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nd Revise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Available-for-sale Financial As" sheetId="13" state="visible" r:id="rId13"/>
    <sheet xmlns:r="http://schemas.openxmlformats.org/officeDocument/2006/relationships" name="Trade Receivables, Net" sheetId="14" state="visible" r:id="rId14"/>
    <sheet xmlns:r="http://schemas.openxmlformats.org/officeDocument/2006/relationships" name="Inventories" sheetId="15" state="visible" r:id="rId15"/>
    <sheet xmlns:r="http://schemas.openxmlformats.org/officeDocument/2006/relationships" name="Inventories Related to Real Est" sheetId="16" state="visible" r:id="rId16"/>
    <sheet xmlns:r="http://schemas.openxmlformats.org/officeDocument/2006/relationships" name="Other Financial Assets" sheetId="17" state="visible" r:id="rId17"/>
    <sheet xmlns:r="http://schemas.openxmlformats.org/officeDocument/2006/relationships" name="Investments Accounted for Using" sheetId="18" state="visible" r:id="rId18"/>
    <sheet xmlns:r="http://schemas.openxmlformats.org/officeDocument/2006/relationships" name="Property, Plant and Equipment" sheetId="19" state="visible" r:id="rId19"/>
    <sheet xmlns:r="http://schemas.openxmlformats.org/officeDocument/2006/relationships" name="Investment Properties" sheetId="20" state="visible" r:id="rId20"/>
    <sheet xmlns:r="http://schemas.openxmlformats.org/officeDocument/2006/relationships" name="Goodwill" sheetId="21" state="visible" r:id="rId21"/>
    <sheet xmlns:r="http://schemas.openxmlformats.org/officeDocument/2006/relationships" name="Other Intangible Assets" sheetId="22" state="visible" r:id="rId22"/>
    <sheet xmlns:r="http://schemas.openxmlformats.org/officeDocument/2006/relationships" name="Long-term Prepayments for Lease" sheetId="23" state="visible" r:id="rId23"/>
    <sheet xmlns:r="http://schemas.openxmlformats.org/officeDocument/2006/relationships" name="Borrowings" sheetId="24" state="visible" r:id="rId24"/>
    <sheet xmlns:r="http://schemas.openxmlformats.org/officeDocument/2006/relationships" name="Bonds Payable" sheetId="25" state="visible" r:id="rId25"/>
    <sheet xmlns:r="http://schemas.openxmlformats.org/officeDocument/2006/relationships" name="Other Payables" sheetId="26" state="visible" r:id="rId26"/>
    <sheet xmlns:r="http://schemas.openxmlformats.org/officeDocument/2006/relationships" name="Retirement Benefit Plans" sheetId="27" state="visible" r:id="rId27"/>
    <sheet xmlns:r="http://schemas.openxmlformats.org/officeDocument/2006/relationships" name="Equity" sheetId="28" state="visible" r:id="rId28"/>
    <sheet xmlns:r="http://schemas.openxmlformats.org/officeDocument/2006/relationships" name="Profit Before Income Tax" sheetId="29" state="visible" r:id="rId29"/>
    <sheet xmlns:r="http://schemas.openxmlformats.org/officeDocument/2006/relationships" name="Income Tax" sheetId="30" state="visible" r:id="rId30"/>
    <sheet xmlns:r="http://schemas.openxmlformats.org/officeDocument/2006/relationships" name="Earnings Per Share" sheetId="31" state="visible" r:id="rId31"/>
    <sheet xmlns:r="http://schemas.openxmlformats.org/officeDocument/2006/relationships" name="Share-based Payment Arrangement" sheetId="32" state="visible" r:id="rId32"/>
    <sheet xmlns:r="http://schemas.openxmlformats.org/officeDocument/2006/relationships" name="Business Combinations" sheetId="33" state="visible" r:id="rId33"/>
    <sheet xmlns:r="http://schemas.openxmlformats.org/officeDocument/2006/relationships" name="Disposal of Subsidiaries" sheetId="34" state="visible" r:id="rId34"/>
    <sheet xmlns:r="http://schemas.openxmlformats.org/officeDocument/2006/relationships" name="Equity Transaction with Non-con" sheetId="35" state="visible" r:id="rId35"/>
    <sheet xmlns:r="http://schemas.openxmlformats.org/officeDocument/2006/relationships" name="Non-cash Transactions" sheetId="36" state="visible" r:id="rId36"/>
    <sheet xmlns:r="http://schemas.openxmlformats.org/officeDocument/2006/relationships" name="Operating Lease Arrangements" sheetId="37" state="visible" r:id="rId37"/>
    <sheet xmlns:r="http://schemas.openxmlformats.org/officeDocument/2006/relationships" name="Capital Management"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Assets Pledged as Collateral or" sheetId="41" state="visible" r:id="rId41"/>
    <sheet xmlns:r="http://schemas.openxmlformats.org/officeDocument/2006/relationships" name="Significant Contingent Liabilit" sheetId="42" state="visible" r:id="rId42"/>
    <sheet xmlns:r="http://schemas.openxmlformats.org/officeDocument/2006/relationships" name="Significant Subsequent Events" sheetId="43" state="visible" r:id="rId43"/>
    <sheet xmlns:r="http://schemas.openxmlformats.org/officeDocument/2006/relationships" name="Significant Assets and Liabilit" sheetId="44" state="visible" r:id="rId44"/>
    <sheet xmlns:r="http://schemas.openxmlformats.org/officeDocument/2006/relationships" name="Others" sheetId="45" state="visible" r:id="rId45"/>
    <sheet xmlns:r="http://schemas.openxmlformats.org/officeDocument/2006/relationships" name="Operating Segments Information"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and Cash Equivalents (Tabl" sheetId="49" state="visible" r:id="rId49"/>
    <sheet xmlns:r="http://schemas.openxmlformats.org/officeDocument/2006/relationships" name="Financial Instruments at Fair50" sheetId="50" state="visible" r:id="rId50"/>
    <sheet xmlns:r="http://schemas.openxmlformats.org/officeDocument/2006/relationships" name="Available-for-sale Financial 51" sheetId="51" state="visible" r:id="rId51"/>
    <sheet xmlns:r="http://schemas.openxmlformats.org/officeDocument/2006/relationships" name="Trade Receivables, Net (Tables)" sheetId="52" state="visible" r:id="rId52"/>
    <sheet xmlns:r="http://schemas.openxmlformats.org/officeDocument/2006/relationships" name="Inventories (Tables)" sheetId="53" state="visible" r:id="rId53"/>
    <sheet xmlns:r="http://schemas.openxmlformats.org/officeDocument/2006/relationships" name="Inventories Related to Real E54" sheetId="54" state="visible" r:id="rId54"/>
    <sheet xmlns:r="http://schemas.openxmlformats.org/officeDocument/2006/relationships" name="Other Financial Assets (Tables)" sheetId="55" state="visible" r:id="rId55"/>
    <sheet xmlns:r="http://schemas.openxmlformats.org/officeDocument/2006/relationships" name="Investments Accounted for Usi56" sheetId="56" state="visible" r:id="rId56"/>
    <sheet xmlns:r="http://schemas.openxmlformats.org/officeDocument/2006/relationships" name="Property, Plant and Equipment (" sheetId="57" state="visible" r:id="rId57"/>
    <sheet xmlns:r="http://schemas.openxmlformats.org/officeDocument/2006/relationships" name="Investment Properties (Tables)" sheetId="58" state="visible" r:id="rId58"/>
    <sheet xmlns:r="http://schemas.openxmlformats.org/officeDocument/2006/relationships" name="Goodwill (Tables)" sheetId="59" state="visible" r:id="rId59"/>
    <sheet xmlns:r="http://schemas.openxmlformats.org/officeDocument/2006/relationships" name="Other Intangible Assets (Tables" sheetId="60" state="visible" r:id="rId60"/>
    <sheet xmlns:r="http://schemas.openxmlformats.org/officeDocument/2006/relationships" name="Borrowings (Tables)" sheetId="61" state="visible" r:id="rId61"/>
    <sheet xmlns:r="http://schemas.openxmlformats.org/officeDocument/2006/relationships" name="Bonds Payable (Tables)" sheetId="62" state="visible" r:id="rId62"/>
    <sheet xmlns:r="http://schemas.openxmlformats.org/officeDocument/2006/relationships" name="Other Payables (Tables)" sheetId="63" state="visible" r:id="rId63"/>
    <sheet xmlns:r="http://schemas.openxmlformats.org/officeDocument/2006/relationships" name="Retirement Benefit Plans (Table" sheetId="64" state="visible" r:id="rId64"/>
    <sheet xmlns:r="http://schemas.openxmlformats.org/officeDocument/2006/relationships" name="Equity (Tables)" sheetId="65" state="visible" r:id="rId65"/>
    <sheet xmlns:r="http://schemas.openxmlformats.org/officeDocument/2006/relationships" name="Profit Before Income Tax (Table" sheetId="66" state="visible" r:id="rId66"/>
    <sheet xmlns:r="http://schemas.openxmlformats.org/officeDocument/2006/relationships" name="Income Tax (Tables)" sheetId="67" state="visible" r:id="rId67"/>
    <sheet xmlns:r="http://schemas.openxmlformats.org/officeDocument/2006/relationships" name="Earnings Per Share (Tables)" sheetId="68" state="visible" r:id="rId68"/>
    <sheet xmlns:r="http://schemas.openxmlformats.org/officeDocument/2006/relationships" name="Share-based Payment Arrangeme69" sheetId="69" state="visible" r:id="rId69"/>
    <sheet xmlns:r="http://schemas.openxmlformats.org/officeDocument/2006/relationships" name="Business Combinations (Tables)" sheetId="70" state="visible" r:id="rId70"/>
    <sheet xmlns:r="http://schemas.openxmlformats.org/officeDocument/2006/relationships" name="Disposal of Subsidiaries (Table" sheetId="71" state="visible" r:id="rId71"/>
    <sheet xmlns:r="http://schemas.openxmlformats.org/officeDocument/2006/relationships" name="Non-cash Transactions (Tables)" sheetId="72" state="visible" r:id="rId72"/>
    <sheet xmlns:r="http://schemas.openxmlformats.org/officeDocument/2006/relationships" name="Operating Lease Arrangements (T" sheetId="73" state="visible" r:id="rId73"/>
    <sheet xmlns:r="http://schemas.openxmlformats.org/officeDocument/2006/relationships" name="Financial Instruments (Tables)" sheetId="74" state="visible" r:id="rId74"/>
    <sheet xmlns:r="http://schemas.openxmlformats.org/officeDocument/2006/relationships" name="Related Party Transactions (Tab" sheetId="75" state="visible" r:id="rId75"/>
    <sheet xmlns:r="http://schemas.openxmlformats.org/officeDocument/2006/relationships" name="Assets Pledged as Collateral 76" sheetId="76" state="visible" r:id="rId76"/>
    <sheet xmlns:r="http://schemas.openxmlformats.org/officeDocument/2006/relationships" name="Significant Assets and Liabil77" sheetId="77" state="visible" r:id="rId77"/>
    <sheet xmlns:r="http://schemas.openxmlformats.org/officeDocument/2006/relationships" name="Operating Segments Information " sheetId="78" state="visible" r:id="rId78"/>
    <sheet xmlns:r="http://schemas.openxmlformats.org/officeDocument/2006/relationships" name="Application of New and Revise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Cash and Cash Equivalents - Sum" sheetId="82" state="visible" r:id="rId82"/>
    <sheet xmlns:r="http://schemas.openxmlformats.org/officeDocument/2006/relationships" name="Financial Instruments at Fair83" sheetId="83" state="visible" r:id="rId83"/>
    <sheet xmlns:r="http://schemas.openxmlformats.org/officeDocument/2006/relationships" name="Financial Instruments at Fair84" sheetId="84" state="visible" r:id="rId84"/>
    <sheet xmlns:r="http://schemas.openxmlformats.org/officeDocument/2006/relationships" name="Available-for-sale Financial 85" sheetId="85" state="visible" r:id="rId85"/>
    <sheet xmlns:r="http://schemas.openxmlformats.org/officeDocument/2006/relationships" name="Trade Receivables, Net - Summar" sheetId="86" state="visible" r:id="rId86"/>
    <sheet xmlns:r="http://schemas.openxmlformats.org/officeDocument/2006/relationships" name="Trade Receivables, Net - Additi" sheetId="87" state="visible" r:id="rId87"/>
    <sheet xmlns:r="http://schemas.openxmlformats.org/officeDocument/2006/relationships" name="Trade Receivables, Net - Summ88" sheetId="88" state="visible" r:id="rId88"/>
    <sheet xmlns:r="http://schemas.openxmlformats.org/officeDocument/2006/relationships" name="Trade Receivables, Net - Summ89" sheetId="89" state="visible" r:id="rId89"/>
    <sheet xmlns:r="http://schemas.openxmlformats.org/officeDocument/2006/relationships" name="Trade Receivables, Net - Summ90" sheetId="90" state="visible" r:id="rId90"/>
    <sheet xmlns:r="http://schemas.openxmlformats.org/officeDocument/2006/relationships" name="Inventories - Summary of Invent" sheetId="91" state="visible" r:id="rId91"/>
    <sheet xmlns:r="http://schemas.openxmlformats.org/officeDocument/2006/relationships" name="Inventories - Additional Inform" sheetId="92" state="visible" r:id="rId92"/>
    <sheet xmlns:r="http://schemas.openxmlformats.org/officeDocument/2006/relationships" name="Inventories Related to Real E93" sheetId="93" state="visible" r:id="rId93"/>
    <sheet xmlns:r="http://schemas.openxmlformats.org/officeDocument/2006/relationships" name="Inventories Related to Real E94" sheetId="94" state="visible" r:id="rId94"/>
    <sheet xmlns:r="http://schemas.openxmlformats.org/officeDocument/2006/relationships" name="Other Financial Assets - Summar" sheetId="95" state="visible" r:id="rId95"/>
    <sheet xmlns:r="http://schemas.openxmlformats.org/officeDocument/2006/relationships" name="Other Financial Assets - Additi" sheetId="96" state="visible" r:id="rId96"/>
    <sheet xmlns:r="http://schemas.openxmlformats.org/officeDocument/2006/relationships" name="Investments Accounted for Usi97" sheetId="97" state="visible" r:id="rId97"/>
    <sheet xmlns:r="http://schemas.openxmlformats.org/officeDocument/2006/relationships" name="Investments Accounted for Usi98" sheetId="98" state="visible" r:id="rId98"/>
    <sheet xmlns:r="http://schemas.openxmlformats.org/officeDocument/2006/relationships" name="Investments Accounted for Usi99" sheetId="99" state="visible" r:id="rId99"/>
    <sheet xmlns:r="http://schemas.openxmlformats.org/officeDocument/2006/relationships" name="Investments Accounted for Us100" sheetId="100" state="visible" r:id="rId100"/>
    <sheet xmlns:r="http://schemas.openxmlformats.org/officeDocument/2006/relationships" name="Investments Accounted for Us101" sheetId="101" state="visible" r:id="rId101"/>
    <sheet xmlns:r="http://schemas.openxmlformats.org/officeDocument/2006/relationships" name="Investments Accounted for Us102" sheetId="102" state="visible" r:id="rId102"/>
    <sheet xmlns:r="http://schemas.openxmlformats.org/officeDocument/2006/relationships" name="Investments Accounted for Us103" sheetId="103" state="visible" r:id="rId103"/>
    <sheet xmlns:r="http://schemas.openxmlformats.org/officeDocument/2006/relationships" name="Investments Accounted for Us104" sheetId="104" state="visible" r:id="rId104"/>
    <sheet xmlns:r="http://schemas.openxmlformats.org/officeDocument/2006/relationships" name="Property, Plant and Equipment -" sheetId="105" state="visible" r:id="rId105"/>
    <sheet xmlns:r="http://schemas.openxmlformats.org/officeDocument/2006/relationships" name="Property, Plant and Equipmen106" sheetId="106" state="visible" r:id="rId106"/>
    <sheet xmlns:r="http://schemas.openxmlformats.org/officeDocument/2006/relationships" name="Property, Plant and Equipmen107" sheetId="107" state="visible" r:id="rId107"/>
    <sheet xmlns:r="http://schemas.openxmlformats.org/officeDocument/2006/relationships" name="Investment Properties - Summary" sheetId="108" state="visible" r:id="rId108"/>
    <sheet xmlns:r="http://schemas.openxmlformats.org/officeDocument/2006/relationships" name="Investment Properties - Investm" sheetId="109" state="visible" r:id="rId109"/>
    <sheet xmlns:r="http://schemas.openxmlformats.org/officeDocument/2006/relationships" name="Investment Properties - Additio" sheetId="110" state="visible" r:id="rId110"/>
    <sheet xmlns:r="http://schemas.openxmlformats.org/officeDocument/2006/relationships" name="Goodwill - Summary of Goodwill " sheetId="111" state="visible" r:id="rId111"/>
    <sheet xmlns:r="http://schemas.openxmlformats.org/officeDocument/2006/relationships" name="Goodwill - Summary of Carrying " sheetId="112" state="visible" r:id="rId112"/>
    <sheet xmlns:r="http://schemas.openxmlformats.org/officeDocument/2006/relationships" name="Goodwill - Additional Informati" sheetId="113" state="visible" r:id="rId113"/>
    <sheet xmlns:r="http://schemas.openxmlformats.org/officeDocument/2006/relationships" name="Other Intangible Assets - Summa" sheetId="114" state="visible" r:id="rId114"/>
    <sheet xmlns:r="http://schemas.openxmlformats.org/officeDocument/2006/relationships" name="Other Intangible Assets - Su115" sheetId="115" state="visible" r:id="rId115"/>
    <sheet xmlns:r="http://schemas.openxmlformats.org/officeDocument/2006/relationships" name="Long-term Prepayments for Le116" sheetId="116" state="visible" r:id="rId116"/>
    <sheet xmlns:r="http://schemas.openxmlformats.org/officeDocument/2006/relationships" name="Borrowings - Additional Informa" sheetId="117" state="visible" r:id="rId117"/>
    <sheet xmlns:r="http://schemas.openxmlformats.org/officeDocument/2006/relationships" name="Borrowings - Summary of Bank Lo" sheetId="118" state="visible" r:id="rId118"/>
    <sheet xmlns:r="http://schemas.openxmlformats.org/officeDocument/2006/relationships" name="Borrowings - Summary of Bank119" sheetId="119" state="visible" r:id="rId119"/>
    <sheet xmlns:r="http://schemas.openxmlformats.org/officeDocument/2006/relationships" name="Borrowings - Summary of Long-te" sheetId="120" state="visible" r:id="rId120"/>
    <sheet xmlns:r="http://schemas.openxmlformats.org/officeDocument/2006/relationships" name="Borrowings - Summary of Long121" sheetId="121" state="visible" r:id="rId121"/>
    <sheet xmlns:r="http://schemas.openxmlformats.org/officeDocument/2006/relationships" name="Bonds Payable - Summary of Bond" sheetId="122" state="visible" r:id="rId122"/>
    <sheet xmlns:r="http://schemas.openxmlformats.org/officeDocument/2006/relationships" name="Bonds Payable - Summary of B123" sheetId="123" state="visible" r:id="rId123"/>
    <sheet xmlns:r="http://schemas.openxmlformats.org/officeDocument/2006/relationships" name="Bonds Payable - Additional Info" sheetId="124" state="visible" r:id="rId124"/>
    <sheet xmlns:r="http://schemas.openxmlformats.org/officeDocument/2006/relationships" name="Other Payables - Summary of Oth" sheetId="125" state="visible" r:id="rId125"/>
    <sheet xmlns:r="http://schemas.openxmlformats.org/officeDocument/2006/relationships" name="Retirement Benefit Plans - Addi" sheetId="126" state="visible" r:id="rId126"/>
    <sheet xmlns:r="http://schemas.openxmlformats.org/officeDocument/2006/relationships" name="Retirement Benefit Plans - Summ" sheetId="127" state="visible" r:id="rId127"/>
    <sheet xmlns:r="http://schemas.openxmlformats.org/officeDocument/2006/relationships" name="Retirement Benefit Plans - S128" sheetId="128" state="visible" r:id="rId128"/>
    <sheet xmlns:r="http://schemas.openxmlformats.org/officeDocument/2006/relationships" name="Retirement Benefit Plans - S129" sheetId="129" state="visible" r:id="rId129"/>
    <sheet xmlns:r="http://schemas.openxmlformats.org/officeDocument/2006/relationships" name="Retirement Benefit Plans - S130" sheetId="130" state="visible" r:id="rId130"/>
    <sheet xmlns:r="http://schemas.openxmlformats.org/officeDocument/2006/relationships" name="Retirement Benefit Plans - S131" sheetId="131" state="visible" r:id="rId131"/>
    <sheet xmlns:r="http://schemas.openxmlformats.org/officeDocument/2006/relationships" name="Retirement Benefit Plans - S132" sheetId="132" state="visible" r:id="rId132"/>
    <sheet xmlns:r="http://schemas.openxmlformats.org/officeDocument/2006/relationships" name="Retirement Benefit Plans - S133" sheetId="133" state="visible" r:id="rId133"/>
    <sheet xmlns:r="http://schemas.openxmlformats.org/officeDocument/2006/relationships" name="Equity - Summary of Share Capit" sheetId="134" state="visible" r:id="rId134"/>
    <sheet xmlns:r="http://schemas.openxmlformats.org/officeDocument/2006/relationships" name="Equity - Additional Information" sheetId="135" state="visible" r:id="rId135"/>
    <sheet xmlns:r="http://schemas.openxmlformats.org/officeDocument/2006/relationships" name="Equity - Summary of Capital Sur" sheetId="136" state="visible" r:id="rId136"/>
    <sheet xmlns:r="http://schemas.openxmlformats.org/officeDocument/2006/relationships" name="Equity - Summary of Appropriati" sheetId="137" state="visible" r:id="rId137"/>
    <sheet xmlns:r="http://schemas.openxmlformats.org/officeDocument/2006/relationships" name="Equity - Summary of Exchange Di" sheetId="138" state="visible" r:id="rId138"/>
    <sheet xmlns:r="http://schemas.openxmlformats.org/officeDocument/2006/relationships" name="Equity - Summary of Unrealized " sheetId="139" state="visible" r:id="rId139"/>
    <sheet xmlns:r="http://schemas.openxmlformats.org/officeDocument/2006/relationships" name="Equity - Summary of Treasury Sh" sheetId="140" state="visible" r:id="rId140"/>
    <sheet xmlns:r="http://schemas.openxmlformats.org/officeDocument/2006/relationships" name="Equity - Summary of Shares Held" sheetId="141" state="visible" r:id="rId141"/>
    <sheet xmlns:r="http://schemas.openxmlformats.org/officeDocument/2006/relationships" name="Equity - Summary of Non-control" sheetId="142" state="visible" r:id="rId142"/>
    <sheet xmlns:r="http://schemas.openxmlformats.org/officeDocument/2006/relationships" name="Profit Before Income Tax - Summ" sheetId="143" state="visible" r:id="rId143"/>
    <sheet xmlns:r="http://schemas.openxmlformats.org/officeDocument/2006/relationships" name="Profit Before Income Tax - S144" sheetId="144" state="visible" r:id="rId144"/>
    <sheet xmlns:r="http://schemas.openxmlformats.org/officeDocument/2006/relationships" name="Profit Before Income Tax - S145" sheetId="145" state="visible" r:id="rId145"/>
    <sheet xmlns:r="http://schemas.openxmlformats.org/officeDocument/2006/relationships" name="Profit Before Income Tax - S146" sheetId="146" state="visible" r:id="rId146"/>
    <sheet xmlns:r="http://schemas.openxmlformats.org/officeDocument/2006/relationships" name="Profit Before Income Tax - S147" sheetId="147" state="visible" r:id="rId147"/>
    <sheet xmlns:r="http://schemas.openxmlformats.org/officeDocument/2006/relationships" name="Profit Before Income Tax - S148" sheetId="148" state="visible" r:id="rId148"/>
    <sheet xmlns:r="http://schemas.openxmlformats.org/officeDocument/2006/relationships" name="Profit Before Income Tax - S149" sheetId="149" state="visible" r:id="rId149"/>
    <sheet xmlns:r="http://schemas.openxmlformats.org/officeDocument/2006/relationships" name="Profit Before Income Tax - S150" sheetId="150" state="visible" r:id="rId150"/>
    <sheet xmlns:r="http://schemas.openxmlformats.org/officeDocument/2006/relationships" name="Profit Before Income Tax - Addi" sheetId="151" state="visible" r:id="rId151"/>
    <sheet xmlns:r="http://schemas.openxmlformats.org/officeDocument/2006/relationships" name="Profit Before Income Tax - S152" sheetId="152" state="visible" r:id="rId152"/>
    <sheet xmlns:r="http://schemas.openxmlformats.org/officeDocument/2006/relationships" name="Income Tax - Summary of Major C" sheetId="153" state="visible" r:id="rId153"/>
    <sheet xmlns:r="http://schemas.openxmlformats.org/officeDocument/2006/relationships" name="Income Tax - Summary of Reconci" sheetId="154" state="visible" r:id="rId154"/>
    <sheet xmlns:r="http://schemas.openxmlformats.org/officeDocument/2006/relationships" name="Income Tax - Additional Informa" sheetId="155" state="visible" r:id="rId155"/>
    <sheet xmlns:r="http://schemas.openxmlformats.org/officeDocument/2006/relationships" name="Income Tax - Summary of Income " sheetId="156" state="visible" r:id="rId156"/>
    <sheet xmlns:r="http://schemas.openxmlformats.org/officeDocument/2006/relationships" name="Income Tax - Summary of Inco157" sheetId="157" state="visible" r:id="rId157"/>
    <sheet xmlns:r="http://schemas.openxmlformats.org/officeDocument/2006/relationships" name="Income Tax - Summary of Current" sheetId="158" state="visible" r:id="rId158"/>
    <sheet xmlns:r="http://schemas.openxmlformats.org/officeDocument/2006/relationships" name="Income Tax - Summary of Movemen" sheetId="159" state="visible" r:id="rId159"/>
    <sheet xmlns:r="http://schemas.openxmlformats.org/officeDocument/2006/relationships" name="Income Tax - Summary of Unrecog" sheetId="160" state="visible" r:id="rId160"/>
    <sheet xmlns:r="http://schemas.openxmlformats.org/officeDocument/2006/relationships" name="Income Tax - Summary of Unused " sheetId="161" state="visible" r:id="rId161"/>
    <sheet xmlns:r="http://schemas.openxmlformats.org/officeDocument/2006/relationships" name="Income Tax - Summary of Unus162" sheetId="162" state="visible" r:id="rId162"/>
    <sheet xmlns:r="http://schemas.openxmlformats.org/officeDocument/2006/relationships" name="Income Tax - Summary of Project" sheetId="163" state="visible" r:id="rId163"/>
    <sheet xmlns:r="http://schemas.openxmlformats.org/officeDocument/2006/relationships" name="Earnings Per Share - Summary of" sheetId="164" state="visible" r:id="rId164"/>
    <sheet xmlns:r="http://schemas.openxmlformats.org/officeDocument/2006/relationships" name="Earnings Per Share - Additional" sheetId="165" state="visible" r:id="rId165"/>
    <sheet xmlns:r="http://schemas.openxmlformats.org/officeDocument/2006/relationships" name="Share-based Payment Arrangem166" sheetId="166" state="visible" r:id="rId166"/>
    <sheet xmlns:r="http://schemas.openxmlformats.org/officeDocument/2006/relationships" name="Share-based Payment Arrangem167" sheetId="167" state="visible" r:id="rId167"/>
    <sheet xmlns:r="http://schemas.openxmlformats.org/officeDocument/2006/relationships" name="Share-based Payment Arrangem168" sheetId="168" state="visible" r:id="rId168"/>
    <sheet xmlns:r="http://schemas.openxmlformats.org/officeDocument/2006/relationships" name="Share-based Payment Arrangem169" sheetId="169" state="visible" r:id="rId169"/>
    <sheet xmlns:r="http://schemas.openxmlformats.org/officeDocument/2006/relationships" name="Share-based Payment Arrangem170" sheetId="170" state="visible" r:id="rId170"/>
    <sheet xmlns:r="http://schemas.openxmlformats.org/officeDocument/2006/relationships" name="Share-based Payment Arrangem171" sheetId="171" state="visible" r:id="rId171"/>
    <sheet xmlns:r="http://schemas.openxmlformats.org/officeDocument/2006/relationships" name="Share-based Payment Arrangem172" sheetId="172" state="visible" r:id="rId172"/>
    <sheet xmlns:r="http://schemas.openxmlformats.org/officeDocument/2006/relationships" name="Share-based Payment Arrangem173" sheetId="173" state="visible" r:id="rId173"/>
    <sheet xmlns:r="http://schemas.openxmlformats.org/officeDocument/2006/relationships" name="Share-based Payment Arrangem174" sheetId="174" state="visible" r:id="rId174"/>
    <sheet xmlns:r="http://schemas.openxmlformats.org/officeDocument/2006/relationships" name="Share-based Payment Arrangem175" sheetId="175" state="visible" r:id="rId175"/>
    <sheet xmlns:r="http://schemas.openxmlformats.org/officeDocument/2006/relationships" name="Business Combinations - Summary" sheetId="176" state="visible" r:id="rId176"/>
    <sheet xmlns:r="http://schemas.openxmlformats.org/officeDocument/2006/relationships" name="Business Combinations - Additio" sheetId="177" state="visible" r:id="rId177"/>
    <sheet xmlns:r="http://schemas.openxmlformats.org/officeDocument/2006/relationships" name="Business Combinations - Summ178" sheetId="178" state="visible" r:id="rId178"/>
    <sheet xmlns:r="http://schemas.openxmlformats.org/officeDocument/2006/relationships" name="Business Combinations - Summ179" sheetId="179" state="visible" r:id="rId179"/>
    <sheet xmlns:r="http://schemas.openxmlformats.org/officeDocument/2006/relationships" name="Business Combinations - Summ180" sheetId="180" state="visible" r:id="rId180"/>
    <sheet xmlns:r="http://schemas.openxmlformats.org/officeDocument/2006/relationships" name="Business Combinations - Summ181" sheetId="181" state="visible" r:id="rId181"/>
    <sheet xmlns:r="http://schemas.openxmlformats.org/officeDocument/2006/relationships" name="Disposal of Subsidiaries - Summ" sheetId="182" state="visible" r:id="rId182"/>
    <sheet xmlns:r="http://schemas.openxmlformats.org/officeDocument/2006/relationships" name="Disposal of Subsidiaries - S183" sheetId="183" state="visible" r:id="rId183"/>
    <sheet xmlns:r="http://schemas.openxmlformats.org/officeDocument/2006/relationships" name="Equity Transaction with Non-184" sheetId="184" state="visible" r:id="rId184"/>
    <sheet xmlns:r="http://schemas.openxmlformats.org/officeDocument/2006/relationships" name="Non-cash Transactions - Summary" sheetId="185" state="visible" r:id="rId185"/>
    <sheet xmlns:r="http://schemas.openxmlformats.org/officeDocument/2006/relationships" name="Non-cash Transactions - Additio" sheetId="186" state="visible" r:id="rId186"/>
    <sheet xmlns:r="http://schemas.openxmlformats.org/officeDocument/2006/relationships" name="Operating Lease Arrangements - " sheetId="187" state="visible" r:id="rId187"/>
    <sheet xmlns:r="http://schemas.openxmlformats.org/officeDocument/2006/relationships" name="Operating Lease Arrangements188" sheetId="188" state="visible" r:id="rId188"/>
    <sheet xmlns:r="http://schemas.openxmlformats.org/officeDocument/2006/relationships" name="Financial Instruments - Summary" sheetId="189" state="visible" r:id="rId189"/>
    <sheet xmlns:r="http://schemas.openxmlformats.org/officeDocument/2006/relationships" name="Financial Instruments - Summ190" sheetId="190" state="visible" r:id="rId190"/>
    <sheet xmlns:r="http://schemas.openxmlformats.org/officeDocument/2006/relationships" name="Financial Instruments - Additio" sheetId="191" state="visible" r:id="rId191"/>
    <sheet xmlns:r="http://schemas.openxmlformats.org/officeDocument/2006/relationships" name="Financial Instruments - Summ192" sheetId="192" state="visible" r:id="rId192"/>
    <sheet xmlns:r="http://schemas.openxmlformats.org/officeDocument/2006/relationships" name="Financial Instruments - Summ193" sheetId="193" state="visible" r:id="rId193"/>
    <sheet xmlns:r="http://schemas.openxmlformats.org/officeDocument/2006/relationships" name="Financial Instruments - Summ194" sheetId="194" state="visible" r:id="rId194"/>
    <sheet xmlns:r="http://schemas.openxmlformats.org/officeDocument/2006/relationships" name="Financial Instruments - Summ195" sheetId="195" state="visible" r:id="rId195"/>
    <sheet xmlns:r="http://schemas.openxmlformats.org/officeDocument/2006/relationships" name="Financial Instruments - Summ196" sheetId="196" state="visible" r:id="rId196"/>
    <sheet xmlns:r="http://schemas.openxmlformats.org/officeDocument/2006/relationships" name="Financial Instruments - Reconci" sheetId="197" state="visible" r:id="rId197"/>
    <sheet xmlns:r="http://schemas.openxmlformats.org/officeDocument/2006/relationships" name="Related Party Transactions - Ad" sheetId="198" state="visible" r:id="rId198"/>
    <sheet xmlns:r="http://schemas.openxmlformats.org/officeDocument/2006/relationships" name="Related Party Transactions - Su" sheetId="199" state="visible" r:id="rId199"/>
    <sheet xmlns:r="http://schemas.openxmlformats.org/officeDocument/2006/relationships" name="Assets Pledged as Collateral200" sheetId="200" state="visible" r:id="rId200"/>
    <sheet xmlns:r="http://schemas.openxmlformats.org/officeDocument/2006/relationships" name="Significant Contingent Liabi201" sheetId="201" state="visible" r:id="rId201"/>
    <sheet xmlns:r="http://schemas.openxmlformats.org/officeDocument/2006/relationships" name="Significant Assets and Liabi202" sheetId="202" state="visible" r:id="rId202"/>
    <sheet xmlns:r="http://schemas.openxmlformats.org/officeDocument/2006/relationships" name="Significant Assets and Liabi203" sheetId="203" state="visible" r:id="rId203"/>
    <sheet xmlns:r="http://schemas.openxmlformats.org/officeDocument/2006/relationships" name="Others - Additional Information" sheetId="204" state="visible" r:id="rId204"/>
    <sheet xmlns:r="http://schemas.openxmlformats.org/officeDocument/2006/relationships" name="Operating Segments Informati205" sheetId="205" state="visible" r:id="rId205"/>
    <sheet xmlns:r="http://schemas.openxmlformats.org/officeDocument/2006/relationships" name="Operating Segments Informati206" sheetId="206" state="visible" r:id="rId206"/>
    <sheet xmlns:r="http://schemas.openxmlformats.org/officeDocument/2006/relationships" name="Operating Segments Informati207" sheetId="207" state="visible" r:id="rId207"/>
    <sheet xmlns:r="http://schemas.openxmlformats.org/officeDocument/2006/relationships" name="Operating Segments Informati208" sheetId="208" state="visible" r:id="rId208"/>
  </sheets>
  <definedNames/>
  <calcPr calcId="124519" fullCalcOnLoad="1"/>
</workbook>
</file>

<file path=xl/sharedStrings.xml><?xml version="1.0" encoding="utf-8"?>
<sst xmlns="http://schemas.openxmlformats.org/spreadsheetml/2006/main" uniqueCount="1975">
  <si>
    <t>Document and Entity Information - shares</t>
  </si>
  <si>
    <t>12 Months Ended</t>
  </si>
  <si>
    <t>Dec. 31, 2017</t>
  </si>
  <si>
    <t>Jan. 31, 2018</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ASX</t>
  </si>
  <si>
    <t>Entity Registrant Name</t>
  </si>
  <si>
    <t>ADVANCED SEMICONDUCTOR ENGINEERING IN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in Thousands, $ in Thousands</t>
  </si>
  <si>
    <t>Dec. 31, 2017TWD ($)</t>
  </si>
  <si>
    <t>Dec. 31, 2017USD ($)</t>
  </si>
  <si>
    <t>Dec. 31, 2016TWD ($)</t>
  </si>
  <si>
    <t>CURRENT ASSETS</t>
  </si>
  <si>
    <t>Cash and cash equivalents</t>
  </si>
  <si>
    <t>Financial assets at fair value through profit or loss - current</t>
  </si>
  <si>
    <t>Available-for-sale financial assets - current</t>
  </si>
  <si>
    <t>Trade receivables, net</t>
  </si>
  <si>
    <t>Other receivables</t>
  </si>
  <si>
    <t>Current tax assets</t>
  </si>
  <si>
    <t>Inventories</t>
  </si>
  <si>
    <t>Inventories related to real estate business</t>
  </si>
  <si>
    <t>Other financial assets - current</t>
  </si>
  <si>
    <t>Other current assets</t>
  </si>
  <si>
    <t>Total current assets</t>
  </si>
  <si>
    <t>NON-CURRENT ASSETS</t>
  </si>
  <si>
    <t>Available-for-sale financial assets - non-current</t>
  </si>
  <si>
    <t>Investments accounted for using the equity method</t>
  </si>
  <si>
    <t>Property, plant and equipment</t>
  </si>
  <si>
    <t>Investment properties</t>
  </si>
  <si>
    <t>Goodwill</t>
  </si>
  <si>
    <t>Other intangible assets</t>
  </si>
  <si>
    <t>Deferred tax assets</t>
  </si>
  <si>
    <t>Other financial assets - non-current</t>
  </si>
  <si>
    <t>Long-term prepayments for lease</t>
  </si>
  <si>
    <t>Other non-current assets</t>
  </si>
  <si>
    <t>Total non-current assets</t>
  </si>
  <si>
    <t>TOTAL</t>
  </si>
  <si>
    <t>CURRENT LIABILITIES</t>
  </si>
  <si>
    <t>Short-term borrowings</t>
  </si>
  <si>
    <t>Financial liabilities at fair value through profit or loss - current</t>
  </si>
  <si>
    <t>Trade payables</t>
  </si>
  <si>
    <t>Other payables</t>
  </si>
  <si>
    <t>Current tax liabilities</t>
  </si>
  <si>
    <t>Current portion of bonds payable</t>
  </si>
  <si>
    <t>Current portion of long-term borrowings</t>
  </si>
  <si>
    <t>Other current liabilities</t>
  </si>
  <si>
    <t>Total current liabilities</t>
  </si>
  <si>
    <t>NON-CURRENT LIABILITIES</t>
  </si>
  <si>
    <t>Bonds payable</t>
  </si>
  <si>
    <t>Long-term borrowings</t>
  </si>
  <si>
    <t>Deferred tax liabilities</t>
  </si>
  <si>
    <t>Net defined benefit liabilities</t>
  </si>
  <si>
    <t>Other non-current liabilities</t>
  </si>
  <si>
    <t>Total non-current liabilities</t>
  </si>
  <si>
    <t>Total effect on liabilities</t>
  </si>
  <si>
    <t>Share capital</t>
  </si>
  <si>
    <t>Shares subscribed in advance</t>
  </si>
  <si>
    <t>Total share capital</t>
  </si>
  <si>
    <t>Capital surplus</t>
  </si>
  <si>
    <t>Retained earnings</t>
  </si>
  <si>
    <t>Legal reserve</t>
  </si>
  <si>
    <t>Special reserve</t>
  </si>
  <si>
    <t>Unappropriated earnings</t>
  </si>
  <si>
    <t>Total retained earnings</t>
  </si>
  <si>
    <t>Other equity</t>
  </si>
  <si>
    <t>Treasury shares</t>
  </si>
  <si>
    <t>Equity attributable to owners of the Company</t>
  </si>
  <si>
    <t>NON-CONTROLLING INTERESTS</t>
  </si>
  <si>
    <t>Total effect on equity</t>
  </si>
  <si>
    <t>Ordinary shares [member]</t>
  </si>
  <si>
    <t>Consolidated Statements of Comprehensive Income $ in Thousands, $ in Thousands</t>
  </si>
  <si>
    <t>Dec. 31, 2017TWD ($)$ / shares</t>
  </si>
  <si>
    <t>Dec. 31, 2017USD ($)$ / shares</t>
  </si>
  <si>
    <t>Dec. 31, 2016TWD ($)$ / shares</t>
  </si>
  <si>
    <t>Dec. 31, 2015TWD ($)$ / shares</t>
  </si>
  <si>
    <t>OPERATING REVENUES</t>
  </si>
  <si>
    <t>OPERATING COSTS</t>
  </si>
  <si>
    <t>GROSS PROFIT</t>
  </si>
  <si>
    <t>OPERATING EXPENSES</t>
  </si>
  <si>
    <t>Selling and marketing expenses</t>
  </si>
  <si>
    <t>General and administrative expenses</t>
  </si>
  <si>
    <t>Research and development expenses</t>
  </si>
  <si>
    <t>Total operating expenses</t>
  </si>
  <si>
    <t>OTHER OPERATING INCOME AND EXPENSES, NET</t>
  </si>
  <si>
    <t>PROFIT FROM OPERATIONS</t>
  </si>
  <si>
    <t>NON-OPERATING INCOME AND EXPENSES</t>
  </si>
  <si>
    <t>Other income</t>
  </si>
  <si>
    <t>Other gains and losses</t>
  </si>
  <si>
    <t>Finance costs</t>
  </si>
  <si>
    <t>Share of the profit of associates and joint ventures</t>
  </si>
  <si>
    <t>Total non-operating income and expenses</t>
  </si>
  <si>
    <t>PROFIT BEFORE INCOME TAX</t>
  </si>
  <si>
    <t>INCOME TAX EXPENSE</t>
  </si>
  <si>
    <t>PROFIT FOR THE YEAR</t>
  </si>
  <si>
    <t>Items that will not be reclassified subsequently to profit or loss:</t>
  </si>
  <si>
    <t>Remeasurement of defined benefit obligation</t>
  </si>
  <si>
    <t>Share of other comprehensive income of associates and joint ventures</t>
  </si>
  <si>
    <t>Income tax relating to items that will not be reclassified subsequently</t>
  </si>
  <si>
    <t>Items that will not be reclassified subsequently to profit or loss</t>
  </si>
  <si>
    <t>Items that may be reclassified subsequently to profit or loss:</t>
  </si>
  <si>
    <t>Exchange differences on translating foreign operations</t>
  </si>
  <si>
    <t>Unrealized gain (loss) on available-for-sale financial assets</t>
  </si>
  <si>
    <t>Share of other comprehensive income (loss) of associates and joint ventures</t>
  </si>
  <si>
    <t>Items that may be reclassified subsequently to profit or loss</t>
  </si>
  <si>
    <t>Other comprehensive loss for the year, net of income tax</t>
  </si>
  <si>
    <t>TOTAL COMPREHENSIVE INCOME FOR THE YEAR</t>
  </si>
  <si>
    <t>PROFIT FOR THE YEAR ATTRIBUTABLE TO:</t>
  </si>
  <si>
    <t>Owners of the Company</t>
  </si>
  <si>
    <t>Non-controlling interests</t>
  </si>
  <si>
    <t>TOTAL COMPREHENSIVE INCOME FOR THE YEAR ATTRIBUTABLE TO:</t>
  </si>
  <si>
    <t>EARNINGS PER SHARE</t>
  </si>
  <si>
    <t>Basic | (per share)</t>
  </si>
  <si>
    <t>Diluted | (per share)</t>
  </si>
  <si>
    <t>American depositary shares [member]</t>
  </si>
  <si>
    <t>Consolidated Statements of Changes in Equity $ in Thousands, $ in Thousands</t>
  </si>
  <si>
    <t>TWD ($)</t>
  </si>
  <si>
    <t>USD ($)</t>
  </si>
  <si>
    <t>Share capital [member]TWD ($)shares</t>
  </si>
  <si>
    <t>Share capital [member]USD ($)shares</t>
  </si>
  <si>
    <t>Capital surplus [member]TWD ($)</t>
  </si>
  <si>
    <t>Capital surplus [member]USD ($)</t>
  </si>
  <si>
    <t>Legal reserve [member]TWD ($)</t>
  </si>
  <si>
    <t>Legal reserve [member]USD ($)</t>
  </si>
  <si>
    <t>Special reserve [member]TWD ($)</t>
  </si>
  <si>
    <t>Special reserve [member]USD ($)</t>
  </si>
  <si>
    <t>Unappropriated earnings [member]TWD ($)</t>
  </si>
  <si>
    <t>Unappropriated earnings [member]USD ($)</t>
  </si>
  <si>
    <t>Retained earnings [member]TWD ($)</t>
  </si>
  <si>
    <t>Retained earnings [member]USD ($)</t>
  </si>
  <si>
    <t>Exchange differences on translating foreign operations [member]TWD ($)</t>
  </si>
  <si>
    <t>Exchange differences on translating foreign operations [member]USD ($)</t>
  </si>
  <si>
    <t>Unrealized gain (loss) on available-for-sale financial assets [member]TWD ($)</t>
  </si>
  <si>
    <t>Unrealized gain (loss) on available-for-sale financial assets [member]USD ($)</t>
  </si>
  <si>
    <t>Other equity[member]TWD ($)</t>
  </si>
  <si>
    <t>Other equity[member]USD ($)</t>
  </si>
  <si>
    <t>Treasury shares [member]TWD ($)</t>
  </si>
  <si>
    <t>Treasury shares [member]USD ($)</t>
  </si>
  <si>
    <t>Equity Attributable to Owners of the Company [member]TWD ($)</t>
  </si>
  <si>
    <t>Equity Attributable to Owners of the Company [member]USD ($)</t>
  </si>
  <si>
    <t>Non-controlling interests [member]TWD ($)</t>
  </si>
  <si>
    <t>Non-controlling interests [member]USD ($)</t>
  </si>
  <si>
    <t>Beginning balance at Dec. 31, 2014</t>
  </si>
  <si>
    <t>Beginning balance, shares at Dec. 31, 2014 | shares</t>
  </si>
  <si>
    <t>Equity component of convertible bonds issued by the Company (Note 20)</t>
  </si>
  <si>
    <t>Appropriation of earnings</t>
  </si>
  <si>
    <t>Cash dividends distributed by the Company</t>
  </si>
  <si>
    <t>Appropriated retained earnings</t>
  </si>
  <si>
    <t>Change from investments in associates and joint ventures accounted for using the equity method</t>
  </si>
  <si>
    <t>Net profit for the year</t>
  </si>
  <si>
    <t>Other comprehensive income (loss) for the year, net of income tax</t>
  </si>
  <si>
    <t>Total comprehensive income (loss)</t>
  </si>
  <si>
    <t>Acquisition of treasury shares</t>
  </si>
  <si>
    <t>Issue of dividends received by subsidiaries from the Company</t>
  </si>
  <si>
    <t>Partial disposal of interests in subsidiaries and additional acquisition of majority-owned subsidiaries (Note 30)</t>
  </si>
  <si>
    <t>Changes in percentage of ownership interest in subsidiaries</t>
  </si>
  <si>
    <t>Issue of ordinary shares under employee share options</t>
  </si>
  <si>
    <t>Issue of ordinary shares under employee share options, shares</t>
  </si>
  <si>
    <t>Cash dividends distributed by subsidiaries</t>
  </si>
  <si>
    <t>Additional non-controlling interest arising on issue of employee share options by subsidiaries</t>
  </si>
  <si>
    <t>Ending balance at Dec. 31, 2015</t>
  </si>
  <si>
    <t>Ending balance, shares at Dec. 31, 2015 | shares</t>
  </si>
  <si>
    <t>Non-controlling interests arising from acquisition of subsidiaries (After retrospectively adjusted)</t>
  </si>
  <si>
    <t>Ending balance at Dec. 31, 2016</t>
  </si>
  <si>
    <t>Ending balance, shares at Dec. 31, 2016 | shares</t>
  </si>
  <si>
    <t>Issue of ordinary shares for capital increase by cash</t>
  </si>
  <si>
    <t>Issue of ordinary shares for capital increase by cash, shares | shares</t>
  </si>
  <si>
    <t>Issue of ordinary shares under conversion of bonds, shares | shares</t>
  </si>
  <si>
    <t>Ending balance at Dec. 31, 2017</t>
  </si>
  <si>
    <t>Ending balance, shares at Dec. 31, 2017 | shares</t>
  </si>
  <si>
    <t>Consolidated Statements of Cash Flows $ in Thousands, $ in Thousands</t>
  </si>
  <si>
    <t>Dec. 31, 2015TWD ($)</t>
  </si>
  <si>
    <t>CASH FLOWS FROM OPERATING ACTIVITIES</t>
  </si>
  <si>
    <t>Profit before income tax</t>
  </si>
  <si>
    <t>Adjustments for:</t>
  </si>
  <si>
    <t>Depreciation expense</t>
  </si>
  <si>
    <t>Amortization expense</t>
  </si>
  <si>
    <t>Net loss (gain) on fair value change of financial assets and liabilities at fair value through profit or loss</t>
  </si>
  <si>
    <t>Interest income</t>
  </si>
  <si>
    <t>Dividend income</t>
  </si>
  <si>
    <t>Compensation cost of employee share options</t>
  </si>
  <si>
    <t>Share of profit of associates and joint ventures</t>
  </si>
  <si>
    <t>Loss (gain) on disposal of property, plant and equipment</t>
  </si>
  <si>
    <t>Impairment loss recognized on financial assets</t>
  </si>
  <si>
    <t>Reversal of impairment loss on financial assets</t>
  </si>
  <si>
    <t>Impairment loss recognized on non- financial assets</t>
  </si>
  <si>
    <t>Gain on disposal of subsidiaries</t>
  </si>
  <si>
    <t>Net loss (gain) on foreign currency exchange</t>
  </si>
  <si>
    <t>Others</t>
  </si>
  <si>
    <t>Financial assets held for trading</t>
  </si>
  <si>
    <t>Trade receivables</t>
  </si>
  <si>
    <t>Financial liabilities held for trading</t>
  </si>
  <si>
    <t>Other operating activities items</t>
  </si>
  <si>
    <t>Cash generated from operations</t>
  </si>
  <si>
    <t>Interest received</t>
  </si>
  <si>
    <t>Dividend received</t>
  </si>
  <si>
    <t>Interest paid</t>
  </si>
  <si>
    <t>Income tax paid</t>
  </si>
  <si>
    <t>Net cash generated from operating activities</t>
  </si>
  <si>
    <t>CASH FLOWS FROM INVESTING ACTIVITIES</t>
  </si>
  <si>
    <t>Purchase of financial assets designated as at fair value through profit or loss</t>
  </si>
  <si>
    <t>Proceeds on sale of financial assets designated as at fair value through profit or loss</t>
  </si>
  <si>
    <t>Purchase of available-for-sale financial assets</t>
  </si>
  <si>
    <t>Proceeds on sale of available-for-sale financial assets</t>
  </si>
  <si>
    <t>Cash received from return of capital by available-for-sale financial assets</t>
  </si>
  <si>
    <t>Acquisition of associates and joint ventures</t>
  </si>
  <si>
    <t>Net cash outflow on acquisition of subsidiaries</t>
  </si>
  <si>
    <t>Net cash inflow from disposal of subsidiaries</t>
  </si>
  <si>
    <t>Payments for property, plant and equipment</t>
  </si>
  <si>
    <t>Proceeds from disposal of property, plant and equipment</t>
  </si>
  <si>
    <t>Payments for intangible assets</t>
  </si>
  <si>
    <t>Proceeds from disposal of intangible assets</t>
  </si>
  <si>
    <t>Payments for investment properties</t>
  </si>
  <si>
    <t>Decrease (increase) in other financial assets</t>
  </si>
  <si>
    <t>Increase in other non-current assets</t>
  </si>
  <si>
    <t>Net cash used in investing activities</t>
  </si>
  <si>
    <t>CASH FLOWS FROM FINANCING ACTIVITIES</t>
  </si>
  <si>
    <t>Net repayment of short-term borrowings</t>
  </si>
  <si>
    <t>Net proceeds from (repayment of) short-term bills payable</t>
  </si>
  <si>
    <t>Proceeds from issue of bonds</t>
  </si>
  <si>
    <t>Repayment of bonds payable</t>
  </si>
  <si>
    <t>Proceeds from long-term borrowings</t>
  </si>
  <si>
    <t>Repayment of long-term borrowings</t>
  </si>
  <si>
    <t>Dividends paid</t>
  </si>
  <si>
    <t>Proceeds from issue of ordinary shares</t>
  </si>
  <si>
    <t>Proceeds from exercise of employee share options</t>
  </si>
  <si>
    <t>Payments for acquisition of treasury shares</t>
  </si>
  <si>
    <t>Proceeds from partial disposal of interests in subsidiaries</t>
  </si>
  <si>
    <t>Decrease in non-controlling interests</t>
  </si>
  <si>
    <t>Other financing activities items</t>
  </si>
  <si>
    <t>Net cash generated from (used in) financing activities</t>
  </si>
  <si>
    <t>EFFECTS OF EXCHANGE RATE CHANGES ON THE BALANCE OF CASH AND CASH EQUIVALENTS HELD IN FOREIGN CURRENCY</t>
  </si>
  <si>
    <t>NET INCREASE (DECREASE) IN CASH AND CASH EQUIVALENTS</t>
  </si>
  <si>
    <t>CASH AND CASH EQUIVALENTS AT THE BEGINNING OF THE YEAR</t>
  </si>
  <si>
    <t>CASH AND CASH EQUIVALENTS AT THE END OF THE YEAR</t>
  </si>
  <si>
    <t>General Information</t>
  </si>
  <si>
    <t>Text block1 [abstract]</t>
  </si>
  <si>
    <t>1. GENERAL INFORMATION
Advanced Semiconductor Engineering,
Inc. (the “Company”), a corporation incorporated under
the laws of Republic of China (the “ROC”), and its
subsidiaries (collectively referred to as the “Group”)
offer a comprehensive range of semiconductors packaging, testing,
and electronic manufacturing services
(“EMS”).
The Company’s ordinary shares
are listed on the Taiwan Stock Exchange (the “TSE”)
under the symbol “2311”. Since September 2000, the
ordinary shares of the Company have been traded on the New York
Stock Exchange (the “NYSE”) under the symbol
“ASX” in the form of American Depositary Shares
(“ADS”). The ordinary shares of its subsidiary,
Universal Scientific Industrial (Shanghai) Co., Ltd (the
“USISH”), are listed on the Shanghai Stock Exchange
(the “SSE”) under the symbol
“601231”.
The consolidated financial statements
are presented in the Company’s functional currency, New
Taiwan dollar (NT$).</t>
  </si>
  <si>
    <t>Approval of Financial Statements</t>
  </si>
  <si>
    <t>2. APPROVAL OF FINANCIAL
STATEMENTS
The consolidated financial statements
were authorized for issue by the management on March 23,
2018.</t>
  </si>
  <si>
    <t>Application of New and Revised International Financial Reporting Standards as Issued by the International Accounting Standards Board ("IASB") ( Collectively, "IFRSs")</t>
  </si>
  <si>
    <t>3. APPLICATION OF NEW AND REVISED
INTERNATIONAL FINANCIAL REPORTING STANDARDS AS ISSUED BY THE
INTERNATIONAL ACCOUNTING STANDARDS BOARD (“IASB”) (
collectively, “IFRSs”)
a. Amendments to IFRSs that are mandatorily
effective for the current year
In the current year, the Group has
applied the following new, revised or amended standards and
interpretations that have been issued and effective:
New, Revised or
Amended Standards and Interpretations
Effective Date Issued by
IASB
(Note 1)
Amendments to IFRSs
Annual Improvements to IFRSs:
2014-2016 Cycle
Note 2
Amendments to IAS 7
Disclosure Initiative
January 1, 2017
Amendments to IAS 12
Recognition of Deferred Tax Assets
for Unrealized Losses
January 1, 2017
Note 1:
The aforementioned new, revised or
amended standards and interpretations are effective for annual
period beginning on or after the effective dates, unless specified
otherwise.
Note 2:
The amendment to IFRS 12 is
retrospectively applied for annual periods beginning on or after
January 1, 2017; the amendment to IAS 28 is retrospectively applied
for annual periods beginning on or after January 1,
2018.
Except the adoption of Amendments to
IAS 7 which can be referred to Note 34e, the Group believes that
the adoption of the aforementioned new, revised or amended
standards and interpretations did not have a material effect on the
Group’s accounting policies.
b. New,
revised or amended standards and interpretations in issue but not
yet effective
The Group has not applied the
following new, revised or amended standards and interpretations
that have been issued but are not yet effective:
New, Revised or
Amended Standards and Interpretations
Effective Date Issued by IASB
(Note 1)
Amendments to IFRSs
Annual Improvements to
IFRSs
2015-2017 Cycle
January 1, 2019
Amendments to IFRS 2
Classification and Measurement of
Share-based Payment Transactions
January 1, 2018
IFRS 9
Financial Instruments
January 1, 2018
Amendments to IFRS 9 and IFRS
7
Mandatory Effective Date of IFRS 9
and Transition Disclosures
January 1, 2018
Amendments to IFRS 9
Prepayment Features with Negative
Compensation
January 1, 2019
Amendments to IFRS 10 and IAS
28
Sale or Contribution of Assets
between an Investor and its Associate or Joint Venture
To be determined by IASB
IFRS 15
Revenue from Contracts with
Customers
January 1, 2018
Amendments to IFRS 15
Clarifications to IFRS15 Revenue from
Contracts with Customers
January 1, 2018
IFRS 16
Leases
January 1, 2019
Amendments to IAS 19
Plan Amendment, Curtailment or
Settlement
January 1, 2019 (Note 2)
Amendments to IAS 40
Transfers of investment
property
January 1, 2018
IFRIC 22
Foreign Currency Transactions and
Advance Consideration
January 1, 2018
Amendments to IAS 28
Long-term Interests in Associate and
Joint Venture
January 1, 2019
IFRIC 23
Uncertainty over Income Tax
Treatments
January 1, 2019
Note 1 : The
aforementioned new, revised or amended standards and
interpretations are effective for annual period beginning on or
after the effective dates, unless specified otherwise.
Note 2 : The Group
shall apply these amendments to plan amendments, curtailments or
settlements occurring on or after January 1, 2019.
c. Significant changes in accounting policy resulted
from new, revised and amended standards and interpretations in
issue but not yet effective
Except for the following, the Group
believes that the adoption of the aforementioned new, revised or
amended standards and interpretations will not have a material
effect on the Group’s accounting policies. As of the date
that the accompanying consolidated financial statements were
authorized for issue, the Group continues in evaluating the impact
on its financial position and financial performance as a result of
the initial adoption of the below standards and interpretations.
The related impact will be disclosed when the Group completes the
evaluation.
1) IFRS
9 “Financial Instruments” and related
amendments
Classification, measurement and
impairment of financial assets
With regards to financial assets, all
recognized financial assets that are within the scope of IAS 39
“Financial Instruments: Recognition and Measurement”
are subsequently measured at amortized cost or fair value. Under
IFRS 9, the requirement for the classification of financial assets
is stated below:
For the Group’s debt
instruments that have contractual cash flows that are solely
payments of principal and interest on the principal amount
outstanding, their classification and measurement are as
follows:
a) For
debt instruments, if they are held within a business model whose
objective is to collect the contractual cash flows, the financial
assets are measured at amortized cost and are assessed for
impairment continuously with any impairment loss recognized in
profit or loss. Interest revenue is recognized in profit or loss by
using the effective interest method;
b) For
debt instruments, if they are held within a business model whose
objective is achieved by both collecting contractual cash flows and
selling financial assets, the financial assets are measured at fair
value through other comprehensive income (FVTOCI) and are assessed
for impairment. Interest revenue is recognized in profit or loss by
using the effective interest method, and other gains or losses
shall be recognized in other comprehensive income, except for
impairment gains or losses and foreign exchange gains and losses.
When the debt instruments are derecognized or reclassified, the
cumulative gain or loss previously recognized in other
comprehensive income is reclassified from equity to profit or
loss.
Except for above, all other financial
assets are measured at fair value through profit or loss. However,
the Group may make an irrevocable election to present subsequent
changes in the fair value of an equity investment (that is not held
for trading) in other comprehensive income, with only dividend
income generally recognized in profit or loss. No subsequent
impairment assessment is required, and the cumulative gain or loss
previously recognized in other comprehensive income cannot be
reclassified from equity to profit or loss.
The Group analyzed the facts and
circumstances of its financial assets that exist at December 31,
2017 and performed the assessment of the impact of IFRS 9 on the
classification and measurement of financial assets. Under IFRS
9:
a) Unquoted shares and limited partnership
classified as available-for-sale will be designated as at fair
value through other comprehensive income and the fair value gains
or losses accumulated in other equity will be transferred directly
to retained earnings instead of being reclassified to profit or
loss on disposal. Impairment losses previously recognized and
accumulated in retained earnings will be adjusted by the Group to
record an increase in retained earnings and a decrease in other
equity, unrealized gains or losses on financial assets at fair
value through other comprehensive income, since no subsequent
impairment assessment is required under IFRS 9;
b) Quoted shares classified as available-for-sale
will be classified as at fair value through profit or loss under
IFRS 9. Open-end mutual funds classified as available-for-sale will
be classified as at fair value through profit or loss under IFRS 9
because the contractual cash flows are not solely payments of
principal and interest on the principal outstanding and they are
not equity instruments. The Group will reclassify unrealized gains
or losses on available-for-sale financial assets in other equity to
retained earnings;
c) Time
deposits with original maturity of over three months, pledged time
deposits and guarantee deposits will be classified as measured at
amortized cost under IFRS 9 because, on initial recognition, the
contractual cash flows that are solely payments of principal and
interest on the
principal outstanding and these
investments are held within a business model whose objective is to
collect the contractual cash flows; and
d) Debt
investments with no active market will be classified as at fair
value through other comprehensive income under IFRS 9, because, on
initial recognition, the contractual cash flows that are solely
payments of principal and interest on the principal outstanding and
these investments are held within a business model whose objective
is achieved both by collecting contractual cash flows and selling
financial assets. The Group will adjust those debt investments and
other equity, unrealized gains or losses on financial assets at
fair value through other comprehensive income, based on their fair
value;
IFRS 9 requires that impairment loss
on financial assets to be recognized by using the “Expected
Credit Losses Model”. A loss allowance is required for
financial assets measured at amortized cost, investments in debt
instruments measured at FVTOCI, lease receivables, contract assets
arising from IFRS 15 “Revenue from Contracts with
Customers”, certain written loan commitments and financial
guarantee contracts. A loss allowance for the 12-month expected
credit losses is required for a financial asset if its credit risk
has not increased significantly since initial recognition. A loss
allowance for full-lifetime expected credit losses is required for
a financial asset if its credit risk has increased significantly
since initial recognition and is not low. However, a loss allowance
for full-lifetime expected credit losses is required for trade
receivables that do not constitute a financing
transaction.
For purchased or originated
credit-impaired financial assets, the Group takes into account the
expected credit losses on initial recognition in calculating the
credit-adjusted effective interest rate. Subsequently, any changes
in expected losses are recognized as a loss allowance with a
corresponding gain or loss recognized in profit or loss.
In general, the Group anticipates
that the application of the expected credit losses model of IFRS 9
will result in an earlier recognition of credit losses for
financial assets.
The Group elects not to restate prior
reporting periods when applying the requirements for the
classification, measurement and impairment of financial assets
under IFRS 9 with the cumulative effect of the initial application
recognized at the date of initial application and will provide the
disclosures related to the classification and the adjustment
information upon initial application of IFRS 9.
The anticipated impact on assets,
liabilities and equity of retrospective application of the
requirements for the classification, measurement and impairment of
financial assets on January 1, 2018 is set out below:
Carrying Amount as of December 31, 2017
Adjustments Arising
from Initial
Application
Adjusted Carrying
Amount as of January 1,
2018
NT$
NT$
NT$
Impact on assets, liabilities and equity
Financial assets at fair value through profit or loss -
current $ 5,223,067
$
89,159
$
5,312,226
Available-for-sale financial assets - current 89,159 (89,159 ) -
Investments accounted for using the equity method 48,753,751 (2,586 ) 48,751,165
(Continued)
Carrying Amount as of December 31, 2017
Adjustments Arising
from Initial
Application
Adjusted
Carrying
Amount as of January 1,
2018
NT$
NT$
NT$
Financial assets at fair value through profit or loss -
non-current $
-
$ 214,457 $ 214,457
Financial assets at fair value through other comprehensive income -
non-current - 1,988,549 1,988,549
Available-for-sale financial assets - non-current 1,123,006 (1,123,006 ) -
Other financial assets －
1,170,500
(1,000,000 )
170,500
Total effect on assets
$
56,359,483
$
77,414
$
56,436,897
Retained earnings $ 73,718,545 $ 364,467 $ 74,083,012
Unrealized gain on equity investments at fair value through other
comprehensive income - 55,517 55,517
Unrealized gain on available-for-sale financial assets 422,570 (422,570 ) -
Unrealized gain on debt investments at fair value through other
comprehensive income
-
80,000
80,000
Total effect on equity
$
74,141,115
$
77,414
$
74,218,529
(Concluded)
Carrying Amount as of December 31, 2017
Adjustments Arising
from Initial
Application
Adjusted Carrying
Amount as of January 1,
2018
US$
(Note 4) US$
(Note 4) US$
(Note 4)
Impact on assets, liabilities and equity
Financial assets at fair value through profit or loss -
current $ 176,217
$
3,008
$
179,225
Available-for-sale financial assets - current 3,008 (3,008 ) -
Investments accounted for using the equity method 1,644,863 (87 ) 1,644,776
Financial assets at fair value through profit or loss -
non-current - 7,235 7,235
Financial assets at fair value through other comprehensive income -
non-current - 67,090 67,090
Available-for-sale financial assets - non-current 37,888 (37,888 ) -
Other financial assets －
39,491
(33,738 )
5,753
Total effect on assets
$
1,901,467
$
2,612
$
1,904,079
(Continued)
Carrying Amount as of December 31, 2017
Adjustments Arising
from Initial
Application
Adjusted Carrying
Amount as of January 1,
2018
US$
(Note 4) US$
(Note 4) US$
(Note 4)
Retained earnings $ 2,487,131 $ 12,297 $ 2,499,428
Unrealized gain on equity investments at fair value through other
comprehensive income - 1,873 1,873
Unrealized gain on available-for-sale financial assets 14,257 (14,257 ) -
Unrealized gain on debt investments at fair value through other
comprehensive income
-
2,699
2,699
Total effect on equity
$
2,501,388
$
2,612
$
2,504,000
(Concluded)
Hedge accounting
The main changes in hedge accounting
amended the application requirements for hedge accounting to better
reflect the entity’s risk management activities. Compared
with IAS 39, the main changes include: (1) enhancing types of
transactions eligible for hedge accounting, specifically broadening
the risk eligible for hedge accounting of non-financial items; (2)
changing the way hedging cost of derivative instruments are
accounted for to reduce profit or loss volatility; and (3)
replacing retrospective effectiveness assessment with the principle
of economic relationship between the hedging instrument and the
hedged item.
The assessment of the Group’s
current hedging relationships indicates that they will qualify as
continuing hedging relationships upon application of IFRS
9.
2) IFRS
15 “Revenue from Contracts with Customers” and related
amendments
IFRS 15 establishes principles for
recognizing revenue that apply to all contracts with customers, and
will supersede IAS 18 “Revenue”, IAS 11
“Construction Contracts” and a number of
revenue-related interpretations.
When applying IFRS 15, the Group
recognizes revenue by applying the following steps:
— Identify the contract with the
customer;
— Identify the performance obligations in the
contract;
— Determine the transaction price;
— Allocate the transaction price to the performance
obligations in the contracts; and
— Recognize revenue when the Group satisfies a
performance obligation.
The Group packages bare
semiconductors into finished semiconductors and provides testing
services according to customers’ agreed specifications. The Group’s
aforementioned performances enhance semiconductors customers control as
semiconductors are enhanced
the significant risks and rewards of
ownership of inventories have been transferred to
customers.
The Group elects to retrospectively
apply IFRS 15 to contracts that are not complete on January 1, 2018
and recognize the cumulative effect of retrospectively applying
IFRS 15 in the retained earnings on January 1, 2018. In addition,
the Group will disclose the difference between the amount that
results from applying IFRS 15 and the amount that results from
applying current standards for 2018.
The anticipated impact on assets,
liabilities and equity when retrospectively applying IFRS 15 on
January 1, 2018 is detailed below:
Carrying Amount as of December 31, 2017
Adjustments Arising
from Initial
Application
Adjusted Carrying
Amount as of January 1,
2018
NT$
NT$
NT$
Inventories $ 24,260,911 $ (1,381,778 ) $ 22,879,133
Contract assets - current - 1,971,107 1,971,107
Investments accounted for using the equity method 48,753,751 40,139 48,793,890
Deferred tax assets
4,001,821
(7,287 )
3,994,534
Total effect on assets
$
77,016,483
$
622,181
$
77,638,664
Current tax liabilities $ 7,619,328 $ 5,078 $ 7,624,406
Deferred tax liabilities
4,961,487
90,071
5,051,558
Total effect on liabilities
$
12,580,815
$
95,149
$
12,675,964
Retained earnings $ 73,718,545 $ 521,849 $ 74,240,394
Non-controlling interests
13,190,129
5,183
13,195,312
Total effect on equity
$
86,908,674
$
527,032
$
87,435,706
Carrying Amount as of December 31, 2017
Adjustments Arising
from Initial
Application
Adjusted Carrying Amount as of January 1, 2018
US$
(Note 4) US$
(Note 4) US$
(Note 4)
Inventories $ 818,519 $ (46,619 ) $ 771,900
Contract assets - current - 66,502 66,502
Investments accounted for using the equity method 1,644,863 1,354 1,646,217
Deferred tax assets
135,014
(246 )
134,768
Total effect on assets
$
2,598,396
$
20,991
$
2,619,387
Current tax liabilities $ 257,062 $ 171 $ 257,233
Deferred tax liabilities
167,392
3,039
170,431
Total effect on liabilities
$
424,454
$
3,210
$
427,664
(Continued)
Carrying Amount as of December 31, 2017
Adjustments Arising
from Initial
Application
Adjusted Carrying Amount as of January 1, 2018
US$
(Note 4) US$
(Note 4) US$
(Note 4)
Retained earnings $ 2,487,131 $ 17,606 $ 2,504,737
Non-controlling interests
445,011
175
445,186
Total effect on equity
$
2,932,142
$
17,781
$
2,949,923
(Concluded)
3) IFRS
16 “Leases”
IFRS 16 sets out the accounting
standards for leases that will supersede IAS 17 and a number of
related interpretations.
Under IFRS 16, if the Group is a
lessee, it shall recognize right-of-use assets and lease
liabilities for all leases on the consolidated balance sheets
except for low-value and short-term leases. The Group may elect to
apply the accounting method similar to the accounting for operating
lease under IAS 17 to low-value and short-term leases. On the
consolidated statements of comprehensive income, the Group should
present the depreciation expense charged on the right-of-use asset
separately from the interest expense accrued on the lease
liabilities; interest is computed by using effective interest
method. On the consolidated statements of cash flows, cash payments
for the principal portion of the lease liabilities are classified
within financing activities; cash payments for the interest portion
are classified within operating activities.
The application of IFRS 16 is not
expected to have a material impact on the accounting of the Group
as lessor.
When IFRS 16 becomes effective, the
Group may elect to apply this Standard either retrospectively to
each prior reporting period presented or retrospectively with the
cumulative effect of the initial application of this Standard
recognized at the date of initial application.
4) Amendments to IAS 19 “Plan Amendment,
Curtailment or Settlement ”
The amendments stipulate that, if a
plan amendment, curtailment or settlement occurs, the current
service cost and the net interest for the remainder of the annual
reporting period are determined using the actuarial assumptions
used for the remeasurement of the net defined benefit liabilities
(assets). In addition, the amendments clarify the effect of a plan
amendment, curtailment or settlement on the requirements regarding
the asset ceiling. The amendment shall be applied
prospectively.</t>
  </si>
  <si>
    <t>IFRS9 [member]</t>
  </si>
  <si>
    <t>The anticipated impact on assets,
liabilities and equity of retrospective application of the
requirements for the classification, measurement and impairment of
financial assets on January 1, 2018 is set out below:
Carrying Amount as of December 31, 2017
Adjustments Arising
from Initial
Application
Adjusted Carrying
Amount as of January 1,
2018
NT$
NT$
NT$
Impact on assets, liabilities and equity
Financial assets at fair value through profit or loss -
current $ 5,223,067
$
89,159
$
5,312,226
Available-for-sale financial assets - current 89,159 (89,159 ) -
Investments accounted for using the equity method 48,753,751 (2,586 ) 48,751,165
(Continued)
Carrying Amount as of December 31, 2017
Adjustments Arising
from Initial
Application
Adjusted
Carrying
Amount as of January 1,
2018
NT$
NT$
NT$
Financial assets at fair value through profit or loss -
non-current $
-
$ 214,457 $ 214,457
Financial assets at fair value through other comprehensive income -
non-current - 1,988,549 1,988,549
Available-for-sale financial assets - non-current 1,123,006 (1,123,006 ) -
Other financial assets －
1,170,500
(1,000,000 )
170,500
Total effect on assets
$
56,359,483
$
77,414
$
56,436,897
Retained earnings $ 73,718,545 $ 364,467 $ 74,083,012
Unrealized gain on equity investments at fair value through other
comprehensive income - 55,517 55,517
Unrealized gain on available-for-sale financial assets 422,570 (422,570 ) -
Unrealized gain on debt investments at fair value through other
comprehensive income
-
80,000
80,000
Total effect on equity
$
74,141,115
$
77,414
$
74,218,529
(Concluded)
Carrying Amount as of December 31, 2017
Adjustments Arising
from Initial
Application
Adjusted Carrying
Amount as of January 1,
2018
US$
(Note 4) US$
(Note 4) US$
(Note 4)
Impact on assets, liabilities and equity
Financial assets at fair value through profit or loss -
current $ 176,217
$
3,008
$
179,225
Available-for-sale financial assets - current 3,008 (3,008 ) -
Investments accounted for using the equity method 1,644,863 (87 ) 1,644,776
Financial assets at fair value through profit or loss -
non-current - 7,235 7,235
Financial assets at fair value through other comprehensive income -
non-current - 67,090 67,090
Available-for-sale financial assets - non-current 37,888 (37,888 ) -
Other financial assets －
39,491
(33,738 )
5,753
Total effect on assets
$
1,901,467
$
2,612
$
1,904,079
(Continued)
Carrying Amount as of December 31, 2017
Adjustments Arising
from Initial
Application
Adjusted Carrying
Amount as of January 1,
2018
US$
(Note 4) US$
(Note 4) US$
(Note 4)
Retained earnings $ 2,487,131 $ 12,297 $ 2,499,428
Unrealized gain on equity investments at fair value through other
comprehensive income - 1,873 1,873
Unrealized gain on available-for-sale financial assets 14,257 (14,257 ) -
Unrealized gain on debt investments at fair value through other
comprehensive income
-
2,699
2,699
Total effect on equity
$
2,501,388
$
2,612
$
2,504,000</t>
  </si>
  <si>
    <t>Adoption of IFRS 15 [member]</t>
  </si>
  <si>
    <t>The anticipated impact on assets,
liabilities and equity when retrospectively applying IFRS 15 on
January 1, 2018 is detailed below:
Carrying Amount as of December 31, 2017
Adjustments Arising
from Initial
Application
Adjusted Carrying
Amount as of January 1,
2018
NT$
NT$
NT$
Inventories $ 24,260,911 $ (1,381,778 ) $ 22,879,133
Contract assets - current - 1,971,107 1,971,107
Investments accounted for using the equity method 48,753,751 40,139 48,793,890
Deferred tax assets
4,001,821
(7,287 )
3,994,534
Total effect on assets
$
77,016,483
$
622,181
$
77,638,664
Current tax liabilities $ 7,619,328 $ 5,078 $ 7,624,406
Deferred tax liabilities
4,961,487
90,071
5,051,558
Total effect on liabilities
$
12,580,815
$
95,149
$
12,675,964
Retained earnings $ 73,718,545 $ 521,849 $ 74,240,394
Non-controlling interests
13,190,129
5,183
13,195,312
Total effect on equity
$
86,908,674
$
527,032
$
87,435,706
Carrying Amount as of December 31, 2017
Adjustments Arising
from Initial
Application
Adjusted Carrying Amount as of January 1, 2018
US$
(Note 4) US$
(Note 4) US$
(Note 4)
Inventories $ 818,519 $ (46,619 ) $ 771,900
Contract assets - current - 66,502 66,502
Investments accounted for using the equity method 1,644,863 1,354 1,646,217
Deferred tax assets
135,014
(246 )
134,768
Total effect on assets
$
2,598,396
$
20,991
$
2,619,387
Current tax liabilities $ 257,062 $ 171 $ 257,233
Deferred tax liabilities
167,392
3,039
170,431
Total effect on liabilities
$
424,454
$
3,210
$
427,664
(Continued)
Carrying Amount as of December 31, 2017
Adjustments Arising
from Initial
Application
Adjusted Carrying Amount as of January 1, 2018
US$
(Note 4) US$
(Note 4) US$
(Note 4)
Retained earnings $ 2,487,131 $ 17,606 $ 2,504,737
Non-controlling interests
445,011
175
445,186
Total effect on equity
$
2,932,142
$
17,781
$
2,949,923</t>
  </si>
  <si>
    <t>Summary of Significant Accounting Policies</t>
  </si>
  <si>
    <t>4. SUMMARY OF SIGNIFICANT ACCOUNTING
POLICIES
a. Statement of Compliance
The consolidated financial statements
have been prepared in accordance with IFRSs as issued by the
IASB.
b. Basis
of Preparation
The consolidated financial statements
have been prepared on the historical cost basis except for certain
financial instruments that are measured at fair value and net
defined benefit liabilities which are
measured at the present value of the
defined benefit obligation less the fair value of plan
assets.
The fair value measurements are
grouped into Levels 1 to 3 based on the degree to which the fair
value measurement inputs are observable and the significance of the
inputs to the fair value measurement in its entirety, which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and liabilities that do
not have an unconditional right to defer settlement for at least
twelve months after the balance sheet date.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
d. Basis
of Consolidation
1) Principles for preparing consolidated financial
statements
The consolidated financial statements
incorporate the financial statements of the Company and the
entities controlled by the Company (i.e. its subsidiaries,
including structured entit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ver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if the Group had directly disposed of the related assets
or liabilities.
2) Subsidiaries included in consolidated financial
statements were as follows:
Establishment and
Percentage of
Ownership (%)
December 31
Name of Investee
Main Businesses
Operating Location
2016
2017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Kaohsiung, ROC 100.0 100.0
USI Inc.
(“USIINC”)
Engaged in investing
activity
Nantou, ROC 99.2 99.2
Luchu Development Corporation
(“Luchu”)
Engaged in the development of real
estate properties
Taipei, ROC 86.1 86.1
TLJ Intertech Inc.
(“TLJ”)
Engaged in information software
services
Taipei, ROC 60.0 60.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ASE (Korea) Inc. (“ASE
Korea”)
Engaged in the packaging and testing
of semiconductors
Korea 100.0 100.0
J&amp;R Industrial Inc.
Engaged in leasing equipment and
investing activity
Kaohsiung, ROC 100.0 100.0
ASE Japan Co., Ltd. (“ASE
Japan”)
Engaged in the packaging and testing
of semiconductors
Japan 100.0 100.0
ASE (U.S.) Inc.
After-sales service and sales
support
U.S.A. 100.0 100.0
Global Advanced Packaging Technology
Limited
Holding company
British Cayman Islands 100.0 100.0
(Continued)
Establishment and
Percentage of
Ownership (%)
December 31
Name of Investee
Main Businesses
Operating Location
2016
2017
ASE WeiHai Inc.
Engaged in the packaging and testing
of semiconductors
Shandong, China 100.0 100.0
Suzhou ASEN Semiconductors Co., Ltd.
(“ASEN”)
Engaged in the packaging and testing
of semiconductors
Suzhou, China 60.0 60.0
Anstock Limited
Engaged in financing
activity
British Cayman Islands 100.0 100.0
Anstock II Limited
Engaged in financing
activity
British Cayman Islands 100.0 100.0
ASE Module (Shanghai)
Inc.
Absorbed by ASE (Shanghai) Inc. in
February 2017
Shanghai, China 100.0 -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Yue Real Estate
Development Co., Ltd. (“KSDY”)
Engaged in the development,
construction and leasing of real estate properties and was disposed
of in June 2017 (Note 29)
Kun Shan, China 100.0 -
Kun Shan Ding Hong Real Estate
Development Co., Ltd.
Engaged in the development,
construction and leasing of real estate properties
Kun Shan, China 100.0 100.0
Shanghai Ding Xu Property Management
Co., Ltd.
Engaged in the management of real
estate properties, and was established in August 2017
Shanghai, China - 100.0
(Continued)
Establishment and
Percentage of
Ownership (%)
December 31
Name of Investee
Main Businesses
Operating Location
2016
2017
ASE Electronics Inc.
Engaged in the production of
substrates
Kaohsiung,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ASE Trading (Shanghai)
Ltd.
Engaged in trading
activity
Shanghai, China 100.0 100.0
Wuxi Tongzhi Microelectronics Co.,
Ltd.
Engaged in the packaging and testing
of semiconductors
Wuxi, China 100.0 100.0
Huntington Holdings International
Co., Ltd.
Holding company
British Virgin Islands 99.2 99.2
Unitech Holdings International Co.,
Ltd.
Holding company
British Virgin Islands 99.2 99.2
Real Tech Holdings
Limited
Holding company
British Virgin Islands 99.2 99.2
Universal ABIT Holding Co.,
Ltd.
In the process of
liquidation
British Cayman Islands 99.2 99.2
Rising Capital Investment
Limited
Holding company
British Virgin Islands 99.2 99.2
Rise Accord Limited
Holding company
British Virgin Islands 99.2 99.2
Universal Scientific Industrial
(Kunshan) Co., Ltd.
Engaged in the manufacturing and sale
of computer assistance system and related peripherals
Kun Shan, China 99.2 99.2
USI Enterprise Limited
(“USIE”)
Engaged in the services of investment
advisory and warehousing management
Hong Kong 97.0 96.9
USISH
Engaged in the designing,
manufacturing and sale of electronic components
Shanghai, China 75.9 75.8
Universal Global Technology Co.,
Limited
Holding company
Hong Kong 75.9 75.8
Universal Global Technology (Kunshan)
Co., Ltd.
Engaged in the designing and
manufacturing of electronic components
Kun Shan, China 75.9 75.8
(Continued)
Establishment and
Percentage of
Ownership (%)
December 31
Name of Investee
Main Businesses
Operating Location
2016
2017
Universal Global Technology
(Shanghai) Co., Ltd.
Engaged in the processing and sales
of computer and communication peripherals as well as business in
import and export of goods and technology
Shanghai, China 75.9 75.8
Universal Global Electronics
(Shanghai) Co., Ltd.
Engaged in the sale of electronic
components and telecommunications equipment
Shanghai, China 75.9 75.8
Universal Global Industrial Co.,
Limited
Engaged in manufacturing, trading and
investing activity
Hong Kong 75.9 75.8
Universal Global Scientific
Industrial Co., Ltd. (“UGTW”)
Engaged in the manufacturing of
components of telecomm and cars and provision of related R&amp;D
services
Nantou, ROC 75.9 75.8
USI America Inc.
Engaged in the manufacturing and
processing of motherboards and wireless network communication and
provision of related technical service.
U.S.A. 75.9 75.8
Universal Scientific Industrial De
Mexico S.A. De C.V.
Engaged in the assembling of
motherboards and computer components
Mexico 75.9 75.8
USI Japan Co., Ltd.
Engaged in the manufacturing and sale
of computer peripherals, integrated chip and other related
accessories
Japan 75.9 75.8
USI Electronics (Shenzhen) Co.,
Ltd.
Engaged in the design, manufacturing
and sale of motherboards and computer peripherals
Shenzhen, China 75.9 75.8
Universal Scientific Industrial Co.,
Ltd. (“USI”)
Engaged in the manufacturing,
processing and sale of computers, computer peripherals and related
accessories
Nantou, ROC 75.2 75.5
(Concluded)
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a business combination is
achieved in stages, the Group’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ognized on the same basis as
would be required if that interest were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by acquisition
method but accounted for at the carrying amounts of the entities.
Prior period comparative information in the financial statements is
restated as if a business combination involving entities under
common control had already occurred in that period.
f. Foreign Currencies
In preparing the financial statements
of each individual group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Non-monetary items measured at fair
value that are denominated in foreign currencies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translated using the
exchange rate at the date of the transaction, and are not
retranslated.
For the purposes of presenting the
consolidated financial statements, the assets and liabilities of
the Group’s foreign operations are translated into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
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fair value of the net
identifiable assets and liabilities of an associate or a joint
venture at the date of acquisition is recognized as goodwill, which
is included within the carrying amount of the investment and is not
amortized.
Gains and losses resulting from
upstream, downstream and sidestream transactions between the Group
(including its subsidiaries) and its associates or joint ventures
are recognized in the Group’s consolidated financial
statements only to the extent of interests in the associates or
joint ventures that are not related to the Group.
i. Property, Plant and Equipment
Except for land which is stated at
cost, property, plant and equipment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intended use.
Freehold land is not
depreciated.
Depreciation of property, plant and
equipment is recognized using the straight-line method. Each
significant part is depreciated separately. If the lease term is
shorter than the assets’ useful lives, such assets are
depreciated over the lease term.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
j.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measured at cost
less accumulated depreciation and accumulated impairment loss.
Depreciation is recognized using the straight-line
method.
Investment properties under
construction are stated at cost less accumulated depreciation and
accumulated impairment loss. Cost includes professional fees and,
borrowing costs eligible for capitalization. Depreciation of these
assets commences when the assets are ready for their intended
use.
On derecognition of an investment
property, the difference between the net disposal proceeds and the
carrying amount of the asset is included in profit or
loss.
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s”)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l. Other
Intangible Assets
Other intangible assets with finite
useful lives acquired separately are initially measured at cost and
subsequently measured at cost less accumulated amortization and
accumulated impairment loss. Other intangible assets are amortized
based on the pattern in which the economic benefits are consumed or
using the straight-line method over their estimated useful lives.
The estimated useful lives, residual values, and amortization
methods are reviewed at each balance sheet date, with the effect of
any changes in estimate being accounted for on a prospective
basi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On derecognition of an intangible
asset, the difference between the net disposal proceeds and the
carrying amount of the asset are recognized in profit or
loss.
m. Impairment of Tangible and Intangible Assets
Other than Goodwill
At each balance sheet date, the Group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or derecognized on a settlement
date basis.
a) Measurement category
The classification of financial
assets held by the Group depends on the nature and purpose of the
financial assets and is determined at the time of initial
recognition.
i Financial assets at fair value through profit or
loss (“FVTPL”)
Financial assets are classified as at
FVTPL when the financial assets are either held for trading or they
are designated as at FVTPL.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has performance
evaluated on a fair value basis, in accordance with the
Group’s documented risk management or investment strategy,
and information about the grouping is provided internally on that
basis; or
• The
contract contains one or more embedded derivatives so that the
entire hybrid (combined) contract can be designated as at
FVTPL.
Financial assets at FVTPL are stated
at fair value with any gains or losses arising on remeasurement
recognized in profit or loss. The net gain or loss recognized in
profit or loss incorporates any dividend or interest earned on the
financial asset.
Fair value is determined in the
manner described in Note 34.
ii Available-for-sale financial assets
Available-for-sale financial assets
are non-derivatives that are either designated as
available-for-sale or are not classified as (a) loans and
receivables, (b) held-to-maturity investments or (c) financial
assets at fair value through profit or loss.
Available-for-sale financial assets
are stated at fair value at each balance sheet date. Changes in the
carrying amount of available-for-sale monetary financial assets
relating to changes in foreign currency rates, interest income
calculated using the effective interest method and dividends on
available-for-sale equity investments are recognized in profit or
loss. Other changes in the carrying amount of available-for-sale
financial assets are recognized in other comprehensive income and
accumulated under the heading of unrealized gain (loss) on
available-for-sale financial assets. When the investment is
disposed of or is determined to be impaired, the cumulative gain or
loss previously accumulated in the unrealized gain (loss) on
available-for-sale financial assets is reclassified to profit or
loss.
Dividends on available-for-sale
equity instruments are recognized in profit or loss when the
Group’s right to receive the dividends is
established.
iii Loans
and receivables
Loans and receivables including cash
and cash equivalents, trade receivables, other receivables and
other financial assets are measured at amortized cost using the
effective interest method, less any impairment. Interest income is
recognized by applying the effective interest rate, except for
short-term receivables when the effect of discounting is
immaterial.
Cash equivalents are short-term,
highly liquid investments that are readily convertible to known
amounts of cash and which are subject to an insignificant risk of
change in value.
b) Impairment of financial assets
Financial assets, other than those at
FVTPL, are assessed for indicators of impairment at each balance
sheet date. Financial assets are considered to be impaired when
there is objective evidence that, as a result of one or more events
that occurred after the initial recognition of the financial
assets, the estimated future cash flows of the investments have
been affected.
For financial assets carried at
amortized cost, such as trade receivables and other receivables,
assets that are assessed not to be impaired individually are,
further, assessed for impairment on a collective basis. The Group
assesses the collectability of receivables based on the
Group’s past experience of collecting payments and observable
changes that correlate with default on receivables.
For financial assets carried at
amortized cost, the amount of the impairment loss recognized is the
difference between the assets’ carrying amounts and the
present value of estimated future cash flows, discounted at the
financial assets’ original effective interest rates. If, in a
subsequent period, the amount of the impairment loss decreases and
the decreases can be objectively related to an event occurring
after the impairment loss recognized, the previously recognized
impairment loss is reversed either directly or by adjusting an
allowance account through profit or loss. The reversal shall not
result in carrying amounts of financial assets that exceed what the
amortized cost would have been at the date the impairment is
reversed.
For any available-for-sale equity
investments, a significant or prolonged decline in the fair value
of the security below its cost is considered to be objective
evidence of impairment. When an available-for-sale financial asset
is considered to be impaired, cumulative gains or losses previously
recognized in other comprehensive income are reclassified to profit
or loss in the period.
In respect of available-for-sale
equity securities, impairment loss previously recognized in profit
or loss is not reversed through profit or loss</t>
  </si>
  <si>
    <t>Critical Accounting Judgments and Key Sources of Estimation Uncertainty</t>
  </si>
  <si>
    <t>5. CRITICAL ACCOUNTING JUDGMENTS AND
KEY SOURCES OF ESTIMATION UNCERTAINTY
In the application of the
Group’s accounting policies, which are described in Note 4,
management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si>
  <si>
    <t>Cash and Cash Equivalents</t>
  </si>
  <si>
    <t>6. CASH
AND CASH EQUIVALENTS
December 31
2016 2017
NT$
NT$ US$
(Note 4)
Cash on hand $ 6,856 $ 8,404 $ 284
Checking accounts and demand deposits 28,823,763 39,697,319 1,339,316
Cash equivalents
9,561,905
6,372,343
214,991
$
38,392,524
$
46,078,066
$
1,554,591
Cash equivalents include time
deposits that are of a short maturity of three months or less from
the date of acquisitions, and are highly liquid, readily
convertible to known amounts in cash and the risk of changes in
values is insignificant. Cash equivalents are held for the purpose
of meeting short-term cash commitments rather than for investments
or other purposes.</t>
  </si>
  <si>
    <t>Financial Instruments at Fair Value Through Profit or Loss</t>
  </si>
  <si>
    <t>7. FINANCIAL INSTRUMENTS AT FAIR VALUE THROUGH
PROFIT OR LOSS
December 31
2016 2017
NT$
NT$ US$
(Note 4)
Financial assets designated as at FVTPL
Private-placement convertible bonds
$
100,583
$
100,496
$
3,391
Financial assets held for trading
Quoted
shares $ 1,855,073 $ 4,410,732 $ 148,810
Open-end mutual funds 584,945 589,976 19,905
Forward exchange contracts 66,872 61,325 2,069
Swap contracts
462,339
60,538
2,042
2,969,229
5,122,571
172,826
$
3,069,812
$
5,223,067
$
176,217
Financial liabilities held for trading
Swap
contracts $ 422,934 $ 652,107 $ 22,001
Forward exchange contracts 108,912 25,323 854
Conversion option, redemption option and put option of convertible
bonds (Note 20) 1,213,890 - -
Foreign currency option contracts
17,924
-
-
$
1,763,660
$
677,430
$
22,855
Private-placement convertible bonds
included embedded derivative instruments which were not closely
related to the host contracts and the Group designated the entire
contracts as financial assets at FVTPL on initial
recognition.
At each balance sheet date, the
outstanding swap contracts not accounted for hedge accounting were
as follows:
Notional Amount
Currency Maturity Period (In
Thousands)
December 31, 2016
Sell NT$/Buy US$ 2017.01-2017.12 NT$59,797,499/US$1,871,000
Sell US$/Buy CNY 2017.03 US$49,904/CNY349,800
Sell US$/Buy JPY 2017.02 US$77,153/JPY8,600,000
Sell US$/Buy NT$ 2017.01
US$61,000/NT$1,958,908
December 31, 2017
Sell NT$/Buy US$ 2018.01-2018.12 NT$53,136,302/US$1,782,400
Sell US$/Buy CNY 2018.01 US$52,948/CNY349,800
Sell US$/Buy JPY 2018.02-2018.03 US$70,324/JPY7,870,000
Sell US$/Buy NT$ 2018.01
US$217,300/NT$6,505,767
At each balance sheet date, the
outstanding forward exchange contracts not accounted for hedge
accounting were as follow:
Notional Amount
Currency Maturity Period (In
Thousands)
December 31, 2016
Sell NT$/Buy US$
2017.01-2017.02
NT$2,842,330/US$90,000
Sell US$/Buy CNY
2017.01-2017.02
US$70,000/CNY484,805
Sell US$/Buy JPY
2017.01-2017.02
US$43,877/JPY5,063,820
Sell US$/Buy KRW
2017.01
US$35,000/KRW41,012,700
Sell US$/Buy MYR
2017.01-2017.02
US$19,000/MYR84,544
Sell US$/Buy NT$
2017.01-2017.03
US$190,000/NT$6,099,400
Sell US$/Buy SGD
2017.01-2017.03
US$12,900/SGD18,080
Sell US$/Buy EUR
2017.01
US$281/EUR270
December 31, 2017
Sell NT$/Buy US$
2018.01
NT$2,389,620/US$80,000
Sell US$/Buy CNY
2018.01-2018.04
US$125,000/CNY828,858
Sell US$/Buy EUR
2018.01
US$10,674/EUR9,000
Sell US$/Buy JPY
2018.01-2018.02
US$45,517/JPY5,111,101
Sell US$/Buy MYR
2018.01-2018.03
US$15,000/MYR61,859
Sell US$/Buy NT$
2018.01
US$1,000/NT$30,142
Sell US$/Buy SGD
2018.01-2018.02
US$11,300/SGD15,305
At each balance sheet date, the
outstanding foreign currency option contracts not accounted for
hedge accounting were as follows:
Notional Amount
Currency Maturity Period (In
Thousands)
December 31, 2016
Buy
US$ Call/CNY Put 2017.08 (Note) US$2,000/CNY13,800
Sell
US$ Put/CNY Call 2017.08 (Note) US$1,000/CNY6,900
Note: The
contracts will be settled once a month and the counterparty has the
right to early terminate the contracts, or the contracts will be
early terminated or both parties will have no obligation to settle
the contracts when the specific criteria are met.</t>
  </si>
  <si>
    <t>Available-for-sale Financial Assets</t>
  </si>
  <si>
    <t xml:space="preserve">8. AVAILABLE-FOR-SALE FINANCIAL
ASSETS
December 31
2016 2017
NT$
NT$ US$
(Note 4)
Unquoted ordinary
shares $ 553,350 $ 605,110 $ 20,415
Quoted ordinary shares 146,786 279,791 9,440
Limited partnership 273,372 246,072 8,302
Unquoted preferred shares 78,068 57,367 1,935
Open-end
mutual funds
243,458
23,825
804
1,295,034 1,212,165 40,896
Current
266,696
89,159
3,008
Non-current
$
1,028,338
$
1,123,006
$
37,888 </t>
  </si>
  <si>
    <t>Trade Receivables, Net</t>
  </si>
  <si>
    <t>9. TRADE RECEIVABLES,
NET
December 31
2016 2017
NT$
NT$ US$
(Note 4)
Trade receivables $ 51,199,266 $ 55,265,607 $ 1,864,562
Less: Allowance for doubtful debts
53,709
64,901
2,190
Trade receivables, net
$
51,145,557
$
55,200,706
$
1,862,372
The Group’s average credit
terms were 30 to 90 days. Allowance for doubtful debts is assessed
by reference to the collectability of receivables by evaluating the
account aging, historical experience and current financial
condition of customers.
As of December 31, 2016 and 2017,
except that the Group’s five largest customers accounted for
30% and 33% of accounts receivable, respectively, the concentration
of credit risk is insignificant for the remaining accounts
receivable.
Aging of receivables based on the
past due date
December 31
2016 2017
NT$
NT$ US$
(Note 4)
Not past due $ 45,959,876 $ 49,599,512 $ 1,673,398
1 to
30 days 4,467,435 4,986,491 168,235
31 to
90 days 700,122 562,200 18,968
More than 91 days
71,833
117,404
3,961
Total
$
51,199,266
$
55,265,607
$
1,864,562
Aging of receivables that were
past due but not impaired
December 31
2016 2017
NT$
NT$ US$
(Note 4)
1 to 30 days $ 4,449,479 $ 4,942,677 $ 166,757
31 to 90 days
596,647
378,526
12,771
Total
$
5,046,126
$
5,321,203
$
179,528
Except for those impaired, the Group
had not provided an allowance for doubtful debts on trade
receivables at each balance sheet date since there has not been a
significant change in credit quality and the amounts were still
considered collectible. The Group did not hold any collateral or
other credit enhancements over these balances nor did it have a
legal right to offset against any amounts owed by the Group to
counterparties.
Movement of the allowance for
doubtful trade receivables
Impaired
Individually
Impaired
Collectively
Total
NT$
NT$
NT$
Balance at January 1, 2015 $ 28,305 $ 55,840 $ 84,145
Impairment losses recognized (reversed) 18,816 (10,584 ) 8,232
Amount written off (7,617 ) (209 ) (7,826 )
Effect of foreign currency exchange differences
(458 )
(1,187 )
(1,645 )
Balance at December 31, 2015
39,046
43,860
82,906
Impairment losses reversed (21,501 ) (6,521 ) (28,022 )
Effect of foreign currency exchange differences
(1,092 )
(83 )
(1,175 )
Balance at December 31, 2016
16,453
37,256
53,709
Impairment losses recognized 9,527 4,102 13,629
Amounts written off - (34 ) (34 )
Effect of foreign currency exchange differences
(850 )
(1,553 )
(2,403 )
Balance at December 31, 2017
$
25,130
$
39,771
$
64,901
Impaired
Individually
Impaired
Collectively
Total
US$
(Note 4) US$
(Note 4) US$
(Note 4)
Balance at January 1, 2017 $ 555 $ 1,257 $ 1,812
Impairment losses recognized 322 138 460
Amounts written off - (1 ) (1 )
Effect of foreign currency exchange differences
(29 )
(52 )
(81 )
Balance at December 31, 2017
$
848
$
1,342
$
2,190</t>
  </si>
  <si>
    <t>10. INVENTORIES
December 31
2016 2017
NT$
NT$ US$
(Note 4)
Finished goods $ 6,519,465 $ 6,740,816 $ 227,423
Work in process 2,822,687 3,452,332 116,475
Raw materials 10,850,062 12,625,502 425,962
Supplies 795,093 894,196 30,168
Raw materials and supplies in transit
450,755
548,065
18,491
$
21,438,062
$
24,260,911
$
818,519
The cost of inventories recognized as
operating costs for the years ended December 31, 2015, 2016 and
2017 were NT$233,165,722 thousand, NT$219,630,270 thousand
(retrospectively adjusted) and NT$237,193,286 thousand
(US$8,002,473 thousand), respectively, which included write-downs
of inventories at NT$352,011 thousand, NT$451,780 thousand and
NT$398,824 thousand (US$13,456 thousand), respectively.</t>
  </si>
  <si>
    <t>Inventories Related to Real Estate Business</t>
  </si>
  <si>
    <t>11. INVENTORIES RELATED TO REAL ESTATE
BUSINESS
December 31
2016 2017
NT$
NT$ US$
(Note 4)
Land and buildings held for sale $ 263,526 $ 25,825 $ 871
Construction in progress 22,236,464 8,106,166 273,488
Land held for construction
1,687,525
1,687,525
56,934
$
24,187,515
$
9,819,516
$
331,293
Land and buildings held for sale
located in Kun Shan Qiandeng and Shanghai Zhangjiang, China were
completed and successively sold. Construction in progress is mainly
located on Hutai Road in Shanghai, China and Lidu Road in Kun Shan,
China. The capitalized borrowing costs for the years ended December
31, 2015, 2016 and 2017 is disclosed in Note 24.
Construction in progress located on
Caobao Road in Shanghai was completed in the third quarter of 2017
and immediately leased out for the lease business. As a result, the
Group reclassified those buildings and land use right under the
line item of “inventories related to real estate -
construction in progress” to investment properties of
NT$6,971,372 thousand (US$235,201 thousand) and long-term
prepayments for lease of NT$5,798,449 thousand (US$195,629
thousand), respectively. Please refer to Note 15.
As of December 31, 2016 and 2017,
inventories related to real estate business of NT$12,076,154
thousand and NT$9,818,869 thousand (US$331,271 thousand),
respectively, are expected to be recovered longer than twelve
months.
Refer to Note 36 for the carrying
amount of inventories related to real estate business that had been
pledged by the Group to secure bank borrowings.</t>
  </si>
  <si>
    <t>Other Financial Assets</t>
  </si>
  <si>
    <t>12. OTHER FINANCIAL
ASSETS
December 31
2016 2017
NT$
NT$ US$
(Note 4)
Unsecured subordinate corporate bonds $ 1,000,000 $ 1,000,000 $ 33,738
Time deposits with original maturity of over three months 480,736 405,520 13,682
Guarantee deposits 178,103 170,594 5,756
Pledged time deposits (Note 36) 206,530 59,456 2,006
Others (Note 36)
13,698
7,270
245
1,879,067 1,642,840 55,427
Current
558,686
472,340
15,936
Non-current
$
1,320,381
$
1,170,500
$
39,491
The annual interest rate of unsecured
subordinate corporate bonds was both 3.50% as of December 31, 2016
and 2017.</t>
  </si>
  <si>
    <t>Investments Accounted for Using the Equity Method</t>
  </si>
  <si>
    <t xml:space="preserve">13. INVESTMENTS ACCOUNTED FOR USING THE EQUITY
METHOD
December 31
2016
(Retrospectively
Adjusted)
2017
NT$
NT$ US$
(Note 4)
Investments in associates $ 49,154,140 $ 48,267,237 $ 1,628,449
Investments in joint venture
670,550
486,514
16,414
$
49,824,690
$
48,753,751
$
1,644,863
a. Investments in associates
1) Investments in associates accounted for using the
equity method consisted of the following:
Carrying Amount as of December 31
2016
(Retrospectively
Adjusted)
2017
Operating
NT$
NT$
US$
Name of
Associate Main
Business Location (Note
4)
Material associate
Siliconware Precision Industries Co., Ltd.
(“SPIL”)
Engaged in assembly, testing and turnkey services of integrated
circuits
ROC $ 45,898,225 $ 45,210,371 $ 1,525,316
Associates that are not individually material
Deca Technologies
Inc. （ ）
Holding company and the group engaged in manufacturing, development
and marketing of wafer level packaging and interconnect
technology British Cayman
Islands 1,813,677 1,583,124 53,412
Hung Ching Development &amp; Construction Co.
(“HC”)
Engaged in the development, construction and leasing of real estate
properties
ROC 1,156,833 1,248,711 42,129
Hung Ching Kwan Co. (“HCK”)
Engaged in the leasing of real estate properties
ROC 321,120 309,630 10,447
(continued)
Carrying Amount as of December 31
2016
(Retrospectively
Adjusted)
2017
Operating
NT$
NT$
US$
Name of
Associate Main
Business Location (Note
4)
Advanced Microelectronic Products Inc.
(“AMPI”)
Engaged in integrated circuit
ROC
$
264,434
$
215,550
$
7,272
49,454,289 48,567,386 1,638,576
Less: Deferred gain on transfer of land
300,149 300,149 10,127
$
49,154,140
$
48,267,237
$
1,628,449
(concluded)
2) At
each balance sheet date, the percentages of ownership held by the
Group were as follows:
December 31
2016 2017
SPIL 33.29 % 33.29 %
DECA 22.07 % 22.04 %
HC 26.22 % 26.22 %
HCK 27.31 % 27.31 %
AMPI 38.76 % 38.76 %
3) In
July 2016, the Company acquired 98,490 thousand preferred shares
issued by DECA at US$0.608 per share with a total consideration of
NT$1,934,062 thousand (US$59,882 thousand). The percentage of
ownership was 22.07% and the Company obtained significant influence
over DECA. In 2017, the percentage of ownership was decreased to
22.04% since DECA’s share options were exercised. The
Company’s subsidiary, ASE Test, Inc., purchased 90,000
thousand ordinary share of AMPI in a private placement with
NT$225,000 thousand paid in cash in November 2016. The
private-placement ordinary shares were restricted for disposal
during a 3-year lock-up period. As a result, the percentage of
ownership held by the Group was increased to 38.76%.
4) The
Group has successively completed the identification of the
difference between the cost of the investments and the
Group’s share of the net fair value of DECA and AMPI’s
identifiable assets and liabilities in the second quarter and the
third quarter in 2017. Therefore, the Group has retrospectively
adjusted the comparative consolidated financial statements for
prior periods. As of December 31, 2016, the retrospective
adjustments are summarized as follows:
After Retrospectively Adjusted Before Retrospectively Adjusted
NT$
NT$
Investments accounted for using the equity method
December 31, 2016
DECA
$
1,813,677
$
1,820,329
AMPI
$
264,434
$
266,085
The aforementioned retrospective
adjustments are accordingly recorded as a decrease of retained
earnings as of December 31, 2016.
5) Fair
values (Level 1 inputs in terms of IFRS 13) of investments in
associates with available published price quotation are summarized
as follows:
December 31
2016 2017
NT$
NT$ US$
(Note 4)
SPIL
$
49,634,805
$
52,176,190
$
1,760,330
HC
$
1,310,829
$
1,695,156
$
57,191
AMPI
$
307,038
$
468,572
$
15,809
6) Summarized financial information in respect of
the Group’s material associate
The summarized financial information
below represents amounts shown in SPIL’s consolidated
financial statements prepared in accordance with IFRSs and adjusted
by the Group for equity method accounting purposes.
December 31
2016 2017
NT$
NT$ US$
(Note 4)
Current assets $ 50,451,295 $ 49,065,912 $ 1,655,395
Non-current assets 107,573,251 101,693,417 3,430,952
Current liabilities (41,088,439 ) (26,194,615 ) (883,759 )
Non-current liabilities
(17,518,410 )
(27,213,266 )
(918,126 )
Equity
$
99,417,697
$
97,351,448
$
3,284,462
Proportion of the Group’s ownership interest in SPIL 33.29 % 33.29 % 33.29 %
Net assets attributable to the Group $ 33,096,151 $ 32,408,297 $ 1,093,397
Goodwill
12,802,074
12,802,074
431,919
Carrying amount
$
45,898,225
$
45,210,371
$
1,525,316
For the Year Ended December 31
2016 2017
NT$
NT$ US$
(Note 4)
Operating revenue
$
85,111,913
$
83,554,385
$
2,818,974
Gross profit
$
15,027,247
$
12,464,792
$
420,540
Profit before
income tax
$
7,351,661
$
4,347,810
$
146,687
Net profit for the year $ 5,484,462 $ 2,822,231 $ 95,217
Other comprehensive income (loss)
(2,373,532 )
579,057
19,536
Total comprehensive income for the year
$
3,110,930
$
3,401,288
$
114,753
Cash dividends received from SPIL
$
3,941,740
$
1,815,275
$
61,244
7) Aggregate information of associates that are not
individually material
For the Year Ended December 31
2015 2016 2017
NT$
NT$
NT$
US$
(Note
4)
The
Group’s share of:
Net profit (loss) for the year $ 120,749 $ (139,366 ) $ (190,532 ) $ (6,428 )
Other comprehensive income (loss) for the year
(2,916 )
(115,650 )
59,676
2,013
Total comprehensive income (loss) for the year
$
117,833
$
(255,016 )
$
(130,856 )
$
(4,415 )
b. Investments in joint venture
1) The
Group’s investment in a joint venture that was not
individually material and accounted for using the equity method
consisted of ASE Embedded Electronics Inc. (“ASEEE”).
In May 2015, the Group and TDK Corporation (“TDK”)
entered into an agreement to establish a joint venture to invest in
ASEEE. The Group additionally participated in ASEEE’s cash
capital increase with NT$146,903 thousand in September 2016. As of
December 31, 2016 and 2017, the percentages of ownership were both
51%. ASEEE are located in ROC and engaged in the production of
embedded substrate. According to the joint arrangement, the Group
and TDK must act together to direct the relevant operating
activities and, as a result, the Group does not control ASEEE. The
investment in ASEEE is accounted for using the equity
method.
2) Aggregate information of the joint venture that
is not individually material
For the Year Ended December 31
2016 2017
NT$
NT$ US$
(Note 4)
The
Group’s share of net loss and total comprehensive loss for
the year
$
(90,478
)
$
(184,366
)
$
(6,220
) </t>
  </si>
  <si>
    <t>Property, Plant and Equipment</t>
  </si>
  <si>
    <t>14. PROPERTY, PLANT AND EQUIPMENT
The carrying amounts of each class of
property, plant and equipment were as follows:
December 31
2016 2017
NT$
NT$ US$
(Note 4)
Land $ 3,365,013 $ 3,258,518 $ 109,937
Buildings and improvements 58,028,631 58,272,864 1,966,021
Machinery and equipment 72,700,762 66,185,198 2,232,969
Other
equipment 2,089,581 1,588,113 53,580
Construction in progress and machinery in transit
7,696,254
5,863,713
197,831
$
143,880,241
$
135,168,406
$
4,560,338
For the year ended December 31,
2015
Land Buildings and improvements Machinery and equipment Other equipment
Construction in progress and
machinery
in transit Total
NT$
NT$
NT$
NT$
NT$
NT$
Cost
Balance at January 1, 2015 $ 3,348,018 $ 86,725,254 $ 233,669,627 $ 7,182,574 $ 5,862,217 $ 336,787,690
Additions 132,584 553,496 401,417 27,193,324 28,280,821
Disposals - (405,040 ) (8,041,933 ) (232,555 ) (20,711 ) (8,700,239 )
Reclassification - 8,579,472 18,054,712 389,783 (26,893,158 ) 130,809
Effect of foreign currency exchange differences
33,282
(584,338 )
(952,295 )
(18,811 )
256,088
(1,266,074 )
Balance at December 31, 2015
$
3,381,300
$
94,447,932
$
243,283,607
$
7,722,408
$
6,397,760
$
355,233,007
Accumulated depreciation and impairment
Balance at January 1, 2015 $ - $ 30,329,544 $ 149,497,980 $ 5,365,887 $ 7,164 $ 185,200,575
Depreciation expense - 4,790,646 23,372,408 775,716 - 28,938,770
Impairment losses recognized - 120,424 31,116 - 106,589 258,129
Disposals - (308,895 ) (7,838,937 ) (224,509 ) - (8,372,341 )
Reclassification - 5,704 (11,920 ) 3,008 - (3,208 )
Effect of foreign currency exchange differences
-
(290,545 )
(482,349 )
(12,688 )
(411 )
(785,993 )
Balance at December 31, 2015
$
-
$
34,646,878
$
164,568,298
$
5,907,414
$
113,342
$
205,235,932
For the year ended December 31,
2016
Land Buildings and improvements Machinery and equipment Other equipment
Construction in progress and
machinery
in transit
Total
NT$
NT$
NT$
NT$
NT$
NT$
Cost
Balance at January 1,
2016 $ 3,381,300 $ 94,447,932 $ 243,283,607 $ 7,722,408 $ 6,397,760 $ 355,233,007
Additions - 22,341 94,480 470,901 27,093,140 27,680,862
Disposals - (684,698 ) (5,956,179 ) (159,822 ) (268,782 ) (7,069,481 )
Reclassification - 5,110,102 19,661,732 691,276 (25,463,285 ) (175 )
Acquisitions through business combinations - - - 1,159 - 1,159
Effect of foreign currency exchange differences
(16,287 )
(2,637,502 )
(8,882,884 )
(251,261 )
(45,291 )
(11,833,225 )
Balance at
December 31, 2016
$
3,365,013
$
96,258,175
$
248,200,756
$
8,474,661
$
7,713,542
$
364,012,147
Accumulated depreciation and impairment
Balance at January 1, 2016 $ - $ 34,646,878 $ 164,568,298 $ 5,907,414 $ 113,342 $ 205,235,932
Depreciation expense - 5,114,263 22,983,290 864,061 - 28,961,614
Impairment losses recognized - 620 876,123 5,564 5,924 888,231
Disposals - (449,198 ) (5,544,489 ) (151,875 ) (100,049 ) (6,245,611 )
Reclassification - (5,123 ) 9,660 (4,537 ) - -
Acquisitions through business combinations - - - 824 - 824
Effect of foreign currency exchange differences
-
(1,077,896 )
(7,392,888 )
(236,371 )
(1,929 )
(8,709,084 )
Balance at
December 31, 2016
$
-
$
38,229,544
$
175,499,994
$
6,385,080
$
17,288
$
220,131,906
For the year ended December 31,
2017
Land Buildings and improvements Machinery and equipment Other equipment
Construction in progress and
machinery
in transit
Total
NT$
NT$
NT$
NT$
NT$
NT$
Cost
Balance at January 1,
2017 $ 3,365,013 $ 96,258,175 $ 248,200,756 $ 8,474,661 $ 7,713,542 $ 364,012,147
Additions - 350,434 102,301 130,659 23,094,288 23,677,682
Disposals - (609,294 ) (8,449,949 ) (763,937 ) (73,248 ) (9,896,428 )
Reclassification (35,965 ) 6,483,392 18,331,738 174,947 (25,428,464 ) (474,352 )
Effect of foreign currency exchange differences
(70,530 )
(2,294,779 )
(4,986,843 )
(204,250 )
557,595
(6,998,807 )
Balance at
December 31, 2017
$
3,258,518
$
100,187,928
$
253,198,003
$
7,812,080
$
5,863,713
$
370,320,242
Accumulated depreciation and impairment
Balance at January 1, 2017 $ - $ 38,229,544 $ 175,499,994 $ 6,385,080 $ 17,288 $ 220,131,906
Depreciation expense - 5,156,558 22,722,307 746,422 - 28,625,287
Impairment losses recognized - 2,310 286,880 368 - 289,558
Disposals - (478,903 ) (7,540,654 ) (720,319 ) (17,288 ) (8,757,164 )
Reclassification - (210,080 ) 34,452 (24,117 ) - (199,745 )
Effect of foreign currency exchange differences
-
(784,365 )
(3,990,174 )
(163,467 )
-
(4,938,006 )
Balance at
December 31, 2017
$
-
$
41,915,064
$
187,012,805
$
6,223,967
$
-
$
235,151,836
Land Buildings and improvements Machinery and equipment Other equipment
Construction in progress and
machinery
in transit
Total
US$
(Note 4) US$
(Note 4) US$
(Note 4) US$
(Note 4) US$
(Note 4) US$
(Note 4)
Cost
Balance at January
1,2017 $ 113,529 $ 3,247,577 $ 8,373,845 $ 285,920 $ 260,241 $ 12,281,112
Additions - 11,823 3,451 4,408 779,160 798,842
Disposals - (20,556 ) (285,086 ) (25,774 ) (2,471 ) (333,887 )
Reclassification (1,212 ) 218,738 618,480 5,902 (857,911 ) (16,003 )
Effect of foreign currency exchange differences
(2,380 )
(77,422 )
(168,247 )
(6,891 )
18,812
(236,128 )
Balance at
December 31, 2017
$
109,937
$
3,380,160
$
8,542,443
$
263,565
$
197,831
$
12,493,936
Accumulated depreciation and impairment
Balance at January 1, 2017 $ - $ 1,289,796 $ 5,921,052 $ 215,421 $ 583 $ 7,426,852
Depreciation expense - 173,973 766,610 25,183 - 965,766
Impairment losses recognized - 78 9,679 12 - 9,769
Disposals - (16,157 ) (254,408 ) (24,302 ) (583 ) (295,450 )
Reclassification - (7,088 ) 1,162 (814 ) - (6,740 )
Effect of foreign currency exchange differences
-
(26,463 )
(134,621 )
(5,515 )
-
(166,599 )
Balance at
December 31,2017
$
-
$
1,414,139
$
6,309,474
$
209,985
$
-
$
7,933,598
Due to the Group’s future
operation plans and capacity evaluation or production demands in
segment of packaging and testing, the Group believed that a portion
of property, plant and equipment does not qualify for the
production needs and therefore recognized an impairment loss of
NT$258,129 thousand, NT$888,231 thousand and NT$289,558 thousand
(US$9,769 thousand) under the line item of other operating income
and expenses in the consolidated statements of comprehensive income
for the years ended December 31, 2015, 2016 and 2017, respectively.
The recoverable amount of the impaired property, plant and
equipment is determined on the basis of its value in use and the
Group expects to derive zero future cash flows from these
assets.
Each class of property, plant and
equipment was depreciated on a straight-line basis over the
following useful lives:
Buildings and
improvements
Main plant buildings
10-40 years
Cleanrooms
10-20 years
Others
3-20 years
Machinery and equipment
2-10 years
Other equipment
2-20 years
The capitalized borrowing costs for
the years ended December 31, 2015, 2016 and 2017 are disclosed in
Note 24</t>
  </si>
  <si>
    <t>Investment Properties</t>
  </si>
  <si>
    <t>15. INVESTMENT PROPERTIES
Land Buildings and improvements Total
NT$
NT$
NT$
Cost
Balance at January 1, 2017 $ - $ - $ -
Additions - 186,535 186,535
Disposals - (342 ) (342 )
Transfers from inventories related to real estate business and
property, plant and equipment 35,965 8,114,110 8,150,075
Effects of foreign currency exchange differences
-
106,482
106,482
Balance at December 31, 2017
$
35,965
$
8,406,785
$
8,442,750
Accumulated depreciation and impairment
Balance at January 1, 2017 $ - $ - $ -
Depreciation expenses - 122,231 122,231
Disposals - (161 ) (161 )
Transfers from property, plant and equipment - 199,745 199,745
Effects of foreign currency exchange differences
-
1,499
1,499
Balance at December 31, 2017
$
-
$
323,314
$
323,314
Land Buildings and improvements Total
US$
(Note 4) US$
(Note 4) US$
(Note 4)
Cost
Balance at January 1, 2017 $ - $ - $ -
Additions - 6,293 6,293
Disposals - (11 ) (11 )
Transfers from inventories related to real estate business and
property, plant and equipment 1,213 273,755 274,968
Effects of foreign currency exchange differences
-
3,593
3,593
Balance at December 31, 2017
$
1,213
$
283,630
$
284,843
Accumulated depreciation and impairment
Balance at January 1, 2017 $ - $ - $ -
Depreciation expenses - 4,124 4,124
Disposals - (5 ) (5 )
Transfers from property, plant and equipment - 6,739 6,739
Effects of foreign currency exchange differences
-
50
50
Balance at December 31, 2017
$
-
$
10,908
$
10,908
The investment properties are
depreciated using the straight-line method over their estimated
useful lives as follows:
Main buildings
10-40 years
Others 3-20
years
The fair value of the investment
properties was approximately NT$11,560,440 thousand (US$390,028
thousand) which was measured using the market approach and the
income approach based on level 3 inputs by independent professional
appraisers.
Investment properties are held under
freehold interests. Refer to Note 36 for the carrying amount of the
investment properties that had been pledged by the Group to secure
borrowings.</t>
  </si>
  <si>
    <t>16. GOODWILL
Cost Accumulated impairment Carrying amount
NT$
NT$
NT$
Balance at January 1,
2015 $ 12,434,411 $ 1,988,996 $ 10,445,415
Effect of
foreign currency exchange differences
61,104
-
61,104
Balance at December 31, 2015 12,495,515 1,988,996 10,506,519
Acquisitions through business combinations (retrospectively
adjusted) (Note 28) 15,323 - 15,323
Effect of
foreign currency exchange differences
(31,533 )
-
(31,533 )
Balance at December 31, 2016 (retrospectively adjusted) 12,479,305 1,988,996 10,490,309
Impairment losses recognized - 425,117 (425,117 )
Effect of
foreign currency exchange differences
(130,698 )
-
(130,698 )
Balance at
December 31, 2017
$
12,348,607
$
2,414,113
$
9,934,494
Cost Accumulated impairment Carrying amount
US$
(Note 4) US$
(Note 4) US$
(Note 4)
Balance at January 1, 2017 (retrospectively adjusted) (Note
28) $ 421,029 $ 67,105 $ 353,924
Impairment losses recognized - 14,343 (14,343 )
Effect of
foreign currency exchange differences
(4,409 )
-
(4,409 )
Balance at
December 31, 2017
$
416,620
$
81,448
$
335,172
a. Allocating goodwill to cash-generating
units
Goodwill had been allocated to the
following cash-generating units for impairment testing purposes:
packaging segment, testing segment, EMS segment and other segment.
The carrying amount of goodwill allocated to cash-generating units
was as follows:
December 31
2016
(Retrospectively
Adjusted)
2017
Cash-generating
units
NT$
NT$ US$
(Note 4)
Testing segment $ 7,868,961 $ 7,775,581 $ 262,334
Others
2,621,348
2,158,913
72,838
$
10,490,309
$
9,934,494
$
335,172
b. Impairment assessment
At the end of each year, the Group
performs impairment assessment by reviewing the recoverable amounts
based on value in use which incorporates cash flow projections
covering a five-year period. The cash flows beyond that five-year
period have been extrapolated using a steady 2.0% per annum growth
rate. In assessing value in use, the estimated future cash flows
are discounted to their present value using annual discount rates.
The Group carried out a review that the recoverable amount of other
segment was lower than its carrying amount since its actual growth
in revenue did not meet its forecast previously made by management.
The review led to the recognition of an impairment loss of
NT$425,117 thousand (US$14,343 thousand) under the line item of
other gains, net in the consolidated statements of comprehensive
income for the year ended December 31, 2017.
The key assumptions used in the value
in use calculations are growth rates for operating revenue and
discount rates. Growth rates for operating revenue are based on the
revenue forecast for the Group and the market as well as the
Group’s historical experience. The discount rates were 8.67%-
10.71%, 9.09%- 10.49% and 8.97%- 11.29% as of December 31, 2015,
2016 and 2017, respectively.
Management believed that any
reasonably possible change in the key assumptions on which
recoverable amount was based would not cause the aggregate carrying
amount of the cash-generating unit to exceed its aggregate
recoverable amount significantly.</t>
  </si>
  <si>
    <t>Other Intangible Assets</t>
  </si>
  <si>
    <t xml:space="preserve">17. OTHER INTANGIBLE
ASSETS
The carrying amounts of each class of
other intangible assets were as follows:
December 31
2016
(Retrospectively
Adjusted)
2017
NT$
NT$ US$
(Note 4)
Customer relationships $ 194,089 $ 113,776 $ 3,839
Computer software 943,527 864,331 29,161
Patents and acquired specific technology 359,227 319,402 10,776
Others
120,418
109,356
3,689
$
1,617,261
$
1,406,865
$
47,465
For the year ended December 31,
2015
Customer relationships Computer software Patents and acquired specific technology Others Total
NT$
NT$
NT$
NT$
NT$
Cost
Balance at January 1, 2015 $ 1,579,015 $ 2,882,932 $ 2,139,138 $ 184,409 $ 6,785,494
Additions - 481,412 209 9,514 491,135
Disposals or derecognization (663,379 ) (8,426 ) (1,983,914 ) (204 ) (2,655,923 )
Reclassification - 12,360 - - 12,360
Effect of foreign currency exchange differences
-
(29,918 )
(1,351 )
(381 )
(31,650 )
Balance at December 31, 2015
$
915,636
$
3,338,360
$
154,082
$
193,338
$
4,601,416
Accumulated amortization
Balance at January 1, 2015 $ 1,077,514 $ 2,084,805 $ 2,118,254 $ 37,050 $ 5,317,623
Amortization expense 227,099 325,856 9,461 17,478 579,894
Disposals or derecognization (663,379 ) (7,402 ) (1,983,914 ) - (2,654,695 )
Reclassification - 3,190 - - 3,190
Effect of foreign currency exchange differences
-
(21,411 )
(5,415 )
137
(26,689 )
Balance at December 31, 2015
$
641,234
$
2,385,038
$
138,386
$
54,665
$
3,219,323
For the year ended December 31,
2016 (Retrospectively Adjusted)
Customer relationships Computer software Patents and acquired specific technology Others Total
NT$
NT$
NT$
NT$
NT$
Cost
Balance at January 1, 2016 $ 915,636 $ 3,338,360 $ 154,082 $ 193,338 $ 4,601,416
Additions (Note 35) - 372,188 301,351 1,605 675,144
Disposals or derecognization (41,099 ) (80,537 ) (1,310 ) - (122,946 )
Reclassification - - 786 - 786
Acquisitions through business combinations 41,099 - 64,380 30 105,509
Effect of foreign currency exchange differences
-
(77,782 )
(4,846 )
(2,581 )
(85,209 )
Balance at December 31, 2016
$
915,636
$
3,552,229
$
514,443
$
192,392
$
5,174,700
(continued)
Customer relationships Computer software Patents and acquired specific technology Others Total
NT$
NT$
NT$
NT$
NT$
Accumulated amortization
Balance at January 1, 2016 $ 641,234 $ 2,385,038 $ 138,386 $ 54,665 $ 3,219,323
Amortization expense 121,412 345,836 24,154 17,421 508,823
Disposals or derecognization (41,099 ) (58,765 ) (1,310 ) - (101,174 )
Reclassification - - 786 - 786
Acquisitions through business combinations - - 483 23 506
Effect of foreign currency exchange differences
-
(63,407 )
(7,283 )
(135 )
(70,825 )
Balance at December 31, 2016
$
721,547
$
2,608,702
$
155,216
$
71,974
$
3,557,439
(concluded)
For the year ended December 31,
2017
Customer relationships Computer software Patents and acquired specific technology Others Total
NT$
NT$
NT$
NT$
NT$
Cost
Balance at January 1, 2017 (retrospectively adjusted) $ 915,636 $ 3,552,229 $ 514,443 $ 192,392 $ 5,174,700
Additions - 265,497 - 12,328 277,825
Disposals - (83,595 ) (123,744 ) (4,978 ) (212,317 )
Effect of foreign currency exchange differences
-
(47,679 )
(1,213 )
(988 )
(49,880 )
Balance at December 31, 2017
$
915,636
$
3,686,452
$
389,486
$
198,754
$
5,190,328
Accumulated amortization
Balance at January 1, 2017 (retrospectively adjusted) $ 721,547 $ 2,608,702 $ 155,216 $ 71,974 $ 3,557,439
Amortization expense 80,313 316,580 43,493 17,280 457,666
Disposals - (72,481 ) (123,743 ) - (196,224 )
Effect of foreign currency exchange differences
-
(30,680 )
(4,882 )
144
(35,418 )
Balance at December 31, 2017
$
801,860
$
2,822,121
$
70,084
$
89,398
$
3,783,463
Customer relationships Computer software Patents and acquired specific technology Others Total
US$
(Note 4) US$
(Note 4) US$
(Note 4) US$
(Note 4) US$
(Note 4)
Cost
Balance at January 1, 2017 (retrospectively adjusted) $ 30,892 $ 119,846 $ 17,356 $ 6,491 $ 174,585
Additions - 8,957 - 416 9,373
Disposals - (2,820 ) (4,175 ) (168 ) (7,163 )
Effect of foreign currency exchange differences
-
(1,609 )
(41 )
(34 )
(1,684 )
Balance at December 31, 2017
$
30,892
$
124,374
$
13,140
$
6,705
$
175,111
Accumulated amortization
Balance at January 1, 2017 (retrospectively adjusted) $ 24,343 $ 88,012 $ 5,237 $ 2,428 $ 120,020
Amortization expense 2,710 10,681 1,467 583 15,441
Disposals - (2,445 ) (4,175 ) - (6,620 )
Effect of foreign currency exchange differences
-
(1,035 )
(165 )
5
(1,195 )
Balance at December 31, 2017
$
27,053
$
95,213
$
2,364
$
3,016
$
127,646
Each class of other intangible assets
were amortized on the straight-line basis over the following useful
lives:
Customer relationships
11 years
Computer software
2-10 years
Patents and acquired specific
technology
5-15 years
Others
5-32 years </t>
  </si>
  <si>
    <t>Long-term Prepayments for Lease</t>
  </si>
  <si>
    <t>18. LONG-TERM PREPAYMENTS FOR
LEASE
Long-term prepayments for lease
mainly represented land use rights located in China with periods
for use from 40 to 70 years and will expire from 2049 to 2074,
respectively.</t>
  </si>
  <si>
    <t>Borrowings</t>
  </si>
  <si>
    <t xml:space="preserve">19. BORROWINGS
a. Short-term borrowings
Short-term borrowings mainly
represented unsecured revolving bank loans with annual interest
rates at 0.70%-8.99% and 0.80%-4.79% as of December 31, 2016 and
2017, respectively.
b. Long-term borrowings
1) Bank
loans
As of December 31, 2016 and 2017, the
long-term bank loans with fixed interest rates were both amounted
to NT$1,500,000 thousand (US$50,607 thousand) with annual interest
rates at 1.20%. The long-term bank loans with fixed interest rates
will be repayable in December 2018. The others were long-term bank
loans with floating interest rates and consisted of the
followings:
December 31
2016 2017
NT$
NT$ US$
(Note 4)
Working capital bank loans
Syndicated bank loans - repayable through January 2018 to July
2018, annual interest rates were 2.55% and 2.61% -2.70% as of
December 31, 2016 and 2017, respectively $ 9,223,500 $ 4,761,600 $ 160,647
Others - repayable through January 2018 to December 2019, annual
interest rates were 0.74%-4.48% and 0.93%-2.10% as of December 31,
2016 and 2017, respectively 36,009,917 22,441,947 757,151
Mortgage loans
Repayable through July 2018 to June 2023, annual interest rates
were both 4.95%-5.39% as of December 31, 2016 and 2017
4,390,003
4,705,149
158,743
49,623,420 31,908,696 1,076,541
Less: unamortized arrangement fee
7,198
1,200
40
49,616,222 31,907,496 1,076,501
Less:
current portion
6,567,565
6,761,625
228,125
$
43,048,657
$
25,145,871
$
848,376
Pursuant to the above syndicated bank
loans agreements, the Company should maintain certain financial
covenants including current ratio, leverage ratio, tangible net
assets and interest coverage ratio. Such financial ratios are
calculated based on the Group’s annual audited consolidated
financial statements or semi-annual reviewed consolidated financial
statements. The Company was in compliance with all of the financial
covenants as of December 31, 2016 and 2017.
2) Long-term bills payable
December 31
2016 2017
NT$
NT$ US$
(Note 4)
China Bills Finance Corporation, repayable in February 2019, annual
interest rate was 0.96% $ - $ 1,000,000 $ 33,738
International Bills Finance Corporation, repayable in March 2019,
annual interest rate was 0.96% - 1,000,000 33,738
Ta Ching Bills Finance Corporation, annual interest rates was 1.00%
and has been repaid in December 2017
2,000,000
-
-
2,000,000 2,000,000 67,476
Less: unamortized discounts
659
868
29
Long-term
borrowings
$
1,999,341
$
1,999,132
$
67,447 </t>
  </si>
  <si>
    <t>Bonds Payable</t>
  </si>
  <si>
    <t>20. BONDS PAYABLE
December 31
2016 2017
NT$
NT$ US$
(Note 4)
Unsecured domestic bonds
Repayable at maturity in January 2021 and interest due annually
with annual interest rate at 1.30% $ 7,000,000 $ 7,000,000 $ 236,168
Repayable at maturity in January 2023 and interest due annually
with annual interest rate at 1.50% 2,000,000 2,000,000 67,476
Repayable at maturity in January 2022 and interest due annually
with annual interest rate at 1.25% - 3,700,000 124,831
Repayable at maturity in January 2024 and interest due annually
with annual interest rate at 1.45% - 4,300,000 145,074
Unsecured convertible overseas bonds
US$400,000 thousand 12,900,000 - -
US$200,000 thousand (linked to New Taiwan dollar) 6,185,600 6,185,600 208,691
Secured overseas bonds - secured by the Company
US$300,000 thousand, interest due semi-annually with annual
interest rate at 2.125% and has been repaid in July 2017
9,675,000
-
-
37,760,600 23,185,600 782,240
Less: discounts on bonds payable
760,697
42,820
1,444
36,999,903 23,142,780 780,796
Less: current portion
9,658,346
6,161,197
207,868
$
27,341,557
$
16,981,583
$
572,928
a. In
September 2013, the Company offered the third unsecured convertible
overseas bonds (the “Bonds”) in US$400,000 thousand.
The Bonds is zero coupon bonds with the maturity of 5 years, in
denominations of US$200 thousand or in any integral multiples
thereof. Each holder of the Bonds has the right at any time on or
after October 16, 2013 and up to (and including) August 26, 2018,
except during legal lock-up period, to convert the Bonds into newly
issued listed common shares at the conversion price NT$33.085,
determined on the basis of a fixed exchange rate of US$1 to
NT$29.956. The conversion price will be adjusted in accordance with
the conversion provisions due to anti-dilution clause. As of
December 31, 2016, the conversion price was NT$28.99. As of
December 31, 2017, the Bonds holders have exercised the conversion
right to convert the Bonds of US$399,600 thousand into the
company’s ordinary shares at conversion prices from NT$27.95
(US$0.94) to NT$28.96 (US$0.98).
The Bonds may be redeemed at the
option of the Company, in whole or in part, at any time on or after
the third anniversary of the offering date provided that (1) the
closing price, translated into U.S. dollars, of the common shares
for a period of 20 consecutive trading days is at least 130% of the
conversion price, (2) at least 90% in aggregate principal amount of
the Bonds originally outstanding has been redeemed, repurchased and
canceled or converted, or (3) the Company is required to pay
additional taxes on the Bonds as a result of certain changes in tax
laws in the ROC.
Each holder shall have the right to
request the Company repurchase all or any portion of the principal
amount thereof of a holder’s Bonds (1) on the third
anniversary of the offering date, (2) in the event of a change of
control, or (3) in the event of delisting.
The Bonds contained a debt host
contract, recognized as bonds payable, and the conversion option,
redemption option and put option (collectively the “Bonds
Options”) aggregately recognized as financial liabilities at
FVTPL. The effective interest rate of the debt host contract was
3.16% and the aggregate fair value of the Bonds Options was
NT$1,667,950 thousand on initial recognition.
The Company’s board of
directors resolved in third quarter of 2017 to issue a notice of
early redemption to Bonds holders. In the third quarter of 2017,
the closing price of the Company’s ordinary shares
(translated into U.S. dollars at the prevailing rates) for a period
of 20 consecutive trading days is higher than 130% of the
conversion price in U.S. dollar translated at the fixed exchange
rate of US$1 to NT$29.956 determined on pricing date per ordinary
share. Therefore, except those have been converted, the Company
early redeemed the outstanding Bonds of US$400 thousand in
September 2017.
b. In
July 2015, the Company offered the forth unsecured convertible
overseas bonds (the “Currency Linked Bonds”) in
US$200,000 thousand. The Currency Linked Bonds is zero coupon bonds
with the maturity of 2.75 years, in denominations of US$200
thousand or in any integral multiples thereof. Repayment,
redemption and put amount denominated in U.S. dollar will be
converted into New Taiwan dollar amount using a fixed exchange rate
of US$1 to NT$30.928 (the “Fixed Exchange Rate”) and
then converted back to U.S. dollar amount using the applicable
prevailing rate at the time of repayment, redemption or put. Each
holder of the Currency Linked Bonds has the right at any time on or
after August 11, 2015 and up to (and including) March 17, 2018,
except during legal lock-up period, to convert the Currency Linked
Bonds into common shares at the conversion price NT$54.55,
determined on the basis of the Fixed Exchange Rate. The
Company’s treasury shares will be available for delivery upon
conversion of the Currency Linked Bonds. The conversion price will
be adjusted in accordance with the conversion provisions due to
anti-dilution clause. As of December 31, 2016 and 2017, the
conversion price was NT$49.52 and NT$47.76 (US$1.61),
respectively.
The Currency Linked Bonds may be
redeemed at the option of the Company, in whole or in part, at any
time on or after March 19, 2018 provided that (1) the closing
price, translated into U.S. dollars, of the common shares for a
period of 20 out of 30 consecutive trading days is at least 130% of
the conversion price, (2) at least 90% in aggregate principal
amount of the Currency Linked Bonds originally outstanding has been
redeemed, repurchased and canceled or converted, or (3) the Company
is required to pay additional taxes on the Currency Linked Bonds as
a result of certain changes in tax laws in the ROC.
Each holder shall have the right to
request the Company repurchase all or any portion of the principal
amount thereof of a holder’s Currency Linked Bonds (1) in the
event of a change of control, or (2) in the event of
delisting.
The Currency Linked Bonds contained a
debt host contract, recognized as bonds payable, and the conversion
option, recognized as capital surplus. The effective interest rate
of the debt host contract was 1.58% and the fair value of the
conversion option was NT$214,022 thousand on initial
recognition.
c. To
focus on corporate sustainability and to carry out the commitment
to environmental protection and energy conservation, Anstock II
Limited, a subsidiary the Company 100% owned, offered overseas
bonds in US$300,000 thousand with the maturity of 3 years and
annual interest rate of 2.125% (the “Green Bonds”) in
July 2014. The Green Bonds are unconditionally and irrevocably
guaranteed by the Company and the proceeds were used to fund
certain eligible projects to promote the Group’s transition
to low-carbon and climate resilient growth. As of December 31,
2017, the Company’s subsidiary has repaid the Green
Bonds.</t>
  </si>
  <si>
    <t>Other Payables</t>
  </si>
  <si>
    <t xml:space="preserve">21. OTHER PAYABLES
December 31
2016 2017
NT$
NT$ US$
(Note 4)
Accrued salary and bonus $ 6,606,406 $ 7,292,254 $ 246,027
Payables for property, plant and equipment 5,605,528 4,623,268 155,981
Accrued employees’ compensation and remuneration to
directors 2,400,778 2,568,880 86,669
Accrued employee insurance 617,419 657,176 22,172
Accrued utilities 410,796 417,257 14,077
Payables for patents and acquired specific technology (Note
35) 120,938 93,000 3,138
Others
5,760,169
5,726,052
193,187
$
21,522,034
$
21,377,887
$
721,251 </t>
  </si>
  <si>
    <t>Retirement Benefit Plans</t>
  </si>
  <si>
    <t>22. RETIREMENT BENEFIT
PLANS
a. Defined contribution plans
1) The
pension plan under the ROC Labor Pension Act (“LPA”)
for the Group’s ROC resident employees is a
government-managed defined contribution plan. Based on the LPA, the
Company and its subsidiaries in Taiwan makes monthly contributions
to employees’ individual pension accounts at 6% of their
monthly salaries.
2) The
subsidiaries located in China, U.S.A., Malaysia, Singapore and
Mexico also make contributions at various ranges according to
relevant local regulations.
b. Defined benefit plans
1) The
Company and its subsidiaries in Taiwan joined the defined benefit
pension plan under the ROC Labor Standards Law operated by the
government. Pension benefits are calculated on the basis of the
length of service and average monthly salaries of the last six
months before retirement. The Company and its subsidiaries in
Taiwan make contributions based on a certain percentage of their
domestic employees’ monthly salaries to a pension fund
administered by the pension fund monitoring committee. Before the
end of each year, the Company and its subsidiaries in Taiwan assess
the balance in the pension fund. If the amount of the balance in
the pension fund is inadequate to pay retirement benefits for
employees who conform to retirement requirements in the next year,
the Company and its subsidiaries in Taiwan are required to fund the
difference in one appropriation that should be made before the end
of March of the next year. Pension contributions are deposited in
the Bank of Taiwan in the committee’s name and are managed by
the Bureau of Labor Funds, Ministry of Labor (“the
Bureau”); the Company and its subsidiaries in Taiwan have no
right to influence the investment policy and strategy.
2) ASE
Japan has a pension plan under which eligible employees with more
than ten years of service are entitled to receive pension benefits
based on their length of service and salaries at the time of
termination of employment. ASE Japan makes contributions based on a
certain amount of pension cost to employees.
ASE Korea also has a pension plan
under which eligible employees and directors with more than one
year of service are entitled to receive a lump-sum payment upon
termination of their service with ASE Korea, based on their length
of service and salaries at the time of termination. ASE Korea makes
contributions based on a certain percentage of pension cost to an
external financial institution administered by the management and
in the names of employees.
3) ASE
Inc., ASE Test, Inc. and ASE Electronics Inc. maintain pension
plans for executive managers. Pension costs under the plans were
NT$2,302 thousand, NT$6,872 thousand and NT$3,171 thousand (US$107
thousand) for the years ended December 31, 2015, 2016 and 2017,
respectively. Pension payments were NT$2,549 thousand for the year
ended December 31, 2015 and were both nil for the years ended
December 31, 2016 and 2017. As of December 31, 2016 and 2017,
accrued pension liabilities for executive managers were NT$206,467
thousand and NT$209,637 thousand (US$7,073 thousand),
respectively.
4) The
amounts included in the consolidated balance sheets arising from
the Group’s obligation in respect of its defined benefit
plans excluding those for executive managers were as
follows:
December 31
2016 2017
NT$
NT$ US$
(Note 4)
Present value of the defined benefit obligation $ 8,389,884 $ 7,910,638 $ 266,891
Fair value of plan assets
(4,417,367 )
(4,341,373 )
(146,470 )
Present value of unfunded defined benefit obligation 3,972,517 3,569,265 120,421
Recorded under other payables (22,273 ) (24,638 ) (831 )
Recorded under other current assets
15,542
182,421
6,154
Net defined benefit liability
$
3,965,786
$
3,727,048
$
125,744
Movements in net defined benefit
liability (asset) were as follows:
Present value of the defined benefit obligation Fair value of the plan assets Net defined benefit liability (asset)
NT$
NT$
NT$
Balance at January 1, 2015
$
7,674,293
$
(3,502,487 )
$
4,171,806
Service cost
Current
service cost 335,655 - $ 335,655
Net interest expense (income)
183,889
(108,356 )
75,533
Recognized in profit or loss
519,544
(108,356 )
411,188
Remeasurement
Return
on plan assets (excluding amounts included in net interest) - 12,426 12,426
Actuarial loss arising from changes in financial assumptions 309,695 - 309,695
Actuarial gain arising from experience adjustments (243,363 ) - (243,363 )
Actuarial gain arising from changes in demographic assumptions
(15,847 )
-
(15,847 )
Recognized in other comprehensive income
50,485
12,426
62,911
Contributions from the employer - (611,581 ) (611,581 )
Benefits paid from the pension fund (192,928 ) 192,928 -
Benefits paid from the Group (43,088 ) - (43,088 )
Exchange differences on foreign plans
(34,630 )
43,341
8,711
Balance at December 31, 2015
7,973,676
(3,973,729 )
3,999,947
Service cost
Current
service cost 329,838 - 329,838
Net interest expense (income)
167,111
(109,080 )
58,031
Recognized in profit or loss
496,949
(109,080 )
387,869
Remeasurement
Return
on plan assets (excluding amounts included in net interest) - 54,549 54,549
Actuarial loss arising from changes in financial assumptions 156,193 - 156,193
Actuarial loss arising from experience adjustments 200,723 - 200,723
Actuarial loss arising from changes in demographic assumptions
5,716
-
5,716
Recognized in other comprehensive income
362,632
54,549
417,181
Contributions from the employer - (807,232 ) (807,232 )
Benefits paid from the pension fund (308,471 ) 308,471 -
Benefits paid from the Group (36,033 ) - (36,033 )
(Continued)
Present value of the defined benefit obligation Fair value of the plan assets Net defined benefit liability (asset)
NT$
NT$
NT$
Liabilities assumed in a business combination $ 535 $ (535 ) $ -
Exchange differences on foreign plans
(99,404 )
110,189
10,785
Balance at December 31, 2016
8,389,884
(4,417,367 )
3,972,517
Service cost
Current
service cost 278,412 - 278,412
Past
service cost and gain on settlements (68,979 ) - (68,979 )
Net interest expense (income)
157,404
(103,741 )
53,663
Recognized in profit or loss
366,837
(103,741 )
263,096
Remeasurement
Return
on plan assets (excluding amounts included in net interest) - 52,124 52,124
Actuarial loss arising from changes in financial assumptions 56,860 - 56,860
Actuarial gain arising from experience adjustments (315,090 ) - (315,090 )
(Continued)
Present value of the defined benefit obligation Fair value of the plan assets Net defined benefit liability (asset)
NT$
NT$
NT$
Actuarial loss arising from changes in demographic assumptions
$
762
$
-
$
762
Recognized in other comprehensive income
(257,468 )
52,124
(205,344 )
Contributions from the employer - (484,790 ) (484,790 )
Benefits paid from the pension fund (690,830 ) 690,830 -
Benefits paid from the Group (96,575 ) - (96,575 )
Exchange differences on foreign plans
198,790
(78,429 )
120,361
Balance at December 31, 2017
$
7,910,638
$
(4,341,373 )
$
3,569,265
(Concluded)
Present value of the defined benefit obligation Fair value of the plan assets Net defined benefit liability (asset)
US$
(Note 4) US$
(Note 4) US$
(Note 4)
Balance at January 1, 2017
$
283,060
$
(149,034 )
$
134,026
Service cost
Current
service cost 9,393 - 9,393
Past
service cost and gain on settlements (2,328 ) - (2,328 )
Net interest expense (income)
5,311
(3,500 )
1,811
Recognized in profit or loss
12,376
(3,500 )
8,876
(Continued)
Present value of the defined benefit obligation Fair value of the plan assets Net defined benefit liability (asset)
US$
(Note 4) US$
(Note 4) US$
(Note 4)
Remeasurement
Return
on plan assets (excluding amounts included in net interest) $ - $ 1,759 $ 1,759
Actuarial loss arising from changes in financial assumptions 1,918 - 1,918
Actuarial gain arising from experience adjustments (10,631 ) - (10,631 )
Actuarial loss arising from changes in demographic assumptions
26
-
26
Recognized in other comprehensive income
(8,687 )
1,759
(6,928 )
Contributions from the employer - (16,356 ) (16,356 )
Benefits paid from the pension fund (23,307 ) 23,307 -
Benefits paid from the Group (3,258 ) - (3,258 )
Exchange differences on foreign plans
6,707
(2,646 )
4,061
Balance at December 31, 2017
$
266,891
$
(146,470 )
$
120,421
(concluded)
5) The
fair value of the plan assets by major categories at each balance
sheet date was as follows:
December 31
2016 2017
NT$
NT$ US$
(Note 4)
Cash $ 2,232,367 $ 2,317,764 $ 78,197
Debt instruments 1,030,384 691,619 23,334
Equity instruments 1,071,777 1,254,109 42,311
Others
82,839
77,881
2,628
Total
$
4,417,367
$
4,341,373
$
146,470
6) Through the defined benefit plans under the Labor
Standards Law, the Company and its subsidiaries in Taiwan are
exposed to the following risks: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time deposit with local banks.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s responsible for the administration of
the fund and determination of the investment strategies according
to related local regulations. ASE Korea is responsible for the
shortfall between the fund and the defined benefit obligation. The
plan assets are invested in the certificates of deposits and debt
instruments with well credit rating.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16 2017
Discount rates 0.06%-3.58% 0.06%-3.85%
Expected rates of salary increase 2.00%-4.42% 2.00%-4.42%
Significant actuarial assumptions for
the determination of the defined obligation excluding those for
executive managers are discount rates and expected rates of salary
increase. The sensitivity analysis below has been determined based
on reasonably possible changes of the respective assumptions
occurring at each balance sheet date, while holding all other
assumptions constant.
December 31
2016 2017
NT$
NT$ US$
(Note 4)
Discount Rate
0.5% higher
$
(464,647
)
$
(455,158
)
$
(15,356
)
0.5% lower
$
508,862
$
461,891
$
15,583
Expected rates of salary increase
0.5% higher
$
500,051
$
453,792
$
15,310
0.5% lower
$
(452,956 )
$
(444,493 )
$
(14,996 )
The sensitivity analysis presented
above may not be representative of the actual change in the defined
benefit obligation as it is unlikely that the change in assumptions
would occur in isolation of one another as some of the assumptions
may be correlated.
9) Maturity analysis of undiscounted pension
benefit
December 31
2016 2017
NT$
NT$ US$
(Note 4)
No later than 1 year $ 292,100 $ 291,152 $ 9,823
Later than 1 year and not later than 5 years 1,673,549 1,551,496 52,345
Later than 5 years
17,129,585
16,507,747
556,941
$
19,095,234
$
18,350,395
$
619,109
The Group expected to make
contributions of NT$521,324 thousand and NT$272,911 thousand
(US$9,208 thousand) to the defined benefit plans in the next year
starting from January 1, 2017 and 2018, respectively.
As of December 31, 2016 and 2017, the
average duration of the defined benefit obligation excluding those
for executive managers of the Group was 8 to 15 years and 8 to 14
years, respectively.</t>
  </si>
  <si>
    <t>Equity</t>
  </si>
  <si>
    <t xml:space="preserve">23. EQUITY
a. Share
capital
Ordinary shares
December 31,
2016
December 31,
2017
Numbers of shares authorized (in thousands)
10,000,000
10,000,000
Numbers of shares reserved (in thousands)
Employee share options
800,000
800,000
Number of shares issued and fully paid (in thousands)
7,946,184
8,738,079
December 31,
2016
December 31,
2017
NT$
NT$ US$
(Note 4)
Share capital authorized
$
100,000,000
$
100,000,000
$
3,373,819
Share
capital reserved
Employee share options
$
8,000,000
$
8,000,000
$
269,906
Share capital issued
$
79,568,040
$
87,380,787
$
2,948,070
The holders of issued ordinary shares
with a par value at $10 per share are entitled the right to vote
and receive dividends, except the shares held by the Group’s
subsidiaries which are not entitled the right to vote. As of
December 31, 2016 and 2017, there were both 500,000 thousand
ordinary shares included in the authorized shares that were not yet
required to complete the share registration process.
In December 2016, the board of
directors approved the issuance of 300,000 thousand ordinary shares
for cash capital increase at NT$34.3 per share. The aforementioned
cash capital increase has been completed and the Company has
completed the registration formalities in March 2017.
As disclosed in Note 20, there were
424,258 thousand ordinary shares were issued under the conversion
of Bonds in 2017. The record dates of 101,164 thousand and 323,094
thousand ordinary shares were July 13, 2017 and October 13, 2017,
respectively. The Company has completed the registration
formalities.
American Depositary
Receipts
The Company issued ADSs and each ADS
represents five ordinary shares. As of December 31, 2016 and 2017,
125,518 thousand and 115,261 thousand ADSs were outstanding and
represented approximately 627,590 thousand and 576,305 thousand
ordinary shares of the Company, respectively.
b. Capital surplus
December 31
2016 2017
NT$
NT$ US$
(Note 4)
May be used to offset a
deficit,
distributed as cash
dividends,
or transferred to share capital
(1)
Arising from issuance of ordinary shares $ 5,844,397 $ 21,553,853 $ 727,188
Arising
from conversion of bond payable - 1,930,066 65,117
Arising
from the difference between consideration received and the carrying
amount of the subsidiaries’ net assets during actual disposal
or acquisition 7,176,958 7,176,958 242,137
May be used to offset a deficit only
Arising
from changes in percentage of ownership interest in subsidiaries
(2) 6,134,228 6,084,895 205,293
Arising
from treasury share transactions 950,368 1,151,345 38,844
Arising
from exercised employee share options 630,411 1,089,178 36,747
Arising
from expired employee share options (Note 27) 3,626 223,454 7,539
Arising
from share of changes in capital surplus of associates 82,243 83,733 2,825
May
not be used for any purpose
Arising from employee share options 1,230,247 960,888 32,419
Arising
from equity component of convertible bonds 214,022 214,022 7,221
Others (3)
-
155,936
5,261
$
22,266,500
$
40,624,328
$
1,370,591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 of changes in ownership
interest in a subsidiary resulted from equity transactions other
than actual disposal or acquisition, or from changes in capital
surplus of subsidiaries accounted for using the equity
method.
3) Such
capital surplus arises from the excess of related carrying amount
of related accounts over the par value and the Company has not
completed registration formalities when the convertible bonds were
converted into ordinary shares and employee share options were
exercised.
c. Retained earnings and dividend policy
In accordance with the amendments to
the Company Act in May 2015, the recipients of dividends and
bonuses are limited to shareholders and do not include employees.
The consequential amendments to the Company’s Articles of
Incorporation was resolved at the Company’s annual
shareholders’ meeting. For information about the accrual
basis of the employees’ compensation and remuneration to
directors and the actual appropriations, please refer to employee
benefits expense under profit before income tax in Note
24(g).
The amended Articles of Incorporation
of ASE Inc. (the “Articles”) in June 2016 provides that
annual net income shall be distributed in the following
order:
1) Replenishment of deficits;
2) 10.0%
as legal reserve;
3) Special reserve appropriated or reversed in
accordance with laws or regulations set forth by the authorities
concerned;
4) Addition or deduction of realized gains or losses
on equity instruments at fair value through other comprehensive
income;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tock. A distribution plan
is also to be made by the board of directors and pass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Under Rule No. 1010012865 and Rule
No. 1010047490 issued by the FSC and the directive titled
“Questions and Answers for Special Reserves Appropriated
Following Adoption of IFRSs”, the Company should appropriate
to or reverse a special reserve.
Expect for non-ROC resident
shareholders, all shareholders receiving the dividends are allowed
a tax credit equal to their proportionate share of the income tax
paid by the Company.
The appropriations of earnings for
2015 and 2016 resolved at the Company’s annual
shareholders’ meetings in June 2016 and June 2017,
respectively, were as follows:
Appropriation of Earnings Dividends Per Share
For Year 2015 For Year 2016 For Year 2015 For Year 2016
NT$
NT$
NT$
NT$
(in
dollars) (in
dollars)
Legal reserve $ 1,947,887 $ 2,168,034
Cash
dividends
12,476,779
11,415,198 $ 1.60 $ 1.40
$
14,424,666
$
13,583,232
d. Other
equity
1) Exchange differences on translating foreign
operations
For the Year Ended December 31
2015 2016 2017
NT$
NT$
NT$ US$
(Note 4)
Balance at January 1 $ 4,540,862 $ 4,492,671 $ (1,643,623 ) $ (55,453 )
Exchange differences arising on translating foreign operations 11,459 (5,843,856 ) (4,952,815 ) (167,099 )
Share of exchange difference of associates and joint venture
accounted for using the equity method
(59,650 )
(292,438 )
(137,221 )
(4,630 )
Balance at December 31
$
4,492,671
$
(1,643,623 )
$
(6,733,659 )
$
(227,182 )
2) Unrealized gain (loss) on available-for-sale
financial assets
For the Year Ended December 31
2015 2016 2017
NT$
NT$
NT$ US$
(Note 4)
Balance at January 1 $ 526,778 $ 588,119 $ (197,314 ) $ (6,657 )
Unrealized gain (loss) arising on revaluation of available-for-sale
financial assets (4,304 ) (257,240 ) 169,585 5,721
Cumulative loss reclassified to profit or loss on impairment of
available-for-sale financial assets - - 50,206 1,694
Cumulative loss (gain) reclassified to profit or loss on disposal
of available-for-sale financial assets 10,827 7,512 (1,517 ) (51 )
Share of unrealized gain (loss) on available-for-sale financial
assets of associates and joint venture accounted for using the
equity method
54,818
(535,705 )
401,610
13,550
Balance at December 31
$
588,119
$
(197,314 )
$
422,570
$
14,257
e. Treasury shares (in thousand shares)
Balance at
Balance at
January 1 Addition Decrease December 31
2015
Shares held by subsidiaries 145,883 - - 145,883
Shares reserved for bonds conversion
-
120,000
-
120,000
145,883
120,000
-
265,883
Balance at
Balance at
January 1 Addition Decrease December 31
2016
Shares held by subsidiaries 145,883 - - 145,883
Shares reserved for bonds conversion
120,000
-
-
120,000
265,883
-
-
265,883
2017
Shares held by subsidiaries 145,883 - - 145,883
Shares reserved for bonds conversion
120,000
-
-
120,000
265,883
-
-
265,883
In February 2015, the board of
directors approved to repurchase up to 120,000 thousand of the
Company’s ordinary shares which were reserved for equity
conversion of convertible overseas bonds. The Company has completed
the repurchase during March 2015 and the shares repurchased
accounted for 1.53% of the Company’s total issued shares. The
average repurchase price was NT$44.45 per share.
The Company’s shares held by
its subsidiaries at each balance sheet date were as
follows:
Shares
Held By
Subsidiaries
Carrying amount Carrying amount Fair Value Fair Value
(in
thousand shares)
NT$
US$
(Note 4)
NT$
US$
(Note 4)
December 31, 2016
ASE Test 88,200 $ 1,380,721 $ 2,915,026
J&amp;R Holding 46,704 381,709 1,543,559
ASE Test, Inc.
10,979
196,677
362,849
145,883
$
1,959,107
$
4,821,434
December 31, 2017
ASE Test 88,200 $ 1,380,721 $ 46,583 $ 3,364,848 $ 113,524
J&amp;R Holding 46,704 381,709 12,878 1,781,749 60,113
ASE Test,
Inc.
10,979
196,677
6,636
418,840
14,131
145,883
$
1,959,107
$
66,097
$
5,565,437
$
187,768
Fair values of the Company’s
shares held by subsidiaries are based on the closing price from an
available published price quotation, which is a Level 1 input in
terms of IFRS 13, at the balance sheet dates.
The Company issued ordinary shares in
connection with its merger with its subsidiaries. The shares held
by its subsidiaries were reclassified from investments accounted
for using the equity method to treasury shares on the proportion
owned by the Company.
Under the Securities and Exchange Act
of the ROC, the Company shall neither pledge treasury shares nor
exercise shareholders’ rights on these shares, such as rights
to dividends and voting. The subsidiaries holding treasury shares,
however, retain shareholders’ rights except the rights to
participate in any share issuance for cash and voting.
f. Non-controlling interests
For the Year Ended December 31
2015
2016
(Retrospectively
Adjusted)
2017
NT$
NT$
NT$ US$
(Note 4)
Balance at January 1 $ 8,209,860 $ 11,492,545 $ 12,000,551 $ 404,877
Attributable to Non-controlling interests:
Share of profit for the year (Note 28) 968,567 1,253,438 1,677,941 56,611
Exchange difference on translating foreign operations (74,968 ) (601,787 ) (334,920 ) (11,300 )
Unrealized gain on available-for-sale financial assets 3,928 1,129 5,763 194
(Continued)
For the Year Ended December 31
2015
2016
(Retrospectively
Adjusted)
2017
NT$
NT$
NT$ US$
(Note 4)
Defined benefit plan actuarial gains (losses) $ (3,440 ) $ 8,846 $ (13,724 ) $ (463 )
Non-controlling interests arising from acquisition of subsidiaries
(Note 28) - 42,857 - -
Partial disposal of subsidiaries (Note 30) 1,712,836 26,436 (3,055 ) (103 )
Repurchase of outstanding ordinary shares of subsidiaries (Note
30) - (912,886 ) - -
Spin-off of subsidiaries 3,006 - - -
Non-controlling interest relating to outstanding vested employee
share options held by the employees of subsidiaries 904,904 927,823 263,213 8,880
Non-controlling interest relating to outstanding expired employee
share options - - (159,200 ) (5,371 )
Cash dividends to non-controlling interests
(232,148 )
(237,850 )
(246,440 )
(8,314 )
Balance at December 31
$
11,492,545
$
12,000,551
$
13,190,129
$
445,011 </t>
  </si>
  <si>
    <t>Profit Before Income Tax</t>
  </si>
  <si>
    <t>24. PROFIT BEFORE INCOME TAX
a. Other
operating income and expenses, net
For the Year Ended December 31
2015 2016 2017
NT$
NT$
NT$ US$
(Note 4)
Rental income $ 60,230 $ 51,607 $ 131,570 $ 4,439
Gain (loss) on disposal of property, plant and equipment and other
assets (127,111 ) (127,159 ) 367,110 12,386
Impairment loss on property, plant and equipment and goodwill (258,129 ) (888,231 ) (714,675 ) (24,112 )
Loss on damages and claims (116,445 ) (12,778 ) (85,585 ) (2,888 )
Others
189,926
176,281
410,136
13,837
$
(251,529 )
$
(800,280 )
$
108,556
$
3,662
b. Other
income
For the Year Ended December 31
2015 2016 2017
NT$
NT$
NT$ US$
(Note 4)
Government subsidy $ 176,721 $ 332,758 $ 341,844 $ 11,533
Interest income 242,084 230,067 306,871 10,353
Dividends
income
396,973
26,411
59,039
1,992
$
815,778
$
589,236
$
707,754
$
23,878
c. Other
gains and losses
For the Year Ended December 31
2015 2016 2017
NT$
NT$
NT$ US$
(Note 4)
Gain on disposal of subsidiaries
(Note
29) $ - $ - $ 5,589,457 $ 188,578
Net gain (loss) arising on financial instruments held for
trading 1,657,093 $ 224,446 (3,111,253 ) (104,968 )
Net gain on financial assets designated as at FVTPL 815,742 223,113 327,351 11,044
Foreign exchange gain or loss, net (713,213 ) 1,928,384 3,502,586 118,171
Impairment loss on financial assets - (91,886 ) (50,206 ) (1,694 )
Others
(10,827 )
(7,513 )
1,518
52
$
1,748,795
$
2,276,544
$
6,259,453
$
211,183
d. Finance costs
For the Year Ended December 31
2015 2016 2017
NT$
NT$
NT$ US$
(Note 4)
Total interest expense for financial liabilities measured at
amortized cost $ 2,514,208 $ 2,510,197 $ 2,016,298 $ 68,026
Less: Amounts included in the cost of qualifying
assets
Inventories related to real estate business (197,287 ) (238,469 ) (190,137 ) (6,415 )
Property, plant and equipment (48,135 ) (54,191 ) (51,262 ) (1,729 )
Investment property
-
-
(13 )
-
2,268,786 2,217,537 1,774,886 59,882
Other finance costs
43,357
43,538
24,608
830
$
2,312,143
$
2,261,075
$
1,799,494
$
60,712
Information relating to the
capitalized borrowing costs was as follows:
For the Year Ended
December 31
2015
2016
2017
Annual interest capitalization
rates
Inventories related to real estate
business(%) 4.35-6.77 4.35-6.00 4.35-5.39
Property, plant and
equipment(%) 0.75-6.15 1.15-4.42 1.26-5.49
Investment properties (%) - - 1.26-1.97
e. Depreciation and amortization
For the Year Ended December 31
2015
2016
(Retrospectively
Adjusted)
2017
NT$
NT$
NT$ US$
(Note 4)
Property, plant and equipment $ 28,938,770 $ 28,961,614 $ 28,625,287 $ 965,766
Investment properties - - 122,231 4,124
Intangible assets
579,894
508,823
457,666
15,441
Total
$
29,518,664
$
29,470,437
$
29,205,184
$
985,331
Summary of depreciation by function
Operating costs $ 27,023,957 $ 26,948,106 $ 26,731,714 $ 901,880
Operating expenses
1,914,813
2,013,508
2,015,804
68,010
$
28,938,770
$
28,961,614
$
28,747,518
$
969,890
(Continued)
For the Year Ended December 31
2015
2016
(Retrospectively
Adjusted)
2017
NT$
NT$
NT$ US$
(Note 4)
Summary of amortization by
function
Operating costs $ 124,235 $ 152,987 $ 140,175 $ 4,729
Operating expenses
455,659
355,836
317,491
10,712
$
579,894
$
508,823
$
457,666
$
15,441
(Concluded)
f. Operating expenses directly related to investment
properties
For the Year Ended December 31
2015 2016 2017
NT$
NT$
NT$ US$
(Note 4)
Direct operating expenses of investment properties that generated
rental income
$
-
$
-
$
465,458
$
15,704
g. Employee benefits expense
For the Year Ended December 31
2015 2016 2017
NT$
NT$
NT$ US$
(Note 4)
Post-employment benefits
Defined contribution plans $ 2,324,737 $ 2,356,416 $ 2,340,826 $ 78,975
Defined benefit plans
413,490
394,741
266,267
8,983
2,738,227 2,751,157 2,607,093 87,958
Equity-settled share-based payments 133,496 470,788 438,765 14,803
Other employee
benefits
47,883,464
49,525,940
51,043,198
1,722,105
$
50,755,187
$
52,747,885
$
54,089,056
$
1,824,866
Summary of employee benefits expense by function
Operating costs $ 34,720,359 $ 35,588,529 $ 35,978,403 $ 1,213,846
Operating expenses
16,034,828
17,159,356
18,110,653
611,020
$
50,755,187
$
52,747,885
$
54,089,056
$
1,824,866
h. Employees’ compensation and the
remuneration to directors
To be in compliance with the Company
Act as amended in May 2015, the amended Articles of Incorporation
of the Company, which has been approved in the shareholders’
meeting in June 2016, stipulates to distribute employees’
compensation and remuneration to directors at the rates in
5.25%-8.25% and no higher than 0.75%, respectively, of net profit
before income tax, employees’ compensation and remuneration
to directors. For the years ended December 31, 2015, 2016 and 2017,
the employees’ compensation and the remuneration to directors
were accrued based on 8.25% and 0.75% of net profit before income
tax, employees’ compensation and remuneration to directors,
respectively, and were as follows.
For the Year Ended December 31
2015 2016 2017
NT$
NT$
NT$ US$
(Note 4)
Employees’ compensation $ 2,033,500 $ 2,147,323 $ 2,291,140 $ 77,299
Remuneration to directors 184,500 195,211 208,285 7,027
If there is any change in the
proposed amounts after the consolidated financial statements
authorized for issue, the differences are recorded as a change in
accounting estimate.
The appropriations of
employees’ compensation (settled by cash) and remuneration to
directors for 2015 and 2016 resolved by the board of directors in
April 2016 and in March 2017, respectively, and the amounts
recognized in 2015 and 2016 consolidated financial statements were
as follows.
For Year 2015 For Year 2016
Employees’ compensation Remuneration to directors Employees’ compensation Remuneration to directors
NT$
NT$
NT$
NT$
Resolved by the board of directors
$
2,033,800
$
140,000
$
2,151,900
$
148,000
Recognized in the consolidated financial statements
$
2,033,500
$
184,500
$
2,147,323
$
195,211
The differences between the resolved
amounts of the employees’ compensation and the remuneration
to directors and the accrued amounts reflected in the consolidated
financial statements for the years ended December 31, 2015 and 2016
were deemed changes in estimates. The difference was NT$44,200
thousand and NT$42,634 thousand (US$1,438 thousand) and had been
adjusted in net profit for the years ended December 31, 2016 and
2017, respectively.</t>
  </si>
  <si>
    <t>Income Tax</t>
  </si>
  <si>
    <t>25. INCOME TAX
a. Income tax recognized in profit or
loss
The major components of income tax
were as follows:
For the Year Ended December 31
2015 2016 2017
NT$
NT$
NT$ US$
(Note 4)
Current income tax
In respect of the current year $ 4,029,076 $ 4,177,900 $ 4,979,766 $ 168,008
Income tax on unappropriated earnings 187,654 829,345 1,076,353 36,314
Changes in estimate for prior years
(20,719 )
28,160
(88,162 )
(2,974 )
4,196,011
5,035,405
5,967,957
201,348
For the Year Ended December 31
2015 2016 2017
NT$
NT$
NT$ US$
(Note 4)
Deferred income tax
In respect of the current year $ 190,829 $ 574,541 $ 534,472 $ 18,032
Adjustments attributable to changes in tax rates 3,794 14,184 - -
Changes in estimate for prior years (20,890 ) (206,788 ) 52,872 1,784
Effect of foreign currency exchange differences
(58,671 )
(26,498 )
(31,698 )
(1,070 )
115,062
355,439
555,646
18,746
Income tax recognized in profit or loss
$
4,311,073
$
5,390,844
$
6,523,603
$
220,094
A reconciliation of income tax
expense calculated at the statutory rates and income tax expense
recognized in profit or loss was as follows:
For the Year Ended
December 31
2015
2016
(Retrospectively
Adjusted)
2017
NT$
NT$
NT$
US$ (Note
4)
Profit
before income tax
$
25,011,788
$
27,968,705
$
31,020,663
$
1,046,581
Income tax
expense calculated at the statutory rates $ 6,307,148 $ 8,634,187 $ 10,890,498 $ 367,426
Nontaxable
expense in determining taxable income 160,530 (34,954 ) 483,715 16,319
Tax-exempt
income (537,987 ) (700,274 ) (623,566 ) (21,038 )
Additional
income tax on unappropriated earnings 338,142 829,345 1,076,353 36,314
Loss
carry-forward and income tax credits currently used (1,286,705 ) (898,700 ) (1,124,043 ) (37,923 )
Remeasurement of
deferred income tax assets, net (688,584 ) (2,797,673 ) (4,131,473 ) (139,389 )
Changes in
estimate for prior years (20,719 ) 28,160 (88,162 ) (2,974 )
Withholding
tax 39,248 81,543 40,281 1,359
Land value
increment tax
-
249,210
-
-
Income tax
expense recognized in profit or loss
$
4,311,073
$
5,390,844
$
6,523,603
$
220,094
For the years ended December 31,
2015, 2016 and 2017, the Group applied a tax rate of 17% for
resident entities subject to the Income Tax Law of the ROC; for the
subsidiaries located in China, the applied tax rate was 25%; and
for other jurisdictions, the Group measures taxes by using the
applicable tax rate for each individual jurisdiction.
In February 2018, it was announced by
the President that the Income Tax Law of the ROC was amended and,
starting from 2018, the corporate income tax rate will be adjusted
from 17% to 20%. In addition, the tax rate applicable to 2018
unappropriated earnings will be reduced from 10% to 5%. Deferred
tax assets and deferred tax liabilities recognized as at December
31, 2017 are expected to be adjusted and would increase by
NT$201,965 thousand (US$6,814 thousand) and NT$788,556 thousand
(US$26,604 thousand), respectively, in 2018.
As the
status of 2018 appropriations of earnings is uncertain, the
potential income tax consequences of 2017 unappropriated earnings
are not reliably determinable.
b. Income tax recognized directly in
equity
For the Year Ended December 31
2015 2016 2017
NT$
NT$
NT$ US$
(Note 4)
Deferred income tax
Related to employee share options
$
(33
)
$
(204
)
$
262
$
9
c. Income tax recognized in other comprehensive
income
For the Year Ended December 31
2015 2016 2017
NT$
NT$
NT$ US$
(Note 4)
Deferred income tax
Related to remeasurement of defined benefit plans
$
11,002
$
73,637
$
(51,217
)
$
(1,728
)
d. Current tax assets and liabilities
December 31
2016 2017
NT$
NT$ US$
(Note 4)
Current tax assets
Tax refund receivable $ 260,559 $ 28,458 $ 960
Prepaid income tax
211,193
232,084
7,830
$
471,752
$
260,542
$
8,790
Current tax liabilities
Income tax payable
$
6,846,350
$
7,619,328
$
257,062
e. Deferred tax assets and liabilities
The
Group offset certain deferred tax assets and deferred tax
liabilities which met the offset criteria.
The
movements of deferred tax assets and deferred tax liabilities were
as follows:
Balance at January 1 Recognized in Profit or Loss Recognized in Other Comprehensive Income Recognized in Equity Exchange Differences Acquisitions through business combinations Balance at December 31
NT$
NT$
NT$
NT$
NT$
NT$
NT$
Year
ended December 31, 2015
Temporary differences
Property, plant and equipment $ (2,431,855 ) $ (1,083,273 ) $ - $ - $ 10,670 $ - $ (3,504,458 )
Defined benefit obligation 796,642 20,398 11,002 - 17,897 - 845,939
FVTPL financial instruments (170,059 ) (62,152 ) - - 13 - (232,198 )
Others
1,166,297
229,799
-
(33 )
(11,076 )
-
1,384,987
(638,975 ) (895,228 ) 11,002 (33 ) 17,504 - (1,505,730 )
Loss carry-forward 519,898 812,217 - - (8,538 ) - 1,323,577
Investment credits 452,331 (32,904 ) - - (68,308 ) - 351,119
Others
(853 )
853
-
-
-
-
-
$
332,401
$
(115,062 )
$
11,002
$
(33 )
$
(59,342 )
$
-
$
168,966
Year
ended December 31, 2016
Temporary differences
Property, plant and equipment $ (3,504,458 ) $ (182,291 ) $ - $ - $ (72,098 ) $ - $ (3,758,847 )
Defined benefit obligation 845,939 (48,601 ) 73,637 - 2,509 - 873,484
FVTPL financial instruments (232,198 ) 212,737 - - (1,902 ) - (21,363 )
Others
1,384,987
(283,179 )
-
(204 )
(21,780 )
-
1,079,824
(1,505,730 ) (301,334 ) 73,637 (204 ) (93,271 ) - (1,826,902 )
Loss carry-forward 1,323,577 (110,967 ) - - (91,008 ) 2,939 1,124,541
Investment credits
351,119
56,862
-
-
(25,245 )
-
382,736
$
168,966
$
(355,439 )
$
73,637
$
(204 )
$
(209,524 )
$
2,939
$
(319,625 )
Year
ended December 31, 2017
Temporary differences
Property, plant and equipment $ (3,758,847 ) $ (101,576 ) $ - $ - $ (18,643 ) $ - $ (3,879,066 )
Defined benefit obligation 873,484 (26,736 ) (51,217 ) - (15,291 ) - 780,240
FVTPL financial instruments (21,363 ) (86,342 ) - - 2,802 - (104,903 )
Others
1,079,824
(22,748 )
-
262
(28,929 )
-
1,028,409
(1,826,902 ) (237,402 ) (51,217 ) 262 (60,061 ) - (2,175,320 )
Loss carry-forward 1,124,541 (456,246 ) - - 13,146 - 681,441
Investment credits
382,736
138,002
-
-
13,475
-
534,213
$
(319,625 )
$
(555,646 )
$
(51,217 )
$
262
$
(33,440 )
$
-
$
(959,666 )
Balance at January 1 Recognized in Profit or Loss Recognized in Other Comprehensive Income Recognized in Equity Exchange Differences Acquisitions through business combinations Balance at December 31
US$
(Note 4) US$
(Note 4) US$
(Note 4) US$
(Note 4) US$
(Note 4) US$
(Note 4) US$
(Note 4)
Year
ended December 31, 2017
Temporary differences
Property, plant and equipment $ (126,817 ) $ (3,427 ) $ - $ - $ (629 ) $ - $ (130,873 )
Defined benefit obligation 29,470 (902 ) (1,728 ) - (516 ) - 26,324
FVTPL financial instruments (721 ) (2,913 ) - - 94 - (3,540 )
Others
36,431
(767 )
-
9
(976 )
-
34,697
(61,637 ) (8,009 ) (1,728 ) 9 (2,027 ) - (73,392 )
Loss carry-forward 37,940 (15,393 ) - - 444 - 22,991
Investment
credits
12,913
4,656
-
-
454
-
18,023
$
(10,784 )
$
(18,746 )
$
(1,728 )
$
9
$
(1,129 )
$
-
$
(32,378 )
f. Items
for which no deferred tax assets have been recognized
Unrecognized deferred tax assets related to loss
carry-forward, investment credits and deductible temporary
differences were summarized as follows:
December 31
2016 2017
NT$
NT$ US$
(Note 4)
Loss carry-forward $ 652,593 $ 542,054 $ 18,288
Investment credits 280,068 - -
Deductible temporary differences
904,441
712,141
24,026
$
1,837,102
$
1,254,195
$
42,314
The
unrecognized loss carry-forward will expire through 2030 and the
unrecognized investment credits will expire through
2018.
g. Information about unused loss carry-forward,
unused investment credits, tax-exemption and other tax
relief
As of
December 31, 2017, the unused loss carry-forward comprised
of:
Year of
Expiry
NT$
US$
(Note
4)
2018 $ 230,656 $ 7,782
2019 34,981 1,180
2020 615,327 20,760
2021 164,377 5,546
2022 and thereafter
178,154
6,011
$
1,223,495
$
41,279
As of
December 31, 2017, unused investment credits comprised
of:
Remaining Creditable Amount
Tax Credit
Source
NT$
US$ Expiry Year
(Note
4)
Purchase of machinery and equipment $ 518,790 $ 17,503
2018
Others
15,423
520 2022 and thereafter
$
534,213
$
18,023
As of
December 31, 2017, profits attributable to the following expansion
projects were exempted from income tax for a 5-year
period:
Tax-exemption Period
Construction and expansion of 2007 by the
Company 2016.01-2020.12
Construction and expansion of 2008 by the
Company 2014.01-2018.12
Construction and expansion of 2008 by ASE Test
Inc. 2014.01-2018.12
Construction and expansion of 2009 by ASE Test
Inc. 2018.01-2022.12
Expansion of 2008 by ASE Electronics
Inc. 2016.01-2020.12
Some
China subsidiaries qualified as high technology enterprises were
entitled to a reduced income tax rate of 15% and were eligible to
deduct certain times of research and development expenses from
their taxable income.
h. Unrecognized deferred tax liabilities associated
with investments
As of
December 31, 2016 and 2017, the taxable temporary differences
associated with the investments in subsidiaries for which no
deferred tax liabilities have been recognized were NT$14,417,873
thousand and NT$16,401,422 thousand (US$553,354 thousand),
respectively.
i. Integrated income tax
As of
December 31, 2016 and 2017, unappropriated earnings were all
generated on and after January 1, 1998. As of December 31, 2016 and
2017, the balance of the Imputation Credit Account was NT$3,328,374
thousand and NT$4,003,283 thousand (US$135,064 thousand),
respectively.
The
creditable ratio for the distribution of earnings of 2016 was
10.01%. Since the amended Income Tax
Act published in February 2018 abolished the imputation tax system,
no creditable ratio for distribution of earnings in 2018 is
expected.
j. Income tax assessments
Income
tax returns of ASE Inc. have been examined by authorities in 2012,
2014 and 2015 and its ROC subsidiaries have been examined by
authorities through 2013 to 2015. ASE Inc. disagreed with the
result of examinations relating to its income tax returns for 2014
and 2015 and appealed to the tax authorities. The related income
tax expenses in the years resulting from the examinations have been
accrued in respective tax years or in the year of the
settlement.</t>
  </si>
  <si>
    <t>Earnings Per Share</t>
  </si>
  <si>
    <t>26. EARNINGS PER SHARE
The earnings and weighted average
number of ordinary shares outstanding in the computation of
earnings per share were as follows:
Net profit for the
year
For the Year Ended December 31
2015
2016
(Retrospectively
Adjusted)
2017
NT$
NT$
NT$ US$
(Note 4)
Profit for the year attributable to owners of the Company $ 19,732,148 $ 21,324,423 $ 22,819,119 $ 769,876
Effect of potentially dilutive ordinary shares:
Employee share options issued by subsidiaries - (374,359 ) (813,627 ) (27,450 )
Investments in associates (210,126 ) (494,388 ) (367,687 ) (12,405 )
Convertible bonds
901,187
(1,165,506 )
93,781
3,164
Earnings used in the computation of diluted earnings per share
$
20,423,209
$
19,290,170
$
21,731,586
$
733,185
Weighted average number of
ordinary shares outstanding
For the Year Ended December 31
2015
2016
2017
Weighted average number of ordinary shares in computation of basic
earnings per share 7,652,773 7,662,870 8,160,887
Effect of potentially dilutive ordinary shares:
Convertible bonds 455,671 515,295 124,911
Employee share options 86,994 59,218 39,868
Employees’ compensation
54,626
46,746
43,574
Weighted average number of ordinary shares in computation of
diluted earnings per share
8,250,064
8,284,129
8,369,240
For purposes of the ADS calculation,
the denominator represents the above-mentioned weighted average
outstanding shares divided by five (one ADS represents five
ordinary shares). The numerator was the same.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shareholders approve the number of shares to be distributed to
employees at their meeting in the following year.
The third unsecured convertible
overseas bonds issued by the Company were anti-dilutive for the
year ended December 31, 2017 and were excluded from the computation
of diluted earnings per share for the same period.</t>
  </si>
  <si>
    <t>Share-based Payment Arrangements</t>
  </si>
  <si>
    <t>27. SHARE-BASED PAYMENT
ARRANGEMENTS
a. Employee share option plans of the Company and
its subsidiaries
In order to attract, retain and
reward employees, ASE Inc. has five employee share option plans for
full-time employees of the Group. Each share option represents the
right to purchase one ordinary share of ASE Inc. when exercised.
Under the terms of the plans, share options are granted at an
exercise price equal to or not less than the closing price of the
ordinary shares listed on the TSE at the grant date. The option
rights of these plans are valid for 10 years, non-transferable and
exercisable at certain percentages subsequent to the second
anniversary of the grant date. For any subsequent changes in the
Company’s capital structure, the exercise price is
accordingly adjusted.
ASE Inc. Option
Plans
Information about share options was
as follows:
For the Year Ended December 31
2015 2016 2017
Weighted
Weighted
Weighted
Average
Average
Average
Number of
Exercise
Number of
Exercise
Number of
Exercise
Options
Price
Options
Price
Options
Price
(In Per
Share
(In Per
Share
(In Per
Share
Thousands)
(NT$)
Thousands)
(NT$)
Thousands)
(NT$)
Balance at January 1 209,745 $ 20.7 252,607 $ 26.6 210,795 $ 27.3
Options granted 94,270 36.5 - - - -
Options forfeited (1,975 ) 30.3 (6,056 ) 34.6 (5,407 ) 36.3
Options expired (730 ) 11.1 - - (1,790 ) 21.1
Options
exercised
(48,703 ) 20.6
(35,756 ) 20.9
(67,637 ) 21.0
Balance at
December 31
252,607 26.6
210,795 27.3
135,961 30.2
Options
exercisable, end of year
158,103 20.8
123,007 20.8
85,642 26.5
Weighted-average fair value of options granted (NT$)
$
7.18~7.39
$
-
$
-
The weighted average share price at
exercise dates of share options for the years ended December 31,
2015, 2016 and 2017 was NT$38.8, NT$36.2 and NT$37.6 (US$1.27),
respectively. The option rights of the plan which was granted in
2007, was expired in December 2017, of which shares had not been
exercised and, therefore, NT$47,087 thousand (US$1,589 thousand)
was reclassified from capital surplus arising from exercised
employee share options to capital surplus arising from expired
employee share options.
Information about the Company’s
outstanding share options at each balance sheet date was as
follows:
Range of Exercise Price Per Share
(NT$)
Weighted Average
Remaining
Contractual Life
(Years)
December 31, 2016
4 th $ 20.4-22.6 2.5
5 th 36.5 8.7
December 31, 2017
4 th 20.4-22.6 2.5
5 th 36.5 7.7
ASE Mauritius Inc. Option
Plan
ASE Mauritius Inc. has an employee
share option plan for full-time employees of the Group which
granted 30,000 thousand units in December 2007. Under the terms of
the plan, each unit represents the right to purchase one ordinary
share of ASE Mauritius Inc. when exercised. The option rights of
the plan are valid for 10 years, non-transferable and exercisable
at certain percentages subsequent to the second anniversary of the
grant date. The option rights of the plan was expired in December
2017 , of which shares had not been exercised and, therefore,
NT$159,200 thousand (US$5,371 thousand) was reclassified from
non-controlling interest to capital surplus arising from expired
employee share options.
Information about share options was
as follows:
For the Year Ended December 31
2015 2016 2017
Number of
Exercise
Number of
Exercise
Number of
Exercise
Options
Price
Options
Price
Options
Price
(In Per
Share
(In Per
Share
(In Per
Share
Thousands)
(US$)
Thousands)
(US$)
Thousands)
(US$)
Balance at January 1 28,545 $ 1.7 28,470 $ 1.7 28,470 $ 1.7
Options forfeited (75 ) 1.7 - - (250 ) 1.7
Options
expired
-
-
-
-
(28,220 ) 1.7
Balance at
December 31
28,470 1.7
28,470 1.7
-
-
Options exercisable, end of year
28,470 1.7
28,470 1.7
-
-
USIE Option Plans
The terms of the plans issued by USIE
were the same with those of the Company’s option
plans.
Information about share options was
as follows:
For the Year Ended December 31
2015 2016 2017
Weighted
Weighted
Weighted
Average
Average
Average
Number of
Exercise
Number of
Exercise
Number of
Exercise
Options
Price
Options
Price
Options
Price
(In Per
Share
(In Per
Share
(In Per
Share
Thousands)
(US$)
Thousands)
(US$)
Thousands)
(US$)
Balance at January 1 34,159 $ 2.1 29,695 $ 2.1 25,933 $ 2.2
(continued)
For the Year Ended December 31
2015 2016 2017
Weighted
Weighted
Weighted
Average
Average
Average
Number of
Exercise
Number of
Exercise
Number of
Exercise
Options
Price
Options
Price
Options
Price
(In Per
Share
(In Per
Share
(In Per
Share
Thousands)
(US$)
Thousands)
(US$)
Thousands)
(US$)
Options forfeited (84 ) $ 2.8 - $ - - $ -
Options exercised
(4,380 ) 1.9
(3,762 ) 2.0
(377 ) 1.9
Balance at December 31
29,695 2.1
25,933 2.2
25,556 2.2
Options exercisable, end of year
28,106 2.1
25,933 2.2
25,556 2.2
(concluded)
Information about USIE’s
outstanding share options at each balance sheet date was as
follows:
Range of Exercise Price Per
Share
(US$)
Weighted Average
Remaining
Contractual Life
(Years)
December 31, 2016
1 st $ 1.5 4.0
2 nd rd 2.4-2.9 3.9
December 31, 2017
1 st $ 1.5 3.0
2 nd rd 2.4-2.9 2.9
In 2016 and 2017, the Group’s
shareholdings of USIE decreased due to USIE’s share options
had been exercised. The transaction was accounted for as an equity
transaction since the Group did not cease to have control over USIE
and, as a result, capital surplus was decreased by NT$444,320
thousand and NT$52,388 thousand (US$1,767 thousand) in 2016 and
2017, respectively.
USISH Option Plans
In November 2015, the shareholders of
USISH approved a share option plan for the employees of USISH. Each
unit represents the right to purchase one ordinary share of USISH
when exercised. The options are valid for 10 years,
non-transferable and exercisable at certain percentages subsequent
to the second anniversary of the grant date incorporated with
certain performance conditions. For any subsequent changes in
USISH’s capital structure, the exercise price is accordingly
adjusted.
Information about share options was
as follows:
For the Year Ended December 31
2015 2016 2017
Weighted
Weighted
Weighted
Average
Average
Average
Number of
Exercise
Number of
Exercise
Number of
Exercise
Options
Price
Options
Price
Options
Price
(In Per
Share
(In Per
Share
(In Per
Share
Thousands)
(CNY)
Thousands)
(CNY)
Thousands)
(CNY)
Balance at December 31 - $ - 26,627 $ 15.5 24,997 $ 15.5
(continued)
For the Year Ended December 31
2015 2016 2017
Weighted
Weighted
Weighted
Average
Average
Average
Number of
Exercise
Number of
Exercise
Number of
Exercise
Options
Price
Options
Price
Options
Price
(In Per
Share
(In Per
Share
(In Per
Share
Thousands)
(CNY)
Thousands)
(CNY)
Thousands)
(CNY)
Options granted 26,640 $ 15.5 - $ - - $ -
Options forfeited
(13 ) 15.5
(1,630 ) 15.5
(2,656 ) 15.5
Balance at December 31
26,627 15.5
24,997 15.5
22,341 15.5
Options exercisable, end of year
-
-
-
-
8,896 15.5
(concluded)
As of December 31, 2016 and 2017, the
remaining contractual life of the share options was 8.9 years and
7.9 years, respectively.
b. Fair
value of share options
Share options granted by the Company
and USISH in 2015 were measured using the Hull &amp; White Model
(2004) incorporated with Ritchken’s Trinomial Tree Model
(1995) and the Black-Scholes Option Pricing Model, respectively,
and the inputs to the models were as follows:
ASE Inc.
USISH
Share price at the grant
date NT$36.5 CNY15.2
Exercise prices NT$36.5 CNY15.5
Expected volatility 27.02% 40.33%-45.00%
Expected lives 10
years 10
years
Expected dividend yield 4.00% 0.87%
Risk free interest rates 1.34% 3.06%-3.13%
Expected volatility was based on the
historical share price volatility over the past 10 years of ASE
Inc. and the comparable companies of USISH, respectively. Under the
Hull &amp; White Model (2004) incorporated with Ritchken’s
Trinomial Tree Model (1995), the Company assumed that employees
would exercise the options after vesting date when the share price
was 1.88 times the exercise price to allow for the effects of early
exercise.
In December 2015, USIE had modified
the terms of its option plan granted in 2007 to extend the valid
period from 12 years to 13 years, respectively. The incremental
fair value of NT$13,721 thousand were all recognized as employee
benefits expense in 2015, since the options were all
vested.
Employee benefits expense recognized
on employee share options was NT$133,496 thousand, NT$470,788
thousand and NT$354,765 thousand (US$11,969 thousand) for the years
ended December 31, 2015, 2016 and 2017, respectively.
c. New
shares reserved for subscription by employees under cash capital
increase
In December 2016, the board of
directors approved the cash capital increase and, as required under
the Company Act of the ROC, simultaneously granted options to
employees to purchase 10% of such newly issued shares. The grant of
the options was accounted for as employee options, accordingly a
share-based compensation, and was measured at fair value in
accordance with IFRS 2. The Group recognized employee benefits
expense and capital surplus arising from exercised employee share
options of NT$84,000 thousand (US$2,834 thousand) in full at the
grant date (also the vested date), of which 4,836 thousand shares
has not been exercised and, therefore, NT$13,541 thousand (US$457
thousand) was reclassified from capital surplus arising from
exercised employee share options to capital surplus arising from
expired employee share options.
Information about the Company’s
employee share options related to the aforementioned newly issued
shares was as follows:
Number of Options
(In Thousand)
Options granted for the
year ended December 31, 2017 30,000
Options exercised for the year
ended December 31, 2017 25,164
Weighted-average fair value of
options granted (NT$ per share) $ 2.80
Fair value was measured using the
Black-Scholes Option Pricing Model and the inputs to the model were
as follows:
Share price at the grant
date
NT$36.55 per share
Exercise price NT$34.30 per share
Expected volatility 27.15%
Expected lives 47
days
Expected dividend yield -
Risk free interest rate 0.37%
Expected volatility was based on the
Company’s historical share prices volatility</t>
  </si>
  <si>
    <t>Business Combinations</t>
  </si>
  <si>
    <t>28. BUSINESS COMBINATIONS
a. Subsidiary acquired
Principal
Activity Date of
Acquisition
Proportion of Voting Equity Interests Acquired Cash
Consideration
NT$
TLJ
Engaged in information software services May 3,
2016
60
%
$
89,998
In May 2016, the Company’s
subsidiary, ASE Test, Inc., acquired 60% shareholdings of TLJ with
a total consideration determined primarily based on independent
professional appraisal reports. NT$41,739 thousand out of the total
consideration was paid to key management personnel and related
parties.
b. Assets acquired and liabilities assumed at the
date of acquisition
NT$
Current assets $ 16,645
Non-current assets 108,486
Current
liabilities
(7,599 )
Fair value
of identifiable net assets acquired
$
117,532
c. Goodwill recognized on acquisition
NT$
Consideration transferred (paid in cash) $ 89,998
Add: Non-controlling interests 42,857
Less: Fair value of identifiable net assets acquired
(117,532 )
Goodwill
recognized on acquisition
$
15,323
The non-controlling interest
recognized at the acquisition date was measured at its fair
value.
The goodwill recognized mainly
represents the control premium. In addition, the consideration paid
for the acquisition effectively included amounts attributed to the
benefits of expected revenue growth and future market development
of TLJ. These benefits are not recognized separately from goodwill
because they do not meet the recognition criteria for identifiable
intangible assets.
d. Net
cash outflow on acquisition of subsidiaries
NT$
Consideration paid in cash $ 89,998
Less: Cash acquired
(16,561 )
$
73,437
e. In
the second quarter in 2017, the Group has completed the
identification of the difference between the cost of the investment
and the Group’s share of the net fair value of TLJ’s
identifiable assets and liabilities and therefore, the Company has
retrospectively adjusted the comparative consolidated financial
statements for prior periods. As of December 31, 2016, the
retrospective adjustments are summarized as follows:
After Retrospectively Adjusted Before Retrospectively Adjusted
NT$
NT$
December 31, 2016
Goodwill
$
10,490,309
$
10,558,878
Other intangible assets
$
1,617,261
$
1,560,989
For the year ended December 31, 2016
Operating costs
$
221,696,922
$
221,689,888
Operating expenses
$
26,526,815
$
26,485,716
The aforementioned retrospective
adjustments are accordingly recorded as a decrease of retained
earnings of NT$28,880 thousand and as an increase of
non-controlling interests of NT$16,583 thousand as of December 31,
2016.</t>
  </si>
  <si>
    <t>Disposal of Subsidiaries</t>
  </si>
  <si>
    <t>29. DISPOSAL OF
SUBSIDIARIES
The Group entered into an agreement
to dispose of KSDY. The disposal was completed in June 2017 and as
a result, the Group lost its control over KSDY.
a. Gain
on disposal of subsidiaries
NT$ US$
(Note 4)
Total
consideration $ 7,046,464 $ 237,735
Net assets
disposed of
(1,457,007 )
(49,157 )
Gain on
disposal of KSDY
$
5,589,457
$
188,578
b. Analysis of assets and liabilities on the date
control was lost
NT$ US$
(Note 4)
Current assets
Cash and
cash equivalents $ 29,133 $ 983
Inventories related to real estate business
1,427,874
48,174
Net assets
disposed of
$
1,457,007
$
49,157</t>
  </si>
  <si>
    <t>Equity Transaction with Non-controlling Interests</t>
  </si>
  <si>
    <t>30. EQUITY TRANSACTION WITH
NON-CONTROLLING INTERESTS
In April 2015, the Group’s
subsidiary, USIE, sold its shareholdings of 54,000 thousand
ordinary shares of USISH amounting to CNY1,992,060 thousand and, as
a result, the Group’s shareholdings of USISH decreased from
82.1% to 77.2%. The transaction was accounted for as an equity
transaction since the Group did not cease to have control over
USISH and, as a result, capital surplus was increased by
NT$7,197,510 thousand.
In February 2016, USIE repurchased
its own 4,501 thousand outstanding ordinary shares and, as a
result, the Group’s shareholdings of USIE increased from
96.7% to 98.8%. The transaction was accounted for as an equity
transaction since the Group did not cease to have control over USIE
and capital surplus was decreased by NT$1,912,887 thousand in
2016.
In February 2016, the Company
disposed 39,603 thousand shares in USI to the Company’s
subsidiary, UGTW, at NT$20 per share with a total consideration of
NT$792,064 thousand and, as a result, the Group’s
shareholdings of USI decreased from 99.0% to 76.5%. The transaction
was accounted for as an equity transaction since the Group did not
cease to have control over USI and capital surplus was decreased by
NT$20,552 thousand in 2016.
In January 2017, USI completed its
cash capital increase of NT$1,000,000 thousand (US$33,738 thousand)
and the Group’s shareholdings of USI increased from 75.2% to
75.7% since the Group did not proportional subscribe for additional
new shares. The transaction was accounted for as an equity
transaction since the Group did not cease to have control over USI
and capital surplus was increased by NT$3,055 thousand (US$103
thousand) in 2017.
In January 2018, the
shareholders’ meeting of the Company’s subsidiary,
USIE, approved to repurchase its own 3,738,420 outstanding ordinary
shares at US$17.49 per share. In February 2018, the board of
directors of USIE resolved February 26, 2018 as the record date for
capital reduction and then the repurchased ordinary shares will be
subsequently cancelled.</t>
  </si>
  <si>
    <t>Non-cash Transactions</t>
  </si>
  <si>
    <t>31. NON-CASH TRANSACTIONS
a. Except those discussed in Note 11, for the years
ended December 31, 2015, 2016 and 2017, the Group entered into the
following non-cash investing activities which were not reflected in
the consolidated statements of cash flows:
For the Year Ended December 31
2015 2016 2017
NT$
NT$
NT$ US$
(Note 4)
Payments for property, plant and
equipment
Purchase of property, plant and equipment $ 28,280,821 $ 27,680,862 $ 23,677,682 $ 798,842
Increase (decrease) in prepayments for property, plant and
equipment (recorded under the line item of other non-current
assets) (267,334 ) (89,337 ) 90,560 3,055
(Increase) decrease in payables for property, plant and equipment
(recorded under the line item of other payables) 2,314,772 (823,171 ) 982,260 33,140
(Continued)
For the Year Ended December 31
2015 2016 2017
NT$
NT$
NT$ US$
(Note 4)
Capitalized borrowing costs
(48,135
)
(54,191
)
(51,262
)
(1,729
)
$
30,280,124
$
26,714,163
$
24,699,240
$
833,308
Proceeds from disposal of property, plant and equipment
Consideration from disposal of property, plant and equipment $ 201,766 $ 692,826 $ 1,487,334 $ 50,180
(Increase) decrease in other receivables
41,265
(22,626 )
876
30
$
243,031
$
670,200
$
1,488,210
$
50,210
Investment properties
Purchase
of investment properties $ - $ - $ 186,535 $ 6,293
Capitalized borrowing costs
-
-
(13 )
-
$
-
$
-
$
186,522
$
6,293
Payments for other intangible assets
Purchase of other intangible assets $ 491,135 $ 675,144 $ 277,825 $ 9,373
Decrease (increase) in other payables - (120,938 ) 60,159 2,030
Increase in other non-current liabilities
-
(40,313 )
-
-
$
491,135
$
513,893
$
337,984
$
11,403
Net cash inflow from disposal of
subsidiaries
Consideration from disposal of subsidiaries $ - $ - $ 7,046,464 $ 237,735
Increase in other payables - - 3,552 120
Cash and cash equivalents disposed of
-
-
(29,133 )
(983 )
$
-
$
-
$
7,020,883
$
236,872
(Concluded)
b. As
those discussed in Note 20, the bonds holders of the third
unsecured convertible overseas bonds issued by the Company in
September 2013 have exercised the conversion right in 2017 as a
result of an increase in the Company’s capital and capital
surplus by NT$4,242,577 thousand (US$143,137 thousand) and
NT$9,657,905 thousand (US$325,840 thousand),
respectively.</t>
  </si>
  <si>
    <t>Operating Lease Arrangements</t>
  </si>
  <si>
    <t xml:space="preserve">32. OPERATING LEASE
ARRANGEMENTS
Except those discussed in Note 18,
the Company and its subsidiary, ASE Test, Inc., lease the land on
which their buildings are located under various operating lease
agreements with the ROC government expiring through January 2037.
The agreements grant these entities the option to renew the leases
and reserve the right for the lessor to adjust the lease payments
upon an increase in the assessed value of the land and to terminate
the leases under certain conditions. In addition, the Group leases
buildings, machinery and equipment under operating
leases.
The subsidiaries’ offices
located in U.S.A. and Japan, etc. are leased from other parties and
the lease terms will expire through 2018 to 2023 with the option to
renew the leases upon expiration.
The Group recognized rental expense
of NT$1,390,821 thousand, NT$1,411,533 thousand and NT$ 1,193,477
thousand (US$40,266 thousand) for the years ended December 31,
2015, 2016 and 2017, respectively, from the aforementioned
operating lease arrangements and the land use rights disclosed in
Note 18.
As of December 31, 2017, the future
minimum lease payments of non-cancellable operating lease
commitments were as follows:
NT$ US$
(Note 4)
Less than 1 year $ 246,026 $ 8,300
1-5 years 439,408 14,825
More than 5
years
419,232
14,144
$
1,104,666
$
37,269 </t>
  </si>
  <si>
    <t>Capital Management</t>
  </si>
  <si>
    <t>33.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in
Note 19.</t>
  </si>
  <si>
    <t>Financial Instruments</t>
  </si>
  <si>
    <t>34.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16 and 2017,
respectively, were as follows:
Carrying Amount Fair Value
NT$ US$
(Note 4)
NT$ US$
(Note 4)
December 31, 2016 $ 36,999,903 $ 37,300,356
December 31, 2017 23,142,780 $ 780,796 23,247,085 $ 784,315
2) Fair
value hierarchy
The aforementioned fair value
hierarchy of bonds payable was Level 3 which was determined based
on discounted cash flow analysis with the applicable yield curve
for the duration or the latest trading prices. The significant
unobservable inputs is discount rates that reflected the credit
risk of various counterparties and the latest trading
prices.
b. Fair
value of financial instruments that are measured at fair value on a
recurring basis
1) Fair
value hierarchy
Level 1 Level 2 Level 3 Total
NT$
NT$
NT$
NT$
December 31, 2016
Financial assets at FVTPL
Financial
assets designated as at FVTPL
Private-placement convertible bonds $ - $ 100,583 $ - $ 100,583
Derivative financial assets
Forward exchange contracts - 462,339 - 462,339
Forward currency options - 66,872 - 66,872
Non-derivative financial assets held
for trading
Quoted shares $ 1,855,073 $ - $ - $ 1,855,073
Open-end mutual funds
584,945
-
-
584,945
$
2,440,018
$
629,794
$
-
$
3,069,812
Available-for-sale financial assets
Unquoted shares $ - $ - $ 631,418 $ 631,418
Limited Partnership - - 273,372 273,372
Open-end mutual funds 243,458 - - 243,458
Quoted shares
146,786
-
-
146,786
$
390,244
$
-
$
904,790
$
1,295,034
Financial liabilities at FVTPL
Derivative financial liabilities
Conversion option, redemption option and put option of convertible
bonds $ - $ 1,213,890 $ - $ 1,213,890
Swap contracts - 422,934 - 422,934
Forward exchange contracts - 108,912 - 108,912
Foreign currency option contracts
-
17,924
-
17,924
$
-
$
1,763,660
$
-
$
1,763,660
Level 1 Level 2 Level 3 Total
NT$
US$
(Note 4)
NT$
US$
(Note 4)
NT$
US$
(Note 4)
NT$
US$
(Note 4)
December 31, 2017
Financial
assets at FVTPL
Financial
assets designated as at FVTPL
Private-placement convertible
bonds $ - $ - $ 100,496 $ 3,391 $ - $ - $ 100,496 $ 3,391
Derivative financial
assets
Forward exchange contracts - - 61,325 2,069 - - 61,325 2,069
Swap contracts - - 60,538 2,042 - - 60,538 2,042
Non-derivative financial assets held
for trading
Quoted shares 4,410,732 148,810 - - - - 4,410,732 148,810
Open-end mutual funds
589,976
19,905
-
-
-
-
589,976
19,905
$
5,000,708
$
168,715
$
222,359
$
7,502
$
-
$
-
$
5,223,067
$
176,217
Available-for-sale financial
assets
Unquoted shares $ - $ - $ - $ - $ 662,477 $ 22,350 $ 662,477 $ 22,350
Limited partnership - - - - 246,072 8,302 246,072 8,302
Quoted shares 279,791 9,440 - - - - 279,791 9,440
Open-end mutual
funds
23,825
804
-
-
-
-
23,825
804
$
303,616
$
10,244
$
-
$
-
$
908,549
$
30,652
$
1,212,165
$
40,896
Financial liabilities at
FVTPL
Derivative financial
liabilities
Swap contracts $ - $ - $ 652,107 $ 22,001 $ - $ - $ 652,107 $ 22,001
Forward exchange contracts
-
-
25,323
854
-
-
25,323
854
$
-
$
-
$
677,430
$
22,855
$
-
$
-
$
677,430
$
22,855
For the financial assets and
liabilities that were measured at fair value on a recurring basis
held for the years ended December 31, 2016 and 2017, there were no
transfers between Level 1 and Level 2 of the fair value
hierarchy.
2) Reconciliation of Level 3 fair value measurements
of financial assets
The financial assets measured at
Level 3 fair value were equity investments with no quoted prices
classified as available-for-sale financial assets - non-current.
Reconciliations for the years ended December 31, 2015, 2016 and
2017 were as follows:
For the Year Ended December 31
2015 2016 2017
NT$
NT$
NT$ US$
(Note 4)
Balance at January 1 $ 778,866 $ 741,089 $ 904,790 $ 30,526
Purchases 2,010 495,928 2,649 89
Total gain or loss
In
profit or loss (15,891 ) (100,734 ) 28 1
In
other comprehensive income 21,195 (202,565 ) 17,284 583
Disposals
(45,091 )
(28,928 )
(16,202 )
(547 )
Balance at December 31
$
741,089
$
904,790
$
908,549
$
30,652
3) Valuation techniques and assumptions applied for
the purpose of measuring fair value
a) Valuation techniques and inputs applied for the
purpose of measuring Level 2 fair value measurement
Financial
Instruments
Valuation Techniques and
Inputs
Derivatives - swap contracts, forward
exchange contracts and foreign currency option
contracts
Discounted cash flows - Future cash
flows are estimated based on observable forward exchange rates at
balance sheet dates and contract forward exchange rates, discounted
at rates that reflected the credit risk of various
counterparties.
Derivatives - conversion option,
redemption option and put option of convertible bonds
Option pricing model - Incorporation
of present value techniques and reflect both the time value and the
intrinsic value of options
Private-placement convertible
bonds
Discounted cash flows - Future cash
flows are estimated based on observable stock prices at balance
sheet dates and contract conversion prices, discounted at rates
that reflected the credit risk of various
counterparties.
b) Valuation techniques and inputs applied for the
purpose of measuring Level 3 fair value measurement
The fair value of the Group’s
investments in unquoted shares on Level 3 fair value measurement
were measured using market approach based on investees’
recent financing activities, technical development, valuation of
investees comparable companies, market conditions and other
economic indicators.
The fair values of investments in
limited partnership are measured by estimating future cash inflows
from disposal (net of transaction cost). The Group recognized an
impairment loss of NT$90,000 thousand and NT$50,206 thousand
(US$1,694 thousand) under the line item of other gains and losses
in the consolidated statements of comprehensive income for the
years ended December 31, 2016 and 2017, respectively.
c. Categories of financial instruments
December 31
2016 2017
NT$
NT$ US$
(Note 4)
Financial assets
FVTPL
Designated as at FVTPL $ 100,583 $ 100,496 $ 3,391
Held for trading 2,969,229 5,122,571 172,826
Available-for-sale financial assets 1,295,034 1,212,165 40,896
Loans and receivables (Note 1) 92,082,628 103,973,567 3,507,881
Financial liabilities
FVTPL
Held for trading 1,763,660 677,430 22,855
Measured at amortized cost (Note
2) 168,397,006 139,561,999 4,708,569
Note 1: The
balances included loans and receivables measured at amortized cost
which comprise cash and cash equivalents, trade and other
receivables and other financial assets.
Note 2: The
balances included financial liabilities measured at amortized cost
which comprise short-term borrowings, trade and other payables,
bonds payable and long-term borrowings.
d. Financial risk management objectives and
policies
The derivative instruments used by
the Group are to mitigate risks arising from ordinary business
operations. All derivative transactions entered into by the Group
a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s risks to mitigate risk exposures, reports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financing activities denominated in foreign currency which
exposed the Group to foreign currency exchange rate risk. The Group
entered into a variety of derivative financial instruments to hedge
foreign currency exchange rate risk to minimize the fluctuations of
assets and liabilities denominated in foreign
currencies.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39.
The Group was principally subject to
the impact to exchange rate fluctuation in US$ and JPY against NT$
or CNY. 1% is the sensitivity rate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dollars and Japanese yen both against NT$ and CNY would be
NT$18,000 thousand, NT$69,000 thousand and NT$101,000 thousand
(US$3,408 thousand) for the years ended December 31, 2015, 2016 and
2017, respectively. Hedging contracts and hedged items have been
taken into account while measuring the changes in profit before
income tax. The abovementioned sensitivity analysis mainly focused
on the foreign currency monetary items at the end of the year. As
the year-end exposure did not reflect the exposure for the years
ended December 31, 2015, 2016 and 2017, the abovementioned
sensitivity analysis was unrepresentative of those
years.
b) Interest rate risk
Except a portion of long-term
borrowings and bonds payable at fixed interest rates, the Group was
exposed to interest rate risk because group entities borrowed funds
at floating interest rates. Changes in market interest rates will
lead to variances in effective interest rates of borrowings from
which the future cash flow fluctuations arise. The Group entered
into a variety of derivative financial instruments to hedge
interest rate risk to minimize the fluctuations of assets and
liabilities denominated in interest rate.
The carrying amounts of the
Group’s financial assets and financial liabilities with
exposure to interest rates at each balance sheet date were as
follows:
December 31
2016 2017
NT$
NT$ US$
(Note 4)
Fair value interest rate risk
Financial liabilities $ 30,243,887 $ 17,552,955 $ 592,205
Cash flow interest rate risk
Financial
assets 29,977,709 39,880,736 1,345,504
Financial
liabilities 65,800,323 42,270,321 1,426,124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15,
2016 and 2017 would have decreased or increased approximately by
NT$117,000 thousand, NT$358,000 thousand and NT$24,000 thousand
(US$810 thousand), respectively. Hedging contracts and hedged items
have been taken into account while measuring the changes in profit
before income tax. The abovementioned sensitivity analysis mainly
focused on the interest rate items at the end of the reporting
period. As the period-end exposure did not reflect the exposure for
the years ended December 31, 2015, 2016 and 2017, the
abovementioned sensitivity analysis was unrepresentative of those
periods.
c) Other
price risk
The Group was exposed to equity or
debt price risk through its investments in financial assets at
FVTPL, including private-placement convertible bonds, quoted
shares, open-end mutual funds, and available-for-sale financial
assets. If equity or debt prices were 1% higher or lower, profit
before income tax for the years ended December 31, 2015, 2016 and
2017 would have increased or decreased approximately by NT$7,100
thousand, NT$26,000 thousand and NT$52,000 thousand (US$1,754
thousand), respectively, and other comprehensive income before
income tax for the years ended December 31, 2015, 2016 and 2017
would have increased or decreased approximately by NT$10,000
thousand, NT$13,000 thousand and NT$13,000 thousand (US$439
thousand), respectively.
In addition, the Group was also
exposed to the Company’s ordinary share price risk through
Bonds Options recognized as financial liabilities held for trading.
7% is the sensitivity rate used when reporting price risk
internally to key management personnel. If the Company’s
ordinary share price increased or decreased by 7%, profit before
income tax for the years ended December 31, 2015, and 2016 would
have decreased approximately by NT$605,000 thousand and NT$510,000
thousand, respectively, or increased approximately by NT$638,000
thousand and NT$445,000 thousand, respectively.
2) Credit risk
Credit risk refers to the risk that
counterparty will default on its contractual obligations resulting
in financial loss to the Group. The Group’s credit risk
arises from cash and cash equivalents, receivables and other
financial assets. The Group’s maximum exposure to credit risk
was the carrying amounts of financial assets in the consolidated
balance sheets.
The Group dealt with counterparties
creditworthy and has a credit policy and trade receivable
management procedures to ensure recovery and evaluation of trade
receivables. Except for those discussed in Note 9, the
Group’s counterparties consisted of a large number of
customers and banks and there was no significant concentration of
credit risk exposure.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financial liabilities were based on the agreed
repayment dates.
To the extent that interest flows are
floating rate, the undiscounted amounts were derived from the
interest rates at each balance sheet date.
On Demand or Less
than
1 Month
1 to 3 Months
3 Months to
1 Year
1 to 5 Years
More than
5 Years
NT$
NT$
NT$
NT$
NT$
December 31, 2016
Non-derivative financial
liabilities
Non-interest bearing $ 23,907,221 $ 20,553,395 $ 4,360,322 $ 42,285 $ 190,941
Floating interest rate liabilities 9,733,727 5,232,407 6,634,931 44,504,416 1,728,448
(continued)
On Demand or Less
than
1 Month
1 to 3 Months
3 Months to
1 Year
1 to 5 Years
More than
5 Years
NT$
NT$
NT$
NT$
NT$
Fixed interest rate liabilities
$
5,360,644
$
1,019,221
$
10,549,983
$
28,553,095
$
2,062,500
$
39,001,592
$
26,805,023
$
21,545,236
$
73,099,796
$
3,981,889 (concluded)
December 31, 2017
Non-derivative financial liabilities
Non-interest bearing $ 30,695,797 $ 18,387,296 $ 4,549,468 $ 2,807 $ 176,199
Floating interest rate liabilities 6,641,541 4,153,830 5,101,178 27,196,245 900,310
Fixed interest rate liabilities
8,522,765
7,526,270
1,526,449
11,902,335
6,462,396
$
45,860,103
$
30,067,396
$
11,177,095
$
39,101,387
$
7,538,905
On Demand or Less
than
1 Month
1 to 3 Months
3 Months to
1 Year
1 to 5 Years
More than
5 Years
US$
(Note 4) US$
(Note 4) US$
(Note 4) US$
(Note 4) US$
(Note 4)
December 31, 2017
Non-derivative financial
liabilities
Non-interest bearing $ 1,035,621 $ 620,354 $ 153,491 $ 95 $ 5,945
Floating interest rate liabilities 224,073 140,143 172,104 917,552 30,375
Fixed interest rate liabilities
287,543
253,923
51,500
401,563
218,029
$
1,547,237
$
1,014,420
$
377,095
$
1,319,210
$
254,349
The amounts included above for
floating interest rate instruments for non-derivative financial
liabilities was subject to change if changes in floating interest
rates differ from those estimates of interest rates determined at
each balance sheet date.
The following table detailed the
Group’s liquidity analysis for its derivative financial
instruments. The table was based on the undiscounted contractual
net cash inflows and outflows on derivative instruments that settle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or Less
than
1 Month
1 to 3 Months
3 Months to
1 Year
NT$
NT$
NT$
December 31, 2016
Net settled
Forward exchange contracts
$
22,680
$
13,320
$
-
Foreign currency option contracts
$
(344 )
$
-
$
-
Gross settled
Forward exchange contracts
Inflows $ 5,134,196 $ 912,213 $ -
Outflows
(5,245,724 )
(915,900 )
-
(111,528 )
(3,687 )
-
(continued)
On Demand or Less
than
1 Month
1 to 3 Months
3 Months to
1 Year
NT$
NT$
NT$
Swap contracts
Inflows $ 5,345,159 $ 17,399,695 $ 43,537,500
Outflows
(5,439,190 )
(17,540,927 )
(42,882,201 )
(94,031 )
(141,232 )
655,299
$
(205,559 )
$
(144,919 )
$
655,299
December 31, 2017
Net settled
Forward exchange contracts
$
(8,820 )
$
-
$
-
Gross settled
Forward exchange contracts
Inflows $ 3,711,302 $ 2,169,093 $ 390,379
Outflows
(3,679,154 )
(2,138,635 )
(386,880 )
32,148
30,458
3,499
Swap contracts
Inflows 12,116,531 14,434,880 36,676,224
Outflows
(12,189,576 )
(14,629,738 )
(36,452,898 )
(73,045 )
(194,858 )
223,826
$
(40,897 )
$
(164,400 )
$
227,325
(concluded)
On Demand or Less
than
1 Month
1 to 3 Months
3 Months to
1 Year
US$
(Note 4) US$
(Note 4) US$
(Note 4)
December 31, 2017
Net settled
Forward exchange contracts
$
(298
)
$
-
$
-
(Continued)
On Demand or Less
than
1 Month
1 to 3 Months
3 Months to
1 Year
US$
(Note 4) US$
(Note 4) US$
(Note 4)
Gross settled
Forward exchange contracts
Inflows $ 125,213 $ 73,181 $ 13,171
Outflows
(124,128 )
(72,154 )
(13,154 )
1,085
1,027
118
Swap contracts
Inflows 408,790 487,007 1,237,389
Outflows
(411,254 )
(493,581 )
(1,229,838 )
(2,464 )
(6,574 )
7,551
$
(1,379 )
$
(5,547 )
$
7,669
(Concluded)
e.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f future
cash flows will be, classified in the Group’s condensed
consolidated statement of cash flows as cash flows from financing
activities.
For the year ended December 31,
2017
Short-term borrowings Bonds payable Long-term borrowings Total
NT$
NT$
NT$
NT$
Balance at January 1,
2017 $ 20,955,522 $ 36,999,903 $ 53,115,563 $ 111,070,988
Financing cash flows (2,038,993 ) (1,123,972 ) (16,473,381 ) (19,636,346 )
Non-cash changes
Amortization of
issuance cost - 319,463 5,790 325,253
Converted to
ordinary shares in current period - (11,650,369 ) - (11,650,369 )
Effects of exchange rate changes
(954,058 )
(1,402,245 )
(1,241,344 )
(3,597,647 )
Balance at
December 31, 2017
$
17,962,471
$
23,142,780
$
35,406,628
$
76,511,879
Short-term borrowings Bonds payable Long-term borrowings Total
US$
(Note 4) US$
(Note 4) US$
(Note 4) US$
(Note 4)
Balance at January
1,2017 $ 707,001 $ 1,248,310 $ 1,792,023 $ 3,747,334
Financing cash flows (68,792 ) (37,920 ) (555,782 ) (662,494 )
Non-cash changes
Amortization of
issuance cost - 10,778 195 10,973
Converted to
ordinary shares in current period - (393,062 ) - (393,062 )
Effects of exchange rate changes
(32,188 )
(47,310 )
(41,881 )
(121,379 )
Balance at
December 31, 2017
$
606,021
$
780,796
$
1,194,555
$
2,581,372</t>
  </si>
  <si>
    <t>Related Party Transactions</t>
  </si>
  <si>
    <t>35. RELATED PARTY
TRANSACTIONS
Balances and transactions within the
Group had been eliminated upon consolidation. Details of
transactions between the Group and other related parties were
disclosed as follows:
a. Related parties
In
addition to those disclosed in Note 13 and NXP B.V. as a related
party of the Group’s subsidiary, ASEN, over which NXP B.V.
has significant influence, other related parties were as
follows:
Related Parties
Relationship with the
Corporation
ASE Cultural and Educational
Foundation
Substantial related party
Fu Hwa Construction Co.,
Ltd.
Associate’s
subsidiary
b. The
Company contributed each NT$100,000 thousand (US$3,374 thousand) to
ASE Cultural and Educational Foundation during 2015, 2016 and 2017,
respectively, for environmental charity in promoting the related
domestic environmental protection and public service activities
(Note 37).
c. In
2016, the Company acquired patents and specific technology from
DECA at NT$403,543 thousand, which was primarily based on
independent professional appraisal reports. As of December 31, 2016
and 2017, NT$161,250 thousand and NT$93,000 thousand (US$3,138
thousand), respectively, has not been paid and was accrued under
the line item of other payables and other non-current
liabilities.
d. The
Company contracted with Fu Hwa Construction Co., Ltd. to construct
a female employee dormitory on current leased land. Total
consideration was primarily based on independent professional
appraisal reports. During 2015 and 2016, the employee dormitory has
been capitalized for NT$504,600 thousand and NT$875,000 thousand,
respectively. The female employee dormitory has been completely
constructed in 2016. As of December 31, 2016, NT$228,500 thousand
has not been paid and was accrued under the line item of other
payables, which was fully repaid in March 2017.
e. In
February 2016, USIE repurchased 1,801 thousand shares of
USIE’s outstanding ordinary shares from the Group’s key
management personnel with approximately NT$1,130,650
thousand.
f. Compensation to key management
personnel
For the Year Ended December 31
2015 2016 2017
NT$
NT$
NT$ US$
(Note 4)
Short-term employee benefits $ 812,002 $ 790,460 $ 860,631 $ 29,036
Post-employment benefits 3,944 4,790 2,858 97
Share-based payments
17,937
11,547
-
-
$
833,883
$
806,797
$
863,489
$
29,133
The compensation to the
Company’s key management personnel is determined according to
personal performance and market trends.</t>
  </si>
  <si>
    <t>Assets Pledged as Collateral or for Security</t>
  </si>
  <si>
    <t>36. ASSETS PLEDGED AS COLLATERAL OR
FOR SECURITY
In addition to Note 9, the following
assets were provided as collateral for bank borrowings and the
tariff guarantees of imported raw materials:
December 31
2016 2017
NT$
NT$ US$
(Note 4)
Inventories related to real estate business $ 16,813,023 $ 4,822,043 $ 162,687
Investment properties - 7,151,382 241,275
Land use rights (recorded as long-term prepayment for lease) - 6,813,751 229,884
Other financial assets (including current and non-current)
220,228
66,726
2,251
$
17,033,251
$
18,853,902
$
636,097</t>
  </si>
  <si>
    <t>Significant Contingent Liabilities and Unrecognized Commitments</t>
  </si>
  <si>
    <t>37. SIGNIFICANT CONTINGENT
LIABILITIES AND UNRECOGNIZED COMMITMENTS
In addition to those disclosed in
other notes, significant commitments and contingencies of the Group
as of each balance sheet date were as follows:
a. As of
December 31, 2016 and 2017, unused letters of credit of the Group
were approximately NT$97,000 thousand and NT$20,000 thousand
(US$675 thousand), respectively.
b. As of
December 31, 2016 and 2017, outstanding commitments to purchase
property, plant and equipment of the Group were approximately
NT$6,630,957 thousand and NT$7,019,377 thousand (US$236,821
thousand), respectively, of which NT$668,509 thousand and
NT$294,194 thousand (US$9,926 thousand) had been prepaid,
respectively. As of December 31, 2016 and 2017, the commitment that
the Group has contracted for the construction related to our real
estate business were approximately NT$1,574,822 thousand and
NT$1,548,806 thousand (US$52,254 thousand),
respectively.
c. In
consideration of corporate social responsibility for environmental
protection, the Company’s board of directors, in December
2013, approved contributions to be made in the next 30 years, at a
total amount of NT$3,000,000 thousand, at the minimum, to
environmental protection efforts in Taiwan.
In January 2018, the Company’s
board of directors approved to contribute NT$100,000 thousand
(US$3,374 thousand) to ASE Cultural&amp; Educational Foundation for
continuously implementing environmental effort in promoting the
related domestic environmental protection and public service
activities.</t>
  </si>
  <si>
    <t>Significant Subsequent Events</t>
  </si>
  <si>
    <t>38. SIGNIFICANT SUBSEQUENT
EVENTS
In February 2018, Universal Global
Electronics Co., Limited, a new subsidiary of the Group, has signed
a joint venture agreement with other company and plans to form a
joint venture in Brazil.</t>
  </si>
  <si>
    <t>Significant Assets and Liabilities Denominated in Foreign Currencies</t>
  </si>
  <si>
    <t xml:space="preserve">39.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financial
liabilities denominated in foreign currencies were as
follows:
Foreign Currencies
(In Thousand)
Exchange
Rate
Carrying Amount
(In Thousand)
December 31, 2016
Monetary financial assets
US$ $ 3,106,557
US$1=NT$32.25 $ 100,186,466
US$ 1,020,769
US$1=CNY6.9370 32,919,814
JPY 4,976,309
JPY1=NT$0.2756 1,371,471
JPY 9,277,760
JPY1=US$0.0085 2,556,951
Monetary financial liabilities
US$ 3,013,288
US$1=NT$32.25 97,178,536
US$ 891,487
US$1=CNY6.9370 28,750,462
JPY 5,881,716
JPY1=NT$0.2756 1,621,001
JPY 9,543,756
JPY1=US$0.0085 2,630,259
December 31, 2017
Monetary financial assets
US$ 3,065,296
US$1=NT$29.76 91,223,195
US$ 1,193,369
US$1=CNY6.5342 35,514,653
JPY 5,005,435
JPY1=NT$0.2642 1,322,436
JPY 8,113,284
JPY1=US$0.0089 2,143,530
(continued)
Foreign Currencies
(In Thousand)
Exchange
Rate
Carrying Amount
(In Thousand)
Monetary financial liabilities
US$ $ 2,902,995
US$1=NT$29.76 $ 86,393,137
US$ 1,007,629
US$1=CNY6.5342 29,987,042
JPY 5,415,677
JPY1=NT$0.2642 1,430,822
JPY 8,598,832
JPY1=US$0.0089 2,271,811
(concluded)
The significant realized and
unrealized foreign exchange gain (loss) were as follows:
For the Year Ended December 31
2015 2016 2017
Functional Currencies Exchange Rate Net Foreign Exchange Gain (Loss) Exchange Rate Net Foreign Exchange Gain (Loss) Exchange Rate Net Foreign Exchange Gain
NT$
NT$
NT$ US$
(Note 4)
NT$ $ (695,510 ) $ 1,494,044 $ 4,130,243 $ 139,347
US$ US$1=NT$32.825 136,795 US$1=NT$32.25 203,258 US$1=NT$29.76 (244,802 ) (8,259 )
CNY CNY1=NT$5.0550
(271,358 ) CNY1=NT$4.649
224,393 CNY1=NT$4.5545
(337,630 )
(11,391 )
$
(830,073 )
$
1,921,695
$
3,547,811
$
119,697 </t>
  </si>
  <si>
    <t>40. OTHERS
a) On
December 20, 2013, the Kaohsiung Environmental Protection Bureau
(“KEPB”) imposed a fine of NT$102,014 thousand
(“the Administrative Fine”) upon the Company for the
violation of the Water Pollution Control Act. The Company filed an
administrative appeal to nullify the Administrative Fine, which,
however, was dismissed by the Kaohsiung City Government. The
Company then filed a lawsuit with the Kaohsiung High Administrative
Court seeking to revoke the dismissal decision made by the
Kaohsiung City Government (the “Administrative Appeal
Decision”) and the Administrative Fine, and to demand a
refund of the fine paid by the Company. The judgment of the
Kaohsiung High Administrative Court was rendered on March 22, 2016,
ruling to revoke the Administrative Appeal Decision and the
Administrative Fine, and to dismiss the other complaint filed by
the Company (i.e., to demand a refund of the fine paid by the
Company). The Company appealed against the unfavorable ruling on
April 14, 2016. On June 8, 2017, the Supreme Administrative Court
handed down a final and unappealable judgment which is in favor of
the Company and ordered KEPB to return to the Company the fine
already paid by the Company.
b) For
the future development and sustainable development of semiconductor
industry , the Company’s board of directors approved in June
2016 to enter into and execute a joint share exchange agreement
with SPIL to establish ASE Industrial Holding Co., Ltd.
(”HoldCo”) and HoldCo will acquire all issued and
outstanding shares of both ASE and SPIL in the way of share
exchange. The share exchange will be conducted at an exchange ratio
of 1 ordinary share of the Company for 0.5 ordinary share of
HoldCo, and at NT$55 in cash per SPIL’s ordinary share, which
has been adjusted to NT$51.2 after SPIL’s appropriation of
earnings in 2016. The estimated cash consideration paid per
SPIL’s ordinary share shall not be subject to adjustment if
the aggregate amount of the cash dividends distributed by SPIL in
2017 is less than 85% of SPIL’s net profit for the year ended
December 31, 2016.
According to the share exchange
agreement, the completion of share exchange transaction is subject
to the satisfaction or waiver of all conditions precedent. Unless
the Company and SPIL entering into another agreement, this share
exchange agreement shall be terminated automatically if the
aforementioned conditions precedent are not satisfied or to be
waived on or before December 31, 2017. On November 24, 2017, the
Ministry of Commerce of the People’s Republic of China
announced that it has conditionally approved the proposed
transaction. On December 14, 2017, the Company and SPIL
entered into an addendum to the
aforementioned joint share exchange agreement to amend the
definition of Long Stop Date from December 31, 2017 to October 31,
2018. As of the date the consolidated financial statements were
approved for issue by board of directors, the share exchange
transaction has been approved both at the Company and SPIL’s
special shareholders’ meetings, and
will
Due to the aforementioned share
exchange agreement, treasury shares of the Company and the
convertible bonds embedded with conversion option recognized as
equity issued by the Company were affected as follows:
1) For
the outstanding balance of the Bonds, except where the Bonds have
been redeemed or repurchased and cancelled or converted by the
holders by exercising their conversion rights before the share
exchange record date, the holders of the Bonds may, after the
Company obtains approval from all relevant competent authorities
and after the share exchange record date, convert such outstanding
balance into newly issued HoldCo common shares. The conversion
shall be subject to applicable laws, the indenture of the Bonds and
the share exchange ratio. As of December 31, 2017, the outstanding
balance of the Bonds has been fully converted or
redeemed.
2) Treasury shares purchased before the share
exchange record date for the conversion of the Currency Linked
Bonds will be exchanged to HoldCo’s ordinary shares, which
will still be held by the Company, based on the agreed share
exchange ratio. The conversion price of the Currency Linked Bonds
shall also be adjusted in accordance with the agreed share exchange
ratio in the joint share exchange agreement.
3) For
the employee share options issued by the Company upon the approval
from relevant competent authorities before the execution of the
joint share exchange agreement, HoldCo will assume the
Company’s obligations under the employee share options as of
the share exchange record date. Except that the exercise price and
amount shall be adjusted in accordance with the agreed share
exchange ratio and that the shares subject to exercise shall be
converted into HoldCo’s newly issued ordinary shares, all
other terms and conditions for issuance will remain the same. The
final execution arrangements shall be made by HoldCo in compliance
with relevant laws and regulations and subject to the approval of
relevant competent authorities.</t>
  </si>
  <si>
    <t>Operating Segments Information</t>
  </si>
  <si>
    <t>41. OPERATING SEGMENTS
INFORMATION
The Group has the following
reportable segments: Packaging, Testing, EMS and Estate. The Group
packages bare semiconductors into finished semiconductors with
enhanced electrical and thermal characteristics; provides testing
services, including front-end engineering testing, wafer probing
and final testing services; engages in the designing, assembling,
manufacturing and sale of electronic components and
telecommunications equipment motherboards, real estate business in
development, sale and leasing. Information about other business
activities and operating segments that are not reportable are
combined and disclosed in “Others.” The Group engages
in other activities such as substrate production.
The accounting policies for segments
are the same as those described in Note 4. The measurement basis
for resources allocation and performance evaluation is based on
profit before income tax.
Segment information for the years
ended December 31, 2015, 2016 and 2017 was as follows:
a. Segment revenues and operation
results
Adjustments
Packaging Testing EMS Estate Others and
Eliminations Total
NT$
NT$
NT$
NT$
NT$
NT$
NT$
For the year ended December 31,
2015
Revenue from external customers $ 116,607,314 $ 25,191,916 $ 138,242,100 $ 1,340 $ 3,259,866 $ - $ 283,302,536
Inter-segment revenues (Note) 9,454,671 191,608 58,451,996 - 7,659,282 (75,757,557 ) -
Segment
revenues 126,061,985 25,383,524 196,694,096 1,340 10,919,148 - 359,060,093
Interest
income 53,235 12,536 149,385 54,876 13,445 (41,393 ) 242,084
Interest
expense (1,520,118 ) (5,821 ) (147,792 ) - (636,448 ) 41,393 (2,268,786 )
Depreciation and
amortization (18,946,460 ) (6,516,912 ) (2,738,722 ) (24,074 ) (1,292,496 ) - (29,518,664 )
Share of the profit of associates and
joint ventures 126,265 - - - - - 126,265
Impairment loss (139,397 ) - (102,389 ) - (16,343 ) - (258,129 )
Segment
profit before income tax 15,479,868 6,354,140 2,874,944 (172,521 ) 475,357 - 25,011,788
Expenditures for segment assets 19,691,068 4,754,481 2,917,939 143,436 773,897 - 28,280,821
December 31, 2015
Investments accounted for using the
equity method 37,122,244 - - - - - 37,122,244
Segment
assets 193,323,304 42,652,569 79,997,341 30,000,273 19,013,405 - 364,986,892
For the year ended December 31,
2016
Revenue
from external customers 125,282,829 27,031,750 115,395,130 3,909,580 3,264,818 - 274,884,107
Inter-segment revenues (Note) 4,929,897 243,980 47,721,424 - 9,186,359 (62,081,660 ) -
Segment
revenues 130,212,726 27,275,730 163,116,554 3,909,580 12,451,177 - 336,965,767
Interest
income 32,499 41,405 130,659 29,131 8,166 (11,793 ) 230,067
Interest
expense (1,727,127 ) (5,980 ) (44,433 ) - (451,790 ) 11,793 (2,217,537 )
Depreciation and amortization (After
retrospectively adjusted) (18,706,891 ) (6,566,936 ) (2,759,298 ) (55,271 ) (1,382,041 ) - (29,470,437 )
Share of the profit of associates and
joint ventures (After retrospectively adjusted) 1,513,394 (9,484 ) - - - - 1,503,910
Impairment loss (974,095 ) (4,136 ) (1,886 ) - - - (980,117 )
Segment
profit before income tax 13,921,640 7,226,531 4,626,263 1,546,326 647,945 - 27,968,705
Expenditures for segment assets 17,561,135 8,247,003 906,042 114,462 852,220 - 27,680,862
December 31, 2016
Investments accounted for using the
equity method (After retrospectively adjusted) 49,597,195 227,495 - - - - 49,824,690
Segment assets (After retrospectively
adjusted) 200,604,111 42,962,643 73,915,639 28,468,242 11,979,941 - 357,930,576
For the year ended December 31,
2017
Revenue
from external customers 126,225,119 26,157,277 133,948,016 412,863 3,697,933 - 290,441,208
Inter-segment revenues (Note) 4,911,026 184,707 47,119,404 23,943 8,359,697 (60,598,777 ) -
Segment
revenues 131,136,145 26,341,984 181,067,420 436,806 12,057,630 - 351,039,985
Interest
income 43,744 48,532 269,640 30,441 183,824 (269,310 ) 306,871
Interest
expense (1,969,562 ) (11,920 ) - (62,714 ) - 269,310 (1,774,886 )
Depreciation and
amortization (19,105,457 ) (6,476,743 ) (2,133,253 ) (180,792 ) (1,308,939 ) - (29,205,184 )
Share of the profit or loss of
associates and joint ventures 568,291 (42,509 ) - - - - 525,782
Impairment loss (218,214 ) (72,798 ) - - (473,869 ) - (764,881 )
Segment
profit before income tax 12,065,304 6,904,067 6,883,327 5,120,301 47,664 - 31,020,663
Expenditures for segment assets 17,769,612 4,507,097 850,235 169,559 381,179 - 23,677,682
December 31, 2017
Investments accounted for using the
equity method 48,566,333 187,418 - - - - 48,753,751
Segment
assets 195,503,889 43,383,691 81,588,691 33,080,694 10,365,307 - 363,922,272
Adjustments
Packaging Testing EMS Estate Others and
Eliminations Total
US$ (Note 4)
US$ (Note 4)
US$ (Note 4)
US$ (Note 4)
US$ (Note 4)
US$ (Note 4)
US$ (Note 4)
For the year ended December 31,
2017
Revenue from external customers $ 4,258,607 $ 882,499 $ 4,519,164 $ 13,929 $ 124,762 $ - $ 9,798,961
Inter-segment revenues (Note) 165,689 6,232 1,589,723 808 282,041 (2,044,493 ) -
Segment revenues 4,424,296 888,731 6,108,887 14,737 406,803 - 11,843,454
Interest income 1,476 1,637 9,097 1,027 6,202 (9,086 ) 10,353
Interest expense (66,450 ) (402 ) - (2,116 ) - 9,086 (59,882 )
Depreciation and
amortization (644,584 ) (218,514 ) (71,972 ) (6,100 ) (44,161 ) - (985,331 )
Share of the profit or loss of
associates and joint ventures 19,173 (1,434 ) - - - - 17,739
Impairment loss (7,362 ) (2,456 ) - - (15,988 ) - (25,806 )
Segment profit before income tax 407,061 232,931 232,231 172,750 1,608 - 1,046,581
Expenditures for segment assets 599,515 152,061 28,685 5,721 12,860 - 798,842
December 31, 2017
Investments accounted for using the
equity method $ 1,638,540 $ 6,323 $ - $ - $ - $ - $ 1,644,863
Segment assets 6,595,947 1,463,687 2,752,655 1,116,083 349,707 - 12,278,079
Note: Inter-segment revenues were eliminated upon
consolidation.
(Concluded)
b. Revenue from major products and
services
For the Year Ended December 31
2015 2016 2017
NT$
NT$
NT$ US$
(Note 4)
Packaging service $ 116,607,314 $ 125,282,829 $ 126,225,119 $ 4,258,607
Testing service 25,191,916 27,031,750 26,157,277 882,499
Electronic components manufacturing service 138,242,100 115,395,130 133,948,016 4,519,164
Others
3,261,206
7,174,398
4,110,796
138,691
$
283,302,536
$
274,884,107
$
290,441,208
$
9,798,961
c. Geographical information
Geographical information about
revenue from external customers and noncurrent assets are reported
based on the country where the external customers are headquartered
and noncurrent assets are located, respectively.
1) Net
revenues from external customers
For the Year Ended December 31
2015 2016 2017
NT$
NT$
NT$ US$
(Note 4)
United States $ 205,730,670 $ 180,745,837 $ 196,462,345 $ 6,628,284
Taiwan 32,631,149 38,868,679 35,413,647 1,194,792
Asia 22,885,128 29,896,304 30,201,332 1,018,938
Europe 20,577,069 23,275,732 26,445,240 892,215
Others
1,478,520
2,097,555
1,918,644
64,732
$
283,302,536
$
274,884,107
$
290,441,208
$
9,798,961
2) Noncurrent assets, excluding financial
instruments, post-employment benefit assets and deferred tax
assets
December 31
2016 2017
NT$
NT$ US$
(Note 4)
Taiwan $ 97,337,094 $ 93,350,839 $ 3,149,489
China 34,142,577 45,376,164 1,530,910
Others
26,935,370
25,025,498
844,315
$
158,415,041
$
163,752,501
$
5,524,714
d. Major
customers
Except one customer from which the
operating revenues generated from packaging and EMS segments was
NT$88,311,697 thousand, NT$66,554,659 thousand and NT$83,873,393
thousand (US$2,829,737 thousand) in 2015, 2016 and 2017,
respectively, the Group did not have other single customer to which
the operating revenues exceeded 10% of operating revenues for the
years ended December 31, 2015, 2016 and 2017.</t>
  </si>
  <si>
    <t>Summary of Significant Accounting Policies (Policies)</t>
  </si>
  <si>
    <t>Statement of Compliance</t>
  </si>
  <si>
    <t>a. Statement of Compliance
The consolidated financial statements
have been prepared in accordance with IFRSs as issued by the
IASB.</t>
  </si>
  <si>
    <t>Basis of Preparation</t>
  </si>
  <si>
    <t>b. Basis
of Preparation
The consolidated financial statements
have been prepared on the historical cost basis except for certain
financial instruments that are measured at fair value and net
defined benefit liabilities which are
measured at the present value of the
defined benefit obligation less the fair value of plan
assets.
The fair value measurements are
grouped into Levels 1 to 3 based on the degree to which the fair
value measurement inputs are observable and the significance of the
inputs to the fair value measurement in its entirety, which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t>
  </si>
  <si>
    <t>Classification of Current and Non-current Assets and Liabilities</t>
  </si>
  <si>
    <t>c. Classification of Current and Non-current Assets
and Liabilities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and liabilities that do
not have an unconditional right to defer settlement for at least
twelve months after the balance sheet date.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t>
  </si>
  <si>
    <t>Basis of Consolidation</t>
  </si>
  <si>
    <t>d. Basis
of Consolidation
1) Principles for preparing consolidated financial
statements
The consolidated financial statements
incorporate the financial statements of the Company and the
entities controlled by the Company (i.e. its subsidiaries,
including structured entit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interests even if this results in the non-controlling interests
having a deficit balance.
Changes in the Group’s
ownership interests in subsidiaries that do not result in the Group
losing control over the subsidiaries are accounted for as equity
transactions. The carrying amounts of the interests of the Group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Company.
When the Group loses control over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interests of the former subsidiary at their
carrying amounts at the date when control is lost. The Group
accounts for all amounts recognized in other comprehensive income
in relation to that subsidiary on the same basis as would be
required if the Group had directly disposed of the related assets
or liabilities.
2) Subsidiaries included in consolidated financial
statements were as follows:
Establishment and
Percentage of
Ownership (%)
December 31
Name of Investee
Main Businesses
Operating Location
2016
2017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Kaohsiung, ROC 100.0 100.0
USI Inc.
(“USIINC”)
Engaged in investing
activity
Nantou, ROC 99.2 99.2
Luchu Development Corporation
(“Luchu”)
Engaged in the development of real
estate properties
Taipei, ROC 86.1 86.1
TLJ Intertech Inc.
(“TLJ”)
Engaged in information software
services
Taipei, ROC 60.0 60.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ASE (Korea) Inc. (“ASE
Korea”)
Engaged in the packaging and testing
of semiconductors
Korea 100.0 100.0
J&amp;R Industrial Inc.
Engaged in leasing equipment and
investing activity
Kaohsiung, ROC 100.0 100.0
ASE Japan Co., Ltd. (“ASE
Japan”)
Engaged in the packaging and testing
of semiconductors
Japan 100.0 100.0
ASE (U.S.) Inc.
After-sales service and sales
support
U.S.A. 100.0 100.0
Global Advanced Packaging Technology
Limited
Holding company
British Cayman Islands 100.0 100.0
(Continued)
Establishment and
Percentage of
Ownership (%)
December 31
Name of Investee
Main Businesses
Operating Location
2016
2017
ASE WeiHai Inc.
Engaged in the packaging and testing
of semiconductors
Shandong, China 100.0 100.0
Suzhou ASEN Semiconductors Co., Ltd.
(“ASEN”)
Engaged in the packaging and testing
of semiconductors
Suzhou, China 60.0 60.0
Anstock Limited
Engaged in financing
activity
British Cayman Islands 100.0 100.0
Anstock II Limited
Engaged in financing
activity
British Cayman Islands 100.0 100.0
ASE Module (Shanghai)
Inc.
Absorbed by ASE (Shanghai) Inc. in
February 2017
Shanghai, China 100.0 -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Yue Real Estate
Development Co., Ltd. (“KSDY”)
Engaged in the development,
construction and leasing of real estate properties and was disposed
of in June 2017 (Note 29)
Kun Shan, China 100.0 -
Kun Shan Ding Hong Real Estate
Development Co., Ltd.
Engaged in the development,
construction and leasing of real estate properties
Kun Shan, China 100.0 100.0
Shanghai Ding Xu Property Management
Co., Ltd.
Engaged in the management of real
estate properties, and was established in August 2017
Shanghai, China - 100.0
(Continued)
Establishment and
Percentage of
Ownership (%)
December 31
Name of Investee
Main Businesses
Operating Location
2016
2017
ASE Electronics Inc.
Engaged in the production of
substrates
Kaohsiung,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ASE Trading (Shanghai)
Ltd.
Engaged in trading
activity
Shanghai, China 100.0 100.0
Wuxi Tongzhi Microelectronics Co.,
Ltd.
Engaged in the packaging and testing
of semiconductors
Wuxi, China 100.0 100.0
Huntington Holdings International
Co., Ltd.
Holding company
British Virgin Islands 99.2 99.2
Unitech Holdings International Co.,
Ltd.
Holding company
British Virgin Islands 99.2 99.2
Real Tech Holdings
Limited
Holding company
British Virgin Islands 99.2 99.2
Universal ABIT Holding Co.,
Ltd.
In the process of
liquidation
British Cayman Islands 99.2 99.2
Rising Capital Investment
Limited
Holding company
British Virgin Islands 99.2 99.2
Rise Accord Limited
Holding company
British Virgin Islands 99.2 99.2
Universal Scientific Industrial
(Kunshan) Co., Ltd.
Engaged in the manufacturing and sale
of computer assistance system and related peripherals
Kun Shan, China 99.2 99.2
USI Enterprise Limited
(“USIE”)
Engaged in the services of investment
advisory and warehousing management
Hong Kong 97.0 96.9
USISH
Engaged in the designing,
manufacturing and sale of electronic components
Shanghai, China 75.9 75.8
Universal Global Technology Co.,
Limited
Holding company
Hong Kong 75.9 75.8
Universal Global Technology (Kunshan)
Co., Ltd.
Engaged in the designing and
manufacturing of electronic components
Kun Shan, China 75.9 75.8
(Continued)
Establishment and
Percentage of
Ownership (%)
December 31
Name of Investee
Main Businesses
Operating Location
2016
2017
Universal Global Technology
(Shanghai) Co., Ltd.
Engaged in the processing and sales
of computer and communication peripherals as well as business in
import and export of goods and technology
Shanghai, China 75.9 75.8
Universal Global Electronics
(Shanghai) Co., Ltd.
Engaged in the sale of electronic
components and telecommunications equipment
Shanghai, China 75.9 75.8
Universal Global Industrial Co.,
Limited
Engaged in manufacturing, trading and
investing activity
Hong Kong 75.9 75.8
Universal Global Scientific
Industrial Co., Ltd. (“UGTW”)
Engaged in the manufacturing of
components of telecomm and cars and provision of related R&amp;D
services
Nantou, ROC 75.9 75.8
USI America Inc.
Engaged in the manufacturing and
processing of motherboards and wireless network communication and
provision of related technical service.
U.S.A. 75.9 75.8
Universal Scientific Industrial De
Mexico S.A. De C.V.
Engaged in the assembling of
motherboards and computer components
Mexico 75.9 75.8
USI Japan Co., Ltd.
Engaged in the manufacturing and sale
of computer peripherals, integrated chip and other related
accessories
Japan 75.9 75.8
USI Electronics (Shenzhen) Co.,
Ltd.
Engaged in the design, manufacturing
and sale of motherboards and computer peripherals
Shenzhen, China 75.9 75.8
Universal Scientific Industrial Co.,
Ltd. (“USI”)
Engaged in the manufacturing,
processing and sale of computers, computer peripherals and related
accessories
Nantou, ROC 75.2 75.5</t>
  </si>
  <si>
    <t>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a business combination is
achieved in stages, the Group’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ognized on the same basis as
would be required if that interest were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by acquisition
method but accounted for at the carrying amounts of the entities.
Prior period comparative information in the financial statements is
restated as if a business combination involving entities under
common control had already occurred in that period.</t>
  </si>
  <si>
    <t>Foreign Currencies</t>
  </si>
  <si>
    <t>f. Foreign Currencies
In preparing the financial statements
of each individual group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Non-monetary items measured at fair
value that are denominated in foreign currencies are retranslated
at the rates prevailing at the date when the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translated using the
exchange rate at the date of the transaction, and are not
retranslated.
For the purposes of presenting the
consolidated financial statements, the assets and liabilities of
the Group’s foreign operations are translated into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interests as appropriate.
On the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to the non-controlling interests of
the subsidiary and is not recognized in profit or loss. For all
other partial disposals, the proportionate share of the accumulated
exchange differences recognized in other comprehensive income is
reclassified to profit or loss.</t>
  </si>
  <si>
    <t>Inventories and Inventories Related to Real Estate Business</t>
  </si>
  <si>
    <t>g. Inventories and Inventories Related to Real
Estate Business
Inventories, including raw materials
(materials received from customers for processing, mainly
semiconductor wafers, are excluded from inventories as title and
risk of loss remain with the customer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t>
  </si>
  <si>
    <t>Investments in associates and joint ventures</t>
  </si>
  <si>
    <t>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fair value of the net
identifiable assets and liabilities of an associate or a joint
venture at the date of acquisition is recognized as goodwill, which
is included within the carrying amount of the investment and is not
amortized.
Gains and losses resulting from
upstream, downstream and sidestream transactions between the Group
(including its subsidiaries) and its associates or joint ventures
are recognized in the Group’s consolidated financial
statements only to the extent of interests in the associates or
joint ventures that are not related to the Group.</t>
  </si>
  <si>
    <t>i. Property, Plant and Equipment
Except for land which is stated at
cost, property, plant and equipment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intended use.
Freehold land is not
depreciated.
Depreciation of property, plant and
equipment is recognized using the straight-line method. Each
significant part is depreciated separately. If the lease term is
shorter than the assets’ useful lives, such assets are
depreciated over the lease term.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t>
  </si>
  <si>
    <t>j.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measured at cost
less accumulated depreciation and accumulated impairment loss.
Depreciation is recognized using the straight-line
method.
Investment properties under
construction are stated at cost less accumulated depreciation and
accumulated impairment loss. Cost includes professional fees and,
borrowing costs eligible for capitalization. Depreciation of these
assets commences when the assets are ready for their intended
use.
On derecognition of an investment
property, the difference between the net disposal proceeds and the
carrying amount of the asset is included in profit or
loss.</t>
  </si>
  <si>
    <t>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s”)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t>
  </si>
  <si>
    <t>l. Other
Intangible Assets
Other intangible assets with finite
useful lives acquired separately are initially measured at cost and
subsequently measured at cost less accumulated amortization and
accumulated impairment loss. Other intangible assets are amortized
based on the pattern in which the economic benefits are consumed or
using the straight-line method over their estimated useful lives.
The estimated useful lives, residual values, and amortization
methods are reviewed at each balance sheet date, with the effect of
any changes in estimate being accounted for on a prospective
basi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On derecognition of an intangible
asset, the difference between the net disposal proceeds and the
carrying amount of the asset are recognized in profit or
loss.</t>
  </si>
  <si>
    <t>Impairment of Tangible and Intangible Assets Other than Goodwill</t>
  </si>
  <si>
    <t>m. Impairment of Tangible and Intangible Assets
Other than Goodwill
At each balance sheet date, the Group
reviews the carrying amounts of its tangible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Group estimates the recoverable amount of the
cash-generating unit to which the asset belongs. Corporate assets
are allocated to the individual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t>
  </si>
  <si>
    <t>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or derecognized on a settlement
date basis.
a) Measurement category
The classification of financial
assets held by the Group depends on the nature and purpose of the
financial assets and is determined at the time of initial
recognition.
i Financial assets at fair value through profit or
loss (“FVTPL”)
Financial assets are classified as at
FVTPL when the financial assets are either held for trading or they
are designated as at FVTPL.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has performance
evaluated on a fair value basis, in accordance with the
Group’s documented risk management or investment strategy,
and information about the grouping is provided internally on that
basis; or
• The
contract contains one or more embedded derivatives so that the
entire hybrid (combined) contract can be designated as at
FVTPL.
Financial assets at FVTPL are stated
at fair value with any gains or losses arising on remeasurement
recognized in profit or loss. The net gain or loss recognized in
profit or loss incorporates any dividend or interest earned on the
financial asset.
Fair value is determined in the
manner described in Note 34.
ii Available-for-sale financial assets
Available-for-sale financial assets
are non-derivatives that are either designated as
available-for-sale or are not classified as (a) loans and
receivables, (b) held-to-maturity investments or (c) financial
assets at fair value through profit or loss.
Available-for-sale financial assets
are stated at fair value at each balance sheet date. Changes in the
carrying amount of available-for-sale monetary financial assets
relating to changes in foreign currency rates, interest income
calculated using the effective interest method and dividends on
available-for-sale equity investments are recognized in profit or
loss. Other changes in the carrying amount of available-for-sale
financial assets are recognized in other comprehensive income and
accumulated under the heading of unrealized gain (loss) on
available-for-sale financial assets. When the investment is
disposed of or is determined to be impaired, the cumulative gain or
loss previously accumulated in the unrealized gain (loss) on
available-for-sale financial assets is reclassified to profit or
loss.
Dividends on available-for-sale
equity instruments are recognized in profit or loss when the
Group’s right to receive the dividends is
established.
iii Loans
and receivables
Loans and receivables including cash
and cash equivalents, trade receivables, other receivables and
other financial assets are measured at amortized cost using the
effective interest method, less any impairment. Interest income is
recognized by applying the effective interest rate, except for
short-term receivables when the effect of discounting is
immaterial.
Cash equivalents are short-term,
highly liquid investments that are readily convertible to known
amounts of cash and which are subject to an insignificant risk of
change in value.
b) Impairment of financial assets
Financial assets, other than those at
FVTPL, are assessed for indicators of impairment at each balance
sheet date. Financial assets are considered to be impaired when
there is objective evidence that, as a result of one or more events
that occurred after the initial recognition of the financial
assets, the estimated future cash flows of the investments have
been affected.
For financial assets carried at
amortized cost, such as trade receivables and other receivables,
assets that are assessed not to be impaired individually are,
further, assessed for impairment on a collective basis. The Group
assesses the collectability of receivables based on the
Group’s past experience of collecting payments and observable
changes that correlate with default on receivables.
For financial assets carried at
amortized cost, the amount of the impairment loss recognized is the
difference between the assets’ carrying amounts and the
present value of estimated future cash flows, discounted at the
financial assets’ original effective interest rates. If, in a
subsequent period, the amount of the impairment loss decreases and
the decreases can be objectively related to an event occurring
after the impairment loss recognized, the previously recognized
impairment loss is reversed either directly or by adjusting an
allowance account through profit or loss. The reversal shall not
result in carrying amounts of financial assets that exceed what the
amortized cost would have been at the date the impairment is
reversed.
For any available-for-sale equity
investments, a significant or prolonged decline in the fair value
of the security below its cost is considered to be objective
evidence of impairment. When an available-for-sale financial asset
is considered to be impaired, cumulative gains or losses previously
recognized in other comprehensive income are reclassified to profit
or loss in the period.
In respect of available-for-sale
equity securities, impairment loss previously recognized in profit
or loss is not reversed through profit or loss. Any increase in
fair value subsequent to an impairment loss is recognized in other
comprehensive income. In respect of available-for-sale debt
securities, impairment loss is subsequently reversed through profit
or loss if an increase in the fair value of the investment can be
objectively related to an event occurring after the recognition of
the impairment loss.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except for uncollectible trade
receivables that are written off against the allowance
accoun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No gain or loss is recognized in profit or loss on the
purchase, sale, issue or cancellation of the Company’s own
equity instruments.
3) Financial liabilities
Financial liabilities are measured
either at amortized cost using the effective interest method or at
FVTPL. Financial liabilities measured at FVTPL are held for
trading.
Financial liabilities at FVTPL are
stated at fair value, with any gain or loss arising on
remeasurement recognized in profit or loss. The net gain or loss
recognized in profit or loss incorporates any interest or dividend
paid on the financial liability. Fair value is determined in the
manner described in Note 34.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4) Derivative financial instruments
Derivatives are initially recognized
at fair value at the date the derivative contracts are entered into
and are subsequently remeasured to their fair value at each balance
sheet date. The resulting gain or loss is recognized in profit or
loss immediately unless the derivative is designated and effective
as a hedging instrument, in which event the timing of the
recognition in profit or loss depends on the nature of the hedge
relationship. When the fair value of derivative financial
instruments is positive, the derivative is recognized as a
financial asset; when the fair value of derivative financial
instruments is negative, the derivative is recognized as financial
liabilities.
Derivatives embedded in
non-derivative host contracts are treated as separate derivatives
when they meet the definition of a derivative, their risks and
characteristics are not closely related to those of the host
contracts and the contracts are not measured at FVTPL.
5) Convertible bonds
a) Convertible bonds contain conversion option
classified as an equity
The component parts of compound
instruments (convertible bonds) issued by the Group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the instrument’s maturity date. Any embedded derivative
liability is measured at fair valu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capital surplus - share
premium. When the conversion option remains unexercised at
maturity, the balance recognized in equity will be transferred to
capital surplus - share premium.
Transaction costs that relate to the
issue of the convertible bond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b) Convertible bonds contain conversion option
classified as a liability
The conversion options component of
the convertible bonds issued by the Group that will be settled
other than by the exchange of a fixed amount of cash or other
financial asset for a fixed number of the Group’s own equity
instruments is classified as derivative financial
liabilities.
On initial recognition, the
derivative financial liabilities component of the convertible bonds
is recognized at fair value, and the initial carrying amount of the
component of non-derivative financial liabilities is determined by
deducting the amount of derivative financial liabilities from the
fair value of the hybrid instrument as a whole. In subsequent
periods, the non-derivative financial liabilities component of the
convertible bonds is measured at amortized cost using the effective
interest method. The derivative financial liabilities component is
measured at fair value and the changes in fair value are recognized
in profit or loss.
Transaction costs that relate to the
issue of the convertible bonds are allocated to the derivative
financial liabilities component and the non-derivative financial
liabilities component in proportion to their relative fair values.
Transaction costs relating to the derivative financial liabilities
component are recognized immediately in profit or loss. Transaction
costs relating to the non-derivative financial liabilities
component are included in the carrying amount of the liability
component.</t>
  </si>
  <si>
    <t>Hedge Accounting</t>
  </si>
  <si>
    <t>o. Hedge
Accounting
The Group designates certain hedging
instruments as fair value hedges.
Changes in the fair value of
derivative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Hedge accounting is discontinued
prospectively when the Group revokes the designated hedging
relationship; when the hedging instrument expires or is sold,
terminated, or exercised; or when the hedging instrument no longer
meets the criteria for hedge accounting.</t>
  </si>
  <si>
    <t>Revenue Recognition</t>
  </si>
  <si>
    <t>p. Revenue Recognition
Revenue is measured at the fair value
of the consideration received or receivable take into account of
estimated customer returns, rebates and other similar
allowances.
1) Sale
of goods and real estate properties
Revenue from the sale of goods and
real estate properties is recognized when the goods and real estate
properties are delivered and titles have passed, at the time all
the following conditions are satisfied:
• The
Group has transferred to the buyer the significant risks and
rewards of ownership of the goods and real estate
properties;
• The
Group retains neither continuing managerial involvement to the
degree usually associated with ownership nor effective control over
the goods and real estate properties sold;
• The
amount of revenue can be reliably measured;
• It is
probable that the economic benefits associated with the transaction
will flow to the Group; and
• The
costs incurred or to be incurred in respect of the transaction can
be reliably measured.
2) Rendering of services
Service income is recognized when
services are rendered.
3) Dividend and interest income
Dividend income from investments and
interest income from financial assets are recognized when they are
probable that the economic benefits will flow to the Group and the
amount of income can be reliably measured. Interest income is
accrued on a time basis, by reference to the principal outstanding
and at the effective interest rate applicable.</t>
  </si>
  <si>
    <t>Leasing</t>
  </si>
  <si>
    <t>q. Leasing
Leases are classified as finance
leases whenever the terms of the lease transfer substantially all
the risks and rewards of ownership to the lessee. All other leases
are classified as operating leases.
The Group as lessor
Rental income from operating leases
is recognized on a straight-line basis over the term of the
relevant lease.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balance sheets as a finance
lease obligation.
Operating lease payments are
recognized as expenses on a straight-line basis over the lease
term.</t>
  </si>
  <si>
    <t>Borrowing Costs</t>
  </si>
  <si>
    <t>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t>
  </si>
  <si>
    <t>Government grants</t>
  </si>
  <si>
    <t>s. Government grants
Government grants are not recognized
until there is reasonable assurance that the Group will comply with
the conditions attaching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recognized as deferred
revenue in the consolidated financial statements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t>
  </si>
  <si>
    <t>Retirement Benefit Costs</t>
  </si>
  <si>
    <t>t. Retirement Benefit Cos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t>
  </si>
  <si>
    <t>Employee share options</t>
  </si>
  <si>
    <t>u. Employee share options
Employee share options granted to
employees are measured at the fair value at the grant date. The
fair value determined at the grant date is expensed on a
straight-line basis over the vesting period, based on the
Group’s best estimate of the number of options that are
expected to ultimately vest, with a corresponding increase in
capital surplus - employee share options and non-controlling
interests. It is recognized as an expense in full at the grant date
if vesting immediately.
At each balance sheet date, the Group
reviews its estimate of the number of employee share options
expected to vest. The impact of the revision of the original
estimates is recognized in profit or loss such that the cumulative
expense reflects the revised estimate, with a corresponding
adjustment to the capital surplus - employee share options and
non-controlling interests.</t>
  </si>
  <si>
    <t>Taxation</t>
  </si>
  <si>
    <t>v. Taxation
Income tax expense represents the sum
of the tax currently payable and deferred tax.
1) Current tax
Income tax on unappropriated earnings
(excluding earnings from foreign consolidated subsidiaries) at a
rate of 10% is expensed in the year the earnings arise and adjusted
to the extent that distributions are approved by the shareholders
in the following year.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unused loss carry-forward
and unused tax credits for purchases of machinery and equipment to
the extent that it is probable that taxable profits will be
available against which those deductible temporary differences can
be utilized.
Deferred tax liabilities are
recognized for taxable temporary differences associated with
investments in subsidiaries except where the Group is able to
control the reversal of the temporary differences and it is
probable that the temporary differences will not reverse in the
foreseeable future.
The carrying amounts of deferred tax
assets is reviewed at each balance sheet date and reduced to the
extent that it is no longer probable that sufficient taxable
profits will be available to allow all or part of deferred tax
assets to be utilized. A previously unrecognized deferred tax asset
is also reviewed at each balance sheet date and recognized to the
extent that it has become probable that future taxable profit will
allow the deferred tax asset to be recovered.
Deferred tax assets and liabilities
are measured at the tax rates that are expected to apply in the
period in which assets are realized or the liabilities are settled.
The measurement of deferred tax assets and liabilities reflects the
tax consequences that would follow from the manner in which the
Group expects, at the balance sheet date, to recover or settle the
carrying amounts of its assets and liabilities.
3)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si>
  <si>
    <t>U.S. Dollar Amounts</t>
  </si>
  <si>
    <t>w. U.S.
Dollar Amounts
A translation of the consolidated
financial statements into U.S. dollars is included solely for the
convenience of the readers, and has been translated from New Taiwan
dollar (NT$) at the exchange rate as set forth in the statistical
release by the U.S. Federal Reserve Board of the United States,
which was NT$29.64 to US$1.00 as of December 31, 2017. The
translation should not be construed as a representation that the
NT$ amounts have been, could have been, or could in the future be,
converted into U.S. dollars at this or any other rate of
exchange.</t>
  </si>
  <si>
    <t>Summary of Significant Accounting Policies (Tables)</t>
  </si>
  <si>
    <t>Summary of Subsidiaries</t>
  </si>
  <si>
    <t>2) Subsidiaries included in consolidated financial
statements were as follows:
Establishment and
Percentage of
Ownership (%)
December 31
Name of Investee
Main Businesses
Operating Location
2016
2017
A.S.E. Holding Limited
Holding company
Bermuda 100.0 100.0
J &amp; R Holding Limited
(“J&amp;R Holding”)
Holding company
Bermuda 100.0 100.0
Innosource Limited
Holding company
British Virgin Islands 100.0 100.0
Omniquest Industrial
Limited
Holding company
British Virgin Islands 100.0 100.0
ASE Marketing &amp; Service Japan
Co., Ltd.
Engaged in marketing and sales
services
Japan 100.0 100.0
ASE Test, Inc.
Engaged in the testing of
semiconductors
Kaohsiung, ROC 100.0 100.0
USI Inc.
(“USIINC”)
Engaged in investing
activity
Nantou, ROC 99.2 99.2
Luchu Development Corporation
(“Luchu”)
Engaged in the development of real
estate properties
Taipei, ROC 86.1 86.1
TLJ Intertech Inc.
(“TLJ”)
Engaged in information software
services
Taipei, ROC 60.0 60.0
Alto Enterprises Limited
Holding company
British Virgin Islands 100.0 100.0
Super Zone Holdings
Limited
Holding company
Hong Kong 100.0 100.0
ASE (Kun Shan) Inc.
Engaged in the packaging and testing
of semiconductors
Kun Shan, China 100.0 100.0
ASE Investment (Kun Shan)
Limited
Holding company
Kun Shan, China 100.0 100.0
Advanced Semiconductor Engineering
(China) Ltd.
Will engage in the packaging and
testing of semiconductors
Shanghai, China 100.0 100.0
ASE Investment (Labuan)
Inc.
Holding company
Malaysia 100.0 100.0
ASE Test Limited (“ASE
Test”)
Holding company
Singapore 100.0 100.0
ASE (Korea) Inc. (“ASE
Korea”)
Engaged in the packaging and testing
of semiconductors
Korea 100.0 100.0
J&amp;R Industrial Inc.
Engaged in leasing equipment and
investing activity
Kaohsiung, ROC 100.0 100.0
ASE Japan Co., Ltd. (“ASE
Japan”)
Engaged in the packaging and testing
of semiconductors
Japan 100.0 100.0
ASE (U.S.) Inc.
After-sales service and sales
support
U.S.A. 100.0 100.0
Global Advanced Packaging Technology
Limited
Holding company
British Cayman Islands 100.0 100.0
(Continued)
Establishment and
Percentage of
Ownership (%)
December 31
Name of Investee
Main Businesses
Operating Location
2016
2017
ASE WeiHai Inc.
Engaged in the packaging and testing
of semiconductors
Shandong, China 100.0 100.0
Suzhou ASEN Semiconductors Co., Ltd.
(“ASEN”)
Engaged in the packaging and testing
of semiconductors
Suzhou, China 60.0 60.0
Anstock Limited
Engaged in financing
activity
British Cayman Islands 100.0 100.0
Anstock II Limited
Engaged in financing
activity
British Cayman Islands 100.0 100.0
ASE Module (Shanghai)
Inc.
Absorbed by ASE (Shanghai) Inc. in
February 2017
Shanghai, China 100.0 -
ASE (Shanghai) Inc.
Engaged in the production of
substrates
Shanghai, China 100.0 100.0
ASE Corporation
Holding company
British Cayman Islands 100.0 100.0
ASE Mauritius Inc.
Holding company
Mauritius 100.0 100.0
ASE Labuan Inc.
Holding company
Malaysia 100.0 100.0
Shanghai Ding Hui Real Estate
Development Co., Ltd.
Engaged in the development,
construction and sale of real estate properties
Shanghai, China 100.0 100.0
Shanghai Ding Qi Property Management
Co., Ltd.
Engaged in the management of real
estate properties
Shanghai, China 100.0 100.0
Advanced Semiconductor Engineering
(HK) Limited
Engaged in the trading of
substrates
Hong Kong 100.0 100.0
Shanghai Ding Wei Real Estate
Development Co., Ltd.
Engaged in the development,
construction and leasing of real estate properties
Shanghai, China 100.0 100.0
Shanghai Ding Yu Real Estate
Development Co., Ltd.
Engaged in the development,
construction and leasing of real estate properties
Shanghai, China 100.0 100.0
Shanghai Ding Fan Department Store
Co., Ltd.
Engaged in department store
business
Shanghai, China 100.0 100.0
Kun Shan Ding Yue Real Estate
Development Co., Ltd. (“KSDY”)
Engaged in the development,
construction and leasing of real estate properties and was disposed
of in June 2017 (Note 29)
Kun Shan, China 100.0 -
Kun Shan Ding Hong Real Estate
Development Co., Ltd.
Engaged in the development,
construction and leasing of real estate properties
Kun Shan, China 100.0 100.0
Shanghai Ding Xu Property Management
Co., Ltd.
Engaged in the management of real
estate properties, and was established in August 2017
Shanghai, China - 100.0
(Continued)
Establishment and
Percentage of
Ownership (%)
December 31
Name of Investee
Main Businesses
Operating Location
2016
2017
ASE Electronics Inc.
Engaged in the production of
substrates
Kaohsiung, ROC 100.0 100.0
ASE Test Holdings, Ltd.
Holding company
British Cayman Islands 100.0 100.0
ASE Holdings (Singapore) Pte.
Ltd.
Holding company
Singapore 100.0 100.0
ASE Singapore Pte. Ltd.
Engaged in the packaging and testing
of semiconductors
Singapore 100.0 100.0
ISE Labs, Inc.
Engaged in the testing of
semiconductors
U.S.A. 100.0 100.0
ASE Electronics (M) Sdn.
Bhd.
Engaged in the packaging and testing
of semiconductors
Malaysia 100.0 100.0
ASE Assembly &amp; Test (Shanghai)
Limited
Engaged in the packaging and testing
of semiconductors
Shanghai, China 100.0 100.0
ASE Trading (Shanghai)
Ltd.
Engaged in trading
activity
Shanghai, China 100.0 100.0
Wuxi Tongzhi Microelectronics Co.,
Ltd.
Engaged in the packaging and testing
of semiconductors
Wuxi, China 100.0 100.0
Huntington Holdings International
Co., Ltd.
Holding company
British Virgin Islands 99.2 99.2
Unitech Holdings International Co.,
Ltd.
Holding company
British Virgin Islands 99.2 99.2
Real Tech Holdings
Limited
Holding company
British Virgin Islands 99.2 99.2
Universal ABIT Holding Co.,
Ltd.
In the process of
liquidation
British Cayman Islands 99.2 99.2
Rising Capital Investment
Limited
Holding company
British Virgin Islands 99.2 99.2
Rise Accord Limited
Holding company
British Virgin Islands 99.2 99.2
Universal Scientific Industrial
(Kunshan) Co., Ltd.
Engaged in the manufacturing and sale
of computer assistance system and related peripherals
Kun Shan, China 99.2 99.2
USI Enterprise Limited
(“USIE”)
Engaged in the services of investment
advisory and warehousing management
Hong Kong 97.0 96.9
USISH
Engaged in the designing,
manufacturing and sale of electronic components
Shanghai, China 75.9 75.8
Universal Global Technology Co.,
Limited
Holding company
Hong Kong 75.9 75.8
Universal Global Technology (Kunshan)
Co., Ltd.
Engaged in the designing and
manufacturing of electronic components
Kun Shan, China 75.9 75.8
(Continued)
Establishment and
Percentage of
Ownership (%)
December 31
Name of Investee
Main Businesses
Operating Location
2016
2017
Universal Global Technology
(Shanghai) Co., Ltd.
Engaged in the processing and sales
of computer and communication peripherals as well as business in
import and export of goods and technology
Shanghai, China 75.9 75.8
Universal Global Electronics
(Shanghai) Co., Ltd.
Engaged in the sale of electronic
components and telecommunications equipment
Shanghai, China 75.9 75.8
Universal Global Industrial Co.,
Limited
Engaged in manufacturing, trading and
investing activity
Hong Kong 75.9 75.8
Universal Global Scientific
Industrial Co., Ltd. (“UGTW”)
Engaged in the manufacturing of
components of telecomm and cars and provision of related R&amp;D
services
Nantou, ROC 75.9 75.8
USI America Inc.
Engaged in the manufacturing and
processing of motherboards and wireless network communication and
provision of related technical service.
U.S.A. 75.9 75.8
Universal Scientific Industrial De
Mexico S.A. De C.V.
Engaged in the assembling of
motherboards and computer components
Mexico 75.9 75.8
USI Japan Co., Ltd.
Engaged in the manufacturing and sale
of computer peripherals, integrated chip and other related
accessories
Japan 75.9 75.8
USI Electronics (Shenzhen) Co.,
Ltd.
Engaged in the design, manufacturing
and sale of motherboards and computer peripherals
Shenzhen, China 75.9 75.8
Universal Scientific Industrial Co.,
Ltd. (“USI”)
Engaged in the manufacturing,
processing and sale of computers, computer peripherals and related
accessories
Nantou, ROC 75.2 75.5</t>
  </si>
  <si>
    <t>Cash and Cash Equivalents (Tables)</t>
  </si>
  <si>
    <t>Summary of Cash and Cash Equivalents</t>
  </si>
  <si>
    <t xml:space="preserve">December 31
2016 2017
NT$
NT$ US$
(Note 4)
Cash on hand $ 6,856 $ 8,404 $ 284
Checking accounts and demand deposits 28,823,763 39,697,319 1,339,316
Cash equivalents
9,561,905
6,372,343
214,991
$
38,392,524
$
46,078,066
$
1,554,591 </t>
  </si>
  <si>
    <t>Financial Instruments at Fair Value Through Profit or Loss (Tables)</t>
  </si>
  <si>
    <t>Summary of Financial Instruments at Fair Value Through Profit or Loss</t>
  </si>
  <si>
    <t>December 31
2016 2017
NT$
NT$ US$
(Note 4)
Financial assets designated as at FVTPL
Private-placement convertible bonds
$
100,583
$
100,496
$
3,391
Financial assets held for trading
Quoted
shares $ 1,855,073 $ 4,410,732 $ 148,810
Open-end mutual funds 584,945 589,976 19,905
Forward exchange contracts 66,872 61,325 2,069
Swap contracts
462,339
60,538
2,042
2,969,229
5,122,571
172,826
$
3,069,812
$
5,223,067
$
176,217
Financial liabilities held for trading
Swap
contracts $ 422,934 $ 652,107 $ 22,001
Forward exchange contracts 108,912 25,323 854
Conversion option, redemption option and put option of convertible
bonds (Note 20) 1,213,890 - -
Foreign currency option contracts
17,924
-
-
$
1,763,660
$
677,430
$
22,855</t>
  </si>
  <si>
    <t>Summary of Outstanding Contracts Not Accounted for Hedge Accounting</t>
  </si>
  <si>
    <t>At each balance sheet date, the
outstanding swap contracts not accounted for hedge accounting were
as follows:
Notional Amount
Currency Maturity Period (In
Thousands)
December 31, 2016
Sell NT$/Buy US$ 2017.01-2017.12 NT$59,797,499/US$1,871,000
Sell US$/Buy CNY 2017.03 US$49,904/CNY349,800
Sell US$/Buy JPY 2017.02 US$77,153/JPY8,600,000
Sell US$/Buy NT$ 2017.01
US$61,000/NT$1,958,908
December 31, 2017
Sell NT$/Buy US$ 2018.01-2018.12 NT$53,136,302/US$1,782,400
Sell US$/Buy CNY 2018.01 US$52,948/CNY349,800
Sell US$/Buy JPY 2018.02-2018.03 US$70,324/JPY7,870,000
Sell US$/Buy NT$ 2018.01
US$217,300/NT$6,505,767
At each balance sheet date, the
outstanding forward exchange contracts not accounted for hedge
accounting were as follow:
Notional Amount
Currency Maturity Period (In
Thousands)
December 31, 2016
Sell NT$/Buy US$
2017.01-2017.02
NT$2,842,330/US$90,000
Sell US$/Buy CNY
2017.01-2017.02
US$70,000/CNY484,805
Sell US$/Buy JPY
2017.01-2017.02
US$43,877/JPY5,063,820
Sell US$/Buy KRW
2017.01
US$35,000/KRW41,012,700
Sell US$/Buy MYR
2017.01-2017.02
US$19,000/MYR84,544
Sell US$/Buy NT$
2017.01-2017.03
US$190,000/NT$6,099,400
Sell US$/Buy SGD
2017.01-2017.03
US$12,900/SGD18,080
Sell US$/Buy EUR
2017.01
US$281/EUR270
December 31, 2017
Sell NT$/Buy US$
2018.01
NT$2,389,620/US$80,000
Sell US$/Buy CNY
2018.01-2018.04
US$125,000/CNY828,858
Sell US$/Buy EUR
2018.01
US$10,674/EUR9,000
Sell US$/Buy JPY
2018.01-2018.02
US$45,517/JPY5,111,101
Sell US$/Buy MYR
2018.01-2018.03
US$15,000/MYR61,859
Sell US$/Buy NT$
2018.01
US$1,000/NT$30,142
Sell US$/Buy SGD
2018.01-2018.02
US$11,300/SGD15,305
At each balance sheet date, the
outstanding foreign currency option contracts not accounted for
hedge accounting were as follows:
Notional Amount
Currency Maturity Period (In
Thousands)
December 31, 2016
Buy
US$ Call/CNY Put 2017.08 (Note) US$2,000/CNY13,800
Sell
US$ Put/CNY Call 2017.08 (Note) US$1,000/CNY6,900
Note: The
contracts will be settled once a month and the counterparty has the
right to early terminate the contracts, or the contracts will be
early terminated or both parties will have no obligation to settle
the contracts when the specific criteria are met.</t>
  </si>
  <si>
    <t>Available-for-sale Financial Assets (Tables)</t>
  </si>
  <si>
    <t>Summary of Available-for-sale Financial Assets</t>
  </si>
  <si>
    <t xml:space="preserve">December 31
2016 2017
NT$
NT$ US$
(Note 4)
Unquoted ordinary
shares $ 553,350 $ 605,110 $ 20,415
Quoted ordinary shares 146,786 279,791 9,440
Limited partnership 273,372 246,072 8,302
Unquoted preferred shares 78,068 57,367 1,935
Open-end
mutual funds
243,458
23,825
804
1,295,034 1,212,165 40,896
Current
266,696
89,159
3,008
Non-current
$
1,028,338
$
1,123,006
$
37,888 </t>
  </si>
  <si>
    <t>Trade Receivables, Net (Tables)</t>
  </si>
  <si>
    <t>Summary of Trade Receivables, Net</t>
  </si>
  <si>
    <t>December 31
2016 2017
NT$
NT$ US$
(Note 4)
Trade receivables $ 51,199,266 $ 55,265,607 $ 1,864,562
Less: Allowance for doubtful debts
53,709
64,901
2,190
Trade receivables, net
$
51,145,557
$
55,200,706
$
1,862,372</t>
  </si>
  <si>
    <t>Summary of Aging of Receivables Based on Past Due Date</t>
  </si>
  <si>
    <t>December 31
2016 2017
NT$
NT$ US$
(Note 4)
Not past due $ 45,959,876 $ 49,599,512 $ 1,673,398
1 to
30 days 4,467,435 4,986,491 168,235
31 to
90 days 700,122 562,200 18,968
More than 91 days
71,833
117,404
3,961
Total
$
51,199,266
$
55,265,607
$
1,864,562</t>
  </si>
  <si>
    <t>Trade receivables [member]</t>
  </si>
  <si>
    <t>Summary of Aging of Receivables Past Due but Not Impaired</t>
  </si>
  <si>
    <t>Aging of receivables that were
past due but not impaired
December 31
2016 2017
NT$
NT$ US$
(Note 4)
1 to 30 days $ 4,449,479 $ 4,942,677 $ 166,757
31 to 90 days
596,647
378,526
12,771
Total
$
5,046,126
$
5,321,203
$
179,528</t>
  </si>
  <si>
    <t>Summary of Movement of Allowance for Doubtful Trade Receivables</t>
  </si>
  <si>
    <t xml:space="preserve">Movement of the allowance for
doubtful trade receivables
Impaired
Individually
Impaired
Collectively
Total
NT$
NT$
NT$
Balance at January 1, 2015 $ 28,305 $ 55,840 $ 84,145
Impairment losses recognized (reversed) 18,816 (10,584 ) 8,232
Amount written off (7,617 ) (209 ) (7,826 )
Effect of foreign currency exchange differences
(458 )
(1,187 )
(1,645 )
Balance at December 31, 2015
39,046
43,860
82,906
Impairment losses reversed (21,501 ) (6,521 ) (28,022 )
Effect of foreign currency exchange differences
(1,092 )
(83 )
(1,175 )
Balance at December 31, 2016
16,453
37,256
53,709
Impairment losses recognized 9,527 4,102 13,629
Amounts written off - (34 ) (34 )
Effect of foreign currency exchange differences
(850 )
(1,553 )
(2,403 )
Balance at December 31, 2017
$
25,130
$
39,771
$
64,901
Impaired
Individually
Impaired
Collectively
Total
US$
(Note 4) US$
(Note 4) US$
(Note 4)
Balance at January 1, 2017 $ 555 $ 1,257 $ 1,812
Impairment losses recognized 322 138 460
Amounts written off - (1 ) (1 )
Effect of foreign currency exchange differences
(29 )
(52 )
(81 )
Balance at December 31, 2017
$
848
$
1,342
$
2,190 </t>
  </si>
  <si>
    <t>Inventories (Tables)</t>
  </si>
  <si>
    <t>Summary of Inventories</t>
  </si>
  <si>
    <t xml:space="preserve">December 31
2016 2017
NT$
NT$ US$
(Note 4)
Finished goods $ 6,519,465 $ 6,740,816 $ 227,423
Work in process 2,822,687 3,452,332 116,475
Raw materials 10,850,062 12,625,502 425,962
Supplies 795,093 894,196 30,168
Raw materials and supplies in transit
450,755
548,065
18,491
$
21,438,062
$
24,260,911
$
818,519 </t>
  </si>
  <si>
    <t>Inventories Related to Real Estate Business (Tables)</t>
  </si>
  <si>
    <t>Summary of Inventories Related to Real Estate Business</t>
  </si>
  <si>
    <t xml:space="preserve">December 31
2016 2017
NT$
NT$ US$
(Note 4)
Land and buildings held for sale $ 263,526 $ 25,825 $ 871
Construction in progress 22,236,464 8,106,166 273,488
Land held for construction
1,687,525
1,687,525
56,934
$
24,187,515
$
9,819,516
$
331,293 </t>
  </si>
  <si>
    <t>Other Financial Assets (Tables)</t>
  </si>
  <si>
    <t>Summary of Other Financial Assets</t>
  </si>
  <si>
    <t xml:space="preserve">December 31
2016 2017
NT$
NT$ US$
(Note 4)
Unsecured subordinate corporate bonds $ 1,000,000 $ 1,000,000 $ 33,738
Time deposits with original maturity of over three months 480,736 405,520 13,682
Guarantee deposits 178,103 170,594 5,756
Pledged time deposits (Note 36) 206,530 59,456 2,006
Others (Note 36)
13,698
7,270
245
1,879,067 1,642,840 55,427
Current
558,686
472,340
15,936
Non-current
$
1,320,381
$
1,170,500
$
39,491 </t>
  </si>
  <si>
    <t>Investments Accounted for Using the Equity Method (Tables)</t>
  </si>
  <si>
    <t>Summary of Investments Accounted for Using the Equity Method</t>
  </si>
  <si>
    <t xml:space="preserve">December 31
2016
(Retrospectively
Adjusted)
2017
NT$
NT$ US$
(Note 4)
Investments in associates $ 49,154,140 $ 48,267,237 $ 1,628,449
Investments in joint venture
670,550
486,514
16,414
$
49,824,690
$
48,753,751
$
1,644,863 </t>
  </si>
  <si>
    <t>Summary of Investments in Associates Accounted for using the Equity Method</t>
  </si>
  <si>
    <t xml:space="preserve">a. Investments in associates
1) Investments in associates accounted for using the
equity method consisted of the following:
Carrying Amount as of December 31
2016
(Retrospectively
Adjusted)
2017
Operating
NT$
NT$
US$
Name of
Associate Main
Business Location (Note
4)
Material associate
Siliconware Precision Industries Co., Ltd.
(“SPIL”)
Engaged in assembly, testing and turnkey services of integrated
circuits
ROC $ 45,898,225 $ 45,210,371 $ 1,525,316
Associates that are not individually material
Deca Technologies
Inc. （ ）
Holding company and the group engaged in manufacturing, development
and marketing of wafer level packaging and interconnect
technology British Cayman
Islands 1,813,677 1,583,124 53,412
Hung Ching Development &amp; Construction Co.
(“HC”)
Engaged in the development, construction and leasing of real estate
properties
ROC 1,156,833 1,248,711 42,129
Hung Ching Kwan Co. (“HCK”)
Engaged in the leasing of real estate properties
ROC 321,120 309,630 10,447
(continued)
Carrying Amount as of December 31
2016
(Retrospectively
Adjusted)
2017
Operating
NT$
NT$
US$
Name of
Associate Main
Business Location (Note
4)
Advanced Microelectronic Products Inc.
(“AMPI”)
Engaged in integrated circuit
ROC
$
264,434
$
215,550
$
7,272
49,454,289 48,567,386 1,638,576
Less: Deferred gain on transfer of land
300,149 300,149 10,127
$
49,154,140
$
48,267,237
$
1,628,449
(concluded)
2) At
each balance sheet date, the percentages of ownership held by the
Group were as follows:
December 31
2016 2017
SPIL 33.29 % 33.29 %
DECA 22.07 % 22.04 %
HC 26.22 % 26.22 %
HCK 27.31 % 27.31 %
AMPI 38.76 % 38.76 % </t>
  </si>
  <si>
    <t>Summary of Retrospective Adjustments</t>
  </si>
  <si>
    <t>As of December 31, 2016, the retrospective
adjustments are summarized as follows:
After Retrospectively Adjusted Before Retrospectively Adjusted
NT$
NT$
Investments accounted for using the equity method
December 31, 2016
DECA
$
1,813,677
$
1,820,329
AMPI
$
264,434
$
266,085</t>
  </si>
  <si>
    <t>Summary of Fair Values of Investments in Associates with Available Published Price Quotation</t>
  </si>
  <si>
    <t>5) Fair
values (Level 1 inputs in terms of IFRS 13) of investments in
associates with available published price quotation are summarized
as follows:
December 31
2016 2017
NT$
NT$ US$
(Note 4)
SPIL
$
49,634,805
$
52,176,190
$
1,760,330
HC
$
1,310,829
$
1,695,156
$
57,191
AMPI
$
307,038
$
468,572
$
15,809</t>
  </si>
  <si>
    <t>Summarized Financial Information</t>
  </si>
  <si>
    <t>The summarized financial information
below represents amounts shown in SPIL’s consolidated
financial statements prepared in accordance with IFRSs and adjusted
by the Group for equity method accounting purposes.
December 31
2016 2017
NT$
NT$ US$
(Note 4)
Current assets $ 50,451,295 $ 49,065,912 $ 1,655,395
Non-current assets 107,573,251 101,693,417 3,430,952
Current liabilities (41,088,439 ) (26,194,615 ) (883,759 )
Non-current liabilities
(17,518,410 )
(27,213,266 )
(918,126 )
Equity
$
99,417,697
$
97,351,448
$
3,284,462
Proportion of the Group’s ownership interest in SPIL 33.29 % 33.29 % 33.29 %
Net assets attributable to the Group $ 33,096,151 $ 32,408,297 $ 1,093,397
Goodwill
12,802,074
12,802,074
431,919
Carrying amount
$
45,898,225
$
45,210,371
$
1,525,316
(Concluded)
For the Year Ended December 31
2016 2017
NT$
NT$ US$
(Note 4)
Operating revenue
$
85,111,913
$
83,554,385
$
2,818,974
Gross profit
$
15,027,247
$
12,464,792
$
420,540
Profit before
income tax
$
7,351,661
$
4,347,810
$
146,687
Net profit for the year $ 5,484,462 $ 2,822,231 $ 95,217
Other
comprehensive income
(loss)
(2,373,532 )
579,057
19,536
Total comprehensive income for the year
$
3,110,930
$
3,401,288
$
114,753
Cash dividends received from SPIL
$
3,941,740
$
1,815,275
$
61,244</t>
  </si>
  <si>
    <t>Summary of Aggregate Information of Associates that are Not Individually Material</t>
  </si>
  <si>
    <t>For the Year Ended December 31
2015 2016 2017
NT$
NT$
NT$
US$
(Note
4)
The
Group’s share of:
Net profit (loss) for the year $ 120,749 $ (139,366 ) $ (190,532 ) $ (6,428 )
Other comprehensive income (loss) for the year
(2,916 )
(115,650 )
59,676
2,013
Total comprehensive income (loss) for the year
$
117,833
$
(255,016 )
$
(130,856 )
$
(4,415 )</t>
  </si>
  <si>
    <t>Summary of Aggregate Information of the Joint Venture that is Not Individually Material</t>
  </si>
  <si>
    <t>Aggregate information of the joint venture that
is not individually material
For the Year Ended December 31
2016 2017
NT$
NT$ US$
(Note 4)
The Group’s share of net loss and total comprehensive loss
for the year
$
(90,478
)
$
(184,366
)
$
(6,220
)</t>
  </si>
  <si>
    <t>Property, Plant and Equipment (Tables)</t>
  </si>
  <si>
    <t>Summary of Property, Plant and Equipment</t>
  </si>
  <si>
    <t>The carrying amounts of each class of property,
plant and equipment were as follows:
December 31
2016 2017
NT$
NT$ US$
(Note 4)
Land $ 3,365,013 $ 3,258,518 $ 109,937
Buildings and improvements 58,028,631 58,272,864 1,966,021
Machinery and equipment 72,700,762 66,185,198 2,232,969
Other
equipment 2,089,581 1,588,113 53,580
Construction in progress and machinery in transit
7,696,254
5,863,713
197,831
$
143,880,241
$
135,168,406
$
4,560,338
For the year ended December 31,
2015
Land Buildings and improvements Machinery and equipment Other equipment
Construction in progress and
machinery
in transit Total
NT$
NT$
NT$
NT$
NT$
NT$
Cost
Balance at January 1, 2015 $ 3,348,018 $ 86,725,254 $ 233,669,627 $ 7,182,574 $ 5,862,217 $ 336,787,690
Additions 132,584 553,496 401,417 27,193,324 28,280,821
Disposals - (405,040 ) (8,041,933 ) (232,555 ) (20,711 ) (8,700,239 )
Reclassification - 8,579,472 18,054,712 389,783 (26,893,158 ) 130,809
Effect of foreign currency exchange differences
33,282
(584,338 )
(952,295 )
(18,811 )
256,088
(1,266,074 )
Balance at December 31, 2015
$
3,381,300
$
94,447,932
$
243,283,607
$
7,722,408
$
6,397,760
$
355,233,007
Accumulated depreciation and impairment
Balance at January 1, 2015 $ - $ 30,329,544 $ 149,497,980 $ 5,365,887 $ 7,164 $ 185,200,575
Depreciation expense - 4,790,646 23,372,408 775,716 - 28,938,770
Impairment losses recognized - 120,424 31,116 - 106,589 258,129
Disposals - (308,895 ) (7,838,937 ) (224,509 ) - (8,372,341 )
Reclassification - 5,704 (11,920 ) 3,008 - (3,208 )
Effect of foreign currency exchange differences
-
(290,545 )
(482,349 )
(12,688 )
(411 )
(785,993 )
Balance at December 31, 2015
$
-
$
34,646,878
$
164,568,298
$
5,907,414
$
113,342
$
205,235,932
For the year ended December 31,
2016
Land Buildings and improvements Machinery and equipment Other equipment
Construction in progress and
machinery
in transit
Total
NT$
NT$
NT$
NT$
NT$
NT$
Cost
Balance at January 1,
2016 $ 3,381,300 $ 94,447,932 $ 243,283,607 $ 7,722,408 $ 6,397,760 $ 355,233,007
Additions - 22,341 94,480 470,901 27,093,140 27,680,862
Disposals - (684,698 ) (5,956,179 ) (159,822 ) (268,782 ) (7,069,481 )
Reclassification - 5,110,102 19,661,732 691,276 (25,463,285 ) (175 )
Acquisitions through business combinations - - - 1,159 - 1,159
Effect of foreign currency exchange differences
(16,287 )
(2,637,502 )
(8,882,884 )
(251,261 )
(45,291 )
(11,833,225 )
Balance at
December 31, 2016
$
3,365,013
$
96,258,175
$
248,200,756
$
8,474,661
$
7,713,542
$
364,012,147
Accumulated depreciation and impairment
Balance at January 1, 2016 $ - $ 34,646,878 $ 164,568,298 $ 5,907,414 $ 113,342 $ 205,235,932
Depreciation expense - 5,114,263 22,983,290 864,061 - 28,961,614
Impairment losses recognized - 620 876,123 5,564 5,924 888,231
Disposals - (449,198 ) (5,544,489 ) (151,875 ) (100,049 ) (6,245,611 )
Reclassification - (5,123 ) 9,660 (4,537 ) - -
Acquisitions through business combinations - - - 824 - 824
Effect of foreign currency exchange differences
-
(1,077,896 )
(7,392,888 )
(236,371 )
(1,929 )
(8,709,084 )
Balance at
December 31, 2016
$
-
$
38,229,544
$
175,499,994
$
6,385,080
$
17,288
$
220,131,906
For the year ended December 31,
2017
Land Buildings and improvements Machinery and equipment Other equipment
Construction in progress and
machinery
in transit
Total
NT$
NT$
NT$
NT$
NT$
NT$
Cost
Balance at January 1,
2017 $ 3,365,013 $ 96,258,175 $ 248,200,756 $ 8,474,661 $ 7,713,542 $ 364,012,147
Additions - 350,434 102,301 130,659 23,094,288 23,677,682
Disposals - (609,294 ) (8,449,949 ) (763,937 ) (73,248 ) (9,896,428 )
Reclassification (35,965 ) 6,483,392 18,331,738 174,947 (25,428,464 ) (474,352 )
Effect of foreign currency exchange differences
(70,530 )
(2,294,779 )
(4,986,843 )
(204,250 )
557,595
(6,998,807 )
Balance at
December 31, 2017
$
3,258,518
$
100,187,928
$
253,198,003
$
7,812,080
$
5,863,713
$
370,320,242
Accumulated depreciation and impairment
Balance at January 1, 2017 $ - $ 38,229,544 $ 175,499,994 $ 6,385,080 $ 17,288 $ 220,131,906
Depreciation expense - 5,156,558 22,722,307 746,422 - 28,625,287
Impairment losses recognized - 2,310 286,880 368 - 289,558
Disposals - (478,903 ) (7,540,654 ) (720,319 ) (17,288 ) (8,757,164 )
Reclassification - (210,080 ) 34,452 (24,117 ) - (199,745 )
Effect of foreign currency exchange differences
-
(784,365 )
(3,990,174 )
(163,467 )
-
(4,938,006 )
Balance at
December 31, 2017
$
-
$
41,915,064
$
187,012,805
$
6,223,967
$
-
$
235,151,836
Land Buildings and improvements Machinery and equipment Other equipment
Construction in progress and
machinery
in transit
Total
US$
(Note 4) US$
(Note 4) US$
(Note 4) US$
(Note 4) US$
(Note 4) US$
(Note 4)
Cost
Balance at January
1,2017 $ 113,529 $ 3,247,577 $ 8,373,845 $ 285,920 $ 260,241 $ 12,281,112
Additions - 11,823 3,451 4,408 779,160 798,842
Disposals - (20,556 ) (285,086 ) (25,774 ) (2,471 ) (333,887 )
Reclassification (1,212 ) 218,738 618,480 5,902 (857,911 ) (16,003 )
Effect of foreign currency exchange differences
(2,380 )
(77,422 )
(168,247 )
(6,891 )
18,812
(236,128 )
Balance at
December 31, 2017
$
109,937
$
3,380,160
$
8,542,443
$
263,565
$
197,831
$
12,493,936
Accumulated depreciation and impairment
Balance at January 1, 2017 $ - $ 1,289,796 $ 5,921,052 $ 215,421 $ 583 $ 7,426,852
Depreciation expense - 173,973 766,610 25,183 - 965,766
Impairment losses recognized - 78 9,679 12 - 9,769
Disposals - (16,157 ) (254,408 ) (24,302 ) (583 ) (295,450 )
Reclassification - (7,088 ) 1,162 (814 ) - (6,740 )
Effect of foreign currency exchange differences
-
(26,463 )
(134,621 )
(5,515 )
-
(166,599 )
Balance at
December 31,2017
$
-
$
1,414,139
$
6,309,474
$
209,985
$
-
$
7,933,598</t>
  </si>
  <si>
    <t>Summary of Property, Plant and Equipment Useful Lives</t>
  </si>
  <si>
    <t>Each class of property, plant and
equipment was depreciated on a straight-line basis over the
following useful lives:
Buildings and
improvements
Main plant buildings
10-40 years
Cleanrooms
10-20 years
Others
3-20 years
Machinery and equipment
2-10 years
Other equipment
2-20 years</t>
  </si>
  <si>
    <t>Investment Properties (Tables)</t>
  </si>
  <si>
    <t>Summary of Investment Properties</t>
  </si>
  <si>
    <t xml:space="preserve">Land Buildings and improvements Total
NT$
NT$
NT$
Cost
Balance at January 1, 2017 $ - $ - $ -
Additions - 186,535 186,535
Disposals - (342 ) (342 )
Transfers from inventories related to real estate business and
property, plant and equipment 35,965 8,114,110 8,150,075
Effects of foreign currency exchange differences
-
106,482
106,482
Balance at December 31, 2017
$
35,965
$
8,406,785
$
8,442,750
Accumulated depreciation and impairment
Balance at January 1, 2017 $ - $ - $ -
Depreciation expenses - 122,231 122,231
Disposals - (161 ) (161 )
Transfers from property, plant and equipment - 199,745 199,745
Effects of foreign currency exchange differences
-
1,499
1,499
Balance at December 31, 2017
$
-
$
323,314
$
323,314
Land Buildings and improvements Total
US$
(Note 4) US$
(Note 4) US$
(Note 4)
Cost
Balance at January 1, 2017 $ - $ - $ -
Additions - 6,293 6,293
Disposals - (11 ) (11 )
Transfers from inventories related to real estate business and
property, plant and equipment 1,213 273,755 274,968
Effects of foreign currency exchange differences
-
3,593
3,593
Balance at December 31, 2017
$
1,213
$
283,630
$
284,843
Accumulated depreciation and impairment
Balance at January 1, 2017 $ - $ - $ -
Depreciation expenses - 4,124 4,124
Disposals - (5 ) (5 )
Transfers from property, plant and equipment - 6,739 6,739
Effects of foreign currency exchange differences
-
50
50
Balance at December 31, 2017
$
-
$
10,908
$
10,908 </t>
  </si>
  <si>
    <t>Summary of Investment Properties, Useful Lives</t>
  </si>
  <si>
    <t>The investment properties are
depreciated using the straight-line method over their estimated
useful lives as follows:
Main buildings
10-40 years
Others 3-20
years</t>
  </si>
  <si>
    <t>Goodwill (Tables)</t>
  </si>
  <si>
    <t>Summary of Goodwill</t>
  </si>
  <si>
    <t xml:space="preserve">Cost Accumulated impairment Carrying amount
NT$
NT$
NT$
Balance at January 1,
2015 $ 12,434,411 $ 1,988,996 $ 10,445,415
Effect of
foreign currency exchange differences
61,104
-
61,104
Balance at December 31, 2015 12,495,515 1,988,996 10,506,519
Acquisitions through business combinations (retrospectively
adjusted) (Note 28) 15,323 - 15,323
Effect of
foreign currency exchange differences
(31,533 )
-
(31,533 )
Balance at December 31, 2016 (retrospectively adjusted) 12,479,305 1,988,996 10,490,309
Impairment losses recognized - 425,117 (425,117 )
Effect of
foreign currency exchange differences
(130,698 )
-
(130,698 )
Balance at
December 31, 2017
$
12,348,607
$
2,414,113
$
9,934,494
Cost Accumulated impairment Carrying amount
US$
(Note 4) US$
(Note 4) US$
(Note 4)
Balance at January 1, 2017 (retrospectively adjusted) (Note
28) $ 421,029 $ 67,105 $ 353,924
Impairment losses recognized - 14,343 (14,343 )
Effect of
foreign currency exchange differences
(4,409 )
-
(4,409 )
Balance at
December 31, 2017
$
416,620
$
81,448
$
335,172 </t>
  </si>
  <si>
    <t>Summary of Carrying Amount of Goodwill Allocated to Cash-generating Units</t>
  </si>
  <si>
    <t xml:space="preserve">The carrying amount of goodwill
allocated to cash-generating units was as follows:
December 31
2016
(Retrospectively
Adjusted)
2017
Cash-generating
units
NT$
NT$ US$
(Note 4)
Testing segment $ 7,868,961 $ 7,775,581 $ 262,334
Others
2,621,348
2,158,913
72,838
$
10,490,309
$
9,934,494
$
335,172 </t>
  </si>
  <si>
    <t>Other Intangible Assets (Tables)</t>
  </si>
  <si>
    <t>Summary of Carrying Amounts of Each Class of Other Intangible Assets</t>
  </si>
  <si>
    <t>The
carrying amounts of each class of other intangible assets were as
follows:
December 31
2016
(Retrospectively
Adjusted)
2017
NT$
NT$ US$
(Note 4)
Customer relationships $ 194,089 $ 113,776 $ 3,839
Computer software 943,527 864,331 29,161
Patents and acquired specific technology 359,227 319,402 10,776
Others
120,418
109,356
3,689
$
1,617,261
$
1,406,865
$
47,465
For the year
ended December 31, 2015
Customer relationships Computer software Patents and acquired specific technology Others Total
NT$
NT$
NT$
NT$
NT$
Cost
Balance at January 1, 2015 $ 1,579,015 $ 2,882,932 $ 2,139,138 $ 184,409 $ 6,785,494
Additions - 481,412 209 9,514 491,135
Disposals or derecognization (663,379 ) (8,426 ) (1,983,914 ) (204 ) (2,655,923 )
Reclassification - 12,360 - - 12,360
Effect of foreign currency exchange differences
-
(29,918 )
(1,351 )
(381 )
(31,650 )
Balance at December 31, 2015
$
915,636
$
3,338,360
$
154,082
$
193,338
$
4,601,416
Accumulated amortization
Balance at January 1, 2015 $ 1,077,514 $ 2,084,805 $ 2,118,254 $ 37,050 $ 5,317,623
Amortization expense 227,099 325,856 9,461 17,478 579,894
Disposals or derecognization (663,379 ) (7,402 ) (1,983,914 ) - (2,654,695 )
Reclassification - 3,190 - - 3,190
Effect of foreign currency exchange differences
-
(21,411 )
(5,415 )
137
(26,689 )
Balance at December 31, 2015
$
641,234
$
2,385,038
$
138,386
$
54,665
$
3,219,323
For the year
ended December 31, 2016 (Retrospectively
Adjusted)
Customer relationships Computer software Patents and acquired specific technology Others Total
NT$
NT$
NT$
NT$
NT$
Cost
Balance at January 1, 2016 $ 915,636 $ 3,338,360 $ 154,082 $ 193,338 $ 4,601,416
Additions (Note 35) - 372,188 301,351 1,605 675,144
Disposals or derecognization (41,099 ) (80,537 ) (1,310 ) - (122,946 )
Reclassification - - 786 - 786
Acquisitions through business combinations 41,099 - 64,380 30 105,509
Effect of foreign currency exchange differences
-
(77,782 )
(4,846 )
(2,581 )
(85,209 )
Balance at December 31, 2016
$
915,636
$
3,552,229
$
514,443
$
192,392
$
5,174,700
(continued)
Customer relationships Computer software Patents and acquired specific technology Others Total
NT$
NT$
NT$
NT$
NT$
Accumulated amortization
Balance at January 1, 2016 $ 641,234 $ 2,385,038 $ 138,386 $ 54,665 $ 3,219,323
Amortization expense 121,412 345,836 24,154 17,421 508,823
Disposals or derecognization (41,099 ) (58,765 ) (1,310 ) - (101,174 )
Reclassification - - 786 - 786
Acquisitions through business combinations - - 483 23 506
Effect of foreign currency exchange differences
-
(63,407 )
(7,283 )
(135 )
(70,825 )
Balance at December 31, 2016
$
721,547
$
2,608,702
$
155,216
$
71,974
$
3,557,439
(concluded)
For the year
ended December 31, 2017
Customer relationships Computer software Patents and acquired specific technology Others Total
NT$
NT$
NT$
NT$
NT$
Cost
Balance at January 1, 2017 (retrospectively adjusted) $ 915,636 $ 3,552,229 $ 514,443 $ 192,392 $ 5,174,700
Additions - 265,497 - 12,328 277,825
Disposals - (83,595 ) (123,744 ) (4,978 ) (212,317 )
Effect of foreign currency exchange differences
-
(47,679 )
(1,213 )
(988 )
(49,880 )
Balance at December 31, 2017
$
915,636
$
3,686,452
$
389,486
$
198,754
$
5,190,328
Accumulated amortization
Balance at January 1, 2017 (retrospectively adjusted) $ 721,547 $ 2,608,702 $ 155,216 $ 71,974 $ 3,557,439
Amortization expense 80,313 316,580 43,493 17,280 457,666
Disposals - (72,481 ) (123,743 ) - (196,224 )
Effect of foreign currency exchange differences
-
(30,680 )
(4,882 )
144
(35,418 )
Balance at December 31, 2017
$
801,860
$
2,822,121
$
70,084
$
89,398
$
3,783,463
Customer relationships Computer software Patents and acquired specific technology Others Total
US$
(Note 4) US$
(Note 4) US$
(Note 4) US$
(Note 4) US$
(Note 4)
Cost
Balance at January 1, 2017 (retrospectively adjusted) $ 30,892 $ 119,846 $ 17,356 $ 6,491 $ 174,585
Additions - 8,957 - 416 9,373
Disposals - (2,820 ) (4,175 ) (168 ) (7,163 )
Effect of foreign currency exchange differences
-
(1,609 )
(41 )
(34 )
(1,684 )
Balance at December 31, 2017
$
30,892
$
124,374
$
13,140
$
6,705
$
175,111
Accumulated amortization
Balance at January 1, 2017 (retrospectively adjusted) $ 24,343 $ 88,012 $ 5,237 $ 2,428 $ 120,020
Amortization expense 2,710 10,681 1,467 583 15,441
Disposals - (2,445 ) (4,175 ) - (6,620 )
Effect of foreign currency exchange differences
-
(1,035 )
(165 )
5
(1,195 )
Balance at December 31, 2017
$
27,053
$
95,213
$
2,364
$
3,016
$
127,646</t>
  </si>
  <si>
    <t>Summary of Other Intangible Assets Useful Lives</t>
  </si>
  <si>
    <t xml:space="preserve">Each class of other intangible assets
were amortized on the straight-line basis over the following useful
lives:
Customer relationships
11 years
Computer software
2-10 years
Patents and acquired specific
technology
5-15 years
Others
5-32 years </t>
  </si>
  <si>
    <t>Borrowings (Tables)</t>
  </si>
  <si>
    <t>Long Term Bank Loans [member]</t>
  </si>
  <si>
    <t>Summary of Borrowings</t>
  </si>
  <si>
    <t>The others were long-term bank loans with floating
interest rates and consisted of the followings:
December 31
2016 2017
NT$
NT$ US$
(Note 4)
Working capital bank loans
Syndicated bank loans - repayable through January 2018 to July
2018, annual interest rates were 2.55% and 2.61% -2.70% as of
December 31, 2016 and 2017, respectively $ 9,223,500 $ 4,761,600 $ 160,647
Others - repayable through January 2018 to December 2019, annual
interest rates were 0.74%-4.48% and 0.93%-2.10% as of December 31,
2016 and 2017, respectively 36,009,917 22,441,947 757,151
Mortgage loans
Repayable through July 2018 to June 2023, annual interest rates
were both 4.95%-5.39% as of December 31, 2016 and 2017
4,390,003
4,705,149
158,743
49,623,420 31,908,696 1,076,541
Less: unamortized arrangement fee
7,198
1,200
40
49,616,222 31,907,496 1,076,501
Less:
current portion
6,567,565
6,761,625
228,125
$
43,048,657
$
25,145,871
$
848,376</t>
  </si>
  <si>
    <t>Longterm Bills Payable [member]</t>
  </si>
  <si>
    <t xml:space="preserve">2) Long-term bills payable
December 31
2016 2017
NT$
NT$ US$
(Note 4)
China Bills Finance Corporation, repayable in February 2019, annual
interest rate was 0.96% $ - $ 1,000,000 $ 33,738
International Bills Finance Corporation, repayable in March 2019,
annual interest rate was 0.96% - 1,000,000 33,738
Ta Ching Bills Finance Corporation, annual interest rates was 1.00%
and has been repaid in December 2017
2,000,000
-
-
2,000,000 2,000,000 67,476
Less: unamortized discounts
659
868
29
Long-term
borrowings
$
1,999,341
$
1,999,132
$
67,447
2) Long-term bills payable
December 31
2016 2017
NT$
NT$ US$
(Note 4)
China Bills Finance Corporation, repayable in February 2019, annual
interest rate was 0.96% $ - $ 1,000,000 $ 33,738
International Bills Finance Corporation, repayable in March 2019,
annual interest rate was 0.96% - 1,000,000 33,738
Ta Ching Bills Finance Corporation, annual interest rates was 1.00%
and has been repaid in December 2017
2,000,000
-
-
2,000,000 2,000,000 67,476
Less: unamortized discounts
659
868
29
Long-term
borrowings
$
1,999,341
$
1,999,132
$
67,447 </t>
  </si>
  <si>
    <t>Bonds Payable (Tables)</t>
  </si>
  <si>
    <t>Summary of Bonds Payable</t>
  </si>
  <si>
    <t xml:space="preserve">December 31
2016 2017
NT$
NT$ US$
(Note 4)
Unsecured domestic bonds
Repayable at maturity in January 2021 and interest due annually
with annual interest rate at 1.30% $ 7,000,000 $ 7,000,000 $ 236,168
Repayable at maturity in January 2023 and interest due annually
with annual interest rate at 1.50% 2,000,000 2,000,000 67,476
Repayable at maturity in January 2022 and interest due annually
with annual interest rate at 1.25% - 3,700,000 124,831
Repayable at maturity in January 2024 and interest due annually
with annual interest rate at 1.45% - 4,300,000 145,074
Unsecured convertible overseas bonds
US$400,000 thousand 12,900,000 - -
US$200,000 thousand (linked to New Taiwan dollar) 6,185,600 6,185,600 208,691
Secured overseas bonds - secured by the Company
US$300,000 thousand, interest due semi-annually with annual
interest rate at 2.125% and has been repaid in July 2017
9,675,000
-
-
37,760,600 23,185,600 782,240
Less: discounts on bonds payable
760,697
42,820
1,444
36,999,903 23,142,780 780,796
Less: current portion
9,658,346
6,161,197
207,868
$
27,341,557
$
16,981,583
$
572,928 </t>
  </si>
  <si>
    <t>Other Payables (Tables)</t>
  </si>
  <si>
    <t>Summary of Other Payables</t>
  </si>
  <si>
    <t xml:space="preserve">December 31
2016 2017
NT$
NT$ US$
(Note 4)
Accrued salary and bonus $ 6,606,406 $ 7,292,254 $ 246,027
Payables for property, plant and equipment 5,605,528 4,623,268 155,981
Accrued employees’ compensation and remuneration to
directors 2,400,778 2,568,880 86,669
Accrued employee insurance 617,419 657,176 22,172
Accrued utilities 410,796 417,257 14,077
Payables for patents and acquired specific technology (Note
35) 120,938 93,000 3,138
Others
5,760,169
5,726,052
193,187
$
21,522,034
$
21,377,887
$
721,251 </t>
  </si>
  <si>
    <t>Retirement Benefit Plans (Tables)</t>
  </si>
  <si>
    <t>Summary of Defined Benefit Plans Amounts Included in Consolidated Balance Sheets</t>
  </si>
  <si>
    <t>The
amounts included in the consolidated balance sheets arising from
the Group’s obligation in respect of its defined benefit
plans excluding those for executive managers were as
follows:
December 31
2016 2017
NT$
NT$ US$
(Note 4)
Present value of the defined benefit obligation $ 8,389,884 $ 7,910,638 $ 266,891
Fair value of plan assets
(4,417,367 )
(4,341,373 )
(146,470 )
Present value of unfunded defined benefit obligation 3,972,517 3,569,265 120,421
Recorded under other payables (22,273 ) (24,638 ) (831 )
Recorded under other current assets
15,542
182,421
6,154
Net defined benefit liability
$
3,965,786
$
3,727,048
$
125,744</t>
  </si>
  <si>
    <t>Summary of Movements in Net Defined Benefit Liability (Asset)</t>
  </si>
  <si>
    <t xml:space="preserve">Movements in net defined benefit
liability (asset) were as follows:
Present value of the defined benefit obligation Fair value of the plan assets Net defined benefit liability (asset)
NT$
NT$
NT$
Balance at January 1, 2015
$
7,674,293
$
(3,502,487 )
$
4,171,806
Service cost
Current
service cost 335,655 - $ 335,655
Net interest expense (income)
183,889
(108,356 )
75,533
Recognized in profit or loss
519,544
(108,356 )
411,188
Remeasurement
Return
on plan assets (excluding amounts included in net interest) - 12,426 12,426
Actuarial loss arising from changes in financial assumptions 309,695 - 309,695
Actuarial gain arising from experience adjustments (243,363 ) - (243,363 )
Actuarial gain arising from changes in demographic assumptions
(15,847 )
-
(15,847 )
Recognized in other comprehensive income
50,485
12,426
62,911
Contributions from the employer - (611,581 ) (611,581 )
Benefits paid from the pension fund (192,928 ) 192,928 -
Benefits paid from the Group (43,088 ) - (43,088 )
Exchange differences on foreign plans
(34,630 )
43,341
8,711
Balance at December 31, 2015
7,973,676
(3,973,729 )
3,999,947
Service cost
Current
service cost 329,838 - 329,838
Net interest expense (income)
167,111
(109,080 )
58,031
Recognized in profit or loss
496,949
(109,080 )
387,869
Remeasurement
Return
on plan assets (excluding amounts included in net interest) - 54,549 54,549
Actuarial loss arising from changes in financial assumptions 156,193 - 156,193
Actuarial loss arising from experience adjustments 200,723 - 200,723
Actuarial loss arising from changes in demographic assumptions
5,716
-
5,716
Recognized in other comprehensive income
362,632
54,549
417,181
Contributions from the employer - (807,232 ) (807,232 )
Benefits paid from the pension fund (308,471 ) 308,471 -
Benefits paid from the Group (36,033 ) - (36,033 )
(Continued)
Present value of the defined benefit obligation Fair value of the plan assets Net defined benefit liability (asset)
NT$
NT$
NT$
Liabilities assumed in a business combination $ 535 $ (535 ) $ -
Exchange differences on foreign plans
(99,404 )
110,189
10,785
Balance at December 31, 2016
8,389,884
(4,417,367 )
3,972,517
Service cost
Current
service cost 278,412 - 278,412
Past
service cost and gain on settlements (68,979 ) - (68,979 )
Net interest expense (income)
157,404
(103,741 )
53,663
Recognized in profit or loss
366,837
(103,741 )
263,096
Remeasurement
Return
on plan assets (excluding amounts included in net interest) - 52,124 52,124
Actuarial loss arising from changes in financial assumptions 56,860 - 56,860
Actuarial gain arising from experience adjustments (315,090 ) - (315,090 )
(Continued)
Present value of the defined benefit obligation Fair value of the plan assets Net defined benefit liability (asset)
NT$
NT$
NT$
Actuarial loss arising from changes in demographic assumptions
$
762
$
-
$
762
Recognized in other comprehensive income
(257,468 )
52,124
(205,344 )
Contributions from the employer - (484,790 ) (484,790 )
Benefits paid from the pension fund (690,830 ) 690,830 -
Benefits paid from the Group (96,575 ) - (96,575 )
Exchange differences on foreign plans
198,790
(78,429 )
120,361
Balance at December 31, 2017
$
7,910,638
$
(4,341,373 )
$
3,569,265
(Concluded)
Present value of the defined benefit obligation Fair value of the plan assets Net defined benefit liability (asset)
US$
(Note 4) US$
(Note 4) US$
(Note 4)
Balance at January 1, 2017
$
283,060
$
(149,034 )
$
134,026
Service cost
Current
service cost 9,393 - 9,393
Past
service cost and gain on settlements (2,328 ) - (2,328 )
Net interest expense (income)
5,311
(3,500 )
1,811
Recognized in profit or loss
12,376
(3,500 )
8,876
(Continued)
Present value of the defined benefit obligation Fair value of the plan assets Net defined benefit liability (asset)
US$
(Note 4) US$
(Note 4) US$
(Note 4)
Remeasurement
Return
on plan assets (excluding amounts included in net interest) $ - $ 1,759 $ 1,759
Actuarial loss arising from changes in financial assumptions 1,918 - 1,918
Actuarial gain arising from experience adjustments (10,631 ) - (10,631 )
Actuarial loss arising from changes in demographic assumptions
26
-
26
Recognized in other comprehensive income
(8,687 )
1,759
(6,928 )
Contributions from the employer - (16,356 ) (16,356 )
Benefits paid from the pension fund (23,307 ) 23,307 -
Benefits paid from the Group (3,258 ) - (3,258 )
Exchange differences on foreign plans
6,707
(2,646 )
4,061
Balance at December 31, 2017
$
266,891
$
(146,470 )
$
120,421 </t>
  </si>
  <si>
    <t>Summary of Fair Value of the Plan Assets by Major Categories</t>
  </si>
  <si>
    <t xml:space="preserve">The
fair value of the plan assets by major categories at each balance
sheet date was as follows:
December 31
2016 2017
NT$
NT$ US$
(Note 4)
Cash $ 2,232,367 $ 2,317,764 $ 78,197
Debt instruments 1,030,384 691,619 23,334
Equity instruments 1,071,777 1,254,109 42,311
Others
82,839
77,881
2,628
Total
$
4,417,367
$
4,341,373
$
146,470 </t>
  </si>
  <si>
    <t>Summary of Key Assumptions Used for the Actuarial Valuations</t>
  </si>
  <si>
    <t>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16 2017
Discount rates 0.06%-3.58% 0.06%-3.85%
Expected rates of salary increase 2.00%-4.42% 2.00%-4.42%</t>
  </si>
  <si>
    <t>Summary of Sensitivity Analysis on Defined Obligations</t>
  </si>
  <si>
    <t>The sensitivity analysis below has been
determined based on reasonably possible changes of the respective
assumptions occurring at each balance sheet date, while holding all
other assumptions constant.
December 31
2016 2017
NT$
NT$ US$
(Note 4)
Discount Rate
0.5% higher
$
(464,647
)
$
(455,158
)
$
(15,356
)
0.5% lower
$
508,862
$
461,891
$
15,583
Expected rates of salary increase
0.5% higher
$
500,051
$
453,792
$
15,310
0.5% lower
$
(452,956 )
$
(444,493 )
$
(14,996 )</t>
  </si>
  <si>
    <t>Summary of Maturity Analysis of Undiscounted Pension Benefit</t>
  </si>
  <si>
    <t>Maturity analysis of undiscounted pension
benefit
December 31
2016 2017
NT$
NT$ US$
(Note 4)
No later than 1 year $ 292,100 $ 291,152 $ 9,823
Later than 1 year and not later than 5 years 1,673,549 1,551,496 52,345
Later than 5 years
17,129,585
16,507,747
556,941
$
19,095,234
$
18,350,395
$
619,109</t>
  </si>
  <si>
    <t>Equity (Tables)</t>
  </si>
  <si>
    <t>Summary of Share Capital</t>
  </si>
  <si>
    <t xml:space="preserve">Share
capital
Ordinary shares
December 31,
2016
December 31,
2017
Numbers of shares authorized (in thousands)
10,000,000
10,000,000
Numbers of shares reserved (in thousands)
Employee share options
800,000
800,000
Number of shares issued and fully paid (in thousands)
7,946,184
8,738,079
December 31,
2016
December 31,
2017
NT$
NT$ US$
(Note 4)
Share capital authorized
$
100,000,000
$
100,000,000
$
3,373,819
Share
capital reserved
Employee share options
$
8,000,000
$
8,000,000
$
269,906
Share capital issued
$
79,568,040
$
87,380,787
$
2,948,070 </t>
  </si>
  <si>
    <t>Summary of Capital Surplus</t>
  </si>
  <si>
    <t>Capital surplus
December 31
2016 2017
NT$
NT$ US$
(Note 4)
May be used to offset a
deficit,
distributed as cash
dividends,
or transferred to share capital
(1)
Arising from issuance of ordinary shares $ 5,844,397 $ 21,553,853 $ 727,188
Arising
from conversion of bond payable - 1,930,066 65,117
Arising
from the difference between consideration received and the carrying
amount of the subsidiaries’ net assets during actual disposal
or acquisition 7,176,958 7,176,958 242,137
May be used to offset a deficit only
Arising
from changes in percentage of ownership interest in subsidiaries
(2) 6,134,228 6,084,895 205,293
Arising
from treasury share transactions 950,368 1,151,345 38,844
Arising
from exercised employee share options 630,411 1,089,178 36,747
Arising
from expired employee share options (Note 27) 3,626 223,454 7,539
Arising
from share of changes in capital surplus of associates 82,243 83,733 2,825
May
not be used for any purpose
Arising from employee share options 1,230,247 960,888 32,419
Arising
from equity component of convertible bonds 214,022 214,022 7,221
Others (3)
-
155,936
5,261
$
22,266,500
$
40,624,328
$
1,370,591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 of changes in ownership
interest in a subsidiary resulted from equity transactions other
than actual disposal or acquisition, or from changes in capital
surplus of subsidiaries accounted for using the equity
method.
3) Such
capital surplus arises from the excess of related carrying amount
of related accounts over the par value and the Company has not
completed registration formalities when the convertible bonds were
converted into ordinary shares and employee share options were
exercised.</t>
  </si>
  <si>
    <t>Summary of Appropriations of Earnings</t>
  </si>
  <si>
    <t xml:space="preserve">The appropriations of earnings for
2015 and 2016 resolved at the Company’s annual
shareholders’ meetings in June 2016 and June 2017,
respectively, were as follows:
Appropriation of Earnings Dividends Per Share
For Year 2015 For Year 2016 For Year 2015 For Year 2016
NT$
NT$
NT$
NT$
(in
dollars) (in
dollars)
Legal reserve $ 1,947,887 $ 2,168,034
Cash
dividends
12,476,779
11,415,198 $ 1.60 $ 1.40
$
14,424,666
$
13,583,232 </t>
  </si>
  <si>
    <t>Summary of Treasury Shares</t>
  </si>
  <si>
    <t>Treasury shares (in thousand shares)
Balance at
Balance at
January 1 Addition Decrease December 31
2015
Shares held by subsidiaries 145,883 - - 145,883
Shares reserved for bonds conversion
-
120,000
-
120,000
145,883
120,000
-
265,883
Balance at
Balance at
January 1 Addition Decrease December 31
2016
Shares held by subsidiaries 145,883 - - 145,883
Shares reserved for bonds conversion
120,000
-
-
120,000
265,883
-
-
265,883
2017
Shares held by subsidiaries 145,883 - - 145,883
Shares reserved for bonds conversion
120,000
-
-
120,000
265,883
-
-
265,883</t>
  </si>
  <si>
    <t>Summary of Shares Held By Subsidiaries</t>
  </si>
  <si>
    <t>The Company’s shares held by
its subsidiaries at each balance sheet date were as
follows:
Shares
Held By
Subsidiaries
Carrying amount Carrying amount Fair Value Fair Value
(in
thousand shares)
NT$
US$
(Note 4)
NT$
US$
(Note 4)
December 31, 2016
ASE Test 88,200 $ 1,380,721 $ 2,915,026
J&amp;R Holding 46,704 381,709 1,543,559
ASE Test, Inc.
10,979
196,677
362,849
145,883
$
1,959,107
$
4,821,434
December 31, 2017
ASE Test 88,200 $ 1,380,721 $ 46,583 $ 3,364,848 $ 113,524
J&amp;R Holding 46,704 381,709 12,878 1,781,749 60,113
ASE Test,
Inc.
10,979
196,677
6,636
418,840
14,131
145,883
$
1,959,107
$
66,097
$
5,565,437
$
187,768</t>
  </si>
  <si>
    <t>Summary of Non-controlling Interests</t>
  </si>
  <si>
    <t xml:space="preserve">Non-controlling interests
For the Year Ended December 31
2015
2016
(Retrospectively
Adjusted)
2017
NT$
NT$
NT$ US$
(Note 4)
Balance at January 1 $ 8,209,860 $ 11,492,545 $ 12,000,551 $ 404,877
Attributable to Non-controlling interests:
Share of profit for the year (Note 28) 968,567 1,253,438 1,677,941 56,611
Exchange difference on translating foreign operations (74,968 ) (601,787 ) (334,920 ) (11,300 )
Unrealized gain on available-for-sale financial assets 3,928 1,129 5,763 194
(Continued)
For the Year Ended December 31
2015
2016
(Retrospectively
Adjusted)
2017
NT$
NT$
NT$ US$
(Note 4)
Defined benefit plan actuarial gains (losses) $ (3,440 ) $ 8,846 $ (13,724 ) $ (463 )
Non-controlling interests arising from acquisition of subsidiaries
(Note 28) - 42,857 - -
Partial disposal of subsidiaries (Note 30) 1,712,836 26,436 (3,055 ) (103 )
Repurchase of outstanding ordinary shares of subsidiaries (Note
30) - (912,886 ) - -
Spin-off of subsidiaries 3,006 - - -
Non-controlling interest relating to outstanding vested employee
share options held by the employees of subsidiaries 904,904 927,823 263,213 8,880
Non-controlling interest relating to outstanding expired employee
share options - - (159,200 ) (5,371 )
Cash dividends to non-controlling interests
(232,148 )
(237,850 )
(246,440 )
(8,314 )
Balance at December 31
$
11,492,545
$
12,000,551
$
13,190,129
$
445,011 </t>
  </si>
  <si>
    <t>Exchange differences on translating foreign operations [member]</t>
  </si>
  <si>
    <t>Summary of Other Reserves</t>
  </si>
  <si>
    <t xml:space="preserve">Exchange differences on translating foreign
operations
For the Year Ended December 31
2015 2016 2017
NT$
NT$
NT$ US$
(Note 4)
Balance at January 1 $ 4,540,862 $ 4,492,671 $ (1,643,623 ) $ (55,453 )
Exchange differences arising on translating foreign operations 11,459 (5,843,856 ) (4,952,815 ) (167,099 )
Share of exchange difference of associates and joint venture
accounted for using the equity method
(59,650 )
(292,438 )
(137,221 )
(4,630 )
Balance at December 31
$
4,492,671
$
(1,643,623 )
$
(6,733,659 )
$
(227,182 ) </t>
  </si>
  <si>
    <t>Unrealized gain (loss) on available-for-sale financial assets [member]</t>
  </si>
  <si>
    <t xml:space="preserve">Unrealized gain (loss) on available-for-sale
financial assets
For the Year Ended December 31
2015 2016 2017
NT$
NT$
NT$ US$
(Note 4)
Balance at January 1 $ 526,778 $ 588,119 $ (197,314 ) $ (6,657 )
Unrealized gain (loss) arising on revaluation of available-for-sale
financial assets (4,304 ) (257,240 ) 169,585 5,721
Cumulative loss reclassified to profit or loss on impairment of
available-for-sale financial assets - - 50,206 1,694
Cumulative loss (gain) reclassified to profit or loss on disposal
of available-for-sale financial assets 10,827 7,512 (1,517 ) (51 )
Share of unrealized gain (loss) on available-for-sale financial
assets of associates and joint venture accounted for using the
equity method
54,818
(535,705 )
401,610
13,550
Balance at December 31
$
588,119
$
(197,314 )
$
422,570
$
14,257 </t>
  </si>
  <si>
    <t>Profit Before Income Tax (Tables)</t>
  </si>
  <si>
    <t>Summary of Other Operating Income and Expenses, Net</t>
  </si>
  <si>
    <t xml:space="preserve">a. Other
operating income and expenses, net
For the Year Ended December 31
2015 2016 2017
NT$
NT$
NT$ US$
(Note 4)
Rental income $ 60,230 $ 51,607 $ 131,570 $ 4,439
Gain (loss) on disposal of property, plant and equipment and other
assets (127,111 ) (127,159 ) 367,110 12,386
Impairment loss on property, plant and equipment and goodwill (258,129 ) (888,231 ) (714,675 ) (24,112 )
Loss on damages and claims (116,445 ) (12,778 ) (85,585 ) (2,888 )
Others
189,926
176,281
410,136
13,837
$
(251,529 )
$
(800,280 )
$
108,556
$
3,662 </t>
  </si>
  <si>
    <t>Summary of Other Income</t>
  </si>
  <si>
    <t>b. Other
income
For the Year Ended December 31
2015 2016 2017
NT$
NT$
NT$ US$
(Note 4)
Government subsidy $ 176,721 $ 332,758 $ 341,844 $ 11,533
Interest income 242,084 230,067 306,871 10,353
Dividends
income
396,973
26,411
59,039
1,992
$
815,778
$
589,236
$
707,754
$
23,878</t>
  </si>
  <si>
    <t>Summary of Other Gains and Losses</t>
  </si>
  <si>
    <t xml:space="preserve">c. Other
gains and losses
For the Year Ended December 31
2015 2016 2017
NT$
NT$
NT$ US$
(Note 4)
Gain on disposal of subsidiaries
(Note 29) $ - $ - $ 5,589,457 $ 188,578
Net gain (loss) arising on financial instruments held for
trading 1,657,093 $ 224,446 (3,111,253 ) (104,968 )
Net gain on financial assets designated as at FVTPL 815,742 223,113 327,351 11,044
Foreign exchange gain or loss, net (713,213 ) 1,928,384 3,502,586 118,171
Impairment loss on financial assets - (91,886 ) (50,206 ) (1,694 )
Others
(10,827 )
(7,513 )
1,518
52
$
1,748,795
$
2,276,544
$
6,259,453
$
211,183 </t>
  </si>
  <si>
    <t>Summary of Finance Costs</t>
  </si>
  <si>
    <t>d. Finance costs
For the Year Ended December 31
2015 2016 2017
NT$
NT$
NT$ US$
(Note 4)
Total interest expense for financial liabilities measured at
amortized cost $ 2,514,208 $ 2,510,197 $ 2,016,298 $ 68,026
Less: Amounts included in the cost of qualifying
assets
Inventories related to real estate business (197,287 ) (238,469 ) (190,137 ) (6,415 )
Property, plant and equipment (48,135 ) (54,191 ) (51,262 ) (1,729 )
Investment property
-
-
(13 )
-
2,268,786 2,217,537 1,774,886 59,882
Other finance costs
43,357
43,538
24,608
830
$
2,312,143
$
2,261,075
$
1,799,494
$
60,712</t>
  </si>
  <si>
    <t>Summary of Capitalized Borrowing Costs</t>
  </si>
  <si>
    <t>Information relating to the
capitalized borrowing costs was as follows:
For the Year Ended
December 31
2015
2016
2017
Annual interest capitalization
rates
Inventories related to real estate
business(%) 4.35-6.77 4.35-6.00 4.35-5.39
Property, plant and
equipment(%) 0.75-6.15 1.15-4.42 1.26-5.49
Investment properties (%) - - 1.26-1.97</t>
  </si>
  <si>
    <t>Summary of Depreciation and Amortization</t>
  </si>
  <si>
    <t>e. Depreciation and
amortization
For the Year Ended December 31
2015
2016
(Retrospectively
Adjusted)
2017
NT$
NT$
NT$ US$
(Note 4)
Property, plant and equipment $ 28,938,770 $ 28,961,614 $ 28,625,287 $ 965,766
Investment properties - - 122,231 4,124
Intangible assets
579,894
508,823
457,666
15,441
Total
$
29,518,664
$
29,470,437
$
29,205,184
$
985,331
Summary of depreciation by function
Operating costs $ 27,023,957 $ 26,948,106 $ 26,731,714 $ 901,880
Operating expenses
1,914,813
2,013,508
2,015,804
68,010
$
28,938,770
$
28,961,614
$
28,747,518
$
969,890
(Continued)
For the Year Ended December 31
2015
2016
(Retrospectively
Adjusted)
2017
NT$
NT$
NT$ US$
(Note 4)
Summary of amortization by
function
Operating costs $ 124,235 $ 152,987 $ 140,175 $ 4,729
Operating expenses
455,659
355,836
317,491
10,712
$
579,894
$
508,823
$
457,666
$
15,441
(Concluded)</t>
  </si>
  <si>
    <t>Summary of Operating Expenses Directly Related to Investment Properties</t>
  </si>
  <si>
    <t>f. Operating expenses directly related to investment
properties
For the Year Ended December 31
2015 2016 2017
NT$
NT$
NT$ US$
(Note 4)
Direct operating expenses of investment properties that generated
rental income
$
-
$
-
$
465,458
$
15,704</t>
  </si>
  <si>
    <t>Summary of Employee Benefits Expense</t>
  </si>
  <si>
    <t>g. Employee benefits expense
For the Year Ended December 31
2015 2016 2017
NT$
NT$
NT$ US$
(Note 4)
Post-employment benefits
Defined contribution plans $ 2,324,737 $ 2,356,416 $ 2,340,826 $ 78,975
Defined benefit plans
413,490
394,741
266,267
8,983
2,738,227 2,751,157 2,607,093 87,958
Equity-settled share-based payments 133,496 470,788 438,765 14,803
Other employee
benefits
47,883,464
49,525,940
51,043,198
1,722,105
$
50,755,187
$
52,747,885
$
54,089,056
$
1,824,866
Summary of employee benefits expense by function
Operating costs $ 34,720,359 $ 35,588,529 $ 35,978,403 $ 1,213,846
Operating expenses
16,034,828
17,159,356
18,110,653
611,020
$
50,755,187
$
52,747,885
$
54,089,056
$
1,824,866</t>
  </si>
  <si>
    <t>Summary of Employees' Compensation and Remuneration to Directors</t>
  </si>
  <si>
    <t>For the years ended December 31,
2015, 2016 and 2017, the employees’ compensation and the
remuneration to directors were accrued based on 8.25% and 0.75% of
net profit before income tax, employees’ compensation and
remuneration to directors, respectively, and were as
follows.
For the Year Ended December 31
2015 2016 2017
NT$
NT$
NT$ US$
(Note 4)
Employees’ compensation $ 2,033,500 $ 2,147,323 $ 2,291,140 $ 77,299
Remuneration to directors 184,500 195,211 208,285 7,027</t>
  </si>
  <si>
    <t>Summary of Appropriations of Employees' Compensation (Settled by Cash) and Remuneration to Directors</t>
  </si>
  <si>
    <t>The appropriations of
employees’ compensation (settled by cash) and remuneration to
directors for 2015 and 2016 resolved by the board of directors in
April 2016 and in March 2017, respectively, and the amounts
recognized in 2015 and 2016 consolidated financial statements were
as follows.
For Year 2015 For Year 2016
Employees’ compensation Remuneration to directors Employees’ compensation Remuneration to directors
NT$
NT$
NT$
NT$
Resolved by the board of directors
$
2,033,800
$
140,000
$
2,151,900
$
148,000
Recognized in the consolidated financial statements
$
2,033,500
$
184,500
$
2,147,323
$
195,211</t>
  </si>
  <si>
    <t>Income Tax (Tables)</t>
  </si>
  <si>
    <t>Summary of Major Components of Income Tax Expense</t>
  </si>
  <si>
    <t>The major components of income tax
were as follows:
For the Year Ended December 31
2015 2016 2017
NT$
NT$
NT$ US$
(Note 4)
Current income tax
In respect of the current year $ 4,029,076 $ 4,177,900 $ 4,979,766 $ 168,008
Income tax on unappropriated earnings 187,654 829,345 1,076,353 36,314
Changes in estimate for prior years
(20,719 )
28,160
(88,162 )
(2,974 )
4,196,011
5,035,405
5,967,957
201,348
For the Year Ended December 31
2015 2016 2017
NT$
NT$
NT$ US$
(Note 4)
Deferred income tax
In respect of the current year $ 190,829 $ 574,541 $ 534,472 $ 18,032
Adjustments attributable to changes in tax rates 3,794 14,184 - -
Changes in estimate for prior years (20,890 ) (206,788 ) 52,872 1,784
Effect of foreign currency exchange differences
(58,671 )
(26,498 )
(31,698 )
(1,070 )
115,062
355,439
555,646
18,746
Income tax recognized in profit or loss
$
4,311,073
$
5,390,844
$
6,523,603
$
220,094</t>
  </si>
  <si>
    <t>Summary of Reconciliation of Income Tax Expense</t>
  </si>
  <si>
    <t>A reconciliation of income tax
expense calculated at the statutory rates and income tax expense
recognized in profit or loss was as follows:
For the Year Ended
December 31
2015
2016
(Retrospectively
Adjusted)
2017
NT$
NT$
NT$
US$
(Note 4)
Profit
before income tax
$
25,011,788
$
27,968,705
$
31,020,663
$
1,046,581
Income
tax expense calculated at the statutory rates $ 6,307,148 $ 8,634,187 $ 10,890,498 $ 367,426
Nontaxable expense
in determining taxable income 160,530 (34,954 ) 483,715 16,319
Tax-exempt
income (537,987 ) (700,274 ) (623,566 ) (21,038 )
Additional income
tax on unappropriated earnings 338,142 829,345 1,076,353 36,314
Loss
carry-forward and income tax credits currently used (1,286,705 ) (898,700 ) (1,124,043 ) (37,923 )
Remeasurement of
deferred income tax assets, net (688,584 ) (2,797,673 ) (4,131,473 ) (139,389 )
Changes
in estimate for prior years (20,719 ) 28,160 (88,162 ) (2,974 )
Withholding
tax 39,248 81,543 40,281 1,359
Land
value increment tax
-
249,210
-
-
Income
tax expense recognized in profit or loss
$
4,311,073
$
5,390,844
$
6,523,603
$
220,094</t>
  </si>
  <si>
    <t>Summary of Income Tax Recognized Directly in Equity</t>
  </si>
  <si>
    <t>b. Income tax recognized directly in
equity
For the Year Ended December 31
2015 2016 2017
NT$
NT$
NT$ US$
(Note 4)
Deferred income tax
Related to employee share options
$
(33
)
$
(204
)
$
262
$
9</t>
  </si>
  <si>
    <t>Summary of Income Tax Recognized in Other Comprehensive Income</t>
  </si>
  <si>
    <t>c. Income tax recognized in other comprehensive
income
For the Year Ended December 31
2015 2016 2017
NT$
NT$
NT$ US$
(Note 4)
Deferred income tax
Related to remeasurement of defined benefit plans
$
11,002
$
73,637
$
(51,217
)
$
(1,728
)</t>
  </si>
  <si>
    <t>Summary of Current Tax Assets and Liabilities</t>
  </si>
  <si>
    <t>d. Current tax assets and liabilities
December 31
2016 2017
NT$
NT$ US$
(Note 4)
Current tax assets
Tax refund receivable $ 260,559 $ 28,458 $ 960
Prepaid income tax
211,193
232,084
7,830
$
471,752
$
260,542
$
8,790
Current tax liabilities
Income tax payable
$
6,846,350
$
7,619,328
$
257,062</t>
  </si>
  <si>
    <t>Summary of Movements of Deferred Tax Assets and Deferred Tax Liabilities</t>
  </si>
  <si>
    <t>The movements of deferred tax assets
and deferred tax liabilities were as follows:
Balance at January 1 Recognized in Profit or Loss Recognized in Other Comprehensive Income Recognized in Equity Exchange Differences Acquisitions through business combinations Balance at December 31
NT$
NT$
NT$
NT$
NT$
NT$
NT$
Year
ended December 31, 2015
Temporary differences
Property, plant and equipment $ (2,431,855 ) $ (1,083,273 ) $ - $ - $ 10,670 $ - $ (3,504,458 )
Defined benefit obligation 796,642 20,398 11,002 - 17,897 - 845,939
FVTPL financial instruments (170,059 ) (62,152 ) - - 13 - (232,198 )
Others
1,166,297
229,799
-
(33 )
(11,076 )
-
1,384,987
(638,975 ) (895,228 ) 11,002 (33 ) 17,504 - (1,505,730 )
Loss carry-forward 519,898 812,217 - - (8,538 ) - 1,323,577
Investment credits 452,331 (32,904 ) - - (68,308 ) - 351,119
Others
(853 )
853
-
-
-
-
-
$
332,401
$
(115,062 )
$
11,002
$
(33 )
$
(59,342 )
$
-
$
168,966
Year
ended December 31, 2016
Temporary differences
Property, plant and equipment $ (3,504,458 ) $ (182,291 ) $ - $ - $ (72,098 ) $ - $ (3,758,847 )
Defined benefit obligation 845,939 (48,601 ) 73,637 - 2,509 - 873,484
FVTPL financial instruments (232,198 ) 212,737 - - (1,902 ) - (21,363 )
Others
1,384,987
(283,179 )
-
(204 )
(21,780 )
-
1,079,824
(1,505,730 ) (301,334 ) 73,637 (204 ) (93,271 ) - (1,826,902 )
Loss carry-forward 1,323,577 (110,967 ) - - (91,008 ) 2,939 1,124,541
Investment credits
351,119
56,862
-
-
(25,245 )
-
382,736
$
168,966
$
(355,439 )
$
73,637
$
(204 )
$
(209,524 )
$
2,939
$
(319,625 )
Year
ended December 31, 2017
Temporary differences
Property, plant and equipment $ (3,758,847 ) $ (101,576 ) $ - $ - $ (18,643 ) $ - $ (3,879,066 )
Defined benefit obligation 873,484 (26,736 ) (51,217 ) - (15,291 ) - 780,240
FVTPL financial instruments (21,363 ) (86,342 ) - - 2,802 - (104,903 )
Others
1,079,824
(22,748 )
-
262
(28,929 )
-
1,028,409
(1,826,902 ) (237,402 ) (51,217 ) 262 (60,061 ) - (2,175,320 )
Loss carry-forward 1,124,541 (456,246 ) - - 13,146 - 681,441
Investment credits
382,736
138,002
-
-
13,475
-
534,213
$
(319,625 )
$
(555,646 )
$
(51,217 )
$
262
$
(33,440 )
$
-
$
(959,666 )
Balance at January 1 Recognized in Profit or Loss Recognized in Other Comprehensive Income Recognized in Equity Exchange Differences Acquisitions through business combinations Balance at December 31
US$
(Note 4) US$
(Note 4) US$
(Note 4) US$
(Note 4) US$
(Note 4) US$
(Note 4) US$
(Note 4)
Year
ended December 31, 2017
Temporary differences
Property, plant and equipment $ (126,817 ) $ (3,427 ) $ - $ - $ (629 ) $ - $ (130,873 )
Defined benefit obligation 29,470 (902 ) (1,728 ) - (516 ) - 26,324
FVTPL financial instruments (721 ) (2,913 ) - - 94 - (3,540 )
Others
36,431
(767 )
-
9
(976 )
-
34,697
(61,637 ) (8,009 ) (1,728 ) 9 (2,027 ) - (73,392 )
Loss carry-forward 37,940 (15,393 ) - - 444 - 22,991
Investment
credits
12,913
4,656
-
-
454
-
18,023
$
(10,784 )
$
(18,746 )
$
(1,728 )
$
9
$
(1,129 )
$
-
$
(32,378 )</t>
  </si>
  <si>
    <t>Summary of Unrecognized Deferred Tax Assets Related to Loss Carry-forward, Investment Credits and Deductible Temporary Differences</t>
  </si>
  <si>
    <t>Unrecognized deferred tax assets
related to loss carry-forward, investment credits and deductible
temporary differences were summarized as follows:
December 31
2016 2017
NT$
NT$ US$
(Note 4)
Loss carry-forward $ 652,593 $ 542,054 $ 18,288
Investment credits 280,068 - -
Deductible temporary differences
904,441
712,141
24,026
$
1,837,102
$
1,254,195
$
42,314</t>
  </si>
  <si>
    <t>Summary of Unused Loss Carry-forward</t>
  </si>
  <si>
    <t>As of December 31, 2017, the unused
loss carry-forward comprised of:
Year of
Expiry
NT$
US$
(Note
4)
2018 $ 230,656 $ 7,782
2019 34,981 1,180
2020 615,327 20,760
2021 164,377 5,546
2022 and thereafter
178,154
6,011
$
1,223,495
$
41,279</t>
  </si>
  <si>
    <t>Summary of Unused Investment Credits</t>
  </si>
  <si>
    <t>As of December 31,
2017, unused investment credits comprised of:
Remaining Creditable Amount
Tax Credit
Source
NT$
US$ Expiry Year
(Note
4)
Purchase of machinery and equipment $ 518,790 $ 17,503
2018
Others
15,423
520 2022 and thereafter
$
534,213
$
18,023</t>
  </si>
  <si>
    <t>Summary of Projects were Exempted From Income Tax</t>
  </si>
  <si>
    <t>As of December 31, 2017, profits
attributable to the following expansion projects were exempted from
income tax for a 5-year period:
Tax-exemption Period
Construction and expansion of 2007 by the
Company 2016.01-2020.12
Construction and expansion of 2008 by the
Company 2014.01-2018.12
Construction and expansion of 2008 by ASE Test
Inc. 2014.01-2018.12
Construction and expansion of 2009 by ASE Test
Inc. 2018.01-2022.12
Expansion of 2008 by ASE Electronics
Inc. 2016.01-2020.12</t>
  </si>
  <si>
    <t>Earnings Per Share (Tables)</t>
  </si>
  <si>
    <t>Summary of Earnings and Weighted Average Number of Ordinary Shares Outstanding in Computation of Earnings Per Share</t>
  </si>
  <si>
    <t>The earnings and weighted average
number of ordinary shares outstanding in the computation of
earnings per share were as follows:
Net profit for the
year
For the Year Ended December 31
2015
2016
(Retrospectively
Adjusted)
2017
NT$
NT$
NT$ US$
(Note 4)
Profit for the year attributable to owners of the Company $ 19,732,148 $ 21,324,423 $ 22,819,119 $ 769,876
Effect of potentially dilutive ordinary shares:
Employee share options issued by subsidiaries - (374,359 ) (813,627 ) (27,450 )
Investments in associates (210,126 ) (494,388 ) (367,687 ) (12,405 )
Convertible bonds
901,187
(1,165,506 )
93,781
3,164
Earnings used in the computation of diluted earnings per share
$
20,423,209
$
19,290,170
$
21,731,586
$
733,185
Weighted average number of
ordinary shares outstanding
For the Year Ended December 31
2015
2016
2017
Weighted average number of ordinary shares in computation of basic
earnings per share 7,652,773 7,662,870 8,160,887
Effect of potentially dilutive ordinary shares:
Convertible bonds 455,671 515,295 124,911
Employee share options 86,994 59,218 39,868
Employees’ compensation
54,626
46,746
43,574
Weighted average number of ordinary shares in computation of
diluted earnings per share
8,250,064
8,284,129
8,369,240</t>
  </si>
  <si>
    <t>Share-based Payment Arrangements (Tables)</t>
  </si>
  <si>
    <t>Summary of Inputs Related to Fair Value of Share Options</t>
  </si>
  <si>
    <t>Share options granted by the Company
and USISH in 2015 were measured using the Hull &amp; White Model
(2004) incorporated with Ritchken’s Trinomial Tree Model
(1995) and the Black-Scholes Option Pricing Model, respectively,
and the inputs to the models were as follows:
ASE Inc.
USISH
Share price at the grant
date NT$36.5 CNY15.2
Exercise prices NT$36.5 CNY15.5
Expected volatility 27.02% 40.33%-45.00%
Expected lives 10
years 10
years
Expected dividend yield 4.00% 0.87%
Risk free interest rates 1.34% 3.06%-3.13%</t>
  </si>
  <si>
    <t>ASE Inc. option plans [member]</t>
  </si>
  <si>
    <t>Summary of Information About Share Options</t>
  </si>
  <si>
    <t>Information about share options was
as follows:
For the Year Ended December 31
2015 2016 2017
Weighted
Weighted
Weighted
Average
Average
Average
Number of
Exercise
Number of
Exercise
Number of
Exercise
Options
Price
Options
Price
Options
Price
(In Per
Share
(In Per
Share
(In Per
Share
Thousands)
(NT$)
Thousands)
(NT$)
Thousands)
(NT$)
Balance at January 1 209,745 $ 20.7 252,607 $ 26.6 210,795 $ 27.3
Options granted 94,270 36.5 - - - -
Options forfeited (1,975 ) 30.3 (6,056 ) 34.6 (5,407 ) 36.3
Options expired (730 ) 11.1 - - (1,790 ) 21.1
Options
exercised
(48,703 ) 20.6
(35,756 ) 20.9
(67,637 ) 21.0
Balance at
December 31
252,607 26.6
210,795 27.3
135,961 30.2
Options
exercisable, end of year
158,103 20.8
123,007 20.8
85,642 26.5
Weighted-average fair value of options granted (NT$)
$
7.18~7.39
$
-
$
-</t>
  </si>
  <si>
    <t>Summary of Outstanding Share Options</t>
  </si>
  <si>
    <t>Information about the Company’s
outstanding share options at each balance sheet date was as
follows:
Range of Exercise Price Per Share
(NT$)
Weighted Average
Remaining
Contractual Life
(Years)
December 31, 2016
4 th $ 20.4-22.6 2.5
5 th 36.5 8.7
December 31, 2017
4 th 20.4-22.6 2.5
5 th 36.5 7.7</t>
  </si>
  <si>
    <t>ASE Mauritius Inc. option plan [member]</t>
  </si>
  <si>
    <t>Information about share options was
as follows:
For the Year Ended December 31
2015 2016 2017
Number of
Exercise
Number of
Exercise
Number of
Exercise
Options
Price
Options
Price
Options
Price
(In Per
Share
(In Per
Share
(In Per
Share
Thousands)
(US$)
Thousands)
(US$)
Thousands)
(US$)
Balance at January 1 28,545 $ 1.7 28,470 $ 1.7 28,470 $ 1.7
Options forfeited (75 ) 1.7 - - (250 ) 1.7
Options
expired
-
-
-
-
(28,220 ) 1.7
Balance at
December 31
28,470 1.7
28,470 1.7
-
-
Options exercisable, end of year
28,470 1.7
28,470 1.7
-
-</t>
  </si>
  <si>
    <t>USIE option plans [member]</t>
  </si>
  <si>
    <t xml:space="preserve">Information about share options was as
follows:
For the Year Ended December 31
2015 2016 2017
Weighted
Weighted
Weighted
Average
Average
Average
Number of
Exercise
Number of
Exercise
Number of
Exercise
Options
Price
Options
Price
Options
Price
(In Per
Share
(In Per
Share
(In Per
Share
Thousands)
(US$)
Thousands)
(US$)
Thousands)
(US$)
Balance at January 1 34,159 $ 2.1 29,695 $ 2.1 25,933 $ 2.2
(continued)
For the Year Ended December 31
2015 2016 2017
Weighted
Weighted
Weighted
Average
Average
Average
Number of
Exercise
Number of
Exercise
Number of
Exercise
Options
Price
Options
Price
Options
Price
(In Per
Share
(In Per
Share
(In Per
Share
Thousands)
(US$)
Thousands)
(US$)
Thousands)
(US$)
Options forfeited (84 ) $ 2.8 - $ - - $ -
Options exercised
(4,380 ) 1.9
(3,762 ) 2.0
(377 ) 1.9
Balance at December 31
29,695 2.1
25,933 2.2
25,556 2.2
Options exercisable, end of year
28,106 2.1
25,933 2.2
25,556 2.2 </t>
  </si>
  <si>
    <t>Information about USIE’s
outstanding share options at each balance sheet date was as
follows:
Range of Exercise Price Per
Share
(US$)
Weighted Average
Remaining
Contractual Life
(Years)
December 31, 2016
1 st $ 1.5 4.0
2 nd rd 2.4-2.9 3.9
December 31, 2017
1 st $ 1.5 3.0
2 nd rd 2.4-2.9 2.9</t>
  </si>
  <si>
    <t>USISH option plans [member]</t>
  </si>
  <si>
    <t>Information about
share options was as follows:
For the Year Ended December 31
2015 2016 2017
Weighted
Weighted
Weighted
Average
Average
Average
Number of
Exercise
Number of
Exercise
Number of
Exercise
Options
Price
Options
Price
Options
Price
(In Per
Share
(In Per
Share
(In Per
Share
Thousands)
(CNY)
Thousands)
(CNY)
Thousands)
(CNY)
Balance at December 31 - $ - 26,627 $ 15.5 24,997 $ 15.5
(continued)
For the Year Ended December 31
2015 2016 2017
Weighted
Weighted
Weighted
Average
Average
Average
Number of
Exercise
Number of
Exercise
Number of
Exercise
Options
Price
Options
Price
Options
Price
(In Per
Share
(In Per
Share
(In Per
Share
Thousands)
(CNY)
Thousands)
(CNY)
Thousands)
(CNY)
Options granted 26,640 $ 15.5 - $ - - $ -
Options forfeited
(13 ) 15.5
(1,630 ) 15.5
(2,656 ) 15.5
Balance at December 31
26,627 15.5
24,997 15.5
22,341 15.5
Options exercisable, end of year
-
-
-
-
8,896 15.5
(concluded)</t>
  </si>
  <si>
    <t>New shares reserved for subscription by employees under cash capital increase [member]</t>
  </si>
  <si>
    <t xml:space="preserve">Information about the Company’s
employee share options related to the aforementioned newly issued
shares was as follows:
Number of Options
(In Thousand)
Options granted for
the year ended December 31, 2017 30,000
Options exercised for the year
ended December 31, 2017 25,164
Weighted-average fair value of
options granted (NT$ per share) $ 2.80 </t>
  </si>
  <si>
    <t>Fair value was measured using the
Black-Scholes Option Pricing Model and the inputs to the model were
as follows:
Share price at the grant
date
NT$36.55 per share
Exercise price NT$34.30 per share
Expected volatility 27.15%
Expected lives 47
days
Expected dividend yield -
Risk free interest rate 0.37%</t>
  </si>
  <si>
    <t>Business Combinations (Tables)</t>
  </si>
  <si>
    <t>Summary of Subsidiary Acquired</t>
  </si>
  <si>
    <t>a. Subsidiary acquired
Principal
Activity Date of
Acquisition
Proportion of Voting Equity Interests Acquired Cash
Consideration
NT$
TLJ
Engaged in information software services
May 3, 2016
60
%
$
89,998</t>
  </si>
  <si>
    <t>Summary of Assets Acquired and Liabilities Assumed at the Date of Acquisition</t>
  </si>
  <si>
    <t xml:space="preserve">b. Assets acquired and liabilities assumed at the
date of acquisition
NT$
Current assets $ 16,645
Non-current assets 108,486
Current
liabilities
(7,599 )
Fair value
of identifiable net assets acquired
$
117,532 </t>
  </si>
  <si>
    <t>Summary of Goodwill Recognized on Acquisition</t>
  </si>
  <si>
    <t>c. Goodwill recognized on acquisition
NT$
Consideration transferred (paid in cash) $ 89,998
Add: Non-controlling interests 42,857
Less: Fair value of identifiable net assets acquired
(117,532 )
Goodwill
recognized on acquisition
$
15,323</t>
  </si>
  <si>
    <t>Summary of Net Cash Outflow on Acquisition of Subsidiaries</t>
  </si>
  <si>
    <t xml:space="preserve">d. Net
cash outflow on acquisition of subsidiaries
NT$
Consideration paid in cash $ 89,998
Less: Cash acquired
(16,561 )
$
73,437 </t>
  </si>
  <si>
    <t>Summary of Retrospective Adjustments of Intangible Assets</t>
  </si>
  <si>
    <t xml:space="preserve">As of
December 31, 2016, the retrospective adjustments are summarized as
follows:
After Retrospectively Adjusted Before Retrospectively Adjusted
NT$
NT$
December 31, 2016
Goodwill
$
10,490,309
$
10,558,878
Other intangible assets
$
1,617,261
$
1,560,989
For the year ended December 31, 2016
Operating costs
$
221,696,922
$
221,689,888
Operating expenses
$
26,526,815
$
26,485,716 </t>
  </si>
  <si>
    <t>Disposal of Subsidiaries (Tables)</t>
  </si>
  <si>
    <t>Summary of Gain on Disposal of Subsidiaries</t>
  </si>
  <si>
    <t>a. Gain
on disposal of subsidiaries
NT$ US$
(Note 4)
Total
consideration $ 7,046,464 $ 237,735
Net assets
disposed of
(1,457,007 )
(49,157 )
Gain on
disposal of KSDY
$
5,589,457
$
188,578</t>
  </si>
  <si>
    <t>Summary of Analysis of Assets and Liabilities on Date Control was Lost</t>
  </si>
  <si>
    <t>b. Analysis of assets and liabilities on the date
control was lost
NT$ US$
(Note 4)
Current assets
Cash and
cash equivalents $ 29,133 $ 983
Inventories related to real estate business
1,427,874
48,174
Net assets
disposed of
$
1,457,007
$
49,157</t>
  </si>
  <si>
    <t>Non-cash Transactions (Tables)</t>
  </si>
  <si>
    <t>Summary of Non-cash Investing Activities</t>
  </si>
  <si>
    <t xml:space="preserve">a. Except those discussed in Note 11, for the years
ended December 31, 2015, 2016 and 2017, the Group entered into the
following non-cash investing activities which were not reflected in
the consolidated statements of cash flows:
For the Year Ended December 31
2015 2016 2017
NT$
NT$
NT$ US$
(Note 4)
Payments for property, plant and
equipment
Purchase of property, plant and equipment $ 28,280,821 $ 27,680,862 $ 23,677,682 $ 798,842
Increase (decrease) in prepayments for property, plant and
equipment (recorded under the line item of other non-current
assets) (267,334 ) (89,337 ) 90,560 3,055
(Increase) decrease in payables for property, plant and equipment
(recorded under the line item of other payables) 2,314,772 (823,171 ) 982,260 33,140
(Continued)
For the Year Ended December 31
2015 2016 2017
NT$
NT$
NT$ US$
(Note 4)
Capitalized borrowing costs
(48,135
)
(54,191
)
(51,262
)
(1,729
)
$
30,280,124
$
26,714,163
$
24,699,240
$
833,308
Proceeds from disposal of property, plant and equipment
Consideration from disposal of property, plant and equipment $ 201,766 $ 692,826 $ 1,487,334 $ 50,180
(Increase) decrease in other receivables
41,265
(22,626 )
876
30
$
243,031
$
670,200
$
1,488,210
$
50,210
Investment properties
Purchase
of investment properties $ - $ - $ 186,535 $ 6,293
Capitalized borrowing costs
-
-
(13 )
-
$
-
$
-
$
186,522
$
6,293
Payments for other intangible assets
Purchase of other intangible assets $ 491,135 $ 675,144 $ 277,825 $ 9,373
Decrease (increase) in other payables - (120,938 ) 60,159 2,030
Increase in other non-current liabilities
-
(40,313 )
-
-
$
491,135
$
513,893
$
337,984
$
11,403
Net cash inflow from disposal of
subsidiaries
Consideration from disposal of subsidiaries $ - $ - $ 7,046,464 $ 237,735
Increase in other payables - - 3,552 120
Cash and cash equivalents disposed of
-
-
(29,133 )
(983 )
$
-
$
-
$
7,020,883
$
236,872 </t>
  </si>
  <si>
    <t>Operating Lease Arrangements (Tables)</t>
  </si>
  <si>
    <t>Summary of Future Minimum Lease Payments of Non-cancellable Operating Lease Commitments</t>
  </si>
  <si>
    <t xml:space="preserve">As of December 31, 2017, the future
minimum lease payments of non-cancellable operating lease
commitments were as follows:
NT$ US$
(Note 4)
Less than 1 year $ 246,026 $ 8,300
1-5 years 439,408 14,825
More than 5
years
419,232
14,144
$
1,104,666
$
37,269 </t>
  </si>
  <si>
    <t>Financial Instruments (Tables)</t>
  </si>
  <si>
    <t>Summary of Categories of Financial Instruments</t>
  </si>
  <si>
    <t>December 31
2016 2017
NT$
NT$ US$
(Note 4)
Financial assets
FVTPL
Designated as at FVTPL $ 100,583 $ 100,496 $ 3,391
Held for trading 2,969,229 5,122,571 172,826
Available-for-sale financial assets 1,295,034 1,212,165 40,896
Loans and receivables (Note 1) 92,082,628 103,973,567 3,507,881
Financial liabilities
FVTPL
Held for trading 1,763,660 677,430 22,855
Measured at amortized cost (Note
2) 168,397,006 139,561,999 4,708,569
Note 1: The
balances included loans and receivables measured at amortized cost
which comprise cash and cash equivalents, trade and other
receivables and other financial assets.
Note 2: The
balances included financial liabilities measured at amortized cost
which comprise short-term borrowings, trade and other payables,
bonds payable and long-term borrowings.</t>
  </si>
  <si>
    <t>Summary of Maturity Analysis for Non-derivative Financial Liabilities</t>
  </si>
  <si>
    <t>On Demand or Less
than
1 Month
1 to 3 Months
3 Months to
1 Year
1 to 5 Years
More than
5 Years
NT$
NT$
NT$
NT$
NT$
December 31, 2016
Non-derivative financial
liabilities
Non-interest bearing $ 23,907,221 $ 20,553,395 $ 4,360,322 $ 42,285 $ 190,941
Floating interest rate liabilities 9,733,727 5,232,407 6,634,931 44,504,416 1,728,448
(continued)
On Demand or Less
than
1 Month
1 to 3 Months
3 Months to
1 Year
1 to 5 Years
More than
5 Years
NT$
NT$
NT$
NT$
NT$
Fixed interest rate liabilities
$
5,360,644
$
1,019,221
$
10,549,983
$
28,553,095
$
2,062,500
$
39,001,592
$
26,805,023
$
21,545,236
$
73,099,796
$
3,981,889 (concluded)
December 31, 2017
Non-derivative financial liabilities
Non-interest bearing $ 30,695,797 $ 18,387,296 $ 4,549,468 $ 2,807 $ 176,199
Floating interest rate liabilities 6,641,541 4,153,830 5,101,178 27,196,245 900,310
Fixed interest rate liabilities
8,522,765
7,526,270
1,526,449
11,902,335
6,462,396
$
45,860,103
$
30,067,396
$
11,177,095
$
39,101,387
$
7,538,905
On Demand or Less
than
1 Month
1 to 3 Months
3 Months to
1 Year
1 to 5 Years
More than
5 Years
US$
(Note 4) US$
(Note 4) US$
(Note 4) US$
(Note 4) US$
(Note 4)
December 31, 2017
Non-derivative financial
liabilities
Non-interest bearing $ 1,035,621 $ 620,354 $ 153,491 $ 95 $ 5,945
Floating interest rate liabilities 224,073 140,143 172,104 917,552 30,375
Fixed interest rate liabilities
287,543
253,923
51,500
401,563
218,029
$
1,547,237
$
1,014,420
$
377,095
$
1,319,210
$
254,349</t>
  </si>
  <si>
    <t>Summary of Maturity Analysis for Derivative Financial Instruments</t>
  </si>
  <si>
    <t xml:space="preserve">On Demand or Less
than
1 Month
1 to 3 Months
3 Months to
1 Year
NT$
NT$
NT$
December 31, 2016
Net settled
Forward exchange contracts
$
22,680
$
13,320
$
-
Foreign currency option contracts
$
(344 )
$
-
$
-
Gross settled
Forward exchange contracts
Inflows $ 5,134,196 $ 912,213 $ -
Outflows
(5,245,724 )
(915,900 )
-
(111,528 )
(3,687 )
-
(continued)
On Demand or Less
than
1 Month
1 to 3 Months
3 Months to
1 Year
NT$
NT$
NT$
Swap contracts
Inflows $ 5,345,159 $ 17,399,695 $ 43,537,500
Outflows
(5,439,190 )
(17,540,927 )
(42,882,201 )
(94,031 )
(141,232 )
655,299
$
(205,559 )
$
(144,919 )
$
655,299
December 31, 2017
Net settled
Forward exchange contracts
$
(8,820 )
$
-
$
-
Gross settled
Forward exchange contracts
Inflows $ 3,711,302 $ 2,169,093 $ 390,379
Outflows
(3,679,154 )
(2,138,635 )
(386,880 )
32,148
30,458
3,499
Swap contracts
Inflows 12,116,531 14,434,880 36,676,224
Outflows
(12,189,576 )
(14,629,738 )
(36,452,898 )
(73,045 )
(194,858 )
223,826
$
(40,897 )
$
(164,400 )
$
227,325
(concluded)
On Demand or Less
than
1 Month
1 to 3 Months
3 Months to
1 Year
US$
(Note 4) US$
(Note 4) US$
(Note 4)
December 31, 2017
Net settled
Forward exchange contracts
$
(298
)
$
-
$
-
(Continued)
On Demand or Less
than
1 Month
1 to 3 Months
3 Months to
1 Year
US$
(Note 4) US$
(Note 4) US$
(Note 4)
Gross settled
Forward exchange contracts
Inflows $ 125,213 $ 73,181 $ 13,171
Outflows
(124,128 )
(72,154 )
(13,154 )
1,085
1,027
118
Swap contracts
Inflows 408,790 487,007 1,237,389
Outflows
(411,254 )
(493,581 )
(1,229,838 )
(2,464 )
(6,574 )
7,551
$
(1,379 )
$
(5,547 )
$
7,669 </t>
  </si>
  <si>
    <t>Reconciliation of Liabilities Arising From Financing Activities</t>
  </si>
  <si>
    <t>The table below details changes in
the Group’s liabilities arising from financing activities,
including both cash and non-cash changes. Liabilities arising from
financing activities are those for which cash flows were, of future
cash flows will be, classified in the Group’s condensed
consolidated statement of cash flows as cash flows from financing
activities.
For the year ended December 31,
2017
Short-term borrowings Bonds payable Long-term borrowings Total
NT$
NT$
NT$
NT$
Balance at January 1,
2017 $ 20,955,522 $ 36,999,903 $ 53,115,563 $ 111,070,988
Financing cash flows (2,038,993 ) (1,123,972 ) (16,473,381 ) (19,636,346 )
Non-cash changes
Amortization of
issuance cost - 319,463 5,790 325,253
Converted to
ordinary shares in current period - (11,650,369 ) - (11,650,369 )
Effects of exchange rate changes
(954,058 )
(1,402,245 )
(1,241,344 )
(3,597,647 )
Balance at
December 31, 2017
$
17,962,471
$
23,142,780
$
35,406,628
$
76,511,879
Short-term borrowings Bonds payable Long-term borrowings Total
US$
(Note 4) US$
(Note 4) US$
(Note 4) US$
(Note 4)
Balance at January
1,2017 $ 707,001 $ 1,248,310 $ 1,792,023 $ 3,747,334
Financing cash flows (68,792 ) (37,920 ) (555,782 ) (662,494 )
Non-cash changes
Amortization of
issuance cost - 10,778 195 10,973
Converted to
ordinary shares in current period - (393,062 ) - (393,062 )
Effects of exchange rate changes
(32,188 )
(47,310 )
(41,881 )
(121,379 )
Balance at
December 31, 2017
$
606,021
$
780,796
$
1,194,555
$
2,581,372</t>
  </si>
  <si>
    <t>Interest rate risk [member]</t>
  </si>
  <si>
    <t>Summary of Interest Rate Risk</t>
  </si>
  <si>
    <t>The carrying amounts of the
Group’s financial assets and financial liabilities with
exposure to interest rates at each balance sheet date were as
follows:
December 31
2016 2017
NT$
NT$ US$
(Note 4)
Fair value interest rate risk
Financial liabilities $ 30,243,887 $ 17,552,955 $ 592,205
Cash flow interest rate risk
Financial
assets 29,977,709 39,880,736 1,345,504
Financial
liabilities 65,800,323 42,270,321 1,426,124</t>
  </si>
  <si>
    <t>Fair value of financial instruments not measured at fair value but for which fair value is disclosed [member]</t>
  </si>
  <si>
    <t>Summary of Fair Value of Financial Instruments</t>
  </si>
  <si>
    <t xml:space="preserve">The carrying amounts and fair value of bonds
payable as of December 31, 2016 and 2017, respectively, were as
follows:
Carrying Amount Fair Value
NT$ US$
(Note 4)
NT$ US$
(Note 4)
December 31, 2016 $ 36,999,903 $ 37,300,356
December 31, 2017 23,142,780 $ 780,796 23,247,085 $ 784,315 </t>
  </si>
  <si>
    <t>Measured at fair value on a recurring basis [member]</t>
  </si>
  <si>
    <t>1) Fair
value hierarchy
Level 1 Level 2 Level 3 Total
NT$
NT$
NT$
NT$
December 31, 2016
Financial assets at FVTPL
Financial
assets designated as at FVTPL
Private-placement convertible bonds $ - $ 100,583 $ - $ 100,583
Derivative financial assets
Forward exchange contracts - 462,339 - 462,339
Forward currency options - 66,872 - 66,872
Non-derivative financial assets held
for trading
Quoted shares $ 1,855,073 $ - $ - $ 1,855,073
Open-end mutual funds
584,945
-
-
584,945
$
2,440,018
$
629,794
$
-
$
3,069,812
Available-for-sale financial assets
Unquoted shares $ - $ - $ 631,418 $ 631,418
Limited Partnership - - 273,372 273,372
Open-end mutual funds 243,458 - - 243,458
Quoted shares
146,786
-
-
146,786
$
390,244
$
-
$
904,790
$
1,295,034
Financial liabilities at FVTPL
Derivative financial liabilities
Conversion option, redemption option and put option of convertible
bonds $ - $ 1,213,890 $ - $ 1,213,890
Swap contracts - 422,934 - 422,934
Forward exchange contracts - 108,912 - 108,912
Foreign currency option contracts
-
17,924
-
17,924
$
-
$
1,763,660
$
-
$
1,763,660
Level 1 Level 2 Level 3 Total
NT$
US$
(Note 4)
NT$
US$
(Note 4)
NT$
US$
(Note 4)
NT$
US$
(Note 4)
December 31, 2017
Financial
assets at FVTPL
Financial
assets designated as at FVTPL
Private-placement convertible
bonds $ - $ - $ 100,496 $ 3,391 $ - $ - $ 100,496 $ 3,391
Derivative financial
assets
Forward exchange contracts - - 61,325 2,069 - - 61,325 2,069
Swap contracts - - 60,538 2,042 - - 60,538 2,042
Non-derivative financial assets held
for trading
Quoted shares 4,410,732 148,810 - - - - 4,410,732 148,810
Open-end mutual funds
589,976
19,905
-
-
-
-
589,976
19,905
$
5,000,708
$
168,715
$
222,359
$
7,502
$
-
$
-
$
5,223,067
$
176,217
Available-for-sale financial
assets
Unquoted shares $ - $ - $ - $ - $ 662,477 $ 22,350 $ 662,477 $ 22,350
Limited partnership - - - - 246,072 8,302 246,072 8,302
Quoted shares 279,791 9,440 - - - - 279,791 9,440
Open-end mutual
funds
23,825
804
-
-
-
-
23,825
804
$
303,616
$
10,244
$
-
$
-
$
908,549
$
30,652
$
1,212,165
$
40,896
Financial liabilities at
FVTPL
Derivative financial
liabilities
Swap contracts $ - $ - $ 652,107 $ 22,001 $ - $ - $ 652,107 $ 22,001
Forward exchange contracts
-
-
25,323
854
-
-
25,323
854
$
-
$
-
$
677,430
$
22,855
$
-
$
-
$
677,430
$
22,855</t>
  </si>
  <si>
    <t>Level 3 of fair value hierarchy [member]</t>
  </si>
  <si>
    <t>Summary of Financial Assets Measured at Level 3 Fair Value</t>
  </si>
  <si>
    <t xml:space="preserve">Reconciliations for the years ended December 31,
2015, 2016 and 2017 were as follows:
For the Year Ended December 31
2015 2016 2017
NT$
NT$
NT$ US$
(Note 4)
Balance at January 1 $ 778,866 $ 741,089 $ 904,790 $ 30,526
Purchases 2,010 495,928 2,649 89
Total gain or loss
In
profit or loss (15,891 ) (100,734 ) 28 1
In
other comprehensive income 21,195 (202,565 ) 17,284 583
Disposals
(45,091 )
(28,928 )
(16,202 )
(547 )
Balance at December 31
$
741,089
$
904,790
$
908,549
$
30,652 </t>
  </si>
  <si>
    <t>Related Party Transactions (Tables)</t>
  </si>
  <si>
    <t>Summary of Compensation to Key Management Personnel</t>
  </si>
  <si>
    <t>For the Year Ended December 31
2015 2016 2017
NT$
NT$
NT$ US$
(Note 4)
Short-term employee benefits $ 812,002 $ 790,460 $ 860,631 $ 29,036
Post-employment benefits 3,944 4,790 2,858 97
Share-based payments
17,937
11,547
-
-
$
833,883
$
806,797
$
863,489
$
29,133</t>
  </si>
  <si>
    <t>Assets Pledged as Collateral or for Security (Tables)</t>
  </si>
  <si>
    <t>Summary of Assets Pledged as Collateral or for Security</t>
  </si>
  <si>
    <t>In
addition to Note 9, the following assets were provided as
collateral for bank borrowings and the tariff guarantees of
imported raw materials:
December 31
2016 2017
NT$
NT$ US$
(Note 4)
Inventories related to real estate business $ 16,813,023 $ 4,822,043 $ 162,687
Investment properties - 7,151,382 241,275
Land use rights (recorded as long-term prepayment for lease) - 6,813,751 229,884
Other financial assets (including current and non-current)
220,228
66,726
2,251
$
17,033,251
$
18,853,902
$
636,097</t>
  </si>
  <si>
    <t>Significant Assets and Liabilities Denominated in Foreign Currencies (Tables)</t>
  </si>
  <si>
    <t>Summary of Significant Assets and Liabilities Denominated in Foreign Currencies</t>
  </si>
  <si>
    <t>The following information was
aggregated by the foreign currencies other than functional
currencies of the group entities and the exchange rates between
foreign currencies and respective functional currencies were
disclosed. The significant financial assets and financial
liabilities denominated in foreign currencies were as
follows:
Foreign Currencies
(In Thousand)
Exchange
Rate
Carrying Amount
(In Thousand)
December 31, 2016
Monetary financial assets
US$ $ 3,106,557
US$1=NT$32.25 $ 100,186,466
US$ 1,020,769
US$1=CNY6.9370 32,919,814
JPY 4,976,309
JPY1=NT$0.2756 1,371,471
JPY 9,277,760
JPY1=US$0.0085 2,556,951
Monetary financial liabilities
US$ 3,013,288
US$1=NT$32.25 97,178,536
US$ 891,487
US$1=CNY6.9370 28,750,462
JPY 5,881,716
JPY1=NT$0.2756 1,621,001
JPY 9,543,756
JPY1=US$0.0085 2,630,259
December 31, 2017
Monetary financial assets
US$ 3,065,296
US$1=NT$29.76 91,223,195
US$ 1,193,369
US$1=CNY6.5342 35,514,653
JPY 5,005,435
JPY1=NT$0.2642 1,322,436
JPY 8,113,284
JPY1=US$0.0089 2,143,530
(continued)
Foreign Currencies
(In Thousand)
Exchange
Rate
Carrying Amount
(In Thousand)
Monetary financial liabilities
US$ $ 2,902,995
US$1=NT$29.76 $ 86,393,137
US$ 1,007,629
US$1=CNY6.5342 29,987,042
JPY 5,415,677
JPY1=NT$0.2642 1,430,822
JPY 8,598,832
JPY1=US$0.0089 2,271,811</t>
  </si>
  <si>
    <t>Summary of Realized and Unrealized Foreign Exchange Gain (Loss)</t>
  </si>
  <si>
    <t xml:space="preserve">The significant realized and
unrealized foreign exchange gain (loss) were as follows:
For the Year Ended December 31
2015 2016 2017
Functional Currencies Exchange Rate Net Foreign Exchange Gain (Loss) Exchange Rate Net Foreign Exchange Gain (Loss) Exchange Rate Net Foreign Exchange Gain
NT$
NT$
NT$ US$
(Note 4)
NT$ $ (695,510 ) $ 1,494,044 $ 4,130,243 $ 139,347
US$ US$1=NT$32.825 136,795 US$1=NT$32.25 203,258 US$1=NT$29.76 (244,802 ) (8,259 )
CNY CNY1=NT$5.0550
(271,358 ) CNY1=NT$4.649
224,393 CNY1=NT$4.5545
(337,630 )
(11,391 )
$
(830,073 )
$
1,921,695
$
3,547,811
$
119,697 </t>
  </si>
  <si>
    <t>Operating Segments Information (Tables)</t>
  </si>
  <si>
    <t>Summary of Segment Information</t>
  </si>
  <si>
    <t>a. Segment revenues and operation
results
Adjustments
Packaging Testing EMS Estate Others and
Eliminations Total
NT$
NT$
NT$
NT$
NT$
NT$
NT$
For the year ended December 31,
2015
Revenue from external customers $ 116,607,314 $ 25,191,916 $ 138,242,100 $ 1,340 $ 3,259,866 $ - $ 283,302,536
Inter-segment revenues (Note) 9,454,671 191,608 58,451,996 - 7,659,282 (75,757,557 ) -
Segment
revenues 126,061,985 25,383,524 196,694,096 1,340 10,919,148 - 359,060,093
Interest
income 53,235 12,536 149,385 54,876 13,445 (41,393 ) 242,084
Interest
expense (1,520,118 ) (5,821 ) (147,792 ) - (636,448 ) 41,393 (2,268,786 )
Depreciation and
amortization (18,946,460 ) (6,516,912 ) (2,738,722 ) (24,074 ) (1,292,496 ) - (29,518,664 )
Share of the profit of associates and
joint ventures 126,265 - - - - - 126,265
Impairment loss (139,397 ) - (102,389 ) - (16,343 ) - (258,129 )
Segment
profit before income tax 15,479,868 6,354,140 2,874,944 (172,521 ) 475,357 - 25,011,788
Expenditures for segment assets 19,691,068 4,754,481 2,917,939 143,436 773,897 - 28,280,821
December 31, 2015
Investments accounted for using the
equity method 37,122,244 - - - - - 37,122,244
Segment
assets 193,323,304 42,652,569 79,997,341 30,000,273 19,013,405 - 364,986,892
For the year ended December 31,
2016
Revenue
from external customers 125,282,829 27,031,750 115,395,130 3,909,580 3,264,818 - 274,884,107
Inter-segment revenues (Note) 4,929,897 243,980 47,721,424 - 9,186,359 (62,081,660 ) -
Segment
revenues 130,212,726 27,275,730 163,116,554 3,909,580 12,451,177 - 336,965,767
Interest
income 32,499 41,405 130,659 29,131 8,166 (11,793 ) 230,067
Interest
expense (1,727,127 ) (5,980 ) (44,433 ) - (451,790 ) 11,793 (2,217,537 )
Depreciation and amortization
(After (18,706,891 ) (6,566,936 ) (2,759,298 ) (55,271 ) (1,382,041 ) - (29,470,437 )
Share of the profit of associates and
joint ventures (After 1,513,394 (9,484 ) - - - - 1,503,910
Impairment loss (974,095 ) (4,136 ) (1,886 ) - - - (980,117 )
Segment
profit before income tax 13,921,640 7,226,531 4,626,263 1,546,326 647,945 - 27,968,705
Expenditures for segment assets 17,561,135 8,247,003 906,042 114,462 852,220 - 27,680,862
December 31, 2016
Investments accounted for using the
equity method (After 49,597,195 227,495 - - - - 49,824,690
Segment assets
(After 200,604,111 42,962,643 73,915,639 28,468,242 11,979,941 - 357,930,576
For the year ended December 31,
2017
Revenue
from external customers 126,225,119 26,157,277 133,948,016 412,863 3,697,933 - 290,441,208
Inter-segment revenues (Note) 4,911,026 184,707 47,119,404 23,943 8,359,697 (60,598,777 ) -
Segment
revenues 131,136,145 26,341,984 181,067,420 436,806 12,057,630 - 351,039,985
Interest
income 43,744 48,532 269,640 30,441 183,824 (269,310 ) 306,871
Interest
expense (1,969,562 ) (11,920 ) - (62,714 ) - 269,310 (1,774,886 )
Depreciation and
amortization (19,105,457 ) (6,476,743 ) (2,133,253 ) (180,792 ) (1,308,939 ) - (29,205,184 )
Share of the profit or loss of
associates and joint ventures 568,291 (42,509 ) - - - - 525,782
Impairment loss (218,214 ) (72,798 ) - - (473,869 ) - (764,881 )
Segment
profit before income tax 12,065,304 6,904,067 6,883,327 5,120,301 47,664 - 31,020,663
Expenditures for segment assets 17,769,612 4,507,097 850,235 169,559 381,179 - 23,677,682
December 31, 2017
Investments accounted for using the
equity method 48,566,333 187,418 - - - - 48,753,751
Segment
assets 195,503,889 43,383,691 81,588,691 33,080,694 10,365,307 - 363,922,272
Adjustments
Packaging Testing EMS Estate Others and
Eliminations Total
US$ (Note 4)
US$ (Note 4)
US$ (Note 4)
US$ (Note 4)
US$ (Note 4)
US$ (Note 4)
US$ (Note 4)
For the year ended December 31,
2017
Revenue from external customers $ 4,258,607 $ 882,499 $ 4,519,164 $ 13,929 $ 124,762 $ - $ 9,798,961
Inter-segment revenues (Note) 165,689 6,232 1,589,723 808 282,041 (2,044,493 ) -
Segment revenues 4,424,296 888,731 6,108,887 14,737 406,803 - 11,843,454
Interest income 1,476 1,637 9,097 1,027 6,202 (9,086 ) 10,353
Interest expense (66,450 ) (402 ) - (2,116 ) - 9,086 (59,882 )
Depreciation and
amortization (644,584 ) (218,514 ) (71,972 ) (6,100 ) (44,161 ) - (985,331 )
Share of the profit or loss of
associates and joint ventures 19,173 (1,434 ) - - - - 17,739
Impairment loss (7,362 ) (2,456 ) - - (15,988 ) - (25,806 )
Segment profit before income tax 407,061 232,931 232,231 172,750 1,608 - 1,046,581
Expenditures for segment assets 599,515 152,061 28,685 5,721 12,860 - 798,842
December 31, 2017
Investments accounted for using the
equity method 1,638,540 6,323 - - - - 1,644,863
Segment assets 6,595,947 1,463,687 2,752,655 1,116,083 349,707 - 12,278,079
Note: Inter-segment revenues were eliminated upon
consolidation.</t>
  </si>
  <si>
    <t>Summary of Revenue from Major Products and Services</t>
  </si>
  <si>
    <t>b. Revenue from major products and
services
For the Year Ended December 31
2015 2016 2017
NT$
NT$
NT$ US$
(Note 4)
Packaging service $ 116,607,314 $ 125,282,829 $ 126,225,119 $ 4,258,607
Testing service 25,191,916 27,031,750 26,157,277 882,499
Electronic components manufacturing service 138,242,100 115,395,130 133,948,016 4,519,164
Others
3,261,206
7,174,398
4,110,796
138,691
$
283,302,536
$
274,884,107
$
290,441,208
$
9,798,961</t>
  </si>
  <si>
    <t>Summary of Geographical Information</t>
  </si>
  <si>
    <t>1) Net
revenues from external customers
For the Year Ended December 31
2015 2016 2017
NT$
NT$
NT$ US$
(Note 4)
United States $ 205,730,670 $ 180,745,837 $ 196,462,345 $ 6,628,284
Taiwan 32,631,149 38,868,679 35,413,647 1,194,792
Asia 22,885,128 29,896,304 30,201,332 1,018,938
Europe 20,577,069 23,275,732 26,445,240 892,215
Others
1,478,520
2,097,555
1,918,644
64,732
$
283,302,536
$
274,884,107
$
290,441,208
$
9,798,961
2) Noncurrent assets, excluding financial
instruments, post-employment benefit assets and deferred tax
assets
December 31
2016 2017
NT$
NT$ US$
(Note 4)
Taiwan $ 97,337,094 $ 93,350,839 $ 3,149,489
China 34,142,577 45,376,164 1,530,910
Others
26,935,370
25,025,498
844,315
$
158,415,041
$
163,752,501
$
5,524,714</t>
  </si>
  <si>
    <t>Application of New and Revised International Financial Reporting Standards as Issued by the International Accounting Standards Board ("IASB") ( Collectively, "IFRSs") - Schedule of Anticipated Impact on Assets, Liabilities and Equity Of Retrospective Application of the Requirements for the Classification, Measurement and Impairment of Financial Assets (Detail) $ in Thousands, $ in Thousands</t>
  </si>
  <si>
    <t>Jan. 01, 2018TWD ($)</t>
  </si>
  <si>
    <t>Jan. 01, 2018USD ($)</t>
  </si>
  <si>
    <t>Dec. 31, 2014TWD ($)</t>
  </si>
  <si>
    <t>Disclosure of expected impact of initial application of new standards or interpretations [line items]</t>
  </si>
  <si>
    <t>Other financial assets-non-current</t>
  </si>
  <si>
    <t>Unrealized gain on debt investments at fair value through other comprehensive income</t>
  </si>
  <si>
    <t>Unrealized gain on available-for-sale financial assets</t>
  </si>
  <si>
    <t>Subsequent Event [Member] | IFRS9 [member]</t>
  </si>
  <si>
    <t>Financial assets at fair value through profit or loss - non-current</t>
  </si>
  <si>
    <t>Financial assets at fair value through other comprehensive income - non-current</t>
  </si>
  <si>
    <t>Unrealized gain on equity investments at fair value through other comprehensive income</t>
  </si>
  <si>
    <t>Subsequent Event [Member] | Adoption of IFRS 15 [member]</t>
  </si>
  <si>
    <t>Contract assets - current</t>
  </si>
  <si>
    <t>Subsequent Event [Member] | Adjustments arising from initial application [member] | IFRS9 [member]</t>
  </si>
  <si>
    <t>Subsequent Event [Member] | Adjustments arising from initial application [member] | Adoption of IFRS 15 [member]</t>
  </si>
  <si>
    <t>Summary of Significant Accounting Policies - Summary of Subsidiaries (Detail)</t>
  </si>
  <si>
    <t>Dec. 31, 2016</t>
  </si>
  <si>
    <t>A.S.E. Holding Limited [member]</t>
  </si>
  <si>
    <t>Disclosure of subsidiaries [Line Items]</t>
  </si>
  <si>
    <t>Main Business</t>
  </si>
  <si>
    <t>Holding company</t>
  </si>
  <si>
    <t>Establishment and Operating Location</t>
  </si>
  <si>
    <t>Bermuda</t>
  </si>
  <si>
    <t>Percentage of Ownership (%)</t>
  </si>
  <si>
    <t>100.00%</t>
  </si>
  <si>
    <t>J &amp; R Holding Limited [member]</t>
  </si>
  <si>
    <t xml:space="preserve">Holding company </t>
  </si>
  <si>
    <t xml:space="preserve">Bermuda </t>
  </si>
  <si>
    <t>Innosource Limited [member]</t>
  </si>
  <si>
    <t>British Virgin Islands</t>
  </si>
  <si>
    <t>Omniquest Industrial Limited [member]</t>
  </si>
  <si>
    <t xml:space="preserve">British Virgin Islands </t>
  </si>
  <si>
    <t>ASE Marketing &amp; Service Japan Co., Ltd. [member]</t>
  </si>
  <si>
    <t>Engaged in marketing and sales services</t>
  </si>
  <si>
    <t xml:space="preserve">Japan  </t>
  </si>
  <si>
    <t>ASE Test, Inc. [member]</t>
  </si>
  <si>
    <t>Engaged in the testing of semiconductors</t>
  </si>
  <si>
    <t xml:space="preserve">Kaohsiung, ROC  </t>
  </si>
  <si>
    <t>USI [member]</t>
  </si>
  <si>
    <t>Engaged in investing activity</t>
  </si>
  <si>
    <t xml:space="preserve">Nantou, ROC </t>
  </si>
  <si>
    <t>99.20%</t>
  </si>
  <si>
    <t>Luchu development corporation [member]</t>
  </si>
  <si>
    <t>Engaged in the development of real estate properties</t>
  </si>
  <si>
    <t xml:space="preserve">Taipei, ROC  </t>
  </si>
  <si>
    <t>86.10%</t>
  </si>
  <si>
    <t>TLJ Intertech Inc. [member]</t>
  </si>
  <si>
    <t>Engaged in information software services</t>
  </si>
  <si>
    <t>60.00%</t>
  </si>
  <si>
    <t>Alto Enterprises Limited [Member]</t>
  </si>
  <si>
    <t>Super Zone Holdings Limited [member]</t>
  </si>
  <si>
    <t xml:space="preserve">Hong Kong </t>
  </si>
  <si>
    <t>ASE (Kun Shan) Inc. [member]</t>
  </si>
  <si>
    <t>Engaged in the packaging and testing of semiconductors</t>
  </si>
  <si>
    <t xml:space="preserve">Kun Shan, China   </t>
  </si>
  <si>
    <t>ASE Investment (Kun Shan) Limited [member]</t>
  </si>
  <si>
    <t xml:space="preserve">Kun Shan, China </t>
  </si>
  <si>
    <t>Advanced Semiconductor Engineering (China) Ltd. [member]</t>
  </si>
  <si>
    <t>Will engage in the packaging and testing of semiconductors</t>
  </si>
  <si>
    <t xml:space="preserve">Shanghai, China   </t>
  </si>
  <si>
    <t>ASE Investment (Labuan) Inc. [member]</t>
  </si>
  <si>
    <t xml:space="preserve">Malaysia </t>
  </si>
  <si>
    <t>ASE Test Limited [member]</t>
  </si>
  <si>
    <t xml:space="preserve">Singapore </t>
  </si>
  <si>
    <t>ASE (Korea) Inc. [member]</t>
  </si>
  <si>
    <t xml:space="preserve">Korea   </t>
  </si>
  <si>
    <t>J&amp;R Industrial Inc. [member]</t>
  </si>
  <si>
    <t>Engaged in leasing equipment and investing activity</t>
  </si>
  <si>
    <t>ASE Japan Co., Ltd. [member]</t>
  </si>
  <si>
    <t xml:space="preserve">Japan   </t>
  </si>
  <si>
    <t>ASE (U.S.) Inc. [member]</t>
  </si>
  <si>
    <t>After-sales service and sales support</t>
  </si>
  <si>
    <t xml:space="preserve">U.S.A. </t>
  </si>
  <si>
    <t>Global Advanced Packaging Technology Limited [member]</t>
  </si>
  <si>
    <t>British Cayman Islands</t>
  </si>
  <si>
    <t>ASE WeiHai Inc. [member]</t>
  </si>
  <si>
    <t xml:space="preserve">Shandong, China   </t>
  </si>
  <si>
    <t>Suzhou ASEN Semiconductors Co., Ltd. [member]</t>
  </si>
  <si>
    <t xml:space="preserve">Suzhou, China   </t>
  </si>
  <si>
    <t>Anstock Limited [member]</t>
  </si>
  <si>
    <t>Engaged in financing activity</t>
  </si>
  <si>
    <t xml:space="preserve">British Cayman Islands </t>
  </si>
  <si>
    <t>Anstock II Limited [member]</t>
  </si>
  <si>
    <t>ASE Module (Shanghai) Inc. [member]</t>
  </si>
  <si>
    <t>Absorbed by ASE (Shanghai) Inc. in February 2017</t>
  </si>
  <si>
    <t xml:space="preserve">Shanghai, China  </t>
  </si>
  <si>
    <t>ASE (Shanghai) Inc. [member]</t>
  </si>
  <si>
    <t>Engaged in the production of substrates</t>
  </si>
  <si>
    <t>ASE Corporation [Member]</t>
  </si>
  <si>
    <t>ASE Mauritius Inc. [member]</t>
  </si>
  <si>
    <t>Mauritius</t>
  </si>
  <si>
    <t>ASE Labuan Inc. [member]</t>
  </si>
  <si>
    <t>Malaysia</t>
  </si>
  <si>
    <t>Shanghai Ding Hui Real Estate Development Co., Ltd. [member]</t>
  </si>
  <si>
    <t>Engaged in the development, construction and sale of real estate properties</t>
  </si>
  <si>
    <t xml:space="preserve">Shanghai, China    </t>
  </si>
  <si>
    <t>Shanghai Ding Qi Property Management Co., Ltd. [member]</t>
  </si>
  <si>
    <t>Engaged in the management of real estate properties</t>
  </si>
  <si>
    <t>Advanced Semiconductor Engineering (HK) Limited [member]</t>
  </si>
  <si>
    <t>Engaged in the trading of substrates</t>
  </si>
  <si>
    <t xml:space="preserve">Hong Kong  </t>
  </si>
  <si>
    <t>Shanghai Ding Wei Real Estate Development Co., Ltd. [member]</t>
  </si>
  <si>
    <t>Engaged in the development, construction and leasing of real estate properties</t>
  </si>
  <si>
    <t>Shanghai Ding Yu Real Estate Development Co., Ltd. [member]</t>
  </si>
  <si>
    <t>Shanghai Ding Fan Department Store Co., Ltd. [member]</t>
  </si>
  <si>
    <t>Engaged in department store business</t>
  </si>
  <si>
    <t>Shanghai, China</t>
  </si>
  <si>
    <t>Kun Shan Ding Yue Real Estate Development Co., Ltd. [member]</t>
  </si>
  <si>
    <t>Engaged in the development, construction and leasing of real estate properties and was disposed of in June 2017(Note 29)</t>
  </si>
  <si>
    <t xml:space="preserve">Kun Shan, China       </t>
  </si>
  <si>
    <t>Kun Shan Ding Hong Real Estate Development Co., Ltd. [member]</t>
  </si>
  <si>
    <t xml:space="preserve">Kun Shan, China    </t>
  </si>
  <si>
    <t>Shanghai Ding Xu Property Management Co., Ltd. [member]</t>
  </si>
  <si>
    <t>Engaged in the management of real estate properties, and was established in August 2017</t>
  </si>
  <si>
    <t>ASE Electronics Inc. [member]</t>
  </si>
  <si>
    <t>ASE Test Holdings, Ltd. [member]</t>
  </si>
  <si>
    <t>ASE Holdings (Singapore) Pte. Ltd. [member]</t>
  </si>
  <si>
    <t>ASE Singapore Pte. Ltd. [member]</t>
  </si>
  <si>
    <t xml:space="preserve">Singapore   </t>
  </si>
  <si>
    <t>ISE Labs, Inc. [member]</t>
  </si>
  <si>
    <t xml:space="preserve">U.S.A.  </t>
  </si>
  <si>
    <t>ASE Electronics (M) Sdn. Bhd. [member]</t>
  </si>
  <si>
    <t xml:space="preserve">Malaysia   </t>
  </si>
  <si>
    <t>ASE Assembly &amp; Test (Shanghai) Limited [member]</t>
  </si>
  <si>
    <t>ASE Trading (Shanghai) Ltd. [member]</t>
  </si>
  <si>
    <t>Engaged in trading activity</t>
  </si>
  <si>
    <t xml:space="preserve">Shanghai, China </t>
  </si>
  <si>
    <t>Wuxi Tongzhi Microelectronics Co., Ltd. [member]</t>
  </si>
  <si>
    <t xml:space="preserve">Wuxi, China   </t>
  </si>
  <si>
    <t>Huntington Holdings International Co., Ltd. [member]</t>
  </si>
  <si>
    <t>Unitech Holdings International Co., Ltd. [member]</t>
  </si>
  <si>
    <t>Real Tech Holdings Limited [member]</t>
  </si>
  <si>
    <t>Universal ABIT Holding Co., Ltd. [member]</t>
  </si>
  <si>
    <t>In the process of liquidation</t>
  </si>
  <si>
    <t>Rising Capital Investment Limited [member]</t>
  </si>
  <si>
    <t>Rise Accord Limited [member]</t>
  </si>
  <si>
    <t>Universal Scientific Industrial (Kunshan) Co., Ltd. [member]</t>
  </si>
  <si>
    <t>Engaged in the manufacturing and sale of computer assistance system and related peripherals</t>
  </si>
  <si>
    <t xml:space="preserve">Kun Shan, China     </t>
  </si>
  <si>
    <t>USI Enterprise Limited [member]</t>
  </si>
  <si>
    <t>Engaged in the services of investment advisory and warehousing management</t>
  </si>
  <si>
    <t xml:space="preserve">Hong Kong    </t>
  </si>
  <si>
    <t>96.90%</t>
  </si>
  <si>
    <t>97.00%</t>
  </si>
  <si>
    <t>USISH [member]</t>
  </si>
  <si>
    <t>Engaged in the designing, manufacturing and sale of electronic components</t>
  </si>
  <si>
    <t>75.80%</t>
  </si>
  <si>
    <t>75.90%</t>
  </si>
  <si>
    <t>Universal Global Technology Co., Limited [member]</t>
  </si>
  <si>
    <t>Universal Global Technology (Kunshan) Co., Ltd. [member]</t>
  </si>
  <si>
    <t>Engaged in the designing and manufacturing of electronic components</t>
  </si>
  <si>
    <t>Universal Global Technology (Shanghai) Co., Ltd. [member]</t>
  </si>
  <si>
    <t>Engaged in the processing and sales of computer and communication peripherals as well as business in import and export of goods and technology</t>
  </si>
  <si>
    <t>Universal Global Electronics (Shanghai) Co., Ltd. [member]</t>
  </si>
  <si>
    <t>Engaged in the sale of electronic components and telecommunications equipment</t>
  </si>
  <si>
    <t>Universal Global Industrial Co., Limited [member]</t>
  </si>
  <si>
    <t>Engaged in manufacturing, trading and investing activity</t>
  </si>
  <si>
    <t>Hong Kong</t>
  </si>
  <si>
    <t>Universal Global Scientific Industrial Co., Ltd. [member]</t>
  </si>
  <si>
    <t>Engaged in the manufacturing of components of telecomm and cars and provision of related R&amp;D services</t>
  </si>
  <si>
    <t>Nantou, ROC</t>
  </si>
  <si>
    <t>USI America Inc. [member]</t>
  </si>
  <si>
    <t>Engaged in the manufacturing and processing of motherboards and wireless network communication and provision of related technical service.</t>
  </si>
  <si>
    <t>U.S.A.</t>
  </si>
  <si>
    <t>Universal Scientific Industrial De Mexico S.A. De C.V. [member]</t>
  </si>
  <si>
    <t>Engaged in the assembling of motherboards and computer components</t>
  </si>
  <si>
    <t>Mexico</t>
  </si>
  <si>
    <t>USI Japan Co., Ltd. [member]</t>
  </si>
  <si>
    <t>Engaged in the manufacturing and sale of computer peripherals, integrated chip and other related accessories</t>
  </si>
  <si>
    <t>Japan</t>
  </si>
  <si>
    <t>USI Electronics (Shenzhen) Co., Ltd. [member]</t>
  </si>
  <si>
    <t>Engaged in the design, manufacturing and sale of motherboards and computer peripherals</t>
  </si>
  <si>
    <t>Shenzhen, China</t>
  </si>
  <si>
    <t>Universal Scientific Industrial Co., Ltd. [member]</t>
  </si>
  <si>
    <t>Engaged in the manufacturing, processing and sale of computers, computer peripherals and related accessories</t>
  </si>
  <si>
    <t>75.50%</t>
  </si>
  <si>
    <t>75.20%</t>
  </si>
  <si>
    <t>Summary of Significant Accounting Policies - Additional Information (Detail) - $ / $</t>
  </si>
  <si>
    <t>1 Months Ended</t>
  </si>
  <si>
    <t>Feb. 28, 2018</t>
  </si>
  <si>
    <t>Summary Of Significant Accounting Policies [Abstract]</t>
  </si>
  <si>
    <t>Income tax on unappropriated earnings</t>
  </si>
  <si>
    <t>5.00%</t>
  </si>
  <si>
    <t>10.00%</t>
  </si>
  <si>
    <t>Convenience exchange rate</t>
  </si>
  <si>
    <t>Cash and Cash Equivalents - Summary of Cash and Cash Equivalents (Detail) $ in Thousands, $ in Thousands</t>
  </si>
  <si>
    <t>Dec. 31, 2016USD ($)</t>
  </si>
  <si>
    <t>Cash and cash equivalents [abstract]</t>
  </si>
  <si>
    <t>Cash on hand</t>
  </si>
  <si>
    <t>Checking accounts and demand deposits</t>
  </si>
  <si>
    <t>Cash equivalents</t>
  </si>
  <si>
    <t>Cash and cash equivalents,total</t>
  </si>
  <si>
    <t>Financial Instruments at Fair Value Through Profit or Loss - Summary of Financial Instruments at Fair Value Through Profit or Loss (Detail) $ in Thousands, $ in Thousands</t>
  </si>
  <si>
    <t>Disclosure of detailed information about financial instruments [line items]</t>
  </si>
  <si>
    <t>Financial assets designated as at FVTPL</t>
  </si>
  <si>
    <t>Current financial assets at fair value through profit or loss</t>
  </si>
  <si>
    <t>Private-placement convertible bonds [member]</t>
  </si>
  <si>
    <t>Quoted shares [member]</t>
  </si>
  <si>
    <t>Open-end mutual funds [member]</t>
  </si>
  <si>
    <t>Forward Exchange Contracts [Member]</t>
  </si>
  <si>
    <t>Swap contracts [member]</t>
  </si>
  <si>
    <t>Forward exchange contracts [member]</t>
  </si>
  <si>
    <t>Conversion option, redemption option and put option of convertible bonds [member]</t>
  </si>
  <si>
    <t>Foreign currency option contracts [member]</t>
  </si>
  <si>
    <t>Financial Instruments at Fair Value Through Profit or Loss - Summary of Outstanding Contracts Not Accounted for Hedge Accounting (Detail) € in Thousands, ₩ in Thousands, ¥ in Thousands, ¥ in Thousands, RM in Thousands, $ in Thousands, $ in Thousands, $ in Thousands</t>
  </si>
  <si>
    <t>Dec. 31, 2017CNY (¥)</t>
  </si>
  <si>
    <t>Dec. 31, 2017JPY (¥)</t>
  </si>
  <si>
    <t>Dec. 31, 2017MYR (RM)</t>
  </si>
  <si>
    <t>Dec. 31, 2017SGD ($)</t>
  </si>
  <si>
    <t>Dec. 31, 2017EUR (€)</t>
  </si>
  <si>
    <t>Dec. 31, 2016CNY (¥)</t>
  </si>
  <si>
    <t>Dec. 31, 2016JPY (¥)</t>
  </si>
  <si>
    <t>Dec. 31, 2016KRW (₩)</t>
  </si>
  <si>
    <t>Dec. 31, 2016MYR (RM)</t>
  </si>
  <si>
    <t>Dec. 31, 2016SGD ($)</t>
  </si>
  <si>
    <t>Dec. 31, 2016EUR (€)</t>
  </si>
  <si>
    <t>Swap contracts [member] | Sell NT$/buy US$ [member]</t>
  </si>
  <si>
    <t>Notional Amount</t>
  </si>
  <si>
    <t>Swap contracts [member] | Sell NT$/buy US$ [member] | Bottom of range [member]</t>
  </si>
  <si>
    <t>Maturity Period</t>
  </si>
  <si>
    <t>2018-01</t>
  </si>
  <si>
    <t>2017-01</t>
  </si>
  <si>
    <t>Swap contracts [member] | Sell NT$/buy US$ [member] | Top of range [member]</t>
  </si>
  <si>
    <t>2018-12</t>
  </si>
  <si>
    <t>2017-12</t>
  </si>
  <si>
    <t>Swap contracts [member] | Sell US$/buy CNY [member]</t>
  </si>
  <si>
    <t>2017-03</t>
  </si>
  <si>
    <t>Swap contracts [member] | Sell US$/buy JPY [member]</t>
  </si>
  <si>
    <t>2017-02</t>
  </si>
  <si>
    <t>Swap contracts [member] | Sell US$/buy JPY [member] | Bottom of range [member]</t>
  </si>
  <si>
    <t>2018-02</t>
  </si>
  <si>
    <t>Swap contracts [member] | Sell US$/buy JPY [member] | Top of range [member]</t>
  </si>
  <si>
    <t>2018-03</t>
  </si>
  <si>
    <t>Swap contracts [member] | Sell US$/buy NT$ [member]</t>
  </si>
  <si>
    <t>Forward exchange contracts [member] | Sell NT$/buy US$ [member]</t>
  </si>
  <si>
    <t>Forward exchange contracts [member] | Sell NT$/buy US$ [member] | Bottom of range [member]</t>
  </si>
  <si>
    <t>Forward exchange contracts [member] | Sell NT$/buy US$ [member] | Top of range [member]</t>
  </si>
  <si>
    <t>Forward exchange contracts [member] | Sell US$/buy CNY [member]</t>
  </si>
  <si>
    <t>Forward exchange contracts [member] | Sell US$/buy CNY [member] | Bottom of range [member]</t>
  </si>
  <si>
    <t>Forward exchange contracts [member] | Sell US$/buy CNY [member] | Top of range [member]</t>
  </si>
  <si>
    <t>2018-04</t>
  </si>
  <si>
    <t>Forward exchange contracts [member] | Sell US$/buy JPY [member]</t>
  </si>
  <si>
    <t>Forward exchange contracts [member] | Sell US$/buy JPY [member] | Bottom of range [member]</t>
  </si>
  <si>
    <t>Forward exchange contracts [member] | Sell US$/buy JPY [member] | Top of range [member]</t>
  </si>
  <si>
    <t>Forward exchange contracts [member] | Sell US$/Buy KRW [Member]</t>
  </si>
  <si>
    <t>Forward exchange contracts [member] | Sell US$/Buy MYR [Member]</t>
  </si>
  <si>
    <t>Forward exchange contracts [member] | Sell US$/Buy MYR [Member] | Bottom of range [member]</t>
  </si>
  <si>
    <t>Forward exchange contracts [member] | Sell US$/Buy MYR [Member] | Top of range [member]</t>
  </si>
  <si>
    <t>Forward exchange contracts [member] | Sell US$/buy NT$ [member]</t>
  </si>
  <si>
    <t>Forward exchange contracts [member] | Sell US$/buy NT$ [member] | Bottom of range [member]</t>
  </si>
  <si>
    <t>Forward exchange contracts [member] | Sell US$/buy NT$ [member] | Top of range [member]</t>
  </si>
  <si>
    <t>Forward exchange contracts [member] | Sell US$/Buy SGD [Member]</t>
  </si>
  <si>
    <t>Forward exchange contracts [member] | Sell US$/Buy SGD [Member] | Bottom of range [member]</t>
  </si>
  <si>
    <t>Forward exchange contracts [member] | Sell US$/Buy SGD [Member] | Top of range [member]</t>
  </si>
  <si>
    <t>Forward exchange contracts [member] | Sell US$/Buy EUR [Member]</t>
  </si>
  <si>
    <t>Foreign currency option contracts [member] | Buy US$ Call/CNY put [member]</t>
  </si>
  <si>
    <t>2017-08</t>
  </si>
  <si>
    <t>Foreign currency option contracts [member] | Buy US$ Put/CNY call [member]</t>
  </si>
  <si>
    <t>Available-for-sale Financial Assets - Summary of Available-for-sale Financial Assets (Detail) $ in Thousands, $ in Thousands</t>
  </si>
  <si>
    <t>Disclosure of financial assets [Line Items]</t>
  </si>
  <si>
    <t>Available-for-sale financial assets</t>
  </si>
  <si>
    <t>Current</t>
  </si>
  <si>
    <t>Non-current</t>
  </si>
  <si>
    <t>Unquoted ordinary shares [member]</t>
  </si>
  <si>
    <t>Quoted ordinary shares [member]</t>
  </si>
  <si>
    <t>Limited partnership [member]</t>
  </si>
  <si>
    <t>Unquoted preferred shares [member]</t>
  </si>
  <si>
    <t>Trade Receivables, Net - Summary of Trade Receivables, Net (Detail) $ in Thousands, $ in Thousands</t>
  </si>
  <si>
    <t>Cost [member]</t>
  </si>
  <si>
    <t>Allowance for doubtful debts [member]</t>
  </si>
  <si>
    <t>Trade Receivables, Net - Additional Information (Detail) - Customers</t>
  </si>
  <si>
    <t>Number of largest customers</t>
  </si>
  <si>
    <t>Percentage of accounts receivable from largest customers</t>
  </si>
  <si>
    <t>33.00%</t>
  </si>
  <si>
    <t>30.00%</t>
  </si>
  <si>
    <t>Bottom of range [member]</t>
  </si>
  <si>
    <t>Average credit terms</t>
  </si>
  <si>
    <t>30 days</t>
  </si>
  <si>
    <t>Top of range [member]</t>
  </si>
  <si>
    <t>90 days</t>
  </si>
  <si>
    <t>Trade Receivables, Net - Summary of Aging of Receivables Based on Past Due Date (Detail) $ in Thousands, $ in Thousands</t>
  </si>
  <si>
    <t>Cost [member] | Not past due [member]</t>
  </si>
  <si>
    <t>Cost [member] | Less than 1 month [member]</t>
  </si>
  <si>
    <t>Cost [member] | 1 to 3 months [member]</t>
  </si>
  <si>
    <t>Cost [member] | More than 91 days [member]</t>
  </si>
  <si>
    <t>Trade Receivables, Net - Summary of Aging of Receivables Past Due but Not Impaired (Detail) $ in Thousands, $ in Thousands</t>
  </si>
  <si>
    <t>Disclosure of financial assets that are either past due or impaired [line items]</t>
  </si>
  <si>
    <t>Past due but not impaired [member]</t>
  </si>
  <si>
    <t>Past due but not impaired [member] | 1 to 30 days [member]</t>
  </si>
  <si>
    <t>Past due but not impaired [member] | 1 to 3 months [member]</t>
  </si>
  <si>
    <t>Trade Receivables, Net - Summary of Movement of Allowance for Doubtful Trade Receivables (Detail) - Trade receivables [member] $ in Thousands, $ in Thousands</t>
  </si>
  <si>
    <t>Beginning balance</t>
  </si>
  <si>
    <t>Impairment losses recognized</t>
  </si>
  <si>
    <t>Amount written off</t>
  </si>
  <si>
    <t>Effect of foreign currency exchange differences</t>
  </si>
  <si>
    <t>Ending balance</t>
  </si>
  <si>
    <t>Impaired individually [member]</t>
  </si>
  <si>
    <t>Impaired collectively [member]</t>
  </si>
  <si>
    <t>Inventories - Summary of Inventories (Detail) $ in Thousands, $ in Thousands</t>
  </si>
  <si>
    <t>Classes of current inventories [abstract]</t>
  </si>
  <si>
    <t>Finished goods</t>
  </si>
  <si>
    <t>Work in process</t>
  </si>
  <si>
    <t>Raw materials</t>
  </si>
  <si>
    <t>Supplies</t>
  </si>
  <si>
    <t>Raw materials and supplies in transit</t>
  </si>
  <si>
    <t>Inventories - Additional Information (Detail) $ in Thousands, $ in Thousands</t>
  </si>
  <si>
    <t>Cost of inventories recognized as operating costs</t>
  </si>
  <si>
    <t>Write-downs of inventories</t>
  </si>
  <si>
    <t>Inventories Related to Real Estate Business - Summary of Inventories Related to Real Estate Business (Detail) $ in Thousands, $ in Thousands</t>
  </si>
  <si>
    <t>Disclosure of detailed information about property, plant and equipment [Line Items]</t>
  </si>
  <si>
    <t>Land and buildings held for sale [member]</t>
  </si>
  <si>
    <t>Construction in progress and machinery in transit [member]</t>
  </si>
  <si>
    <t>Land held for construction [member]</t>
  </si>
  <si>
    <t>Inventories Related to Real Estate Business - Additional Information (Detail) $ in Thousands, $ in Thousands</t>
  </si>
  <si>
    <t>Inventories related to real estate business expected to be recovered longer than twelve months</t>
  </si>
  <si>
    <t>Reclassified of buildings and land use right under the line item of "inventories related to real estate - construction in progress" [Member]</t>
  </si>
  <si>
    <t>Other Financial Assets - Summary of Other Financial Assets (Detail) $ in Thousands, $ in Thousands</t>
  </si>
  <si>
    <t>Other financial assets</t>
  </si>
  <si>
    <t>Unsecured subordinate corporate bonds [member]</t>
  </si>
  <si>
    <t>Time deposits with original maturity of over three months [member]</t>
  </si>
  <si>
    <t>Pledged time deposits [member]</t>
  </si>
  <si>
    <t>Guaranty deposits [member]</t>
  </si>
  <si>
    <t>Others [member]</t>
  </si>
  <si>
    <t>Other Financial Assets - Additional Information (Detail)</t>
  </si>
  <si>
    <t>Disclosure of financial assets [abstract]</t>
  </si>
  <si>
    <t>Corporate bonds annual interest rate</t>
  </si>
  <si>
    <t>3.50%</t>
  </si>
  <si>
    <t>Investments Accounted for Using the Equity Method - Summary of Investments Accounted for Using the Equity Method (Detail) $ in Thousands, $ in Thousands</t>
  </si>
  <si>
    <t>Investments in subsidiaries, joint ventures and associates [abstract]</t>
  </si>
  <si>
    <t>Investments in associates</t>
  </si>
  <si>
    <t>Investments in joint venture</t>
  </si>
  <si>
    <t>Investments Accounted for Using the Equity Method - Summary of Investments in Associates Accounted for Using the Equity Method (Detail) $ in Thousands, $ in Thousands</t>
  </si>
  <si>
    <t>Jul. 31, 2016</t>
  </si>
  <si>
    <t>Disclosure of associates and joint ventures [line items]</t>
  </si>
  <si>
    <t>Siliconware Precision Industries Co., Ltd. [member]</t>
  </si>
  <si>
    <t xml:space="preserve">Engaged in assembly, testing and turnkey services of integrated circuits    </t>
  </si>
  <si>
    <t>Operating Location</t>
  </si>
  <si>
    <t xml:space="preserve">ROC    </t>
  </si>
  <si>
    <t>Percentages of ownership held by the Group</t>
  </si>
  <si>
    <t>33.29%</t>
  </si>
  <si>
    <t>Deca Technologies Inc. [member]</t>
  </si>
  <si>
    <t>Holding company and the group engaged in manufacturing, development and marketing of wafer level packaging and interconnect technology</t>
  </si>
  <si>
    <t>22.07%</t>
  </si>
  <si>
    <t>22.04%</t>
  </si>
  <si>
    <t>Hung Ching Development &amp; Construction Co. [member]</t>
  </si>
  <si>
    <t>ROC</t>
  </si>
  <si>
    <t>26.22%</t>
  </si>
  <si>
    <t>Hung Ching Kwan Co. [member]</t>
  </si>
  <si>
    <t>Engaged in the leasing of real estate properties</t>
  </si>
  <si>
    <t>27.31%</t>
  </si>
  <si>
    <t>Advanced Microelectronic Products Inc. [member]</t>
  </si>
  <si>
    <t>Engaged in integrated circuit</t>
  </si>
  <si>
    <t>38.76%</t>
  </si>
  <si>
    <t>Cost [member] | Siliconware Precision Industries Co., Ltd. [member]</t>
  </si>
  <si>
    <t>Cost [member] | Deca Technologies Inc. [member]</t>
  </si>
  <si>
    <t>Cost [member] | Hung Ching Development &amp; Construction Co. [member]</t>
  </si>
  <si>
    <t>Cost [member] | Hung Ching Kwan Co. [member]</t>
  </si>
  <si>
    <t>Cost [member] | Advanced Microelectronic Products Inc. [member]</t>
  </si>
  <si>
    <t>Deferred gain on transfer of land [member]</t>
  </si>
  <si>
    <t>Investments Accounted for Using the Equity Method - Additional Information (Detail) $ / shares in Units, $ in Thousands, $ in Thousands</t>
  </si>
  <si>
    <t>Nov. 30, 2016TWD ($)shares</t>
  </si>
  <si>
    <t>Jul. 31, 2016TWD ($)shares</t>
  </si>
  <si>
    <t>Jul. 31, 2016USD ($)$ / sharesshares</t>
  </si>
  <si>
    <t>Sep. 30, 2016TWD ($)</t>
  </si>
  <si>
    <t>Disclosure of Investments Accounted for Using Equity Method [line Items]</t>
  </si>
  <si>
    <t>Percentage of ownership</t>
  </si>
  <si>
    <t>ASE Test, Inc. [member] | Advanced Microelectronic Products Inc. [member]</t>
  </si>
  <si>
    <t>Preferred shares acquired | shares</t>
  </si>
  <si>
    <t>Consideration paid in cash for shares | $</t>
  </si>
  <si>
    <t>ASE Embedded Electronics Inc. [member]</t>
  </si>
  <si>
    <t>Increase in capital | $</t>
  </si>
  <si>
    <t>Percentage of ownership interest in joint venture</t>
  </si>
  <si>
    <t>51.00%</t>
  </si>
  <si>
    <t>Preferred shares issued per share | $ / shares</t>
  </si>
  <si>
    <t>Consideration paid in cash for shares</t>
  </si>
  <si>
    <t>Percentage of ownership interest in associate</t>
  </si>
  <si>
    <t>Investments Accounted for Using the Equity Method - Summary of Retrospective Adjustments (Detail) $ in Thousands, $ in Thousands</t>
  </si>
  <si>
    <t>Deca Technologies Inc. [member] | Previously stated [member]</t>
  </si>
  <si>
    <t>Advanced Microelectronic Products Inc. [member] | Previously stated [member]</t>
  </si>
  <si>
    <t>Investments Accounted for Using the Equity Method - Summary of Fair Values of Investments in Associates with Available Published Price Quotation (Detail) - Level 1 of fair value hierarchy [member] $ in Thousands, $ in Thousands</t>
  </si>
  <si>
    <t>Fair value of investments in associates with available published price quotation</t>
  </si>
  <si>
    <t>Investments Accounted for Using the Equity Method - Summarized Financial Information (Detail) $ in Thousands, $ in Thousands</t>
  </si>
  <si>
    <t>Current assets</t>
  </si>
  <si>
    <t>Non-current assets</t>
  </si>
  <si>
    <t>Current liabilities</t>
  </si>
  <si>
    <t>Non-current liabilities</t>
  </si>
  <si>
    <t>Carrying amount</t>
  </si>
  <si>
    <t>Operating revenue</t>
  </si>
  <si>
    <t>Gross profit</t>
  </si>
  <si>
    <t>Other comprehensive income (loss) for the year</t>
  </si>
  <si>
    <t>Total comprehensive income for the year</t>
  </si>
  <si>
    <t>Proportion of the Group's ownership interest in SPIL</t>
  </si>
  <si>
    <t>Net assets attributable to the Group</t>
  </si>
  <si>
    <t>Cash dividends received from SPIL</t>
  </si>
  <si>
    <t>Siliconware Precision Industries Co., Ltd. [member] | Cost [member]</t>
  </si>
  <si>
    <t>Investments Accounted for Using the Equity Method - Summary of Aggregate Information of Associates that are Not Individually Material (Detail) $ in Thousands, $ in Thousands</t>
  </si>
  <si>
    <t>Net profit (loss) for the year</t>
  </si>
  <si>
    <t>Total comprehensive income (loss) for the year</t>
  </si>
  <si>
    <t>Associates that are not individually material [member]</t>
  </si>
  <si>
    <t>Investments Accounted for Using the Equity Method - Summary of Aggregate Information of the Joint Venture that is Not Individually Material (Detail) $ in Thousands, $ in Thousands</t>
  </si>
  <si>
    <t>Joint venture that is not individually material [member]</t>
  </si>
  <si>
    <t>Disclosure of joint ventures [line items]</t>
  </si>
  <si>
    <t>The Group's share of net loss and total comprehensive loss for the year</t>
  </si>
  <si>
    <t>Property, Plant and Equipment - Summary of Property, Plant and Equipment (Detail) $ in Thousands, $ in Thousands</t>
  </si>
  <si>
    <t>Additions</t>
  </si>
  <si>
    <t>Disposals</t>
  </si>
  <si>
    <t>Reclassification</t>
  </si>
  <si>
    <t>Acquisitions through business combinations</t>
  </si>
  <si>
    <t>Accumulated depreciation, amortisation and impairment [member]</t>
  </si>
  <si>
    <t>Land [member]</t>
  </si>
  <si>
    <t>Land [member] | Cost [member]</t>
  </si>
  <si>
    <t>Buildings and improvements [member]</t>
  </si>
  <si>
    <t>Buildings and improvements [member] | Cost [member]</t>
  </si>
  <si>
    <t>Buildings and improvements [member] | Accumulated depreciation, amortisation and impairment [member]</t>
  </si>
  <si>
    <t>Machinery and equipment1 [member]</t>
  </si>
  <si>
    <t>Machinery and equipment1 [member] | Cost [member]</t>
  </si>
  <si>
    <t>Machinery and equipment1 [member] | Accumulated depreciation, amortisation and impairment [member]</t>
  </si>
  <si>
    <t>Other equipment [member]</t>
  </si>
  <si>
    <t>Other equipment [member] | Cost [member]</t>
  </si>
  <si>
    <t>Other equipment [member] | Accumulated depreciation, amortisation and impairment [member]</t>
  </si>
  <si>
    <t>Construction in progress and machinery in transit [member] | Cost [member]</t>
  </si>
  <si>
    <t>Construction in progress and machinery in transit [member] | Accumulated depreciation, amortisation and impairment [member]</t>
  </si>
  <si>
    <t>Property, Plant and Equipment - Additional Information (Detail) $ in Thousands, $ in Thousands</t>
  </si>
  <si>
    <t>Impairment losses recognized property plant an equipment</t>
  </si>
  <si>
    <t>Property, Plant and Equipment - Summary of Property, Plant and Equipment Depreciated Useful Lives (Detail)</t>
  </si>
  <si>
    <t>Main plant buildings [Member] | Bottom of range [member]</t>
  </si>
  <si>
    <t>Property, plant and equipment useful lives</t>
  </si>
  <si>
    <t>10 years</t>
  </si>
  <si>
    <t>Main plant buildings [Member] | Top of range [member]</t>
  </si>
  <si>
    <t>40 years</t>
  </si>
  <si>
    <t>Cleanrooms [Member] | Bottom of range [member]</t>
  </si>
  <si>
    <t>Cleanrooms [Member] | Top of range [member]</t>
  </si>
  <si>
    <t>20 years</t>
  </si>
  <si>
    <t>Others [Member] | Bottom of range [member]</t>
  </si>
  <si>
    <t>3 years</t>
  </si>
  <si>
    <t>Others [Member] | Top of range [member]</t>
  </si>
  <si>
    <t>Machinery and equipment1 [member] | Bottom of range [member]</t>
  </si>
  <si>
    <t>2 years</t>
  </si>
  <si>
    <t>Machinery and equipment1 [member] | Top of range [member]</t>
  </si>
  <si>
    <t>Other equipment [member] | Bottom of range [member]</t>
  </si>
  <si>
    <t>Other equipment [member] | Top of range [member]</t>
  </si>
  <si>
    <t>Investment Properties - Summary of Investment Properties (Detail) - 12 months ended Dec. 31, 2017 $ in Thousands, $ in Thousands</t>
  </si>
  <si>
    <t>Disclosure of detailed information about investment property [line items]</t>
  </si>
  <si>
    <t>Depreciation expenses</t>
  </si>
  <si>
    <t>Balance at December 31, 2017</t>
  </si>
  <si>
    <t>Transfers from inventories related to real estate business and property, plant and equipment</t>
  </si>
  <si>
    <t>Effects of foreign currency exchange differences</t>
  </si>
  <si>
    <t>Cost [member] | Land [member]</t>
  </si>
  <si>
    <t>Cost [member] | Buildings and improvements [member]</t>
  </si>
  <si>
    <t>Accumulated depreciation, amortisation and impairment [member] | Buildings and improvements [member]</t>
  </si>
  <si>
    <t>Investment Properties - Investment Properties Depreciated Using Straight-Line Method Over Their Estimated Useful Lives (Detail)</t>
  </si>
  <si>
    <t>Bottom of range [member] | Main plant buildings [Member]</t>
  </si>
  <si>
    <t>Investment properties are depreciated using the straight-line method over their estimated useful lives</t>
  </si>
  <si>
    <t>Bottom of range [member] | Other Investment Properties [Member]</t>
  </si>
  <si>
    <t>Top of range [member] | Main plant buildings [Member]</t>
  </si>
  <si>
    <t>Top of range [member] | Other Investment Properties [Member]</t>
  </si>
  <si>
    <t>Investment Properties - Additional Information (Detail) - Dec. 31, 2017 $ in Thousands, $ in Thousands</t>
  </si>
  <si>
    <t>Fair value of investment properties</t>
  </si>
  <si>
    <t>Level 3 of fair value hierarchy [member] | Fair value [member]</t>
  </si>
  <si>
    <t>Goodwill - Summary of Goodwill (Detail) $ in Thousands, $ in Thousands</t>
  </si>
  <si>
    <t>Disclosure of reconciliation of changes in goodwill [line items]</t>
  </si>
  <si>
    <t>Acquisitions through business combinations (retrospectively adjusted)</t>
  </si>
  <si>
    <t>Accumulated impairment [Member]</t>
  </si>
  <si>
    <t>Goodwill - Summary of Carrying Amount of Goodwill Allocated to Cash-generating Units (Detail) $ in Thousands, $ in Thousands</t>
  </si>
  <si>
    <t>Disclosure of information for cash-generating units [line items]</t>
  </si>
  <si>
    <t>Testing segment [member]</t>
  </si>
  <si>
    <t>All other segments [member]</t>
  </si>
  <si>
    <t>Goodwill - Additional Information (Detail) $ in Thousands, $ in Thousands</t>
  </si>
  <si>
    <t>Dec. 31, 2015</t>
  </si>
  <si>
    <t>Percentage of cash flows growth rate beyond five-year period</t>
  </si>
  <si>
    <t>2.00%</t>
  </si>
  <si>
    <t>Impairment loss on goodwill</t>
  </si>
  <si>
    <t>Discount rate applied to cash flow projections</t>
  </si>
  <si>
    <t>8.97%</t>
  </si>
  <si>
    <t>9.09%</t>
  </si>
  <si>
    <t>8.67%</t>
  </si>
  <si>
    <t>11.29%</t>
  </si>
  <si>
    <t>10.49%</t>
  </si>
  <si>
    <t>10.71%</t>
  </si>
  <si>
    <t>Other Intangible Assets - Summary of Carrying Amounts of Each Class of Other Intangible Assets (Detail) $ in Thousands, $ in Thousands</t>
  </si>
  <si>
    <t>Disclosure of detailed information about intangible assets [line items]</t>
  </si>
  <si>
    <t>Accumulated depreciation and amortization [Member]</t>
  </si>
  <si>
    <t>Customer relationships [Member]</t>
  </si>
  <si>
    <t>Customer relationships [Member] | Cost [member]</t>
  </si>
  <si>
    <t>Customer relationships [Member] | Accumulated depreciation and amortization [Member]</t>
  </si>
  <si>
    <t>Computer software [Member]</t>
  </si>
  <si>
    <t>Computer software [Member] | Cost [member]</t>
  </si>
  <si>
    <t>Computer software [Member] | Accumulated depreciation and amortization [Member]</t>
  </si>
  <si>
    <t>Patents and acquired specific technology [Member]</t>
  </si>
  <si>
    <t>Patents and acquired specific technology [Member] | Cost [member]</t>
  </si>
  <si>
    <t>Patents and acquired specific technology [Member] | Accumulated depreciation and amortization [Member]</t>
  </si>
  <si>
    <t>Others [Member]</t>
  </si>
  <si>
    <t>Others [Member] | Cost [member]</t>
  </si>
  <si>
    <t>Others [Member] | Accumulated depreciation and amortization [Member]</t>
  </si>
  <si>
    <t>Other Intangible Assets - Summary of Other Intangible Assets Useful Lives (Detail)</t>
  </si>
  <si>
    <t>Disclosure of intangible assets with indefinite useful life [line items]</t>
  </si>
  <si>
    <t>Other intangible assets useful lives</t>
  </si>
  <si>
    <t>11 years</t>
  </si>
  <si>
    <t>Bottom of range [member] | Computer software [Member]</t>
  </si>
  <si>
    <t>Bottom of range [member] | Patents and acquired specific technology [Member]</t>
  </si>
  <si>
    <t>5 years</t>
  </si>
  <si>
    <t>Bottom of range [member] | Others [Member]</t>
  </si>
  <si>
    <t>Top of range [member] | Computer software [Member]</t>
  </si>
  <si>
    <t>Top of range [member] | Patents and acquired specific technology [Member]</t>
  </si>
  <si>
    <t>15 years</t>
  </si>
  <si>
    <t>Top of range [member] | Others [Member]</t>
  </si>
  <si>
    <t>32 years</t>
  </si>
  <si>
    <t>Long-term Prepayments for Lease - Additional Information (Detail)</t>
  </si>
  <si>
    <t>Disclosure of finance lease and operating lease by lessee [line items]</t>
  </si>
  <si>
    <t>Long-term lease expire date</t>
  </si>
  <si>
    <t>From 2049 to  2074</t>
  </si>
  <si>
    <t>Long-term lease period</t>
  </si>
  <si>
    <t>70 years</t>
  </si>
  <si>
    <t>Borrowings - Additional Information (Detail) $ in Thousands, $ in Thousands</t>
  </si>
  <si>
    <t>Unsecured revolving bank loans [member] | Bottom of range [member]</t>
  </si>
  <si>
    <t>Disclosure of detailed information about borrowings [line items]</t>
  </si>
  <si>
    <t>Annual interest rates</t>
  </si>
  <si>
    <t>0.80%</t>
  </si>
  <si>
    <t>0.70%</t>
  </si>
  <si>
    <t>Unsecured revolving bank loans [member] | Top of range [member]</t>
  </si>
  <si>
    <t>4.79%</t>
  </si>
  <si>
    <t>8.99%</t>
  </si>
  <si>
    <t>Longterm bank loans with fixed interest rates [member]</t>
  </si>
  <si>
    <t>1.20%</t>
  </si>
  <si>
    <t>Long term bank loans with fixed interest rates</t>
  </si>
  <si>
    <t>Borrowings - Summary of Bank Loans (Detail) $ in Thousands, $ in Thousands</t>
  </si>
  <si>
    <t>Less: current portion</t>
  </si>
  <si>
    <t>Noncurrent portion</t>
  </si>
  <si>
    <t>Bank loans [member]</t>
  </si>
  <si>
    <t>Bank loans [member] | Cost [member]</t>
  </si>
  <si>
    <t>Bank loans [member] | Cost [member] | Syndicated bank loans [Member]</t>
  </si>
  <si>
    <t>Bank loans [member] | Cost [member] | Other loans [Member]</t>
  </si>
  <si>
    <t>Bank loans [member] | Cost [member] | Mortgage loans [Member]</t>
  </si>
  <si>
    <t>Bank loans [member] | Net Unamortized Debt Issue Costs [member]</t>
  </si>
  <si>
    <t>Borrowings - Summary of Bank Loans (Parenthetical) (Detail) - Bank loans [member]</t>
  </si>
  <si>
    <t>Syndicated bank loans [Member]</t>
  </si>
  <si>
    <t>2.55%</t>
  </si>
  <si>
    <t>Syndicated bank loans [Member] | Bottom of range [member]</t>
  </si>
  <si>
    <t>2.61%</t>
  </si>
  <si>
    <t>Syndicated bank loans [Member] | Top of range [member]</t>
  </si>
  <si>
    <t>2.70%</t>
  </si>
  <si>
    <t>Other loans [Member] | Bottom of range [member]</t>
  </si>
  <si>
    <t>0.93%</t>
  </si>
  <si>
    <t>0.74%</t>
  </si>
  <si>
    <t>Other loans [Member] | Top of range [member]</t>
  </si>
  <si>
    <t>2.10%</t>
  </si>
  <si>
    <t>4.48%</t>
  </si>
  <si>
    <t>Mortgage loans [Member] | Bottom of range [member]</t>
  </si>
  <si>
    <t>4.95%</t>
  </si>
  <si>
    <t>Mortgage loans [Member] | Top of range [member]</t>
  </si>
  <si>
    <t>5.39%</t>
  </si>
  <si>
    <t>Borrowings - Summary of Long-term Bills Payable (Detail) $ in Thousands, $ in Thousands</t>
  </si>
  <si>
    <t>Long-term bills payable</t>
  </si>
  <si>
    <t>Unamortized Discounts [member]</t>
  </si>
  <si>
    <t>China Bills Finance Corporation [member]</t>
  </si>
  <si>
    <t>International Bills Finance Corporation [member]</t>
  </si>
  <si>
    <t>Ta Ching Bills Finance Corporation [member]</t>
  </si>
  <si>
    <t>Borrowings - Summary of Long-term Bills Payable (Parenthetical) (Detail)</t>
  </si>
  <si>
    <t>0.96%</t>
  </si>
  <si>
    <t>Borrowings maturity</t>
  </si>
  <si>
    <t>1.00%</t>
  </si>
  <si>
    <t>Bonds Payable - Summary of Bonds Payable (Detail) $ in Thousands, $ in Thousands</t>
  </si>
  <si>
    <t>Cost [member] | Repayable at maturity in January 2021 [member]</t>
  </si>
  <si>
    <t>Cost [member] | Repayable at maturity in January 2023 [member]</t>
  </si>
  <si>
    <t>Cost [member] | Repayable at maturity in January 2022 [member]</t>
  </si>
  <si>
    <t>Cost [member] | Repayable at maturity in January 2024 [member]</t>
  </si>
  <si>
    <t>Cost [member] | US$400,000 thousand [member]</t>
  </si>
  <si>
    <t>Cost [member] | US$200,000 thousand [member]</t>
  </si>
  <si>
    <t>Cost [member] | Secured Overseas Bonds One [member]</t>
  </si>
  <si>
    <t>Discounts on bonds payable [member]</t>
  </si>
  <si>
    <t>Bonds Payable - Summary of Bonds Payable (Parenthetical) (Detail) - USD ($)</t>
  </si>
  <si>
    <t>Jul. 31, 2015</t>
  </si>
  <si>
    <t>Jul. 31, 2014</t>
  </si>
  <si>
    <t>Repayable at maturity in January 2021 [member]</t>
  </si>
  <si>
    <t>Interest rate</t>
  </si>
  <si>
    <t>1.30%</t>
  </si>
  <si>
    <t>Repayable at maturity in January 2023 [member]</t>
  </si>
  <si>
    <t>1.50%</t>
  </si>
  <si>
    <t>Repayable at maturity in January 2022 [member]</t>
  </si>
  <si>
    <t>1.25%</t>
  </si>
  <si>
    <t>Repayable at maturity in January 2024 [member]</t>
  </si>
  <si>
    <t>1.45%</t>
  </si>
  <si>
    <t>US$400,000 thousand [member] | Cost [member]</t>
  </si>
  <si>
    <t>US$200,000 thousand [member]</t>
  </si>
  <si>
    <t>US$200,000 thousand [member] | Cost [member]</t>
  </si>
  <si>
    <t>Secured Overseas Bonds One [member]</t>
  </si>
  <si>
    <t>2.125%</t>
  </si>
  <si>
    <t>Secured Overseas Bonds One [member] | Cost [member]</t>
  </si>
  <si>
    <t>Bonds repayment date</t>
  </si>
  <si>
    <t>Bonds Payable - Additional Information (Detail) $ / shares in Units, $ / shares in Units, $ in Thousands, $ in Thousands</t>
  </si>
  <si>
    <t>3 Months Ended</t>
  </si>
  <si>
    <t>Sep. 30, 2017USD ($)</t>
  </si>
  <si>
    <t>Jul. 31, 2015TWD ($)$ / shares</t>
  </si>
  <si>
    <t>Jul. 31, 2014TWD ($)</t>
  </si>
  <si>
    <t>Sep. 30, 2013USD ($)$ / shares</t>
  </si>
  <si>
    <t>Sep. 30, 2017$ / shares</t>
  </si>
  <si>
    <t>Dec. 31, 2016$ / shares</t>
  </si>
  <si>
    <t>Jul. 31, 2015USD ($)$ / shares</t>
  </si>
  <si>
    <t>Jul. 31, 2014USD ($)</t>
  </si>
  <si>
    <t>Sep. 30, 2013$ / shares</t>
  </si>
  <si>
    <t>Unsecured overseas convertible bonds [Member]</t>
  </si>
  <si>
    <t>Bonds face amount</t>
  </si>
  <si>
    <t>Bonds maturity period</t>
  </si>
  <si>
    <t>Bonds denomination amount</t>
  </si>
  <si>
    <t>Unsecured overseas bonds conversion price | $ / shares</t>
  </si>
  <si>
    <t>Unsecured overseas bonds fixed exchange rate | $ / shares</t>
  </si>
  <si>
    <t>Unsecured overseas convertible bonds [Member] | Bottom of range [member]</t>
  </si>
  <si>
    <t>Unsecured overseas bonds conversion price | (per share)</t>
  </si>
  <si>
    <t>Unsecured overseas convertible bonds [Member] | Top of range [member]</t>
  </si>
  <si>
    <t>US$400,000 thousand [member]</t>
  </si>
  <si>
    <t>Common shares trading period</t>
  </si>
  <si>
    <t>20 days</t>
  </si>
  <si>
    <t>Effective interest rate of debt host contract</t>
  </si>
  <si>
    <t>3.16%</t>
  </si>
  <si>
    <t>Aggregate fair value of bonds options</t>
  </si>
  <si>
    <t>Early redemption of outstanding bonds</t>
  </si>
  <si>
    <t>US$400,000 thousand [member] | Bottom of range [member]</t>
  </si>
  <si>
    <t>Conversion price percentage</t>
  </si>
  <si>
    <t>130.00%</t>
  </si>
  <si>
    <t>Aggregate principal amount of bonds redeemed</t>
  </si>
  <si>
    <t>90.00%</t>
  </si>
  <si>
    <t>2 years 9 months</t>
  </si>
  <si>
    <t>1.58%</t>
  </si>
  <si>
    <t>US$200,000 thousand [member] | Bottom of range [member]</t>
  </si>
  <si>
    <t>US$200,000 thousand [member] | Top of range [member]</t>
  </si>
  <si>
    <t>Percentage of ownership interest in subsidiary</t>
  </si>
  <si>
    <t>Annual interest rates of bonds</t>
  </si>
  <si>
    <t>Other Payables - Summary of Other Payables (Detail) $ in Thousands, $ in Thousands</t>
  </si>
  <si>
    <t>Subclassifications of assets, liabilities and equities [abstract]</t>
  </si>
  <si>
    <t>Accrued salary and bonus</t>
  </si>
  <si>
    <t>Payables for property, plant and equipment</t>
  </si>
  <si>
    <t>Accrued employees' compensation and remuneration to directors</t>
  </si>
  <si>
    <t>Accrued employee insurance</t>
  </si>
  <si>
    <t>Accrued utilities</t>
  </si>
  <si>
    <t>Payables for patents and acquired specific technology (Note 35)</t>
  </si>
  <si>
    <t>Retirement Benefit Plans - Additional Information (Detail) $ in Thousands, $ in Thousands</t>
  </si>
  <si>
    <t>Dec. 31, 2017TWD ($)yr</t>
  </si>
  <si>
    <t>Dec. 31, 2017USD ($)yr</t>
  </si>
  <si>
    <t>Dec. 31, 2016TWD ($)yr</t>
  </si>
  <si>
    <t>Disclosure of defined benefit plans [line items]</t>
  </si>
  <si>
    <t>Percentage of monthly pension contributions</t>
  </si>
  <si>
    <t>6.00%</t>
  </si>
  <si>
    <t>Pension costs</t>
  </si>
  <si>
    <t>Expected contribution to defined benefit plans</t>
  </si>
  <si>
    <t>Average duration of the defined benefit obligation</t>
  </si>
  <si>
    <t>Pension plans for executive managers [member]</t>
  </si>
  <si>
    <t>Pension payments</t>
  </si>
  <si>
    <t>Accrued pension liabilities</t>
  </si>
  <si>
    <t>Retirement Benefit Plans - Summary of Defined Benefit Plans Amounts Included in Consolidated Balance Sheets (Detail) $ in Thousands, $ in Thousands</t>
  </si>
  <si>
    <t>Disclosure of net defined benefit liability (asset) [abstract]</t>
  </si>
  <si>
    <t>Present value of the defined benefit obligation</t>
  </si>
  <si>
    <t>Fair value of plan assets</t>
  </si>
  <si>
    <t>Present value of unfunded defined benefit obligation</t>
  </si>
  <si>
    <t>Recorded under other payables</t>
  </si>
  <si>
    <t>Recorded under other current assets</t>
  </si>
  <si>
    <t>Net defined benefit liability</t>
  </si>
  <si>
    <t>Retirement Benefit Plans - Summary of Movements in Net Defined Benefit Liability (Asset) (Detail) $ in Thousands, $ in Thousands</t>
  </si>
  <si>
    <t>Disclosure of net defined benefit liability (asset) [line items]</t>
  </si>
  <si>
    <t>Current service cost</t>
  </si>
  <si>
    <t>Past service cost and gain on settlements</t>
  </si>
  <si>
    <t>Net interest expense (income)</t>
  </si>
  <si>
    <t>Recognized in profit or loss</t>
  </si>
  <si>
    <t>Return on plan assets (excluding amounts included in net interest)</t>
  </si>
  <si>
    <t>Actuarial loss arising from changes in financial assumptions</t>
  </si>
  <si>
    <t>Actuarial loss (gain) arising from experience adjustments</t>
  </si>
  <si>
    <t>Actuarial loss (gain) arising from changes in demographic assumptions</t>
  </si>
  <si>
    <t>Recognized in other comprehensive income</t>
  </si>
  <si>
    <t>Contributions from the employer</t>
  </si>
  <si>
    <t>Benefits paid from the Group</t>
  </si>
  <si>
    <t>Exchange differences on foreign plans</t>
  </si>
  <si>
    <t>Defined benefit obligation [member]</t>
  </si>
  <si>
    <t>Benefits paid from the pension fund</t>
  </si>
  <si>
    <t>Liabilities assumed in a business combination</t>
  </si>
  <si>
    <t>Fair value of plan assets [member]</t>
  </si>
  <si>
    <t>Retirement Benefit Plans - Summary of Fair Value of the Plan Assets by Major Categories (Detail) $ in Thousands, $ in Thousands</t>
  </si>
  <si>
    <t>Disclosure of fair value of plan assets [abstract]</t>
  </si>
  <si>
    <t>Cash</t>
  </si>
  <si>
    <t>Debt instruments</t>
  </si>
  <si>
    <t>Equity instruments</t>
  </si>
  <si>
    <t>Total</t>
  </si>
  <si>
    <t>Retirement Benefit Plans - Summary of Key Assumptions Used for the Actuarial Valuations (Detail)</t>
  </si>
  <si>
    <t>Discount rates</t>
  </si>
  <si>
    <t>0.06%</t>
  </si>
  <si>
    <t>Expected rates of salary increase</t>
  </si>
  <si>
    <t>3.85%</t>
  </si>
  <si>
    <t>3.58%</t>
  </si>
  <si>
    <t>4.42%</t>
  </si>
  <si>
    <t>Retirement Benefit Plans - Summary of Sensitivity Analysis on Defined Obligations (Detail) $ in Thousands, $ in Thousands</t>
  </si>
  <si>
    <t>Actuarial assumption of discount rates [member]</t>
  </si>
  <si>
    <t>Disclosure of sensitivity analysis for actuarial assumptions [line items]</t>
  </si>
  <si>
    <t>Change in defined obligation due to increase in actuarial assumption</t>
  </si>
  <si>
    <t>Change in defined obligation due to decrease in actuarial assumption</t>
  </si>
  <si>
    <t>Actuarial assumption of expected rates of salary increases [member]</t>
  </si>
  <si>
    <t>Retirement Benefit Plans - Summary of Sensitivity Analysis on Defined Obligations (Parenthetical) (Detail)</t>
  </si>
  <si>
    <t>Percentage increase in actuarial assumption</t>
  </si>
  <si>
    <t>0.50%</t>
  </si>
  <si>
    <t>Percentage decrease in actuarial assumption</t>
  </si>
  <si>
    <t>Retirement Benefit Plans - Summary of Maturity Analysis of Undiscounted Pension Benefit (Detail) $ in Thousands, $ in Thousands</t>
  </si>
  <si>
    <t>Maturity analysis of undiscounted pension benefit</t>
  </si>
  <si>
    <t>Less than 1 year [member]</t>
  </si>
  <si>
    <t>1-5 years [member]</t>
  </si>
  <si>
    <t>More than 5 years [member]</t>
  </si>
  <si>
    <t>Equity - Summary of Share Capital (Detail) shares in Thousands, $ in Thousands, $ in Thousands</t>
  </si>
  <si>
    <t>Dec. 31, 2017TWD ($)shares</t>
  </si>
  <si>
    <t>Dec. 31, 2017USD ($)shares</t>
  </si>
  <si>
    <t>Dec. 31, 2016TWD ($)shares</t>
  </si>
  <si>
    <t>Disclosure of classes of share capital [abstract]</t>
  </si>
  <si>
    <t>Numbers of shares authorized (in thousands)</t>
  </si>
  <si>
    <t>Numbers of shares reserved (in thousands) Employee share options</t>
  </si>
  <si>
    <t>Number of shares issued and fully paid (in thousands)</t>
  </si>
  <si>
    <t>Share capital authorized</t>
  </si>
  <si>
    <t>Share capital reserved Employee share options</t>
  </si>
  <si>
    <t>Share capital issued</t>
  </si>
  <si>
    <t>Equity - Additional Information (Detail) shares in Thousands</t>
  </si>
  <si>
    <t>Dec. 31, 2017$ / shares$ / sharesshares</t>
  </si>
  <si>
    <t>Oct. 13, 2017shares</t>
  </si>
  <si>
    <t>Jul. 13, 2017shares</t>
  </si>
  <si>
    <t>Dec. 31, 2016shares</t>
  </si>
  <si>
    <t>Disclosure of classes of share capital [line items]</t>
  </si>
  <si>
    <t>Par value of ordinary shares issued | $ / shares</t>
  </si>
  <si>
    <t>Shares included in authorized shares not yet completed share registration process</t>
  </si>
  <si>
    <t>Number of ordinary shares issued</t>
  </si>
  <si>
    <t>Percentage of legal reserve</t>
  </si>
  <si>
    <t>Percentage of legal reserve on share capital</t>
  </si>
  <si>
    <t>25.00%</t>
  </si>
  <si>
    <t>Percentage of ordinary shares repurchased</t>
  </si>
  <si>
    <t>1.53%</t>
  </si>
  <si>
    <t>Average repurchase price per share | $ / shares</t>
  </si>
  <si>
    <t>Converted bonds [member]</t>
  </si>
  <si>
    <t>Ordinary shares issued under conversion of Bonds</t>
  </si>
  <si>
    <t>Percentage of cash dividend on dividend distribution</t>
  </si>
  <si>
    <t>Number of ordinary shares approved for repurchase</t>
  </si>
  <si>
    <t>American depository shares (ADs) [member]</t>
  </si>
  <si>
    <t>Number of shares represented by each ADS</t>
  </si>
  <si>
    <t>Number of shares outstanding</t>
  </si>
  <si>
    <t>Cash capital increase [member]</t>
  </si>
  <si>
    <t>Share price | $ / shares</t>
  </si>
  <si>
    <t>Equity - Summary of Capital Surplus (Detail) $ in Thousands, $ in Thousands</t>
  </si>
  <si>
    <t>Arising from issuance of ordinary shares</t>
  </si>
  <si>
    <t>Arising from conversion of bond payable</t>
  </si>
  <si>
    <t>Arising from the difference between consideration received and the carrying amount of the subsidiaries' net assets during actual disposal or acquisition</t>
  </si>
  <si>
    <t>Arising from changes in percentage of ownership interest in subsidiaries</t>
  </si>
  <si>
    <t>Arising from treasury share transactions</t>
  </si>
  <si>
    <t>Arising from exercised employee share options</t>
  </si>
  <si>
    <t>Arising from expired employee share options</t>
  </si>
  <si>
    <t>Arising from share of changes in capital surplus of associates</t>
  </si>
  <si>
    <t>Arising from employee share options</t>
  </si>
  <si>
    <t>Arising from equity component of convertible bonds</t>
  </si>
  <si>
    <t>Equity - Summary of Appropriations of Earnings (Detail) - TWD ($) $ / shares in Units, $ in Thousands</t>
  </si>
  <si>
    <t>Cash dividends</t>
  </si>
  <si>
    <t>Appropriations of earnings</t>
  </si>
  <si>
    <t>Unappropriated earnings [member]</t>
  </si>
  <si>
    <t>Equity - Summary of Exchange Differences on Translating Foreign Operations (Detail) $ in Thousands, $ in Thousands</t>
  </si>
  <si>
    <t>Exchange differences arising on translating foreign operations</t>
  </si>
  <si>
    <t>Share of exchange difference of associates and joint venture accounted for using the equity method</t>
  </si>
  <si>
    <t>Equity - Summary of Unrealized Gain (Loss) on Available-for-sale Financial Assets (Detail) $ in Thousands, $ in Thousands</t>
  </si>
  <si>
    <t>Unrealized gain (loss) arising on revaluation of available-for-sale financial assets</t>
  </si>
  <si>
    <t>Share of unrealized gain (loss) on available-for-sale financial assets of associates and joint venture accounted for using the equity method</t>
  </si>
  <si>
    <t>Reserve of gains and losses on remeasuring available-for-sale financial assets excluding changes in capital surplus [member]</t>
  </si>
  <si>
    <t>Cumulative loss reclassified to profit or loss on impairment of available-for-sale financial assets</t>
  </si>
  <si>
    <t>Cumulative loss (gain) reclassified to profit or loss on disposal of available-for-sale financial assets</t>
  </si>
  <si>
    <t>Equity - Summary of Treasury Shares (Detail) - shares</t>
  </si>
  <si>
    <t>Addition</t>
  </si>
  <si>
    <t>Decrease</t>
  </si>
  <si>
    <t>Shares held by subsidiaries [member]</t>
  </si>
  <si>
    <t>Shares reserved for bonds conversion [member]</t>
  </si>
  <si>
    <t>Equity - Summary of Shares Held By Subsidiaries (Detail) shares in Thousands, $ in Thousands, $ in Thousands</t>
  </si>
  <si>
    <t>Shares Held By Subsidiaries (in thousands)</t>
  </si>
  <si>
    <t>Shares Held By Subsidiaries, Value</t>
  </si>
  <si>
    <t>Fair value [member]</t>
  </si>
  <si>
    <t>ASE Test Limited [member] | Fair value [member]</t>
  </si>
  <si>
    <t>J &amp; R Holding Limited [member] | Fair value [member]</t>
  </si>
  <si>
    <t>ASE Test, Inc. [member] | Fair value [member]</t>
  </si>
  <si>
    <t>Equity - Summary of Non-controlling Interests (Detail) $ in Thousands, $ in Thousands</t>
  </si>
  <si>
    <t>Share of profit for the year (Note 28)</t>
  </si>
  <si>
    <t>Exchange difference on translating foreign operations</t>
  </si>
  <si>
    <t>Defined benefit plan actuarial gains (losses)</t>
  </si>
  <si>
    <t>Non-controlling interests [member]</t>
  </si>
  <si>
    <t>Non-controlling interests arising from acquisition of subsidiaries (Note 28)</t>
  </si>
  <si>
    <t>Partial disposal of subsidiaries (Note 30)</t>
  </si>
  <si>
    <t>Repurchase of outstanding ordinary shares of subsidiaries (Note 30)</t>
  </si>
  <si>
    <t>Spin-off of subsidiaries</t>
  </si>
  <si>
    <t>Non-controlling interest relating to outstanding vested employee share options held by the employees of subsidiaries</t>
  </si>
  <si>
    <t>Non-controlling interest relating to outstanding expired employee share options</t>
  </si>
  <si>
    <t>Cash dividends to non-controlling interests</t>
  </si>
  <si>
    <t>Profit Before Income Tax - Summary of Other Operating Income and Expenses, Net (Detail) $ in Thousands, $ in Thousands</t>
  </si>
  <si>
    <t>Analysis of income and expense [abstract]</t>
  </si>
  <si>
    <t>Rental income</t>
  </si>
  <si>
    <t>Gain (loss) on disposal of property, plant and equipment and other assets</t>
  </si>
  <si>
    <t>Impairment loss on property, plant and equipment and goodwill</t>
  </si>
  <si>
    <t>Loss on damages and claims</t>
  </si>
  <si>
    <t>Other operating income and expenses, net</t>
  </si>
  <si>
    <t>Profit Before Income Tax - Summary of Other Income (Detail) $ in Thousands, $ in Thousands</t>
  </si>
  <si>
    <t>Government subsidy</t>
  </si>
  <si>
    <t>Dividends income</t>
  </si>
  <si>
    <t>Profit Before Income Tax - Summary of Other Gains and Losses (Detail) $ in Thousands, $ in Thousands</t>
  </si>
  <si>
    <t>Gain on disposal of subsidiaries (Note 29)</t>
  </si>
  <si>
    <t>Net gain (loss) arising on financial instruments held for trading</t>
  </si>
  <si>
    <t>Net gain on financial assets designated as at FVTPL</t>
  </si>
  <si>
    <t>Foreign exchange gain or loss, net</t>
  </si>
  <si>
    <t>Impairment loss on financial assets</t>
  </si>
  <si>
    <t>Profit Before Income Tax - Summary of Finance Costs (Detail) $ in Thousands, $ in Thousands</t>
  </si>
  <si>
    <t>Total interest expense for financial liabilities measured at amortized cost</t>
  </si>
  <si>
    <t>Less: Amounts included in the cost of qualifying assets</t>
  </si>
  <si>
    <t>Investment property</t>
  </si>
  <si>
    <t>Interest expense</t>
  </si>
  <si>
    <t>Other finance costs</t>
  </si>
  <si>
    <t>Profit Before Income Tax - Summary of Capitalized Borrowing Costs (Detail)</t>
  </si>
  <si>
    <t>Inventories related to real estate business [member] | Bottom of range [member]</t>
  </si>
  <si>
    <t>Annual interest capitalization rates</t>
  </si>
  <si>
    <t>4.35%</t>
  </si>
  <si>
    <t>Inventories related to real estate business [member] | Top of range [member]</t>
  </si>
  <si>
    <t>6.77%</t>
  </si>
  <si>
    <t>Property, plant and equipment [member] | Bottom of range [member]</t>
  </si>
  <si>
    <t>1.26%</t>
  </si>
  <si>
    <t>1.15%</t>
  </si>
  <si>
    <t>0.75%</t>
  </si>
  <si>
    <t>Property, plant and equipment [member] | Top of range [member]</t>
  </si>
  <si>
    <t>5.49%</t>
  </si>
  <si>
    <t>6.15%</t>
  </si>
  <si>
    <t>Investment properties [member] | Bottom of range [member]</t>
  </si>
  <si>
    <t>Investment properties [member] | Top of range [member]</t>
  </si>
  <si>
    <t>1.97%</t>
  </si>
  <si>
    <t>Profit Before Income Tax - Summary of Depreciation and Amortization (Detail) $ in Thousands, $ in Thousands</t>
  </si>
  <si>
    <t>Analysis of income and expense [Line Items]</t>
  </si>
  <si>
    <t>Property, plant and equipment depreciation</t>
  </si>
  <si>
    <t>Intangible assets amortization</t>
  </si>
  <si>
    <t>Depreciation and amortization</t>
  </si>
  <si>
    <t>Operating costs [member]</t>
  </si>
  <si>
    <t>Operating expenses [member]</t>
  </si>
  <si>
    <t>Profit Before Income Tax - Summary of Operating Expenses Directly Related to Investment Properties (Detail) - 12 months ended Dec. 31, 2017 $ in Thousands, $ in Thousands</t>
  </si>
  <si>
    <t>Direct operating expense from investment property [abstract]</t>
  </si>
  <si>
    <t>Direct operating expenses of investment properties that generated rental income</t>
  </si>
  <si>
    <t>Profit Before Income Tax - Summary of Employee Benefits Expense (Detail) $ in Thousands, $ in Thousands</t>
  </si>
  <si>
    <t>Post-employment benefits</t>
  </si>
  <si>
    <t>Defined contribution plans</t>
  </si>
  <si>
    <t>Defined benefit plans</t>
  </si>
  <si>
    <t>Equity-settled share-based payments</t>
  </si>
  <si>
    <t>Other employee benefits</t>
  </si>
  <si>
    <t>Employee benefits expense</t>
  </si>
  <si>
    <t>Profit Before Income Tax - Additional Information (Detail) $ in Thousands, $ in Thousands</t>
  </si>
  <si>
    <t>Jun. 30, 2016</t>
  </si>
  <si>
    <t>Percentage of employees' compensation</t>
  </si>
  <si>
    <t>8.25%</t>
  </si>
  <si>
    <t>Percentage of remuneration to directors</t>
  </si>
  <si>
    <t>Difference between paid and recognized value of employees' compensation and remuneration to directors</t>
  </si>
  <si>
    <t>5.25%</t>
  </si>
  <si>
    <t>Profit Before Income Tax - Summary of Employees' Compensation and Remuneration to Directors (Detail) $ in Thousands, $ in Thousands</t>
  </si>
  <si>
    <t>Employees' compensation</t>
  </si>
  <si>
    <t>Remuneration to directors</t>
  </si>
  <si>
    <t>Resolved by the board of directors [member]</t>
  </si>
  <si>
    <t>Income Tax - Summary of Major Components of Income Tax Expense (Detail) $ in Thousands, $ in Thousands</t>
  </si>
  <si>
    <t>Current income tax</t>
  </si>
  <si>
    <t>In respect of the current year</t>
  </si>
  <si>
    <t>Changes in estimate for prior years</t>
  </si>
  <si>
    <t>Deferred income tax</t>
  </si>
  <si>
    <t>Adjustments attributable to changes in tax rates</t>
  </si>
  <si>
    <t>Income tax expense recognized in profit or loss</t>
  </si>
  <si>
    <t>Income Tax - Summary of Reconciliation of Income Tax Expense (Detail) $ in Thousands, $ in Thousands</t>
  </si>
  <si>
    <t>Major components of tax expense (income) [abstract]</t>
  </si>
  <si>
    <t>Income tax expense calculated at the statutory rates</t>
  </si>
  <si>
    <t>Nontaxable expense in determining taxable income</t>
  </si>
  <si>
    <t>Tax-exempt income</t>
  </si>
  <si>
    <t>Additional income tax on unappropriated earnings</t>
  </si>
  <si>
    <t>Loss carry-forward and income tax credits currently used</t>
  </si>
  <si>
    <t>Remeasurement of deferred income tax assets, net</t>
  </si>
  <si>
    <t>Withholding tax</t>
  </si>
  <si>
    <t>Land value increment tax</t>
  </si>
  <si>
    <t>Income Tax - Additional Information (Detail) $ in Thousands, $ in Thousands</t>
  </si>
  <si>
    <t>Disclosure of income taxes [line items]</t>
  </si>
  <si>
    <t>Applied tax rate</t>
  </si>
  <si>
    <t>20.00%</t>
  </si>
  <si>
    <t>17.00%</t>
  </si>
  <si>
    <t>Increase in deferred tax assets</t>
  </si>
  <si>
    <t>Increase in deferred tax liabilities</t>
  </si>
  <si>
    <t>Taxable temporary differences associated with the investments in subsidiaries for which no deferred tax liabilities recognized</t>
  </si>
  <si>
    <t>Balance of Imputation Credit Account</t>
  </si>
  <si>
    <t>Ratio of distribution of earnings</t>
  </si>
  <si>
    <t>10.01%</t>
  </si>
  <si>
    <t>Subsidiaries [member] | China [member]</t>
  </si>
  <si>
    <t>Reduction tax rate</t>
  </si>
  <si>
    <t>15.00%</t>
  </si>
  <si>
    <t>Income Tax - Summary of Income Tax Recognized Directly in Equity (Detail) $ in Thousands, $ in Thousands</t>
  </si>
  <si>
    <t>Current and deferred tax relating to items charged or credited directly to equity [abstract]</t>
  </si>
  <si>
    <t>Deferred income tax related to employee share options</t>
  </si>
  <si>
    <t>Income Tax - Summary of Income Tax Recognized in Other Comprehensive Income (Detail) $ in Thousands, $ in Thousands</t>
  </si>
  <si>
    <t>Income tax relating to components of other comprehensive income [abstract]</t>
  </si>
  <si>
    <t>Deferred income tax related to remeasurement of defined benefit plans</t>
  </si>
  <si>
    <t>Income Tax - Summary of Current Tax Assets and Liabilities (Detail) $ in Thousands, $ in Thousands</t>
  </si>
  <si>
    <t>Tax refund receivable</t>
  </si>
  <si>
    <t>Prepaid income tax</t>
  </si>
  <si>
    <t>Income tax payable</t>
  </si>
  <si>
    <t>Income Tax - Summary of Movements of Deferred Tax Assets and Deferred Tax Liabilities (Detail) $ in Thousands, $ in Thousands</t>
  </si>
  <si>
    <t>Disclosure of temporary difference, unused tax losses and unused tax credits [line items]</t>
  </si>
  <si>
    <t>Balance at January 1</t>
  </si>
  <si>
    <t>Recognized in Profit or Loss</t>
  </si>
  <si>
    <t>Recognized in Other Comprehensive Income</t>
  </si>
  <si>
    <t>Recognized in Equity</t>
  </si>
  <si>
    <t>Exchange Differences</t>
  </si>
  <si>
    <t>Balance at December 31</t>
  </si>
  <si>
    <t>Property, plant and equipment [member]</t>
  </si>
  <si>
    <t>FVTPL financial instruments [member]</t>
  </si>
  <si>
    <t>Other temporary differences [member]</t>
  </si>
  <si>
    <t>Temporary differences [member]</t>
  </si>
  <si>
    <t>Unused tax losses [member]</t>
  </si>
  <si>
    <t>Unused tax credits [member]</t>
  </si>
  <si>
    <t>Income Tax - Summary of Unrecognized Deferred Tax Assets Related to Loss Carry-forward, Investment Credits and Deductible Temporary Differences (Detail) $ in Thousands, $ in Thousands</t>
  </si>
  <si>
    <t>Disclosure of temporary difference, unused tax losses and unused tax credits [abstract]</t>
  </si>
  <si>
    <t>Loss carry-forward</t>
  </si>
  <si>
    <t>Investment credits</t>
  </si>
  <si>
    <t>Deductible temporary differences</t>
  </si>
  <si>
    <t>Unrecognized deferred tax assets</t>
  </si>
  <si>
    <t>Income Tax - Summary of Unused Loss Carry-forward (Detail) - Dec. 31, 2017 - Unused tax losses [member] $ in Thousands, $ in Thousands</t>
  </si>
  <si>
    <t>Unused loss carry-forward</t>
  </si>
  <si>
    <t>2018 [member]</t>
  </si>
  <si>
    <t>2019 [member]</t>
  </si>
  <si>
    <t>2020 [member]</t>
  </si>
  <si>
    <t>2021 [member]</t>
  </si>
  <si>
    <t>2022 and thereafter [member]</t>
  </si>
  <si>
    <t>Income Tax - Summary of Unused Investment Credits (Detail) - 12 months ended Dec. 31, 2017 $ in Thousands, $ in Thousands</t>
  </si>
  <si>
    <t>Remaining Creditable Amount</t>
  </si>
  <si>
    <t>Purchase of machinery and equipment [member]</t>
  </si>
  <si>
    <t>Expiry Year</t>
  </si>
  <si>
    <t>Purchase of machinery and equipment [member] | Unused tax credits [member]</t>
  </si>
  <si>
    <t>2,022 and thereafter</t>
  </si>
  <si>
    <t>Others [member] | Unused tax credits [member]</t>
  </si>
  <si>
    <t>Income Tax - Summary of Projects were Exempted From Income Tax (Detail)</t>
  </si>
  <si>
    <t>Construction and expansion of 2007 by the company [member]</t>
  </si>
  <si>
    <t>Tax-exemption period, start date</t>
  </si>
  <si>
    <t>2016-01</t>
  </si>
  <si>
    <t>Tax-exemption period, end date</t>
  </si>
  <si>
    <t>2020-12</t>
  </si>
  <si>
    <t>Construction and expansion of 2008 [member]</t>
  </si>
  <si>
    <t>2014-01</t>
  </si>
  <si>
    <t>Construction and expansion of 2008 [member] | ASE Test, Inc. [member]</t>
  </si>
  <si>
    <t>Construction and expansion of 2009 [member] | ASE Test, Inc. [member]</t>
  </si>
  <si>
    <t>2022-12</t>
  </si>
  <si>
    <t>Expansion of 2008 [member] | ASE Electronics Inc. [member]</t>
  </si>
  <si>
    <t>Earnings Per Share - Summary of Earnings and Weighted Average Number of Ordinary Shares Outstanding in Computation of Earnings Per Share (Detail) shares in Thousands, $ in Thousands, $ in Thousands</t>
  </si>
  <si>
    <t>Dec. 31, 2015TWD ($)shares</t>
  </si>
  <si>
    <t>Earnings per share [abstract]</t>
  </si>
  <si>
    <t>Profit for the year attributable to owners of the Company</t>
  </si>
  <si>
    <t>Effect of potentially dilutive ordinary shares:</t>
  </si>
  <si>
    <t>Employee share options issued by subsidiaries</t>
  </si>
  <si>
    <t>Convertible bonds</t>
  </si>
  <si>
    <t>Earnings used in the computation of diluted earnings per share</t>
  </si>
  <si>
    <t>Weighted average number of ordinary shares in computation of basic earnings per share</t>
  </si>
  <si>
    <t>Weighted average number of ordinary shares in computation of diluted earnings per share</t>
  </si>
  <si>
    <t>Earnings Per Share - Additional Information (Detail)</t>
  </si>
  <si>
    <t>Earnings per share [line items]</t>
  </si>
  <si>
    <t>Number of ordinary shares per ADS</t>
  </si>
  <si>
    <t>Share-based Payment Arrangements - Additional Information (Detail) $ / shares in Units, $ / shares in Units, shares in Thousands, $ in Thousands, $ in Thousands</t>
  </si>
  <si>
    <t>Dec. 31, 2017TWD ($)yr$ / shares</t>
  </si>
  <si>
    <t>Dec. 31, 2016TWD ($)yr$ / sharesshares</t>
  </si>
  <si>
    <t>Dec. 31, 2016USD ($)shares</t>
  </si>
  <si>
    <t>Dec. 31, 2007shares</t>
  </si>
  <si>
    <t>Disclosure of terms and conditions of share-based payment arrangement [Line Items]</t>
  </si>
  <si>
    <t>Valid term of share option plans</t>
  </si>
  <si>
    <t>Remaining contractual life of share options | yr</t>
  </si>
  <si>
    <t>Capital surplus decreased</t>
  </si>
  <si>
    <t>Incremental fair value granted, modified share-based payment arrangements | $</t>
  </si>
  <si>
    <t>Weighted average exercise price of share options | (per share)</t>
  </si>
  <si>
    <t>Reclassification from capital surplus arising from exercised employee share options to capital surplus arising from expired employee share options</t>
  </si>
  <si>
    <t>Number of shares granted</t>
  </si>
  <si>
    <t>Reclassification from non-controlling interest to capital surplus arising from expired employee share options</t>
  </si>
  <si>
    <t>Options granted to employees to purchase newly issued shares, percentage</t>
  </si>
  <si>
    <t>Employee benefits expense and capital surplus arising from exercised employee share option</t>
  </si>
  <si>
    <t>Number of shares has not been exercised</t>
  </si>
  <si>
    <t>Amount reclassified from capital surplus arising from exercised employee share options to capital surplus arising from expired employee share options</t>
  </si>
  <si>
    <t>Share-based Payment Arrangements - Summary of Information About ASE Inc. Option Plans (Detail) - ASE Inc. option plans [member] shares in Thousands</t>
  </si>
  <si>
    <t>Number of options, beginning balance | shares</t>
  </si>
  <si>
    <t>Number of options, granted | shares</t>
  </si>
  <si>
    <t>Number of options, forfeited | shares</t>
  </si>
  <si>
    <t>Number of options, expired | shares</t>
  </si>
  <si>
    <t>Number of options, exercised | shares</t>
  </si>
  <si>
    <t>Number of options, ending balance | shares</t>
  </si>
  <si>
    <t>Number of options, exercisable, end of year | shares</t>
  </si>
  <si>
    <t>Weighted average exercise price, Beginning balance</t>
  </si>
  <si>
    <t>Weighted average exercise price, Options granted</t>
  </si>
  <si>
    <t>Weighted average exercise price, Options forfeited</t>
  </si>
  <si>
    <t>Weighted average exercise price, Options expired</t>
  </si>
  <si>
    <t>Weighted average exercise price, Options exercised</t>
  </si>
  <si>
    <t>Weighted average exercise price, Ending balance</t>
  </si>
  <si>
    <t>Weighted average exercise price, Options exercisable, end of year</t>
  </si>
  <si>
    <t>Weighted-average fair value of options granted (NT$)</t>
  </si>
  <si>
    <t>Share-based Payment Arrangements - Summary of ASE Inc. Option Plans Outstanding Share Options (Detail) - ASE Inc. option plans [member]</t>
  </si>
  <si>
    <t>Fourth share options exercise price [member]</t>
  </si>
  <si>
    <t>Weighted Average Remaining Contractual Life (Years) | yr</t>
  </si>
  <si>
    <t>Fifth share options exercise price [member]</t>
  </si>
  <si>
    <t>Range of Exercise Price Per Share</t>
  </si>
  <si>
    <t>Bottom of range [member] | Fourth share options exercise price [member]</t>
  </si>
  <si>
    <t>Top of range [member] | Fourth share options exercise price [member]</t>
  </si>
  <si>
    <t>Share-based Payment Arrangements - Summary of Information About ASE Mauritius Inc. Option Plan (Detail) - ASE Mauritius Inc. option plan [member] shares in Thousands, pure in Thousands</t>
  </si>
  <si>
    <t>Dec. 31, 2015USD ($)shares</t>
  </si>
  <si>
    <t>Number of options, Expired</t>
  </si>
  <si>
    <t>Share-based Payment Arrangements - Summary of Information About USIE Option Plans (Detail) - USIE option plans [member] shares in Thousands</t>
  </si>
  <si>
    <t>Weighted average exercise price, Beginning balance | $</t>
  </si>
  <si>
    <t>Weighted average exercise price, Options forfeited | $</t>
  </si>
  <si>
    <t>Weighted average exercise price, Options exercised | $</t>
  </si>
  <si>
    <t>Weighted average exercise price, Ending balance | $</t>
  </si>
  <si>
    <t>Weighted average exercise price, Options exercisable, end of year | $</t>
  </si>
  <si>
    <t>Share-based Payment Arrangements - Summary of USIE Option Plans Outstanding Share Options (Detail) - USIE option plans [member]</t>
  </si>
  <si>
    <t>Dec. 31, 2016USD ($)yr</t>
  </si>
  <si>
    <t>First share options exercise price [member]</t>
  </si>
  <si>
    <t>Disclosure of range of exercise prices of outstanding share options [Line Items]</t>
  </si>
  <si>
    <t>Second and third share options exercise price [member]</t>
  </si>
  <si>
    <t>Second and third share options exercise price [member] | Bottom of range [member]</t>
  </si>
  <si>
    <t>Second and third share options exercise price [member] | Top of range [member]</t>
  </si>
  <si>
    <t>Share-based Payment Arrangements - Summary of Information About USISH Option Plans (Detail) - USISH option plans [member] shares in Thousands</t>
  </si>
  <si>
    <t>Dec. 31, 2017CNY (¥)shares</t>
  </si>
  <si>
    <t>Dec. 31, 2016CNY (¥)shares</t>
  </si>
  <si>
    <t>Dec. 31, 2015CNY (¥)shares</t>
  </si>
  <si>
    <t>Weighted average exercise price, Beginning balance | ¥</t>
  </si>
  <si>
    <t>Weighted average exercise price, Options granted | ¥</t>
  </si>
  <si>
    <t>Weighted average exercise price, Options forfeited | ¥</t>
  </si>
  <si>
    <t>Weighted average exercise price, Ending balance | ¥</t>
  </si>
  <si>
    <t>Weighted average exercise price, Options exercisable, end of year | ¥</t>
  </si>
  <si>
    <t>Share-based Payment Arrangements - Summary of Inputs Related to Fair Value of Share Options (Detail) - 12 months ended Dec. 31, 2017</t>
  </si>
  <si>
    <t>TWD ($)yr</t>
  </si>
  <si>
    <t>CNY (¥)yr</t>
  </si>
  <si>
    <t>Share price at the grant date | $</t>
  </si>
  <si>
    <t>Exercise prices | $</t>
  </si>
  <si>
    <t>Expected volatility</t>
  </si>
  <si>
    <t>27.02%</t>
  </si>
  <si>
    <t>Expected lives | yr</t>
  </si>
  <si>
    <t>Expected dividend yield</t>
  </si>
  <si>
    <t>4.00%</t>
  </si>
  <si>
    <t>Risk free interest rates</t>
  </si>
  <si>
    <t>1.34%</t>
  </si>
  <si>
    <t>Share price at the grant date | ¥</t>
  </si>
  <si>
    <t>Exercise prices | ¥</t>
  </si>
  <si>
    <t>0.87%</t>
  </si>
  <si>
    <t>USISH option plans [member] | Bottom of range [member]</t>
  </si>
  <si>
    <t>40.33%</t>
  </si>
  <si>
    <t>3.06%</t>
  </si>
  <si>
    <t>USISH option plans [member] | Top of range [member]</t>
  </si>
  <si>
    <t>45.00%</t>
  </si>
  <si>
    <t>3.13%</t>
  </si>
  <si>
    <t>Share-based Payment Arrangements - Summary of Information About New Shares Reserved for Subscription by Employees under Cash Capital Increase Option Plans (Detail) - New shares reserved for subscription by employees under cash capital increase [member] shares in Thousands</t>
  </si>
  <si>
    <t>Number of options, granted</t>
  </si>
  <si>
    <t>Number of options, exercised</t>
  </si>
  <si>
    <t>Weighted-average fair value of options granted (NT$ per share) | $</t>
  </si>
  <si>
    <t>Share-based Payment Arrangements - Summary of Inputs Related to Fair Value of New Shares Reserved for Subscription by Employees under Cash Capital Increase Share Options (Detail) - New shares reserved for subscription by employees under cash capital increase [member]</t>
  </si>
  <si>
    <t>Dec. 31, 2017TWD ($)d</t>
  </si>
  <si>
    <t>Share price at the grant date</t>
  </si>
  <si>
    <t>Exercise price</t>
  </si>
  <si>
    <t>27.15%</t>
  </si>
  <si>
    <t>Expected lives | d</t>
  </si>
  <si>
    <t>0.00%</t>
  </si>
  <si>
    <t>Risk free interest rate</t>
  </si>
  <si>
    <t>0.37%</t>
  </si>
  <si>
    <t>Business Combinations - Summary of Subsidiary Acquired (Detail) - TLJ Intertech Inc. [member] - TWD ($) $ in Thousands</t>
  </si>
  <si>
    <t>May 31, 2016</t>
  </si>
  <si>
    <t>Disclosure of detailed information about business combination [Line Items]</t>
  </si>
  <si>
    <t>Principal Activity</t>
  </si>
  <si>
    <t>Date of Acquisition</t>
  </si>
  <si>
    <t>May 3,
		2016</t>
  </si>
  <si>
    <t>Proportion of Voting Equity Interests Acquired</t>
  </si>
  <si>
    <t>Cash Consideration</t>
  </si>
  <si>
    <t>Business Combinations - Additional Information (Detail) - TWD ($) $ in Thousands</t>
  </si>
  <si>
    <t>Decrease in retained earnings due to retrospective adjustments</t>
  </si>
  <si>
    <t>Increase in non-controlling interests due to retrospective adjustments</t>
  </si>
  <si>
    <t>Percentage of shareholdings acquired by subsidiary</t>
  </si>
  <si>
    <t>Total consideration was paid to key management personnel and related parties</t>
  </si>
  <si>
    <t>TLJ Intertech Inc. [member] | Related parties [member]</t>
  </si>
  <si>
    <t>Business Combinations - Summary of Assets Acquired and Liabilities Assumed at the Date of Acquisition (Detail) - TLJ Intertech Inc. [member] $ in Thousands</t>
  </si>
  <si>
    <t>Fair value of identifiable net assets acquired</t>
  </si>
  <si>
    <t>Business Combinations - Summary of Goodwill Recognized on Acquisition (Detail) $ in Thousands, $ in Thousands</t>
  </si>
  <si>
    <t>Goodwill recognized on acquisition</t>
  </si>
  <si>
    <t>Consideration transferred (paid in cash)</t>
  </si>
  <si>
    <t>Add: Non-controlling interests</t>
  </si>
  <si>
    <t>Less: Fair value of identifiable net assets acquired</t>
  </si>
  <si>
    <t>Business Combinations - Summary of Net Cash Outflow on Acquisition of Subsidiaries (Detail) $ in Thousands, $ in Thousands</t>
  </si>
  <si>
    <t>Less: Cash acquired</t>
  </si>
  <si>
    <t>Consideration paid in cash</t>
  </si>
  <si>
    <t>Business Combinations - Summary of Retrospective Adjustments of Intangible Assets (Detail) $ in Thousands, $ in Thousands</t>
  </si>
  <si>
    <t>Operating expenses</t>
  </si>
  <si>
    <t>Previously stated [member]</t>
  </si>
  <si>
    <t>Disposal of Subsidiaries - Summary of Gain on Disposal of Subsidiaries (Detail) $ in Thousands, $ in Thousands</t>
  </si>
  <si>
    <t>Jun. 30, 2017TWD ($)</t>
  </si>
  <si>
    <t>Jun. 30, 2017USD ($)</t>
  </si>
  <si>
    <t>Disclosure of gain from disposals of subsidiaries [Line Items]</t>
  </si>
  <si>
    <t>Total consideration</t>
  </si>
  <si>
    <t>KSDY [member]</t>
  </si>
  <si>
    <t>Net assets disposed of</t>
  </si>
  <si>
    <t>Gain on disposal of KSDY</t>
  </si>
  <si>
    <t>Disposal of Subsidiaries - Summary of Analysis of Assets and Liabilities on Date Control was Lost (Detail) - 1 months ended Jun. 30, 2017 - KSDY [member] $ in Thousands, $ in Thousands</t>
  </si>
  <si>
    <t>Equity Transaction with Non-controlling Interests - Additional Information (Detail) $ / shares in Units, $ / shares in Units, ¥ in Thousands, shares in Thousands, $ in Thousands, $ in Thousands</t>
  </si>
  <si>
    <t>Jan. 31, 2018$ / sharesshares</t>
  </si>
  <si>
    <t>Jan. 31, 2017TWD ($)</t>
  </si>
  <si>
    <t>Jan. 31, 2017USD ($)</t>
  </si>
  <si>
    <t>Feb. 29, 2016shares</t>
  </si>
  <si>
    <t>Feb. 28, 2016TWD ($)$ / sharesshares</t>
  </si>
  <si>
    <t>Jan. 31, 2016</t>
  </si>
  <si>
    <t>Apr. 30, 2015CNY (¥)shares</t>
  </si>
  <si>
    <t>Mar. 31, 2015</t>
  </si>
  <si>
    <t>Dec. 31, 2017TWD ($)$ / sharesshares</t>
  </si>
  <si>
    <t>Jun. 30, 2015TWD ($)</t>
  </si>
  <si>
    <t>Sale of shares</t>
  </si>
  <si>
    <t>Proceeds from issuance of shares</t>
  </si>
  <si>
    <t>Sale of shares per share | $ / shares</t>
  </si>
  <si>
    <t>Increase (decrease) in capital surplus | $</t>
  </si>
  <si>
    <t>Number of shares repurchased</t>
  </si>
  <si>
    <t>Percentage of increase in shareholdings</t>
  </si>
  <si>
    <t>98.80%</t>
  </si>
  <si>
    <t>96.70%</t>
  </si>
  <si>
    <t>Number of shares approved for repurchase</t>
  </si>
  <si>
    <t>Shares repurchase price per share | $ / shares</t>
  </si>
  <si>
    <t>Universal Scientific Industrial (Shanghai) Co., Ltd [member] | USI Enterprise Limited [member]</t>
  </si>
  <si>
    <t>Proceeds from issuance of shares | ¥</t>
  </si>
  <si>
    <t>Universal Scientific Industrial (Shanghai) Co., Ltd [member] | USI Enterprise Limited [member] | Ordinary shares [member]</t>
  </si>
  <si>
    <t>Percentage of decrease in shareholdings</t>
  </si>
  <si>
    <t>77.20%</t>
  </si>
  <si>
    <t>82.10%</t>
  </si>
  <si>
    <t>Universal Global Scientific Industrial Co., Ltd. [member] | USI [member]</t>
  </si>
  <si>
    <t>76.50%</t>
  </si>
  <si>
    <t>99.00%</t>
  </si>
  <si>
    <t>Proceeds from issuance of shares | $</t>
  </si>
  <si>
    <t>Increase (decrease) in capital surplus</t>
  </si>
  <si>
    <t>Cash capital increase amount</t>
  </si>
  <si>
    <t>USI [member] | Cash capital increase [member]</t>
  </si>
  <si>
    <t>75.70%</t>
  </si>
  <si>
    <t>Non-cash Transactions - Summary of Non-cash Investing Activities (Detail) $ in Thousands, $ in Thousands</t>
  </si>
  <si>
    <t>Purchase of property, plant and equipment</t>
  </si>
  <si>
    <t>Increase (decrease) in prepayments for property, plant and equipment (recorded under the line item of other non-current assets)</t>
  </si>
  <si>
    <t>(Increase) decrease in payables for property, plant and equipment (recorded under the line item of other payables)</t>
  </si>
  <si>
    <t>Capitalized borrowing costs</t>
  </si>
  <si>
    <t>Consideration from disposal of property, plant and equipment</t>
  </si>
  <si>
    <t>(Increase) decrease in other receivables</t>
  </si>
  <si>
    <t>Purchase of investment properties</t>
  </si>
  <si>
    <t>Proceeds from disposals of investment property</t>
  </si>
  <si>
    <t>Payments for other intangible assets</t>
  </si>
  <si>
    <t>Purchase of other intangible assets</t>
  </si>
  <si>
    <t>Decrease (increase) in other payables</t>
  </si>
  <si>
    <t>Increase in other non-current liabilities</t>
  </si>
  <si>
    <t>Purchase of intangible assets classified as investing activities</t>
  </si>
  <si>
    <t>Consideration from disposal of subsidiaries</t>
  </si>
  <si>
    <t>Increase in other payables</t>
  </si>
  <si>
    <t>Cash and cash equivalents disposed of</t>
  </si>
  <si>
    <t>Non-cash Transactions - Additional Information (Detail) $ in Thousands, $ in Thousands</t>
  </si>
  <si>
    <t>Disclosure Of Non Cash Investing Activities [Line Items]</t>
  </si>
  <si>
    <t>Issue of ordinary shares under conversion of bonds</t>
  </si>
  <si>
    <t>Share capital [member]</t>
  </si>
  <si>
    <t>Capital surplus [member]</t>
  </si>
  <si>
    <t>Operating Lease Arrangements - Additional Information (Detail) $ in Thousands, $ in Thousands</t>
  </si>
  <si>
    <t>Lease and sublease payments recognised as expense [abstract]</t>
  </si>
  <si>
    <t>Operating lease expiration</t>
  </si>
  <si>
    <t>2018 to 2023</t>
  </si>
  <si>
    <t>Rental expense</t>
  </si>
  <si>
    <t>Operating Lease Arrangements - Summary of Future Minimum Lease Payments of Non-cancellable Operating Lease Commitments (Detail) - Dec. 31, 2017 $ in Thousands, $ in Thousands</t>
  </si>
  <si>
    <t>Future minimum lease payments of non-cancellable operating lease commitments</t>
  </si>
  <si>
    <t>Financial Instruments - Summary of Fair Value of Financial Instruments Not Measured at Fair Value but for Which Fair Value is Disclosed (Detail) $ in Thousands, $ in Thousands</t>
  </si>
  <si>
    <t>Financial Instruments - Summary of Fair Value of Financial Instruments that are Measured at Fair Value on a Recurring Basis (Detail) $ in Thousands, $ in Thousands</t>
  </si>
  <si>
    <t>Financial liabilities at FVTPL</t>
  </si>
  <si>
    <t>Financial assets at fair value through profit or loss</t>
  </si>
  <si>
    <t>Level 1 of fair value hierarchy [member]</t>
  </si>
  <si>
    <t>Level 2 of fair value hierarchy [Member]</t>
  </si>
  <si>
    <t>Private-placement convertible bonds [member] | Level 2 of fair value hierarchy [Member]</t>
  </si>
  <si>
    <t>Forward exchange contracts [member] | Level 2 of fair value hierarchy [Member]</t>
  </si>
  <si>
    <t>Swap contracts [member] | Level 2 of fair value hierarchy [Member]</t>
  </si>
  <si>
    <t>Quoted shares [member] | Level 1 of fair value hierarchy [member]</t>
  </si>
  <si>
    <t>Open-end mutual funds [member] | Level 1 of fair value hierarchy [member]</t>
  </si>
  <si>
    <t>Unquoted shares [Member]</t>
  </si>
  <si>
    <t>Unquoted shares [Member] | Level 3 of fair value hierarchy [member]</t>
  </si>
  <si>
    <t>Limited partnership [member] | Level 3 of fair value hierarchy [member]</t>
  </si>
  <si>
    <t>Quoted ordinary shares [member] | Level 1 of fair value hierarchy [member]</t>
  </si>
  <si>
    <t>Foreign currency option contracts [member] | Level 2 of fair value hierarchy [Member]</t>
  </si>
  <si>
    <t>Conversion option, redemption option and put option of convertible bonds [member] | Level 2 of fair value hierarchy [Member]</t>
  </si>
  <si>
    <t>Financial Instruments - Additional Information (Detail) $ in Thousands, $ in Thousands</t>
  </si>
  <si>
    <t>Transfers between levels</t>
  </si>
  <si>
    <t>Impairment loss</t>
  </si>
  <si>
    <t>Floating interest rate [member]</t>
  </si>
  <si>
    <t>Increase decrease in basis points</t>
  </si>
  <si>
    <t>Increase decrease in profit before tax</t>
  </si>
  <si>
    <t>Currency risk [member]</t>
  </si>
  <si>
    <t>Value at risk</t>
  </si>
  <si>
    <t>Other price risk [member]</t>
  </si>
  <si>
    <t>Equity debt ratio</t>
  </si>
  <si>
    <t>Increase decrease in other comprehensive income</t>
  </si>
  <si>
    <t>Decrease in profit before income tax</t>
  </si>
  <si>
    <t>Increase in profit before income tax</t>
  </si>
  <si>
    <t>Other Gains and Losses Net [member]</t>
  </si>
  <si>
    <t>Financial Instruments - Summary of Financial Assets Measured at Level 3 Fair Value (Detail) $ in Thousands, $ in Thousands</t>
  </si>
  <si>
    <t>Disclosure of fair value measurement of assets [line items]</t>
  </si>
  <si>
    <t>Beginning Balance</t>
  </si>
  <si>
    <t>Ending Balance</t>
  </si>
  <si>
    <t>Level 3 of fair value hierarchy [member] | Financial assets available-for-sale, category [member]</t>
  </si>
  <si>
    <t>Purchases</t>
  </si>
  <si>
    <t>Total gain or loss in profit or loss</t>
  </si>
  <si>
    <t>Total gain or loss in other comprehensive income</t>
  </si>
  <si>
    <t>Financial Instruments - Summary of Categories of Financial Instruments (Detail) $ in Thousands, $ in Thousands</t>
  </si>
  <si>
    <t>Disclosure of detailed information about financial instruments [abstract]</t>
  </si>
  <si>
    <t>Designated as at FVTPL</t>
  </si>
  <si>
    <t>Held for trading</t>
  </si>
  <si>
    <t>Loans and receivables (Note 1)</t>
  </si>
  <si>
    <t>Measured at amortized cost (Note 2)</t>
  </si>
  <si>
    <t>Financial Instruments - Summary of Interest Rate Risk (Detail) $ in Thousands, $ in Thousands</t>
  </si>
  <si>
    <t>Fair value interest rate risk [member]</t>
  </si>
  <si>
    <t>Financial liabilities</t>
  </si>
  <si>
    <t>Cash flow interest rate risk [member]</t>
  </si>
  <si>
    <t>Financial assets</t>
  </si>
  <si>
    <t>Financial Instruments - Summary of Maturity Analysis for Non-derivative Financial Liabilities (Detail) $ in Thousands, $ in Thousands</t>
  </si>
  <si>
    <t>Less than 1 month [member]</t>
  </si>
  <si>
    <t>Disclosure of maturity analysis for non-derivative financial liabilities [line items]</t>
  </si>
  <si>
    <t>Non-derivative financial liabilities undiscounted amounts</t>
  </si>
  <si>
    <t>1 to 3 months [member]</t>
  </si>
  <si>
    <t>3 months to 1 year [member]</t>
  </si>
  <si>
    <t>Non interest bearing [member] | Less than 1 month [member]</t>
  </si>
  <si>
    <t>Non interest bearing [member] | 1 to 3 months [member]</t>
  </si>
  <si>
    <t>Non interest bearing [member] | 3 months to 1 year [member]</t>
  </si>
  <si>
    <t>Non interest bearing [member] | 1-5 years [member]</t>
  </si>
  <si>
    <t>Non interest bearing [member] | More than 5 years [member]</t>
  </si>
  <si>
    <t>Floating interest rate [member] | Less than 1 month [member]</t>
  </si>
  <si>
    <t>Floating interest rate [member] | 1 to 3 months [member]</t>
  </si>
  <si>
    <t>Floating interest rate [member] | 3 months to 1 year [member]</t>
  </si>
  <si>
    <t>Floating interest rate [member] | 1-5 years [member]</t>
  </si>
  <si>
    <t>Floating interest rate [member] | More than 5 years [member]</t>
  </si>
  <si>
    <t>Fixed interest rate [member] | Less than 1 month [member]</t>
  </si>
  <si>
    <t>Fixed interest rate [member] | 1 to 3 months [member]</t>
  </si>
  <si>
    <t>Fixed interest rate [member] | 3 months to 1 year [member]</t>
  </si>
  <si>
    <t>Fixed interest rate [member] | 1-5 years [member]</t>
  </si>
  <si>
    <t>Fixed interest rate [member] | More than 5 years [member]</t>
  </si>
  <si>
    <t>Financial Instruments - Summary of Maturity Analysis for Derivative Financial Instruments (Detail) $ in Thousands, $ in Thousands</t>
  </si>
  <si>
    <t>Disclosure of maturity analysis for derivative financial liabilities [line items]</t>
  </si>
  <si>
    <t>Gross settled</t>
  </si>
  <si>
    <t>Forward exchange contracts [member] | Less than 1 month [member]</t>
  </si>
  <si>
    <t>Net settled</t>
  </si>
  <si>
    <t>Forward exchange contracts [member] | 1 to 3 months [member]</t>
  </si>
  <si>
    <t>Forward exchange contracts [member] | 3 months to 1 year [member]</t>
  </si>
  <si>
    <t>Forward exchange contracts [member] | Inflows [member] | Less than 1 month [member]</t>
  </si>
  <si>
    <t>Forward exchange contracts [member] | Inflows [member] | 1 to 3 months [member]</t>
  </si>
  <si>
    <t>Forward exchange contracts [member] | Inflows [member] | 3 months to 1 year [member]</t>
  </si>
  <si>
    <t>Forward exchange contracts [member] | Outflows [member] | Less than 1 month [member]</t>
  </si>
  <si>
    <t>Forward exchange contracts [member] | Outflows [member] | 1 to 3 months [member]</t>
  </si>
  <si>
    <t>Forward exchange contracts [member] | Outflows [member] | 3 months to 1 year [member]</t>
  </si>
  <si>
    <t>Foreign currency option contracts [member] | Less than 1 month [member]</t>
  </si>
  <si>
    <t>Swap contracts [member] | Less than 1 month [member]</t>
  </si>
  <si>
    <t>Swap contracts [member] | 1 to 3 months [member]</t>
  </si>
  <si>
    <t>Swap contracts [member] | 3 months to 1 year [member]</t>
  </si>
  <si>
    <t>Swap contracts [member] | Inflows [member] | Less than 1 month [member]</t>
  </si>
  <si>
    <t>Swap contracts [member] | Inflows [member] | 1 to 3 months [member]</t>
  </si>
  <si>
    <t>Swap contracts [member] | Inflows [member] | 3 months to 1 year [member]</t>
  </si>
  <si>
    <t>Swap contracts [member] | Outflows [member] | Less than 1 month [member]</t>
  </si>
  <si>
    <t>Swap contracts [member] | Outflows [member] | 1 to 3 months [member]</t>
  </si>
  <si>
    <t>Swap contracts [member] | Outflows [member] | 3 months to 1 year [member]</t>
  </si>
  <si>
    <t>Financial Instruments - Reconciliation of Liabilities Arising From Financing Activities (Detail) - 12 months ended Dec. 31, 2017 $ in Thousands, $ in Thousands</t>
  </si>
  <si>
    <t>Disclosure of reconciliation of liabilities arising from financing activities [line items]</t>
  </si>
  <si>
    <t>Financing cash flows</t>
  </si>
  <si>
    <t>Non-cash changes</t>
  </si>
  <si>
    <t>Amortization of issuance cost</t>
  </si>
  <si>
    <t>Converted to ordinary shares in current period</t>
  </si>
  <si>
    <t>Effects of exchange rate changes</t>
  </si>
  <si>
    <t>Short-term borrowings [member]</t>
  </si>
  <si>
    <t>Bonds payable [member]</t>
  </si>
  <si>
    <t>Long-term borrowings [member]</t>
  </si>
  <si>
    <t>Related Party Transactions - Additional Information (Detail) shares in Thousands, $ in Thousands, $ in Thousands</t>
  </si>
  <si>
    <t>Feb. 29, 2016TWD ($)shares</t>
  </si>
  <si>
    <t>Dec. 31, 2015USD ($)</t>
  </si>
  <si>
    <t>Patents and Technology License [member]</t>
  </si>
  <si>
    <t>Disclosure of transactions between related parties [line items]</t>
  </si>
  <si>
    <t>Amounts payable</t>
  </si>
  <si>
    <t>Repurchase of outstanding ordinary shares | shares</t>
  </si>
  <si>
    <t>Value of ordinary shares purchased</t>
  </si>
  <si>
    <t>Deca Technologies Inc. [member] | Patents and Technology License [member]</t>
  </si>
  <si>
    <t>Intangible assets acquired</t>
  </si>
  <si>
    <t>ASE Cultural and Educational Foundation [member] | Environmental charity [member]</t>
  </si>
  <si>
    <t>Amount contributed related party transactions</t>
  </si>
  <si>
    <t>Associates [member]</t>
  </si>
  <si>
    <t>Total consideration settled</t>
  </si>
  <si>
    <t>Associates [member] | Employee dormitory [member]</t>
  </si>
  <si>
    <t>Related Party Transactions - Summary of Compensation to Key Management Personnel (Detail) $ in Thousands, $ in Thousands</t>
  </si>
  <si>
    <t>Disclosure of transactions between related parties [abstract]</t>
  </si>
  <si>
    <t>Short-term employee benefits</t>
  </si>
  <si>
    <t>Share-based payments</t>
  </si>
  <si>
    <t>Assets Pledged as Collateral or for Security - Summary of Assets Pledged as Collateral or for Security (Detail) $ in Thousands, $ in Thousands</t>
  </si>
  <si>
    <t>Assets Pledged As Collateral or For Security [Abstract]</t>
  </si>
  <si>
    <t>Land use rights (recorded as long-term prepayment for lease)</t>
  </si>
  <si>
    <t>Other financial assets (including current and non-current)</t>
  </si>
  <si>
    <t>Significant Contingent Liabilities and Unrecognized Commitments - Additional Information (Detail) $ in Thousands, $ in Thousands</t>
  </si>
  <si>
    <t>Dec. 31, 2013TWD ($)</t>
  </si>
  <si>
    <t>Jan. 31, 2018TWD ($)</t>
  </si>
  <si>
    <t>Jan. 31, 2018USD ($)</t>
  </si>
  <si>
    <t>Disclosure of contingent liabilities [line items]</t>
  </si>
  <si>
    <t>Unused letters of credit</t>
  </si>
  <si>
    <t>Committed to purchase property, plant and equipment</t>
  </si>
  <si>
    <t>Prepayment of property, plant and equipment</t>
  </si>
  <si>
    <t>Construction contract related to real estate business</t>
  </si>
  <si>
    <t>Subsequent Event [Member]</t>
  </si>
  <si>
    <t>Contribution to be made for environmental protection</t>
  </si>
  <si>
    <t>Taiwan [member]</t>
  </si>
  <si>
    <t>Contractual period for environmental protection</t>
  </si>
  <si>
    <t>30 years</t>
  </si>
  <si>
    <t>Significant Assets and Liabilities Denominated in Foreign Currencies - Summary of Significant Assets and Liabilities Denominated in Foreign Currencies (Detail) ¥ in Thousands, ¥ in Thousands, $ in Thousands, $ in Thousands</t>
  </si>
  <si>
    <t>US Dollar [member] | US dollar equals to New Taiwan dollar [member]</t>
  </si>
  <si>
    <t>Exchange Rate</t>
  </si>
  <si>
    <t>US$1=NT$29.76</t>
  </si>
  <si>
    <t>US$1=NT$32.25</t>
  </si>
  <si>
    <t>US$1=NT$32.825</t>
  </si>
  <si>
    <t>US Dollar [member] | US dollar equals to Chinese yuan [member]</t>
  </si>
  <si>
    <t>US$1=CNY6.5342</t>
  </si>
  <si>
    <t>US$1=CNY6.9370</t>
  </si>
  <si>
    <t>Japanese Yen [Member] | Japanese yen equals to New Taiwan dollar [member]</t>
  </si>
  <si>
    <t>JPY1=NT$0.2642</t>
  </si>
  <si>
    <t>JPY1=NT$0.2756</t>
  </si>
  <si>
    <t>Japanese Yen [Member] | Japanese yen equals to US dollar [member]</t>
  </si>
  <si>
    <t>JPY1=US$0.0089</t>
  </si>
  <si>
    <t>JPY1=US$0.0085</t>
  </si>
  <si>
    <t>Significant Assets and Liabilities Denominated in Foreign Currencies - Summary of Realized and Unrealized Foreign Exchange Gain (Loss) (Detail) $ in Thousands, $ in Thousands</t>
  </si>
  <si>
    <t>Net Foreign Exchange Gain (Loss)</t>
  </si>
  <si>
    <t>New Taiwan Dollar [member]</t>
  </si>
  <si>
    <t>Chinese Yuan [member] | Chinese Yuan equals to New Taiwan dollar [member]</t>
  </si>
  <si>
    <t>CNY1=NT$4.5545</t>
  </si>
  <si>
    <t>CNY1=NT$4.649</t>
  </si>
  <si>
    <t>CNY1=NT$5.0550</t>
  </si>
  <si>
    <t>Others - Additional Information (Detail) - TWD ($) $ / shares in Units, $ in Thousands</t>
  </si>
  <si>
    <t>Dec. 20, 2013</t>
  </si>
  <si>
    <t>Disclosure Detailed Information About Others [Line Items]</t>
  </si>
  <si>
    <t>Administrative fine imposed</t>
  </si>
  <si>
    <t>Estimated cash consideration description</t>
  </si>
  <si>
    <t>The estimated cash consideration paid per SPIL's ordinary      share shall not be subject to adjustment if the aggregate amount of the cash      dividends distributed by SPIL in 2017 is less than 85% of SPIL's net profit      for the year ended December 31, 2016.</t>
  </si>
  <si>
    <t>ASE Holding [member]</t>
  </si>
  <si>
    <t>Number of ordinary shares exchanged from ASE Holding</t>
  </si>
  <si>
    <t>Cash price per ordinary share</t>
  </si>
  <si>
    <t>Cash price per ordinary share adjusted</t>
  </si>
  <si>
    <t>Operating Segments Information - Summary of Segment Information (Detail) $ in Thousands, $ in Thousands</t>
  </si>
  <si>
    <t>Disclosure of operating segments [line items]</t>
  </si>
  <si>
    <t>Share of the profit or loss of associates and joint ventures</t>
  </si>
  <si>
    <t>Segment profit before income tax</t>
  </si>
  <si>
    <t>Expenditures for segment assets</t>
  </si>
  <si>
    <t>Segment assets</t>
  </si>
  <si>
    <t>Packaging segment [member]</t>
  </si>
  <si>
    <t>EMS segment [member]</t>
  </si>
  <si>
    <t>Estate Segment [member]</t>
  </si>
  <si>
    <t>Adjustments and Eliminations [member]</t>
  </si>
  <si>
    <t>Inter-segment revenues [member] | Packaging segment [member]</t>
  </si>
  <si>
    <t>Inter-segment revenues [member] | Testing segment [member]</t>
  </si>
  <si>
    <t>Inter-segment revenues [member] | EMS segment [member]</t>
  </si>
  <si>
    <t>Inter-segment revenues [member] | Estate Segment [member]</t>
  </si>
  <si>
    <t>Inter-segment revenues [member] | All other segments [member]</t>
  </si>
  <si>
    <t>Inter-segment revenues [member] | Adjustments and Eliminations [member]</t>
  </si>
  <si>
    <t>Operating segment [member]</t>
  </si>
  <si>
    <t>Operating segment [member] | Packaging segment [member]</t>
  </si>
  <si>
    <t>Operating segment [member] | Testing segment [member]</t>
  </si>
  <si>
    <t>Operating segment [member] | EMS segment [member]</t>
  </si>
  <si>
    <t>Operating segment [member] | Estate Segment [member]</t>
  </si>
  <si>
    <t>Operating segment [member] | All other segments [member]</t>
  </si>
  <si>
    <t>Operating Segments Information - Summary of Revenue from Major Products and Services (Detail) $ in Thousands, $ in Thousands</t>
  </si>
  <si>
    <t>Disclosure of products and services [line items]</t>
  </si>
  <si>
    <t>Packaging service [member]</t>
  </si>
  <si>
    <t>Testing service [member]</t>
  </si>
  <si>
    <t>Electronic components manufacturing service [member]</t>
  </si>
  <si>
    <t>Other products and services [member]</t>
  </si>
  <si>
    <t>Operating Segments Information - Summary of Geographical Information (Detail) $ in Thousands, $ in Thousands</t>
  </si>
  <si>
    <t>Disclosure of geographical areas [line items]</t>
  </si>
  <si>
    <t>Noncurrent assets, excluding financial instruments, post-employment benefit assets and deferred tax assets</t>
  </si>
  <si>
    <t>United States [Member]</t>
  </si>
  <si>
    <t>Asia [Member]</t>
  </si>
  <si>
    <t>Europe [Member]</t>
  </si>
  <si>
    <t>Other geographical areas [member]</t>
  </si>
  <si>
    <t>China [member]</t>
  </si>
  <si>
    <t>Operating Segments Information - Additional Information (Detail) $ in Thousands, $ in Thousands</t>
  </si>
  <si>
    <t>Packaging and EMS segments [member] | Customer One [member]</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_);_(&quot;¥ &quot;(#,##0)" numFmtId="166"/>
    <numFmt formatCode="_(&quot;₩ &quot;#,##0_);_(&quot;₩ &quot;(#,##0)" numFmtId="167"/>
    <numFmt formatCode="_(&quot;RM &quot;#,##0_);_(&quot;RM &quot;(#,##0)" numFmtId="168"/>
    <numFmt formatCode="_(&quot;€ &quot;#,##0_);_(&quot;€ &quot;(#,##0)" numFmtId="169"/>
    <numFmt formatCode="_(&quot;$ &quot;#,##0.000_);_(&quot;$ &quot;(#,##0.000)" numFmtId="170"/>
    <numFmt formatCode="_(&quot;February &quot;#,##0_);_(&quot;February &quot;(#,##0)" numFmtId="171"/>
    <numFmt formatCode="_(&quot;March &quot;#,##0_);_(&quot;March &quot;(#,##0)" numFmtId="172"/>
    <numFmt formatCode="_(&quot;December &quot;#,##0_);_(&quot;December &quot;(#,##0)" numFmtId="173"/>
    <numFmt formatCode="_(&quot;July &quot;#,##0_);_(&quot;July &quot;(#,##0)" numFmtId="174"/>
    <numFmt formatCode="_(&quot;$ &quot;#,##0.0_);_(&quot;$ &quot;(#,##0.0)" numFmtId="175"/>
    <numFmt formatCode="#,##0.0_);(#,##0.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sharedStrings.xml" Type="http://schemas.openxmlformats.org/officeDocument/2006/relationships/sharedStrings"/><Relationship Id="rId210" Target="styles.xml" Type="http://schemas.openxmlformats.org/officeDocument/2006/relationships/styles"/><Relationship Id="rId2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122411</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8739734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54</v>
      </c>
    </row>
    <row r="4" spans="1:2">
      <c r="A4" s="4" t="s">
        <v>266</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9</v>
      </c>
      <c r="B1" s="2" t="s">
        <v>28</v>
      </c>
      <c r="C1" s="2" t="s">
        <v>29</v>
      </c>
      <c r="D1" s="2" t="s">
        <v>30</v>
      </c>
    </row>
    <row r="2" spans="1:4">
      <c r="A2" s="3" t="s">
        <v>946</v>
      </c>
    </row>
    <row r="3" spans="1:4">
      <c r="A3" s="4" t="s">
        <v>45</v>
      </c>
      <c r="B3" s="6" t="n">
        <v>48267237</v>
      </c>
      <c r="C3" s="6" t="n">
        <v>1628449</v>
      </c>
      <c r="D3" s="6" t="n">
        <v>49154140</v>
      </c>
    </row>
    <row r="4" spans="1:4">
      <c r="A4" s="4" t="s">
        <v>953</v>
      </c>
    </row>
    <row r="5" spans="1:4">
      <c r="A5" s="3" t="s">
        <v>946</v>
      </c>
    </row>
    <row r="6" spans="1:4">
      <c r="A6" s="4" t="s">
        <v>45</v>
      </c>
      <c r="D6" s="5" t="n">
        <v>1813677</v>
      </c>
    </row>
    <row r="7" spans="1:4">
      <c r="A7" s="4" t="s">
        <v>990</v>
      </c>
    </row>
    <row r="8" spans="1:4">
      <c r="A8" s="3" t="s">
        <v>946</v>
      </c>
    </row>
    <row r="9" spans="1:4">
      <c r="A9" s="4" t="s">
        <v>45</v>
      </c>
      <c r="D9" s="5" t="n">
        <v>1820329</v>
      </c>
    </row>
    <row r="10" spans="1:4">
      <c r="A10" s="4" t="s">
        <v>963</v>
      </c>
    </row>
    <row r="11" spans="1:4">
      <c r="A11" s="3" t="s">
        <v>946</v>
      </c>
    </row>
    <row r="12" spans="1:4">
      <c r="A12" s="4" t="s">
        <v>45</v>
      </c>
      <c r="D12" s="5" t="n">
        <v>264434</v>
      </c>
    </row>
    <row r="13" spans="1:4">
      <c r="A13" s="4" t="s">
        <v>991</v>
      </c>
    </row>
    <row r="14" spans="1:4">
      <c r="A14" s="3" t="s">
        <v>946</v>
      </c>
    </row>
    <row r="15" spans="1:4">
      <c r="A15" s="4" t="s">
        <v>45</v>
      </c>
      <c r="D15" s="6" t="n">
        <v>2660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2</v>
      </c>
      <c r="B1" s="2" t="s">
        <v>28</v>
      </c>
      <c r="C1" s="2" t="s">
        <v>29</v>
      </c>
      <c r="D1" s="2" t="s">
        <v>30</v>
      </c>
    </row>
    <row r="2" spans="1:4">
      <c r="A2" s="4" t="s">
        <v>947</v>
      </c>
    </row>
    <row r="3" spans="1:4">
      <c r="A3" s="3" t="s">
        <v>946</v>
      </c>
    </row>
    <row r="4" spans="1:4">
      <c r="A4" s="4" t="s">
        <v>993</v>
      </c>
      <c r="B4" s="6" t="n">
        <v>52176190</v>
      </c>
      <c r="C4" s="6" t="n">
        <v>1760330</v>
      </c>
      <c r="D4" s="6" t="n">
        <v>49634805</v>
      </c>
    </row>
    <row r="5" spans="1:4">
      <c r="A5" s="4" t="s">
        <v>957</v>
      </c>
    </row>
    <row r="6" spans="1:4">
      <c r="A6" s="3" t="s">
        <v>946</v>
      </c>
    </row>
    <row r="7" spans="1:4">
      <c r="A7" s="4" t="s">
        <v>993</v>
      </c>
      <c r="B7" s="5" t="n">
        <v>1695156</v>
      </c>
      <c r="C7" s="5" t="n">
        <v>57191</v>
      </c>
      <c r="D7" s="5" t="n">
        <v>1310829</v>
      </c>
    </row>
    <row r="8" spans="1:4">
      <c r="A8" s="4" t="s">
        <v>963</v>
      </c>
    </row>
    <row r="9" spans="1:4">
      <c r="A9" s="3" t="s">
        <v>946</v>
      </c>
    </row>
    <row r="10" spans="1:4">
      <c r="A10" s="4" t="s">
        <v>993</v>
      </c>
      <c r="B10" s="6" t="n">
        <v>468572</v>
      </c>
      <c r="C10" s="6" t="n">
        <v>15809</v>
      </c>
      <c r="D10" s="6" t="n">
        <v>3070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4</v>
      </c>
      <c r="B1" s="2" t="s">
        <v>1</v>
      </c>
    </row>
    <row r="2" spans="1:8">
      <c r="B2" s="2" t="s">
        <v>28</v>
      </c>
      <c r="C2" s="2" t="s">
        <v>29</v>
      </c>
      <c r="D2" s="2" t="s">
        <v>30</v>
      </c>
      <c r="E2" s="2" t="s">
        <v>189</v>
      </c>
      <c r="F2" s="2" t="s">
        <v>29</v>
      </c>
      <c r="G2" s="2" t="s">
        <v>799</v>
      </c>
      <c r="H2" s="2" t="s">
        <v>615</v>
      </c>
    </row>
    <row r="3" spans="1:8">
      <c r="A3" s="3" t="s">
        <v>946</v>
      </c>
    </row>
    <row r="4" spans="1:8">
      <c r="A4" s="4" t="s">
        <v>995</v>
      </c>
      <c r="B4" s="6" t="n">
        <v>144938272</v>
      </c>
      <c r="D4" s="6" t="n">
        <v>142789659</v>
      </c>
      <c r="F4" s="6" t="n">
        <v>4889955</v>
      </c>
    </row>
    <row r="5" spans="1:8">
      <c r="A5" s="4" t="s">
        <v>996</v>
      </c>
      <c r="B5" s="5" t="n">
        <v>218984000</v>
      </c>
      <c r="D5" s="5" t="n">
        <v>215140917</v>
      </c>
      <c r="F5" s="5" t="n">
        <v>7388124</v>
      </c>
    </row>
    <row r="6" spans="1:8">
      <c r="A6" s="4" t="s">
        <v>997</v>
      </c>
      <c r="B6" s="5" t="n">
        <v>-108376737</v>
      </c>
      <c r="D6" s="5" t="n">
        <v>-106969574</v>
      </c>
      <c r="F6" s="5" t="n">
        <v>-3656434</v>
      </c>
    </row>
    <row r="7" spans="1:8">
      <c r="A7" s="4" t="s">
        <v>998</v>
      </c>
      <c r="B7" s="5" t="n">
        <v>-54235348</v>
      </c>
      <c r="D7" s="5" t="n">
        <v>-84119837</v>
      </c>
      <c r="F7" s="5" t="n">
        <v>-1829803</v>
      </c>
    </row>
    <row r="8" spans="1:8">
      <c r="A8" s="4" t="s">
        <v>300</v>
      </c>
      <c r="B8" s="5" t="n">
        <v>201310187</v>
      </c>
      <c r="D8" s="5" t="n">
        <v>166841165</v>
      </c>
      <c r="E8" s="6" t="n">
        <v>165924980</v>
      </c>
      <c r="F8" s="5" t="n">
        <v>6791842</v>
      </c>
      <c r="H8" s="6" t="n">
        <v>155691394</v>
      </c>
    </row>
    <row r="9" spans="1:8">
      <c r="A9" s="4" t="s">
        <v>48</v>
      </c>
      <c r="B9" s="5" t="n">
        <v>9934494</v>
      </c>
      <c r="D9" s="5" t="n">
        <v>10490309</v>
      </c>
      <c r="E9" s="5" t="n">
        <v>10506519</v>
      </c>
      <c r="F9" s="5" t="n">
        <v>335172</v>
      </c>
      <c r="G9" s="6" t="n">
        <v>353924</v>
      </c>
      <c r="H9" s="5" t="n">
        <v>10445415</v>
      </c>
    </row>
    <row r="10" spans="1:8">
      <c r="A10" s="4" t="s">
        <v>999</v>
      </c>
      <c r="B10" s="5" t="n">
        <v>48267237</v>
      </c>
      <c r="D10" s="5" t="n">
        <v>49154140</v>
      </c>
      <c r="F10" s="5" t="n">
        <v>1628449</v>
      </c>
    </row>
    <row r="11" spans="1:8">
      <c r="A11" s="4" t="s">
        <v>1000</v>
      </c>
      <c r="B11" s="5" t="n">
        <v>290441208</v>
      </c>
      <c r="C11" s="6" t="n">
        <v>9798961</v>
      </c>
      <c r="D11" s="5" t="n">
        <v>274884107</v>
      </c>
      <c r="E11" s="5" t="n">
        <v>283302536</v>
      </c>
    </row>
    <row r="12" spans="1:8">
      <c r="A12" s="4" t="s">
        <v>1001</v>
      </c>
      <c r="B12" s="5" t="n">
        <v>52732271</v>
      </c>
      <c r="C12" s="5" t="n">
        <v>1779091</v>
      </c>
      <c r="D12" s="5" t="n">
        <v>53187185</v>
      </c>
      <c r="E12" s="5" t="n">
        <v>50135228</v>
      </c>
    </row>
    <row r="13" spans="1:8">
      <c r="A13" s="4" t="s">
        <v>191</v>
      </c>
      <c r="B13" s="5" t="n">
        <v>31020663</v>
      </c>
      <c r="C13" s="5" t="n">
        <v>1046581</v>
      </c>
      <c r="D13" s="5" t="n">
        <v>27968705</v>
      </c>
      <c r="E13" s="5" t="n">
        <v>25011788</v>
      </c>
    </row>
    <row r="14" spans="1:8">
      <c r="A14" s="4" t="s">
        <v>167</v>
      </c>
      <c r="B14" s="5" t="n">
        <v>24497060</v>
      </c>
      <c r="C14" s="5" t="n">
        <v>826487</v>
      </c>
      <c r="D14" s="5" t="n">
        <v>22577861</v>
      </c>
      <c r="E14" s="5" t="n">
        <v>20700715</v>
      </c>
    </row>
    <row r="15" spans="1:8">
      <c r="A15" s="4" t="s">
        <v>1002</v>
      </c>
      <c r="B15" s="5" t="n">
        <v>-4637933</v>
      </c>
      <c r="C15" s="5" t="n">
        <v>-156475</v>
      </c>
      <c r="D15" s="5" t="n">
        <v>-7959259</v>
      </c>
      <c r="E15" s="5" t="n">
        <v>-147547</v>
      </c>
    </row>
    <row r="16" spans="1:8">
      <c r="A16" s="4" t="s">
        <v>1003</v>
      </c>
      <c r="B16" s="5" t="n">
        <v>19859127</v>
      </c>
      <c r="C16" s="6" t="n">
        <v>670012</v>
      </c>
      <c r="D16" s="5" t="n">
        <v>14618602</v>
      </c>
      <c r="E16" s="5" t="n">
        <v>20553168</v>
      </c>
    </row>
    <row r="17" spans="1:8">
      <c r="A17" s="4" t="s">
        <v>881</v>
      </c>
    </row>
    <row r="18" spans="1:8">
      <c r="A18" s="3" t="s">
        <v>946</v>
      </c>
    </row>
    <row r="19" spans="1:8">
      <c r="A19" s="4" t="s">
        <v>48</v>
      </c>
      <c r="B19" s="5" t="n">
        <v>12348607</v>
      </c>
      <c r="D19" s="5" t="n">
        <v>12479305</v>
      </c>
      <c r="E19" s="6" t="n">
        <v>12495515</v>
      </c>
      <c r="F19" s="5" t="n">
        <v>416620</v>
      </c>
      <c r="G19" s="6" t="n">
        <v>421029</v>
      </c>
      <c r="H19" s="6" t="n">
        <v>12434411</v>
      </c>
    </row>
    <row r="20" spans="1:8">
      <c r="A20" s="4" t="s">
        <v>999</v>
      </c>
      <c r="B20" s="5" t="n">
        <v>48567386</v>
      </c>
      <c r="D20" s="5" t="n">
        <v>49454289</v>
      </c>
      <c r="F20" s="5" t="n">
        <v>1638576</v>
      </c>
    </row>
    <row r="21" spans="1:8">
      <c r="A21" s="4" t="s">
        <v>947</v>
      </c>
    </row>
    <row r="22" spans="1:8">
      <c r="A22" s="3" t="s">
        <v>946</v>
      </c>
    </row>
    <row r="23" spans="1:8">
      <c r="A23" s="4" t="s">
        <v>995</v>
      </c>
      <c r="B23" s="5" t="n">
        <v>49065912</v>
      </c>
      <c r="D23" s="5" t="n">
        <v>50451295</v>
      </c>
      <c r="F23" s="5" t="n">
        <v>1655395</v>
      </c>
    </row>
    <row r="24" spans="1:8">
      <c r="A24" s="4" t="s">
        <v>996</v>
      </c>
      <c r="B24" s="5" t="n">
        <v>101693417</v>
      </c>
      <c r="D24" s="5" t="n">
        <v>107573251</v>
      </c>
      <c r="F24" s="5" t="n">
        <v>3430952</v>
      </c>
    </row>
    <row r="25" spans="1:8">
      <c r="A25" s="4" t="s">
        <v>997</v>
      </c>
      <c r="B25" s="5" t="n">
        <v>-26194615</v>
      </c>
      <c r="D25" s="5" t="n">
        <v>-41088439</v>
      </c>
      <c r="F25" s="5" t="n">
        <v>-883759</v>
      </c>
    </row>
    <row r="26" spans="1:8">
      <c r="A26" s="4" t="s">
        <v>998</v>
      </c>
      <c r="B26" s="5" t="n">
        <v>-27213266</v>
      </c>
      <c r="D26" s="5" t="n">
        <v>-17518410</v>
      </c>
      <c r="F26" s="5" t="n">
        <v>-918126</v>
      </c>
    </row>
    <row r="27" spans="1:8">
      <c r="A27" s="4" t="s">
        <v>300</v>
      </c>
      <c r="B27" s="6" t="n">
        <v>97351448</v>
      </c>
      <c r="D27" s="6" t="n">
        <v>99417697</v>
      </c>
      <c r="F27" s="5" t="n">
        <v>3284462</v>
      </c>
    </row>
    <row r="28" spans="1:8">
      <c r="A28" s="4" t="s">
        <v>1004</v>
      </c>
      <c r="B28" s="4" t="s">
        <v>952</v>
      </c>
      <c r="C28" s="4" t="s">
        <v>952</v>
      </c>
      <c r="D28" s="4" t="s">
        <v>952</v>
      </c>
    </row>
    <row r="29" spans="1:8">
      <c r="A29" s="4" t="s">
        <v>1005</v>
      </c>
      <c r="B29" s="6" t="n">
        <v>32408297</v>
      </c>
      <c r="D29" s="6" t="n">
        <v>33096151</v>
      </c>
      <c r="F29" s="5" t="n">
        <v>1093397</v>
      </c>
    </row>
    <row r="30" spans="1:8">
      <c r="A30" s="4" t="s">
        <v>48</v>
      </c>
      <c r="B30" s="5" t="n">
        <v>12802074</v>
      </c>
      <c r="D30" s="5" t="n">
        <v>12802074</v>
      </c>
      <c r="F30" s="5" t="n">
        <v>431919</v>
      </c>
    </row>
    <row r="31" spans="1:8">
      <c r="A31" s="4" t="s">
        <v>1000</v>
      </c>
      <c r="B31" s="5" t="n">
        <v>83554385</v>
      </c>
      <c r="C31" s="6" t="n">
        <v>2818974</v>
      </c>
      <c r="D31" s="5" t="n">
        <v>85111913</v>
      </c>
    </row>
    <row r="32" spans="1:8">
      <c r="A32" s="4" t="s">
        <v>1001</v>
      </c>
      <c r="B32" s="5" t="n">
        <v>12464792</v>
      </c>
      <c r="C32" s="5" t="n">
        <v>420540</v>
      </c>
      <c r="D32" s="5" t="n">
        <v>15027247</v>
      </c>
    </row>
    <row r="33" spans="1:8">
      <c r="A33" s="4" t="s">
        <v>191</v>
      </c>
      <c r="B33" s="5" t="n">
        <v>4347810</v>
      </c>
      <c r="C33" s="5" t="n">
        <v>146687</v>
      </c>
      <c r="D33" s="5" t="n">
        <v>7351661</v>
      </c>
    </row>
    <row r="34" spans="1:8">
      <c r="A34" s="4" t="s">
        <v>167</v>
      </c>
      <c r="B34" s="5" t="n">
        <v>2822231</v>
      </c>
      <c r="C34" s="5" t="n">
        <v>95217</v>
      </c>
      <c r="D34" s="5" t="n">
        <v>5484462</v>
      </c>
    </row>
    <row r="35" spans="1:8">
      <c r="A35" s="4" t="s">
        <v>1002</v>
      </c>
      <c r="B35" s="5" t="n">
        <v>579057</v>
      </c>
      <c r="C35" s="5" t="n">
        <v>19536</v>
      </c>
      <c r="D35" s="5" t="n">
        <v>-2373532</v>
      </c>
    </row>
    <row r="36" spans="1:8">
      <c r="A36" s="4" t="s">
        <v>1003</v>
      </c>
      <c r="B36" s="5" t="n">
        <v>3401288</v>
      </c>
      <c r="C36" s="5" t="n">
        <v>114753</v>
      </c>
      <c r="D36" s="5" t="n">
        <v>3110930</v>
      </c>
    </row>
    <row r="37" spans="1:8">
      <c r="A37" s="4" t="s">
        <v>1006</v>
      </c>
      <c r="B37" s="5" t="n">
        <v>1815275</v>
      </c>
      <c r="C37" s="6" t="n">
        <v>61244</v>
      </c>
      <c r="D37" s="5" t="n">
        <v>3941740</v>
      </c>
    </row>
    <row r="38" spans="1:8">
      <c r="A38" s="4" t="s">
        <v>1007</v>
      </c>
    </row>
    <row r="39" spans="1:8">
      <c r="A39" s="3" t="s">
        <v>946</v>
      </c>
    </row>
    <row r="40" spans="1:8">
      <c r="A40" s="4" t="s">
        <v>999</v>
      </c>
      <c r="B40" s="6" t="n">
        <v>45210371</v>
      </c>
      <c r="D40" s="6" t="n">
        <v>45898225</v>
      </c>
      <c r="F40" s="6" t="n">
        <v>152531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8</v>
      </c>
      <c r="B1" s="2" t="s">
        <v>1</v>
      </c>
    </row>
    <row r="2" spans="1:5">
      <c r="B2" s="2" t="s">
        <v>28</v>
      </c>
      <c r="C2" s="2" t="s">
        <v>29</v>
      </c>
      <c r="D2" s="2" t="s">
        <v>30</v>
      </c>
      <c r="E2" s="2" t="s">
        <v>189</v>
      </c>
    </row>
    <row r="3" spans="1:5">
      <c r="A3" s="3" t="s">
        <v>946</v>
      </c>
    </row>
    <row r="4" spans="1:5">
      <c r="A4" s="4" t="s">
        <v>1009</v>
      </c>
      <c r="B4" s="6" t="n">
        <v>24497060</v>
      </c>
      <c r="C4" s="6" t="n">
        <v>826487</v>
      </c>
      <c r="D4" s="6" t="n">
        <v>22577861</v>
      </c>
      <c r="E4" s="6" t="n">
        <v>20700715</v>
      </c>
    </row>
    <row r="5" spans="1:5">
      <c r="A5" s="4" t="s">
        <v>1002</v>
      </c>
      <c r="B5" s="5" t="n">
        <v>-4637933</v>
      </c>
      <c r="C5" s="5" t="n">
        <v>-156475</v>
      </c>
      <c r="D5" s="5" t="n">
        <v>-7959259</v>
      </c>
      <c r="E5" s="5" t="n">
        <v>-147547</v>
      </c>
    </row>
    <row r="6" spans="1:5">
      <c r="A6" s="4" t="s">
        <v>1010</v>
      </c>
      <c r="B6" s="5" t="n">
        <v>19859127</v>
      </c>
      <c r="C6" s="5" t="n">
        <v>670012</v>
      </c>
      <c r="D6" s="5" t="n">
        <v>14618602</v>
      </c>
      <c r="E6" s="5" t="n">
        <v>20553168</v>
      </c>
    </row>
    <row r="7" spans="1:5">
      <c r="A7" s="4" t="s">
        <v>1011</v>
      </c>
    </row>
    <row r="8" spans="1:5">
      <c r="A8" s="3" t="s">
        <v>946</v>
      </c>
    </row>
    <row r="9" spans="1:5">
      <c r="A9" s="4" t="s">
        <v>1009</v>
      </c>
      <c r="B9" s="5" t="n">
        <v>-190532</v>
      </c>
      <c r="C9" s="5" t="n">
        <v>-6428</v>
      </c>
      <c r="D9" s="5" t="n">
        <v>-139366</v>
      </c>
      <c r="E9" s="5" t="n">
        <v>120749</v>
      </c>
    </row>
    <row r="10" spans="1:5">
      <c r="A10" s="4" t="s">
        <v>1002</v>
      </c>
      <c r="B10" s="5" t="n">
        <v>59676</v>
      </c>
      <c r="C10" s="5" t="n">
        <v>2013</v>
      </c>
      <c r="D10" s="5" t="n">
        <v>-115650</v>
      </c>
      <c r="E10" s="5" t="n">
        <v>-2916</v>
      </c>
    </row>
    <row r="11" spans="1:5">
      <c r="A11" s="4" t="s">
        <v>1010</v>
      </c>
      <c r="B11" s="6" t="n">
        <v>-130856</v>
      </c>
      <c r="C11" s="6" t="n">
        <v>-4415</v>
      </c>
      <c r="D11" s="6" t="n">
        <v>-255016</v>
      </c>
      <c r="E11" s="6" t="n">
        <v>117833</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2</v>
      </c>
      <c r="B1" s="2" t="s">
        <v>1</v>
      </c>
    </row>
    <row r="2" spans="1:4">
      <c r="B2" s="2" t="s">
        <v>28</v>
      </c>
      <c r="C2" s="2" t="s">
        <v>29</v>
      </c>
      <c r="D2" s="2" t="s">
        <v>30</v>
      </c>
    </row>
    <row r="3" spans="1:4">
      <c r="A3" s="4" t="s">
        <v>1013</v>
      </c>
    </row>
    <row r="4" spans="1:4">
      <c r="A4" s="3" t="s">
        <v>1014</v>
      </c>
    </row>
    <row r="5" spans="1:4">
      <c r="A5" s="4" t="s">
        <v>1015</v>
      </c>
      <c r="B5" s="6" t="n">
        <v>-184366</v>
      </c>
      <c r="C5" s="6" t="n">
        <v>-6220</v>
      </c>
      <c r="D5" s="6" t="n">
        <v>-904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6</v>
      </c>
      <c r="B1" s="2" t="s">
        <v>1</v>
      </c>
    </row>
    <row r="2" spans="1:5">
      <c r="B2" s="2" t="s">
        <v>28</v>
      </c>
      <c r="C2" s="2" t="s">
        <v>29</v>
      </c>
      <c r="D2" s="2" t="s">
        <v>30</v>
      </c>
      <c r="E2" s="2" t="s">
        <v>189</v>
      </c>
    </row>
    <row r="3" spans="1:5">
      <c r="A3" s="3" t="s">
        <v>922</v>
      </c>
    </row>
    <row r="4" spans="1:5">
      <c r="A4" s="4" t="s">
        <v>904</v>
      </c>
      <c r="B4" s="6" t="n">
        <v>143880241</v>
      </c>
    </row>
    <row r="5" spans="1:5">
      <c r="A5" s="4" t="s">
        <v>193</v>
      </c>
      <c r="B5" s="5" t="n">
        <v>28747518</v>
      </c>
      <c r="C5" s="6" t="n">
        <v>969890</v>
      </c>
      <c r="D5" s="6" t="n">
        <v>28961614</v>
      </c>
      <c r="E5" s="6" t="n">
        <v>28938770</v>
      </c>
    </row>
    <row r="6" spans="1:5">
      <c r="A6" s="4" t="s">
        <v>1017</v>
      </c>
      <c r="B6" s="5" t="n">
        <v>23677682</v>
      </c>
      <c r="C6" s="5" t="n">
        <v>798842</v>
      </c>
      <c r="D6" s="5" t="n">
        <v>27680862</v>
      </c>
      <c r="E6" s="5" t="n">
        <v>28280821</v>
      </c>
    </row>
    <row r="7" spans="1:5">
      <c r="A7" s="4" t="s">
        <v>908</v>
      </c>
      <c r="B7" s="5" t="n">
        <v>135168406</v>
      </c>
      <c r="C7" s="5" t="n">
        <v>4560338</v>
      </c>
      <c r="D7" s="5" t="n">
        <v>143880241</v>
      </c>
    </row>
    <row r="8" spans="1:5">
      <c r="A8" s="4" t="s">
        <v>881</v>
      </c>
    </row>
    <row r="9" spans="1:5">
      <c r="A9" s="3" t="s">
        <v>922</v>
      </c>
    </row>
    <row r="10" spans="1:5">
      <c r="A10" s="4" t="s">
        <v>904</v>
      </c>
      <c r="B10" s="5" t="n">
        <v>364012147</v>
      </c>
      <c r="C10" s="5" t="n">
        <v>12281112</v>
      </c>
      <c r="D10" s="5" t="n">
        <v>355233007</v>
      </c>
      <c r="E10" s="5" t="n">
        <v>336787690</v>
      </c>
    </row>
    <row r="11" spans="1:5">
      <c r="A11" s="4" t="s">
        <v>1017</v>
      </c>
      <c r="B11" s="5" t="n">
        <v>23677682</v>
      </c>
      <c r="C11" s="5" t="n">
        <v>798842</v>
      </c>
      <c r="D11" s="5" t="n">
        <v>27680862</v>
      </c>
      <c r="E11" s="5" t="n">
        <v>28280821</v>
      </c>
    </row>
    <row r="12" spans="1:5">
      <c r="A12" s="4" t="s">
        <v>1018</v>
      </c>
      <c r="B12" s="5" t="n">
        <v>-9896428</v>
      </c>
      <c r="C12" s="5" t="n">
        <v>-333887</v>
      </c>
      <c r="D12" s="5" t="n">
        <v>-7069481</v>
      </c>
      <c r="E12" s="5" t="n">
        <v>-8700239</v>
      </c>
    </row>
    <row r="13" spans="1:5">
      <c r="A13" s="4" t="s">
        <v>1019</v>
      </c>
      <c r="B13" s="5" t="n">
        <v>-474352</v>
      </c>
      <c r="C13" s="5" t="n">
        <v>-16003</v>
      </c>
      <c r="D13" s="5" t="n">
        <v>-175</v>
      </c>
      <c r="E13" s="5" t="n">
        <v>130809</v>
      </c>
    </row>
    <row r="14" spans="1:5">
      <c r="A14" s="4" t="s">
        <v>1020</v>
      </c>
      <c r="D14" s="5" t="n">
        <v>1159</v>
      </c>
    </row>
    <row r="15" spans="1:5">
      <c r="A15" s="4" t="s">
        <v>907</v>
      </c>
      <c r="B15" s="5" t="n">
        <v>-6998807</v>
      </c>
      <c r="C15" s="5" t="n">
        <v>-236128</v>
      </c>
      <c r="D15" s="5" t="n">
        <v>-11833225</v>
      </c>
      <c r="E15" s="5" t="n">
        <v>-1266074</v>
      </c>
    </row>
    <row r="16" spans="1:5">
      <c r="A16" s="4" t="s">
        <v>908</v>
      </c>
      <c r="B16" s="5" t="n">
        <v>370320242</v>
      </c>
      <c r="C16" s="5" t="n">
        <v>12493936</v>
      </c>
      <c r="D16" s="5" t="n">
        <v>364012147</v>
      </c>
      <c r="E16" s="5" t="n">
        <v>355233007</v>
      </c>
    </row>
    <row r="17" spans="1:5">
      <c r="A17" s="4" t="s">
        <v>1021</v>
      </c>
    </row>
    <row r="18" spans="1:5">
      <c r="A18" s="3" t="s">
        <v>922</v>
      </c>
    </row>
    <row r="19" spans="1:5">
      <c r="A19" s="4" t="s">
        <v>904</v>
      </c>
      <c r="B19" s="5" t="n">
        <v>220131906</v>
      </c>
      <c r="C19" s="5" t="n">
        <v>7426852</v>
      </c>
      <c r="D19" s="5" t="n">
        <v>205235932</v>
      </c>
      <c r="E19" s="5" t="n">
        <v>185200575</v>
      </c>
    </row>
    <row r="20" spans="1:5">
      <c r="A20" s="4" t="s">
        <v>193</v>
      </c>
      <c r="B20" s="5" t="n">
        <v>28625287</v>
      </c>
      <c r="C20" s="5" t="n">
        <v>965766</v>
      </c>
      <c r="D20" s="5" t="n">
        <v>28961614</v>
      </c>
      <c r="E20" s="5" t="n">
        <v>28938770</v>
      </c>
    </row>
    <row r="21" spans="1:5">
      <c r="A21" s="4" t="s">
        <v>905</v>
      </c>
      <c r="B21" s="5" t="n">
        <v>289558</v>
      </c>
      <c r="C21" s="5" t="n">
        <v>9769</v>
      </c>
      <c r="D21" s="5" t="n">
        <v>888231</v>
      </c>
      <c r="E21" s="5" t="n">
        <v>258129</v>
      </c>
    </row>
    <row r="22" spans="1:5">
      <c r="A22" s="4" t="s">
        <v>1018</v>
      </c>
      <c r="B22" s="5" t="n">
        <v>-8757164</v>
      </c>
      <c r="C22" s="5" t="n">
        <v>-295450</v>
      </c>
      <c r="D22" s="5" t="n">
        <v>-6245611</v>
      </c>
      <c r="E22" s="5" t="n">
        <v>-8372341</v>
      </c>
    </row>
    <row r="23" spans="1:5">
      <c r="A23" s="4" t="s">
        <v>1019</v>
      </c>
      <c r="B23" s="5" t="n">
        <v>-199745</v>
      </c>
      <c r="C23" s="5" t="n">
        <v>-6740</v>
      </c>
      <c r="E23" s="5" t="n">
        <v>-3208</v>
      </c>
    </row>
    <row r="24" spans="1:5">
      <c r="A24" s="4" t="s">
        <v>1020</v>
      </c>
      <c r="D24" s="5" t="n">
        <v>824</v>
      </c>
    </row>
    <row r="25" spans="1:5">
      <c r="A25" s="4" t="s">
        <v>907</v>
      </c>
      <c r="B25" s="5" t="n">
        <v>-4938006</v>
      </c>
      <c r="C25" s="5" t="n">
        <v>-166599</v>
      </c>
      <c r="D25" s="5" t="n">
        <v>-8709084</v>
      </c>
      <c r="E25" s="5" t="n">
        <v>-785993</v>
      </c>
    </row>
    <row r="26" spans="1:5">
      <c r="A26" s="4" t="s">
        <v>908</v>
      </c>
      <c r="B26" s="5" t="n">
        <v>235151836</v>
      </c>
      <c r="C26" s="5" t="n">
        <v>7933598</v>
      </c>
      <c r="D26" s="5" t="n">
        <v>220131906</v>
      </c>
      <c r="E26" s="5" t="n">
        <v>205235932</v>
      </c>
    </row>
    <row r="27" spans="1:5">
      <c r="A27" s="4" t="s">
        <v>1022</v>
      </c>
    </row>
    <row r="28" spans="1:5">
      <c r="A28" s="3" t="s">
        <v>922</v>
      </c>
    </row>
    <row r="29" spans="1:5">
      <c r="A29" s="4" t="s">
        <v>904</v>
      </c>
      <c r="B29" s="5" t="n">
        <v>3365013</v>
      </c>
    </row>
    <row r="30" spans="1:5">
      <c r="A30" s="4" t="s">
        <v>908</v>
      </c>
      <c r="B30" s="5" t="n">
        <v>3258518</v>
      </c>
      <c r="C30" s="5" t="n">
        <v>109937</v>
      </c>
      <c r="D30" s="5" t="n">
        <v>3365013</v>
      </c>
    </row>
    <row r="31" spans="1:5">
      <c r="A31" s="4" t="s">
        <v>1023</v>
      </c>
    </row>
    <row r="32" spans="1:5">
      <c r="A32" s="3" t="s">
        <v>922</v>
      </c>
    </row>
    <row r="33" spans="1:5">
      <c r="A33" s="4" t="s">
        <v>904</v>
      </c>
      <c r="B33" s="5" t="n">
        <v>3365013</v>
      </c>
      <c r="C33" s="5" t="n">
        <v>113529</v>
      </c>
      <c r="D33" s="5" t="n">
        <v>3381300</v>
      </c>
      <c r="E33" s="5" t="n">
        <v>3348018</v>
      </c>
    </row>
    <row r="34" spans="1:5">
      <c r="A34" s="4" t="s">
        <v>1019</v>
      </c>
      <c r="B34" s="5" t="n">
        <v>-35965</v>
      </c>
      <c r="C34" s="5" t="n">
        <v>-1212</v>
      </c>
    </row>
    <row r="35" spans="1:5">
      <c r="A35" s="4" t="s">
        <v>907</v>
      </c>
      <c r="B35" s="5" t="n">
        <v>-70530</v>
      </c>
      <c r="C35" s="5" t="n">
        <v>-2380</v>
      </c>
      <c r="D35" s="5" t="n">
        <v>-16287</v>
      </c>
      <c r="E35" s="5" t="n">
        <v>33282</v>
      </c>
    </row>
    <row r="36" spans="1:5">
      <c r="A36" s="4" t="s">
        <v>908</v>
      </c>
      <c r="B36" s="5" t="n">
        <v>3258518</v>
      </c>
      <c r="C36" s="5" t="n">
        <v>109937</v>
      </c>
      <c r="D36" s="5" t="n">
        <v>3365013</v>
      </c>
      <c r="E36" s="5" t="n">
        <v>3381300</v>
      </c>
    </row>
    <row r="37" spans="1:5">
      <c r="A37" s="4" t="s">
        <v>1024</v>
      </c>
    </row>
    <row r="38" spans="1:5">
      <c r="A38" s="3" t="s">
        <v>922</v>
      </c>
    </row>
    <row r="39" spans="1:5">
      <c r="A39" s="4" t="s">
        <v>904</v>
      </c>
      <c r="B39" s="5" t="n">
        <v>58028631</v>
      </c>
    </row>
    <row r="40" spans="1:5">
      <c r="A40" s="4" t="s">
        <v>908</v>
      </c>
      <c r="B40" s="5" t="n">
        <v>58272864</v>
      </c>
      <c r="C40" s="5" t="n">
        <v>1966021</v>
      </c>
      <c r="D40" s="5" t="n">
        <v>58028631</v>
      </c>
    </row>
    <row r="41" spans="1:5">
      <c r="A41" s="4" t="s">
        <v>1025</v>
      </c>
    </row>
    <row r="42" spans="1:5">
      <c r="A42" s="3" t="s">
        <v>922</v>
      </c>
    </row>
    <row r="43" spans="1:5">
      <c r="A43" s="4" t="s">
        <v>904</v>
      </c>
      <c r="B43" s="5" t="n">
        <v>96258175</v>
      </c>
      <c r="C43" s="5" t="n">
        <v>3247577</v>
      </c>
      <c r="D43" s="5" t="n">
        <v>94447932</v>
      </c>
      <c r="E43" s="5" t="n">
        <v>86725254</v>
      </c>
    </row>
    <row r="44" spans="1:5">
      <c r="A44" s="4" t="s">
        <v>1017</v>
      </c>
      <c r="B44" s="5" t="n">
        <v>350434</v>
      </c>
      <c r="C44" s="5" t="n">
        <v>11823</v>
      </c>
      <c r="D44" s="5" t="n">
        <v>22341</v>
      </c>
      <c r="E44" s="5" t="n">
        <v>132584</v>
      </c>
    </row>
    <row r="45" spans="1:5">
      <c r="A45" s="4" t="s">
        <v>1018</v>
      </c>
      <c r="B45" s="5" t="n">
        <v>-609294</v>
      </c>
      <c r="C45" s="5" t="n">
        <v>-20556</v>
      </c>
      <c r="D45" s="5" t="n">
        <v>-684698</v>
      </c>
      <c r="E45" s="5" t="n">
        <v>-405040</v>
      </c>
    </row>
    <row r="46" spans="1:5">
      <c r="A46" s="4" t="s">
        <v>1019</v>
      </c>
      <c r="B46" s="5" t="n">
        <v>6483392</v>
      </c>
      <c r="C46" s="5" t="n">
        <v>218738</v>
      </c>
      <c r="D46" s="5" t="n">
        <v>5110102</v>
      </c>
      <c r="E46" s="5" t="n">
        <v>8579472</v>
      </c>
    </row>
    <row r="47" spans="1:5">
      <c r="A47" s="4" t="s">
        <v>907</v>
      </c>
      <c r="B47" s="5" t="n">
        <v>-2294779</v>
      </c>
      <c r="C47" s="5" t="n">
        <v>-77422</v>
      </c>
      <c r="D47" s="5" t="n">
        <v>-2637502</v>
      </c>
      <c r="E47" s="5" t="n">
        <v>-584338</v>
      </c>
    </row>
    <row r="48" spans="1:5">
      <c r="A48" s="4" t="s">
        <v>908</v>
      </c>
      <c r="B48" s="5" t="n">
        <v>100187928</v>
      </c>
      <c r="C48" s="5" t="n">
        <v>3380160</v>
      </c>
      <c r="D48" s="5" t="n">
        <v>96258175</v>
      </c>
      <c r="E48" s="5" t="n">
        <v>94447932</v>
      </c>
    </row>
    <row r="49" spans="1:5">
      <c r="A49" s="4" t="s">
        <v>1026</v>
      </c>
    </row>
    <row r="50" spans="1:5">
      <c r="A50" s="3" t="s">
        <v>922</v>
      </c>
    </row>
    <row r="51" spans="1:5">
      <c r="A51" s="4" t="s">
        <v>904</v>
      </c>
      <c r="B51" s="5" t="n">
        <v>38229544</v>
      </c>
      <c r="C51" s="5" t="n">
        <v>1289796</v>
      </c>
      <c r="D51" s="5" t="n">
        <v>34646878</v>
      </c>
      <c r="E51" s="5" t="n">
        <v>30329544</v>
      </c>
    </row>
    <row r="52" spans="1:5">
      <c r="A52" s="4" t="s">
        <v>193</v>
      </c>
      <c r="B52" s="5" t="n">
        <v>5156558</v>
      </c>
      <c r="C52" s="5" t="n">
        <v>173973</v>
      </c>
      <c r="D52" s="5" t="n">
        <v>5114263</v>
      </c>
      <c r="E52" s="5" t="n">
        <v>4790646</v>
      </c>
    </row>
    <row r="53" spans="1:5">
      <c r="A53" s="4" t="s">
        <v>905</v>
      </c>
      <c r="B53" s="5" t="n">
        <v>2310</v>
      </c>
      <c r="C53" s="5" t="n">
        <v>78</v>
      </c>
      <c r="D53" s="5" t="n">
        <v>620</v>
      </c>
      <c r="E53" s="5" t="n">
        <v>120424</v>
      </c>
    </row>
    <row r="54" spans="1:5">
      <c r="A54" s="4" t="s">
        <v>1018</v>
      </c>
      <c r="B54" s="5" t="n">
        <v>-478903</v>
      </c>
      <c r="C54" s="5" t="n">
        <v>-16157</v>
      </c>
      <c r="D54" s="5" t="n">
        <v>-449198</v>
      </c>
      <c r="E54" s="5" t="n">
        <v>-308895</v>
      </c>
    </row>
    <row r="55" spans="1:5">
      <c r="A55" s="4" t="s">
        <v>1019</v>
      </c>
      <c r="B55" s="5" t="n">
        <v>-210080</v>
      </c>
      <c r="C55" s="5" t="n">
        <v>-7088</v>
      </c>
      <c r="D55" s="5" t="n">
        <v>-5123</v>
      </c>
      <c r="E55" s="5" t="n">
        <v>5704</v>
      </c>
    </row>
    <row r="56" spans="1:5">
      <c r="A56" s="4" t="s">
        <v>907</v>
      </c>
      <c r="B56" s="5" t="n">
        <v>-784365</v>
      </c>
      <c r="C56" s="5" t="n">
        <v>-26463</v>
      </c>
      <c r="D56" s="5" t="n">
        <v>-1077896</v>
      </c>
      <c r="E56" s="5" t="n">
        <v>-290545</v>
      </c>
    </row>
    <row r="57" spans="1:5">
      <c r="A57" s="4" t="s">
        <v>908</v>
      </c>
      <c r="B57" s="5" t="n">
        <v>41915064</v>
      </c>
      <c r="C57" s="5" t="n">
        <v>1414139</v>
      </c>
      <c r="D57" s="5" t="n">
        <v>38229544</v>
      </c>
      <c r="E57" s="5" t="n">
        <v>34646878</v>
      </c>
    </row>
    <row r="58" spans="1:5">
      <c r="A58" s="4" t="s">
        <v>1027</v>
      </c>
    </row>
    <row r="59" spans="1:5">
      <c r="A59" s="3" t="s">
        <v>922</v>
      </c>
    </row>
    <row r="60" spans="1:5">
      <c r="A60" s="4" t="s">
        <v>904</v>
      </c>
      <c r="B60" s="5" t="n">
        <v>72700762</v>
      </c>
    </row>
    <row r="61" spans="1:5">
      <c r="A61" s="4" t="s">
        <v>908</v>
      </c>
      <c r="B61" s="5" t="n">
        <v>66185198</v>
      </c>
      <c r="C61" s="5" t="n">
        <v>2232969</v>
      </c>
      <c r="D61" s="5" t="n">
        <v>72700762</v>
      </c>
    </row>
    <row r="62" spans="1:5">
      <c r="A62" s="4" t="s">
        <v>1028</v>
      </c>
    </row>
    <row r="63" spans="1:5">
      <c r="A63" s="3" t="s">
        <v>922</v>
      </c>
    </row>
    <row r="64" spans="1:5">
      <c r="A64" s="4" t="s">
        <v>904</v>
      </c>
      <c r="B64" s="5" t="n">
        <v>248200756</v>
      </c>
      <c r="C64" s="5" t="n">
        <v>8373845</v>
      </c>
      <c r="D64" s="5" t="n">
        <v>243283607</v>
      </c>
      <c r="E64" s="5" t="n">
        <v>233669627</v>
      </c>
    </row>
    <row r="65" spans="1:5">
      <c r="A65" s="4" t="s">
        <v>1017</v>
      </c>
      <c r="B65" s="5" t="n">
        <v>102301</v>
      </c>
      <c r="C65" s="5" t="n">
        <v>3451</v>
      </c>
      <c r="D65" s="5" t="n">
        <v>94480</v>
      </c>
      <c r="E65" s="5" t="n">
        <v>553496</v>
      </c>
    </row>
    <row r="66" spans="1:5">
      <c r="A66" s="4" t="s">
        <v>1018</v>
      </c>
      <c r="B66" s="5" t="n">
        <v>-8449949</v>
      </c>
      <c r="C66" s="5" t="n">
        <v>-285086</v>
      </c>
      <c r="D66" s="5" t="n">
        <v>-5956179</v>
      </c>
      <c r="E66" s="5" t="n">
        <v>-8041933</v>
      </c>
    </row>
    <row r="67" spans="1:5">
      <c r="A67" s="4" t="s">
        <v>1019</v>
      </c>
      <c r="B67" s="5" t="n">
        <v>18331738</v>
      </c>
      <c r="C67" s="5" t="n">
        <v>618480</v>
      </c>
      <c r="D67" s="5" t="n">
        <v>19661732</v>
      </c>
      <c r="E67" s="5" t="n">
        <v>18054712</v>
      </c>
    </row>
    <row r="68" spans="1:5">
      <c r="A68" s="4" t="s">
        <v>907</v>
      </c>
      <c r="B68" s="5" t="n">
        <v>-4986843</v>
      </c>
      <c r="C68" s="5" t="n">
        <v>-168247</v>
      </c>
      <c r="D68" s="5" t="n">
        <v>-8882884</v>
      </c>
      <c r="E68" s="5" t="n">
        <v>-952295</v>
      </c>
    </row>
    <row r="69" spans="1:5">
      <c r="A69" s="4" t="s">
        <v>908</v>
      </c>
      <c r="B69" s="5" t="n">
        <v>253198003</v>
      </c>
      <c r="C69" s="5" t="n">
        <v>8542443</v>
      </c>
      <c r="D69" s="5" t="n">
        <v>248200756</v>
      </c>
      <c r="E69" s="5" t="n">
        <v>243283607</v>
      </c>
    </row>
    <row r="70" spans="1:5">
      <c r="A70" s="4" t="s">
        <v>1029</v>
      </c>
    </row>
    <row r="71" spans="1:5">
      <c r="A71" s="3" t="s">
        <v>922</v>
      </c>
    </row>
    <row r="72" spans="1:5">
      <c r="A72" s="4" t="s">
        <v>904</v>
      </c>
      <c r="B72" s="5" t="n">
        <v>175499994</v>
      </c>
      <c r="C72" s="5" t="n">
        <v>5921052</v>
      </c>
      <c r="D72" s="5" t="n">
        <v>164568298</v>
      </c>
      <c r="E72" s="5" t="n">
        <v>149497980</v>
      </c>
    </row>
    <row r="73" spans="1:5">
      <c r="A73" s="4" t="s">
        <v>193</v>
      </c>
      <c r="B73" s="5" t="n">
        <v>22722307</v>
      </c>
      <c r="C73" s="5" t="n">
        <v>766610</v>
      </c>
      <c r="D73" s="5" t="n">
        <v>22983290</v>
      </c>
      <c r="E73" s="5" t="n">
        <v>23372408</v>
      </c>
    </row>
    <row r="74" spans="1:5">
      <c r="A74" s="4" t="s">
        <v>905</v>
      </c>
      <c r="B74" s="5" t="n">
        <v>286880</v>
      </c>
      <c r="C74" s="5" t="n">
        <v>9679</v>
      </c>
      <c r="D74" s="5" t="n">
        <v>876123</v>
      </c>
      <c r="E74" s="5" t="n">
        <v>31116</v>
      </c>
    </row>
    <row r="75" spans="1:5">
      <c r="A75" s="4" t="s">
        <v>1018</v>
      </c>
      <c r="B75" s="5" t="n">
        <v>-7540654</v>
      </c>
      <c r="C75" s="5" t="n">
        <v>-254408</v>
      </c>
      <c r="D75" s="5" t="n">
        <v>-5544489</v>
      </c>
      <c r="E75" s="5" t="n">
        <v>-7838937</v>
      </c>
    </row>
    <row r="76" spans="1:5">
      <c r="A76" s="4" t="s">
        <v>1019</v>
      </c>
      <c r="B76" s="5" t="n">
        <v>34452</v>
      </c>
      <c r="C76" s="5" t="n">
        <v>1162</v>
      </c>
      <c r="D76" s="5" t="n">
        <v>9660</v>
      </c>
      <c r="E76" s="5" t="n">
        <v>-11920</v>
      </c>
    </row>
    <row r="77" spans="1:5">
      <c r="A77" s="4" t="s">
        <v>907</v>
      </c>
      <c r="B77" s="5" t="n">
        <v>-3990174</v>
      </c>
      <c r="C77" s="5" t="n">
        <v>-134621</v>
      </c>
      <c r="D77" s="5" t="n">
        <v>-7392888</v>
      </c>
      <c r="E77" s="5" t="n">
        <v>-482349</v>
      </c>
    </row>
    <row r="78" spans="1:5">
      <c r="A78" s="4" t="s">
        <v>908</v>
      </c>
      <c r="B78" s="5" t="n">
        <v>187012805</v>
      </c>
      <c r="C78" s="5" t="n">
        <v>6309474</v>
      </c>
      <c r="D78" s="5" t="n">
        <v>175499994</v>
      </c>
      <c r="E78" s="5" t="n">
        <v>164568298</v>
      </c>
    </row>
    <row r="79" spans="1:5">
      <c r="A79" s="4" t="s">
        <v>1030</v>
      </c>
    </row>
    <row r="80" spans="1:5">
      <c r="A80" s="3" t="s">
        <v>922</v>
      </c>
    </row>
    <row r="81" spans="1:5">
      <c r="A81" s="4" t="s">
        <v>904</v>
      </c>
      <c r="B81" s="5" t="n">
        <v>2089581</v>
      </c>
    </row>
    <row r="82" spans="1:5">
      <c r="A82" s="4" t="s">
        <v>908</v>
      </c>
      <c r="B82" s="5" t="n">
        <v>1588113</v>
      </c>
      <c r="C82" s="5" t="n">
        <v>53580</v>
      </c>
      <c r="D82" s="5" t="n">
        <v>2089581</v>
      </c>
    </row>
    <row r="83" spans="1:5">
      <c r="A83" s="4" t="s">
        <v>1031</v>
      </c>
    </row>
    <row r="84" spans="1:5">
      <c r="A84" s="3" t="s">
        <v>922</v>
      </c>
    </row>
    <row r="85" spans="1:5">
      <c r="A85" s="4" t="s">
        <v>904</v>
      </c>
      <c r="B85" s="5" t="n">
        <v>8474661</v>
      </c>
      <c r="C85" s="5" t="n">
        <v>285920</v>
      </c>
      <c r="D85" s="5" t="n">
        <v>7722408</v>
      </c>
      <c r="E85" s="5" t="n">
        <v>7182574</v>
      </c>
    </row>
    <row r="86" spans="1:5">
      <c r="A86" s="4" t="s">
        <v>1017</v>
      </c>
      <c r="B86" s="5" t="n">
        <v>130659</v>
      </c>
      <c r="C86" s="5" t="n">
        <v>4408</v>
      </c>
      <c r="D86" s="5" t="n">
        <v>470901</v>
      </c>
      <c r="E86" s="5" t="n">
        <v>401417</v>
      </c>
    </row>
    <row r="87" spans="1:5">
      <c r="A87" s="4" t="s">
        <v>1018</v>
      </c>
      <c r="B87" s="5" t="n">
        <v>-763937</v>
      </c>
      <c r="C87" s="5" t="n">
        <v>-25774</v>
      </c>
      <c r="D87" s="5" t="n">
        <v>-159822</v>
      </c>
      <c r="E87" s="5" t="n">
        <v>-232555</v>
      </c>
    </row>
    <row r="88" spans="1:5">
      <c r="A88" s="4" t="s">
        <v>1019</v>
      </c>
      <c r="B88" s="5" t="n">
        <v>174947</v>
      </c>
      <c r="C88" s="5" t="n">
        <v>5902</v>
      </c>
      <c r="D88" s="5" t="n">
        <v>691276</v>
      </c>
      <c r="E88" s="5" t="n">
        <v>389783</v>
      </c>
    </row>
    <row r="89" spans="1:5">
      <c r="A89" s="4" t="s">
        <v>1020</v>
      </c>
      <c r="D89" s="5" t="n">
        <v>1159</v>
      </c>
    </row>
    <row r="90" spans="1:5">
      <c r="A90" s="4" t="s">
        <v>907</v>
      </c>
      <c r="B90" s="5" t="n">
        <v>-204250</v>
      </c>
      <c r="C90" s="5" t="n">
        <v>-6891</v>
      </c>
      <c r="D90" s="5" t="n">
        <v>-251261</v>
      </c>
      <c r="E90" s="5" t="n">
        <v>-18811</v>
      </c>
    </row>
    <row r="91" spans="1:5">
      <c r="A91" s="4" t="s">
        <v>908</v>
      </c>
      <c r="B91" s="5" t="n">
        <v>7812080</v>
      </c>
      <c r="C91" s="5" t="n">
        <v>263565</v>
      </c>
      <c r="D91" s="5" t="n">
        <v>8474661</v>
      </c>
      <c r="E91" s="5" t="n">
        <v>7722408</v>
      </c>
    </row>
    <row r="92" spans="1:5">
      <c r="A92" s="4" t="s">
        <v>1032</v>
      </c>
    </row>
    <row r="93" spans="1:5">
      <c r="A93" s="3" t="s">
        <v>922</v>
      </c>
    </row>
    <row r="94" spans="1:5">
      <c r="A94" s="4" t="s">
        <v>904</v>
      </c>
      <c r="B94" s="5" t="n">
        <v>6385080</v>
      </c>
      <c r="C94" s="5" t="n">
        <v>215421</v>
      </c>
      <c r="D94" s="5" t="n">
        <v>5907414</v>
      </c>
      <c r="E94" s="5" t="n">
        <v>5365887</v>
      </c>
    </row>
    <row r="95" spans="1:5">
      <c r="A95" s="4" t="s">
        <v>193</v>
      </c>
      <c r="B95" s="5" t="n">
        <v>746422</v>
      </c>
      <c r="C95" s="5" t="n">
        <v>25183</v>
      </c>
      <c r="D95" s="5" t="n">
        <v>864061</v>
      </c>
      <c r="E95" s="5" t="n">
        <v>775716</v>
      </c>
    </row>
    <row r="96" spans="1:5">
      <c r="A96" s="4" t="s">
        <v>905</v>
      </c>
      <c r="B96" s="5" t="n">
        <v>368</v>
      </c>
      <c r="C96" s="5" t="n">
        <v>12</v>
      </c>
      <c r="D96" s="5" t="n">
        <v>5564</v>
      </c>
    </row>
    <row r="97" spans="1:5">
      <c r="A97" s="4" t="s">
        <v>1018</v>
      </c>
      <c r="B97" s="5" t="n">
        <v>-720319</v>
      </c>
      <c r="C97" s="5" t="n">
        <v>-24302</v>
      </c>
      <c r="D97" s="5" t="n">
        <v>-151875</v>
      </c>
      <c r="E97" s="5" t="n">
        <v>-224509</v>
      </c>
    </row>
    <row r="98" spans="1:5">
      <c r="A98" s="4" t="s">
        <v>1019</v>
      </c>
      <c r="B98" s="5" t="n">
        <v>-24117</v>
      </c>
      <c r="C98" s="5" t="n">
        <v>-814</v>
      </c>
      <c r="D98" s="5" t="n">
        <v>-4537</v>
      </c>
      <c r="E98" s="5" t="n">
        <v>3008</v>
      </c>
    </row>
    <row r="99" spans="1:5">
      <c r="A99" s="4" t="s">
        <v>1020</v>
      </c>
      <c r="D99" s="5" t="n">
        <v>824</v>
      </c>
    </row>
    <row r="100" spans="1:5">
      <c r="A100" s="4" t="s">
        <v>907</v>
      </c>
      <c r="B100" s="5" t="n">
        <v>-163467</v>
      </c>
      <c r="C100" s="5" t="n">
        <v>-5515</v>
      </c>
      <c r="D100" s="5" t="n">
        <v>-236371</v>
      </c>
      <c r="E100" s="5" t="n">
        <v>-12688</v>
      </c>
    </row>
    <row r="101" spans="1:5">
      <c r="A101" s="4" t="s">
        <v>908</v>
      </c>
      <c r="B101" s="5" t="n">
        <v>6223967</v>
      </c>
      <c r="C101" s="5" t="n">
        <v>209985</v>
      </c>
      <c r="D101" s="5" t="n">
        <v>6385080</v>
      </c>
      <c r="E101" s="5" t="n">
        <v>5907414</v>
      </c>
    </row>
    <row r="102" spans="1:5">
      <c r="A102" s="4" t="s">
        <v>924</v>
      </c>
    </row>
    <row r="103" spans="1:5">
      <c r="A103" s="3" t="s">
        <v>922</v>
      </c>
    </row>
    <row r="104" spans="1:5">
      <c r="A104" s="4" t="s">
        <v>904</v>
      </c>
      <c r="B104" s="5" t="n">
        <v>7696254</v>
      </c>
    </row>
    <row r="105" spans="1:5">
      <c r="A105" s="4" t="s">
        <v>908</v>
      </c>
      <c r="B105" s="5" t="n">
        <v>5863713</v>
      </c>
      <c r="C105" s="5" t="n">
        <v>197831</v>
      </c>
      <c r="D105" s="5" t="n">
        <v>7696254</v>
      </c>
    </row>
    <row r="106" spans="1:5">
      <c r="A106" s="4" t="s">
        <v>1033</v>
      </c>
    </row>
    <row r="107" spans="1:5">
      <c r="A107" s="3" t="s">
        <v>922</v>
      </c>
    </row>
    <row r="108" spans="1:5">
      <c r="A108" s="4" t="s">
        <v>904</v>
      </c>
      <c r="B108" s="5" t="n">
        <v>7713542</v>
      </c>
      <c r="C108" s="5" t="n">
        <v>260241</v>
      </c>
      <c r="D108" s="5" t="n">
        <v>6397760</v>
      </c>
      <c r="E108" s="5" t="n">
        <v>5862217</v>
      </c>
    </row>
    <row r="109" spans="1:5">
      <c r="A109" s="4" t="s">
        <v>1017</v>
      </c>
      <c r="B109" s="5" t="n">
        <v>23094288</v>
      </c>
      <c r="C109" s="5" t="n">
        <v>779160</v>
      </c>
      <c r="D109" s="5" t="n">
        <v>27093140</v>
      </c>
      <c r="E109" s="5" t="n">
        <v>27193324</v>
      </c>
    </row>
    <row r="110" spans="1:5">
      <c r="A110" s="4" t="s">
        <v>1018</v>
      </c>
      <c r="B110" s="5" t="n">
        <v>-73248</v>
      </c>
      <c r="C110" s="5" t="n">
        <v>-2471</v>
      </c>
      <c r="D110" s="5" t="n">
        <v>-268782</v>
      </c>
      <c r="E110" s="5" t="n">
        <v>-20711</v>
      </c>
    </row>
    <row r="111" spans="1:5">
      <c r="A111" s="4" t="s">
        <v>1019</v>
      </c>
      <c r="B111" s="5" t="n">
        <v>-25428464</v>
      </c>
      <c r="C111" s="5" t="n">
        <v>-857911</v>
      </c>
      <c r="D111" s="5" t="n">
        <v>-25463285</v>
      </c>
      <c r="E111" s="5" t="n">
        <v>-26893158</v>
      </c>
    </row>
    <row r="112" spans="1:5">
      <c r="A112" s="4" t="s">
        <v>907</v>
      </c>
      <c r="B112" s="5" t="n">
        <v>557595</v>
      </c>
      <c r="C112" s="5" t="n">
        <v>18812</v>
      </c>
      <c r="D112" s="5" t="n">
        <v>-45291</v>
      </c>
      <c r="E112" s="5" t="n">
        <v>256088</v>
      </c>
    </row>
    <row r="113" spans="1:5">
      <c r="A113" s="4" t="s">
        <v>908</v>
      </c>
      <c r="B113" s="5" t="n">
        <v>5863713</v>
      </c>
      <c r="C113" s="5" t="n">
        <v>197831</v>
      </c>
      <c r="D113" s="5" t="n">
        <v>7713542</v>
      </c>
      <c r="E113" s="5" t="n">
        <v>6397760</v>
      </c>
    </row>
    <row r="114" spans="1:5">
      <c r="A114" s="4" t="s">
        <v>1034</v>
      </c>
    </row>
    <row r="115" spans="1:5">
      <c r="A115" s="3" t="s">
        <v>922</v>
      </c>
    </row>
    <row r="116" spans="1:5">
      <c r="A116" s="4" t="s">
        <v>904</v>
      </c>
      <c r="B116" s="5" t="n">
        <v>17288</v>
      </c>
      <c r="C116" s="5" t="n">
        <v>583</v>
      </c>
      <c r="D116" s="5" t="n">
        <v>113342</v>
      </c>
      <c r="E116" s="5" t="n">
        <v>7164</v>
      </c>
    </row>
    <row r="117" spans="1:5">
      <c r="A117" s="4" t="s">
        <v>905</v>
      </c>
      <c r="D117" s="5" t="n">
        <v>5924</v>
      </c>
      <c r="E117" s="5" t="n">
        <v>106589</v>
      </c>
    </row>
    <row r="118" spans="1:5">
      <c r="A118" s="4" t="s">
        <v>1018</v>
      </c>
      <c r="B118" s="6" t="n">
        <v>-17288</v>
      </c>
      <c r="C118" s="6" t="n">
        <v>-583</v>
      </c>
      <c r="D118" s="5" t="n">
        <v>-100049</v>
      </c>
    </row>
    <row r="119" spans="1:5">
      <c r="A119" s="4" t="s">
        <v>907</v>
      </c>
      <c r="D119" s="5" t="n">
        <v>-1929</v>
      </c>
      <c r="E119" s="5" t="n">
        <v>-411</v>
      </c>
    </row>
    <row r="120" spans="1:5">
      <c r="A120" s="4" t="s">
        <v>908</v>
      </c>
      <c r="D120" s="6" t="n">
        <v>17288</v>
      </c>
      <c r="E120" s="6" t="n">
        <v>113342</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5</v>
      </c>
      <c r="B1" s="2" t="s">
        <v>1</v>
      </c>
    </row>
    <row r="2" spans="1:5">
      <c r="B2" s="2" t="s">
        <v>28</v>
      </c>
      <c r="C2" s="2" t="s">
        <v>29</v>
      </c>
      <c r="D2" s="2" t="s">
        <v>30</v>
      </c>
      <c r="E2" s="2" t="s">
        <v>189</v>
      </c>
    </row>
    <row r="3" spans="1:5">
      <c r="A3" s="4" t="s">
        <v>1021</v>
      </c>
    </row>
    <row r="4" spans="1:5">
      <c r="A4" s="3" t="s">
        <v>922</v>
      </c>
    </row>
    <row r="5" spans="1:5">
      <c r="A5" s="4" t="s">
        <v>1036</v>
      </c>
      <c r="B5" s="6" t="n">
        <v>289558</v>
      </c>
      <c r="C5" s="6" t="n">
        <v>9769</v>
      </c>
      <c r="D5" s="6" t="n">
        <v>888231</v>
      </c>
      <c r="E5" s="6" t="n">
        <v>25812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037</v>
      </c>
      <c r="B1" s="2" t="s">
        <v>1</v>
      </c>
    </row>
    <row r="2" spans="1:2">
      <c r="B2" s="2" t="s">
        <v>2</v>
      </c>
    </row>
    <row r="3" spans="1:2">
      <c r="A3" s="4" t="s">
        <v>1038</v>
      </c>
    </row>
    <row r="4" spans="1:2">
      <c r="A4" s="3" t="s">
        <v>922</v>
      </c>
    </row>
    <row r="5" spans="1:2">
      <c r="A5" s="4" t="s">
        <v>1039</v>
      </c>
      <c r="B5" s="4" t="s">
        <v>1040</v>
      </c>
    </row>
    <row r="6" spans="1:2">
      <c r="A6" s="4" t="s">
        <v>1041</v>
      </c>
    </row>
    <row r="7" spans="1:2">
      <c r="A7" s="3" t="s">
        <v>922</v>
      </c>
    </row>
    <row r="8" spans="1:2">
      <c r="A8" s="4" t="s">
        <v>1039</v>
      </c>
      <c r="B8" s="4" t="s">
        <v>1042</v>
      </c>
    </row>
    <row r="9" spans="1:2">
      <c r="A9" s="4" t="s">
        <v>1043</v>
      </c>
    </row>
    <row r="10" spans="1:2">
      <c r="A10" s="3" t="s">
        <v>922</v>
      </c>
    </row>
    <row r="11" spans="1:2">
      <c r="A11" s="4" t="s">
        <v>1039</v>
      </c>
      <c r="B11" s="4" t="s">
        <v>1040</v>
      </c>
    </row>
    <row r="12" spans="1:2">
      <c r="A12" s="4" t="s">
        <v>1044</v>
      </c>
    </row>
    <row r="13" spans="1:2">
      <c r="A13" s="3" t="s">
        <v>922</v>
      </c>
    </row>
    <row r="14" spans="1:2">
      <c r="A14" s="4" t="s">
        <v>1039</v>
      </c>
      <c r="B14" s="4" t="s">
        <v>1045</v>
      </c>
    </row>
    <row r="15" spans="1:2">
      <c r="A15" s="4" t="s">
        <v>1046</v>
      </c>
    </row>
    <row r="16" spans="1:2">
      <c r="A16" s="3" t="s">
        <v>922</v>
      </c>
    </row>
    <row r="17" spans="1:2">
      <c r="A17" s="4" t="s">
        <v>1039</v>
      </c>
      <c r="B17" s="4" t="s">
        <v>1047</v>
      </c>
    </row>
    <row r="18" spans="1:2">
      <c r="A18" s="4" t="s">
        <v>1048</v>
      </c>
    </row>
    <row r="19" spans="1:2">
      <c r="A19" s="3" t="s">
        <v>922</v>
      </c>
    </row>
    <row r="20" spans="1:2">
      <c r="A20" s="4" t="s">
        <v>1039</v>
      </c>
      <c r="B20" s="4" t="s">
        <v>1045</v>
      </c>
    </row>
    <row r="21" spans="1:2">
      <c r="A21" s="4" t="s">
        <v>1049</v>
      </c>
    </row>
    <row r="22" spans="1:2">
      <c r="A22" s="3" t="s">
        <v>922</v>
      </c>
    </row>
    <row r="23" spans="1:2">
      <c r="A23" s="4" t="s">
        <v>1039</v>
      </c>
      <c r="B23" s="4" t="s">
        <v>1050</v>
      </c>
    </row>
    <row r="24" spans="1:2">
      <c r="A24" s="4" t="s">
        <v>1051</v>
      </c>
    </row>
    <row r="25" spans="1:2">
      <c r="A25" s="3" t="s">
        <v>922</v>
      </c>
    </row>
    <row r="26" spans="1:2">
      <c r="A26" s="4" t="s">
        <v>1039</v>
      </c>
      <c r="B26" s="4" t="s">
        <v>1040</v>
      </c>
    </row>
    <row r="27" spans="1:2">
      <c r="A27" s="4" t="s">
        <v>1052</v>
      </c>
    </row>
    <row r="28" spans="1:2">
      <c r="A28" s="3" t="s">
        <v>922</v>
      </c>
    </row>
    <row r="29" spans="1:2">
      <c r="A29" s="4" t="s">
        <v>1039</v>
      </c>
      <c r="B29" s="4" t="s">
        <v>1050</v>
      </c>
    </row>
    <row r="30" spans="1:2">
      <c r="A30" s="4" t="s">
        <v>1053</v>
      </c>
    </row>
    <row r="31" spans="1:2">
      <c r="A31" s="3" t="s">
        <v>922</v>
      </c>
    </row>
    <row r="32" spans="1:2">
      <c r="A32" s="4" t="s">
        <v>1039</v>
      </c>
      <c r="B32" s="4" t="s">
        <v>104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54</v>
      </c>
      <c r="B1" s="2" t="s">
        <v>134</v>
      </c>
      <c r="C1" s="2" t="s">
        <v>135</v>
      </c>
    </row>
    <row r="2" spans="1:3">
      <c r="A2" s="3" t="s">
        <v>1055</v>
      </c>
    </row>
    <row r="3" spans="1:3">
      <c r="A3" s="4" t="s">
        <v>1056</v>
      </c>
      <c r="B3" s="6" t="n">
        <v>122231</v>
      </c>
      <c r="C3" s="6" t="n">
        <v>4124</v>
      </c>
    </row>
    <row r="4" spans="1:3">
      <c r="A4" s="4" t="s">
        <v>1057</v>
      </c>
      <c r="B4" s="5" t="n">
        <v>8119436</v>
      </c>
      <c r="C4" s="5" t="n">
        <v>273935</v>
      </c>
    </row>
    <row r="5" spans="1:3">
      <c r="A5" s="4" t="s">
        <v>881</v>
      </c>
    </row>
    <row r="6" spans="1:3">
      <c r="A6" s="3" t="s">
        <v>1055</v>
      </c>
    </row>
    <row r="7" spans="1:3">
      <c r="A7" s="4" t="s">
        <v>1017</v>
      </c>
      <c r="B7" s="5" t="n">
        <v>186535</v>
      </c>
      <c r="C7" s="5" t="n">
        <v>6293</v>
      </c>
    </row>
    <row r="8" spans="1:3">
      <c r="A8" s="4" t="s">
        <v>1018</v>
      </c>
      <c r="B8" s="5" t="n">
        <v>-342</v>
      </c>
      <c r="C8" s="5" t="n">
        <v>-11</v>
      </c>
    </row>
    <row r="9" spans="1:3">
      <c r="A9" s="4" t="s">
        <v>1058</v>
      </c>
      <c r="B9" s="5" t="n">
        <v>8150075</v>
      </c>
      <c r="C9" s="5" t="n">
        <v>274968</v>
      </c>
    </row>
    <row r="10" spans="1:3">
      <c r="A10" s="4" t="s">
        <v>1059</v>
      </c>
      <c r="B10" s="5" t="n">
        <v>106482</v>
      </c>
      <c r="C10" s="5" t="n">
        <v>3593</v>
      </c>
    </row>
    <row r="11" spans="1:3">
      <c r="A11" s="4" t="s">
        <v>1057</v>
      </c>
      <c r="B11" s="5" t="n">
        <v>8442750</v>
      </c>
      <c r="C11" s="5" t="n">
        <v>284843</v>
      </c>
    </row>
    <row r="12" spans="1:3">
      <c r="A12" s="4" t="s">
        <v>1060</v>
      </c>
    </row>
    <row r="13" spans="1:3">
      <c r="A13" s="3" t="s">
        <v>1055</v>
      </c>
    </row>
    <row r="14" spans="1:3">
      <c r="A14" s="4" t="s">
        <v>1058</v>
      </c>
      <c r="B14" s="5" t="n">
        <v>35965</v>
      </c>
      <c r="C14" s="5" t="n">
        <v>1213</v>
      </c>
    </row>
    <row r="15" spans="1:3">
      <c r="A15" s="4" t="s">
        <v>1057</v>
      </c>
      <c r="B15" s="5" t="n">
        <v>35965</v>
      </c>
      <c r="C15" s="5" t="n">
        <v>1213</v>
      </c>
    </row>
    <row r="16" spans="1:3">
      <c r="A16" s="4" t="s">
        <v>1061</v>
      </c>
    </row>
    <row r="17" spans="1:3">
      <c r="A17" s="3" t="s">
        <v>1055</v>
      </c>
    </row>
    <row r="18" spans="1:3">
      <c r="A18" s="4" t="s">
        <v>1017</v>
      </c>
      <c r="B18" s="5" t="n">
        <v>186535</v>
      </c>
      <c r="C18" s="5" t="n">
        <v>6293</v>
      </c>
    </row>
    <row r="19" spans="1:3">
      <c r="A19" s="4" t="s">
        <v>1018</v>
      </c>
      <c r="B19" s="5" t="n">
        <v>-342</v>
      </c>
      <c r="C19" s="5" t="n">
        <v>-11</v>
      </c>
    </row>
    <row r="20" spans="1:3">
      <c r="A20" s="4" t="s">
        <v>1058</v>
      </c>
      <c r="B20" s="5" t="n">
        <v>8114110</v>
      </c>
      <c r="C20" s="5" t="n">
        <v>273755</v>
      </c>
    </row>
    <row r="21" spans="1:3">
      <c r="A21" s="4" t="s">
        <v>1059</v>
      </c>
      <c r="B21" s="5" t="n">
        <v>106482</v>
      </c>
      <c r="C21" s="5" t="n">
        <v>3593</v>
      </c>
    </row>
    <row r="22" spans="1:3">
      <c r="A22" s="4" t="s">
        <v>1057</v>
      </c>
      <c r="B22" s="5" t="n">
        <v>8406785</v>
      </c>
      <c r="C22" s="5" t="n">
        <v>283630</v>
      </c>
    </row>
    <row r="23" spans="1:3">
      <c r="A23" s="4" t="s">
        <v>1021</v>
      </c>
    </row>
    <row r="24" spans="1:3">
      <c r="A24" s="3" t="s">
        <v>1055</v>
      </c>
    </row>
    <row r="25" spans="1:3">
      <c r="A25" s="4" t="s">
        <v>1056</v>
      </c>
      <c r="B25" s="5" t="n">
        <v>122231</v>
      </c>
      <c r="C25" s="5" t="n">
        <v>4124</v>
      </c>
    </row>
    <row r="26" spans="1:3">
      <c r="A26" s="4" t="s">
        <v>1018</v>
      </c>
      <c r="B26" s="5" t="n">
        <v>-161</v>
      </c>
      <c r="C26" s="5" t="n">
        <v>-5</v>
      </c>
    </row>
    <row r="27" spans="1:3">
      <c r="A27" s="4" t="s">
        <v>1058</v>
      </c>
      <c r="B27" s="5" t="n">
        <v>199745</v>
      </c>
      <c r="C27" s="5" t="n">
        <v>6739</v>
      </c>
    </row>
    <row r="28" spans="1:3">
      <c r="A28" s="4" t="s">
        <v>1059</v>
      </c>
      <c r="B28" s="5" t="n">
        <v>1499</v>
      </c>
      <c r="C28" s="5" t="n">
        <v>50</v>
      </c>
    </row>
    <row r="29" spans="1:3">
      <c r="A29" s="4" t="s">
        <v>1057</v>
      </c>
      <c r="B29" s="5" t="n">
        <v>323314</v>
      </c>
      <c r="C29" s="5" t="n">
        <v>10908</v>
      </c>
    </row>
    <row r="30" spans="1:3">
      <c r="A30" s="4" t="s">
        <v>1062</v>
      </c>
    </row>
    <row r="31" spans="1:3">
      <c r="A31" s="3" t="s">
        <v>1055</v>
      </c>
    </row>
    <row r="32" spans="1:3">
      <c r="A32" s="4" t="s">
        <v>1056</v>
      </c>
      <c r="B32" s="5" t="n">
        <v>122231</v>
      </c>
      <c r="C32" s="5" t="n">
        <v>4124</v>
      </c>
    </row>
    <row r="33" spans="1:3">
      <c r="A33" s="4" t="s">
        <v>1018</v>
      </c>
      <c r="B33" s="5" t="n">
        <v>-161</v>
      </c>
      <c r="C33" s="5" t="n">
        <v>-5</v>
      </c>
    </row>
    <row r="34" spans="1:3">
      <c r="A34" s="4" t="s">
        <v>1058</v>
      </c>
      <c r="B34" s="5" t="n">
        <v>199745</v>
      </c>
      <c r="C34" s="5" t="n">
        <v>6739</v>
      </c>
    </row>
    <row r="35" spans="1:3">
      <c r="A35" s="4" t="s">
        <v>1059</v>
      </c>
      <c r="B35" s="5" t="n">
        <v>1499</v>
      </c>
      <c r="C35" s="5" t="n">
        <v>50</v>
      </c>
    </row>
    <row r="36" spans="1:3">
      <c r="A36" s="4" t="s">
        <v>1057</v>
      </c>
      <c r="B36" s="6" t="n">
        <v>323314</v>
      </c>
      <c r="C36" s="6" t="n">
        <v>109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63</v>
      </c>
      <c r="B1" s="2" t="s">
        <v>1</v>
      </c>
    </row>
    <row r="2" spans="1:2">
      <c r="B2" s="2" t="s">
        <v>2</v>
      </c>
    </row>
    <row r="3" spans="1:2">
      <c r="A3" s="4" t="s">
        <v>1064</v>
      </c>
    </row>
    <row r="4" spans="1:2">
      <c r="A4" s="3" t="s">
        <v>1055</v>
      </c>
    </row>
    <row r="5" spans="1:2">
      <c r="A5" s="4" t="s">
        <v>1065</v>
      </c>
      <c r="B5" s="4" t="s">
        <v>1040</v>
      </c>
    </row>
    <row r="6" spans="1:2">
      <c r="A6" s="4" t="s">
        <v>1066</v>
      </c>
    </row>
    <row r="7" spans="1:2">
      <c r="A7" s="3" t="s">
        <v>1055</v>
      </c>
    </row>
    <row r="8" spans="1:2">
      <c r="A8" s="4" t="s">
        <v>1065</v>
      </c>
      <c r="B8" s="4" t="s">
        <v>1047</v>
      </c>
    </row>
    <row r="9" spans="1:2">
      <c r="A9" s="4" t="s">
        <v>1067</v>
      </c>
    </row>
    <row r="10" spans="1:2">
      <c r="A10" s="3" t="s">
        <v>1055</v>
      </c>
    </row>
    <row r="11" spans="1:2">
      <c r="A11" s="4" t="s">
        <v>1065</v>
      </c>
      <c r="B11" s="4" t="s">
        <v>1042</v>
      </c>
    </row>
    <row r="12" spans="1:2">
      <c r="A12" s="4" t="s">
        <v>1068</v>
      </c>
    </row>
    <row r="13" spans="1:2">
      <c r="A13" s="3" t="s">
        <v>1055</v>
      </c>
    </row>
    <row r="14" spans="1:2">
      <c r="A14" s="4" t="s">
        <v>1065</v>
      </c>
      <c r="B14" s="4" t="s">
        <v>10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54</v>
      </c>
    </row>
    <row r="4" spans="1:2">
      <c r="A4" s="4" t="s">
        <v>268</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1069</v>
      </c>
      <c r="B1" s="2" t="s">
        <v>134</v>
      </c>
      <c r="C1" s="2" t="s">
        <v>135</v>
      </c>
    </row>
    <row r="2" spans="1:3">
      <c r="A2" s="3" t="s">
        <v>1055</v>
      </c>
    </row>
    <row r="3" spans="1:3">
      <c r="A3" s="4" t="s">
        <v>1070</v>
      </c>
      <c r="B3" s="6" t="n">
        <v>8119436</v>
      </c>
      <c r="C3" s="6" t="n">
        <v>273935</v>
      </c>
    </row>
    <row r="4" spans="1:3">
      <c r="A4" s="4" t="s">
        <v>1071</v>
      </c>
    </row>
    <row r="5" spans="1:3">
      <c r="A5" s="3" t="s">
        <v>1055</v>
      </c>
    </row>
    <row r="6" spans="1:3">
      <c r="A6" s="4" t="s">
        <v>1070</v>
      </c>
      <c r="B6" s="6" t="n">
        <v>11560440</v>
      </c>
      <c r="C6" s="6" t="n">
        <v>3900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072</v>
      </c>
      <c r="B1" s="2" t="s">
        <v>1</v>
      </c>
    </row>
    <row r="2" spans="1:5">
      <c r="B2" s="2" t="s">
        <v>28</v>
      </c>
      <c r="C2" s="2" t="s">
        <v>29</v>
      </c>
      <c r="D2" s="2" t="s">
        <v>30</v>
      </c>
      <c r="E2" s="2" t="s">
        <v>189</v>
      </c>
    </row>
    <row r="3" spans="1:5">
      <c r="A3" s="3" t="s">
        <v>1073</v>
      </c>
    </row>
    <row r="4" spans="1:5">
      <c r="A4" s="4" t="s">
        <v>904</v>
      </c>
      <c r="B4" s="6" t="n">
        <v>10490309</v>
      </c>
      <c r="C4" s="6" t="n">
        <v>353924</v>
      </c>
      <c r="D4" s="6" t="n">
        <v>10506519</v>
      </c>
      <c r="E4" s="6" t="n">
        <v>10445415</v>
      </c>
    </row>
    <row r="5" spans="1:5">
      <c r="A5" s="4" t="s">
        <v>1074</v>
      </c>
      <c r="D5" s="5" t="n">
        <v>15323</v>
      </c>
    </row>
    <row r="6" spans="1:5">
      <c r="A6" s="4" t="s">
        <v>905</v>
      </c>
      <c r="B6" s="5" t="n">
        <v>-425117</v>
      </c>
      <c r="C6" s="5" t="n">
        <v>-14343</v>
      </c>
    </row>
    <row r="7" spans="1:5">
      <c r="A7" s="4" t="s">
        <v>907</v>
      </c>
      <c r="B7" s="5" t="n">
        <v>-130698</v>
      </c>
      <c r="C7" s="5" t="n">
        <v>-4409</v>
      </c>
      <c r="D7" s="5" t="n">
        <v>-31533</v>
      </c>
      <c r="E7" s="5" t="n">
        <v>61104</v>
      </c>
    </row>
    <row r="8" spans="1:5">
      <c r="A8" s="4" t="s">
        <v>908</v>
      </c>
      <c r="B8" s="5" t="n">
        <v>9934494</v>
      </c>
      <c r="C8" s="5" t="n">
        <v>335172</v>
      </c>
      <c r="D8" s="5" t="n">
        <v>10490309</v>
      </c>
      <c r="E8" s="5" t="n">
        <v>10506519</v>
      </c>
    </row>
    <row r="9" spans="1:5">
      <c r="A9" s="4" t="s">
        <v>881</v>
      </c>
    </row>
    <row r="10" spans="1:5">
      <c r="A10" s="3" t="s">
        <v>1073</v>
      </c>
    </row>
    <row r="11" spans="1:5">
      <c r="A11" s="4" t="s">
        <v>904</v>
      </c>
      <c r="B11" s="5" t="n">
        <v>12479305</v>
      </c>
      <c r="C11" s="5" t="n">
        <v>421029</v>
      </c>
      <c r="D11" s="5" t="n">
        <v>12495515</v>
      </c>
      <c r="E11" s="5" t="n">
        <v>12434411</v>
      </c>
    </row>
    <row r="12" spans="1:5">
      <c r="A12" s="4" t="s">
        <v>1074</v>
      </c>
      <c r="D12" s="5" t="n">
        <v>15323</v>
      </c>
    </row>
    <row r="13" spans="1:5">
      <c r="A13" s="4" t="s">
        <v>907</v>
      </c>
      <c r="B13" s="5" t="n">
        <v>-130698</v>
      </c>
      <c r="C13" s="5" t="n">
        <v>-4409</v>
      </c>
      <c r="D13" s="5" t="n">
        <v>-31533</v>
      </c>
      <c r="E13" s="5" t="n">
        <v>61104</v>
      </c>
    </row>
    <row r="14" spans="1:5">
      <c r="A14" s="4" t="s">
        <v>908</v>
      </c>
      <c r="B14" s="5" t="n">
        <v>12348607</v>
      </c>
      <c r="C14" s="5" t="n">
        <v>416620</v>
      </c>
      <c r="D14" s="5" t="n">
        <v>12479305</v>
      </c>
      <c r="E14" s="5" t="n">
        <v>12495515</v>
      </c>
    </row>
    <row r="15" spans="1:5">
      <c r="A15" s="4" t="s">
        <v>1075</v>
      </c>
    </row>
    <row r="16" spans="1:5">
      <c r="A16" s="3" t="s">
        <v>1073</v>
      </c>
    </row>
    <row r="17" spans="1:5">
      <c r="A17" s="4" t="s">
        <v>904</v>
      </c>
      <c r="B17" s="5" t="n">
        <v>1988996</v>
      </c>
      <c r="C17" s="5" t="n">
        <v>67105</v>
      </c>
      <c r="D17" s="5" t="n">
        <v>1988996</v>
      </c>
      <c r="E17" s="5" t="n">
        <v>1988996</v>
      </c>
    </row>
    <row r="18" spans="1:5">
      <c r="A18" s="4" t="s">
        <v>905</v>
      </c>
      <c r="B18" s="5" t="n">
        <v>425117</v>
      </c>
      <c r="C18" s="5" t="n">
        <v>14343</v>
      </c>
    </row>
    <row r="19" spans="1:5">
      <c r="A19" s="4" t="s">
        <v>908</v>
      </c>
      <c r="B19" s="6" t="n">
        <v>2414113</v>
      </c>
      <c r="C19" s="6" t="n">
        <v>81448</v>
      </c>
      <c r="D19" s="6" t="n">
        <v>1988996</v>
      </c>
      <c r="E19" s="6" t="n">
        <v>1988996</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76</v>
      </c>
      <c r="B1" s="2" t="s">
        <v>28</v>
      </c>
      <c r="C1" s="2" t="s">
        <v>29</v>
      </c>
      <c r="D1" s="2" t="s">
        <v>30</v>
      </c>
      <c r="E1" s="2" t="s">
        <v>799</v>
      </c>
      <c r="F1" s="2" t="s">
        <v>189</v>
      </c>
      <c r="G1" s="2" t="s">
        <v>615</v>
      </c>
    </row>
    <row r="2" spans="1:7">
      <c r="A2" s="3" t="s">
        <v>1077</v>
      </c>
    </row>
    <row r="3" spans="1:7">
      <c r="A3" s="4" t="s">
        <v>48</v>
      </c>
      <c r="B3" s="6" t="n">
        <v>9934494</v>
      </c>
      <c r="C3" s="6" t="n">
        <v>335172</v>
      </c>
      <c r="D3" s="6" t="n">
        <v>10490309</v>
      </c>
      <c r="E3" s="6" t="n">
        <v>353924</v>
      </c>
      <c r="F3" s="6" t="n">
        <v>10506519</v>
      </c>
      <c r="G3" s="6" t="n">
        <v>10445415</v>
      </c>
    </row>
    <row r="4" spans="1:7">
      <c r="A4" s="4" t="s">
        <v>1078</v>
      </c>
    </row>
    <row r="5" spans="1:7">
      <c r="A5" s="3" t="s">
        <v>1077</v>
      </c>
    </row>
    <row r="6" spans="1:7">
      <c r="A6" s="4" t="s">
        <v>48</v>
      </c>
      <c r="B6" s="5" t="n">
        <v>7775581</v>
      </c>
      <c r="C6" s="5" t="n">
        <v>262334</v>
      </c>
      <c r="D6" s="5" t="n">
        <v>7868961</v>
      </c>
    </row>
    <row r="7" spans="1:7">
      <c r="A7" s="4" t="s">
        <v>1079</v>
      </c>
    </row>
    <row r="8" spans="1:7">
      <c r="A8" s="3" t="s">
        <v>1077</v>
      </c>
    </row>
    <row r="9" spans="1:7">
      <c r="A9" s="4" t="s">
        <v>48</v>
      </c>
      <c r="B9" s="6" t="n">
        <v>2158913</v>
      </c>
      <c r="C9" s="6" t="n">
        <v>72838</v>
      </c>
      <c r="D9" s="6" t="n">
        <v>262134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14"/>
  </cols>
  <sheetData>
    <row r="1" spans="1:5">
      <c r="A1" s="1" t="s">
        <v>1080</v>
      </c>
      <c r="B1" s="2" t="s">
        <v>1</v>
      </c>
    </row>
    <row r="2" spans="1:5">
      <c r="B2" s="2" t="s">
        <v>28</v>
      </c>
      <c r="C2" s="2" t="s">
        <v>29</v>
      </c>
      <c r="D2" s="2" t="s">
        <v>629</v>
      </c>
      <c r="E2" s="2" t="s">
        <v>1081</v>
      </c>
    </row>
    <row r="3" spans="1:5">
      <c r="A3" s="3" t="s">
        <v>1073</v>
      </c>
    </row>
    <row r="4" spans="1:5">
      <c r="A4" s="4" t="s">
        <v>1082</v>
      </c>
      <c r="B4" s="4" t="s">
        <v>1083</v>
      </c>
      <c r="C4" s="4" t="s">
        <v>1083</v>
      </c>
      <c r="D4" s="4" t="s">
        <v>1083</v>
      </c>
      <c r="E4" s="4" t="s">
        <v>1083</v>
      </c>
    </row>
    <row r="5" spans="1:5">
      <c r="A5" s="4" t="s">
        <v>1084</v>
      </c>
      <c r="B5" s="6" t="n">
        <v>425117</v>
      </c>
      <c r="C5" s="6" t="n">
        <v>14343</v>
      </c>
    </row>
    <row r="6" spans="1:5">
      <c r="A6" s="4" t="s">
        <v>888</v>
      </c>
    </row>
    <row r="7" spans="1:5">
      <c r="A7" s="3" t="s">
        <v>1073</v>
      </c>
    </row>
    <row r="8" spans="1:5">
      <c r="A8" s="4" t="s">
        <v>1085</v>
      </c>
      <c r="B8" s="4" t="s">
        <v>1086</v>
      </c>
      <c r="C8" s="4" t="s">
        <v>1086</v>
      </c>
      <c r="D8" s="4" t="s">
        <v>1087</v>
      </c>
      <c r="E8" s="4" t="s">
        <v>1088</v>
      </c>
    </row>
    <row r="9" spans="1:5">
      <c r="A9" s="4" t="s">
        <v>891</v>
      </c>
    </row>
    <row r="10" spans="1:5">
      <c r="A10" s="3" t="s">
        <v>1073</v>
      </c>
    </row>
    <row r="11" spans="1:5">
      <c r="A11" s="4" t="s">
        <v>1085</v>
      </c>
      <c r="B11" s="4" t="s">
        <v>1089</v>
      </c>
      <c r="C11" s="4" t="s">
        <v>1089</v>
      </c>
      <c r="D11" s="4" t="s">
        <v>1090</v>
      </c>
      <c r="E11" s="4" t="s">
        <v>109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2</v>
      </c>
      <c r="B1" s="2" t="s">
        <v>1</v>
      </c>
    </row>
    <row r="2" spans="1:5">
      <c r="B2" s="2" t="s">
        <v>28</v>
      </c>
      <c r="C2" s="2" t="s">
        <v>29</v>
      </c>
      <c r="D2" s="2" t="s">
        <v>30</v>
      </c>
      <c r="E2" s="2" t="s">
        <v>189</v>
      </c>
    </row>
    <row r="3" spans="1:5">
      <c r="A3" s="3" t="s">
        <v>1093</v>
      </c>
    </row>
    <row r="4" spans="1:5">
      <c r="A4" s="4" t="s">
        <v>904</v>
      </c>
      <c r="B4" s="6" t="n">
        <v>1617261</v>
      </c>
    </row>
    <row r="5" spans="1:5">
      <c r="A5" s="4" t="s">
        <v>1017</v>
      </c>
      <c r="B5" s="5" t="n">
        <v>277825</v>
      </c>
      <c r="C5" s="6" t="n">
        <v>9373</v>
      </c>
      <c r="D5" s="6" t="n">
        <v>675144</v>
      </c>
      <c r="E5" s="6" t="n">
        <v>491135</v>
      </c>
    </row>
    <row r="6" spans="1:5">
      <c r="A6" s="4" t="s">
        <v>194</v>
      </c>
      <c r="B6" s="5" t="n">
        <v>457666</v>
      </c>
      <c r="C6" s="5" t="n">
        <v>15441</v>
      </c>
      <c r="D6" s="5" t="n">
        <v>508823</v>
      </c>
      <c r="E6" s="5" t="n">
        <v>579894</v>
      </c>
    </row>
    <row r="7" spans="1:5">
      <c r="A7" s="4" t="s">
        <v>908</v>
      </c>
      <c r="B7" s="5" t="n">
        <v>1406865</v>
      </c>
      <c r="C7" s="5" t="n">
        <v>47465</v>
      </c>
      <c r="D7" s="5" t="n">
        <v>1617261</v>
      </c>
    </row>
    <row r="8" spans="1:5">
      <c r="A8" s="4" t="s">
        <v>881</v>
      </c>
    </row>
    <row r="9" spans="1:5">
      <c r="A9" s="3" t="s">
        <v>1093</v>
      </c>
    </row>
    <row r="10" spans="1:5">
      <c r="A10" s="4" t="s">
        <v>904</v>
      </c>
      <c r="B10" s="5" t="n">
        <v>5174700</v>
      </c>
      <c r="C10" s="5" t="n">
        <v>174585</v>
      </c>
      <c r="D10" s="5" t="n">
        <v>4601416</v>
      </c>
      <c r="E10" s="5" t="n">
        <v>6785494</v>
      </c>
    </row>
    <row r="11" spans="1:5">
      <c r="A11" s="4" t="s">
        <v>1017</v>
      </c>
      <c r="B11" s="5" t="n">
        <v>277825</v>
      </c>
      <c r="C11" s="5" t="n">
        <v>9373</v>
      </c>
      <c r="D11" s="5" t="n">
        <v>675144</v>
      </c>
      <c r="E11" s="5" t="n">
        <v>491135</v>
      </c>
    </row>
    <row r="12" spans="1:5">
      <c r="A12" s="4" t="s">
        <v>1018</v>
      </c>
      <c r="B12" s="5" t="n">
        <v>-212317</v>
      </c>
      <c r="C12" s="5" t="n">
        <v>-7163</v>
      </c>
      <c r="D12" s="5" t="n">
        <v>-122946</v>
      </c>
      <c r="E12" s="5" t="n">
        <v>-2655923</v>
      </c>
    </row>
    <row r="13" spans="1:5">
      <c r="A13" s="4" t="s">
        <v>1019</v>
      </c>
      <c r="D13" s="5" t="n">
        <v>786</v>
      </c>
      <c r="E13" s="5" t="n">
        <v>12360</v>
      </c>
    </row>
    <row r="14" spans="1:5">
      <c r="A14" s="4" t="s">
        <v>1020</v>
      </c>
      <c r="D14" s="5" t="n">
        <v>105509</v>
      </c>
    </row>
    <row r="15" spans="1:5">
      <c r="A15" s="4" t="s">
        <v>907</v>
      </c>
      <c r="B15" s="5" t="n">
        <v>-49880</v>
      </c>
      <c r="C15" s="5" t="n">
        <v>-1684</v>
      </c>
      <c r="D15" s="5" t="n">
        <v>-85209</v>
      </c>
      <c r="E15" s="5" t="n">
        <v>-31650</v>
      </c>
    </row>
    <row r="16" spans="1:5">
      <c r="A16" s="4" t="s">
        <v>908</v>
      </c>
      <c r="B16" s="5" t="n">
        <v>5190328</v>
      </c>
      <c r="C16" s="5" t="n">
        <v>175111</v>
      </c>
      <c r="D16" s="5" t="n">
        <v>5174700</v>
      </c>
      <c r="E16" s="5" t="n">
        <v>4601416</v>
      </c>
    </row>
    <row r="17" spans="1:5">
      <c r="A17" s="4" t="s">
        <v>1094</v>
      </c>
    </row>
    <row r="18" spans="1:5">
      <c r="A18" s="3" t="s">
        <v>1093</v>
      </c>
    </row>
    <row r="19" spans="1:5">
      <c r="A19" s="4" t="s">
        <v>904</v>
      </c>
      <c r="B19" s="5" t="n">
        <v>3557439</v>
      </c>
      <c r="C19" s="5" t="n">
        <v>120020</v>
      </c>
      <c r="D19" s="5" t="n">
        <v>3219323</v>
      </c>
      <c r="E19" s="5" t="n">
        <v>5317623</v>
      </c>
    </row>
    <row r="20" spans="1:5">
      <c r="A20" s="4" t="s">
        <v>194</v>
      </c>
      <c r="B20" s="5" t="n">
        <v>457666</v>
      </c>
      <c r="C20" s="5" t="n">
        <v>15441</v>
      </c>
      <c r="D20" s="5" t="n">
        <v>508823</v>
      </c>
      <c r="E20" s="5" t="n">
        <v>579894</v>
      </c>
    </row>
    <row r="21" spans="1:5">
      <c r="A21" s="4" t="s">
        <v>1018</v>
      </c>
      <c r="B21" s="5" t="n">
        <v>-196224</v>
      </c>
      <c r="C21" s="5" t="n">
        <v>-6620</v>
      </c>
      <c r="D21" s="5" t="n">
        <v>-101174</v>
      </c>
      <c r="E21" s="5" t="n">
        <v>-2654695</v>
      </c>
    </row>
    <row r="22" spans="1:5">
      <c r="A22" s="4" t="s">
        <v>1019</v>
      </c>
      <c r="D22" s="5" t="n">
        <v>786</v>
      </c>
      <c r="E22" s="5" t="n">
        <v>3190</v>
      </c>
    </row>
    <row r="23" spans="1:5">
      <c r="A23" s="4" t="s">
        <v>1020</v>
      </c>
      <c r="D23" s="5" t="n">
        <v>506</v>
      </c>
    </row>
    <row r="24" spans="1:5">
      <c r="A24" s="4" t="s">
        <v>907</v>
      </c>
      <c r="B24" s="5" t="n">
        <v>-35418</v>
      </c>
      <c r="C24" s="5" t="n">
        <v>-1195</v>
      </c>
      <c r="D24" s="5" t="n">
        <v>-70825</v>
      </c>
      <c r="E24" s="5" t="n">
        <v>-26689</v>
      </c>
    </row>
    <row r="25" spans="1:5">
      <c r="A25" s="4" t="s">
        <v>908</v>
      </c>
      <c r="B25" s="5" t="n">
        <v>3783463</v>
      </c>
      <c r="C25" s="5" t="n">
        <v>127646</v>
      </c>
      <c r="D25" s="5" t="n">
        <v>3557439</v>
      </c>
      <c r="E25" s="5" t="n">
        <v>3219323</v>
      </c>
    </row>
    <row r="26" spans="1:5">
      <c r="A26" s="4" t="s">
        <v>1095</v>
      </c>
    </row>
    <row r="27" spans="1:5">
      <c r="A27" s="3" t="s">
        <v>1093</v>
      </c>
    </row>
    <row r="28" spans="1:5">
      <c r="A28" s="4" t="s">
        <v>904</v>
      </c>
      <c r="B28" s="5" t="n">
        <v>194089</v>
      </c>
    </row>
    <row r="29" spans="1:5">
      <c r="A29" s="4" t="s">
        <v>908</v>
      </c>
      <c r="B29" s="5" t="n">
        <v>113776</v>
      </c>
      <c r="C29" s="5" t="n">
        <v>3839</v>
      </c>
      <c r="D29" s="5" t="n">
        <v>194089</v>
      </c>
    </row>
    <row r="30" spans="1:5">
      <c r="A30" s="4" t="s">
        <v>1096</v>
      </c>
    </row>
    <row r="31" spans="1:5">
      <c r="A31" s="3" t="s">
        <v>1093</v>
      </c>
    </row>
    <row r="32" spans="1:5">
      <c r="A32" s="4" t="s">
        <v>904</v>
      </c>
      <c r="B32" s="5" t="n">
        <v>915636</v>
      </c>
      <c r="C32" s="5" t="n">
        <v>30892</v>
      </c>
      <c r="D32" s="5" t="n">
        <v>915636</v>
      </c>
      <c r="E32" s="5" t="n">
        <v>1579015</v>
      </c>
    </row>
    <row r="33" spans="1:5">
      <c r="A33" s="4" t="s">
        <v>1018</v>
      </c>
      <c r="D33" s="5" t="n">
        <v>-41099</v>
      </c>
      <c r="E33" s="5" t="n">
        <v>-663379</v>
      </c>
    </row>
    <row r="34" spans="1:5">
      <c r="A34" s="4" t="s">
        <v>1020</v>
      </c>
      <c r="D34" s="5" t="n">
        <v>41099</v>
      </c>
    </row>
    <row r="35" spans="1:5">
      <c r="A35" s="4" t="s">
        <v>908</v>
      </c>
      <c r="B35" s="5" t="n">
        <v>915636</v>
      </c>
      <c r="C35" s="5" t="n">
        <v>30892</v>
      </c>
      <c r="D35" s="5" t="n">
        <v>915636</v>
      </c>
      <c r="E35" s="5" t="n">
        <v>915636</v>
      </c>
    </row>
    <row r="36" spans="1:5">
      <c r="A36" s="4" t="s">
        <v>1097</v>
      </c>
    </row>
    <row r="37" spans="1:5">
      <c r="A37" s="3" t="s">
        <v>1093</v>
      </c>
    </row>
    <row r="38" spans="1:5">
      <c r="A38" s="4" t="s">
        <v>904</v>
      </c>
      <c r="B38" s="5" t="n">
        <v>721547</v>
      </c>
      <c r="C38" s="5" t="n">
        <v>24343</v>
      </c>
      <c r="D38" s="5" t="n">
        <v>641234</v>
      </c>
      <c r="E38" s="5" t="n">
        <v>1077514</v>
      </c>
    </row>
    <row r="39" spans="1:5">
      <c r="A39" s="4" t="s">
        <v>194</v>
      </c>
      <c r="B39" s="5" t="n">
        <v>80313</v>
      </c>
      <c r="C39" s="5" t="n">
        <v>2710</v>
      </c>
      <c r="D39" s="5" t="n">
        <v>121412</v>
      </c>
      <c r="E39" s="5" t="n">
        <v>227099</v>
      </c>
    </row>
    <row r="40" spans="1:5">
      <c r="A40" s="4" t="s">
        <v>1018</v>
      </c>
      <c r="D40" s="5" t="n">
        <v>-41099</v>
      </c>
      <c r="E40" s="5" t="n">
        <v>-663379</v>
      </c>
    </row>
    <row r="41" spans="1:5">
      <c r="A41" s="4" t="s">
        <v>908</v>
      </c>
      <c r="B41" s="5" t="n">
        <v>801860</v>
      </c>
      <c r="C41" s="5" t="n">
        <v>27053</v>
      </c>
      <c r="D41" s="5" t="n">
        <v>721547</v>
      </c>
      <c r="E41" s="5" t="n">
        <v>641234</v>
      </c>
    </row>
    <row r="42" spans="1:5">
      <c r="A42" s="4" t="s">
        <v>1098</v>
      </c>
    </row>
    <row r="43" spans="1:5">
      <c r="A43" s="3" t="s">
        <v>1093</v>
      </c>
    </row>
    <row r="44" spans="1:5">
      <c r="A44" s="4" t="s">
        <v>904</v>
      </c>
      <c r="B44" s="5" t="n">
        <v>943527</v>
      </c>
    </row>
    <row r="45" spans="1:5">
      <c r="A45" s="4" t="s">
        <v>908</v>
      </c>
      <c r="B45" s="5" t="n">
        <v>864331</v>
      </c>
      <c r="C45" s="5" t="n">
        <v>29161</v>
      </c>
      <c r="D45" s="5" t="n">
        <v>943527</v>
      </c>
    </row>
    <row r="46" spans="1:5">
      <c r="A46" s="4" t="s">
        <v>1099</v>
      </c>
    </row>
    <row r="47" spans="1:5">
      <c r="A47" s="3" t="s">
        <v>1093</v>
      </c>
    </row>
    <row r="48" spans="1:5">
      <c r="A48" s="4" t="s">
        <v>904</v>
      </c>
      <c r="B48" s="5" t="n">
        <v>3552229</v>
      </c>
      <c r="C48" s="5" t="n">
        <v>119846</v>
      </c>
      <c r="D48" s="5" t="n">
        <v>3338360</v>
      </c>
      <c r="E48" s="5" t="n">
        <v>2882932</v>
      </c>
    </row>
    <row r="49" spans="1:5">
      <c r="A49" s="4" t="s">
        <v>1017</v>
      </c>
      <c r="B49" s="5" t="n">
        <v>265497</v>
      </c>
      <c r="C49" s="5" t="n">
        <v>8957</v>
      </c>
      <c r="D49" s="5" t="n">
        <v>372188</v>
      </c>
      <c r="E49" s="5" t="n">
        <v>481412</v>
      </c>
    </row>
    <row r="50" spans="1:5">
      <c r="A50" s="4" t="s">
        <v>1018</v>
      </c>
      <c r="B50" s="5" t="n">
        <v>-83595</v>
      </c>
      <c r="C50" s="5" t="n">
        <v>-2820</v>
      </c>
      <c r="D50" s="5" t="n">
        <v>-80537</v>
      </c>
      <c r="E50" s="5" t="n">
        <v>-8426</v>
      </c>
    </row>
    <row r="51" spans="1:5">
      <c r="A51" s="4" t="s">
        <v>1019</v>
      </c>
      <c r="E51" s="5" t="n">
        <v>12360</v>
      </c>
    </row>
    <row r="52" spans="1:5">
      <c r="A52" s="4" t="s">
        <v>907</v>
      </c>
      <c r="B52" s="5" t="n">
        <v>-47679</v>
      </c>
      <c r="C52" s="5" t="n">
        <v>-1609</v>
      </c>
      <c r="D52" s="5" t="n">
        <v>-77782</v>
      </c>
      <c r="E52" s="5" t="n">
        <v>-29918</v>
      </c>
    </row>
    <row r="53" spans="1:5">
      <c r="A53" s="4" t="s">
        <v>908</v>
      </c>
      <c r="B53" s="5" t="n">
        <v>3686452</v>
      </c>
      <c r="C53" s="5" t="n">
        <v>124374</v>
      </c>
      <c r="D53" s="5" t="n">
        <v>3552229</v>
      </c>
      <c r="E53" s="5" t="n">
        <v>3338360</v>
      </c>
    </row>
    <row r="54" spans="1:5">
      <c r="A54" s="4" t="s">
        <v>1100</v>
      </c>
    </row>
    <row r="55" spans="1:5">
      <c r="A55" s="3" t="s">
        <v>1093</v>
      </c>
    </row>
    <row r="56" spans="1:5">
      <c r="A56" s="4" t="s">
        <v>904</v>
      </c>
      <c r="B56" s="5" t="n">
        <v>2608702</v>
      </c>
      <c r="C56" s="5" t="n">
        <v>88012</v>
      </c>
      <c r="D56" s="5" t="n">
        <v>2385038</v>
      </c>
      <c r="E56" s="5" t="n">
        <v>2084805</v>
      </c>
    </row>
    <row r="57" spans="1:5">
      <c r="A57" s="4" t="s">
        <v>194</v>
      </c>
      <c r="B57" s="5" t="n">
        <v>316580</v>
      </c>
      <c r="C57" s="5" t="n">
        <v>10681</v>
      </c>
      <c r="D57" s="5" t="n">
        <v>345836</v>
      </c>
      <c r="E57" s="5" t="n">
        <v>325856</v>
      </c>
    </row>
    <row r="58" spans="1:5">
      <c r="A58" s="4" t="s">
        <v>1018</v>
      </c>
      <c r="B58" s="5" t="n">
        <v>-72481</v>
      </c>
      <c r="C58" s="5" t="n">
        <v>-2445</v>
      </c>
      <c r="D58" s="5" t="n">
        <v>-58765</v>
      </c>
      <c r="E58" s="5" t="n">
        <v>-7402</v>
      </c>
    </row>
    <row r="59" spans="1:5">
      <c r="A59" s="4" t="s">
        <v>1019</v>
      </c>
      <c r="E59" s="5" t="n">
        <v>3190</v>
      </c>
    </row>
    <row r="60" spans="1:5">
      <c r="A60" s="4" t="s">
        <v>907</v>
      </c>
      <c r="B60" s="5" t="n">
        <v>-30680</v>
      </c>
      <c r="C60" s="5" t="n">
        <v>-1035</v>
      </c>
      <c r="D60" s="5" t="n">
        <v>-63407</v>
      </c>
      <c r="E60" s="5" t="n">
        <v>-21411</v>
      </c>
    </row>
    <row r="61" spans="1:5">
      <c r="A61" s="4" t="s">
        <v>908</v>
      </c>
      <c r="B61" s="5" t="n">
        <v>2822121</v>
      </c>
      <c r="C61" s="5" t="n">
        <v>95213</v>
      </c>
      <c r="D61" s="5" t="n">
        <v>2608702</v>
      </c>
      <c r="E61" s="5" t="n">
        <v>2385038</v>
      </c>
    </row>
    <row r="62" spans="1:5">
      <c r="A62" s="4" t="s">
        <v>1101</v>
      </c>
    </row>
    <row r="63" spans="1:5">
      <c r="A63" s="3" t="s">
        <v>1093</v>
      </c>
    </row>
    <row r="64" spans="1:5">
      <c r="A64" s="4" t="s">
        <v>904</v>
      </c>
      <c r="B64" s="5" t="n">
        <v>359227</v>
      </c>
    </row>
    <row r="65" spans="1:5">
      <c r="A65" s="4" t="s">
        <v>908</v>
      </c>
      <c r="B65" s="5" t="n">
        <v>319402</v>
      </c>
      <c r="C65" s="5" t="n">
        <v>10776</v>
      </c>
      <c r="D65" s="5" t="n">
        <v>359227</v>
      </c>
    </row>
    <row r="66" spans="1:5">
      <c r="A66" s="4" t="s">
        <v>1102</v>
      </c>
    </row>
    <row r="67" spans="1:5">
      <c r="A67" s="3" t="s">
        <v>1093</v>
      </c>
    </row>
    <row r="68" spans="1:5">
      <c r="A68" s="4" t="s">
        <v>904</v>
      </c>
      <c r="B68" s="5" t="n">
        <v>514443</v>
      </c>
      <c r="C68" s="5" t="n">
        <v>17356</v>
      </c>
      <c r="D68" s="5" t="n">
        <v>154082</v>
      </c>
      <c r="E68" s="5" t="n">
        <v>2139138</v>
      </c>
    </row>
    <row r="69" spans="1:5">
      <c r="A69" s="4" t="s">
        <v>1017</v>
      </c>
      <c r="D69" s="5" t="n">
        <v>301351</v>
      </c>
      <c r="E69" s="5" t="n">
        <v>209</v>
      </c>
    </row>
    <row r="70" spans="1:5">
      <c r="A70" s="4" t="s">
        <v>1018</v>
      </c>
      <c r="B70" s="5" t="n">
        <v>-123744</v>
      </c>
      <c r="C70" s="5" t="n">
        <v>-4175</v>
      </c>
      <c r="D70" s="5" t="n">
        <v>-1310</v>
      </c>
      <c r="E70" s="5" t="n">
        <v>-1983914</v>
      </c>
    </row>
    <row r="71" spans="1:5">
      <c r="A71" s="4" t="s">
        <v>1019</v>
      </c>
      <c r="D71" s="5" t="n">
        <v>786</v>
      </c>
    </row>
    <row r="72" spans="1:5">
      <c r="A72" s="4" t="s">
        <v>1020</v>
      </c>
      <c r="D72" s="5" t="n">
        <v>64380</v>
      </c>
    </row>
    <row r="73" spans="1:5">
      <c r="A73" s="4" t="s">
        <v>907</v>
      </c>
      <c r="B73" s="5" t="n">
        <v>-1213</v>
      </c>
      <c r="C73" s="5" t="n">
        <v>-41</v>
      </c>
      <c r="D73" s="5" t="n">
        <v>-4846</v>
      </c>
      <c r="E73" s="5" t="n">
        <v>-1351</v>
      </c>
    </row>
    <row r="74" spans="1:5">
      <c r="A74" s="4" t="s">
        <v>908</v>
      </c>
      <c r="B74" s="5" t="n">
        <v>389486</v>
      </c>
      <c r="C74" s="5" t="n">
        <v>13140</v>
      </c>
      <c r="D74" s="5" t="n">
        <v>514443</v>
      </c>
      <c r="E74" s="5" t="n">
        <v>154082</v>
      </c>
    </row>
    <row r="75" spans="1:5">
      <c r="A75" s="4" t="s">
        <v>1103</v>
      </c>
    </row>
    <row r="76" spans="1:5">
      <c r="A76" s="3" t="s">
        <v>1093</v>
      </c>
    </row>
    <row r="77" spans="1:5">
      <c r="A77" s="4" t="s">
        <v>904</v>
      </c>
      <c r="B77" s="5" t="n">
        <v>155216</v>
      </c>
      <c r="C77" s="5" t="n">
        <v>5237</v>
      </c>
      <c r="D77" s="5" t="n">
        <v>138386</v>
      </c>
      <c r="E77" s="5" t="n">
        <v>2118254</v>
      </c>
    </row>
    <row r="78" spans="1:5">
      <c r="A78" s="4" t="s">
        <v>194</v>
      </c>
      <c r="B78" s="5" t="n">
        <v>43493</v>
      </c>
      <c r="C78" s="5" t="n">
        <v>1467</v>
      </c>
      <c r="D78" s="5" t="n">
        <v>24154</v>
      </c>
      <c r="E78" s="5" t="n">
        <v>9461</v>
      </c>
    </row>
    <row r="79" spans="1:5">
      <c r="A79" s="4" t="s">
        <v>1018</v>
      </c>
      <c r="B79" s="5" t="n">
        <v>-123743</v>
      </c>
      <c r="C79" s="5" t="n">
        <v>-4175</v>
      </c>
      <c r="D79" s="5" t="n">
        <v>-1310</v>
      </c>
      <c r="E79" s="5" t="n">
        <v>-1983914</v>
      </c>
    </row>
    <row r="80" spans="1:5">
      <c r="A80" s="4" t="s">
        <v>1019</v>
      </c>
      <c r="D80" s="5" t="n">
        <v>786</v>
      </c>
    </row>
    <row r="81" spans="1:5">
      <c r="A81" s="4" t="s">
        <v>1020</v>
      </c>
      <c r="D81" s="5" t="n">
        <v>483</v>
      </c>
    </row>
    <row r="82" spans="1:5">
      <c r="A82" s="4" t="s">
        <v>907</v>
      </c>
      <c r="B82" s="5" t="n">
        <v>-4882</v>
      </c>
      <c r="C82" s="5" t="n">
        <v>-165</v>
      </c>
      <c r="D82" s="5" t="n">
        <v>-7283</v>
      </c>
      <c r="E82" s="5" t="n">
        <v>-5415</v>
      </c>
    </row>
    <row r="83" spans="1:5">
      <c r="A83" s="4" t="s">
        <v>908</v>
      </c>
      <c r="B83" s="5" t="n">
        <v>70084</v>
      </c>
      <c r="C83" s="5" t="n">
        <v>2364</v>
      </c>
      <c r="D83" s="5" t="n">
        <v>155216</v>
      </c>
      <c r="E83" s="5" t="n">
        <v>138386</v>
      </c>
    </row>
    <row r="84" spans="1:5">
      <c r="A84" s="4" t="s">
        <v>1104</v>
      </c>
    </row>
    <row r="85" spans="1:5">
      <c r="A85" s="3" t="s">
        <v>1093</v>
      </c>
    </row>
    <row r="86" spans="1:5">
      <c r="A86" s="4" t="s">
        <v>904</v>
      </c>
      <c r="B86" s="5" t="n">
        <v>120418</v>
      </c>
    </row>
    <row r="87" spans="1:5">
      <c r="A87" s="4" t="s">
        <v>908</v>
      </c>
      <c r="B87" s="5" t="n">
        <v>109356</v>
      </c>
      <c r="C87" s="5" t="n">
        <v>3689</v>
      </c>
      <c r="D87" s="5" t="n">
        <v>120418</v>
      </c>
    </row>
    <row r="88" spans="1:5">
      <c r="A88" s="4" t="s">
        <v>1105</v>
      </c>
    </row>
    <row r="89" spans="1:5">
      <c r="A89" s="3" t="s">
        <v>1093</v>
      </c>
    </row>
    <row r="90" spans="1:5">
      <c r="A90" s="4" t="s">
        <v>904</v>
      </c>
      <c r="B90" s="5" t="n">
        <v>192392</v>
      </c>
      <c r="C90" s="5" t="n">
        <v>6491</v>
      </c>
      <c r="D90" s="5" t="n">
        <v>193338</v>
      </c>
      <c r="E90" s="5" t="n">
        <v>184409</v>
      </c>
    </row>
    <row r="91" spans="1:5">
      <c r="A91" s="4" t="s">
        <v>1017</v>
      </c>
      <c r="B91" s="5" t="n">
        <v>12328</v>
      </c>
      <c r="C91" s="5" t="n">
        <v>416</v>
      </c>
      <c r="D91" s="5" t="n">
        <v>1605</v>
      </c>
      <c r="E91" s="5" t="n">
        <v>9514</v>
      </c>
    </row>
    <row r="92" spans="1:5">
      <c r="A92" s="4" t="s">
        <v>1018</v>
      </c>
      <c r="B92" s="5" t="n">
        <v>-4978</v>
      </c>
      <c r="C92" s="5" t="n">
        <v>-168</v>
      </c>
      <c r="E92" s="5" t="n">
        <v>-204</v>
      </c>
    </row>
    <row r="93" spans="1:5">
      <c r="A93" s="4" t="s">
        <v>1020</v>
      </c>
      <c r="D93" s="5" t="n">
        <v>30</v>
      </c>
    </row>
    <row r="94" spans="1:5">
      <c r="A94" s="4" t="s">
        <v>907</v>
      </c>
      <c r="B94" s="5" t="n">
        <v>-988</v>
      </c>
      <c r="C94" s="5" t="n">
        <v>-34</v>
      </c>
      <c r="D94" s="5" t="n">
        <v>-2581</v>
      </c>
      <c r="E94" s="5" t="n">
        <v>-381</v>
      </c>
    </row>
    <row r="95" spans="1:5">
      <c r="A95" s="4" t="s">
        <v>908</v>
      </c>
      <c r="B95" s="5" t="n">
        <v>198754</v>
      </c>
      <c r="C95" s="5" t="n">
        <v>6705</v>
      </c>
      <c r="D95" s="5" t="n">
        <v>192392</v>
      </c>
      <c r="E95" s="5" t="n">
        <v>193338</v>
      </c>
    </row>
    <row r="96" spans="1:5">
      <c r="A96" s="4" t="s">
        <v>1106</v>
      </c>
    </row>
    <row r="97" spans="1:5">
      <c r="A97" s="3" t="s">
        <v>1093</v>
      </c>
    </row>
    <row r="98" spans="1:5">
      <c r="A98" s="4" t="s">
        <v>904</v>
      </c>
      <c r="B98" s="5" t="n">
        <v>71974</v>
      </c>
      <c r="C98" s="5" t="n">
        <v>2428</v>
      </c>
      <c r="D98" s="5" t="n">
        <v>54665</v>
      </c>
      <c r="E98" s="5" t="n">
        <v>37050</v>
      </c>
    </row>
    <row r="99" spans="1:5">
      <c r="A99" s="4" t="s">
        <v>194</v>
      </c>
      <c r="B99" s="5" t="n">
        <v>17280</v>
      </c>
      <c r="C99" s="5" t="n">
        <v>583</v>
      </c>
      <c r="D99" s="5" t="n">
        <v>17421</v>
      </c>
      <c r="E99" s="5" t="n">
        <v>17478</v>
      </c>
    </row>
    <row r="100" spans="1:5">
      <c r="A100" s="4" t="s">
        <v>1020</v>
      </c>
      <c r="D100" s="5" t="n">
        <v>23</v>
      </c>
    </row>
    <row r="101" spans="1:5">
      <c r="A101" s="4" t="s">
        <v>907</v>
      </c>
      <c r="B101" s="5" t="n">
        <v>144</v>
      </c>
      <c r="C101" s="5" t="n">
        <v>5</v>
      </c>
      <c r="D101" s="5" t="n">
        <v>-135</v>
      </c>
      <c r="E101" s="5" t="n">
        <v>137</v>
      </c>
    </row>
    <row r="102" spans="1:5">
      <c r="A102" s="4" t="s">
        <v>908</v>
      </c>
      <c r="B102" s="6" t="n">
        <v>89398</v>
      </c>
      <c r="C102" s="6" t="n">
        <v>3016</v>
      </c>
      <c r="D102" s="6" t="n">
        <v>71974</v>
      </c>
      <c r="E102" s="6" t="n">
        <v>54665</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107</v>
      </c>
      <c r="B1" s="2" t="s">
        <v>1</v>
      </c>
    </row>
    <row r="2" spans="1:2">
      <c r="B2" s="2" t="s">
        <v>2</v>
      </c>
    </row>
    <row r="3" spans="1:2">
      <c r="A3" s="4" t="s">
        <v>1095</v>
      </c>
    </row>
    <row r="4" spans="1:2">
      <c r="A4" s="3" t="s">
        <v>1108</v>
      </c>
    </row>
    <row r="5" spans="1:2">
      <c r="A5" s="4" t="s">
        <v>1109</v>
      </c>
      <c r="B5" s="4" t="s">
        <v>1110</v>
      </c>
    </row>
    <row r="6" spans="1:2">
      <c r="A6" s="4" t="s">
        <v>1111</v>
      </c>
    </row>
    <row r="7" spans="1:2">
      <c r="A7" s="3" t="s">
        <v>1108</v>
      </c>
    </row>
    <row r="8" spans="1:2">
      <c r="A8" s="4" t="s">
        <v>1109</v>
      </c>
      <c r="B8" s="4" t="s">
        <v>1050</v>
      </c>
    </row>
    <row r="9" spans="1:2">
      <c r="A9" s="4" t="s">
        <v>1112</v>
      </c>
    </row>
    <row r="10" spans="1:2">
      <c r="A10" s="3" t="s">
        <v>1108</v>
      </c>
    </row>
    <row r="11" spans="1:2">
      <c r="A11" s="4" t="s">
        <v>1109</v>
      </c>
      <c r="B11" s="4" t="s">
        <v>1113</v>
      </c>
    </row>
    <row r="12" spans="1:2">
      <c r="A12" s="4" t="s">
        <v>1114</v>
      </c>
    </row>
    <row r="13" spans="1:2">
      <c r="A13" s="3" t="s">
        <v>1108</v>
      </c>
    </row>
    <row r="14" spans="1:2">
      <c r="A14" s="4" t="s">
        <v>1109</v>
      </c>
      <c r="B14" s="4" t="s">
        <v>1113</v>
      </c>
    </row>
    <row r="15" spans="1:2">
      <c r="A15" s="4" t="s">
        <v>1115</v>
      </c>
    </row>
    <row r="16" spans="1:2">
      <c r="A16" s="3" t="s">
        <v>1108</v>
      </c>
    </row>
    <row r="17" spans="1:2">
      <c r="A17" s="4" t="s">
        <v>1109</v>
      </c>
      <c r="B17" s="4" t="s">
        <v>1040</v>
      </c>
    </row>
    <row r="18" spans="1:2">
      <c r="A18" s="4" t="s">
        <v>1116</v>
      </c>
    </row>
    <row r="19" spans="1:2">
      <c r="A19" s="3" t="s">
        <v>1108</v>
      </c>
    </row>
    <row r="20" spans="1:2">
      <c r="A20" s="4" t="s">
        <v>1109</v>
      </c>
      <c r="B20" s="4" t="s">
        <v>1117</v>
      </c>
    </row>
    <row r="21" spans="1:2">
      <c r="A21" s="4" t="s">
        <v>1118</v>
      </c>
    </row>
    <row r="22" spans="1:2">
      <c r="A22" s="3" t="s">
        <v>1108</v>
      </c>
    </row>
    <row r="23" spans="1:2">
      <c r="A23" s="4" t="s">
        <v>1109</v>
      </c>
      <c r="B23" s="4" t="s">
        <v>111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9"/>
  </cols>
  <sheetData>
    <row r="1" spans="1:2">
      <c r="A1" s="1" t="s">
        <v>1120</v>
      </c>
      <c r="B1" s="2" t="s">
        <v>1</v>
      </c>
    </row>
    <row r="2" spans="1:2">
      <c r="B2" s="2" t="s">
        <v>2</v>
      </c>
    </row>
    <row r="3" spans="1:2">
      <c r="A3" s="3" t="s">
        <v>1121</v>
      </c>
    </row>
    <row r="4" spans="1:2">
      <c r="A4" s="4" t="s">
        <v>1122</v>
      </c>
      <c r="B4" s="4" t="s">
        <v>1123</v>
      </c>
    </row>
    <row r="5" spans="1:2">
      <c r="A5" s="4" t="s">
        <v>888</v>
      </c>
    </row>
    <row r="6" spans="1:2">
      <c r="A6" s="3" t="s">
        <v>1121</v>
      </c>
    </row>
    <row r="7" spans="1:2">
      <c r="A7" s="4" t="s">
        <v>1124</v>
      </c>
      <c r="B7" s="4" t="s">
        <v>1042</v>
      </c>
    </row>
    <row r="8" spans="1:2">
      <c r="A8" s="4" t="s">
        <v>891</v>
      </c>
    </row>
    <row r="9" spans="1:2">
      <c r="A9" s="3" t="s">
        <v>1121</v>
      </c>
    </row>
    <row r="10" spans="1:2">
      <c r="A10" s="4" t="s">
        <v>1124</v>
      </c>
      <c r="B10" s="4" t="s">
        <v>11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26</v>
      </c>
      <c r="B1" s="2" t="s">
        <v>28</v>
      </c>
      <c r="C1" s="2" t="s">
        <v>29</v>
      </c>
      <c r="D1" s="2" t="s">
        <v>30</v>
      </c>
    </row>
    <row r="2" spans="1:4">
      <c r="A2" s="4" t="s">
        <v>1127</v>
      </c>
    </row>
    <row r="3" spans="1:4">
      <c r="A3" s="3" t="s">
        <v>1128</v>
      </c>
    </row>
    <row r="4" spans="1:4">
      <c r="A4" s="4" t="s">
        <v>1129</v>
      </c>
      <c r="B4" s="4" t="s">
        <v>1130</v>
      </c>
      <c r="C4" s="4" t="s">
        <v>1130</v>
      </c>
      <c r="D4" s="4" t="s">
        <v>1131</v>
      </c>
    </row>
    <row r="5" spans="1:4">
      <c r="A5" s="4" t="s">
        <v>1132</v>
      </c>
    </row>
    <row r="6" spans="1:4">
      <c r="A6" s="3" t="s">
        <v>1128</v>
      </c>
    </row>
    <row r="7" spans="1:4">
      <c r="A7" s="4" t="s">
        <v>1129</v>
      </c>
      <c r="B7" s="4" t="s">
        <v>1133</v>
      </c>
      <c r="C7" s="4" t="s">
        <v>1133</v>
      </c>
      <c r="D7" s="4" t="s">
        <v>1134</v>
      </c>
    </row>
    <row r="8" spans="1:4">
      <c r="A8" s="4" t="s">
        <v>1135</v>
      </c>
    </row>
    <row r="9" spans="1:4">
      <c r="A9" s="3" t="s">
        <v>1128</v>
      </c>
    </row>
    <row r="10" spans="1:4">
      <c r="A10" s="4" t="s">
        <v>1129</v>
      </c>
      <c r="B10" s="4" t="s">
        <v>1136</v>
      </c>
      <c r="C10" s="4" t="s">
        <v>1136</v>
      </c>
      <c r="D10" s="4" t="s">
        <v>1136</v>
      </c>
    </row>
    <row r="11" spans="1:4">
      <c r="A11" s="4" t="s">
        <v>1137</v>
      </c>
      <c r="B11" s="6" t="n">
        <v>1500000</v>
      </c>
      <c r="C11" s="6" t="n">
        <v>50607</v>
      </c>
      <c r="D11" s="6" t="n">
        <v>15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1138</v>
      </c>
      <c r="B1" s="2" t="s">
        <v>28</v>
      </c>
      <c r="C1" s="2" t="s">
        <v>29</v>
      </c>
      <c r="D1" s="2" t="s">
        <v>30</v>
      </c>
    </row>
    <row r="2" spans="1:4">
      <c r="A2" s="3" t="s">
        <v>1128</v>
      </c>
    </row>
    <row r="3" spans="1:4">
      <c r="A3" s="4" t="s">
        <v>1139</v>
      </c>
      <c r="B3" s="6" t="n">
        <v>8261625</v>
      </c>
      <c r="C3" s="6" t="n">
        <v>278732</v>
      </c>
      <c r="D3" s="6" t="n">
        <v>6567565</v>
      </c>
    </row>
    <row r="4" spans="1:4">
      <c r="A4" s="4" t="s">
        <v>1140</v>
      </c>
      <c r="B4" s="5" t="n">
        <v>27145003</v>
      </c>
      <c r="C4" s="5" t="n">
        <v>915823</v>
      </c>
      <c r="D4" s="5" t="n">
        <v>46547998</v>
      </c>
    </row>
    <row r="5" spans="1:4">
      <c r="A5" s="4" t="s">
        <v>1141</v>
      </c>
    </row>
    <row r="6" spans="1:4">
      <c r="A6" s="3" t="s">
        <v>1128</v>
      </c>
    </row>
    <row r="7" spans="1:4">
      <c r="A7" s="4" t="s">
        <v>68</v>
      </c>
      <c r="B7" s="5" t="n">
        <v>31907496</v>
      </c>
      <c r="C7" s="5" t="n">
        <v>1076501</v>
      </c>
      <c r="D7" s="5" t="n">
        <v>49616222</v>
      </c>
    </row>
    <row r="8" spans="1:4">
      <c r="A8" s="4" t="s">
        <v>1139</v>
      </c>
      <c r="B8" s="5" t="n">
        <v>6761625</v>
      </c>
      <c r="C8" s="5" t="n">
        <v>228125</v>
      </c>
      <c r="D8" s="5" t="n">
        <v>6567565</v>
      </c>
    </row>
    <row r="9" spans="1:4">
      <c r="A9" s="4" t="s">
        <v>1140</v>
      </c>
      <c r="B9" s="5" t="n">
        <v>25145871</v>
      </c>
      <c r="C9" s="5" t="n">
        <v>848376</v>
      </c>
      <c r="D9" s="5" t="n">
        <v>43048657</v>
      </c>
    </row>
    <row r="10" spans="1:4">
      <c r="A10" s="4" t="s">
        <v>1142</v>
      </c>
    </row>
    <row r="11" spans="1:4">
      <c r="A11" s="3" t="s">
        <v>1128</v>
      </c>
    </row>
    <row r="12" spans="1:4">
      <c r="A12" s="4" t="s">
        <v>68</v>
      </c>
      <c r="B12" s="5" t="n">
        <v>31908696</v>
      </c>
      <c r="C12" s="5" t="n">
        <v>1076541</v>
      </c>
      <c r="D12" s="5" t="n">
        <v>49623420</v>
      </c>
    </row>
    <row r="13" spans="1:4">
      <c r="A13" s="4" t="s">
        <v>1143</v>
      </c>
    </row>
    <row r="14" spans="1:4">
      <c r="A14" s="3" t="s">
        <v>1128</v>
      </c>
    </row>
    <row r="15" spans="1:4">
      <c r="A15" s="4" t="s">
        <v>68</v>
      </c>
      <c r="B15" s="5" t="n">
        <v>4761600</v>
      </c>
      <c r="C15" s="5" t="n">
        <v>160647</v>
      </c>
      <c r="D15" s="5" t="n">
        <v>9223500</v>
      </c>
    </row>
    <row r="16" spans="1:4">
      <c r="A16" s="4" t="s">
        <v>1144</v>
      </c>
    </row>
    <row r="17" spans="1:4">
      <c r="A17" s="3" t="s">
        <v>1128</v>
      </c>
    </row>
    <row r="18" spans="1:4">
      <c r="A18" s="4" t="s">
        <v>68</v>
      </c>
      <c r="B18" s="5" t="n">
        <v>22441947</v>
      </c>
      <c r="C18" s="5" t="n">
        <v>757151</v>
      </c>
      <c r="D18" s="5" t="n">
        <v>36009917</v>
      </c>
    </row>
    <row r="19" spans="1:4">
      <c r="A19" s="4" t="s">
        <v>1145</v>
      </c>
    </row>
    <row r="20" spans="1:4">
      <c r="A20" s="3" t="s">
        <v>1128</v>
      </c>
    </row>
    <row r="21" spans="1:4">
      <c r="A21" s="4" t="s">
        <v>68</v>
      </c>
      <c r="B21" s="5" t="n">
        <v>4705149</v>
      </c>
      <c r="C21" s="5" t="n">
        <v>158743</v>
      </c>
      <c r="D21" s="5" t="n">
        <v>4390003</v>
      </c>
    </row>
    <row r="22" spans="1:4">
      <c r="A22" s="4" t="s">
        <v>1146</v>
      </c>
    </row>
    <row r="23" spans="1:4">
      <c r="A23" s="3" t="s">
        <v>1128</v>
      </c>
    </row>
    <row r="24" spans="1:4">
      <c r="A24" s="4" t="s">
        <v>68</v>
      </c>
      <c r="B24" s="6" t="n">
        <v>1200</v>
      </c>
      <c r="C24" s="6" t="n">
        <v>40</v>
      </c>
      <c r="D24" s="6" t="n">
        <v>71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29</v>
      </c>
    </row>
    <row r="2" spans="1:3">
      <c r="A2" s="4" t="s">
        <v>1148</v>
      </c>
    </row>
    <row r="3" spans="1:3">
      <c r="A3" s="3" t="s">
        <v>1128</v>
      </c>
    </row>
    <row r="4" spans="1:3">
      <c r="A4" s="4" t="s">
        <v>1129</v>
      </c>
      <c r="C4" s="4" t="s">
        <v>1149</v>
      </c>
    </row>
    <row r="5" spans="1:3">
      <c r="A5" s="4" t="s">
        <v>1150</v>
      </c>
    </row>
    <row r="6" spans="1:3">
      <c r="A6" s="3" t="s">
        <v>1128</v>
      </c>
    </row>
    <row r="7" spans="1:3">
      <c r="A7" s="4" t="s">
        <v>1129</v>
      </c>
      <c r="B7" s="4" t="s">
        <v>1151</v>
      </c>
    </row>
    <row r="8" spans="1:3">
      <c r="A8" s="4" t="s">
        <v>1152</v>
      </c>
    </row>
    <row r="9" spans="1:3">
      <c r="A9" s="3" t="s">
        <v>1128</v>
      </c>
    </row>
    <row r="10" spans="1:3">
      <c r="A10" s="4" t="s">
        <v>1129</v>
      </c>
      <c r="B10" s="4" t="s">
        <v>1153</v>
      </c>
    </row>
    <row r="11" spans="1:3">
      <c r="A11" s="4" t="s">
        <v>1154</v>
      </c>
    </row>
    <row r="12" spans="1:3">
      <c r="A12" s="3" t="s">
        <v>1128</v>
      </c>
    </row>
    <row r="13" spans="1:3">
      <c r="A13" s="4" t="s">
        <v>1129</v>
      </c>
      <c r="B13" s="4" t="s">
        <v>1155</v>
      </c>
      <c r="C13" s="4" t="s">
        <v>1156</v>
      </c>
    </row>
    <row r="14" spans="1:3">
      <c r="A14" s="4" t="s">
        <v>1157</v>
      </c>
    </row>
    <row r="15" spans="1:3">
      <c r="A15" s="3" t="s">
        <v>1128</v>
      </c>
    </row>
    <row r="16" spans="1:3">
      <c r="A16" s="4" t="s">
        <v>1129</v>
      </c>
      <c r="B16" s="4" t="s">
        <v>1158</v>
      </c>
      <c r="C16" s="4" t="s">
        <v>1159</v>
      </c>
    </row>
    <row r="17" spans="1:3">
      <c r="A17" s="4" t="s">
        <v>1160</v>
      </c>
    </row>
    <row r="18" spans="1:3">
      <c r="A18" s="3" t="s">
        <v>1128</v>
      </c>
    </row>
    <row r="19" spans="1:3">
      <c r="A19" s="4" t="s">
        <v>1129</v>
      </c>
      <c r="B19" s="4" t="s">
        <v>1161</v>
      </c>
      <c r="C19" s="4" t="s">
        <v>1161</v>
      </c>
    </row>
    <row r="20" spans="1:3">
      <c r="A20" s="4" t="s">
        <v>1162</v>
      </c>
    </row>
    <row r="21" spans="1:3">
      <c r="A21" s="3" t="s">
        <v>1128</v>
      </c>
    </row>
    <row r="22" spans="1:3">
      <c r="A22" s="4" t="s">
        <v>1129</v>
      </c>
      <c r="B22" s="4" t="s">
        <v>1163</v>
      </c>
      <c r="C22" s="4" t="s">
        <v>11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4</v>
      </c>
      <c r="B1" s="2" t="s">
        <v>28</v>
      </c>
      <c r="C1" s="2" t="s">
        <v>29</v>
      </c>
      <c r="D1" s="2" t="s">
        <v>30</v>
      </c>
    </row>
    <row r="2" spans="1:4">
      <c r="A2" s="3" t="s">
        <v>1128</v>
      </c>
    </row>
    <row r="3" spans="1:4">
      <c r="A3" s="4" t="s">
        <v>1165</v>
      </c>
      <c r="B3" s="6" t="n">
        <v>1999132</v>
      </c>
      <c r="C3" s="6" t="n">
        <v>67447</v>
      </c>
      <c r="D3" s="6" t="n">
        <v>1999341</v>
      </c>
    </row>
    <row r="4" spans="1:4">
      <c r="A4" s="4" t="s">
        <v>1166</v>
      </c>
    </row>
    <row r="5" spans="1:4">
      <c r="A5" s="3" t="s">
        <v>1128</v>
      </c>
    </row>
    <row r="6" spans="1:4">
      <c r="A6" s="4" t="s">
        <v>1165</v>
      </c>
      <c r="B6" s="5" t="n">
        <v>868</v>
      </c>
      <c r="C6" s="5" t="n">
        <v>29</v>
      </c>
      <c r="D6" s="5" t="n">
        <v>659</v>
      </c>
    </row>
    <row r="7" spans="1:4">
      <c r="A7" s="4" t="s">
        <v>450</v>
      </c>
    </row>
    <row r="8" spans="1:4">
      <c r="A8" s="3" t="s">
        <v>1128</v>
      </c>
    </row>
    <row r="9" spans="1:4">
      <c r="A9" s="4" t="s">
        <v>1165</v>
      </c>
      <c r="B9" s="5" t="n">
        <v>2000000</v>
      </c>
      <c r="C9" s="5" t="n">
        <v>67476</v>
      </c>
      <c r="D9" s="5" t="n">
        <v>2000000</v>
      </c>
    </row>
    <row r="10" spans="1:4">
      <c r="A10" s="4" t="s">
        <v>1167</v>
      </c>
    </row>
    <row r="11" spans="1:4">
      <c r="A11" s="3" t="s">
        <v>1128</v>
      </c>
    </row>
    <row r="12" spans="1:4">
      <c r="A12" s="4" t="s">
        <v>1165</v>
      </c>
      <c r="B12" s="5" t="n">
        <v>1000000</v>
      </c>
      <c r="C12" s="5" t="n">
        <v>33738</v>
      </c>
    </row>
    <row r="13" spans="1:4">
      <c r="A13" s="4" t="s">
        <v>1168</v>
      </c>
    </row>
    <row r="14" spans="1:4">
      <c r="A14" s="3" t="s">
        <v>1128</v>
      </c>
    </row>
    <row r="15" spans="1:4">
      <c r="A15" s="4" t="s">
        <v>1165</v>
      </c>
      <c r="B15" s="6" t="n">
        <v>1000000</v>
      </c>
      <c r="C15" s="6" t="n">
        <v>33738</v>
      </c>
    </row>
    <row r="16" spans="1:4">
      <c r="A16" s="4" t="s">
        <v>1169</v>
      </c>
    </row>
    <row r="17" spans="1:4">
      <c r="A17" s="3" t="s">
        <v>1128</v>
      </c>
    </row>
    <row r="18" spans="1:4">
      <c r="A18" s="4" t="s">
        <v>1165</v>
      </c>
      <c r="D18" s="6" t="n">
        <v>2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1170</v>
      </c>
      <c r="B1" s="2" t="s">
        <v>1</v>
      </c>
    </row>
    <row r="2" spans="1:3">
      <c r="B2" s="2" t="s">
        <v>2</v>
      </c>
      <c r="C2" s="2" t="s">
        <v>629</v>
      </c>
    </row>
    <row r="3" spans="1:3">
      <c r="A3" s="4" t="s">
        <v>1167</v>
      </c>
    </row>
    <row r="4" spans="1:3">
      <c r="A4" s="3" t="s">
        <v>1128</v>
      </c>
    </row>
    <row r="5" spans="1:3">
      <c r="A5" s="4" t="s">
        <v>1129</v>
      </c>
      <c r="B5" s="4" t="s">
        <v>1171</v>
      </c>
    </row>
    <row r="6" spans="1:3">
      <c r="A6" s="4" t="s">
        <v>1172</v>
      </c>
      <c r="B6" s="14" t="n">
        <v>2019</v>
      </c>
    </row>
    <row r="7" spans="1:3">
      <c r="A7" s="4" t="s">
        <v>1168</v>
      </c>
    </row>
    <row r="8" spans="1:3">
      <c r="A8" s="3" t="s">
        <v>1128</v>
      </c>
    </row>
    <row r="9" spans="1:3">
      <c r="A9" s="4" t="s">
        <v>1129</v>
      </c>
      <c r="B9" s="4" t="s">
        <v>1171</v>
      </c>
    </row>
    <row r="10" spans="1:3">
      <c r="A10" s="4" t="s">
        <v>1172</v>
      </c>
      <c r="B10" s="15" t="n">
        <v>2019</v>
      </c>
    </row>
    <row r="11" spans="1:3">
      <c r="A11" s="4" t="s">
        <v>1169</v>
      </c>
    </row>
    <row r="12" spans="1:3">
      <c r="A12" s="3" t="s">
        <v>1128</v>
      </c>
    </row>
    <row r="13" spans="1:3">
      <c r="A13" s="4" t="s">
        <v>1129</v>
      </c>
      <c r="C13" s="4" t="s">
        <v>1173</v>
      </c>
    </row>
    <row r="14" spans="1:3">
      <c r="A14" s="4" t="s">
        <v>1172</v>
      </c>
      <c r="C14" s="16" t="n">
        <v>201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4</v>
      </c>
      <c r="B1" s="2" t="s">
        <v>28</v>
      </c>
      <c r="C1" s="2" t="s">
        <v>29</v>
      </c>
      <c r="D1" s="2" t="s">
        <v>30</v>
      </c>
    </row>
    <row r="2" spans="1:4">
      <c r="A2" s="3" t="s">
        <v>1128</v>
      </c>
    </row>
    <row r="3" spans="1:4">
      <c r="A3" s="4" t="s">
        <v>67</v>
      </c>
      <c r="B3" s="6" t="n">
        <v>23142780</v>
      </c>
      <c r="C3" s="6" t="n">
        <v>780796</v>
      </c>
      <c r="D3" s="6" t="n">
        <v>36999903</v>
      </c>
    </row>
    <row r="4" spans="1:4">
      <c r="A4" s="4" t="s">
        <v>1139</v>
      </c>
      <c r="B4" s="5" t="n">
        <v>6161197</v>
      </c>
      <c r="C4" s="5" t="n">
        <v>207868</v>
      </c>
      <c r="D4" s="5" t="n">
        <v>9658346</v>
      </c>
    </row>
    <row r="5" spans="1:4">
      <c r="A5" s="4" t="s">
        <v>1140</v>
      </c>
      <c r="B5" s="5" t="n">
        <v>16981583</v>
      </c>
      <c r="C5" s="5" t="n">
        <v>572928</v>
      </c>
      <c r="D5" s="5" t="n">
        <v>27341557</v>
      </c>
    </row>
    <row r="6" spans="1:4">
      <c r="A6" s="4" t="s">
        <v>881</v>
      </c>
    </row>
    <row r="7" spans="1:4">
      <c r="A7" s="3" t="s">
        <v>1128</v>
      </c>
    </row>
    <row r="8" spans="1:4">
      <c r="A8" s="4" t="s">
        <v>67</v>
      </c>
      <c r="B8" s="5" t="n">
        <v>23185600</v>
      </c>
      <c r="C8" s="5" t="n">
        <v>782240</v>
      </c>
      <c r="D8" s="5" t="n">
        <v>37760600</v>
      </c>
    </row>
    <row r="9" spans="1:4">
      <c r="A9" s="4" t="s">
        <v>1175</v>
      </c>
    </row>
    <row r="10" spans="1:4">
      <c r="A10" s="3" t="s">
        <v>1128</v>
      </c>
    </row>
    <row r="11" spans="1:4">
      <c r="A11" s="4" t="s">
        <v>67</v>
      </c>
      <c r="B11" s="5" t="n">
        <v>7000000</v>
      </c>
      <c r="C11" s="5" t="n">
        <v>236168</v>
      </c>
      <c r="D11" s="5" t="n">
        <v>7000000</v>
      </c>
    </row>
    <row r="12" spans="1:4">
      <c r="A12" s="4" t="s">
        <v>1176</v>
      </c>
    </row>
    <row r="13" spans="1:4">
      <c r="A13" s="3" t="s">
        <v>1128</v>
      </c>
    </row>
    <row r="14" spans="1:4">
      <c r="A14" s="4" t="s">
        <v>67</v>
      </c>
      <c r="B14" s="5" t="n">
        <v>2000000</v>
      </c>
      <c r="C14" s="5" t="n">
        <v>67476</v>
      </c>
      <c r="D14" s="5" t="n">
        <v>2000000</v>
      </c>
    </row>
    <row r="15" spans="1:4">
      <c r="A15" s="4" t="s">
        <v>1177</v>
      </c>
    </row>
    <row r="16" spans="1:4">
      <c r="A16" s="3" t="s">
        <v>1128</v>
      </c>
    </row>
    <row r="17" spans="1:4">
      <c r="A17" s="4" t="s">
        <v>67</v>
      </c>
      <c r="B17" s="5" t="n">
        <v>3700000</v>
      </c>
      <c r="C17" s="5" t="n">
        <v>124831</v>
      </c>
    </row>
    <row r="18" spans="1:4">
      <c r="A18" s="4" t="s">
        <v>1178</v>
      </c>
    </row>
    <row r="19" spans="1:4">
      <c r="A19" s="3" t="s">
        <v>1128</v>
      </c>
    </row>
    <row r="20" spans="1:4">
      <c r="A20" s="4" t="s">
        <v>67</v>
      </c>
      <c r="B20" s="5" t="n">
        <v>4300000</v>
      </c>
      <c r="C20" s="5" t="n">
        <v>145074</v>
      </c>
    </row>
    <row r="21" spans="1:4">
      <c r="A21" s="4" t="s">
        <v>1179</v>
      </c>
    </row>
    <row r="22" spans="1:4">
      <c r="A22" s="3" t="s">
        <v>1128</v>
      </c>
    </row>
    <row r="23" spans="1:4">
      <c r="A23" s="4" t="s">
        <v>67</v>
      </c>
      <c r="D23" s="5" t="n">
        <v>12900000</v>
      </c>
    </row>
    <row r="24" spans="1:4">
      <c r="A24" s="4" t="s">
        <v>1180</v>
      </c>
    </row>
    <row r="25" spans="1:4">
      <c r="A25" s="3" t="s">
        <v>1128</v>
      </c>
    </row>
    <row r="26" spans="1:4">
      <c r="A26" s="4" t="s">
        <v>67</v>
      </c>
      <c r="B26" s="5" t="n">
        <v>6185600</v>
      </c>
      <c r="C26" s="5" t="n">
        <v>208691</v>
      </c>
      <c r="D26" s="5" t="n">
        <v>6185600</v>
      </c>
    </row>
    <row r="27" spans="1:4">
      <c r="A27" s="4" t="s">
        <v>1181</v>
      </c>
    </row>
    <row r="28" spans="1:4">
      <c r="A28" s="3" t="s">
        <v>1128</v>
      </c>
    </row>
    <row r="29" spans="1:4">
      <c r="A29" s="4" t="s">
        <v>67</v>
      </c>
      <c r="D29" s="5" t="n">
        <v>9675000</v>
      </c>
    </row>
    <row r="30" spans="1:4">
      <c r="A30" s="4" t="s">
        <v>1182</v>
      </c>
    </row>
    <row r="31" spans="1:4">
      <c r="A31" s="3" t="s">
        <v>1128</v>
      </c>
    </row>
    <row r="32" spans="1:4">
      <c r="A32" s="4" t="s">
        <v>67</v>
      </c>
      <c r="B32" s="6" t="n">
        <v>42820</v>
      </c>
      <c r="C32" s="6" t="n">
        <v>1444</v>
      </c>
      <c r="D32" s="6" t="n">
        <v>7606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83</v>
      </c>
      <c r="B1" s="2" t="s">
        <v>1</v>
      </c>
    </row>
    <row r="2" spans="1:5">
      <c r="B2" s="2" t="s">
        <v>2</v>
      </c>
      <c r="C2" s="2" t="s">
        <v>629</v>
      </c>
      <c r="D2" s="2" t="s">
        <v>1184</v>
      </c>
      <c r="E2" s="2" t="s">
        <v>1185</v>
      </c>
    </row>
    <row r="3" spans="1:5">
      <c r="A3" s="4" t="s">
        <v>1186</v>
      </c>
    </row>
    <row r="4" spans="1:5">
      <c r="A4" s="3" t="s">
        <v>1128</v>
      </c>
    </row>
    <row r="5" spans="1:5">
      <c r="A5" s="4" t="s">
        <v>1187</v>
      </c>
      <c r="B5" s="4" t="s">
        <v>1188</v>
      </c>
      <c r="C5" s="4" t="s">
        <v>1188</v>
      </c>
    </row>
    <row r="6" spans="1:5">
      <c r="A6" s="4" t="s">
        <v>1189</v>
      </c>
    </row>
    <row r="7" spans="1:5">
      <c r="A7" s="3" t="s">
        <v>1128</v>
      </c>
    </row>
    <row r="8" spans="1:5">
      <c r="A8" s="4" t="s">
        <v>1187</v>
      </c>
      <c r="B8" s="4" t="s">
        <v>1190</v>
      </c>
      <c r="C8" s="4" t="s">
        <v>1190</v>
      </c>
    </row>
    <row r="9" spans="1:5">
      <c r="A9" s="4" t="s">
        <v>1191</v>
      </c>
    </row>
    <row r="10" spans="1:5">
      <c r="A10" s="3" t="s">
        <v>1128</v>
      </c>
    </row>
    <row r="11" spans="1:5">
      <c r="A11" s="4" t="s">
        <v>1187</v>
      </c>
      <c r="B11" s="4" t="s">
        <v>1192</v>
      </c>
    </row>
    <row r="12" spans="1:5">
      <c r="A12" s="4" t="s">
        <v>1193</v>
      </c>
    </row>
    <row r="13" spans="1:5">
      <c r="A13" s="3" t="s">
        <v>1128</v>
      </c>
    </row>
    <row r="14" spans="1:5">
      <c r="A14" s="4" t="s">
        <v>1187</v>
      </c>
      <c r="B14" s="4" t="s">
        <v>1194</v>
      </c>
    </row>
    <row r="15" spans="1:5">
      <c r="A15" s="4" t="s">
        <v>1195</v>
      </c>
    </row>
    <row r="16" spans="1:5">
      <c r="A16" s="3" t="s">
        <v>1128</v>
      </c>
    </row>
    <row r="17" spans="1:5">
      <c r="A17" s="4" t="s">
        <v>830</v>
      </c>
      <c r="B17" s="6" t="n">
        <v>400000000</v>
      </c>
    </row>
    <row r="18" spans="1:5">
      <c r="A18" s="4" t="s">
        <v>1196</v>
      </c>
    </row>
    <row r="19" spans="1:5">
      <c r="A19" s="3" t="s">
        <v>1128</v>
      </c>
    </row>
    <row r="20" spans="1:5">
      <c r="A20" s="4" t="s">
        <v>830</v>
      </c>
      <c r="D20" s="6" t="n">
        <v>200000000</v>
      </c>
    </row>
    <row r="21" spans="1:5">
      <c r="A21" s="4" t="s">
        <v>1197</v>
      </c>
    </row>
    <row r="22" spans="1:5">
      <c r="A22" s="3" t="s">
        <v>1128</v>
      </c>
    </row>
    <row r="23" spans="1:5">
      <c r="A23" s="4" t="s">
        <v>830</v>
      </c>
      <c r="B23" s="5" t="n">
        <v>200000000</v>
      </c>
    </row>
    <row r="24" spans="1:5">
      <c r="A24" s="4" t="s">
        <v>1198</v>
      </c>
    </row>
    <row r="25" spans="1:5">
      <c r="A25" s="3" t="s">
        <v>1128</v>
      </c>
    </row>
    <row r="26" spans="1:5">
      <c r="A26" s="4" t="s">
        <v>1187</v>
      </c>
      <c r="C26" s="4" t="s">
        <v>1199</v>
      </c>
      <c r="E26" s="4" t="s">
        <v>1199</v>
      </c>
    </row>
    <row r="27" spans="1:5">
      <c r="A27" s="4" t="s">
        <v>830</v>
      </c>
      <c r="E27" s="6" t="n">
        <v>300000000</v>
      </c>
    </row>
    <row r="28" spans="1:5">
      <c r="A28" s="4" t="s">
        <v>1200</v>
      </c>
    </row>
    <row r="29" spans="1:5">
      <c r="A29" s="3" t="s">
        <v>1128</v>
      </c>
    </row>
    <row r="30" spans="1:5">
      <c r="A30" s="4" t="s">
        <v>830</v>
      </c>
      <c r="B30" s="6" t="n">
        <v>300000000</v>
      </c>
    </row>
    <row r="31" spans="1:5">
      <c r="A31" s="4" t="s">
        <v>1201</v>
      </c>
      <c r="B31" s="17" t="n">
        <v>201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4"/>
    <col customWidth="1" max="7" min="7" width="31"/>
    <col customWidth="1" max="8" min="8" width="31"/>
    <col customWidth="1" max="9" min="9" width="24"/>
    <col customWidth="1" max="10" min="10" width="31"/>
    <col customWidth="1" max="11" min="11" width="21"/>
    <col customWidth="1" max="12" min="12" width="24"/>
  </cols>
  <sheetData>
    <row r="1" spans="1:12">
      <c r="A1" s="1" t="s">
        <v>1202</v>
      </c>
      <c r="B1" s="2" t="s">
        <v>791</v>
      </c>
      <c r="F1" s="2" t="s">
        <v>1203</v>
      </c>
      <c r="G1" s="2" t="s">
        <v>1</v>
      </c>
    </row>
    <row r="2" spans="1:12">
      <c r="B2" s="2" t="s">
        <v>1204</v>
      </c>
      <c r="C2" s="2" t="s">
        <v>1205</v>
      </c>
      <c r="D2" s="2" t="s">
        <v>1206</v>
      </c>
      <c r="E2" s="2" t="s">
        <v>1207</v>
      </c>
      <c r="F2" s="2" t="s">
        <v>1208</v>
      </c>
      <c r="G2" s="2" t="s">
        <v>91</v>
      </c>
      <c r="H2" s="2" t="s">
        <v>91</v>
      </c>
      <c r="I2" s="2" t="s">
        <v>1209</v>
      </c>
      <c r="J2" s="2" t="s">
        <v>1210</v>
      </c>
      <c r="K2" s="2" t="s">
        <v>1211</v>
      </c>
      <c r="L2" s="2" t="s">
        <v>1212</v>
      </c>
    </row>
    <row r="3" spans="1:12">
      <c r="A3" s="4" t="s">
        <v>1213</v>
      </c>
    </row>
    <row r="4" spans="1:12">
      <c r="A4" s="3" t="s">
        <v>1128</v>
      </c>
    </row>
    <row r="5" spans="1:12">
      <c r="A5" s="4" t="s">
        <v>1214</v>
      </c>
      <c r="E5" s="6" t="n">
        <v>400000</v>
      </c>
      <c r="G5" s="6" t="n">
        <v>400000</v>
      </c>
      <c r="H5" s="6" t="n">
        <v>400000</v>
      </c>
    </row>
    <row r="6" spans="1:12">
      <c r="A6" s="4" t="s">
        <v>1215</v>
      </c>
      <c r="E6" s="4" t="s">
        <v>1113</v>
      </c>
    </row>
    <row r="7" spans="1:12">
      <c r="A7" s="4" t="s">
        <v>1216</v>
      </c>
      <c r="E7" s="6" t="n">
        <v>200</v>
      </c>
    </row>
    <row r="8" spans="1:12">
      <c r="A8" s="4" t="s">
        <v>1217</v>
      </c>
      <c r="E8" s="13" t="n">
        <v>33.085</v>
      </c>
      <c r="I8" s="7" t="n">
        <v>28.99</v>
      </c>
    </row>
    <row r="9" spans="1:12">
      <c r="A9" s="4" t="s">
        <v>1218</v>
      </c>
      <c r="L9" s="13" t="n">
        <v>29.956</v>
      </c>
    </row>
    <row r="10" spans="1:12">
      <c r="A10" s="4" t="s">
        <v>1219</v>
      </c>
    </row>
    <row r="11" spans="1:12">
      <c r="A11" s="3" t="s">
        <v>1128</v>
      </c>
    </row>
    <row r="12" spans="1:12">
      <c r="A12" s="4" t="s">
        <v>1220</v>
      </c>
      <c r="F12" s="7" t="n">
        <v>27.95</v>
      </c>
      <c r="G12" s="7" t="n">
        <v>0.9399999999999999</v>
      </c>
    </row>
    <row r="13" spans="1:12">
      <c r="A13" s="4" t="s">
        <v>1221</v>
      </c>
    </row>
    <row r="14" spans="1:12">
      <c r="A14" s="3" t="s">
        <v>1128</v>
      </c>
    </row>
    <row r="15" spans="1:12">
      <c r="A15" s="4" t="s">
        <v>1220</v>
      </c>
      <c r="F15" s="8" t="n">
        <v>28.96</v>
      </c>
      <c r="G15" s="7" t="n">
        <v>0.98</v>
      </c>
    </row>
    <row r="16" spans="1:12">
      <c r="A16" s="4" t="s">
        <v>1222</v>
      </c>
    </row>
    <row r="17" spans="1:12">
      <c r="A17" s="3" t="s">
        <v>1128</v>
      </c>
    </row>
    <row r="18" spans="1:12">
      <c r="A18" s="4" t="s">
        <v>1218</v>
      </c>
      <c r="F18" s="13" t="n">
        <v>29.956</v>
      </c>
    </row>
    <row r="19" spans="1:12">
      <c r="A19" s="4" t="s">
        <v>1223</v>
      </c>
      <c r="F19" s="4" t="s">
        <v>1224</v>
      </c>
      <c r="G19" s="4" t="s">
        <v>1224</v>
      </c>
      <c r="H19" s="4" t="s">
        <v>1224</v>
      </c>
    </row>
    <row r="20" spans="1:12">
      <c r="A20" s="4" t="s">
        <v>1225</v>
      </c>
      <c r="D20" s="4" t="s">
        <v>1226</v>
      </c>
    </row>
    <row r="21" spans="1:12">
      <c r="A21" s="4" t="s">
        <v>1227</v>
      </c>
      <c r="D21" s="6" t="n">
        <v>1667950</v>
      </c>
    </row>
    <row r="22" spans="1:12">
      <c r="A22" s="4" t="s">
        <v>1228</v>
      </c>
      <c r="B22" s="6" t="n">
        <v>400</v>
      </c>
    </row>
    <row r="23" spans="1:12">
      <c r="A23" s="4" t="s">
        <v>1229</v>
      </c>
    </row>
    <row r="24" spans="1:12">
      <c r="A24" s="3" t="s">
        <v>1128</v>
      </c>
    </row>
    <row r="25" spans="1:12">
      <c r="A25" s="4" t="s">
        <v>1230</v>
      </c>
      <c r="E25" s="4" t="s">
        <v>1231</v>
      </c>
    </row>
    <row r="26" spans="1:12">
      <c r="A26" s="4" t="s">
        <v>1232</v>
      </c>
      <c r="E26" s="4" t="s">
        <v>1233</v>
      </c>
    </row>
    <row r="27" spans="1:12">
      <c r="A27" s="4" t="s">
        <v>1196</v>
      </c>
    </row>
    <row r="28" spans="1:12">
      <c r="A28" s="3" t="s">
        <v>1128</v>
      </c>
    </row>
    <row r="29" spans="1:12">
      <c r="A29" s="4" t="s">
        <v>1214</v>
      </c>
      <c r="J29" s="6" t="n">
        <v>200000</v>
      </c>
    </row>
    <row r="30" spans="1:12">
      <c r="A30" s="4" t="s">
        <v>1215</v>
      </c>
      <c r="C30" s="4" t="s">
        <v>1234</v>
      </c>
    </row>
    <row r="31" spans="1:12">
      <c r="A31" s="4" t="s">
        <v>1216</v>
      </c>
      <c r="J31" s="6" t="n">
        <v>200</v>
      </c>
    </row>
    <row r="32" spans="1:12">
      <c r="A32" s="4" t="s">
        <v>1220</v>
      </c>
      <c r="C32" s="7" t="n">
        <v>54.55</v>
      </c>
      <c r="G32" s="7" t="n">
        <v>1.61</v>
      </c>
      <c r="H32" s="7" t="n">
        <v>47.76</v>
      </c>
      <c r="I32" s="7" t="n">
        <v>49.52</v>
      </c>
    </row>
    <row r="33" spans="1:12">
      <c r="A33" s="4" t="s">
        <v>1218</v>
      </c>
      <c r="J33" s="13" t="n">
        <v>30.928</v>
      </c>
    </row>
    <row r="34" spans="1:12">
      <c r="A34" s="4" t="s">
        <v>1223</v>
      </c>
      <c r="G34" s="4" t="s">
        <v>1224</v>
      </c>
      <c r="H34" s="4" t="s">
        <v>1224</v>
      </c>
    </row>
    <row r="35" spans="1:12">
      <c r="A35" s="4" t="s">
        <v>1225</v>
      </c>
      <c r="C35" s="4" t="s">
        <v>1235</v>
      </c>
    </row>
    <row r="36" spans="1:12">
      <c r="A36" s="4" t="s">
        <v>1227</v>
      </c>
      <c r="C36" s="6" t="n">
        <v>214022</v>
      </c>
    </row>
    <row r="37" spans="1:12">
      <c r="A37" s="4" t="s">
        <v>1236</v>
      </c>
    </row>
    <row r="38" spans="1:12">
      <c r="A38" s="3" t="s">
        <v>1128</v>
      </c>
    </row>
    <row r="39" spans="1:12">
      <c r="A39" s="4" t="s">
        <v>1230</v>
      </c>
      <c r="C39" s="4" t="s">
        <v>1231</v>
      </c>
    </row>
    <row r="40" spans="1:12">
      <c r="A40" s="4" t="s">
        <v>1232</v>
      </c>
      <c r="C40" s="4" t="s">
        <v>1233</v>
      </c>
    </row>
    <row r="41" spans="1:12">
      <c r="A41" s="4" t="s">
        <v>1237</v>
      </c>
    </row>
    <row r="42" spans="1:12">
      <c r="A42" s="3" t="s">
        <v>1128</v>
      </c>
    </row>
    <row r="43" spans="1:12">
      <c r="A43" s="4" t="s">
        <v>1223</v>
      </c>
      <c r="G43" s="4" t="s">
        <v>890</v>
      </c>
      <c r="H43" s="4" t="s">
        <v>890</v>
      </c>
    </row>
    <row r="44" spans="1:12">
      <c r="A44" s="4" t="s">
        <v>1198</v>
      </c>
    </row>
    <row r="45" spans="1:12">
      <c r="A45" s="3" t="s">
        <v>1128</v>
      </c>
    </row>
    <row r="46" spans="1:12">
      <c r="A46" s="4" t="s">
        <v>1214</v>
      </c>
      <c r="K46" s="6" t="n">
        <v>300000</v>
      </c>
    </row>
    <row r="47" spans="1:12">
      <c r="A47" s="4" t="s">
        <v>1215</v>
      </c>
      <c r="D47" s="4" t="s">
        <v>1047</v>
      </c>
    </row>
    <row r="48" spans="1:12">
      <c r="A48" s="4" t="s">
        <v>1238</v>
      </c>
      <c r="D48" s="4" t="s">
        <v>637</v>
      </c>
    </row>
    <row r="49" spans="1:12">
      <c r="A49" s="4" t="s">
        <v>1239</v>
      </c>
      <c r="D49" s="4" t="s">
        <v>1199</v>
      </c>
      <c r="I49" s="4" t="s">
        <v>1199</v>
      </c>
      <c r="K49" s="4" t="s">
        <v>1199</v>
      </c>
    </row>
  </sheetData>
  <mergeCells count="3">
    <mergeCell ref="A1:A2"/>
    <mergeCell ref="B1:E1"/>
    <mergeCell ref="G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0</v>
      </c>
      <c r="B1" s="2" t="s">
        <v>28</v>
      </c>
      <c r="C1" s="2" t="s">
        <v>29</v>
      </c>
      <c r="D1" s="2" t="s">
        <v>30</v>
      </c>
    </row>
    <row r="2" spans="1:4">
      <c r="A2" s="3" t="s">
        <v>1241</v>
      </c>
    </row>
    <row r="3" spans="1:4">
      <c r="A3" s="4" t="s">
        <v>1242</v>
      </c>
      <c r="B3" s="6" t="n">
        <v>7292254</v>
      </c>
      <c r="C3" s="6" t="n">
        <v>246027</v>
      </c>
      <c r="D3" s="6" t="n">
        <v>6606406</v>
      </c>
    </row>
    <row r="4" spans="1:4">
      <c r="A4" s="4" t="s">
        <v>1243</v>
      </c>
      <c r="B4" s="5" t="n">
        <v>4623268</v>
      </c>
      <c r="C4" s="5" t="n">
        <v>155981</v>
      </c>
      <c r="D4" s="5" t="n">
        <v>5605528</v>
      </c>
    </row>
    <row r="5" spans="1:4">
      <c r="A5" s="4" t="s">
        <v>1244</v>
      </c>
      <c r="B5" s="5" t="n">
        <v>2568880</v>
      </c>
      <c r="C5" s="5" t="n">
        <v>86669</v>
      </c>
      <c r="D5" s="5" t="n">
        <v>2400778</v>
      </c>
    </row>
    <row r="6" spans="1:4">
      <c r="A6" s="4" t="s">
        <v>1245</v>
      </c>
      <c r="B6" s="5" t="n">
        <v>657176</v>
      </c>
      <c r="C6" s="5" t="n">
        <v>22172</v>
      </c>
      <c r="D6" s="5" t="n">
        <v>617419</v>
      </c>
    </row>
    <row r="7" spans="1:4">
      <c r="A7" s="4" t="s">
        <v>1246</v>
      </c>
      <c r="B7" s="5" t="n">
        <v>417257</v>
      </c>
      <c r="C7" s="5" t="n">
        <v>14077</v>
      </c>
      <c r="D7" s="5" t="n">
        <v>410796</v>
      </c>
    </row>
    <row r="8" spans="1:4">
      <c r="A8" s="4" t="s">
        <v>1247</v>
      </c>
      <c r="B8" s="5" t="n">
        <v>93000</v>
      </c>
      <c r="C8" s="5" t="n">
        <v>3138</v>
      </c>
      <c r="D8" s="5" t="n">
        <v>120938</v>
      </c>
    </row>
    <row r="9" spans="1:4">
      <c r="A9" s="4" t="s">
        <v>206</v>
      </c>
      <c r="B9" s="5" t="n">
        <v>5726052</v>
      </c>
      <c r="C9" s="5" t="n">
        <v>193187</v>
      </c>
      <c r="D9" s="5" t="n">
        <v>5760169</v>
      </c>
    </row>
    <row r="10" spans="1:4">
      <c r="A10" s="4" t="s">
        <v>60</v>
      </c>
      <c r="B10" s="6" t="n">
        <v>21377887</v>
      </c>
      <c r="C10" s="6" t="n">
        <v>721251</v>
      </c>
      <c r="D10" s="6" t="n">
        <v>2152203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1"/>
    <col customWidth="1" max="6" min="6" width="21"/>
  </cols>
  <sheetData>
    <row r="1" spans="1:6">
      <c r="A1" s="1" t="s">
        <v>1248</v>
      </c>
      <c r="B1" s="2" t="s">
        <v>1</v>
      </c>
    </row>
    <row r="2" spans="1:6">
      <c r="B2" s="2" t="s">
        <v>1249</v>
      </c>
      <c r="C2" s="2" t="s">
        <v>1250</v>
      </c>
      <c r="D2" s="2" t="s">
        <v>1251</v>
      </c>
      <c r="E2" s="2" t="s">
        <v>189</v>
      </c>
      <c r="F2" s="2" t="s">
        <v>29</v>
      </c>
    </row>
    <row r="3" spans="1:6">
      <c r="A3" s="3" t="s">
        <v>1252</v>
      </c>
    </row>
    <row r="4" spans="1:6">
      <c r="A4" s="4" t="s">
        <v>1253</v>
      </c>
      <c r="B4" s="4" t="s">
        <v>1254</v>
      </c>
      <c r="C4" s="4" t="s">
        <v>1254</v>
      </c>
    </row>
    <row r="5" spans="1:6">
      <c r="A5" s="4" t="s">
        <v>1255</v>
      </c>
      <c r="B5" s="6" t="n">
        <v>266267</v>
      </c>
      <c r="C5" s="6" t="n">
        <v>8983</v>
      </c>
      <c r="D5" s="6" t="n">
        <v>394741</v>
      </c>
      <c r="E5" s="6" t="n">
        <v>413490</v>
      </c>
    </row>
    <row r="6" spans="1:6">
      <c r="A6" s="4" t="s">
        <v>1256</v>
      </c>
      <c r="B6" s="6" t="n">
        <v>521324</v>
      </c>
      <c r="C6" s="6" t="n">
        <v>9208</v>
      </c>
      <c r="D6" s="6" t="n">
        <v>272911</v>
      </c>
    </row>
    <row r="7" spans="1:6">
      <c r="A7" s="4" t="s">
        <v>888</v>
      </c>
    </row>
    <row r="8" spans="1:6">
      <c r="A8" s="3" t="s">
        <v>1252</v>
      </c>
    </row>
    <row r="9" spans="1:6">
      <c r="A9" s="4" t="s">
        <v>1257</v>
      </c>
      <c r="B9" s="5" t="n">
        <v>8</v>
      </c>
      <c r="C9" s="5" t="n">
        <v>8</v>
      </c>
      <c r="D9" s="5" t="n">
        <v>8</v>
      </c>
    </row>
    <row r="10" spans="1:6">
      <c r="A10" s="4" t="s">
        <v>891</v>
      </c>
    </row>
    <row r="11" spans="1:6">
      <c r="A11" s="3" t="s">
        <v>1252</v>
      </c>
    </row>
    <row r="12" spans="1:6">
      <c r="A12" s="4" t="s">
        <v>1257</v>
      </c>
      <c r="B12" s="5" t="n">
        <v>14</v>
      </c>
      <c r="C12" s="5" t="n">
        <v>14</v>
      </c>
      <c r="D12" s="5" t="n">
        <v>15</v>
      </c>
    </row>
    <row r="13" spans="1:6">
      <c r="A13" s="4" t="s">
        <v>1258</v>
      </c>
    </row>
    <row r="14" spans="1:6">
      <c r="A14" s="3" t="s">
        <v>1252</v>
      </c>
    </row>
    <row r="15" spans="1:6">
      <c r="A15" s="4" t="s">
        <v>1255</v>
      </c>
      <c r="B15" s="6" t="n">
        <v>3171</v>
      </c>
      <c r="C15" s="6" t="n">
        <v>107</v>
      </c>
      <c r="D15" s="6" t="n">
        <v>6872</v>
      </c>
      <c r="E15" s="5" t="n">
        <v>2302</v>
      </c>
    </row>
    <row r="16" spans="1:6">
      <c r="A16" s="4" t="s">
        <v>1259</v>
      </c>
      <c r="B16" s="5" t="n">
        <v>0</v>
      </c>
      <c r="C16" s="6" t="n">
        <v>0</v>
      </c>
      <c r="D16" s="5" t="n">
        <v>0</v>
      </c>
      <c r="E16" s="6" t="n">
        <v>2549</v>
      </c>
    </row>
    <row r="17" spans="1:6">
      <c r="A17" s="4" t="s">
        <v>1260</v>
      </c>
      <c r="B17" s="6" t="n">
        <v>209637</v>
      </c>
      <c r="D17" s="6" t="n">
        <v>206467</v>
      </c>
      <c r="F17" s="6" t="n">
        <v>7073</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61</v>
      </c>
      <c r="B1" s="2" t="s">
        <v>28</v>
      </c>
      <c r="C1" s="2" t="s">
        <v>29</v>
      </c>
      <c r="D1" s="2" t="s">
        <v>30</v>
      </c>
      <c r="E1" s="2" t="s">
        <v>799</v>
      </c>
      <c r="F1" s="2" t="s">
        <v>189</v>
      </c>
      <c r="G1" s="2" t="s">
        <v>615</v>
      </c>
    </row>
    <row r="2" spans="1:7">
      <c r="A2" s="3" t="s">
        <v>1262</v>
      </c>
    </row>
    <row r="3" spans="1:7">
      <c r="A3" s="4" t="s">
        <v>1263</v>
      </c>
      <c r="B3" s="6" t="n">
        <v>7910638</v>
      </c>
      <c r="C3" s="6" t="n">
        <v>266891</v>
      </c>
      <c r="D3" s="6" t="n">
        <v>8389884</v>
      </c>
    </row>
    <row r="4" spans="1:7">
      <c r="A4" s="4" t="s">
        <v>1264</v>
      </c>
      <c r="B4" s="5" t="n">
        <v>-4341373</v>
      </c>
      <c r="C4" s="5" t="n">
        <v>-146470</v>
      </c>
      <c r="D4" s="5" t="n">
        <v>-4417367</v>
      </c>
    </row>
    <row r="5" spans="1:7">
      <c r="A5" s="4" t="s">
        <v>1265</v>
      </c>
      <c r="B5" s="5" t="n">
        <v>3569265</v>
      </c>
      <c r="C5" s="5" t="n">
        <v>120421</v>
      </c>
      <c r="D5" s="5" t="n">
        <v>3972517</v>
      </c>
      <c r="E5" s="6" t="n">
        <v>134026</v>
      </c>
      <c r="F5" s="6" t="n">
        <v>3999947</v>
      </c>
      <c r="G5" s="6" t="n">
        <v>4171806</v>
      </c>
    </row>
    <row r="6" spans="1:7">
      <c r="A6" s="4" t="s">
        <v>1266</v>
      </c>
      <c r="B6" s="5" t="n">
        <v>-24638</v>
      </c>
      <c r="C6" s="5" t="n">
        <v>-831</v>
      </c>
      <c r="D6" s="5" t="n">
        <v>-22273</v>
      </c>
    </row>
    <row r="7" spans="1:7">
      <c r="A7" s="4" t="s">
        <v>1267</v>
      </c>
      <c r="B7" s="5" t="n">
        <v>182421</v>
      </c>
      <c r="C7" s="5" t="n">
        <v>6154</v>
      </c>
      <c r="D7" s="5" t="n">
        <v>15542</v>
      </c>
    </row>
    <row r="8" spans="1:7">
      <c r="A8" s="4" t="s">
        <v>1268</v>
      </c>
      <c r="B8" s="6" t="n">
        <v>3727048</v>
      </c>
      <c r="C8" s="6" t="n">
        <v>125744</v>
      </c>
      <c r="D8" s="6" t="n">
        <v>396578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9</v>
      </c>
      <c r="B1" s="2" t="s">
        <v>1</v>
      </c>
    </row>
    <row r="2" spans="1:5">
      <c r="B2" s="2" t="s">
        <v>28</v>
      </c>
      <c r="C2" s="2" t="s">
        <v>29</v>
      </c>
      <c r="D2" s="2" t="s">
        <v>30</v>
      </c>
      <c r="E2" s="2" t="s">
        <v>189</v>
      </c>
    </row>
    <row r="3" spans="1:5">
      <c r="A3" s="3" t="s">
        <v>1270</v>
      </c>
    </row>
    <row r="4" spans="1:5">
      <c r="A4" s="4" t="s">
        <v>904</v>
      </c>
      <c r="B4" s="6" t="n">
        <v>3972517</v>
      </c>
      <c r="C4" s="6" t="n">
        <v>134026</v>
      </c>
      <c r="D4" s="6" t="n">
        <v>3999947</v>
      </c>
      <c r="E4" s="6" t="n">
        <v>4171806</v>
      </c>
    </row>
    <row r="5" spans="1:5">
      <c r="A5" s="4" t="s">
        <v>1271</v>
      </c>
      <c r="B5" s="5" t="n">
        <v>278412</v>
      </c>
      <c r="C5" s="5" t="n">
        <v>9393</v>
      </c>
      <c r="D5" s="5" t="n">
        <v>329838</v>
      </c>
      <c r="E5" s="5" t="n">
        <v>335655</v>
      </c>
    </row>
    <row r="6" spans="1:5">
      <c r="A6" s="4" t="s">
        <v>1272</v>
      </c>
      <c r="B6" s="5" t="n">
        <v>-68979</v>
      </c>
      <c r="C6" s="5" t="n">
        <v>-2328</v>
      </c>
    </row>
    <row r="7" spans="1:5">
      <c r="A7" s="4" t="s">
        <v>1273</v>
      </c>
      <c r="B7" s="5" t="n">
        <v>53663</v>
      </c>
      <c r="C7" s="5" t="n">
        <v>1811</v>
      </c>
      <c r="D7" s="5" t="n">
        <v>58031</v>
      </c>
      <c r="E7" s="5" t="n">
        <v>75533</v>
      </c>
    </row>
    <row r="8" spans="1:5">
      <c r="A8" s="4" t="s">
        <v>1274</v>
      </c>
      <c r="B8" s="5" t="n">
        <v>263096</v>
      </c>
      <c r="C8" s="5" t="n">
        <v>8876</v>
      </c>
      <c r="D8" s="5" t="n">
        <v>387869</v>
      </c>
      <c r="E8" s="5" t="n">
        <v>411188</v>
      </c>
    </row>
    <row r="9" spans="1:5">
      <c r="A9" s="4" t="s">
        <v>1275</v>
      </c>
      <c r="B9" s="5" t="n">
        <v>52124</v>
      </c>
      <c r="C9" s="5" t="n">
        <v>1759</v>
      </c>
      <c r="D9" s="5" t="n">
        <v>54549</v>
      </c>
      <c r="E9" s="5" t="n">
        <v>12426</v>
      </c>
    </row>
    <row r="10" spans="1:5">
      <c r="A10" s="4" t="s">
        <v>1276</v>
      </c>
      <c r="B10" s="5" t="n">
        <v>56860</v>
      </c>
      <c r="C10" s="5" t="n">
        <v>1918</v>
      </c>
      <c r="D10" s="5" t="n">
        <v>156193</v>
      </c>
      <c r="E10" s="5" t="n">
        <v>309695</v>
      </c>
    </row>
    <row r="11" spans="1:5">
      <c r="A11" s="4" t="s">
        <v>1277</v>
      </c>
      <c r="B11" s="5" t="n">
        <v>-315090</v>
      </c>
      <c r="C11" s="5" t="n">
        <v>-10631</v>
      </c>
      <c r="D11" s="5" t="n">
        <v>200723</v>
      </c>
      <c r="E11" s="5" t="n">
        <v>-243363</v>
      </c>
    </row>
    <row r="12" spans="1:5">
      <c r="A12" s="4" t="s">
        <v>1278</v>
      </c>
      <c r="B12" s="5" t="n">
        <v>762</v>
      </c>
      <c r="C12" s="5" t="n">
        <v>26</v>
      </c>
      <c r="D12" s="5" t="n">
        <v>5716</v>
      </c>
      <c r="E12" s="5" t="n">
        <v>-15847</v>
      </c>
    </row>
    <row r="13" spans="1:5">
      <c r="A13" s="4" t="s">
        <v>1279</v>
      </c>
      <c r="B13" s="5" t="n">
        <v>-205344</v>
      </c>
      <c r="C13" s="5" t="n">
        <v>-6928</v>
      </c>
      <c r="D13" s="5" t="n">
        <v>417181</v>
      </c>
      <c r="E13" s="5" t="n">
        <v>62911</v>
      </c>
    </row>
    <row r="14" spans="1:5">
      <c r="A14" s="4" t="s">
        <v>1280</v>
      </c>
      <c r="B14" s="5" t="n">
        <v>-484790</v>
      </c>
      <c r="C14" s="5" t="n">
        <v>-16356</v>
      </c>
      <c r="D14" s="5" t="n">
        <v>-807232</v>
      </c>
      <c r="E14" s="5" t="n">
        <v>-611581</v>
      </c>
    </row>
    <row r="15" spans="1:5">
      <c r="A15" s="4" t="s">
        <v>1281</v>
      </c>
      <c r="B15" s="5" t="n">
        <v>-96575</v>
      </c>
      <c r="C15" s="5" t="n">
        <v>-3258</v>
      </c>
      <c r="D15" s="5" t="n">
        <v>-36033</v>
      </c>
      <c r="E15" s="5" t="n">
        <v>-43088</v>
      </c>
    </row>
    <row r="16" spans="1:5">
      <c r="A16" s="4" t="s">
        <v>1282</v>
      </c>
      <c r="B16" s="5" t="n">
        <v>120361</v>
      </c>
      <c r="C16" s="5" t="n">
        <v>4061</v>
      </c>
      <c r="D16" s="5" t="n">
        <v>10785</v>
      </c>
      <c r="E16" s="5" t="n">
        <v>8711</v>
      </c>
    </row>
    <row r="17" spans="1:5">
      <c r="A17" s="4" t="s">
        <v>908</v>
      </c>
      <c r="B17" s="5" t="n">
        <v>3569265</v>
      </c>
      <c r="C17" s="5" t="n">
        <v>120421</v>
      </c>
      <c r="D17" s="5" t="n">
        <v>3972517</v>
      </c>
      <c r="E17" s="5" t="n">
        <v>3999947</v>
      </c>
    </row>
    <row r="18" spans="1:5">
      <c r="A18" s="4" t="s">
        <v>1283</v>
      </c>
    </row>
    <row r="19" spans="1:5">
      <c r="A19" s="3" t="s">
        <v>1270</v>
      </c>
    </row>
    <row r="20" spans="1:5">
      <c r="A20" s="4" t="s">
        <v>904</v>
      </c>
      <c r="B20" s="5" t="n">
        <v>8389884</v>
      </c>
      <c r="C20" s="5" t="n">
        <v>283060</v>
      </c>
      <c r="D20" s="5" t="n">
        <v>7973676</v>
      </c>
      <c r="E20" s="5" t="n">
        <v>7674293</v>
      </c>
    </row>
    <row r="21" spans="1:5">
      <c r="A21" s="4" t="s">
        <v>1271</v>
      </c>
      <c r="B21" s="5" t="n">
        <v>278412</v>
      </c>
      <c r="C21" s="5" t="n">
        <v>9393</v>
      </c>
      <c r="D21" s="5" t="n">
        <v>329838</v>
      </c>
      <c r="E21" s="5" t="n">
        <v>335655</v>
      </c>
    </row>
    <row r="22" spans="1:5">
      <c r="A22" s="4" t="s">
        <v>1272</v>
      </c>
      <c r="B22" s="5" t="n">
        <v>-68979</v>
      </c>
      <c r="C22" s="5" t="n">
        <v>-2328</v>
      </c>
    </row>
    <row r="23" spans="1:5">
      <c r="A23" s="4" t="s">
        <v>1273</v>
      </c>
      <c r="B23" s="5" t="n">
        <v>157404</v>
      </c>
      <c r="C23" s="5" t="n">
        <v>5311</v>
      </c>
      <c r="D23" s="5" t="n">
        <v>167111</v>
      </c>
      <c r="E23" s="5" t="n">
        <v>183889</v>
      </c>
    </row>
    <row r="24" spans="1:5">
      <c r="A24" s="4" t="s">
        <v>1274</v>
      </c>
      <c r="B24" s="5" t="n">
        <v>366837</v>
      </c>
      <c r="C24" s="5" t="n">
        <v>12376</v>
      </c>
      <c r="D24" s="5" t="n">
        <v>496949</v>
      </c>
      <c r="E24" s="5" t="n">
        <v>519544</v>
      </c>
    </row>
    <row r="25" spans="1:5">
      <c r="A25" s="4" t="s">
        <v>1276</v>
      </c>
      <c r="B25" s="5" t="n">
        <v>56860</v>
      </c>
      <c r="C25" s="5" t="n">
        <v>1918</v>
      </c>
      <c r="D25" s="5" t="n">
        <v>156193</v>
      </c>
      <c r="E25" s="5" t="n">
        <v>309695</v>
      </c>
    </row>
    <row r="26" spans="1:5">
      <c r="A26" s="4" t="s">
        <v>1277</v>
      </c>
      <c r="B26" s="5" t="n">
        <v>-315090</v>
      </c>
      <c r="C26" s="5" t="n">
        <v>-10631</v>
      </c>
      <c r="D26" s="5" t="n">
        <v>200723</v>
      </c>
      <c r="E26" s="5" t="n">
        <v>-243363</v>
      </c>
    </row>
    <row r="27" spans="1:5">
      <c r="A27" s="4" t="s">
        <v>1278</v>
      </c>
      <c r="B27" s="5" t="n">
        <v>762</v>
      </c>
      <c r="C27" s="5" t="n">
        <v>26</v>
      </c>
      <c r="D27" s="5" t="n">
        <v>5716</v>
      </c>
      <c r="E27" s="5" t="n">
        <v>-15847</v>
      </c>
    </row>
    <row r="28" spans="1:5">
      <c r="A28" s="4" t="s">
        <v>1279</v>
      </c>
      <c r="B28" s="5" t="n">
        <v>-257468</v>
      </c>
      <c r="C28" s="5" t="n">
        <v>-8687</v>
      </c>
      <c r="D28" s="5" t="n">
        <v>362632</v>
      </c>
      <c r="E28" s="5" t="n">
        <v>50485</v>
      </c>
    </row>
    <row r="29" spans="1:5">
      <c r="A29" s="4" t="s">
        <v>1284</v>
      </c>
      <c r="B29" s="5" t="n">
        <v>-690830</v>
      </c>
      <c r="C29" s="5" t="n">
        <v>-23307</v>
      </c>
      <c r="D29" s="5" t="n">
        <v>-308471</v>
      </c>
      <c r="E29" s="5" t="n">
        <v>-192928</v>
      </c>
    </row>
    <row r="30" spans="1:5">
      <c r="A30" s="4" t="s">
        <v>1281</v>
      </c>
      <c r="B30" s="5" t="n">
        <v>-96575</v>
      </c>
      <c r="C30" s="5" t="n">
        <v>-3258</v>
      </c>
      <c r="D30" s="5" t="n">
        <v>-36033</v>
      </c>
      <c r="E30" s="5" t="n">
        <v>-43088</v>
      </c>
    </row>
    <row r="31" spans="1:5">
      <c r="A31" s="4" t="s">
        <v>1285</v>
      </c>
      <c r="D31" s="5" t="n">
        <v>535</v>
      </c>
    </row>
    <row r="32" spans="1:5">
      <c r="A32" s="4" t="s">
        <v>1282</v>
      </c>
      <c r="B32" s="5" t="n">
        <v>198790</v>
      </c>
      <c r="C32" s="5" t="n">
        <v>6707</v>
      </c>
      <c r="D32" s="5" t="n">
        <v>-99404</v>
      </c>
      <c r="E32" s="5" t="n">
        <v>-34630</v>
      </c>
    </row>
    <row r="33" spans="1:5">
      <c r="A33" s="4" t="s">
        <v>908</v>
      </c>
      <c r="B33" s="5" t="n">
        <v>7910638</v>
      </c>
      <c r="C33" s="5" t="n">
        <v>266891</v>
      </c>
      <c r="D33" s="5" t="n">
        <v>8389884</v>
      </c>
      <c r="E33" s="5" t="n">
        <v>7973676</v>
      </c>
    </row>
    <row r="34" spans="1:5">
      <c r="A34" s="4" t="s">
        <v>1286</v>
      </c>
    </row>
    <row r="35" spans="1:5">
      <c r="A35" s="3" t="s">
        <v>1270</v>
      </c>
    </row>
    <row r="36" spans="1:5">
      <c r="A36" s="4" t="s">
        <v>904</v>
      </c>
      <c r="B36" s="5" t="n">
        <v>-4417367</v>
      </c>
      <c r="C36" s="5" t="n">
        <v>-149034</v>
      </c>
      <c r="D36" s="5" t="n">
        <v>-3973729</v>
      </c>
      <c r="E36" s="5" t="n">
        <v>-3502487</v>
      </c>
    </row>
    <row r="37" spans="1:5">
      <c r="A37" s="4" t="s">
        <v>1273</v>
      </c>
      <c r="B37" s="5" t="n">
        <v>-103741</v>
      </c>
      <c r="C37" s="5" t="n">
        <v>-3500</v>
      </c>
      <c r="D37" s="5" t="n">
        <v>-109080</v>
      </c>
      <c r="E37" s="5" t="n">
        <v>-108356</v>
      </c>
    </row>
    <row r="38" spans="1:5">
      <c r="A38" s="4" t="s">
        <v>1274</v>
      </c>
      <c r="B38" s="5" t="n">
        <v>-103741</v>
      </c>
      <c r="C38" s="5" t="n">
        <v>-3500</v>
      </c>
      <c r="D38" s="5" t="n">
        <v>-109080</v>
      </c>
      <c r="E38" s="5" t="n">
        <v>-108356</v>
      </c>
    </row>
    <row r="39" spans="1:5">
      <c r="A39" s="4" t="s">
        <v>1275</v>
      </c>
      <c r="B39" s="5" t="n">
        <v>52124</v>
      </c>
      <c r="C39" s="5" t="n">
        <v>1759</v>
      </c>
      <c r="D39" s="5" t="n">
        <v>54549</v>
      </c>
      <c r="E39" s="5" t="n">
        <v>12426</v>
      </c>
    </row>
    <row r="40" spans="1:5">
      <c r="A40" s="4" t="s">
        <v>1279</v>
      </c>
      <c r="B40" s="5" t="n">
        <v>52124</v>
      </c>
      <c r="C40" s="5" t="n">
        <v>1759</v>
      </c>
      <c r="D40" s="5" t="n">
        <v>54549</v>
      </c>
      <c r="E40" s="5" t="n">
        <v>12426</v>
      </c>
    </row>
    <row r="41" spans="1:5">
      <c r="A41" s="4" t="s">
        <v>1280</v>
      </c>
      <c r="B41" s="5" t="n">
        <v>-484790</v>
      </c>
      <c r="C41" s="5" t="n">
        <v>-16356</v>
      </c>
      <c r="D41" s="5" t="n">
        <v>-807232</v>
      </c>
      <c r="E41" s="5" t="n">
        <v>-611581</v>
      </c>
    </row>
    <row r="42" spans="1:5">
      <c r="A42" s="4" t="s">
        <v>1284</v>
      </c>
      <c r="B42" s="5" t="n">
        <v>690830</v>
      </c>
      <c r="C42" s="5" t="n">
        <v>23307</v>
      </c>
      <c r="D42" s="5" t="n">
        <v>308471</v>
      </c>
      <c r="E42" s="5" t="n">
        <v>192928</v>
      </c>
    </row>
    <row r="43" spans="1:5">
      <c r="A43" s="4" t="s">
        <v>1285</v>
      </c>
      <c r="D43" s="5" t="n">
        <v>-535</v>
      </c>
    </row>
    <row r="44" spans="1:5">
      <c r="A44" s="4" t="s">
        <v>1282</v>
      </c>
      <c r="B44" s="5" t="n">
        <v>-78429</v>
      </c>
      <c r="C44" s="5" t="n">
        <v>-2646</v>
      </c>
      <c r="D44" s="5" t="n">
        <v>110189</v>
      </c>
      <c r="E44" s="5" t="n">
        <v>43341</v>
      </c>
    </row>
    <row r="45" spans="1:5">
      <c r="A45" s="4" t="s">
        <v>908</v>
      </c>
      <c r="B45" s="6" t="n">
        <v>-4341373</v>
      </c>
      <c r="C45" s="6" t="n">
        <v>-146470</v>
      </c>
      <c r="D45" s="6" t="n">
        <v>-4417367</v>
      </c>
      <c r="E45" s="6" t="n">
        <v>-3973729</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7</v>
      </c>
      <c r="B1" s="2" t="s">
        <v>28</v>
      </c>
      <c r="C1" s="2" t="s">
        <v>29</v>
      </c>
      <c r="D1" s="2" t="s">
        <v>30</v>
      </c>
    </row>
    <row r="2" spans="1:4">
      <c r="A2" s="3" t="s">
        <v>1288</v>
      </c>
    </row>
    <row r="3" spans="1:4">
      <c r="A3" s="4" t="s">
        <v>1289</v>
      </c>
      <c r="B3" s="6" t="n">
        <v>2317764</v>
      </c>
      <c r="C3" s="6" t="n">
        <v>78197</v>
      </c>
      <c r="D3" s="6" t="n">
        <v>2232367</v>
      </c>
    </row>
    <row r="4" spans="1:4">
      <c r="A4" s="4" t="s">
        <v>1290</v>
      </c>
      <c r="B4" s="5" t="n">
        <v>691619</v>
      </c>
      <c r="C4" s="5" t="n">
        <v>23334</v>
      </c>
      <c r="D4" s="5" t="n">
        <v>1030384</v>
      </c>
    </row>
    <row r="5" spans="1:4">
      <c r="A5" s="4" t="s">
        <v>1291</v>
      </c>
      <c r="B5" s="5" t="n">
        <v>1254109</v>
      </c>
      <c r="C5" s="5" t="n">
        <v>42311</v>
      </c>
      <c r="D5" s="5" t="n">
        <v>1071777</v>
      </c>
    </row>
    <row r="6" spans="1:4">
      <c r="A6" s="4" t="s">
        <v>206</v>
      </c>
      <c r="B6" s="5" t="n">
        <v>77881</v>
      </c>
      <c r="C6" s="5" t="n">
        <v>2628</v>
      </c>
      <c r="D6" s="5" t="n">
        <v>82839</v>
      </c>
    </row>
    <row r="7" spans="1:4">
      <c r="A7" s="4" t="s">
        <v>1292</v>
      </c>
      <c r="B7" s="6" t="n">
        <v>4341373</v>
      </c>
      <c r="C7" s="6" t="n">
        <v>146470</v>
      </c>
      <c r="D7" s="6" t="n">
        <v>44173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54</v>
      </c>
    </row>
    <row r="4" spans="1:2">
      <c r="A4" s="4" t="s">
        <v>272</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629</v>
      </c>
    </row>
    <row r="2" spans="1:3">
      <c r="A2" s="4" t="s">
        <v>888</v>
      </c>
    </row>
    <row r="3" spans="1:3">
      <c r="A3" s="3" t="s">
        <v>1252</v>
      </c>
    </row>
    <row r="4" spans="1:3">
      <c r="A4" s="4" t="s">
        <v>1294</v>
      </c>
      <c r="B4" s="4" t="s">
        <v>1295</v>
      </c>
      <c r="C4" s="4" t="s">
        <v>1295</v>
      </c>
    </row>
    <row r="5" spans="1:3">
      <c r="A5" s="4" t="s">
        <v>1296</v>
      </c>
      <c r="B5" s="4" t="s">
        <v>1083</v>
      </c>
      <c r="C5" s="4" t="s">
        <v>1083</v>
      </c>
    </row>
    <row r="6" spans="1:3">
      <c r="A6" s="4" t="s">
        <v>891</v>
      </c>
    </row>
    <row r="7" spans="1:3">
      <c r="A7" s="3" t="s">
        <v>1252</v>
      </c>
    </row>
    <row r="8" spans="1:3">
      <c r="A8" s="4" t="s">
        <v>1294</v>
      </c>
      <c r="B8" s="4" t="s">
        <v>1297</v>
      </c>
      <c r="C8" s="4" t="s">
        <v>1298</v>
      </c>
    </row>
    <row r="9" spans="1:3">
      <c r="A9" s="4" t="s">
        <v>1296</v>
      </c>
      <c r="B9" s="4" t="s">
        <v>1299</v>
      </c>
      <c r="C9" s="4" t="s">
        <v>129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0</v>
      </c>
      <c r="B1" s="2" t="s">
        <v>28</v>
      </c>
      <c r="C1" s="2" t="s">
        <v>29</v>
      </c>
      <c r="D1" s="2" t="s">
        <v>30</v>
      </c>
    </row>
    <row r="2" spans="1:4">
      <c r="A2" s="4" t="s">
        <v>1301</v>
      </c>
    </row>
    <row r="3" spans="1:4">
      <c r="A3" s="3" t="s">
        <v>1302</v>
      </c>
    </row>
    <row r="4" spans="1:4">
      <c r="A4" s="4" t="s">
        <v>1303</v>
      </c>
      <c r="B4" s="6" t="n">
        <v>-455158</v>
      </c>
      <c r="C4" s="6" t="n">
        <v>-15356</v>
      </c>
      <c r="D4" s="6" t="n">
        <v>-464647</v>
      </c>
    </row>
    <row r="5" spans="1:4">
      <c r="A5" s="4" t="s">
        <v>1304</v>
      </c>
      <c r="B5" s="5" t="n">
        <v>461891</v>
      </c>
      <c r="C5" s="5" t="n">
        <v>15583</v>
      </c>
      <c r="D5" s="5" t="n">
        <v>508862</v>
      </c>
    </row>
    <row r="6" spans="1:4">
      <c r="A6" s="4" t="s">
        <v>1305</v>
      </c>
    </row>
    <row r="7" spans="1:4">
      <c r="A7" s="3" t="s">
        <v>1302</v>
      </c>
    </row>
    <row r="8" spans="1:4">
      <c r="A8" s="4" t="s">
        <v>1303</v>
      </c>
      <c r="B8" s="5" t="n">
        <v>453792</v>
      </c>
      <c r="C8" s="5" t="n">
        <v>15310</v>
      </c>
      <c r="D8" s="5" t="n">
        <v>500051</v>
      </c>
    </row>
    <row r="9" spans="1:4">
      <c r="A9" s="4" t="s">
        <v>1304</v>
      </c>
      <c r="B9" s="6" t="n">
        <v>-444493</v>
      </c>
      <c r="C9" s="6" t="n">
        <v>-14996</v>
      </c>
      <c r="D9" s="6" t="n">
        <v>-45295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629</v>
      </c>
    </row>
    <row r="2" spans="1:3">
      <c r="A2" s="4" t="s">
        <v>1301</v>
      </c>
    </row>
    <row r="3" spans="1:3">
      <c r="A3" s="3" t="s">
        <v>1302</v>
      </c>
    </row>
    <row r="4" spans="1:3">
      <c r="A4" s="4" t="s">
        <v>1307</v>
      </c>
      <c r="B4" s="4" t="s">
        <v>1308</v>
      </c>
      <c r="C4" s="4" t="s">
        <v>1308</v>
      </c>
    </row>
    <row r="5" spans="1:3">
      <c r="A5" s="4" t="s">
        <v>1309</v>
      </c>
      <c r="B5" s="4" t="s">
        <v>1308</v>
      </c>
      <c r="C5" s="4" t="s">
        <v>1308</v>
      </c>
    </row>
    <row r="6" spans="1:3">
      <c r="A6" s="4" t="s">
        <v>1305</v>
      </c>
    </row>
    <row r="7" spans="1:3">
      <c r="A7" s="3" t="s">
        <v>1302</v>
      </c>
    </row>
    <row r="8" spans="1:3">
      <c r="A8" s="4" t="s">
        <v>1307</v>
      </c>
      <c r="B8" s="4" t="s">
        <v>1308</v>
      </c>
      <c r="C8" s="4" t="s">
        <v>1308</v>
      </c>
    </row>
    <row r="9" spans="1:3">
      <c r="A9" s="4" t="s">
        <v>1309</v>
      </c>
      <c r="B9" s="4" t="s">
        <v>1308</v>
      </c>
      <c r="C9" s="4" t="s">
        <v>130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0</v>
      </c>
      <c r="B1" s="2" t="s">
        <v>28</v>
      </c>
      <c r="C1" s="2" t="s">
        <v>29</v>
      </c>
      <c r="D1" s="2" t="s">
        <v>30</v>
      </c>
    </row>
    <row r="2" spans="1:4">
      <c r="A2" s="3" t="s">
        <v>1252</v>
      </c>
    </row>
    <row r="3" spans="1:4">
      <c r="A3" s="4" t="s">
        <v>1311</v>
      </c>
      <c r="B3" s="6" t="n">
        <v>18350395</v>
      </c>
      <c r="C3" s="6" t="n">
        <v>619109</v>
      </c>
      <c r="D3" s="6" t="n">
        <v>19095234</v>
      </c>
    </row>
    <row r="4" spans="1:4">
      <c r="A4" s="4" t="s">
        <v>1312</v>
      </c>
    </row>
    <row r="5" spans="1:4">
      <c r="A5" s="3" t="s">
        <v>1252</v>
      </c>
    </row>
    <row r="6" spans="1:4">
      <c r="A6" s="4" t="s">
        <v>1311</v>
      </c>
      <c r="B6" s="5" t="n">
        <v>291152</v>
      </c>
      <c r="C6" s="5" t="n">
        <v>9823</v>
      </c>
      <c r="D6" s="5" t="n">
        <v>292100</v>
      </c>
    </row>
    <row r="7" spans="1:4">
      <c r="A7" s="4" t="s">
        <v>1313</v>
      </c>
    </row>
    <row r="8" spans="1:4">
      <c r="A8" s="3" t="s">
        <v>1252</v>
      </c>
    </row>
    <row r="9" spans="1:4">
      <c r="A9" s="4" t="s">
        <v>1311</v>
      </c>
      <c r="B9" s="5" t="n">
        <v>1551496</v>
      </c>
      <c r="C9" s="5" t="n">
        <v>52345</v>
      </c>
      <c r="D9" s="5" t="n">
        <v>1673549</v>
      </c>
    </row>
    <row r="10" spans="1:4">
      <c r="A10" s="4" t="s">
        <v>1314</v>
      </c>
    </row>
    <row r="11" spans="1:4">
      <c r="A11" s="3" t="s">
        <v>1252</v>
      </c>
    </row>
    <row r="12" spans="1:4">
      <c r="A12" s="4" t="s">
        <v>1311</v>
      </c>
      <c r="B12" s="6" t="n">
        <v>16507747</v>
      </c>
      <c r="C12" s="6" t="n">
        <v>556941</v>
      </c>
      <c r="D12" s="6" t="n">
        <v>1712958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15</v>
      </c>
      <c r="B1" s="2" t="s">
        <v>1316</v>
      </c>
      <c r="C1" s="2" t="s">
        <v>1317</v>
      </c>
      <c r="D1" s="2" t="s">
        <v>1318</v>
      </c>
    </row>
    <row r="2" spans="1:4">
      <c r="A2" s="3" t="s">
        <v>1319</v>
      </c>
    </row>
    <row r="3" spans="1:4">
      <c r="A3" s="4" t="s">
        <v>1320</v>
      </c>
      <c r="B3" s="5" t="n">
        <v>10000000</v>
      </c>
      <c r="C3" s="5" t="n">
        <v>10000000</v>
      </c>
      <c r="D3" s="5" t="n">
        <v>10000000</v>
      </c>
    </row>
    <row r="4" spans="1:4">
      <c r="A4" s="4" t="s">
        <v>1321</v>
      </c>
      <c r="B4" s="5" t="n">
        <v>800000</v>
      </c>
      <c r="C4" s="5" t="n">
        <v>800000</v>
      </c>
      <c r="D4" s="5" t="n">
        <v>800000</v>
      </c>
    </row>
    <row r="5" spans="1:4">
      <c r="A5" s="4" t="s">
        <v>1322</v>
      </c>
      <c r="B5" s="5" t="n">
        <v>8738079</v>
      </c>
      <c r="C5" s="5" t="n">
        <v>8738079</v>
      </c>
      <c r="D5" s="5" t="n">
        <v>7946184</v>
      </c>
    </row>
    <row r="6" spans="1:4">
      <c r="A6" s="4" t="s">
        <v>1323</v>
      </c>
      <c r="B6" s="6" t="n">
        <v>100000000</v>
      </c>
      <c r="C6" s="6" t="n">
        <v>3373819</v>
      </c>
      <c r="D6" s="6" t="n">
        <v>100000000</v>
      </c>
    </row>
    <row r="7" spans="1:4">
      <c r="A7" s="4" t="s">
        <v>1324</v>
      </c>
      <c r="B7" s="5" t="n">
        <v>8000000</v>
      </c>
      <c r="C7" s="5" t="n">
        <v>269906</v>
      </c>
      <c r="D7" s="5" t="n">
        <v>8000000</v>
      </c>
    </row>
    <row r="8" spans="1:4">
      <c r="A8" s="4" t="s">
        <v>1325</v>
      </c>
      <c r="B8" s="6" t="n">
        <v>87380787</v>
      </c>
      <c r="C8" s="6" t="n">
        <v>2948070</v>
      </c>
      <c r="D8" s="6" t="n">
        <v>795680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 customWidth="1" max="5" min="5" width="20"/>
  </cols>
  <sheetData>
    <row r="1" spans="1:5">
      <c r="A1" s="1" t="s">
        <v>1326</v>
      </c>
      <c r="B1" s="2" t="s">
        <v>1</v>
      </c>
    </row>
    <row r="2" spans="1:5">
      <c r="B2" s="2" t="s">
        <v>1327</v>
      </c>
      <c r="C2" s="2" t="s">
        <v>1328</v>
      </c>
      <c r="D2" s="2" t="s">
        <v>1329</v>
      </c>
      <c r="E2" s="2" t="s">
        <v>1330</v>
      </c>
    </row>
    <row r="3" spans="1:5">
      <c r="A3" s="3" t="s">
        <v>1331</v>
      </c>
    </row>
    <row r="4" spans="1:5">
      <c r="A4" s="4" t="s">
        <v>1332</v>
      </c>
      <c r="B4" s="6" t="n">
        <v>10</v>
      </c>
    </row>
    <row r="5" spans="1:5">
      <c r="A5" s="4" t="s">
        <v>1333</v>
      </c>
      <c r="B5" s="5" t="n">
        <v>500000</v>
      </c>
      <c r="E5" s="5" t="n">
        <v>500000</v>
      </c>
    </row>
    <row r="6" spans="1:5">
      <c r="A6" s="4" t="s">
        <v>1334</v>
      </c>
      <c r="C6" s="5" t="n">
        <v>323094</v>
      </c>
      <c r="D6" s="5" t="n">
        <v>101164</v>
      </c>
    </row>
    <row r="7" spans="1:5">
      <c r="A7" s="4" t="s">
        <v>1335</v>
      </c>
      <c r="B7" s="4" t="s">
        <v>796</v>
      </c>
    </row>
    <row r="8" spans="1:5">
      <c r="A8" s="4" t="s">
        <v>1336</v>
      </c>
      <c r="B8" s="4" t="s">
        <v>1337</v>
      </c>
    </row>
    <row r="9" spans="1:5">
      <c r="A9" s="4" t="s">
        <v>1338</v>
      </c>
      <c r="B9" s="4" t="s">
        <v>1339</v>
      </c>
    </row>
    <row r="10" spans="1:5">
      <c r="A10" s="4" t="s">
        <v>1340</v>
      </c>
      <c r="B10" s="7" t="n">
        <v>44.45</v>
      </c>
    </row>
    <row r="11" spans="1:5">
      <c r="A11" s="4" t="s">
        <v>1341</v>
      </c>
    </row>
    <row r="12" spans="1:5">
      <c r="A12" s="3" t="s">
        <v>1331</v>
      </c>
    </row>
    <row r="13" spans="1:5">
      <c r="A13" s="4" t="s">
        <v>1342</v>
      </c>
      <c r="B13" s="5" t="n">
        <v>424258</v>
      </c>
    </row>
    <row r="14" spans="1:5">
      <c r="A14" s="4" t="s">
        <v>891</v>
      </c>
    </row>
    <row r="15" spans="1:5">
      <c r="A15" s="3" t="s">
        <v>1331</v>
      </c>
    </row>
    <row r="16" spans="1:5">
      <c r="A16" s="4" t="s">
        <v>1343</v>
      </c>
      <c r="B16" s="4" t="s">
        <v>887</v>
      </c>
    </row>
    <row r="17" spans="1:5">
      <c r="A17" s="4" t="s">
        <v>1344</v>
      </c>
      <c r="B17" s="5" t="n">
        <v>120000</v>
      </c>
    </row>
    <row r="18" spans="1:5">
      <c r="A18" s="4" t="s">
        <v>1345</v>
      </c>
    </row>
    <row r="19" spans="1:5">
      <c r="A19" s="3" t="s">
        <v>1331</v>
      </c>
    </row>
    <row r="20" spans="1:5">
      <c r="A20" s="4" t="s">
        <v>1346</v>
      </c>
      <c r="B20" s="5" t="n">
        <v>5</v>
      </c>
    </row>
    <row r="21" spans="1:5">
      <c r="A21" s="4" t="s">
        <v>1347</v>
      </c>
      <c r="B21" s="5" t="n">
        <v>115261</v>
      </c>
      <c r="E21" s="5" t="n">
        <v>125518</v>
      </c>
    </row>
    <row r="22" spans="1:5">
      <c r="A22" s="4" t="s">
        <v>88</v>
      </c>
    </row>
    <row r="23" spans="1:5">
      <c r="A23" s="3" t="s">
        <v>1331</v>
      </c>
    </row>
    <row r="24" spans="1:5">
      <c r="A24" s="4" t="s">
        <v>1347</v>
      </c>
      <c r="B24" s="5" t="n">
        <v>576305</v>
      </c>
      <c r="E24" s="5" t="n">
        <v>627590</v>
      </c>
    </row>
    <row r="25" spans="1:5">
      <c r="A25" s="4" t="s">
        <v>1348</v>
      </c>
    </row>
    <row r="26" spans="1:5">
      <c r="A26" s="3" t="s">
        <v>1331</v>
      </c>
    </row>
    <row r="27" spans="1:5">
      <c r="A27" s="4" t="s">
        <v>1334</v>
      </c>
      <c r="B27" s="5" t="n">
        <v>300000</v>
      </c>
    </row>
    <row r="28" spans="1:5">
      <c r="A28" s="4" t="s">
        <v>1349</v>
      </c>
      <c r="B28" s="18" t="n">
        <v>34.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0</v>
      </c>
      <c r="B1" s="2" t="s">
        <v>28</v>
      </c>
      <c r="C1" s="2" t="s">
        <v>29</v>
      </c>
      <c r="D1" s="2" t="s">
        <v>30</v>
      </c>
    </row>
    <row r="2" spans="1:4">
      <c r="A2" s="3" t="s">
        <v>1319</v>
      </c>
    </row>
    <row r="3" spans="1:4">
      <c r="A3" s="4" t="s">
        <v>1351</v>
      </c>
      <c r="B3" s="6" t="n">
        <v>21553853</v>
      </c>
      <c r="C3" s="6" t="n">
        <v>727188</v>
      </c>
      <c r="D3" s="6" t="n">
        <v>5844397</v>
      </c>
    </row>
    <row r="4" spans="1:4">
      <c r="A4" s="4" t="s">
        <v>1352</v>
      </c>
      <c r="B4" s="5" t="n">
        <v>1930066</v>
      </c>
      <c r="C4" s="5" t="n">
        <v>65117</v>
      </c>
    </row>
    <row r="5" spans="1:4">
      <c r="A5" s="4" t="s">
        <v>1353</v>
      </c>
      <c r="B5" s="5" t="n">
        <v>7176958</v>
      </c>
      <c r="C5" s="5" t="n">
        <v>242137</v>
      </c>
      <c r="D5" s="5" t="n">
        <v>7176958</v>
      </c>
    </row>
    <row r="6" spans="1:4">
      <c r="A6" s="4" t="s">
        <v>1354</v>
      </c>
      <c r="B6" s="5" t="n">
        <v>6084895</v>
      </c>
      <c r="C6" s="5" t="n">
        <v>205293</v>
      </c>
      <c r="D6" s="5" t="n">
        <v>6134228</v>
      </c>
    </row>
    <row r="7" spans="1:4">
      <c r="A7" s="4" t="s">
        <v>1355</v>
      </c>
      <c r="B7" s="5" t="n">
        <v>1151345</v>
      </c>
      <c r="C7" s="5" t="n">
        <v>38844</v>
      </c>
      <c r="D7" s="5" t="n">
        <v>950368</v>
      </c>
    </row>
    <row r="8" spans="1:4">
      <c r="A8" s="4" t="s">
        <v>1356</v>
      </c>
      <c r="B8" s="5" t="n">
        <v>1089178</v>
      </c>
      <c r="C8" s="5" t="n">
        <v>36747</v>
      </c>
      <c r="D8" s="5" t="n">
        <v>630411</v>
      </c>
    </row>
    <row r="9" spans="1:4">
      <c r="A9" s="4" t="s">
        <v>1357</v>
      </c>
      <c r="B9" s="5" t="n">
        <v>223454</v>
      </c>
      <c r="C9" s="5" t="n">
        <v>7539</v>
      </c>
      <c r="D9" s="5" t="n">
        <v>3626</v>
      </c>
    </row>
    <row r="10" spans="1:4">
      <c r="A10" s="4" t="s">
        <v>1358</v>
      </c>
      <c r="B10" s="5" t="n">
        <v>83733</v>
      </c>
      <c r="C10" s="5" t="n">
        <v>2825</v>
      </c>
      <c r="D10" s="5" t="n">
        <v>82243</v>
      </c>
    </row>
    <row r="11" spans="1:4">
      <c r="A11" s="4" t="s">
        <v>1359</v>
      </c>
      <c r="B11" s="5" t="n">
        <v>960888</v>
      </c>
      <c r="C11" s="5" t="n">
        <v>32419</v>
      </c>
      <c r="D11" s="5" t="n">
        <v>1230247</v>
      </c>
    </row>
    <row r="12" spans="1:4">
      <c r="A12" s="4" t="s">
        <v>1360</v>
      </c>
      <c r="B12" s="5" t="n">
        <v>214022</v>
      </c>
      <c r="C12" s="5" t="n">
        <v>7221</v>
      </c>
      <c r="D12" s="5" t="n">
        <v>214022</v>
      </c>
    </row>
    <row r="13" spans="1:4">
      <c r="A13" s="4" t="s">
        <v>206</v>
      </c>
      <c r="B13" s="5" t="n">
        <v>155936</v>
      </c>
      <c r="C13" s="5" t="n">
        <v>5261</v>
      </c>
    </row>
    <row r="14" spans="1:4">
      <c r="A14" s="4" t="s">
        <v>77</v>
      </c>
      <c r="B14" s="6" t="n">
        <v>40624328</v>
      </c>
      <c r="C14" s="6" t="n">
        <v>1370591</v>
      </c>
      <c r="D14" s="6" t="n">
        <v>222665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29</v>
      </c>
      <c r="D2" s="2" t="s">
        <v>1081</v>
      </c>
    </row>
    <row r="3" spans="1:4">
      <c r="A3" s="3" t="s">
        <v>1331</v>
      </c>
    </row>
    <row r="4" spans="1:4">
      <c r="A4" s="4" t="s">
        <v>1362</v>
      </c>
      <c r="B4" s="6" t="n">
        <v>-11415198</v>
      </c>
      <c r="C4" s="6" t="n">
        <v>-12476779</v>
      </c>
      <c r="D4" s="6" t="n">
        <v>-15589825</v>
      </c>
    </row>
    <row r="5" spans="1:4">
      <c r="A5" s="4" t="s">
        <v>1363</v>
      </c>
      <c r="B5" s="5" t="n">
        <v>-11415198</v>
      </c>
      <c r="C5" s="6" t="n">
        <v>-12476779</v>
      </c>
      <c r="D5" s="6" t="n">
        <v>-15589825</v>
      </c>
    </row>
    <row r="6" spans="1:4">
      <c r="A6" s="4" t="s">
        <v>1362</v>
      </c>
      <c r="C6" s="7" t="n">
        <v>1.4</v>
      </c>
      <c r="D6" s="7" t="n">
        <v>1.6</v>
      </c>
    </row>
    <row r="7" spans="1:4">
      <c r="A7" s="4" t="s">
        <v>1364</v>
      </c>
    </row>
    <row r="8" spans="1:4">
      <c r="A8" s="3" t="s">
        <v>1331</v>
      </c>
    </row>
    <row r="9" spans="1:4">
      <c r="A9" s="4" t="s">
        <v>79</v>
      </c>
      <c r="B9" s="5" t="n">
        <v>-2168034</v>
      </c>
      <c r="C9" s="6" t="n">
        <v>-1947887</v>
      </c>
      <c r="D9" s="6" t="n">
        <v>-2359267</v>
      </c>
    </row>
    <row r="10" spans="1:4">
      <c r="A10" s="4" t="s">
        <v>1362</v>
      </c>
      <c r="B10" s="5" t="n">
        <v>-11415198</v>
      </c>
      <c r="C10" s="5" t="n">
        <v>-12476779</v>
      </c>
      <c r="D10" s="5" t="n">
        <v>-15589825</v>
      </c>
    </row>
    <row r="11" spans="1:4">
      <c r="A11" s="4" t="s">
        <v>1363</v>
      </c>
      <c r="B11" s="6" t="n">
        <v>-13583232</v>
      </c>
      <c r="C11" s="6" t="n">
        <v>-14424666</v>
      </c>
      <c r="D11" s="6" t="n">
        <v>-1794909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5</v>
      </c>
      <c r="B1" s="2" t="s">
        <v>1</v>
      </c>
    </row>
    <row r="2" spans="1:5">
      <c r="B2" s="2" t="s">
        <v>28</v>
      </c>
      <c r="C2" s="2" t="s">
        <v>29</v>
      </c>
      <c r="D2" s="2" t="s">
        <v>30</v>
      </c>
      <c r="E2" s="2" t="s">
        <v>189</v>
      </c>
    </row>
    <row r="3" spans="1:5">
      <c r="A3" s="4" t="s">
        <v>904</v>
      </c>
      <c r="B3" s="6" t="n">
        <v>166841165</v>
      </c>
      <c r="D3" s="6" t="n">
        <v>165924980</v>
      </c>
      <c r="E3" s="6" t="n">
        <v>155691394</v>
      </c>
    </row>
    <row r="4" spans="1:5">
      <c r="A4" s="4" t="s">
        <v>1366</v>
      </c>
      <c r="B4" s="5" t="n">
        <v>-5287734</v>
      </c>
      <c r="C4" s="6" t="n">
        <v>-178399</v>
      </c>
      <c r="D4" s="5" t="n">
        <v>-6445643</v>
      </c>
      <c r="E4" s="5" t="n">
        <v>-63509</v>
      </c>
    </row>
    <row r="5" spans="1:5">
      <c r="A5" s="4" t="s">
        <v>1367</v>
      </c>
      <c r="B5" s="5" t="n">
        <v>264389</v>
      </c>
      <c r="C5" s="5" t="n">
        <v>8920</v>
      </c>
      <c r="D5" s="5" t="n">
        <v>-871679</v>
      </c>
      <c r="E5" s="5" t="n">
        <v>-4832</v>
      </c>
    </row>
    <row r="6" spans="1:5">
      <c r="A6" s="4" t="s">
        <v>908</v>
      </c>
      <c r="B6" s="5" t="n">
        <v>201310187</v>
      </c>
      <c r="C6" s="5" t="n">
        <v>6791842</v>
      </c>
      <c r="D6" s="5" t="n">
        <v>166841165</v>
      </c>
      <c r="E6" s="5" t="n">
        <v>165924980</v>
      </c>
    </row>
    <row r="7" spans="1:5">
      <c r="A7" s="4" t="s">
        <v>484</v>
      </c>
    </row>
    <row r="8" spans="1:5">
      <c r="A8" s="4" t="s">
        <v>904</v>
      </c>
      <c r="B8" s="5" t="n">
        <v>-1643623</v>
      </c>
      <c r="C8" s="5" t="n">
        <v>-55453</v>
      </c>
      <c r="D8" s="5" t="n">
        <v>4492671</v>
      </c>
      <c r="E8" s="5" t="n">
        <v>4540862</v>
      </c>
    </row>
    <row r="9" spans="1:5">
      <c r="A9" s="4" t="s">
        <v>1366</v>
      </c>
      <c r="B9" s="5" t="n">
        <v>-4952815</v>
      </c>
      <c r="C9" s="5" t="n">
        <v>-167099</v>
      </c>
      <c r="D9" s="5" t="n">
        <v>-5843856</v>
      </c>
      <c r="E9" s="5" t="n">
        <v>11459</v>
      </c>
    </row>
    <row r="10" spans="1:5">
      <c r="A10" s="4" t="s">
        <v>1367</v>
      </c>
      <c r="B10" s="5" t="n">
        <v>-137221</v>
      </c>
      <c r="C10" s="5" t="n">
        <v>-4630</v>
      </c>
      <c r="D10" s="5" t="n">
        <v>-292438</v>
      </c>
      <c r="E10" s="5" t="n">
        <v>-59650</v>
      </c>
    </row>
    <row r="11" spans="1:5">
      <c r="A11" s="4" t="s">
        <v>908</v>
      </c>
      <c r="B11" s="6" t="n">
        <v>-6733659</v>
      </c>
      <c r="C11" s="6" t="n">
        <v>-227182</v>
      </c>
      <c r="D11" s="6" t="n">
        <v>-1643623</v>
      </c>
      <c r="E11" s="6" t="n">
        <v>4492671</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8</v>
      </c>
      <c r="B1" s="2" t="s">
        <v>1</v>
      </c>
    </row>
    <row r="2" spans="1:5">
      <c r="B2" s="2" t="s">
        <v>28</v>
      </c>
      <c r="C2" s="2" t="s">
        <v>29</v>
      </c>
      <c r="D2" s="2" t="s">
        <v>30</v>
      </c>
      <c r="E2" s="2" t="s">
        <v>189</v>
      </c>
    </row>
    <row r="3" spans="1:5">
      <c r="A3" s="4" t="s">
        <v>904</v>
      </c>
      <c r="B3" s="6" t="n">
        <v>166841165</v>
      </c>
      <c r="D3" s="6" t="n">
        <v>165924980</v>
      </c>
      <c r="E3" s="6" t="n">
        <v>155691394</v>
      </c>
    </row>
    <row r="4" spans="1:5">
      <c r="A4" s="4" t="s">
        <v>1369</v>
      </c>
      <c r="B4" s="5" t="n">
        <v>224036</v>
      </c>
      <c r="C4" s="6" t="n">
        <v>7559</v>
      </c>
      <c r="D4" s="5" t="n">
        <v>-248599</v>
      </c>
      <c r="E4" s="5" t="n">
        <v>10451</v>
      </c>
    </row>
    <row r="5" spans="1:5">
      <c r="A5" s="4" t="s">
        <v>1370</v>
      </c>
      <c r="B5" s="5" t="n">
        <v>264389</v>
      </c>
      <c r="C5" s="5" t="n">
        <v>8920</v>
      </c>
      <c r="D5" s="5" t="n">
        <v>-871679</v>
      </c>
      <c r="E5" s="5" t="n">
        <v>-4832</v>
      </c>
    </row>
    <row r="6" spans="1:5">
      <c r="A6" s="4" t="s">
        <v>908</v>
      </c>
      <c r="B6" s="5" t="n">
        <v>201310187</v>
      </c>
      <c r="C6" s="5" t="n">
        <v>6791842</v>
      </c>
      <c r="D6" s="5" t="n">
        <v>166841165</v>
      </c>
      <c r="E6" s="5" t="n">
        <v>165924980</v>
      </c>
    </row>
    <row r="7" spans="1:5">
      <c r="A7" s="4" t="s">
        <v>1371</v>
      </c>
    </row>
    <row r="8" spans="1:5">
      <c r="A8" s="4" t="s">
        <v>904</v>
      </c>
      <c r="B8" s="5" t="n">
        <v>-197314</v>
      </c>
      <c r="C8" s="5" t="n">
        <v>-6657</v>
      </c>
      <c r="D8" s="5" t="n">
        <v>588119</v>
      </c>
      <c r="E8" s="5" t="n">
        <v>526778</v>
      </c>
    </row>
    <row r="9" spans="1:5">
      <c r="A9" s="4" t="s">
        <v>1369</v>
      </c>
      <c r="B9" s="5" t="n">
        <v>169585</v>
      </c>
      <c r="C9" s="5" t="n">
        <v>5721</v>
      </c>
      <c r="D9" s="5" t="n">
        <v>-257240</v>
      </c>
      <c r="E9" s="5" t="n">
        <v>-4304</v>
      </c>
    </row>
    <row r="10" spans="1:5">
      <c r="A10" s="4" t="s">
        <v>1372</v>
      </c>
      <c r="B10" s="5" t="n">
        <v>50206</v>
      </c>
      <c r="C10" s="5" t="n">
        <v>1694</v>
      </c>
    </row>
    <row r="11" spans="1:5">
      <c r="A11" s="4" t="s">
        <v>1373</v>
      </c>
      <c r="B11" s="5" t="n">
        <v>-1517</v>
      </c>
      <c r="C11" s="5" t="n">
        <v>-51</v>
      </c>
      <c r="D11" s="5" t="n">
        <v>7512</v>
      </c>
      <c r="E11" s="5" t="n">
        <v>10827</v>
      </c>
    </row>
    <row r="12" spans="1:5">
      <c r="A12" s="4" t="s">
        <v>1370</v>
      </c>
      <c r="B12" s="5" t="n">
        <v>401610</v>
      </c>
      <c r="C12" s="5" t="n">
        <v>13550</v>
      </c>
      <c r="D12" s="5" t="n">
        <v>-535705</v>
      </c>
      <c r="E12" s="5" t="n">
        <v>54818</v>
      </c>
    </row>
    <row r="13" spans="1:5">
      <c r="A13" s="4" t="s">
        <v>908</v>
      </c>
      <c r="B13" s="6" t="n">
        <v>422570</v>
      </c>
      <c r="C13" s="6" t="n">
        <v>14257</v>
      </c>
      <c r="D13" s="6" t="n">
        <v>-197314</v>
      </c>
      <c r="E13" s="6" t="n">
        <v>588119</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54</v>
      </c>
    </row>
    <row r="4" spans="1:2">
      <c r="A4" s="4" t="s">
        <v>274</v>
      </c>
      <c r="B4"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74</v>
      </c>
      <c r="B1" s="2" t="s">
        <v>1</v>
      </c>
    </row>
    <row r="2" spans="1:4">
      <c r="B2" s="2" t="s">
        <v>2</v>
      </c>
      <c r="C2" s="2" t="s">
        <v>629</v>
      </c>
      <c r="D2" s="2" t="s">
        <v>1081</v>
      </c>
    </row>
    <row r="3" spans="1:4">
      <c r="A3" s="4" t="s">
        <v>904</v>
      </c>
      <c r="B3" s="5" t="n">
        <v>265883</v>
      </c>
      <c r="C3" s="5" t="n">
        <v>265883</v>
      </c>
      <c r="D3" s="5" t="n">
        <v>145883</v>
      </c>
    </row>
    <row r="4" spans="1:4">
      <c r="A4" s="4" t="s">
        <v>1375</v>
      </c>
      <c r="D4" s="5" t="n">
        <v>120000</v>
      </c>
    </row>
    <row r="5" spans="1:4">
      <c r="A5" s="4" t="s">
        <v>1376</v>
      </c>
      <c r="B5" s="5" t="n">
        <v>0</v>
      </c>
      <c r="C5" s="5" t="n">
        <v>0</v>
      </c>
      <c r="D5" s="5" t="n">
        <v>0</v>
      </c>
    </row>
    <row r="6" spans="1:4">
      <c r="A6" s="4" t="s">
        <v>908</v>
      </c>
      <c r="B6" s="5" t="n">
        <v>265883</v>
      </c>
      <c r="C6" s="5" t="n">
        <v>265883</v>
      </c>
      <c r="D6" s="5" t="n">
        <v>265883</v>
      </c>
    </row>
    <row r="7" spans="1:4">
      <c r="A7" s="4" t="s">
        <v>1377</v>
      </c>
    </row>
    <row r="8" spans="1:4">
      <c r="A8" s="4" t="s">
        <v>904</v>
      </c>
      <c r="B8" s="5" t="n">
        <v>145883</v>
      </c>
      <c r="C8" s="5" t="n">
        <v>145883</v>
      </c>
      <c r="D8" s="5" t="n">
        <v>145883</v>
      </c>
    </row>
    <row r="9" spans="1:4">
      <c r="A9" s="4" t="s">
        <v>1376</v>
      </c>
      <c r="B9" s="5" t="n">
        <v>0</v>
      </c>
      <c r="C9" s="5" t="n">
        <v>0</v>
      </c>
      <c r="D9" s="5" t="n">
        <v>0</v>
      </c>
    </row>
    <row r="10" spans="1:4">
      <c r="A10" s="4" t="s">
        <v>908</v>
      </c>
      <c r="B10" s="5" t="n">
        <v>145883</v>
      </c>
      <c r="C10" s="5" t="n">
        <v>145883</v>
      </c>
      <c r="D10" s="5" t="n">
        <v>145883</v>
      </c>
    </row>
    <row r="11" spans="1:4">
      <c r="A11" s="4" t="s">
        <v>1378</v>
      </c>
    </row>
    <row r="12" spans="1:4">
      <c r="A12" s="4" t="s">
        <v>904</v>
      </c>
      <c r="B12" s="5" t="n">
        <v>120000</v>
      </c>
      <c r="C12" s="5" t="n">
        <v>120000</v>
      </c>
    </row>
    <row r="13" spans="1:4">
      <c r="A13" s="4" t="s">
        <v>1375</v>
      </c>
      <c r="D13" s="5" t="n">
        <v>120000</v>
      </c>
    </row>
    <row r="14" spans="1:4">
      <c r="A14" s="4" t="s">
        <v>1376</v>
      </c>
      <c r="B14" s="5" t="n">
        <v>0</v>
      </c>
      <c r="C14" s="5" t="n">
        <v>0</v>
      </c>
      <c r="D14" s="5" t="n">
        <v>0</v>
      </c>
    </row>
    <row r="15" spans="1:4">
      <c r="A15" s="4" t="s">
        <v>908</v>
      </c>
      <c r="B15" s="5" t="n">
        <v>120000</v>
      </c>
      <c r="C15" s="5" t="n">
        <v>120000</v>
      </c>
      <c r="D15" s="5" t="n">
        <v>12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79</v>
      </c>
      <c r="B1" s="2" t="s">
        <v>1316</v>
      </c>
      <c r="C1" s="2" t="s">
        <v>1317</v>
      </c>
      <c r="D1" s="2" t="s">
        <v>1318</v>
      </c>
    </row>
    <row r="2" spans="1:4">
      <c r="A2" s="3" t="s">
        <v>631</v>
      </c>
    </row>
    <row r="3" spans="1:4">
      <c r="A3" s="4" t="s">
        <v>1380</v>
      </c>
      <c r="B3" s="5" t="n">
        <v>145883</v>
      </c>
      <c r="C3" s="5" t="n">
        <v>145883</v>
      </c>
      <c r="D3" s="5" t="n">
        <v>145883</v>
      </c>
    </row>
    <row r="4" spans="1:4">
      <c r="A4" s="4" t="s">
        <v>1381</v>
      </c>
      <c r="B4" s="6" t="n">
        <v>1959107</v>
      </c>
      <c r="C4" s="6" t="n">
        <v>66097</v>
      </c>
      <c r="D4" s="6" t="n">
        <v>1959107</v>
      </c>
    </row>
    <row r="5" spans="1:4">
      <c r="A5" s="4" t="s">
        <v>1382</v>
      </c>
    </row>
    <row r="6" spans="1:4">
      <c r="A6" s="3" t="s">
        <v>631</v>
      </c>
    </row>
    <row r="7" spans="1:4">
      <c r="A7" s="4" t="s">
        <v>1381</v>
      </c>
      <c r="B7" s="6" t="n">
        <v>5565437</v>
      </c>
      <c r="C7" s="6" t="n">
        <v>187768</v>
      </c>
      <c r="D7" s="6" t="n">
        <v>4821434</v>
      </c>
    </row>
    <row r="8" spans="1:4">
      <c r="A8" s="4" t="s">
        <v>675</v>
      </c>
    </row>
    <row r="9" spans="1:4">
      <c r="A9" s="3" t="s">
        <v>631</v>
      </c>
    </row>
    <row r="10" spans="1:4">
      <c r="A10" s="4" t="s">
        <v>1380</v>
      </c>
      <c r="B10" s="5" t="n">
        <v>88200</v>
      </c>
      <c r="C10" s="5" t="n">
        <v>88200</v>
      </c>
      <c r="D10" s="5" t="n">
        <v>88200</v>
      </c>
    </row>
    <row r="11" spans="1:4">
      <c r="A11" s="4" t="s">
        <v>1381</v>
      </c>
      <c r="B11" s="6" t="n">
        <v>1380721</v>
      </c>
      <c r="C11" s="6" t="n">
        <v>46583</v>
      </c>
      <c r="D11" s="6" t="n">
        <v>1380721</v>
      </c>
    </row>
    <row r="12" spans="1:4">
      <c r="A12" s="4" t="s">
        <v>1383</v>
      </c>
    </row>
    <row r="13" spans="1:4">
      <c r="A13" s="3" t="s">
        <v>631</v>
      </c>
    </row>
    <row r="14" spans="1:4">
      <c r="A14" s="4" t="s">
        <v>1381</v>
      </c>
      <c r="B14" s="6" t="n">
        <v>3364848</v>
      </c>
      <c r="C14" s="6" t="n">
        <v>113524</v>
      </c>
      <c r="D14" s="6" t="n">
        <v>2915026</v>
      </c>
    </row>
    <row r="15" spans="1:4">
      <c r="A15" s="4" t="s">
        <v>638</v>
      </c>
    </row>
    <row r="16" spans="1:4">
      <c r="A16" s="3" t="s">
        <v>631</v>
      </c>
    </row>
    <row r="17" spans="1:4">
      <c r="A17" s="4" t="s">
        <v>1380</v>
      </c>
      <c r="B17" s="5" t="n">
        <v>46704</v>
      </c>
      <c r="C17" s="5" t="n">
        <v>46704</v>
      </c>
      <c r="D17" s="5" t="n">
        <v>46704</v>
      </c>
    </row>
    <row r="18" spans="1:4">
      <c r="A18" s="4" t="s">
        <v>1381</v>
      </c>
      <c r="B18" s="6" t="n">
        <v>381709</v>
      </c>
      <c r="C18" s="6" t="n">
        <v>12878</v>
      </c>
      <c r="D18" s="6" t="n">
        <v>381709</v>
      </c>
    </row>
    <row r="19" spans="1:4">
      <c r="A19" s="4" t="s">
        <v>1384</v>
      </c>
    </row>
    <row r="20" spans="1:4">
      <c r="A20" s="3" t="s">
        <v>631</v>
      </c>
    </row>
    <row r="21" spans="1:4">
      <c r="A21" s="4" t="s">
        <v>1381</v>
      </c>
      <c r="B21" s="6" t="n">
        <v>1781749</v>
      </c>
      <c r="C21" s="6" t="n">
        <v>60113</v>
      </c>
      <c r="D21" s="6" t="n">
        <v>1543559</v>
      </c>
    </row>
    <row r="22" spans="1:4">
      <c r="A22" s="4" t="s">
        <v>648</v>
      </c>
    </row>
    <row r="23" spans="1:4">
      <c r="A23" s="3" t="s">
        <v>631</v>
      </c>
    </row>
    <row r="24" spans="1:4">
      <c r="A24" s="4" t="s">
        <v>1380</v>
      </c>
      <c r="B24" s="5" t="n">
        <v>10979</v>
      </c>
      <c r="C24" s="5" t="n">
        <v>10979</v>
      </c>
      <c r="D24" s="5" t="n">
        <v>10979</v>
      </c>
    </row>
    <row r="25" spans="1:4">
      <c r="A25" s="4" t="s">
        <v>1381</v>
      </c>
      <c r="B25" s="6" t="n">
        <v>196677</v>
      </c>
      <c r="C25" s="6" t="n">
        <v>6636</v>
      </c>
      <c r="D25" s="6" t="n">
        <v>196677</v>
      </c>
    </row>
    <row r="26" spans="1:4">
      <c r="A26" s="4" t="s">
        <v>1385</v>
      </c>
    </row>
    <row r="27" spans="1:4">
      <c r="A27" s="3" t="s">
        <v>631</v>
      </c>
    </row>
    <row r="28" spans="1:4">
      <c r="A28" s="4" t="s">
        <v>1381</v>
      </c>
      <c r="B28" s="6" t="n">
        <v>418840</v>
      </c>
      <c r="C28" s="6" t="n">
        <v>14131</v>
      </c>
      <c r="D28" s="6" t="n">
        <v>36284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6</v>
      </c>
      <c r="B1" s="2" t="s">
        <v>1</v>
      </c>
    </row>
    <row r="2" spans="1:5">
      <c r="B2" s="2" t="s">
        <v>28</v>
      </c>
      <c r="C2" s="2" t="s">
        <v>29</v>
      </c>
      <c r="D2" s="2" t="s">
        <v>30</v>
      </c>
      <c r="E2" s="2" t="s">
        <v>189</v>
      </c>
    </row>
    <row r="3" spans="1:5">
      <c r="A3" s="4" t="s">
        <v>904</v>
      </c>
      <c r="B3" s="6" t="n">
        <v>166841165</v>
      </c>
      <c r="D3" s="6" t="n">
        <v>165924980</v>
      </c>
      <c r="E3" s="6" t="n">
        <v>155691394</v>
      </c>
    </row>
    <row r="4" spans="1:5">
      <c r="A4" s="4" t="s">
        <v>1387</v>
      </c>
      <c r="B4" s="5" t="n">
        <v>1677941</v>
      </c>
      <c r="C4" s="6" t="n">
        <v>56611</v>
      </c>
      <c r="D4" s="5" t="n">
        <v>1253438</v>
      </c>
      <c r="E4" s="5" t="n">
        <v>968567</v>
      </c>
    </row>
    <row r="5" spans="1:5">
      <c r="A5" s="4" t="s">
        <v>1388</v>
      </c>
      <c r="B5" s="5" t="n">
        <v>-5287734</v>
      </c>
      <c r="C5" s="5" t="n">
        <v>-178399</v>
      </c>
      <c r="D5" s="5" t="n">
        <v>-6445643</v>
      </c>
      <c r="E5" s="5" t="n">
        <v>-63509</v>
      </c>
    </row>
    <row r="6" spans="1:5">
      <c r="A6" s="4" t="s">
        <v>619</v>
      </c>
      <c r="B6" s="5" t="n">
        <v>224036</v>
      </c>
      <c r="C6" s="5" t="n">
        <v>7559</v>
      </c>
      <c r="D6" s="5" t="n">
        <v>-248599</v>
      </c>
      <c r="E6" s="5" t="n">
        <v>10451</v>
      </c>
    </row>
    <row r="7" spans="1:5">
      <c r="A7" s="4" t="s">
        <v>1389</v>
      </c>
      <c r="B7" s="5" t="n">
        <v>205344</v>
      </c>
      <c r="C7" s="5" t="n">
        <v>6928</v>
      </c>
      <c r="D7" s="5" t="n">
        <v>-417181</v>
      </c>
      <c r="E7" s="5" t="n">
        <v>-62911</v>
      </c>
    </row>
    <row r="8" spans="1:5">
      <c r="A8" s="4" t="s">
        <v>908</v>
      </c>
      <c r="B8" s="5" t="n">
        <v>201310187</v>
      </c>
      <c r="C8" s="5" t="n">
        <v>6791842</v>
      </c>
      <c r="D8" s="5" t="n">
        <v>166841165</v>
      </c>
      <c r="E8" s="5" t="n">
        <v>165924980</v>
      </c>
    </row>
    <row r="9" spans="1:5">
      <c r="A9" s="4" t="s">
        <v>1390</v>
      </c>
    </row>
    <row r="10" spans="1:5">
      <c r="A10" s="4" t="s">
        <v>904</v>
      </c>
      <c r="B10" s="5" t="n">
        <v>12000551</v>
      </c>
      <c r="C10" s="5" t="n">
        <v>404877</v>
      </c>
      <c r="D10" s="5" t="n">
        <v>11492545</v>
      </c>
      <c r="E10" s="5" t="n">
        <v>8209860</v>
      </c>
    </row>
    <row r="11" spans="1:5">
      <c r="A11" s="4" t="s">
        <v>1387</v>
      </c>
      <c r="B11" s="5" t="n">
        <v>1677941</v>
      </c>
      <c r="C11" s="5" t="n">
        <v>56611</v>
      </c>
      <c r="D11" s="5" t="n">
        <v>1253438</v>
      </c>
      <c r="E11" s="5" t="n">
        <v>968567</v>
      </c>
    </row>
    <row r="12" spans="1:5">
      <c r="A12" s="4" t="s">
        <v>1388</v>
      </c>
      <c r="B12" s="5" t="n">
        <v>-334920</v>
      </c>
      <c r="C12" s="5" t="n">
        <v>-11300</v>
      </c>
      <c r="D12" s="5" t="n">
        <v>-601787</v>
      </c>
      <c r="E12" s="5" t="n">
        <v>-74968</v>
      </c>
    </row>
    <row r="13" spans="1:5">
      <c r="A13" s="4" t="s">
        <v>619</v>
      </c>
      <c r="B13" s="5" t="n">
        <v>5763</v>
      </c>
      <c r="C13" s="5" t="n">
        <v>194</v>
      </c>
      <c r="D13" s="5" t="n">
        <v>1129</v>
      </c>
      <c r="E13" s="5" t="n">
        <v>3928</v>
      </c>
    </row>
    <row r="14" spans="1:5">
      <c r="A14" s="4" t="s">
        <v>1389</v>
      </c>
      <c r="B14" s="5" t="n">
        <v>-13724</v>
      </c>
      <c r="C14" s="5" t="n">
        <v>-463</v>
      </c>
      <c r="D14" s="5" t="n">
        <v>8846</v>
      </c>
      <c r="E14" s="5" t="n">
        <v>-3440</v>
      </c>
    </row>
    <row r="15" spans="1:5">
      <c r="A15" s="4" t="s">
        <v>1391</v>
      </c>
      <c r="D15" s="5" t="n">
        <v>42857</v>
      </c>
    </row>
    <row r="16" spans="1:5">
      <c r="A16" s="4" t="s">
        <v>1392</v>
      </c>
      <c r="B16" s="5" t="n">
        <v>-3055</v>
      </c>
      <c r="C16" s="5" t="n">
        <v>-103</v>
      </c>
      <c r="D16" s="5" t="n">
        <v>26436</v>
      </c>
      <c r="E16" s="5" t="n">
        <v>1712836</v>
      </c>
    </row>
    <row r="17" spans="1:5">
      <c r="A17" s="4" t="s">
        <v>1393</v>
      </c>
      <c r="D17" s="5" t="n">
        <v>-912886</v>
      </c>
    </row>
    <row r="18" spans="1:5">
      <c r="A18" s="4" t="s">
        <v>1394</v>
      </c>
      <c r="E18" s="5" t="n">
        <v>3006</v>
      </c>
    </row>
    <row r="19" spans="1:5">
      <c r="A19" s="4" t="s">
        <v>1395</v>
      </c>
      <c r="B19" s="5" t="n">
        <v>263213</v>
      </c>
      <c r="C19" s="5" t="n">
        <v>8880</v>
      </c>
      <c r="D19" s="5" t="n">
        <v>927823</v>
      </c>
      <c r="E19" s="5" t="n">
        <v>904904</v>
      </c>
    </row>
    <row r="20" spans="1:5">
      <c r="A20" s="4" t="s">
        <v>1396</v>
      </c>
      <c r="B20" s="5" t="n">
        <v>-159200</v>
      </c>
      <c r="C20" s="5" t="n">
        <v>-5371</v>
      </c>
    </row>
    <row r="21" spans="1:5">
      <c r="A21" s="4" t="s">
        <v>1397</v>
      </c>
      <c r="B21" s="5" t="n">
        <v>-246440</v>
      </c>
      <c r="C21" s="5" t="n">
        <v>-8314</v>
      </c>
      <c r="D21" s="5" t="n">
        <v>-237850</v>
      </c>
      <c r="E21" s="5" t="n">
        <v>-232148</v>
      </c>
    </row>
    <row r="22" spans="1:5">
      <c r="A22" s="4" t="s">
        <v>908</v>
      </c>
      <c r="B22" s="6" t="n">
        <v>13190129</v>
      </c>
      <c r="C22" s="6" t="n">
        <v>445011</v>
      </c>
      <c r="D22" s="6" t="n">
        <v>12000551</v>
      </c>
      <c r="E22" s="6" t="n">
        <v>11492545</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8</v>
      </c>
      <c r="B1" s="2" t="s">
        <v>1</v>
      </c>
    </row>
    <row r="2" spans="1:5">
      <c r="B2" s="2" t="s">
        <v>28</v>
      </c>
      <c r="C2" s="2" t="s">
        <v>29</v>
      </c>
      <c r="D2" s="2" t="s">
        <v>30</v>
      </c>
      <c r="E2" s="2" t="s">
        <v>189</v>
      </c>
    </row>
    <row r="3" spans="1:5">
      <c r="A3" s="3" t="s">
        <v>1399</v>
      </c>
    </row>
    <row r="4" spans="1:5">
      <c r="A4" s="4" t="s">
        <v>1400</v>
      </c>
      <c r="B4" s="6" t="n">
        <v>131570</v>
      </c>
      <c r="C4" s="6" t="n">
        <v>4439</v>
      </c>
      <c r="D4" s="6" t="n">
        <v>51607</v>
      </c>
      <c r="E4" s="6" t="n">
        <v>60230</v>
      </c>
    </row>
    <row r="5" spans="1:5">
      <c r="A5" s="4" t="s">
        <v>1401</v>
      </c>
      <c r="B5" s="5" t="n">
        <v>367110</v>
      </c>
      <c r="C5" s="5" t="n">
        <v>12386</v>
      </c>
      <c r="D5" s="5" t="n">
        <v>-127159</v>
      </c>
      <c r="E5" s="5" t="n">
        <v>-127111</v>
      </c>
    </row>
    <row r="6" spans="1:5">
      <c r="A6" s="4" t="s">
        <v>1402</v>
      </c>
      <c r="B6" s="5" t="n">
        <v>-714675</v>
      </c>
      <c r="C6" s="5" t="n">
        <v>-24112</v>
      </c>
      <c r="D6" s="5" t="n">
        <v>-888231</v>
      </c>
      <c r="E6" s="5" t="n">
        <v>-258129</v>
      </c>
    </row>
    <row r="7" spans="1:5">
      <c r="A7" s="4" t="s">
        <v>1403</v>
      </c>
      <c r="B7" s="5" t="n">
        <v>-85585</v>
      </c>
      <c r="C7" s="5" t="n">
        <v>-2888</v>
      </c>
      <c r="D7" s="5" t="n">
        <v>-12778</v>
      </c>
      <c r="E7" s="5" t="n">
        <v>-116445</v>
      </c>
    </row>
    <row r="8" spans="1:5">
      <c r="A8" s="4" t="s">
        <v>206</v>
      </c>
      <c r="B8" s="5" t="n">
        <v>410136</v>
      </c>
      <c r="C8" s="5" t="n">
        <v>13837</v>
      </c>
      <c r="D8" s="5" t="n">
        <v>176281</v>
      </c>
      <c r="E8" s="5" t="n">
        <v>189926</v>
      </c>
    </row>
    <row r="9" spans="1:5">
      <c r="A9" s="4" t="s">
        <v>1404</v>
      </c>
      <c r="B9" s="6" t="n">
        <v>108556</v>
      </c>
      <c r="C9" s="6" t="n">
        <v>3662</v>
      </c>
      <c r="D9" s="6" t="n">
        <v>-800280</v>
      </c>
      <c r="E9" s="6" t="n">
        <v>-251529</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5</v>
      </c>
      <c r="B1" s="2" t="s">
        <v>1</v>
      </c>
    </row>
    <row r="2" spans="1:5">
      <c r="B2" s="2" t="s">
        <v>28</v>
      </c>
      <c r="C2" s="2" t="s">
        <v>29</v>
      </c>
      <c r="D2" s="2" t="s">
        <v>30</v>
      </c>
      <c r="E2" s="2" t="s">
        <v>189</v>
      </c>
    </row>
    <row r="3" spans="1:5">
      <c r="A3" s="3" t="s">
        <v>1399</v>
      </c>
    </row>
    <row r="4" spans="1:5">
      <c r="A4" s="4" t="s">
        <v>1406</v>
      </c>
      <c r="B4" s="6" t="n">
        <v>341844</v>
      </c>
      <c r="C4" s="6" t="n">
        <v>11533</v>
      </c>
      <c r="D4" s="6" t="n">
        <v>332758</v>
      </c>
      <c r="E4" s="6" t="n">
        <v>176721</v>
      </c>
    </row>
    <row r="5" spans="1:5">
      <c r="A5" s="4" t="s">
        <v>196</v>
      </c>
      <c r="B5" s="5" t="n">
        <v>306871</v>
      </c>
      <c r="C5" s="5" t="n">
        <v>10353</v>
      </c>
      <c r="D5" s="5" t="n">
        <v>230067</v>
      </c>
      <c r="E5" s="5" t="n">
        <v>242084</v>
      </c>
    </row>
    <row r="6" spans="1:5">
      <c r="A6" s="4" t="s">
        <v>1407</v>
      </c>
      <c r="B6" s="5" t="n">
        <v>59039</v>
      </c>
      <c r="C6" s="5" t="n">
        <v>1992</v>
      </c>
      <c r="D6" s="5" t="n">
        <v>26411</v>
      </c>
      <c r="E6" s="5" t="n">
        <v>396973</v>
      </c>
    </row>
    <row r="7" spans="1:5">
      <c r="A7" s="4" t="s">
        <v>105</v>
      </c>
      <c r="B7" s="6" t="n">
        <v>707754</v>
      </c>
      <c r="C7" s="6" t="n">
        <v>23878</v>
      </c>
      <c r="D7" s="6" t="n">
        <v>589236</v>
      </c>
      <c r="E7" s="6" t="n">
        <v>815778</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8</v>
      </c>
      <c r="B1" s="2" t="s">
        <v>1</v>
      </c>
    </row>
    <row r="2" spans="1:5">
      <c r="B2" s="2" t="s">
        <v>28</v>
      </c>
      <c r="C2" s="2" t="s">
        <v>29</v>
      </c>
      <c r="D2" s="2" t="s">
        <v>30</v>
      </c>
      <c r="E2" s="2" t="s">
        <v>189</v>
      </c>
    </row>
    <row r="3" spans="1:5">
      <c r="A3" s="3" t="s">
        <v>1399</v>
      </c>
    </row>
    <row r="4" spans="1:5">
      <c r="A4" s="4" t="s">
        <v>1409</v>
      </c>
      <c r="B4" s="6" t="n">
        <v>5589457</v>
      </c>
      <c r="C4" s="6" t="n">
        <v>188578</v>
      </c>
    </row>
    <row r="5" spans="1:5">
      <c r="A5" s="4" t="s">
        <v>1410</v>
      </c>
      <c r="B5" s="5" t="n">
        <v>-3111253</v>
      </c>
      <c r="C5" s="5" t="n">
        <v>-104968</v>
      </c>
      <c r="D5" s="6" t="n">
        <v>224446</v>
      </c>
      <c r="E5" s="6" t="n">
        <v>1657093</v>
      </c>
    </row>
    <row r="6" spans="1:5">
      <c r="A6" s="4" t="s">
        <v>1411</v>
      </c>
      <c r="B6" s="5" t="n">
        <v>327351</v>
      </c>
      <c r="C6" s="5" t="n">
        <v>11044</v>
      </c>
      <c r="D6" s="5" t="n">
        <v>223113</v>
      </c>
      <c r="E6" s="5" t="n">
        <v>815742</v>
      </c>
    </row>
    <row r="7" spans="1:5">
      <c r="A7" s="4" t="s">
        <v>1412</v>
      </c>
      <c r="B7" s="5" t="n">
        <v>3502586</v>
      </c>
      <c r="C7" s="5" t="n">
        <v>118171</v>
      </c>
      <c r="D7" s="5" t="n">
        <v>1928384</v>
      </c>
      <c r="E7" s="5" t="n">
        <v>-713213</v>
      </c>
    </row>
    <row r="8" spans="1:5">
      <c r="A8" s="4" t="s">
        <v>1413</v>
      </c>
      <c r="B8" s="5" t="n">
        <v>-50206</v>
      </c>
      <c r="C8" s="5" t="n">
        <v>-1694</v>
      </c>
      <c r="D8" s="5" t="n">
        <v>-91886</v>
      </c>
    </row>
    <row r="9" spans="1:5">
      <c r="A9" s="4" t="s">
        <v>206</v>
      </c>
      <c r="B9" s="5" t="n">
        <v>1518</v>
      </c>
      <c r="C9" s="5" t="n">
        <v>52</v>
      </c>
      <c r="D9" s="5" t="n">
        <v>-7513</v>
      </c>
      <c r="E9" s="5" t="n">
        <v>-10827</v>
      </c>
    </row>
    <row r="10" spans="1:5">
      <c r="A10" s="4" t="s">
        <v>106</v>
      </c>
      <c r="B10" s="6" t="n">
        <v>6259453</v>
      </c>
      <c r="C10" s="6" t="n">
        <v>211183</v>
      </c>
      <c r="D10" s="6" t="n">
        <v>2276544</v>
      </c>
      <c r="E10" s="6" t="n">
        <v>1748795</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4</v>
      </c>
      <c r="B1" s="2" t="s">
        <v>1</v>
      </c>
    </row>
    <row r="2" spans="1:5">
      <c r="B2" s="2" t="s">
        <v>28</v>
      </c>
      <c r="C2" s="2" t="s">
        <v>29</v>
      </c>
      <c r="D2" s="2" t="s">
        <v>30</v>
      </c>
      <c r="E2" s="2" t="s">
        <v>189</v>
      </c>
    </row>
    <row r="3" spans="1:5">
      <c r="A3" s="3" t="s">
        <v>1399</v>
      </c>
    </row>
    <row r="4" spans="1:5">
      <c r="A4" s="4" t="s">
        <v>1415</v>
      </c>
      <c r="B4" s="6" t="n">
        <v>2016298</v>
      </c>
      <c r="C4" s="6" t="n">
        <v>68026</v>
      </c>
      <c r="D4" s="6" t="n">
        <v>2510197</v>
      </c>
      <c r="E4" s="6" t="n">
        <v>2514208</v>
      </c>
    </row>
    <row r="5" spans="1:5">
      <c r="A5" s="3" t="s">
        <v>1416</v>
      </c>
    </row>
    <row r="6" spans="1:5">
      <c r="A6" s="4" t="s">
        <v>39</v>
      </c>
      <c r="B6" s="5" t="n">
        <v>-190137</v>
      </c>
      <c r="C6" s="5" t="n">
        <v>-6415</v>
      </c>
      <c r="D6" s="5" t="n">
        <v>-238469</v>
      </c>
      <c r="E6" s="5" t="n">
        <v>-197287</v>
      </c>
    </row>
    <row r="7" spans="1:5">
      <c r="A7" s="4" t="s">
        <v>46</v>
      </c>
      <c r="B7" s="5" t="n">
        <v>-51262</v>
      </c>
      <c r="C7" s="5" t="n">
        <v>-1729</v>
      </c>
      <c r="D7" s="5" t="n">
        <v>-54191</v>
      </c>
      <c r="E7" s="5" t="n">
        <v>-48135</v>
      </c>
    </row>
    <row r="8" spans="1:5">
      <c r="A8" s="4" t="s">
        <v>1417</v>
      </c>
      <c r="B8" s="5" t="n">
        <v>-13</v>
      </c>
    </row>
    <row r="9" spans="1:5">
      <c r="A9" s="4" t="s">
        <v>1418</v>
      </c>
      <c r="B9" s="5" t="n">
        <v>1774886</v>
      </c>
      <c r="C9" s="5" t="n">
        <v>59882</v>
      </c>
      <c r="D9" s="5" t="n">
        <v>2217537</v>
      </c>
      <c r="E9" s="5" t="n">
        <v>2268786</v>
      </c>
    </row>
    <row r="10" spans="1:5">
      <c r="A10" s="4" t="s">
        <v>1419</v>
      </c>
      <c r="B10" s="5" t="n">
        <v>24608</v>
      </c>
      <c r="C10" s="5" t="n">
        <v>830</v>
      </c>
      <c r="D10" s="5" t="n">
        <v>43538</v>
      </c>
      <c r="E10" s="5" t="n">
        <v>43357</v>
      </c>
    </row>
    <row r="11" spans="1:5">
      <c r="A11" s="4" t="s">
        <v>107</v>
      </c>
      <c r="B11" s="6" t="n">
        <v>1799494</v>
      </c>
      <c r="C11" s="6" t="n">
        <v>60712</v>
      </c>
      <c r="D11" s="6" t="n">
        <v>2261075</v>
      </c>
      <c r="E11" s="6" t="n">
        <v>2312143</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629</v>
      </c>
      <c r="D2" s="2" t="s">
        <v>1081</v>
      </c>
    </row>
    <row r="3" spans="1:4">
      <c r="A3" s="4" t="s">
        <v>1421</v>
      </c>
    </row>
    <row r="4" spans="1:4">
      <c r="A4" s="3" t="s">
        <v>1128</v>
      </c>
    </row>
    <row r="5" spans="1:4">
      <c r="A5" s="4" t="s">
        <v>1422</v>
      </c>
      <c r="B5" s="4" t="s">
        <v>1423</v>
      </c>
      <c r="C5" s="4" t="s">
        <v>1423</v>
      </c>
      <c r="D5" s="4" t="s">
        <v>1423</v>
      </c>
    </row>
    <row r="6" spans="1:4">
      <c r="A6" s="4" t="s">
        <v>1424</v>
      </c>
    </row>
    <row r="7" spans="1:4">
      <c r="A7" s="3" t="s">
        <v>1128</v>
      </c>
    </row>
    <row r="8" spans="1:4">
      <c r="A8" s="4" t="s">
        <v>1422</v>
      </c>
      <c r="B8" s="4" t="s">
        <v>1163</v>
      </c>
      <c r="C8" s="4" t="s">
        <v>1254</v>
      </c>
      <c r="D8" s="4" t="s">
        <v>1425</v>
      </c>
    </row>
    <row r="9" spans="1:4">
      <c r="A9" s="4" t="s">
        <v>1426</v>
      </c>
    </row>
    <row r="10" spans="1:4">
      <c r="A10" s="3" t="s">
        <v>1128</v>
      </c>
    </row>
    <row r="11" spans="1:4">
      <c r="A11" s="4" t="s">
        <v>1422</v>
      </c>
      <c r="B11" s="4" t="s">
        <v>1427</v>
      </c>
      <c r="C11" s="4" t="s">
        <v>1428</v>
      </c>
      <c r="D11" s="4" t="s">
        <v>1429</v>
      </c>
    </row>
    <row r="12" spans="1:4">
      <c r="A12" s="4" t="s">
        <v>1430</v>
      </c>
    </row>
    <row r="13" spans="1:4">
      <c r="A13" s="3" t="s">
        <v>1128</v>
      </c>
    </row>
    <row r="14" spans="1:4">
      <c r="A14" s="4" t="s">
        <v>1422</v>
      </c>
      <c r="B14" s="4" t="s">
        <v>1431</v>
      </c>
      <c r="C14" s="4" t="s">
        <v>1299</v>
      </c>
      <c r="D14" s="4" t="s">
        <v>1432</v>
      </c>
    </row>
    <row r="15" spans="1:4">
      <c r="A15" s="4" t="s">
        <v>1433</v>
      </c>
    </row>
    <row r="16" spans="1:4">
      <c r="A16" s="3" t="s">
        <v>1128</v>
      </c>
    </row>
    <row r="17" spans="1:4">
      <c r="A17" s="4" t="s">
        <v>1422</v>
      </c>
      <c r="B17" s="4" t="s">
        <v>1427</v>
      </c>
    </row>
    <row r="18" spans="1:4">
      <c r="A18" s="4" t="s">
        <v>1434</v>
      </c>
    </row>
    <row r="19" spans="1:4">
      <c r="A19" s="3" t="s">
        <v>1128</v>
      </c>
    </row>
    <row r="20" spans="1:4">
      <c r="A20" s="4" t="s">
        <v>1422</v>
      </c>
      <c r="B20" s="4" t="s">
        <v>143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6</v>
      </c>
      <c r="B1" s="2" t="s">
        <v>1</v>
      </c>
    </row>
    <row r="2" spans="1:5">
      <c r="B2" s="2" t="s">
        <v>28</v>
      </c>
      <c r="C2" s="2" t="s">
        <v>29</v>
      </c>
      <c r="D2" s="2" t="s">
        <v>30</v>
      </c>
      <c r="E2" s="2" t="s">
        <v>189</v>
      </c>
    </row>
    <row r="3" spans="1:5">
      <c r="A3" s="3" t="s">
        <v>1437</v>
      </c>
    </row>
    <row r="4" spans="1:5">
      <c r="A4" s="4" t="s">
        <v>1438</v>
      </c>
      <c r="B4" s="6" t="n">
        <v>28747518</v>
      </c>
      <c r="C4" s="6" t="n">
        <v>969890</v>
      </c>
      <c r="D4" s="6" t="n">
        <v>28961614</v>
      </c>
      <c r="E4" s="6" t="n">
        <v>28938770</v>
      </c>
    </row>
    <row r="5" spans="1:5">
      <c r="A5" s="4" t="s">
        <v>47</v>
      </c>
      <c r="B5" s="5" t="n">
        <v>122231</v>
      </c>
      <c r="C5" s="5" t="n">
        <v>4124</v>
      </c>
    </row>
    <row r="6" spans="1:5">
      <c r="A6" s="4" t="s">
        <v>1439</v>
      </c>
      <c r="B6" s="5" t="n">
        <v>457666</v>
      </c>
      <c r="C6" s="5" t="n">
        <v>15441</v>
      </c>
      <c r="D6" s="5" t="n">
        <v>508823</v>
      </c>
      <c r="E6" s="5" t="n">
        <v>579894</v>
      </c>
    </row>
    <row r="7" spans="1:5">
      <c r="A7" s="4" t="s">
        <v>1440</v>
      </c>
      <c r="B7" s="5" t="n">
        <v>29205184</v>
      </c>
      <c r="C7" s="5" t="n">
        <v>985331</v>
      </c>
      <c r="D7" s="5" t="n">
        <v>29470437</v>
      </c>
      <c r="E7" s="5" t="n">
        <v>29518664</v>
      </c>
    </row>
    <row r="8" spans="1:5">
      <c r="A8" s="4" t="s">
        <v>1441</v>
      </c>
    </row>
    <row r="9" spans="1:5">
      <c r="A9" s="3" t="s">
        <v>1437</v>
      </c>
    </row>
    <row r="10" spans="1:5">
      <c r="A10" s="4" t="s">
        <v>1438</v>
      </c>
      <c r="B10" s="5" t="n">
        <v>26731714</v>
      </c>
      <c r="C10" s="5" t="n">
        <v>901880</v>
      </c>
      <c r="D10" s="5" t="n">
        <v>26948106</v>
      </c>
      <c r="E10" s="5" t="n">
        <v>27023957</v>
      </c>
    </row>
    <row r="11" spans="1:5">
      <c r="A11" s="4" t="s">
        <v>1439</v>
      </c>
      <c r="B11" s="5" t="n">
        <v>140175</v>
      </c>
      <c r="C11" s="5" t="n">
        <v>4729</v>
      </c>
      <c r="D11" s="5" t="n">
        <v>152987</v>
      </c>
      <c r="E11" s="5" t="n">
        <v>124235</v>
      </c>
    </row>
    <row r="12" spans="1:5">
      <c r="A12" s="4" t="s">
        <v>1442</v>
      </c>
    </row>
    <row r="13" spans="1:5">
      <c r="A13" s="3" t="s">
        <v>1437</v>
      </c>
    </row>
    <row r="14" spans="1:5">
      <c r="A14" s="4" t="s">
        <v>1438</v>
      </c>
      <c r="B14" s="5" t="n">
        <v>2015804</v>
      </c>
      <c r="C14" s="5" t="n">
        <v>68010</v>
      </c>
      <c r="D14" s="5" t="n">
        <v>2013508</v>
      </c>
      <c r="E14" s="5" t="n">
        <v>1914813</v>
      </c>
    </row>
    <row r="15" spans="1:5">
      <c r="A15" s="4" t="s">
        <v>1439</v>
      </c>
      <c r="B15" s="6" t="n">
        <v>317491</v>
      </c>
      <c r="C15" s="6" t="n">
        <v>10712</v>
      </c>
      <c r="D15" s="6" t="n">
        <v>355836</v>
      </c>
      <c r="E15" s="6" t="n">
        <v>455659</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443</v>
      </c>
      <c r="B1" s="2" t="s">
        <v>134</v>
      </c>
      <c r="C1" s="2" t="s">
        <v>135</v>
      </c>
    </row>
    <row r="2" spans="1:3">
      <c r="A2" s="3" t="s">
        <v>1444</v>
      </c>
    </row>
    <row r="3" spans="1:3">
      <c r="A3" s="4" t="s">
        <v>1445</v>
      </c>
      <c r="B3" s="6" t="n">
        <v>465458</v>
      </c>
      <c r="C3" s="6" t="n">
        <v>157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54</v>
      </c>
    </row>
    <row r="4" spans="1:2">
      <c r="A4" s="4" t="s">
        <v>38</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6</v>
      </c>
      <c r="B1" s="2" t="s">
        <v>1</v>
      </c>
    </row>
    <row r="2" spans="1:5">
      <c r="B2" s="2" t="s">
        <v>28</v>
      </c>
      <c r="C2" s="2" t="s">
        <v>29</v>
      </c>
      <c r="D2" s="2" t="s">
        <v>30</v>
      </c>
      <c r="E2" s="2" t="s">
        <v>189</v>
      </c>
    </row>
    <row r="3" spans="1:5">
      <c r="A3" s="3" t="s">
        <v>1447</v>
      </c>
    </row>
    <row r="4" spans="1:5">
      <c r="A4" s="4" t="s">
        <v>1448</v>
      </c>
      <c r="B4" s="6" t="n">
        <v>2340826</v>
      </c>
      <c r="C4" s="6" t="n">
        <v>78975</v>
      </c>
      <c r="D4" s="6" t="n">
        <v>2356416</v>
      </c>
      <c r="E4" s="6" t="n">
        <v>2324737</v>
      </c>
    </row>
    <row r="5" spans="1:5">
      <c r="A5" s="4" t="s">
        <v>1449</v>
      </c>
      <c r="B5" s="5" t="n">
        <v>266267</v>
      </c>
      <c r="C5" s="5" t="n">
        <v>8983</v>
      </c>
      <c r="D5" s="5" t="n">
        <v>394741</v>
      </c>
      <c r="E5" s="5" t="n">
        <v>413490</v>
      </c>
    </row>
    <row r="6" spans="1:5">
      <c r="A6" s="4" t="s">
        <v>1447</v>
      </c>
      <c r="B6" s="5" t="n">
        <v>2607093</v>
      </c>
      <c r="C6" s="5" t="n">
        <v>87958</v>
      </c>
      <c r="D6" s="5" t="n">
        <v>2751157</v>
      </c>
      <c r="E6" s="5" t="n">
        <v>2738227</v>
      </c>
    </row>
    <row r="7" spans="1:5">
      <c r="A7" s="4" t="s">
        <v>1450</v>
      </c>
      <c r="B7" s="5" t="n">
        <v>438765</v>
      </c>
      <c r="C7" s="5" t="n">
        <v>14803</v>
      </c>
      <c r="D7" s="5" t="n">
        <v>470788</v>
      </c>
      <c r="E7" s="5" t="n">
        <v>133496</v>
      </c>
    </row>
    <row r="8" spans="1:5">
      <c r="A8" s="4" t="s">
        <v>1451</v>
      </c>
      <c r="B8" s="5" t="n">
        <v>51043198</v>
      </c>
      <c r="C8" s="5" t="n">
        <v>1722105</v>
      </c>
      <c r="D8" s="5" t="n">
        <v>49525940</v>
      </c>
      <c r="E8" s="5" t="n">
        <v>47883464</v>
      </c>
    </row>
    <row r="9" spans="1:5">
      <c r="A9" s="4" t="s">
        <v>1452</v>
      </c>
      <c r="B9" s="5" t="n">
        <v>54089056</v>
      </c>
      <c r="C9" s="5" t="n">
        <v>1824866</v>
      </c>
      <c r="D9" s="5" t="n">
        <v>52747885</v>
      </c>
      <c r="E9" s="5" t="n">
        <v>50755187</v>
      </c>
    </row>
    <row r="10" spans="1:5">
      <c r="A10" s="4" t="s">
        <v>1441</v>
      </c>
    </row>
    <row r="11" spans="1:5">
      <c r="A11" s="3" t="s">
        <v>1447</v>
      </c>
    </row>
    <row r="12" spans="1:5">
      <c r="A12" s="4" t="s">
        <v>1452</v>
      </c>
      <c r="B12" s="5" t="n">
        <v>35978403</v>
      </c>
      <c r="C12" s="5" t="n">
        <v>1213846</v>
      </c>
      <c r="D12" s="5" t="n">
        <v>35588529</v>
      </c>
      <c r="E12" s="5" t="n">
        <v>34720359</v>
      </c>
    </row>
    <row r="13" spans="1:5">
      <c r="A13" s="4" t="s">
        <v>1442</v>
      </c>
    </row>
    <row r="14" spans="1:5">
      <c r="A14" s="3" t="s">
        <v>1447</v>
      </c>
    </row>
    <row r="15" spans="1:5">
      <c r="A15" s="4" t="s">
        <v>1452</v>
      </c>
      <c r="B15" s="6" t="n">
        <v>18110653</v>
      </c>
      <c r="C15" s="6" t="n">
        <v>611020</v>
      </c>
      <c r="D15" s="6" t="n">
        <v>17159356</v>
      </c>
      <c r="E15" s="6" t="n">
        <v>16034828</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4"/>
  </cols>
  <sheetData>
    <row r="1" spans="1:6">
      <c r="A1" s="1" t="s">
        <v>1453</v>
      </c>
      <c r="B1" s="2" t="s">
        <v>791</v>
      </c>
      <c r="C1" s="2" t="s">
        <v>1</v>
      </c>
    </row>
    <row r="2" spans="1:6">
      <c r="B2" s="2" t="s">
        <v>1454</v>
      </c>
      <c r="C2" s="2" t="s">
        <v>28</v>
      </c>
      <c r="D2" s="2" t="s">
        <v>29</v>
      </c>
      <c r="E2" s="2" t="s">
        <v>30</v>
      </c>
      <c r="F2" s="2" t="s">
        <v>1081</v>
      </c>
    </row>
    <row r="3" spans="1:6">
      <c r="A3" s="3" t="s">
        <v>1437</v>
      </c>
    </row>
    <row r="4" spans="1:6">
      <c r="A4" s="4" t="s">
        <v>1455</v>
      </c>
      <c r="C4" s="4" t="s">
        <v>1456</v>
      </c>
      <c r="D4" s="4" t="s">
        <v>1456</v>
      </c>
      <c r="E4" s="4" t="s">
        <v>1456</v>
      </c>
      <c r="F4" s="4" t="s">
        <v>1456</v>
      </c>
    </row>
    <row r="5" spans="1:6">
      <c r="A5" s="4" t="s">
        <v>1457</v>
      </c>
      <c r="C5" s="4" t="s">
        <v>1429</v>
      </c>
      <c r="D5" s="4" t="s">
        <v>1429</v>
      </c>
      <c r="E5" s="4" t="s">
        <v>1429</v>
      </c>
      <c r="F5" s="4" t="s">
        <v>1429</v>
      </c>
    </row>
    <row r="6" spans="1:6">
      <c r="A6" s="4" t="s">
        <v>1458</v>
      </c>
      <c r="C6" s="6" t="n">
        <v>42634</v>
      </c>
      <c r="D6" s="6" t="n">
        <v>1438</v>
      </c>
      <c r="E6" s="6" t="n">
        <v>44200</v>
      </c>
    </row>
    <row r="7" spans="1:6">
      <c r="A7" s="4" t="s">
        <v>888</v>
      </c>
    </row>
    <row r="8" spans="1:6">
      <c r="A8" s="3" t="s">
        <v>1437</v>
      </c>
    </row>
    <row r="9" spans="1:6">
      <c r="A9" s="4" t="s">
        <v>1455</v>
      </c>
      <c r="B9" s="4" t="s">
        <v>1459</v>
      </c>
    </row>
    <row r="10" spans="1:6">
      <c r="A10" s="4" t="s">
        <v>891</v>
      </c>
    </row>
    <row r="11" spans="1:6">
      <c r="A11" s="3" t="s">
        <v>1437</v>
      </c>
    </row>
    <row r="12" spans="1:6">
      <c r="A12" s="4" t="s">
        <v>1455</v>
      </c>
      <c r="B12" s="4" t="s">
        <v>1456</v>
      </c>
    </row>
  </sheetData>
  <mergeCells count="2">
    <mergeCell ref="A1:A2"/>
    <mergeCell ref="C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0</v>
      </c>
      <c r="B1" s="2" t="s">
        <v>1</v>
      </c>
    </row>
    <row r="2" spans="1:5">
      <c r="B2" s="2" t="s">
        <v>28</v>
      </c>
      <c r="C2" s="2" t="s">
        <v>29</v>
      </c>
      <c r="D2" s="2" t="s">
        <v>30</v>
      </c>
      <c r="E2" s="2" t="s">
        <v>189</v>
      </c>
    </row>
    <row r="3" spans="1:5">
      <c r="A3" s="3" t="s">
        <v>1437</v>
      </c>
    </row>
    <row r="4" spans="1:5">
      <c r="A4" s="4" t="s">
        <v>1461</v>
      </c>
      <c r="B4" s="6" t="n">
        <v>2291140</v>
      </c>
      <c r="C4" s="6" t="n">
        <v>77299</v>
      </c>
      <c r="D4" s="6" t="n">
        <v>2147323</v>
      </c>
      <c r="E4" s="6" t="n">
        <v>2033500</v>
      </c>
    </row>
    <row r="5" spans="1:5">
      <c r="A5" s="4" t="s">
        <v>1462</v>
      </c>
      <c r="B5" s="6" t="n">
        <v>208285</v>
      </c>
      <c r="C5" s="6" t="n">
        <v>7027</v>
      </c>
      <c r="D5" s="5" t="n">
        <v>195211</v>
      </c>
      <c r="E5" s="5" t="n">
        <v>184500</v>
      </c>
    </row>
    <row r="6" spans="1:5">
      <c r="A6" s="4" t="s">
        <v>1463</v>
      </c>
    </row>
    <row r="7" spans="1:5">
      <c r="A7" s="3" t="s">
        <v>1437</v>
      </c>
    </row>
    <row r="8" spans="1:5">
      <c r="A8" s="4" t="s">
        <v>1461</v>
      </c>
      <c r="D8" s="5" t="n">
        <v>2151900</v>
      </c>
      <c r="E8" s="5" t="n">
        <v>2033800</v>
      </c>
    </row>
    <row r="9" spans="1:5">
      <c r="A9" s="4" t="s">
        <v>1462</v>
      </c>
      <c r="D9" s="6" t="n">
        <v>148000</v>
      </c>
      <c r="E9" s="6" t="n">
        <v>140000</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4</v>
      </c>
      <c r="B1" s="2" t="s">
        <v>1</v>
      </c>
    </row>
    <row r="2" spans="1:5">
      <c r="B2" s="2" t="s">
        <v>28</v>
      </c>
      <c r="C2" s="2" t="s">
        <v>29</v>
      </c>
      <c r="D2" s="2" t="s">
        <v>30</v>
      </c>
      <c r="E2" s="2" t="s">
        <v>189</v>
      </c>
    </row>
    <row r="3" spans="1:5">
      <c r="A3" s="3" t="s">
        <v>1465</v>
      </c>
    </row>
    <row r="4" spans="1:5">
      <c r="A4" s="4" t="s">
        <v>1466</v>
      </c>
      <c r="B4" s="6" t="n">
        <v>4979766</v>
      </c>
      <c r="C4" s="6" t="n">
        <v>168008</v>
      </c>
      <c r="D4" s="6" t="n">
        <v>4177900</v>
      </c>
      <c r="E4" s="6" t="n">
        <v>4029076</v>
      </c>
    </row>
    <row r="5" spans="1:5">
      <c r="A5" s="4" t="s">
        <v>794</v>
      </c>
      <c r="B5" s="5" t="n">
        <v>1076353</v>
      </c>
      <c r="C5" s="5" t="n">
        <v>36314</v>
      </c>
      <c r="D5" s="5" t="n">
        <v>829345</v>
      </c>
      <c r="E5" s="5" t="n">
        <v>187654</v>
      </c>
    </row>
    <row r="6" spans="1:5">
      <c r="A6" s="4" t="s">
        <v>1467</v>
      </c>
      <c r="B6" s="5" t="n">
        <v>-88162</v>
      </c>
      <c r="C6" s="5" t="n">
        <v>-2974</v>
      </c>
      <c r="D6" s="5" t="n">
        <v>28160</v>
      </c>
      <c r="E6" s="5" t="n">
        <v>-20719</v>
      </c>
    </row>
    <row r="7" spans="1:5">
      <c r="A7" s="4" t="s">
        <v>1465</v>
      </c>
      <c r="B7" s="5" t="n">
        <v>5967957</v>
      </c>
      <c r="C7" s="5" t="n">
        <v>201348</v>
      </c>
      <c r="D7" s="5" t="n">
        <v>5035405</v>
      </c>
      <c r="E7" s="5" t="n">
        <v>4196011</v>
      </c>
    </row>
    <row r="8" spans="1:5">
      <c r="A8" s="3" t="s">
        <v>1468</v>
      </c>
    </row>
    <row r="9" spans="1:5">
      <c r="A9" s="4" t="s">
        <v>1466</v>
      </c>
      <c r="B9" s="5" t="n">
        <v>534472</v>
      </c>
      <c r="C9" s="5" t="n">
        <v>18032</v>
      </c>
      <c r="D9" s="5" t="n">
        <v>574541</v>
      </c>
      <c r="E9" s="5" t="n">
        <v>190829</v>
      </c>
    </row>
    <row r="10" spans="1:5">
      <c r="A10" s="4" t="s">
        <v>1469</v>
      </c>
      <c r="D10" s="5" t="n">
        <v>14184</v>
      </c>
      <c r="E10" s="5" t="n">
        <v>3794</v>
      </c>
    </row>
    <row r="11" spans="1:5">
      <c r="A11" s="4" t="s">
        <v>1467</v>
      </c>
      <c r="B11" s="5" t="n">
        <v>52872</v>
      </c>
      <c r="C11" s="5" t="n">
        <v>1784</v>
      </c>
      <c r="D11" s="5" t="n">
        <v>-206788</v>
      </c>
      <c r="E11" s="5" t="n">
        <v>-20890</v>
      </c>
    </row>
    <row r="12" spans="1:5">
      <c r="A12" s="4" t="s">
        <v>907</v>
      </c>
      <c r="B12" s="5" t="n">
        <v>-31698</v>
      </c>
      <c r="C12" s="5" t="n">
        <v>-1070</v>
      </c>
      <c r="D12" s="5" t="n">
        <v>-26498</v>
      </c>
      <c r="E12" s="5" t="n">
        <v>-58671</v>
      </c>
    </row>
    <row r="13" spans="1:5">
      <c r="A13" s="4" t="s">
        <v>1468</v>
      </c>
      <c r="B13" s="5" t="n">
        <v>555646</v>
      </c>
      <c r="C13" s="5" t="n">
        <v>18746</v>
      </c>
      <c r="D13" s="5" t="n">
        <v>355439</v>
      </c>
      <c r="E13" s="5" t="n">
        <v>115062</v>
      </c>
    </row>
    <row r="14" spans="1:5">
      <c r="A14" s="4" t="s">
        <v>1470</v>
      </c>
      <c r="B14" s="6" t="n">
        <v>6523603</v>
      </c>
      <c r="C14" s="6" t="n">
        <v>220094</v>
      </c>
      <c r="D14" s="6" t="n">
        <v>5390844</v>
      </c>
      <c r="E14" s="6" t="n">
        <v>4311073</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1</v>
      </c>
      <c r="B1" s="2" t="s">
        <v>1</v>
      </c>
    </row>
    <row r="2" spans="1:5">
      <c r="B2" s="2" t="s">
        <v>28</v>
      </c>
      <c r="C2" s="2" t="s">
        <v>29</v>
      </c>
      <c r="D2" s="2" t="s">
        <v>30</v>
      </c>
      <c r="E2" s="2" t="s">
        <v>189</v>
      </c>
    </row>
    <row r="3" spans="1:5">
      <c r="A3" s="3" t="s">
        <v>1472</v>
      </c>
    </row>
    <row r="4" spans="1:5">
      <c r="A4" s="4" t="s">
        <v>191</v>
      </c>
      <c r="B4" s="6" t="n">
        <v>31020663</v>
      </c>
      <c r="C4" s="6" t="n">
        <v>1046581</v>
      </c>
      <c r="D4" s="6" t="n">
        <v>27968705</v>
      </c>
      <c r="E4" s="6" t="n">
        <v>25011788</v>
      </c>
    </row>
    <row r="5" spans="1:5">
      <c r="A5" s="4" t="s">
        <v>1473</v>
      </c>
      <c r="B5" s="5" t="n">
        <v>10890498</v>
      </c>
      <c r="C5" s="5" t="n">
        <v>367426</v>
      </c>
      <c r="D5" s="5" t="n">
        <v>8634187</v>
      </c>
      <c r="E5" s="5" t="n">
        <v>6307148</v>
      </c>
    </row>
    <row r="6" spans="1:5">
      <c r="A6" s="4" t="s">
        <v>1474</v>
      </c>
      <c r="B6" s="5" t="n">
        <v>483715</v>
      </c>
      <c r="C6" s="5" t="n">
        <v>16319</v>
      </c>
      <c r="D6" s="5" t="n">
        <v>-34954</v>
      </c>
      <c r="E6" s="5" t="n">
        <v>160530</v>
      </c>
    </row>
    <row r="7" spans="1:5">
      <c r="A7" s="4" t="s">
        <v>1475</v>
      </c>
      <c r="B7" s="5" t="n">
        <v>-623566</v>
      </c>
      <c r="C7" s="5" t="n">
        <v>-21038</v>
      </c>
      <c r="D7" s="5" t="n">
        <v>-700274</v>
      </c>
      <c r="E7" s="5" t="n">
        <v>-537987</v>
      </c>
    </row>
    <row r="8" spans="1:5">
      <c r="A8" s="4" t="s">
        <v>1476</v>
      </c>
      <c r="B8" s="5" t="n">
        <v>1076353</v>
      </c>
      <c r="C8" s="5" t="n">
        <v>36314</v>
      </c>
      <c r="D8" s="5" t="n">
        <v>829345</v>
      </c>
      <c r="E8" s="5" t="n">
        <v>338142</v>
      </c>
    </row>
    <row r="9" spans="1:5">
      <c r="A9" s="4" t="s">
        <v>1477</v>
      </c>
      <c r="B9" s="5" t="n">
        <v>-1124043</v>
      </c>
      <c r="C9" s="5" t="n">
        <v>-37923</v>
      </c>
      <c r="D9" s="5" t="n">
        <v>-898700</v>
      </c>
      <c r="E9" s="5" t="n">
        <v>-1286705</v>
      </c>
    </row>
    <row r="10" spans="1:5">
      <c r="A10" s="4" t="s">
        <v>1478</v>
      </c>
      <c r="B10" s="5" t="n">
        <v>-4131473</v>
      </c>
      <c r="C10" s="5" t="n">
        <v>-139389</v>
      </c>
      <c r="D10" s="5" t="n">
        <v>-2797673</v>
      </c>
      <c r="E10" s="5" t="n">
        <v>-688584</v>
      </c>
    </row>
    <row r="11" spans="1:5">
      <c r="A11" s="4" t="s">
        <v>1467</v>
      </c>
      <c r="B11" s="5" t="n">
        <v>-88162</v>
      </c>
      <c r="C11" s="5" t="n">
        <v>-2974</v>
      </c>
      <c r="D11" s="5" t="n">
        <v>28160</v>
      </c>
      <c r="E11" s="5" t="n">
        <v>-20719</v>
      </c>
    </row>
    <row r="12" spans="1:5">
      <c r="A12" s="4" t="s">
        <v>1479</v>
      </c>
      <c r="B12" s="5" t="n">
        <v>40281</v>
      </c>
      <c r="C12" s="5" t="n">
        <v>1359</v>
      </c>
      <c r="D12" s="5" t="n">
        <v>81543</v>
      </c>
      <c r="E12" s="5" t="n">
        <v>39248</v>
      </c>
    </row>
    <row r="13" spans="1:5">
      <c r="A13" s="4" t="s">
        <v>1480</v>
      </c>
      <c r="D13" s="5" t="n">
        <v>249210</v>
      </c>
    </row>
    <row r="14" spans="1:5">
      <c r="A14" s="4" t="s">
        <v>1470</v>
      </c>
      <c r="B14" s="6" t="n">
        <v>6523603</v>
      </c>
      <c r="C14" s="6" t="n">
        <v>220094</v>
      </c>
      <c r="D14" s="6" t="n">
        <v>5390844</v>
      </c>
      <c r="E14" s="6" t="n">
        <v>4311073</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4"/>
    <col customWidth="1" max="7" min="7" width="21"/>
  </cols>
  <sheetData>
    <row r="1" spans="1:7">
      <c r="A1" s="1" t="s">
        <v>1481</v>
      </c>
      <c r="B1" s="2" t="s">
        <v>791</v>
      </c>
      <c r="C1" s="2" t="s">
        <v>1</v>
      </c>
    </row>
    <row r="2" spans="1:7">
      <c r="B2" s="2" t="s">
        <v>792</v>
      </c>
      <c r="C2" s="2" t="s">
        <v>28</v>
      </c>
      <c r="D2" s="2" t="s">
        <v>29</v>
      </c>
      <c r="E2" s="2" t="s">
        <v>30</v>
      </c>
      <c r="F2" s="2" t="s">
        <v>1081</v>
      </c>
      <c r="G2" s="2" t="s">
        <v>29</v>
      </c>
    </row>
    <row r="3" spans="1:7">
      <c r="A3" s="3" t="s">
        <v>1482</v>
      </c>
    </row>
    <row r="4" spans="1:7">
      <c r="A4" s="4" t="s">
        <v>1483</v>
      </c>
      <c r="B4" s="4" t="s">
        <v>1484</v>
      </c>
      <c r="C4" s="4" t="s">
        <v>1485</v>
      </c>
      <c r="D4" s="4" t="s">
        <v>1485</v>
      </c>
      <c r="E4" s="4" t="s">
        <v>1485</v>
      </c>
      <c r="F4" s="4" t="s">
        <v>1485</v>
      </c>
    </row>
    <row r="5" spans="1:7">
      <c r="A5" s="4" t="s">
        <v>794</v>
      </c>
      <c r="B5" s="4" t="s">
        <v>795</v>
      </c>
      <c r="C5" s="4" t="s">
        <v>796</v>
      </c>
      <c r="D5" s="4" t="s">
        <v>796</v>
      </c>
    </row>
    <row r="6" spans="1:7">
      <c r="A6" s="4" t="s">
        <v>1486</v>
      </c>
      <c r="C6" s="6" t="n">
        <v>201965</v>
      </c>
      <c r="D6" s="6" t="n">
        <v>6814</v>
      </c>
    </row>
    <row r="7" spans="1:7">
      <c r="A7" s="4" t="s">
        <v>1487</v>
      </c>
      <c r="C7" s="5" t="n">
        <v>788556</v>
      </c>
      <c r="G7" s="6" t="n">
        <v>26604</v>
      </c>
    </row>
    <row r="8" spans="1:7">
      <c r="A8" s="4" t="s">
        <v>1488</v>
      </c>
      <c r="C8" s="5" t="n">
        <v>16401422</v>
      </c>
      <c r="E8" s="6" t="n">
        <v>14417873</v>
      </c>
      <c r="G8" s="5" t="n">
        <v>553354</v>
      </c>
    </row>
    <row r="9" spans="1:7">
      <c r="A9" s="4" t="s">
        <v>1489</v>
      </c>
      <c r="C9" s="6" t="n">
        <v>4003283</v>
      </c>
      <c r="E9" s="6" t="n">
        <v>3328374</v>
      </c>
      <c r="G9" s="6" t="n">
        <v>135064</v>
      </c>
    </row>
    <row r="10" spans="1:7">
      <c r="A10" s="4" t="s">
        <v>1490</v>
      </c>
      <c r="E10" s="4" t="s">
        <v>1491</v>
      </c>
    </row>
    <row r="11" spans="1:7">
      <c r="A11" s="4" t="s">
        <v>1492</v>
      </c>
    </row>
    <row r="12" spans="1:7">
      <c r="A12" s="3" t="s">
        <v>1482</v>
      </c>
    </row>
    <row r="13" spans="1:7">
      <c r="A13" s="4" t="s">
        <v>1483</v>
      </c>
      <c r="C13" s="4" t="s">
        <v>1337</v>
      </c>
      <c r="D13" s="4" t="s">
        <v>1337</v>
      </c>
      <c r="E13" s="4" t="s">
        <v>1337</v>
      </c>
      <c r="F13" s="4" t="s">
        <v>1337</v>
      </c>
    </row>
    <row r="14" spans="1:7">
      <c r="A14" s="4" t="s">
        <v>1493</v>
      </c>
      <c r="C14" s="4" t="s">
        <v>1494</v>
      </c>
      <c r="D14" s="4" t="s">
        <v>1494</v>
      </c>
    </row>
  </sheetData>
  <mergeCells count="2">
    <mergeCell ref="A1:A2"/>
    <mergeCell ref="C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5</v>
      </c>
      <c r="B1" s="2" t="s">
        <v>1</v>
      </c>
    </row>
    <row r="2" spans="1:5">
      <c r="B2" s="2" t="s">
        <v>28</v>
      </c>
      <c r="C2" s="2" t="s">
        <v>29</v>
      </c>
      <c r="D2" s="2" t="s">
        <v>30</v>
      </c>
      <c r="E2" s="2" t="s">
        <v>189</v>
      </c>
    </row>
    <row r="3" spans="1:5">
      <c r="A3" s="3" t="s">
        <v>1496</v>
      </c>
    </row>
    <row r="4" spans="1:5">
      <c r="A4" s="4" t="s">
        <v>1497</v>
      </c>
      <c r="B4" s="6" t="n">
        <v>262</v>
      </c>
      <c r="C4" s="6" t="n">
        <v>9</v>
      </c>
      <c r="D4" s="6" t="n">
        <v>-204</v>
      </c>
      <c r="E4" s="6" t="n">
        <v>-33</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8</v>
      </c>
      <c r="B1" s="2" t="s">
        <v>1</v>
      </c>
    </row>
    <row r="2" spans="1:5">
      <c r="B2" s="2" t="s">
        <v>28</v>
      </c>
      <c r="C2" s="2" t="s">
        <v>29</v>
      </c>
      <c r="D2" s="2" t="s">
        <v>30</v>
      </c>
      <c r="E2" s="2" t="s">
        <v>189</v>
      </c>
    </row>
    <row r="3" spans="1:5">
      <c r="A3" s="3" t="s">
        <v>1499</v>
      </c>
    </row>
    <row r="4" spans="1:5">
      <c r="A4" s="4" t="s">
        <v>1500</v>
      </c>
      <c r="B4" s="6" t="n">
        <v>-51217</v>
      </c>
      <c r="C4" s="6" t="n">
        <v>-1728</v>
      </c>
      <c r="D4" s="6" t="n">
        <v>73637</v>
      </c>
      <c r="E4" s="6" t="n">
        <v>11002</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1</v>
      </c>
      <c r="B1" s="2" t="s">
        <v>28</v>
      </c>
      <c r="C1" s="2" t="s">
        <v>29</v>
      </c>
      <c r="D1" s="2" t="s">
        <v>30</v>
      </c>
    </row>
    <row r="2" spans="1:4">
      <c r="A2" s="3" t="s">
        <v>37</v>
      </c>
    </row>
    <row r="3" spans="1:4">
      <c r="A3" s="4" t="s">
        <v>1502</v>
      </c>
      <c r="B3" s="6" t="n">
        <v>28458</v>
      </c>
      <c r="C3" s="6" t="n">
        <v>960</v>
      </c>
      <c r="D3" s="6" t="n">
        <v>260559</v>
      </c>
    </row>
    <row r="4" spans="1:4">
      <c r="A4" s="4" t="s">
        <v>1503</v>
      </c>
      <c r="B4" s="5" t="n">
        <v>232084</v>
      </c>
      <c r="C4" s="5" t="n">
        <v>7830</v>
      </c>
      <c r="D4" s="5" t="n">
        <v>211193</v>
      </c>
    </row>
    <row r="5" spans="1:4">
      <c r="A5" s="4" t="s">
        <v>37</v>
      </c>
      <c r="B5" s="5" t="n">
        <v>260542</v>
      </c>
      <c r="C5" s="5" t="n">
        <v>8790</v>
      </c>
      <c r="D5" s="5" t="n">
        <v>471752</v>
      </c>
    </row>
    <row r="6" spans="1:4">
      <c r="A6" s="3" t="s">
        <v>61</v>
      </c>
    </row>
    <row r="7" spans="1:4">
      <c r="A7" s="4" t="s">
        <v>1504</v>
      </c>
      <c r="B7" s="6" t="n">
        <v>7619328</v>
      </c>
      <c r="C7" s="6" t="n">
        <v>257062</v>
      </c>
      <c r="D7" s="6" t="n">
        <v>68463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5</v>
      </c>
      <c r="B1" s="2" t="s">
        <v>1</v>
      </c>
    </row>
    <row r="2" spans="1:5">
      <c r="B2" s="2" t="s">
        <v>28</v>
      </c>
      <c r="C2" s="2" t="s">
        <v>29</v>
      </c>
      <c r="D2" s="2" t="s">
        <v>30</v>
      </c>
      <c r="E2" s="2" t="s">
        <v>189</v>
      </c>
    </row>
    <row r="3" spans="1:5">
      <c r="A3" s="3" t="s">
        <v>1506</v>
      </c>
    </row>
    <row r="4" spans="1:5">
      <c r="A4" s="4" t="s">
        <v>1507</v>
      </c>
      <c r="B4" s="6" t="n">
        <v>-319625</v>
      </c>
      <c r="C4" s="6" t="n">
        <v>-10784</v>
      </c>
      <c r="D4" s="6" t="n">
        <v>168966</v>
      </c>
      <c r="E4" s="6" t="n">
        <v>332401</v>
      </c>
    </row>
    <row r="5" spans="1:5">
      <c r="A5" s="4" t="s">
        <v>1508</v>
      </c>
      <c r="B5" s="5" t="n">
        <v>-555646</v>
      </c>
      <c r="C5" s="5" t="n">
        <v>-18746</v>
      </c>
      <c r="D5" s="5" t="n">
        <v>-355439</v>
      </c>
      <c r="E5" s="5" t="n">
        <v>-115062</v>
      </c>
    </row>
    <row r="6" spans="1:5">
      <c r="A6" s="4" t="s">
        <v>1509</v>
      </c>
      <c r="B6" s="5" t="n">
        <v>-51217</v>
      </c>
      <c r="C6" s="5" t="n">
        <v>-1728</v>
      </c>
      <c r="D6" s="5" t="n">
        <v>73637</v>
      </c>
      <c r="E6" s="5" t="n">
        <v>11002</v>
      </c>
    </row>
    <row r="7" spans="1:5">
      <c r="A7" s="4" t="s">
        <v>1510</v>
      </c>
      <c r="B7" s="5" t="n">
        <v>262</v>
      </c>
      <c r="C7" s="5" t="n">
        <v>9</v>
      </c>
      <c r="D7" s="5" t="n">
        <v>-204</v>
      </c>
      <c r="E7" s="5" t="n">
        <v>-33</v>
      </c>
    </row>
    <row r="8" spans="1:5">
      <c r="A8" s="4" t="s">
        <v>1511</v>
      </c>
      <c r="B8" s="5" t="n">
        <v>-33440</v>
      </c>
      <c r="C8" s="5" t="n">
        <v>-1129</v>
      </c>
      <c r="D8" s="5" t="n">
        <v>-209524</v>
      </c>
      <c r="E8" s="5" t="n">
        <v>-59342</v>
      </c>
    </row>
    <row r="9" spans="1:5">
      <c r="A9" s="4" t="s">
        <v>1020</v>
      </c>
      <c r="D9" s="5" t="n">
        <v>2939</v>
      </c>
    </row>
    <row r="10" spans="1:5">
      <c r="A10" s="4" t="s">
        <v>1512</v>
      </c>
      <c r="B10" s="5" t="n">
        <v>-959666</v>
      </c>
      <c r="C10" s="5" t="n">
        <v>-32378</v>
      </c>
      <c r="D10" s="5" t="n">
        <v>-319625</v>
      </c>
      <c r="E10" s="5" t="n">
        <v>168966</v>
      </c>
    </row>
    <row r="11" spans="1:5">
      <c r="A11" s="4" t="s">
        <v>1513</v>
      </c>
    </row>
    <row r="12" spans="1:5">
      <c r="A12" s="3" t="s">
        <v>1506</v>
      </c>
    </row>
    <row r="13" spans="1:5">
      <c r="A13" s="4" t="s">
        <v>1507</v>
      </c>
      <c r="B13" s="5" t="n">
        <v>-3758847</v>
      </c>
      <c r="C13" s="5" t="n">
        <v>-126817</v>
      </c>
      <c r="D13" s="5" t="n">
        <v>-3504458</v>
      </c>
      <c r="E13" s="5" t="n">
        <v>-2431855</v>
      </c>
    </row>
    <row r="14" spans="1:5">
      <c r="A14" s="4" t="s">
        <v>1508</v>
      </c>
      <c r="B14" s="5" t="n">
        <v>-101576</v>
      </c>
      <c r="C14" s="5" t="n">
        <v>-3427</v>
      </c>
      <c r="D14" s="5" t="n">
        <v>-182291</v>
      </c>
      <c r="E14" s="5" t="n">
        <v>-1083273</v>
      </c>
    </row>
    <row r="15" spans="1:5">
      <c r="A15" s="4" t="s">
        <v>1511</v>
      </c>
      <c r="B15" s="5" t="n">
        <v>-18643</v>
      </c>
      <c r="C15" s="5" t="n">
        <v>-629</v>
      </c>
      <c r="D15" s="5" t="n">
        <v>-72098</v>
      </c>
      <c r="E15" s="5" t="n">
        <v>10670</v>
      </c>
    </row>
    <row r="16" spans="1:5">
      <c r="A16" s="4" t="s">
        <v>1512</v>
      </c>
      <c r="B16" s="5" t="n">
        <v>-3879066</v>
      </c>
      <c r="C16" s="5" t="n">
        <v>-130873</v>
      </c>
      <c r="D16" s="5" t="n">
        <v>-3758847</v>
      </c>
      <c r="E16" s="5" t="n">
        <v>-3504458</v>
      </c>
    </row>
    <row r="17" spans="1:5">
      <c r="A17" s="4" t="s">
        <v>1283</v>
      </c>
    </row>
    <row r="18" spans="1:5">
      <c r="A18" s="3" t="s">
        <v>1506</v>
      </c>
    </row>
    <row r="19" spans="1:5">
      <c r="A19" s="4" t="s">
        <v>1507</v>
      </c>
      <c r="B19" s="5" t="n">
        <v>873484</v>
      </c>
      <c r="C19" s="5" t="n">
        <v>29470</v>
      </c>
      <c r="D19" s="5" t="n">
        <v>845939</v>
      </c>
      <c r="E19" s="5" t="n">
        <v>796642</v>
      </c>
    </row>
    <row r="20" spans="1:5">
      <c r="A20" s="4" t="s">
        <v>1508</v>
      </c>
      <c r="B20" s="5" t="n">
        <v>-26736</v>
      </c>
      <c r="C20" s="5" t="n">
        <v>-902</v>
      </c>
      <c r="D20" s="5" t="n">
        <v>-48601</v>
      </c>
      <c r="E20" s="5" t="n">
        <v>20398</v>
      </c>
    </row>
    <row r="21" spans="1:5">
      <c r="A21" s="4" t="s">
        <v>1509</v>
      </c>
      <c r="B21" s="5" t="n">
        <v>-51217</v>
      </c>
      <c r="C21" s="5" t="n">
        <v>-1728</v>
      </c>
      <c r="D21" s="5" t="n">
        <v>73637</v>
      </c>
      <c r="E21" s="5" t="n">
        <v>11002</v>
      </c>
    </row>
    <row r="22" spans="1:5">
      <c r="A22" s="4" t="s">
        <v>1511</v>
      </c>
      <c r="B22" s="5" t="n">
        <v>-15291</v>
      </c>
      <c r="C22" s="5" t="n">
        <v>-516</v>
      </c>
      <c r="D22" s="5" t="n">
        <v>2509</v>
      </c>
      <c r="E22" s="5" t="n">
        <v>17897</v>
      </c>
    </row>
    <row r="23" spans="1:5">
      <c r="A23" s="4" t="s">
        <v>1512</v>
      </c>
      <c r="B23" s="5" t="n">
        <v>780240</v>
      </c>
      <c r="C23" s="5" t="n">
        <v>26324</v>
      </c>
      <c r="D23" s="5" t="n">
        <v>873484</v>
      </c>
      <c r="E23" s="5" t="n">
        <v>845939</v>
      </c>
    </row>
    <row r="24" spans="1:5">
      <c r="A24" s="4" t="s">
        <v>1514</v>
      </c>
    </row>
    <row r="25" spans="1:5">
      <c r="A25" s="3" t="s">
        <v>1506</v>
      </c>
    </row>
    <row r="26" spans="1:5">
      <c r="A26" s="4" t="s">
        <v>1507</v>
      </c>
      <c r="B26" s="5" t="n">
        <v>-21363</v>
      </c>
      <c r="C26" s="5" t="n">
        <v>-721</v>
      </c>
      <c r="D26" s="5" t="n">
        <v>-232198</v>
      </c>
      <c r="E26" s="5" t="n">
        <v>-170059</v>
      </c>
    </row>
    <row r="27" spans="1:5">
      <c r="A27" s="4" t="s">
        <v>1508</v>
      </c>
      <c r="B27" s="5" t="n">
        <v>-86342</v>
      </c>
      <c r="C27" s="5" t="n">
        <v>-2913</v>
      </c>
      <c r="D27" s="5" t="n">
        <v>212737</v>
      </c>
      <c r="E27" s="5" t="n">
        <v>-62152</v>
      </c>
    </row>
    <row r="28" spans="1:5">
      <c r="A28" s="4" t="s">
        <v>1511</v>
      </c>
      <c r="B28" s="5" t="n">
        <v>2802</v>
      </c>
      <c r="C28" s="5" t="n">
        <v>94</v>
      </c>
      <c r="D28" s="5" t="n">
        <v>-1902</v>
      </c>
      <c r="E28" s="5" t="n">
        <v>13</v>
      </c>
    </row>
    <row r="29" spans="1:5">
      <c r="A29" s="4" t="s">
        <v>1512</v>
      </c>
      <c r="B29" s="5" t="n">
        <v>-104903</v>
      </c>
      <c r="C29" s="5" t="n">
        <v>-3540</v>
      </c>
      <c r="D29" s="5" t="n">
        <v>-21363</v>
      </c>
      <c r="E29" s="5" t="n">
        <v>-232198</v>
      </c>
    </row>
    <row r="30" spans="1:5">
      <c r="A30" s="4" t="s">
        <v>1515</v>
      </c>
    </row>
    <row r="31" spans="1:5">
      <c r="A31" s="3" t="s">
        <v>1506</v>
      </c>
    </row>
    <row r="32" spans="1:5">
      <c r="A32" s="4" t="s">
        <v>1507</v>
      </c>
      <c r="B32" s="5" t="n">
        <v>1079824</v>
      </c>
      <c r="C32" s="5" t="n">
        <v>36431</v>
      </c>
      <c r="D32" s="5" t="n">
        <v>1384987</v>
      </c>
      <c r="E32" s="5" t="n">
        <v>1166297</v>
      </c>
    </row>
    <row r="33" spans="1:5">
      <c r="A33" s="4" t="s">
        <v>1508</v>
      </c>
      <c r="B33" s="5" t="n">
        <v>-22748</v>
      </c>
      <c r="C33" s="5" t="n">
        <v>-767</v>
      </c>
      <c r="D33" s="5" t="n">
        <v>-283179</v>
      </c>
      <c r="E33" s="5" t="n">
        <v>229799</v>
      </c>
    </row>
    <row r="34" spans="1:5">
      <c r="A34" s="4" t="s">
        <v>1510</v>
      </c>
      <c r="B34" s="5" t="n">
        <v>262</v>
      </c>
      <c r="C34" s="5" t="n">
        <v>9</v>
      </c>
      <c r="D34" s="5" t="n">
        <v>-204</v>
      </c>
      <c r="E34" s="5" t="n">
        <v>-33</v>
      </c>
    </row>
    <row r="35" spans="1:5">
      <c r="A35" s="4" t="s">
        <v>1511</v>
      </c>
      <c r="B35" s="5" t="n">
        <v>-28929</v>
      </c>
      <c r="C35" s="5" t="n">
        <v>-976</v>
      </c>
      <c r="D35" s="5" t="n">
        <v>-21780</v>
      </c>
      <c r="E35" s="5" t="n">
        <v>-11076</v>
      </c>
    </row>
    <row r="36" spans="1:5">
      <c r="A36" s="4" t="s">
        <v>1512</v>
      </c>
      <c r="B36" s="5" t="n">
        <v>1028409</v>
      </c>
      <c r="C36" s="5" t="n">
        <v>34697</v>
      </c>
      <c r="D36" s="5" t="n">
        <v>1079824</v>
      </c>
      <c r="E36" s="5" t="n">
        <v>1384987</v>
      </c>
    </row>
    <row r="37" spans="1:5">
      <c r="A37" s="4" t="s">
        <v>1516</v>
      </c>
    </row>
    <row r="38" spans="1:5">
      <c r="A38" s="3" t="s">
        <v>1506</v>
      </c>
    </row>
    <row r="39" spans="1:5">
      <c r="A39" s="4" t="s">
        <v>1507</v>
      </c>
      <c r="B39" s="5" t="n">
        <v>-1826902</v>
      </c>
      <c r="C39" s="5" t="n">
        <v>-61637</v>
      </c>
      <c r="D39" s="5" t="n">
        <v>-1505730</v>
      </c>
      <c r="E39" s="5" t="n">
        <v>-638975</v>
      </c>
    </row>
    <row r="40" spans="1:5">
      <c r="A40" s="4" t="s">
        <v>1508</v>
      </c>
      <c r="B40" s="5" t="n">
        <v>-237402</v>
      </c>
      <c r="C40" s="5" t="n">
        <v>-8009</v>
      </c>
      <c r="D40" s="5" t="n">
        <v>-301334</v>
      </c>
      <c r="E40" s="5" t="n">
        <v>-895228</v>
      </c>
    </row>
    <row r="41" spans="1:5">
      <c r="A41" s="4" t="s">
        <v>1509</v>
      </c>
      <c r="B41" s="5" t="n">
        <v>-51217</v>
      </c>
      <c r="C41" s="5" t="n">
        <v>-1728</v>
      </c>
      <c r="D41" s="5" t="n">
        <v>73637</v>
      </c>
      <c r="E41" s="5" t="n">
        <v>11002</v>
      </c>
    </row>
    <row r="42" spans="1:5">
      <c r="A42" s="4" t="s">
        <v>1510</v>
      </c>
      <c r="B42" s="5" t="n">
        <v>262</v>
      </c>
      <c r="C42" s="5" t="n">
        <v>9</v>
      </c>
      <c r="D42" s="5" t="n">
        <v>-204</v>
      </c>
      <c r="E42" s="5" t="n">
        <v>-33</v>
      </c>
    </row>
    <row r="43" spans="1:5">
      <c r="A43" s="4" t="s">
        <v>1511</v>
      </c>
      <c r="B43" s="5" t="n">
        <v>-60061</v>
      </c>
      <c r="C43" s="5" t="n">
        <v>-2027</v>
      </c>
      <c r="D43" s="5" t="n">
        <v>-93271</v>
      </c>
      <c r="E43" s="5" t="n">
        <v>17504</v>
      </c>
    </row>
    <row r="44" spans="1:5">
      <c r="A44" s="4" t="s">
        <v>1512</v>
      </c>
      <c r="B44" s="5" t="n">
        <v>-2175320</v>
      </c>
      <c r="C44" s="5" t="n">
        <v>-73392</v>
      </c>
      <c r="D44" s="5" t="n">
        <v>-1826902</v>
      </c>
      <c r="E44" s="5" t="n">
        <v>-1505730</v>
      </c>
    </row>
    <row r="45" spans="1:5">
      <c r="A45" s="4" t="s">
        <v>1517</v>
      </c>
    </row>
    <row r="46" spans="1:5">
      <c r="A46" s="3" t="s">
        <v>1506</v>
      </c>
    </row>
    <row r="47" spans="1:5">
      <c r="A47" s="4" t="s">
        <v>1507</v>
      </c>
      <c r="B47" s="5" t="n">
        <v>1124541</v>
      </c>
      <c r="C47" s="5" t="n">
        <v>37940</v>
      </c>
      <c r="D47" s="5" t="n">
        <v>1323577</v>
      </c>
      <c r="E47" s="5" t="n">
        <v>519898</v>
      </c>
    </row>
    <row r="48" spans="1:5">
      <c r="A48" s="4" t="s">
        <v>1508</v>
      </c>
      <c r="B48" s="5" t="n">
        <v>-456246</v>
      </c>
      <c r="C48" s="5" t="n">
        <v>-15393</v>
      </c>
      <c r="D48" s="5" t="n">
        <v>-110967</v>
      </c>
      <c r="E48" s="5" t="n">
        <v>812217</v>
      </c>
    </row>
    <row r="49" spans="1:5">
      <c r="A49" s="4" t="s">
        <v>1511</v>
      </c>
      <c r="B49" s="5" t="n">
        <v>13146</v>
      </c>
      <c r="C49" s="5" t="n">
        <v>444</v>
      </c>
      <c r="D49" s="5" t="n">
        <v>-91008</v>
      </c>
      <c r="E49" s="5" t="n">
        <v>-8538</v>
      </c>
    </row>
    <row r="50" spans="1:5">
      <c r="A50" s="4" t="s">
        <v>1020</v>
      </c>
      <c r="D50" s="5" t="n">
        <v>2939</v>
      </c>
    </row>
    <row r="51" spans="1:5">
      <c r="A51" s="4" t="s">
        <v>1512</v>
      </c>
      <c r="B51" s="5" t="n">
        <v>681441</v>
      </c>
      <c r="C51" s="5" t="n">
        <v>22991</v>
      </c>
      <c r="D51" s="5" t="n">
        <v>1124541</v>
      </c>
      <c r="E51" s="5" t="n">
        <v>1323577</v>
      </c>
    </row>
    <row r="52" spans="1:5">
      <c r="A52" s="4" t="s">
        <v>1518</v>
      </c>
    </row>
    <row r="53" spans="1:5">
      <c r="A53" s="3" t="s">
        <v>1506</v>
      </c>
    </row>
    <row r="54" spans="1:5">
      <c r="A54" s="4" t="s">
        <v>1507</v>
      </c>
      <c r="B54" s="5" t="n">
        <v>382736</v>
      </c>
      <c r="C54" s="5" t="n">
        <v>12913</v>
      </c>
      <c r="D54" s="5" t="n">
        <v>351119</v>
      </c>
      <c r="E54" s="5" t="n">
        <v>452331</v>
      </c>
    </row>
    <row r="55" spans="1:5">
      <c r="A55" s="4" t="s">
        <v>1508</v>
      </c>
      <c r="B55" s="5" t="n">
        <v>138002</v>
      </c>
      <c r="C55" s="5" t="n">
        <v>4656</v>
      </c>
      <c r="D55" s="5" t="n">
        <v>56862</v>
      </c>
      <c r="E55" s="5" t="n">
        <v>-32904</v>
      </c>
    </row>
    <row r="56" spans="1:5">
      <c r="A56" s="4" t="s">
        <v>1511</v>
      </c>
      <c r="B56" s="5" t="n">
        <v>13475</v>
      </c>
      <c r="C56" s="5" t="n">
        <v>454</v>
      </c>
      <c r="D56" s="5" t="n">
        <v>-25245</v>
      </c>
      <c r="E56" s="5" t="n">
        <v>-68308</v>
      </c>
    </row>
    <row r="57" spans="1:5">
      <c r="A57" s="4" t="s">
        <v>1512</v>
      </c>
      <c r="B57" s="6" t="n">
        <v>534213</v>
      </c>
      <c r="C57" s="6" t="n">
        <v>18023</v>
      </c>
      <c r="D57" s="6" t="n">
        <v>382736</v>
      </c>
      <c r="E57" s="5" t="n">
        <v>351119</v>
      </c>
    </row>
    <row r="58" spans="1:5">
      <c r="A58" s="4" t="s">
        <v>935</v>
      </c>
    </row>
    <row r="59" spans="1:5">
      <c r="A59" s="3" t="s">
        <v>1506</v>
      </c>
    </row>
    <row r="60" spans="1:5">
      <c r="A60" s="4" t="s">
        <v>1507</v>
      </c>
      <c r="E60" s="5" t="n">
        <v>-853</v>
      </c>
    </row>
    <row r="61" spans="1:5">
      <c r="A61" s="4" t="s">
        <v>1508</v>
      </c>
      <c r="E61" s="6" t="n">
        <v>853</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54</v>
      </c>
    </row>
    <row r="4" spans="1:2">
      <c r="A4" s="4" t="s">
        <v>277</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9</v>
      </c>
      <c r="B1" s="2" t="s">
        <v>28</v>
      </c>
      <c r="C1" s="2" t="s">
        <v>29</v>
      </c>
      <c r="D1" s="2" t="s">
        <v>30</v>
      </c>
    </row>
    <row r="2" spans="1:4">
      <c r="A2" s="3" t="s">
        <v>1520</v>
      </c>
    </row>
    <row r="3" spans="1:4">
      <c r="A3" s="4" t="s">
        <v>1521</v>
      </c>
      <c r="B3" s="6" t="n">
        <v>542054</v>
      </c>
      <c r="C3" s="6" t="n">
        <v>18288</v>
      </c>
      <c r="D3" s="6" t="n">
        <v>652593</v>
      </c>
    </row>
    <row r="4" spans="1:4">
      <c r="A4" s="4" t="s">
        <v>1522</v>
      </c>
      <c r="D4" s="5" t="n">
        <v>280068</v>
      </c>
    </row>
    <row r="5" spans="1:4">
      <c r="A5" s="4" t="s">
        <v>1523</v>
      </c>
      <c r="B5" s="5" t="n">
        <v>712141</v>
      </c>
      <c r="C5" s="5" t="n">
        <v>24026</v>
      </c>
      <c r="D5" s="5" t="n">
        <v>904441</v>
      </c>
    </row>
    <row r="6" spans="1:4">
      <c r="A6" s="4" t="s">
        <v>1524</v>
      </c>
      <c r="B6" s="6" t="n">
        <v>1254195</v>
      </c>
      <c r="C6" s="6" t="n">
        <v>42314</v>
      </c>
      <c r="D6" s="6" t="n">
        <v>183710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525</v>
      </c>
      <c r="B1" s="2" t="s">
        <v>134</v>
      </c>
      <c r="C1" s="2" t="s">
        <v>135</v>
      </c>
    </row>
    <row r="2" spans="1:3">
      <c r="A2" s="3" t="s">
        <v>1506</v>
      </c>
    </row>
    <row r="3" spans="1:3">
      <c r="A3" s="4" t="s">
        <v>1526</v>
      </c>
      <c r="B3" s="6" t="n">
        <v>1223495</v>
      </c>
      <c r="C3" s="6" t="n">
        <v>41279</v>
      </c>
    </row>
    <row r="4" spans="1:3">
      <c r="A4" s="4" t="s">
        <v>1527</v>
      </c>
    </row>
    <row r="5" spans="1:3">
      <c r="A5" s="3" t="s">
        <v>1506</v>
      </c>
    </row>
    <row r="6" spans="1:3">
      <c r="A6" s="4" t="s">
        <v>1526</v>
      </c>
      <c r="B6" s="5" t="n">
        <v>230656</v>
      </c>
      <c r="C6" s="5" t="n">
        <v>7782</v>
      </c>
    </row>
    <row r="7" spans="1:3">
      <c r="A7" s="4" t="s">
        <v>1528</v>
      </c>
    </row>
    <row r="8" spans="1:3">
      <c r="A8" s="3" t="s">
        <v>1506</v>
      </c>
    </row>
    <row r="9" spans="1:3">
      <c r="A9" s="4" t="s">
        <v>1526</v>
      </c>
      <c r="B9" s="5" t="n">
        <v>34981</v>
      </c>
      <c r="C9" s="5" t="n">
        <v>1180</v>
      </c>
    </row>
    <row r="10" spans="1:3">
      <c r="A10" s="4" t="s">
        <v>1529</v>
      </c>
    </row>
    <row r="11" spans="1:3">
      <c r="A11" s="3" t="s">
        <v>1506</v>
      </c>
    </row>
    <row r="12" spans="1:3">
      <c r="A12" s="4" t="s">
        <v>1526</v>
      </c>
      <c r="B12" s="5" t="n">
        <v>615327</v>
      </c>
      <c r="C12" s="5" t="n">
        <v>20760</v>
      </c>
    </row>
    <row r="13" spans="1:3">
      <c r="A13" s="4" t="s">
        <v>1530</v>
      </c>
    </row>
    <row r="14" spans="1:3">
      <c r="A14" s="3" t="s">
        <v>1506</v>
      </c>
    </row>
    <row r="15" spans="1:3">
      <c r="A15" s="4" t="s">
        <v>1526</v>
      </c>
      <c r="B15" s="5" t="n">
        <v>164377</v>
      </c>
      <c r="C15" s="5" t="n">
        <v>5546</v>
      </c>
    </row>
    <row r="16" spans="1:3">
      <c r="A16" s="4" t="s">
        <v>1531</v>
      </c>
    </row>
    <row r="17" spans="1:3">
      <c r="A17" s="3" t="s">
        <v>1506</v>
      </c>
    </row>
    <row r="18" spans="1:3">
      <c r="A18" s="4" t="s">
        <v>1526</v>
      </c>
      <c r="B18" s="6" t="n">
        <v>178154</v>
      </c>
      <c r="C18" s="6" t="n">
        <v>601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0"/>
  </cols>
  <sheetData>
    <row r="1" spans="1:3">
      <c r="A1" s="1" t="s">
        <v>1532</v>
      </c>
      <c r="B1" s="2" t="s">
        <v>134</v>
      </c>
      <c r="C1" s="2" t="s">
        <v>135</v>
      </c>
    </row>
    <row r="2" spans="1:3">
      <c r="A2" s="4" t="s">
        <v>1518</v>
      </c>
    </row>
    <row r="3" spans="1:3">
      <c r="A3" s="3" t="s">
        <v>1506</v>
      </c>
    </row>
    <row r="4" spans="1:3">
      <c r="A4" s="4" t="s">
        <v>1533</v>
      </c>
      <c r="B4" s="6" t="n">
        <v>534213</v>
      </c>
      <c r="C4" s="6" t="n">
        <v>18023</v>
      </c>
    </row>
    <row r="5" spans="1:3">
      <c r="A5" s="4" t="s">
        <v>1534</v>
      </c>
    </row>
    <row r="6" spans="1:3">
      <c r="A6" s="3" t="s">
        <v>1506</v>
      </c>
    </row>
    <row r="7" spans="1:3">
      <c r="A7" s="4" t="s">
        <v>1535</v>
      </c>
      <c r="B7" s="5" t="n">
        <v>2018</v>
      </c>
    </row>
    <row r="8" spans="1:3">
      <c r="A8" s="4" t="s">
        <v>1536</v>
      </c>
    </row>
    <row r="9" spans="1:3">
      <c r="A9" s="3" t="s">
        <v>1506</v>
      </c>
    </row>
    <row r="10" spans="1:3">
      <c r="A10" s="4" t="s">
        <v>1533</v>
      </c>
      <c r="B10" s="6" t="n">
        <v>518790</v>
      </c>
      <c r="C10" s="5" t="n">
        <v>17503</v>
      </c>
    </row>
    <row r="11" spans="1:3">
      <c r="A11" s="4" t="s">
        <v>935</v>
      </c>
    </row>
    <row r="12" spans="1:3">
      <c r="A12" s="3" t="s">
        <v>1506</v>
      </c>
    </row>
    <row r="13" spans="1:3">
      <c r="A13" s="4" t="s">
        <v>1535</v>
      </c>
      <c r="B13" s="4" t="s">
        <v>1537</v>
      </c>
    </row>
    <row r="14" spans="1:3">
      <c r="A14" s="4" t="s">
        <v>1538</v>
      </c>
    </row>
    <row r="15" spans="1:3">
      <c r="A15" s="3" t="s">
        <v>1506</v>
      </c>
    </row>
    <row r="16" spans="1:3">
      <c r="A16" s="4" t="s">
        <v>1533</v>
      </c>
      <c r="B16" s="6" t="n">
        <v>15423</v>
      </c>
      <c r="C16" s="6" t="n">
        <v>52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539</v>
      </c>
      <c r="B1" s="2" t="s">
        <v>1</v>
      </c>
    </row>
    <row r="2" spans="1:2">
      <c r="B2" s="2" t="s">
        <v>2</v>
      </c>
    </row>
    <row r="3" spans="1:2">
      <c r="A3" s="4" t="s">
        <v>1540</v>
      </c>
    </row>
    <row r="4" spans="1:2">
      <c r="A4" s="3" t="s">
        <v>1506</v>
      </c>
    </row>
    <row r="5" spans="1:2">
      <c r="A5" s="4" t="s">
        <v>1541</v>
      </c>
      <c r="B5" s="4" t="s">
        <v>1542</v>
      </c>
    </row>
    <row r="6" spans="1:2">
      <c r="A6" s="4" t="s">
        <v>1543</v>
      </c>
      <c r="B6" s="4" t="s">
        <v>1544</v>
      </c>
    </row>
    <row r="7" spans="1:2">
      <c r="A7" s="4" t="s">
        <v>1545</v>
      </c>
    </row>
    <row r="8" spans="1:2">
      <c r="A8" s="3" t="s">
        <v>1506</v>
      </c>
    </row>
    <row r="9" spans="1:2">
      <c r="A9" s="4" t="s">
        <v>1541</v>
      </c>
      <c r="B9" s="4" t="s">
        <v>1546</v>
      </c>
    </row>
    <row r="10" spans="1:2">
      <c r="A10" s="4" t="s">
        <v>1543</v>
      </c>
      <c r="B10" s="4" t="s">
        <v>836</v>
      </c>
    </row>
    <row r="11" spans="1:2">
      <c r="A11" s="4" t="s">
        <v>1547</v>
      </c>
    </row>
    <row r="12" spans="1:2">
      <c r="A12" s="3" t="s">
        <v>1506</v>
      </c>
    </row>
    <row r="13" spans="1:2">
      <c r="A13" s="4" t="s">
        <v>1541</v>
      </c>
      <c r="B13" s="4" t="s">
        <v>1546</v>
      </c>
    </row>
    <row r="14" spans="1:2">
      <c r="A14" s="4" t="s">
        <v>1543</v>
      </c>
      <c r="B14" s="4" t="s">
        <v>836</v>
      </c>
    </row>
    <row r="15" spans="1:2">
      <c r="A15" s="4" t="s">
        <v>1548</v>
      </c>
    </row>
    <row r="16" spans="1:2">
      <c r="A16" s="3" t="s">
        <v>1506</v>
      </c>
    </row>
    <row r="17" spans="1:2">
      <c r="A17" s="4" t="s">
        <v>1541</v>
      </c>
      <c r="B17" s="4" t="s">
        <v>833</v>
      </c>
    </row>
    <row r="18" spans="1:2">
      <c r="A18" s="4" t="s">
        <v>1543</v>
      </c>
      <c r="B18" s="4" t="s">
        <v>1549</v>
      </c>
    </row>
    <row r="19" spans="1:2">
      <c r="A19" s="4" t="s">
        <v>1550</v>
      </c>
    </row>
    <row r="20" spans="1:2">
      <c r="A20" s="3" t="s">
        <v>1506</v>
      </c>
    </row>
    <row r="21" spans="1:2">
      <c r="A21" s="4" t="s">
        <v>1541</v>
      </c>
      <c r="B21" s="4" t="s">
        <v>1542</v>
      </c>
    </row>
    <row r="22" spans="1:2">
      <c r="A22" s="4" t="s">
        <v>1543</v>
      </c>
      <c r="B22" s="4" t="s">
        <v>1544</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551</v>
      </c>
      <c r="B1" s="2" t="s">
        <v>1</v>
      </c>
    </row>
    <row r="2" spans="1:5">
      <c r="B2" s="2" t="s">
        <v>1316</v>
      </c>
      <c r="C2" s="2" t="s">
        <v>1317</v>
      </c>
      <c r="D2" s="2" t="s">
        <v>1318</v>
      </c>
      <c r="E2" s="2" t="s">
        <v>1552</v>
      </c>
    </row>
    <row r="3" spans="1:5">
      <c r="A3" s="3" t="s">
        <v>1553</v>
      </c>
    </row>
    <row r="4" spans="1:5">
      <c r="A4" s="4" t="s">
        <v>1554</v>
      </c>
      <c r="B4" s="6" t="n">
        <v>22819119</v>
      </c>
      <c r="C4" s="6" t="n">
        <v>769876</v>
      </c>
      <c r="D4" s="6" t="n">
        <v>21324423</v>
      </c>
      <c r="E4" s="6" t="n">
        <v>19732148</v>
      </c>
    </row>
    <row r="5" spans="1:5">
      <c r="A5" s="3" t="s">
        <v>1555</v>
      </c>
    </row>
    <row r="6" spans="1:5">
      <c r="A6" s="4" t="s">
        <v>1556</v>
      </c>
      <c r="B6" s="5" t="n">
        <v>-813627</v>
      </c>
      <c r="C6" s="5" t="n">
        <v>-27450</v>
      </c>
      <c r="D6" s="5" t="n">
        <v>-374359</v>
      </c>
    </row>
    <row r="7" spans="1:5">
      <c r="A7" s="4" t="s">
        <v>942</v>
      </c>
      <c r="B7" s="5" t="n">
        <v>-367687</v>
      </c>
      <c r="C7" s="5" t="n">
        <v>-12405</v>
      </c>
      <c r="D7" s="5" t="n">
        <v>-494388</v>
      </c>
      <c r="E7" s="5" t="n">
        <v>-210126</v>
      </c>
    </row>
    <row r="8" spans="1:5">
      <c r="A8" s="4" t="s">
        <v>1557</v>
      </c>
      <c r="B8" s="5" t="n">
        <v>93781</v>
      </c>
      <c r="C8" s="5" t="n">
        <v>3164</v>
      </c>
      <c r="D8" s="5" t="n">
        <v>-1165506</v>
      </c>
      <c r="E8" s="5" t="n">
        <v>901187</v>
      </c>
    </row>
    <row r="9" spans="1:5">
      <c r="A9" s="4" t="s">
        <v>1558</v>
      </c>
      <c r="B9" s="6" t="n">
        <v>21731586</v>
      </c>
      <c r="C9" s="6" t="n">
        <v>733185</v>
      </c>
      <c r="D9" s="6" t="n">
        <v>19290170</v>
      </c>
      <c r="E9" s="6" t="n">
        <v>20423209</v>
      </c>
    </row>
    <row r="10" spans="1:5">
      <c r="A10" s="4" t="s">
        <v>1559</v>
      </c>
      <c r="B10" s="5" t="n">
        <v>8160887</v>
      </c>
      <c r="C10" s="5" t="n">
        <v>8160887</v>
      </c>
      <c r="D10" s="5" t="n">
        <v>7662870</v>
      </c>
      <c r="E10" s="5" t="n">
        <v>7652773</v>
      </c>
    </row>
    <row r="11" spans="1:5">
      <c r="A11" s="3" t="s">
        <v>1555</v>
      </c>
    </row>
    <row r="12" spans="1:5">
      <c r="A12" s="4" t="s">
        <v>1557</v>
      </c>
      <c r="B12" s="5" t="n">
        <v>124911</v>
      </c>
      <c r="C12" s="5" t="n">
        <v>124911</v>
      </c>
      <c r="D12" s="5" t="n">
        <v>515295</v>
      </c>
      <c r="E12" s="5" t="n">
        <v>455671</v>
      </c>
    </row>
    <row r="13" spans="1:5">
      <c r="A13" s="4" t="s">
        <v>372</v>
      </c>
      <c r="B13" s="5" t="n">
        <v>39868</v>
      </c>
      <c r="C13" s="5" t="n">
        <v>39868</v>
      </c>
      <c r="D13" s="5" t="n">
        <v>59218</v>
      </c>
      <c r="E13" s="5" t="n">
        <v>86994</v>
      </c>
    </row>
    <row r="14" spans="1:5">
      <c r="A14" s="4" t="s">
        <v>1461</v>
      </c>
      <c r="B14" s="5" t="n">
        <v>43574</v>
      </c>
      <c r="C14" s="5" t="n">
        <v>43574</v>
      </c>
      <c r="D14" s="5" t="n">
        <v>46746</v>
      </c>
      <c r="E14" s="5" t="n">
        <v>54626</v>
      </c>
    </row>
    <row r="15" spans="1:5">
      <c r="A15" s="4" t="s">
        <v>1560</v>
      </c>
      <c r="B15" s="5" t="n">
        <v>8369240</v>
      </c>
      <c r="C15" s="5" t="n">
        <v>8369240</v>
      </c>
      <c r="D15" s="5" t="n">
        <v>8284129</v>
      </c>
      <c r="E15" s="5" t="n">
        <v>8250064</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1561</v>
      </c>
      <c r="B1" s="2" t="s">
        <v>1</v>
      </c>
    </row>
    <row r="2" spans="1:2">
      <c r="B2" s="2" t="s">
        <v>2</v>
      </c>
    </row>
    <row r="3" spans="1:2">
      <c r="A3" s="4" t="s">
        <v>1345</v>
      </c>
    </row>
    <row r="4" spans="1:2">
      <c r="A4" s="3" t="s">
        <v>1562</v>
      </c>
    </row>
    <row r="5" spans="1:2">
      <c r="A5" s="4" t="s">
        <v>1563</v>
      </c>
      <c r="B5" s="5" t="n">
        <v>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9"/>
    <col customWidth="1" max="5" min="5" width="27"/>
    <col customWidth="1" max="6" min="6" width="31"/>
    <col customWidth="1" max="7" min="7" width="20"/>
    <col customWidth="1" max="8" min="8" width="23"/>
  </cols>
  <sheetData>
    <row r="1" spans="1:8">
      <c r="A1" s="1" t="s">
        <v>1564</v>
      </c>
      <c r="B1" s="2" t="s">
        <v>1</v>
      </c>
    </row>
    <row r="2" spans="1:8">
      <c r="B2" s="2" t="s">
        <v>1565</v>
      </c>
      <c r="C2" s="2" t="s">
        <v>91</v>
      </c>
      <c r="D2" s="2" t="s">
        <v>1566</v>
      </c>
      <c r="E2" s="2" t="s">
        <v>1567</v>
      </c>
      <c r="F2" s="2" t="s">
        <v>93</v>
      </c>
      <c r="G2" s="2" t="s">
        <v>1568</v>
      </c>
      <c r="H2" s="2" t="s">
        <v>1250</v>
      </c>
    </row>
    <row r="3" spans="1:8">
      <c r="A3" s="3" t="s">
        <v>1569</v>
      </c>
    </row>
    <row r="4" spans="1:8">
      <c r="A4" s="4" t="s">
        <v>198</v>
      </c>
      <c r="B4" s="6" t="n">
        <v>438765</v>
      </c>
      <c r="C4" s="6" t="n">
        <v>14803</v>
      </c>
      <c r="D4" s="6" t="n">
        <v>470788</v>
      </c>
      <c r="F4" s="6" t="n">
        <v>133496</v>
      </c>
    </row>
    <row r="5" spans="1:8">
      <c r="A5" s="4" t="s">
        <v>547</v>
      </c>
    </row>
    <row r="6" spans="1:8">
      <c r="A6" s="3" t="s">
        <v>1569</v>
      </c>
    </row>
    <row r="7" spans="1:8">
      <c r="A7" s="4" t="s">
        <v>1570</v>
      </c>
      <c r="B7" s="4" t="s">
        <v>1040</v>
      </c>
      <c r="C7" s="4" t="s">
        <v>1040</v>
      </c>
    </row>
    <row r="8" spans="1:8">
      <c r="A8" s="4" t="s">
        <v>1571</v>
      </c>
      <c r="B8" s="19" t="n">
        <v>7.9</v>
      </c>
      <c r="D8" s="19" t="n">
        <v>8.9</v>
      </c>
      <c r="H8" s="19" t="n">
        <v>7.9</v>
      </c>
    </row>
    <row r="9" spans="1:8">
      <c r="A9" s="4" t="s">
        <v>544</v>
      </c>
    </row>
    <row r="10" spans="1:8">
      <c r="A10" s="3" t="s">
        <v>1569</v>
      </c>
    </row>
    <row r="11" spans="1:8">
      <c r="A11" s="4" t="s">
        <v>1572</v>
      </c>
      <c r="B11" s="6" t="n">
        <v>52388</v>
      </c>
      <c r="D11" s="6" t="n">
        <v>444320</v>
      </c>
      <c r="H11" s="6" t="n">
        <v>1767</v>
      </c>
    </row>
    <row r="12" spans="1:8">
      <c r="A12" s="4" t="s">
        <v>1573</v>
      </c>
      <c r="F12" s="6" t="n">
        <v>13721</v>
      </c>
    </row>
    <row r="13" spans="1:8">
      <c r="A13" s="4" t="s">
        <v>537</v>
      </c>
    </row>
    <row r="14" spans="1:8">
      <c r="A14" s="3" t="s">
        <v>1569</v>
      </c>
    </row>
    <row r="15" spans="1:8">
      <c r="A15" s="4" t="s">
        <v>1570</v>
      </c>
      <c r="B15" s="4" t="s">
        <v>1040</v>
      </c>
      <c r="C15" s="4" t="s">
        <v>1040</v>
      </c>
    </row>
    <row r="16" spans="1:8">
      <c r="A16" s="4" t="s">
        <v>1574</v>
      </c>
      <c r="B16" s="7" t="n">
        <v>37.6</v>
      </c>
      <c r="C16" s="7" t="n">
        <v>1.27</v>
      </c>
      <c r="D16" s="7" t="n">
        <v>36.2</v>
      </c>
      <c r="F16" s="7" t="n">
        <v>38.8</v>
      </c>
    </row>
    <row r="17" spans="1:8">
      <c r="A17" s="4" t="s">
        <v>1575</v>
      </c>
      <c r="B17" s="6" t="n">
        <v>47087</v>
      </c>
      <c r="C17" s="6" t="n">
        <v>1589</v>
      </c>
    </row>
    <row r="18" spans="1:8">
      <c r="A18" s="4" t="s">
        <v>542</v>
      </c>
    </row>
    <row r="19" spans="1:8">
      <c r="A19" s="3" t="s">
        <v>1569</v>
      </c>
    </row>
    <row r="20" spans="1:8">
      <c r="A20" s="4" t="s">
        <v>1570</v>
      </c>
      <c r="B20" s="4" t="s">
        <v>1040</v>
      </c>
      <c r="C20" s="4" t="s">
        <v>1040</v>
      </c>
    </row>
    <row r="21" spans="1:8">
      <c r="A21" s="4" t="s">
        <v>1576</v>
      </c>
      <c r="G21" s="5" t="n">
        <v>30000</v>
      </c>
    </row>
    <row r="22" spans="1:8">
      <c r="A22" s="4" t="s">
        <v>1577</v>
      </c>
      <c r="B22" s="6" t="n">
        <v>159200</v>
      </c>
      <c r="C22" s="6" t="n">
        <v>5371</v>
      </c>
    </row>
    <row r="23" spans="1:8">
      <c r="A23" s="4" t="s">
        <v>549</v>
      </c>
    </row>
    <row r="24" spans="1:8">
      <c r="A24" s="3" t="s">
        <v>1569</v>
      </c>
    </row>
    <row r="25" spans="1:8">
      <c r="A25" s="4" t="s">
        <v>1578</v>
      </c>
      <c r="D25" s="4" t="s">
        <v>796</v>
      </c>
      <c r="E25" s="4" t="s">
        <v>796</v>
      </c>
    </row>
    <row r="26" spans="1:8">
      <c r="A26" s="4" t="s">
        <v>1579</v>
      </c>
      <c r="D26" s="6" t="n">
        <v>84000</v>
      </c>
      <c r="E26" s="6" t="n">
        <v>2834</v>
      </c>
    </row>
    <row r="27" spans="1:8">
      <c r="A27" s="4" t="s">
        <v>1580</v>
      </c>
      <c r="D27" s="5" t="n">
        <v>4836</v>
      </c>
      <c r="E27" s="5" t="n">
        <v>4836</v>
      </c>
    </row>
    <row r="28" spans="1:8">
      <c r="A28" s="4" t="s">
        <v>1581</v>
      </c>
      <c r="D28" s="6" t="n">
        <v>13541</v>
      </c>
      <c r="E28" s="6" t="n">
        <v>457</v>
      </c>
    </row>
  </sheetData>
  <mergeCells count="2">
    <mergeCell ref="A1:A2"/>
    <mergeCell ref="B1:G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82</v>
      </c>
      <c r="B1" s="2" t="s">
        <v>1</v>
      </c>
    </row>
    <row r="2" spans="1:4">
      <c r="B2" s="2" t="s">
        <v>1316</v>
      </c>
      <c r="C2" s="2" t="s">
        <v>1318</v>
      </c>
      <c r="D2" s="2" t="s">
        <v>1552</v>
      </c>
    </row>
    <row r="3" spans="1:4">
      <c r="A3" s="3" t="s">
        <v>1569</v>
      </c>
    </row>
    <row r="4" spans="1:4">
      <c r="A4" s="4" t="s">
        <v>1583</v>
      </c>
      <c r="B4" s="5" t="n">
        <v>210795</v>
      </c>
      <c r="C4" s="5" t="n">
        <v>252607</v>
      </c>
      <c r="D4" s="5" t="n">
        <v>209745</v>
      </c>
    </row>
    <row r="5" spans="1:4">
      <c r="A5" s="4" t="s">
        <v>1584</v>
      </c>
      <c r="D5" s="5" t="n">
        <v>94270</v>
      </c>
    </row>
    <row r="6" spans="1:4">
      <c r="A6" s="4" t="s">
        <v>1585</v>
      </c>
      <c r="B6" s="5" t="n">
        <v>-5407</v>
      </c>
      <c r="C6" s="5" t="n">
        <v>-6056</v>
      </c>
      <c r="D6" s="5" t="n">
        <v>-1975</v>
      </c>
    </row>
    <row r="7" spans="1:4">
      <c r="A7" s="4" t="s">
        <v>1586</v>
      </c>
      <c r="B7" s="5" t="n">
        <v>-1790</v>
      </c>
      <c r="D7" s="5" t="n">
        <v>-730</v>
      </c>
    </row>
    <row r="8" spans="1:4">
      <c r="A8" s="4" t="s">
        <v>1587</v>
      </c>
      <c r="B8" s="5" t="n">
        <v>-67637</v>
      </c>
      <c r="C8" s="5" t="n">
        <v>-35756</v>
      </c>
      <c r="D8" s="5" t="n">
        <v>-48703</v>
      </c>
    </row>
    <row r="9" spans="1:4">
      <c r="A9" s="4" t="s">
        <v>1588</v>
      </c>
      <c r="B9" s="5" t="n">
        <v>135961</v>
      </c>
      <c r="C9" s="5" t="n">
        <v>210795</v>
      </c>
      <c r="D9" s="5" t="n">
        <v>252607</v>
      </c>
    </row>
    <row r="10" spans="1:4">
      <c r="A10" s="4" t="s">
        <v>1589</v>
      </c>
      <c r="B10" s="5" t="n">
        <v>85642</v>
      </c>
      <c r="C10" s="5" t="n">
        <v>123007</v>
      </c>
      <c r="D10" s="5" t="n">
        <v>158103</v>
      </c>
    </row>
    <row r="11" spans="1:4">
      <c r="A11" s="4" t="s">
        <v>1590</v>
      </c>
      <c r="B11" s="18" t="n">
        <v>27.3</v>
      </c>
      <c r="C11" s="18" t="n">
        <v>26.6</v>
      </c>
      <c r="D11" s="18" t="n">
        <v>20.7</v>
      </c>
    </row>
    <row r="12" spans="1:4">
      <c r="A12" s="4" t="s">
        <v>1591</v>
      </c>
      <c r="D12" s="19" t="n">
        <v>36.5</v>
      </c>
    </row>
    <row r="13" spans="1:4">
      <c r="A13" s="4" t="s">
        <v>1592</v>
      </c>
      <c r="B13" s="19" t="n">
        <v>36.3</v>
      </c>
      <c r="C13" s="19" t="n">
        <v>34.6</v>
      </c>
      <c r="D13" s="19" t="n">
        <v>30.3</v>
      </c>
    </row>
    <row r="14" spans="1:4">
      <c r="A14" s="4" t="s">
        <v>1593</v>
      </c>
      <c r="B14" s="19" t="n">
        <v>21.1</v>
      </c>
      <c r="D14" s="19" t="n">
        <v>11.1</v>
      </c>
    </row>
    <row r="15" spans="1:4">
      <c r="A15" s="4" t="s">
        <v>1594</v>
      </c>
      <c r="B15" s="5" t="n">
        <v>21</v>
      </c>
      <c r="C15" s="19" t="n">
        <v>20.9</v>
      </c>
      <c r="D15" s="19" t="n">
        <v>20.6</v>
      </c>
    </row>
    <row r="16" spans="1:4">
      <c r="A16" s="4" t="s">
        <v>1595</v>
      </c>
      <c r="B16" s="19" t="n">
        <v>30.2</v>
      </c>
      <c r="C16" s="19" t="n">
        <v>27.3</v>
      </c>
      <c r="D16" s="19" t="n">
        <v>26.6</v>
      </c>
    </row>
    <row r="17" spans="1:4">
      <c r="A17" s="4" t="s">
        <v>1596</v>
      </c>
      <c r="B17" s="18" t="n">
        <v>26.5</v>
      </c>
      <c r="C17" s="18" t="n">
        <v>20.8</v>
      </c>
      <c r="D17" s="19" t="n">
        <v>20.8</v>
      </c>
    </row>
    <row r="18" spans="1:4">
      <c r="A18" s="4" t="s">
        <v>888</v>
      </c>
    </row>
    <row r="19" spans="1:4">
      <c r="A19" s="3" t="s">
        <v>1569</v>
      </c>
    </row>
    <row r="20" spans="1:4">
      <c r="A20" s="4" t="s">
        <v>1597</v>
      </c>
      <c r="D20" s="8" t="n">
        <v>7.18</v>
      </c>
    </row>
    <row r="21" spans="1:4">
      <c r="A21" s="4" t="s">
        <v>891</v>
      </c>
    </row>
    <row r="22" spans="1:4">
      <c r="A22" s="3" t="s">
        <v>1569</v>
      </c>
    </row>
    <row r="23" spans="1:4">
      <c r="A23" s="4" t="s">
        <v>1597</v>
      </c>
      <c r="D23" s="7" t="n">
        <v>7.3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598</v>
      </c>
      <c r="B1" s="2" t="s">
        <v>1249</v>
      </c>
      <c r="C1" s="2" t="s">
        <v>1251</v>
      </c>
    </row>
    <row r="2" spans="1:3">
      <c r="A2" s="4" t="s">
        <v>1599</v>
      </c>
    </row>
    <row r="3" spans="1:3">
      <c r="A3" s="3" t="s">
        <v>1569</v>
      </c>
    </row>
    <row r="4" spans="1:3">
      <c r="A4" s="4" t="s">
        <v>1600</v>
      </c>
      <c r="B4" s="19" t="n">
        <v>2.5</v>
      </c>
      <c r="C4" s="19" t="n">
        <v>2.5</v>
      </c>
    </row>
    <row r="5" spans="1:3">
      <c r="A5" s="4" t="s">
        <v>1601</v>
      </c>
    </row>
    <row r="6" spans="1:3">
      <c r="A6" s="3" t="s">
        <v>1569</v>
      </c>
    </row>
    <row r="7" spans="1:3">
      <c r="A7" s="4" t="s">
        <v>1602</v>
      </c>
      <c r="B7" s="18" t="n">
        <v>36.5</v>
      </c>
      <c r="C7" s="18" t="n">
        <v>36.5</v>
      </c>
    </row>
    <row r="8" spans="1:3">
      <c r="A8" s="4" t="s">
        <v>1600</v>
      </c>
      <c r="B8" s="19" t="n">
        <v>7.7</v>
      </c>
      <c r="C8" s="19" t="n">
        <v>8.699999999999999</v>
      </c>
    </row>
    <row r="9" spans="1:3">
      <c r="A9" s="4" t="s">
        <v>1603</v>
      </c>
    </row>
    <row r="10" spans="1:3">
      <c r="A10" s="3" t="s">
        <v>1569</v>
      </c>
    </row>
    <row r="11" spans="1:3">
      <c r="A11" s="4" t="s">
        <v>1602</v>
      </c>
      <c r="B11" s="18" t="n">
        <v>20.4</v>
      </c>
      <c r="C11" s="18" t="n">
        <v>20.4</v>
      </c>
    </row>
    <row r="12" spans="1:3">
      <c r="A12" s="4" t="s">
        <v>1604</v>
      </c>
    </row>
    <row r="13" spans="1:3">
      <c r="A13" s="3" t="s">
        <v>1569</v>
      </c>
    </row>
    <row r="14" spans="1:3">
      <c r="A14" s="4" t="s">
        <v>1602</v>
      </c>
      <c r="B14" s="18" t="n">
        <v>22.6</v>
      </c>
      <c r="C14" s="18" t="n">
        <v>22.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605</v>
      </c>
      <c r="B1" s="2" t="s">
        <v>1</v>
      </c>
    </row>
    <row r="2" spans="1:4">
      <c r="B2" s="2" t="s">
        <v>1317</v>
      </c>
      <c r="C2" s="2" t="s">
        <v>1567</v>
      </c>
      <c r="D2" s="2" t="s">
        <v>1606</v>
      </c>
    </row>
    <row r="3" spans="1:4">
      <c r="A3" s="3" t="s">
        <v>1569</v>
      </c>
    </row>
    <row r="4" spans="1:4">
      <c r="A4" s="4" t="s">
        <v>1583</v>
      </c>
      <c r="B4" s="5" t="n">
        <v>28470</v>
      </c>
      <c r="C4" s="5" t="n">
        <v>28470</v>
      </c>
      <c r="D4" s="5" t="n">
        <v>28545</v>
      </c>
    </row>
    <row r="5" spans="1:4">
      <c r="A5" s="4" t="s">
        <v>1585</v>
      </c>
      <c r="B5" s="5" t="n">
        <v>-250</v>
      </c>
      <c r="D5" s="5" t="n">
        <v>-75</v>
      </c>
    </row>
    <row r="6" spans="1:4">
      <c r="A6" s="4" t="s">
        <v>1607</v>
      </c>
      <c r="B6" s="5" t="n">
        <v>-28220</v>
      </c>
    </row>
    <row r="7" spans="1:4">
      <c r="A7" s="4" t="s">
        <v>1588</v>
      </c>
      <c r="C7" s="5" t="n">
        <v>28470</v>
      </c>
      <c r="D7" s="5" t="n">
        <v>28470</v>
      </c>
    </row>
    <row r="8" spans="1:4">
      <c r="A8" s="4" t="s">
        <v>1589</v>
      </c>
      <c r="C8" s="5" t="n">
        <v>28470</v>
      </c>
      <c r="D8" s="5" t="n">
        <v>28470</v>
      </c>
    </row>
    <row r="9" spans="1:4">
      <c r="A9" s="4" t="s">
        <v>1590</v>
      </c>
      <c r="B9" s="18" t="n">
        <v>1.7</v>
      </c>
      <c r="C9" s="18" t="n">
        <v>1.7</v>
      </c>
      <c r="D9" s="18" t="n">
        <v>1.7</v>
      </c>
    </row>
    <row r="10" spans="1:4">
      <c r="A10" s="4" t="s">
        <v>1592</v>
      </c>
      <c r="B10" s="19" t="n">
        <v>1.7</v>
      </c>
      <c r="D10" s="19" t="n">
        <v>1.7</v>
      </c>
    </row>
    <row r="11" spans="1:4">
      <c r="A11" s="4" t="s">
        <v>1593</v>
      </c>
      <c r="B11" s="18" t="n">
        <v>1.7</v>
      </c>
    </row>
    <row r="12" spans="1:4">
      <c r="A12" s="4" t="s">
        <v>1595</v>
      </c>
      <c r="C12" s="19" t="n">
        <v>1.7</v>
      </c>
      <c r="D12" s="19" t="n">
        <v>1.7</v>
      </c>
    </row>
    <row r="13" spans="1:4">
      <c r="A13" s="4" t="s">
        <v>1596</v>
      </c>
      <c r="C13" s="18" t="n">
        <v>1.7</v>
      </c>
      <c r="D13" s="18" t="n">
        <v>1.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54</v>
      </c>
    </row>
    <row r="4" spans="1:2">
      <c r="A4" s="4" t="s">
        <v>279</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608</v>
      </c>
      <c r="B1" s="2" t="s">
        <v>1</v>
      </c>
    </row>
    <row r="2" spans="1:4">
      <c r="B2" s="2" t="s">
        <v>1317</v>
      </c>
      <c r="C2" s="2" t="s">
        <v>1567</v>
      </c>
      <c r="D2" s="2" t="s">
        <v>1606</v>
      </c>
    </row>
    <row r="3" spans="1:4">
      <c r="A3" s="3" t="s">
        <v>1569</v>
      </c>
    </row>
    <row r="4" spans="1:4">
      <c r="A4" s="4" t="s">
        <v>1583</v>
      </c>
      <c r="B4" s="5" t="n">
        <v>25933</v>
      </c>
      <c r="C4" s="5" t="n">
        <v>29695</v>
      </c>
      <c r="D4" s="5" t="n">
        <v>34159</v>
      </c>
    </row>
    <row r="5" spans="1:4">
      <c r="A5" s="4" t="s">
        <v>1585</v>
      </c>
      <c r="D5" s="5" t="n">
        <v>-84</v>
      </c>
    </row>
    <row r="6" spans="1:4">
      <c r="A6" s="4" t="s">
        <v>1587</v>
      </c>
      <c r="B6" s="5" t="n">
        <v>-377</v>
      </c>
      <c r="C6" s="5" t="n">
        <v>-3762</v>
      </c>
      <c r="D6" s="5" t="n">
        <v>-4380</v>
      </c>
    </row>
    <row r="7" spans="1:4">
      <c r="A7" s="4" t="s">
        <v>1588</v>
      </c>
      <c r="B7" s="5" t="n">
        <v>25556</v>
      </c>
      <c r="C7" s="5" t="n">
        <v>25933</v>
      </c>
      <c r="D7" s="5" t="n">
        <v>29695</v>
      </c>
    </row>
    <row r="8" spans="1:4">
      <c r="A8" s="4" t="s">
        <v>1589</v>
      </c>
      <c r="B8" s="5" t="n">
        <v>25556</v>
      </c>
      <c r="C8" s="5" t="n">
        <v>25933</v>
      </c>
      <c r="D8" s="5" t="n">
        <v>28106</v>
      </c>
    </row>
    <row r="9" spans="1:4">
      <c r="A9" s="4" t="s">
        <v>1609</v>
      </c>
      <c r="B9" s="18" t="n">
        <v>2.2</v>
      </c>
      <c r="C9" s="18" t="n">
        <v>2.1</v>
      </c>
      <c r="D9" s="18" t="n">
        <v>2.1</v>
      </c>
    </row>
    <row r="10" spans="1:4">
      <c r="A10" s="4" t="s">
        <v>1610</v>
      </c>
      <c r="D10" s="19" t="n">
        <v>2.8</v>
      </c>
    </row>
    <row r="11" spans="1:4">
      <c r="A11" s="4" t="s">
        <v>1611</v>
      </c>
      <c r="B11" s="19" t="n">
        <v>1.9</v>
      </c>
      <c r="C11" s="5" t="n">
        <v>2</v>
      </c>
      <c r="D11" s="19" t="n">
        <v>1.9</v>
      </c>
    </row>
    <row r="12" spans="1:4">
      <c r="A12" s="4" t="s">
        <v>1612</v>
      </c>
      <c r="B12" s="19" t="n">
        <v>2.2</v>
      </c>
      <c r="C12" s="19" t="n">
        <v>2.2</v>
      </c>
      <c r="D12" s="19" t="n">
        <v>2.1</v>
      </c>
    </row>
    <row r="13" spans="1:4">
      <c r="A13" s="4" t="s">
        <v>1613</v>
      </c>
      <c r="B13" s="18" t="n">
        <v>2.2</v>
      </c>
      <c r="C13" s="18" t="n">
        <v>2.2</v>
      </c>
      <c r="D13" s="18" t="n">
        <v>2.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614</v>
      </c>
      <c r="B1" s="2" t="s">
        <v>1250</v>
      </c>
      <c r="C1" s="2" t="s">
        <v>1615</v>
      </c>
    </row>
    <row r="2" spans="1:3">
      <c r="A2" s="4" t="s">
        <v>1616</v>
      </c>
    </row>
    <row r="3" spans="1:3">
      <c r="A3" s="3" t="s">
        <v>1617</v>
      </c>
    </row>
    <row r="4" spans="1:3">
      <c r="A4" s="4" t="s">
        <v>1602</v>
      </c>
      <c r="B4" s="18" t="n">
        <v>1.5</v>
      </c>
      <c r="C4" s="18" t="n">
        <v>1.5</v>
      </c>
    </row>
    <row r="5" spans="1:3">
      <c r="A5" s="4" t="s">
        <v>1600</v>
      </c>
      <c r="B5" s="5" t="n">
        <v>3</v>
      </c>
      <c r="C5" s="5" t="n">
        <v>4</v>
      </c>
    </row>
    <row r="6" spans="1:3">
      <c r="A6" s="4" t="s">
        <v>1618</v>
      </c>
    </row>
    <row r="7" spans="1:3">
      <c r="A7" s="3" t="s">
        <v>1617</v>
      </c>
    </row>
    <row r="8" spans="1:3">
      <c r="A8" s="4" t="s">
        <v>1600</v>
      </c>
      <c r="B8" s="19" t="n">
        <v>2.9</v>
      </c>
      <c r="C8" s="19" t="n">
        <v>3.9</v>
      </c>
    </row>
    <row r="9" spans="1:3">
      <c r="A9" s="4" t="s">
        <v>1619</v>
      </c>
    </row>
    <row r="10" spans="1:3">
      <c r="A10" s="3" t="s">
        <v>1617</v>
      </c>
    </row>
    <row r="11" spans="1:3">
      <c r="A11" s="4" t="s">
        <v>1602</v>
      </c>
      <c r="B11" s="18" t="n">
        <v>2.4</v>
      </c>
      <c r="C11" s="18" t="n">
        <v>2.4</v>
      </c>
    </row>
    <row r="12" spans="1:3">
      <c r="A12" s="4" t="s">
        <v>1620</v>
      </c>
    </row>
    <row r="13" spans="1:3">
      <c r="A13" s="3" t="s">
        <v>1617</v>
      </c>
    </row>
    <row r="14" spans="1:3">
      <c r="A14" s="4" t="s">
        <v>1602</v>
      </c>
      <c r="B14" s="18" t="n">
        <v>2.9</v>
      </c>
      <c r="C14" s="18" t="n">
        <v>2.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621</v>
      </c>
      <c r="B1" s="2" t="s">
        <v>1</v>
      </c>
    </row>
    <row r="2" spans="1:4">
      <c r="B2" s="2" t="s">
        <v>1622</v>
      </c>
      <c r="C2" s="2" t="s">
        <v>1623</v>
      </c>
      <c r="D2" s="2" t="s">
        <v>1624</v>
      </c>
    </row>
    <row r="3" spans="1:4">
      <c r="A3" s="3" t="s">
        <v>1569</v>
      </c>
    </row>
    <row r="4" spans="1:4">
      <c r="A4" s="4" t="s">
        <v>1583</v>
      </c>
      <c r="B4" s="5" t="n">
        <v>24997</v>
      </c>
      <c r="C4" s="5" t="n">
        <v>26627</v>
      </c>
    </row>
    <row r="5" spans="1:4">
      <c r="A5" s="4" t="s">
        <v>1584</v>
      </c>
      <c r="D5" s="5" t="n">
        <v>26640</v>
      </c>
    </row>
    <row r="6" spans="1:4">
      <c r="A6" s="4" t="s">
        <v>1585</v>
      </c>
      <c r="B6" s="5" t="n">
        <v>-2656</v>
      </c>
      <c r="C6" s="5" t="n">
        <v>-1630</v>
      </c>
      <c r="D6" s="5" t="n">
        <v>-13</v>
      </c>
    </row>
    <row r="7" spans="1:4">
      <c r="A7" s="4" t="s">
        <v>1588</v>
      </c>
      <c r="B7" s="5" t="n">
        <v>22341</v>
      </c>
      <c r="C7" s="5" t="n">
        <v>24997</v>
      </c>
      <c r="D7" s="5" t="n">
        <v>26627</v>
      </c>
    </row>
    <row r="8" spans="1:4">
      <c r="A8" s="4" t="s">
        <v>1589</v>
      </c>
      <c r="B8" s="5" t="n">
        <v>8896</v>
      </c>
    </row>
    <row r="9" spans="1:4">
      <c r="A9" s="4" t="s">
        <v>1625</v>
      </c>
      <c r="B9" s="20" t="n">
        <v>15.5</v>
      </c>
      <c r="C9" s="20" t="n">
        <v>15.5</v>
      </c>
    </row>
    <row r="10" spans="1:4">
      <c r="A10" s="4" t="s">
        <v>1626</v>
      </c>
      <c r="D10" s="20" t="n">
        <v>15.5</v>
      </c>
    </row>
    <row r="11" spans="1:4">
      <c r="A11" s="4" t="s">
        <v>1627</v>
      </c>
      <c r="B11" s="19" t="n">
        <v>15.5</v>
      </c>
      <c r="C11" s="19" t="n">
        <v>15.5</v>
      </c>
      <c r="D11" s="19" t="n">
        <v>15.5</v>
      </c>
    </row>
    <row r="12" spans="1:4">
      <c r="A12" s="4" t="s">
        <v>1628</v>
      </c>
      <c r="B12" s="19" t="n">
        <v>15.5</v>
      </c>
      <c r="C12" s="20" t="n">
        <v>15.5</v>
      </c>
      <c r="D12" s="20" t="n">
        <v>15.5</v>
      </c>
    </row>
    <row r="13" spans="1:4">
      <c r="A13" s="4" t="s">
        <v>1629</v>
      </c>
      <c r="B13" s="20" t="n">
        <v>15.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630</v>
      </c>
      <c r="B1" s="2" t="s">
        <v>1631</v>
      </c>
      <c r="C1" s="2" t="s">
        <v>1632</v>
      </c>
    </row>
    <row r="2" spans="1:3">
      <c r="A2" s="4" t="s">
        <v>537</v>
      </c>
    </row>
    <row r="3" spans="1:3">
      <c r="A3" s="3" t="s">
        <v>1569</v>
      </c>
    </row>
    <row r="4" spans="1:3">
      <c r="A4" s="4" t="s">
        <v>1633</v>
      </c>
      <c r="B4" s="18" t="n">
        <v>36.5</v>
      </c>
    </row>
    <row r="5" spans="1:3">
      <c r="A5" s="4" t="s">
        <v>1634</v>
      </c>
      <c r="B5" s="18" t="n">
        <v>36.5</v>
      </c>
    </row>
    <row r="6" spans="1:3">
      <c r="A6" s="4" t="s">
        <v>1635</v>
      </c>
      <c r="B6" s="4" t="s">
        <v>1636</v>
      </c>
      <c r="C6" s="4" t="s">
        <v>1636</v>
      </c>
    </row>
    <row r="7" spans="1:3">
      <c r="A7" s="4" t="s">
        <v>1637</v>
      </c>
      <c r="B7" s="5" t="n">
        <v>10</v>
      </c>
      <c r="C7" s="5" t="n">
        <v>10</v>
      </c>
    </row>
    <row r="8" spans="1:3">
      <c r="A8" s="4" t="s">
        <v>1638</v>
      </c>
      <c r="B8" s="4" t="s">
        <v>1639</v>
      </c>
      <c r="C8" s="4" t="s">
        <v>1639</v>
      </c>
    </row>
    <row r="9" spans="1:3">
      <c r="A9" s="4" t="s">
        <v>1640</v>
      </c>
      <c r="B9" s="4" t="s">
        <v>1641</v>
      </c>
      <c r="C9" s="4" t="s">
        <v>1641</v>
      </c>
    </row>
    <row r="10" spans="1:3">
      <c r="A10" s="4" t="s">
        <v>547</v>
      </c>
    </row>
    <row r="11" spans="1:3">
      <c r="A11" s="3" t="s">
        <v>1569</v>
      </c>
    </row>
    <row r="12" spans="1:3">
      <c r="A12" s="4" t="s">
        <v>1642</v>
      </c>
      <c r="C12" s="20" t="n">
        <v>15.2</v>
      </c>
    </row>
    <row r="13" spans="1:3">
      <c r="A13" s="4" t="s">
        <v>1643</v>
      </c>
      <c r="C13" s="20" t="n">
        <v>15.5</v>
      </c>
    </row>
    <row r="14" spans="1:3">
      <c r="A14" s="4" t="s">
        <v>1637</v>
      </c>
      <c r="B14" s="5" t="n">
        <v>10</v>
      </c>
      <c r="C14" s="5" t="n">
        <v>10</v>
      </c>
    </row>
    <row r="15" spans="1:3">
      <c r="A15" s="4" t="s">
        <v>1638</v>
      </c>
      <c r="B15" s="4" t="s">
        <v>1644</v>
      </c>
      <c r="C15" s="4" t="s">
        <v>1644</v>
      </c>
    </row>
    <row r="16" spans="1:3">
      <c r="A16" s="4" t="s">
        <v>1645</v>
      </c>
    </row>
    <row r="17" spans="1:3">
      <c r="A17" s="3" t="s">
        <v>1569</v>
      </c>
    </row>
    <row r="18" spans="1:3">
      <c r="A18" s="4" t="s">
        <v>1635</v>
      </c>
      <c r="B18" s="4" t="s">
        <v>1646</v>
      </c>
      <c r="C18" s="4" t="s">
        <v>1646</v>
      </c>
    </row>
    <row r="19" spans="1:3">
      <c r="A19" s="4" t="s">
        <v>1640</v>
      </c>
      <c r="B19" s="4" t="s">
        <v>1647</v>
      </c>
      <c r="C19" s="4" t="s">
        <v>1647</v>
      </c>
    </row>
    <row r="20" spans="1:3">
      <c r="A20" s="4" t="s">
        <v>1648</v>
      </c>
    </row>
    <row r="21" spans="1:3">
      <c r="A21" s="3" t="s">
        <v>1569</v>
      </c>
    </row>
    <row r="22" spans="1:3">
      <c r="A22" s="4" t="s">
        <v>1635</v>
      </c>
      <c r="B22" s="4" t="s">
        <v>1649</v>
      </c>
      <c r="C22" s="4" t="s">
        <v>1649</v>
      </c>
    </row>
    <row r="23" spans="1:3">
      <c r="A23" s="4" t="s">
        <v>1640</v>
      </c>
      <c r="B23" s="4" t="s">
        <v>1650</v>
      </c>
      <c r="C23" s="4" t="s">
        <v>165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651</v>
      </c>
      <c r="B1" s="2" t="s">
        <v>1</v>
      </c>
    </row>
    <row r="2" spans="1:2">
      <c r="B2" s="2" t="s">
        <v>1316</v>
      </c>
    </row>
    <row r="3" spans="1:2">
      <c r="A3" s="3" t="s">
        <v>1569</v>
      </c>
    </row>
    <row r="4" spans="1:2">
      <c r="A4" s="4" t="s">
        <v>1652</v>
      </c>
      <c r="B4" s="5" t="n">
        <v>30000</v>
      </c>
    </row>
    <row r="5" spans="1:2">
      <c r="A5" s="4" t="s">
        <v>1653</v>
      </c>
      <c r="B5" s="5" t="n">
        <v>25164</v>
      </c>
    </row>
    <row r="6" spans="1:2">
      <c r="A6" s="4" t="s">
        <v>1654</v>
      </c>
      <c r="B6" s="7" t="n">
        <v>2.8</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655</v>
      </c>
      <c r="B1" s="2" t="s">
        <v>1</v>
      </c>
    </row>
    <row r="2" spans="1:2">
      <c r="B2" s="2" t="s">
        <v>1656</v>
      </c>
    </row>
    <row r="3" spans="1:2">
      <c r="A3" s="3" t="s">
        <v>1569</v>
      </c>
    </row>
    <row r="4" spans="1:2">
      <c r="A4" s="4" t="s">
        <v>1657</v>
      </c>
      <c r="B4" s="7" t="n">
        <v>36.55</v>
      </c>
    </row>
    <row r="5" spans="1:2">
      <c r="A5" s="4" t="s">
        <v>1658</v>
      </c>
      <c r="B5" s="7" t="n">
        <v>34.3</v>
      </c>
    </row>
    <row r="6" spans="1:2">
      <c r="A6" s="4" t="s">
        <v>1635</v>
      </c>
      <c r="B6" s="4" t="s">
        <v>1659</v>
      </c>
    </row>
    <row r="7" spans="1:2">
      <c r="A7" s="4" t="s">
        <v>1660</v>
      </c>
      <c r="B7" s="5" t="n">
        <v>47</v>
      </c>
    </row>
    <row r="8" spans="1:2">
      <c r="A8" s="4" t="s">
        <v>1638</v>
      </c>
      <c r="B8" s="4" t="s">
        <v>1661</v>
      </c>
    </row>
    <row r="9" spans="1:2">
      <c r="A9" s="4" t="s">
        <v>1662</v>
      </c>
      <c r="B9" s="4" t="s">
        <v>166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3"/>
  </cols>
  <sheetData>
    <row r="1" spans="1:4">
      <c r="A1" s="1" t="s">
        <v>1664</v>
      </c>
      <c r="B1" s="2" t="s">
        <v>1</v>
      </c>
    </row>
    <row r="2" spans="1:4">
      <c r="B2" s="2" t="s">
        <v>2</v>
      </c>
      <c r="C2" s="2" t="s">
        <v>629</v>
      </c>
      <c r="D2" s="2" t="s">
        <v>1665</v>
      </c>
    </row>
    <row r="3" spans="1:4">
      <c r="A3" s="3" t="s">
        <v>1666</v>
      </c>
    </row>
    <row r="4" spans="1:4">
      <c r="A4" s="4" t="s">
        <v>1667</v>
      </c>
      <c r="B4" s="4" t="s">
        <v>660</v>
      </c>
    </row>
    <row r="5" spans="1:4">
      <c r="A5" s="4" t="s">
        <v>1668</v>
      </c>
      <c r="B5" s="4" t="s">
        <v>1669</v>
      </c>
    </row>
    <row r="6" spans="1:4">
      <c r="A6" s="4" t="s">
        <v>1670</v>
      </c>
      <c r="B6" s="4" t="s">
        <v>661</v>
      </c>
      <c r="D6" s="4" t="s">
        <v>661</v>
      </c>
    </row>
    <row r="7" spans="1:4">
      <c r="A7" s="4" t="s">
        <v>1671</v>
      </c>
      <c r="B7" s="6" t="n">
        <v>89998</v>
      </c>
      <c r="C7" s="6" t="n">
        <v>89998</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672</v>
      </c>
      <c r="B1" s="2" t="s">
        <v>1</v>
      </c>
    </row>
    <row r="2" spans="1:4">
      <c r="B2" s="2" t="s">
        <v>629</v>
      </c>
      <c r="C2" s="2" t="s">
        <v>2</v>
      </c>
      <c r="D2" s="2" t="s">
        <v>1665</v>
      </c>
    </row>
    <row r="3" spans="1:4">
      <c r="A3" s="3" t="s">
        <v>631</v>
      </c>
    </row>
    <row r="4" spans="1:4">
      <c r="A4" s="4" t="s">
        <v>1673</v>
      </c>
      <c r="B4" s="6" t="n">
        <v>-28880</v>
      </c>
    </row>
    <row r="5" spans="1:4">
      <c r="A5" s="4" t="s">
        <v>1674</v>
      </c>
      <c r="B5" s="5" t="n">
        <v>16583</v>
      </c>
    </row>
    <row r="6" spans="1:4">
      <c r="A6" s="4" t="s">
        <v>659</v>
      </c>
    </row>
    <row r="7" spans="1:4">
      <c r="A7" s="3" t="s">
        <v>631</v>
      </c>
    </row>
    <row r="8" spans="1:4">
      <c r="A8" s="4" t="s">
        <v>1675</v>
      </c>
      <c r="C8" s="4" t="s">
        <v>661</v>
      </c>
      <c r="D8" s="4" t="s">
        <v>661</v>
      </c>
    </row>
    <row r="9" spans="1:4">
      <c r="A9" s="4" t="s">
        <v>1676</v>
      </c>
      <c r="B9" s="6" t="n">
        <v>89998</v>
      </c>
      <c r="C9" s="6" t="n">
        <v>89998</v>
      </c>
    </row>
    <row r="10" spans="1:4">
      <c r="A10" s="4" t="s">
        <v>1677</v>
      </c>
    </row>
    <row r="11" spans="1:4">
      <c r="A11" s="3" t="s">
        <v>631</v>
      </c>
    </row>
    <row r="12" spans="1:4">
      <c r="A12" s="4" t="s">
        <v>1676</v>
      </c>
      <c r="D12" s="6" t="n">
        <v>41739</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78</v>
      </c>
      <c r="B1" s="2" t="s">
        <v>28</v>
      </c>
    </row>
    <row r="2" spans="1:2">
      <c r="A2" s="3" t="s">
        <v>1666</v>
      </c>
    </row>
    <row r="3" spans="1:2">
      <c r="A3" s="4" t="s">
        <v>995</v>
      </c>
      <c r="B3" s="6" t="n">
        <v>16645</v>
      </c>
    </row>
    <row r="4" spans="1:2">
      <c r="A4" s="4" t="s">
        <v>996</v>
      </c>
      <c r="B4" s="5" t="n">
        <v>108486</v>
      </c>
    </row>
    <row r="5" spans="1:2">
      <c r="A5" s="4" t="s">
        <v>997</v>
      </c>
      <c r="B5" s="5" t="n">
        <v>-7599</v>
      </c>
    </row>
    <row r="6" spans="1:2">
      <c r="A6" s="4" t="s">
        <v>1679</v>
      </c>
      <c r="B6" s="6" t="n">
        <v>11753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80</v>
      </c>
      <c r="B1" s="2" t="s">
        <v>28</v>
      </c>
      <c r="C1" s="2" t="s">
        <v>29</v>
      </c>
      <c r="D1" s="2" t="s">
        <v>30</v>
      </c>
      <c r="E1" s="2" t="s">
        <v>799</v>
      </c>
      <c r="F1" s="2" t="s">
        <v>189</v>
      </c>
      <c r="G1" s="2" t="s">
        <v>615</v>
      </c>
    </row>
    <row r="2" spans="1:7">
      <c r="A2" s="3" t="s">
        <v>1666</v>
      </c>
    </row>
    <row r="3" spans="1:7">
      <c r="A3" s="4" t="s">
        <v>1681</v>
      </c>
      <c r="B3" s="6" t="n">
        <v>9934494</v>
      </c>
      <c r="C3" s="6" t="n">
        <v>335172</v>
      </c>
      <c r="D3" s="6" t="n">
        <v>10490309</v>
      </c>
      <c r="E3" s="6" t="n">
        <v>353924</v>
      </c>
      <c r="F3" s="6" t="n">
        <v>10506519</v>
      </c>
      <c r="G3" s="6" t="n">
        <v>10445415</v>
      </c>
    </row>
    <row r="4" spans="1:7">
      <c r="A4" s="4" t="s">
        <v>659</v>
      </c>
    </row>
    <row r="5" spans="1:7">
      <c r="A5" s="3" t="s">
        <v>1666</v>
      </c>
    </row>
    <row r="6" spans="1:7">
      <c r="A6" s="4" t="s">
        <v>1682</v>
      </c>
      <c r="B6" s="5" t="n">
        <v>89998</v>
      </c>
      <c r="D6" s="6" t="n">
        <v>89998</v>
      </c>
    </row>
    <row r="7" spans="1:7">
      <c r="A7" s="4" t="s">
        <v>1683</v>
      </c>
      <c r="B7" s="5" t="n">
        <v>42857</v>
      </c>
    </row>
    <row r="8" spans="1:7">
      <c r="A8" s="4" t="s">
        <v>1684</v>
      </c>
      <c r="B8" s="5" t="n">
        <v>-117532</v>
      </c>
    </row>
    <row r="9" spans="1:7">
      <c r="A9" s="4" t="s">
        <v>1681</v>
      </c>
      <c r="B9" s="6" t="n">
        <v>1532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54</v>
      </c>
    </row>
    <row r="4" spans="1:2">
      <c r="A4" s="4" t="s">
        <v>281</v>
      </c>
      <c r="B4" s="4" t="s">
        <v>28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5</v>
      </c>
      <c r="B1" s="2" t="s">
        <v>1</v>
      </c>
    </row>
    <row r="2" spans="1:4">
      <c r="B2" s="2" t="s">
        <v>28</v>
      </c>
      <c r="C2" s="2" t="s">
        <v>29</v>
      </c>
      <c r="D2" s="2" t="s">
        <v>30</v>
      </c>
    </row>
    <row r="3" spans="1:4">
      <c r="A3" s="3" t="s">
        <v>1666</v>
      </c>
    </row>
    <row r="4" spans="1:4">
      <c r="A4" s="4" t="s">
        <v>1686</v>
      </c>
      <c r="B4" s="6" t="n">
        <v>-29133</v>
      </c>
      <c r="C4" s="6" t="n">
        <v>-983</v>
      </c>
    </row>
    <row r="5" spans="1:4">
      <c r="A5" s="4" t="s">
        <v>224</v>
      </c>
      <c r="B5" s="5" t="n">
        <v>-7046464</v>
      </c>
      <c r="C5" s="6" t="n">
        <v>-237735</v>
      </c>
    </row>
    <row r="6" spans="1:4">
      <c r="A6" s="4" t="s">
        <v>659</v>
      </c>
    </row>
    <row r="7" spans="1:4">
      <c r="A7" s="3" t="s">
        <v>1666</v>
      </c>
    </row>
    <row r="8" spans="1:4">
      <c r="A8" s="4" t="s">
        <v>1687</v>
      </c>
      <c r="B8" s="6" t="n">
        <v>89998</v>
      </c>
      <c r="D8" s="6" t="n">
        <v>89998</v>
      </c>
    </row>
    <row r="9" spans="1:4">
      <c r="A9" s="4" t="s">
        <v>1686</v>
      </c>
      <c r="D9" s="5" t="n">
        <v>-16561</v>
      </c>
    </row>
    <row r="10" spans="1:4">
      <c r="A10" s="4" t="s">
        <v>224</v>
      </c>
      <c r="D10" s="6" t="n">
        <v>7343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88</v>
      </c>
      <c r="B1" s="2" t="s">
        <v>1</v>
      </c>
    </row>
    <row r="2" spans="1:8">
      <c r="B2" s="2" t="s">
        <v>28</v>
      </c>
      <c r="C2" s="2" t="s">
        <v>29</v>
      </c>
      <c r="D2" s="2" t="s">
        <v>30</v>
      </c>
      <c r="E2" s="2" t="s">
        <v>189</v>
      </c>
      <c r="F2" s="2" t="s">
        <v>29</v>
      </c>
      <c r="G2" s="2" t="s">
        <v>799</v>
      </c>
      <c r="H2" s="2" t="s">
        <v>615</v>
      </c>
    </row>
    <row r="3" spans="1:8">
      <c r="A3" s="3" t="s">
        <v>1666</v>
      </c>
    </row>
    <row r="4" spans="1:8">
      <c r="A4" s="4" t="s">
        <v>48</v>
      </c>
      <c r="B4" s="6" t="n">
        <v>9934494</v>
      </c>
      <c r="D4" s="6" t="n">
        <v>10490309</v>
      </c>
      <c r="E4" s="6" t="n">
        <v>10506519</v>
      </c>
      <c r="F4" s="6" t="n">
        <v>335172</v>
      </c>
      <c r="G4" s="6" t="n">
        <v>353924</v>
      </c>
      <c r="H4" s="6" t="n">
        <v>10445415</v>
      </c>
    </row>
    <row r="5" spans="1:8">
      <c r="A5" s="4" t="s">
        <v>49</v>
      </c>
      <c r="B5" s="5" t="n">
        <v>1406865</v>
      </c>
      <c r="D5" s="5" t="n">
        <v>1617261</v>
      </c>
      <c r="F5" s="6" t="n">
        <v>47465</v>
      </c>
    </row>
    <row r="6" spans="1:8">
      <c r="A6" s="4" t="s">
        <v>95</v>
      </c>
      <c r="B6" s="6" t="n">
        <v>237708937</v>
      </c>
      <c r="C6" s="6" t="n">
        <v>8019870</v>
      </c>
      <c r="D6" s="5" t="n">
        <v>221696922</v>
      </c>
      <c r="E6" s="6" t="n">
        <v>233167308</v>
      </c>
    </row>
    <row r="7" spans="1:8">
      <c r="A7" s="4" t="s">
        <v>1689</v>
      </c>
      <c r="D7" s="5" t="n">
        <v>26526815</v>
      </c>
    </row>
    <row r="8" spans="1:8">
      <c r="A8" s="4" t="s">
        <v>1690</v>
      </c>
    </row>
    <row r="9" spans="1:8">
      <c r="A9" s="3" t="s">
        <v>1666</v>
      </c>
    </row>
    <row r="10" spans="1:8">
      <c r="A10" s="4" t="s">
        <v>48</v>
      </c>
      <c r="D10" s="5" t="n">
        <v>10558878</v>
      </c>
    </row>
    <row r="11" spans="1:8">
      <c r="A11" s="4" t="s">
        <v>49</v>
      </c>
      <c r="D11" s="5" t="n">
        <v>1560989</v>
      </c>
    </row>
    <row r="12" spans="1:8">
      <c r="A12" s="4" t="s">
        <v>95</v>
      </c>
      <c r="D12" s="5" t="n">
        <v>221689888</v>
      </c>
    </row>
    <row r="13" spans="1:8">
      <c r="A13" s="4" t="s">
        <v>1689</v>
      </c>
      <c r="D13" s="6" t="n">
        <v>26485716</v>
      </c>
    </row>
  </sheetData>
  <mergeCells count="2">
    <mergeCell ref="A1:A2"/>
    <mergeCell ref="B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1</v>
      </c>
      <c r="B1" s="2" t="s">
        <v>791</v>
      </c>
      <c r="D1" s="2" t="s">
        <v>1</v>
      </c>
    </row>
    <row r="2" spans="1:5">
      <c r="B2" s="2" t="s">
        <v>1692</v>
      </c>
      <c r="C2" s="2" t="s">
        <v>1693</v>
      </c>
      <c r="D2" s="2" t="s">
        <v>28</v>
      </c>
      <c r="E2" s="2" t="s">
        <v>29</v>
      </c>
    </row>
    <row r="3" spans="1:5">
      <c r="A3" s="3" t="s">
        <v>1694</v>
      </c>
    </row>
    <row r="4" spans="1:5">
      <c r="A4" s="4" t="s">
        <v>1695</v>
      </c>
      <c r="D4" s="6" t="n">
        <v>-7046464</v>
      </c>
      <c r="E4" s="6" t="n">
        <v>-237735</v>
      </c>
    </row>
    <row r="5" spans="1:5">
      <c r="A5" s="4" t="s">
        <v>1696</v>
      </c>
    </row>
    <row r="6" spans="1:5">
      <c r="A6" s="3" t="s">
        <v>1694</v>
      </c>
    </row>
    <row r="7" spans="1:5">
      <c r="A7" s="4" t="s">
        <v>1695</v>
      </c>
      <c r="B7" s="6" t="n">
        <v>7046464</v>
      </c>
      <c r="C7" s="6" t="n">
        <v>237735</v>
      </c>
    </row>
    <row r="8" spans="1:5">
      <c r="A8" s="4" t="s">
        <v>1697</v>
      </c>
      <c r="B8" s="5" t="n">
        <v>-1457007</v>
      </c>
      <c r="C8" s="5" t="n">
        <v>-49157</v>
      </c>
    </row>
    <row r="9" spans="1:5">
      <c r="A9" s="4" t="s">
        <v>1698</v>
      </c>
      <c r="B9" s="6" t="n">
        <v>5589457</v>
      </c>
      <c r="C9" s="6" t="n">
        <v>188578</v>
      </c>
    </row>
  </sheetData>
  <mergeCells count="3">
    <mergeCell ref="A1:A2"/>
    <mergeCell ref="B1:C1"/>
    <mergeCell ref="D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0"/>
  </cols>
  <sheetData>
    <row r="1" spans="1:4">
      <c r="A1" s="1" t="s">
        <v>1699</v>
      </c>
      <c r="B1" s="2" t="s">
        <v>134</v>
      </c>
      <c r="C1" s="2" t="s">
        <v>135</v>
      </c>
      <c r="D1" s="2" t="s">
        <v>135</v>
      </c>
    </row>
    <row r="2" spans="1:4">
      <c r="A2" s="3" t="s">
        <v>995</v>
      </c>
    </row>
    <row r="3" spans="1:4">
      <c r="A3" s="4" t="s">
        <v>32</v>
      </c>
      <c r="B3" s="6" t="n">
        <v>29133</v>
      </c>
      <c r="D3" s="6" t="n">
        <v>983</v>
      </c>
    </row>
    <row r="4" spans="1:4">
      <c r="A4" s="4" t="s">
        <v>39</v>
      </c>
      <c r="B4" s="5" t="n">
        <v>1427874</v>
      </c>
      <c r="D4" s="6" t="n">
        <v>48174</v>
      </c>
    </row>
    <row r="5" spans="1:4">
      <c r="A5" s="4" t="s">
        <v>1697</v>
      </c>
      <c r="B5" s="6" t="n">
        <v>1457007</v>
      </c>
      <c r="C5" s="6" t="n">
        <v>4915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0"/>
    <col customWidth="1" max="6" min="6" width="37"/>
    <col customWidth="1" max="7" min="7" width="14"/>
    <col customWidth="1" max="8" min="8" width="27"/>
    <col customWidth="1" max="9" min="9" width="14"/>
    <col customWidth="1" max="10" min="10" width="37"/>
    <col customWidth="1" max="11" min="11" width="21"/>
    <col customWidth="1" max="12" min="12" width="27"/>
    <col customWidth="1" max="13" min="13" width="20"/>
    <col customWidth="1" max="14" min="14" width="20"/>
    <col customWidth="1" max="15" min="15" width="21"/>
    <col customWidth="1" max="16" min="16" width="21"/>
  </cols>
  <sheetData>
    <row r="1" spans="1:16">
      <c r="A1" s="1" t="s">
        <v>1700</v>
      </c>
      <c r="B1" s="2" t="s">
        <v>791</v>
      </c>
      <c r="J1" s="2" t="s">
        <v>1</v>
      </c>
    </row>
    <row r="2" spans="1:16">
      <c r="B2" s="2" t="s">
        <v>1701</v>
      </c>
      <c r="C2" s="2" t="s">
        <v>1702</v>
      </c>
      <c r="D2" s="2" t="s">
        <v>1703</v>
      </c>
      <c r="E2" s="2" t="s">
        <v>1704</v>
      </c>
      <c r="F2" s="2" t="s">
        <v>1705</v>
      </c>
      <c r="G2" s="2" t="s">
        <v>1706</v>
      </c>
      <c r="H2" s="2" t="s">
        <v>1707</v>
      </c>
      <c r="I2" s="2" t="s">
        <v>1708</v>
      </c>
      <c r="J2" s="2" t="s">
        <v>1709</v>
      </c>
      <c r="K2" s="2" t="s">
        <v>29</v>
      </c>
      <c r="L2" s="2" t="s">
        <v>1317</v>
      </c>
      <c r="M2" s="2" t="s">
        <v>1328</v>
      </c>
      <c r="N2" s="2" t="s">
        <v>1329</v>
      </c>
      <c r="O2" s="2" t="s">
        <v>30</v>
      </c>
      <c r="P2" s="2" t="s">
        <v>1710</v>
      </c>
    </row>
    <row r="3" spans="1:16">
      <c r="A3" s="4" t="s">
        <v>1711</v>
      </c>
      <c r="M3" s="5" t="n">
        <v>323094</v>
      </c>
      <c r="N3" s="5" t="n">
        <v>101164</v>
      </c>
    </row>
    <row r="4" spans="1:16">
      <c r="A4" s="4" t="s">
        <v>1712</v>
      </c>
      <c r="J4" s="6" t="n">
        <v>10290000</v>
      </c>
      <c r="K4" s="6" t="n">
        <v>347166</v>
      </c>
    </row>
    <row r="5" spans="1:16">
      <c r="A5" s="4" t="s">
        <v>1348</v>
      </c>
    </row>
    <row r="6" spans="1:16">
      <c r="A6" s="4" t="s">
        <v>1711</v>
      </c>
      <c r="J6" s="5" t="n">
        <v>300000</v>
      </c>
      <c r="L6" s="5" t="n">
        <v>300000</v>
      </c>
    </row>
    <row r="7" spans="1:16">
      <c r="A7" s="4" t="s">
        <v>1713</v>
      </c>
      <c r="J7" s="18" t="n">
        <v>34.3</v>
      </c>
    </row>
    <row r="8" spans="1:16">
      <c r="A8" s="4" t="s">
        <v>752</v>
      </c>
    </row>
    <row r="9" spans="1:16">
      <c r="A9" s="4" t="s">
        <v>1714</v>
      </c>
      <c r="O9" s="6" t="n">
        <v>-1912887</v>
      </c>
      <c r="P9" s="6" t="n">
        <v>7197510</v>
      </c>
    </row>
    <row r="10" spans="1:16">
      <c r="A10" s="4" t="s">
        <v>1715</v>
      </c>
      <c r="E10" s="5" t="n">
        <v>4501</v>
      </c>
    </row>
    <row r="11" spans="1:16">
      <c r="A11" s="4" t="s">
        <v>1716</v>
      </c>
      <c r="E11" s="4" t="s">
        <v>1717</v>
      </c>
      <c r="G11" s="4" t="s">
        <v>1718</v>
      </c>
    </row>
    <row r="12" spans="1:16">
      <c r="A12" s="4" t="s">
        <v>1719</v>
      </c>
      <c r="B12" s="5" t="n">
        <v>3738420</v>
      </c>
    </row>
    <row r="13" spans="1:16">
      <c r="A13" s="4" t="s">
        <v>1720</v>
      </c>
      <c r="B13" s="7" t="n">
        <v>17.49</v>
      </c>
    </row>
    <row r="14" spans="1:16">
      <c r="A14" s="4" t="s">
        <v>1721</v>
      </c>
    </row>
    <row r="15" spans="1:16">
      <c r="A15" s="4" t="s">
        <v>1722</v>
      </c>
      <c r="H15" s="9" t="n">
        <v>1992060</v>
      </c>
    </row>
    <row r="16" spans="1:16">
      <c r="A16" s="4" t="s">
        <v>1723</v>
      </c>
    </row>
    <row r="17" spans="1:16">
      <c r="A17" s="4" t="s">
        <v>1711</v>
      </c>
      <c r="H17" s="5" t="n">
        <v>54000</v>
      </c>
    </row>
    <row r="18" spans="1:16">
      <c r="A18" s="4" t="s">
        <v>1724</v>
      </c>
      <c r="H18" s="4" t="s">
        <v>1725</v>
      </c>
      <c r="I18" s="4" t="s">
        <v>1726</v>
      </c>
    </row>
    <row r="19" spans="1:16">
      <c r="A19" s="4" t="s">
        <v>1727</v>
      </c>
    </row>
    <row r="20" spans="1:16">
      <c r="A20" s="4" t="s">
        <v>1711</v>
      </c>
      <c r="F20" s="5" t="n">
        <v>39603</v>
      </c>
    </row>
    <row r="21" spans="1:16">
      <c r="A21" s="4" t="s">
        <v>1724</v>
      </c>
      <c r="F21" s="4" t="s">
        <v>1728</v>
      </c>
      <c r="G21" s="4" t="s">
        <v>1729</v>
      </c>
    </row>
    <row r="22" spans="1:16">
      <c r="A22" s="4" t="s">
        <v>1714</v>
      </c>
      <c r="O22" s="6" t="n">
        <v>-20552</v>
      </c>
    </row>
    <row r="23" spans="1:16">
      <c r="A23" s="4" t="s">
        <v>1713</v>
      </c>
      <c r="F23" s="6" t="n">
        <v>20</v>
      </c>
    </row>
    <row r="24" spans="1:16">
      <c r="A24" s="4" t="s">
        <v>1730</v>
      </c>
      <c r="F24" s="6" t="n">
        <v>792064</v>
      </c>
    </row>
    <row r="25" spans="1:16">
      <c r="A25" s="4" t="s">
        <v>651</v>
      </c>
    </row>
    <row r="26" spans="1:16">
      <c r="A26" s="4" t="s">
        <v>1731</v>
      </c>
      <c r="J26" s="6" t="n">
        <v>3055</v>
      </c>
      <c r="L26" s="6" t="n">
        <v>103</v>
      </c>
    </row>
    <row r="27" spans="1:16">
      <c r="A27" s="4" t="s">
        <v>1716</v>
      </c>
      <c r="C27" s="4" t="s">
        <v>789</v>
      </c>
      <c r="D27" s="4" t="s">
        <v>789</v>
      </c>
    </row>
    <row r="28" spans="1:16">
      <c r="A28" s="4" t="s">
        <v>1732</v>
      </c>
      <c r="C28" s="6" t="n">
        <v>1000000</v>
      </c>
      <c r="D28" s="6" t="n">
        <v>33738</v>
      </c>
    </row>
    <row r="29" spans="1:16">
      <c r="A29" s="4" t="s">
        <v>1733</v>
      </c>
    </row>
    <row r="30" spans="1:16">
      <c r="A30" s="4" t="s">
        <v>1716</v>
      </c>
      <c r="C30" s="4" t="s">
        <v>1734</v>
      </c>
      <c r="D30" s="4" t="s">
        <v>1734</v>
      </c>
    </row>
  </sheetData>
  <mergeCells count="3">
    <mergeCell ref="A1:A2"/>
    <mergeCell ref="B1:I1"/>
    <mergeCell ref="J1:K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5</v>
      </c>
      <c r="B1" s="2" t="s">
        <v>1</v>
      </c>
    </row>
    <row r="2" spans="1:5">
      <c r="B2" s="2" t="s">
        <v>28</v>
      </c>
      <c r="C2" s="2" t="s">
        <v>29</v>
      </c>
      <c r="D2" s="2" t="s">
        <v>30</v>
      </c>
      <c r="E2" s="2" t="s">
        <v>189</v>
      </c>
    </row>
    <row r="3" spans="1:5">
      <c r="A3" s="3" t="s">
        <v>226</v>
      </c>
    </row>
    <row r="4" spans="1:5">
      <c r="A4" s="4" t="s">
        <v>1736</v>
      </c>
      <c r="B4" s="6" t="n">
        <v>23677682</v>
      </c>
      <c r="C4" s="6" t="n">
        <v>798842</v>
      </c>
      <c r="D4" s="6" t="n">
        <v>27680862</v>
      </c>
      <c r="E4" s="6" t="n">
        <v>28280821</v>
      </c>
    </row>
    <row r="5" spans="1:5">
      <c r="A5" s="4" t="s">
        <v>1737</v>
      </c>
      <c r="B5" s="5" t="n">
        <v>90560</v>
      </c>
      <c r="C5" s="5" t="n">
        <v>3055</v>
      </c>
      <c r="D5" s="5" t="n">
        <v>-89337</v>
      </c>
      <c r="E5" s="5" t="n">
        <v>-267334</v>
      </c>
    </row>
    <row r="6" spans="1:5">
      <c r="A6" s="4" t="s">
        <v>1738</v>
      </c>
      <c r="B6" s="5" t="n">
        <v>982260</v>
      </c>
      <c r="C6" s="5" t="n">
        <v>33140</v>
      </c>
      <c r="D6" s="5" t="n">
        <v>-823171</v>
      </c>
      <c r="E6" s="5" t="n">
        <v>2314772</v>
      </c>
    </row>
    <row r="7" spans="1:5">
      <c r="A7" s="4" t="s">
        <v>1739</v>
      </c>
      <c r="B7" s="5" t="n">
        <v>-51262</v>
      </c>
      <c r="C7" s="5" t="n">
        <v>-1729</v>
      </c>
      <c r="D7" s="5" t="n">
        <v>-54191</v>
      </c>
      <c r="E7" s="5" t="n">
        <v>-48135</v>
      </c>
    </row>
    <row r="8" spans="1:5">
      <c r="A8" s="4" t="s">
        <v>226</v>
      </c>
      <c r="B8" s="5" t="n">
        <v>24699240</v>
      </c>
      <c r="C8" s="5" t="n">
        <v>833308</v>
      </c>
      <c r="D8" s="5" t="n">
        <v>26714163</v>
      </c>
      <c r="E8" s="5" t="n">
        <v>30280124</v>
      </c>
    </row>
    <row r="9" spans="1:5">
      <c r="A9" s="3" t="s">
        <v>227</v>
      </c>
    </row>
    <row r="10" spans="1:5">
      <c r="A10" s="4" t="s">
        <v>1740</v>
      </c>
      <c r="B10" s="5" t="n">
        <v>1487334</v>
      </c>
      <c r="C10" s="5" t="n">
        <v>50180</v>
      </c>
      <c r="D10" s="5" t="n">
        <v>692826</v>
      </c>
      <c r="E10" s="5" t="n">
        <v>201766</v>
      </c>
    </row>
    <row r="11" spans="1:5">
      <c r="A11" s="4" t="s">
        <v>1741</v>
      </c>
      <c r="B11" s="5" t="n">
        <v>876</v>
      </c>
      <c r="C11" s="5" t="n">
        <v>30</v>
      </c>
      <c r="D11" s="5" t="n">
        <v>-22626</v>
      </c>
      <c r="E11" s="5" t="n">
        <v>41265</v>
      </c>
    </row>
    <row r="12" spans="1:5">
      <c r="A12" s="4" t="s">
        <v>227</v>
      </c>
      <c r="B12" s="5" t="n">
        <v>1488210</v>
      </c>
      <c r="C12" s="5" t="n">
        <v>50210</v>
      </c>
      <c r="D12" s="5" t="n">
        <v>670200</v>
      </c>
      <c r="E12" s="5" t="n">
        <v>243031</v>
      </c>
    </row>
    <row r="13" spans="1:5">
      <c r="A13" s="3" t="s">
        <v>230</v>
      </c>
    </row>
    <row r="14" spans="1:5">
      <c r="A14" s="4" t="s">
        <v>1742</v>
      </c>
      <c r="B14" s="5" t="n">
        <v>186535</v>
      </c>
      <c r="C14" s="5" t="n">
        <v>6293</v>
      </c>
    </row>
    <row r="15" spans="1:5">
      <c r="A15" s="4" t="s">
        <v>1739</v>
      </c>
      <c r="B15" s="5" t="n">
        <v>-13</v>
      </c>
    </row>
    <row r="16" spans="1:5">
      <c r="A16" s="4" t="s">
        <v>1743</v>
      </c>
      <c r="B16" s="5" t="n">
        <v>186522</v>
      </c>
      <c r="C16" s="5" t="n">
        <v>6293</v>
      </c>
    </row>
    <row r="17" spans="1:5">
      <c r="A17" s="3" t="s">
        <v>1744</v>
      </c>
    </row>
    <row r="18" spans="1:5">
      <c r="A18" s="4" t="s">
        <v>1745</v>
      </c>
      <c r="B18" s="5" t="n">
        <v>277825</v>
      </c>
      <c r="C18" s="5" t="n">
        <v>9373</v>
      </c>
      <c r="D18" s="5" t="n">
        <v>675144</v>
      </c>
      <c r="E18" s="5" t="n">
        <v>491135</v>
      </c>
    </row>
    <row r="19" spans="1:5">
      <c r="A19" s="4" t="s">
        <v>1746</v>
      </c>
      <c r="B19" s="5" t="n">
        <v>60159</v>
      </c>
      <c r="C19" s="5" t="n">
        <v>2030</v>
      </c>
      <c r="D19" s="5" t="n">
        <v>-120938</v>
      </c>
    </row>
    <row r="20" spans="1:5">
      <c r="A20" s="4" t="s">
        <v>1747</v>
      </c>
      <c r="D20" s="5" t="n">
        <v>-40313</v>
      </c>
    </row>
    <row r="21" spans="1:5">
      <c r="A21" s="4" t="s">
        <v>1748</v>
      </c>
      <c r="B21" s="5" t="n">
        <v>337984</v>
      </c>
      <c r="C21" s="5" t="n">
        <v>11403</v>
      </c>
      <c r="D21" s="6" t="n">
        <v>513893</v>
      </c>
      <c r="E21" s="6" t="n">
        <v>491135</v>
      </c>
    </row>
    <row r="22" spans="1:5">
      <c r="A22" s="3" t="s">
        <v>225</v>
      </c>
    </row>
    <row r="23" spans="1:5">
      <c r="A23" s="4" t="s">
        <v>1749</v>
      </c>
      <c r="B23" s="5" t="n">
        <v>7046464</v>
      </c>
      <c r="C23" s="5" t="n">
        <v>237735</v>
      </c>
    </row>
    <row r="24" spans="1:5">
      <c r="A24" s="4" t="s">
        <v>1750</v>
      </c>
      <c r="B24" s="5" t="n">
        <v>3552</v>
      </c>
      <c r="C24" s="5" t="n">
        <v>120</v>
      </c>
    </row>
    <row r="25" spans="1:5">
      <c r="A25" s="4" t="s">
        <v>1751</v>
      </c>
      <c r="B25" s="5" t="n">
        <v>-29133</v>
      </c>
      <c r="C25" s="5" t="n">
        <v>-983</v>
      </c>
    </row>
    <row r="26" spans="1:5">
      <c r="A26" s="4" t="s">
        <v>225</v>
      </c>
      <c r="B26" s="6" t="n">
        <v>7020883</v>
      </c>
      <c r="C26" s="6" t="n">
        <v>236872</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52</v>
      </c>
      <c r="B1" s="2" t="s">
        <v>1</v>
      </c>
    </row>
    <row r="2" spans="1:4">
      <c r="B2" s="2" t="s">
        <v>28</v>
      </c>
      <c r="C2" s="2" t="s">
        <v>29</v>
      </c>
      <c r="D2" s="2" t="s">
        <v>189</v>
      </c>
    </row>
    <row r="3" spans="1:4">
      <c r="A3" s="3" t="s">
        <v>1753</v>
      </c>
    </row>
    <row r="4" spans="1:4">
      <c r="A4" s="4" t="s">
        <v>1754</v>
      </c>
      <c r="B4" s="6" t="n">
        <v>13900482</v>
      </c>
      <c r="D4" s="6" t="n">
        <v>214022</v>
      </c>
    </row>
    <row r="5" spans="1:4">
      <c r="A5" s="4" t="s">
        <v>1755</v>
      </c>
    </row>
    <row r="6" spans="1:4">
      <c r="A6" s="3" t="s">
        <v>1753</v>
      </c>
    </row>
    <row r="7" spans="1:4">
      <c r="A7" s="4" t="s">
        <v>1754</v>
      </c>
      <c r="B7" s="5" t="n">
        <v>4242577</v>
      </c>
      <c r="C7" s="6" t="n">
        <v>143137</v>
      </c>
    </row>
    <row r="8" spans="1:4">
      <c r="A8" s="4" t="s">
        <v>1756</v>
      </c>
    </row>
    <row r="9" spans="1:4">
      <c r="A9" s="3" t="s">
        <v>1753</v>
      </c>
    </row>
    <row r="10" spans="1:4">
      <c r="A10" s="4" t="s">
        <v>1754</v>
      </c>
      <c r="B10" s="6" t="n">
        <v>9657905</v>
      </c>
      <c r="C10" s="6" t="n">
        <v>325840</v>
      </c>
      <c r="D10" s="6" t="n">
        <v>21402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7</v>
      </c>
      <c r="B1" s="2" t="s">
        <v>1</v>
      </c>
    </row>
    <row r="2" spans="1:5">
      <c r="B2" s="2" t="s">
        <v>28</v>
      </c>
      <c r="C2" s="2" t="s">
        <v>29</v>
      </c>
      <c r="D2" s="2" t="s">
        <v>30</v>
      </c>
      <c r="E2" s="2" t="s">
        <v>189</v>
      </c>
    </row>
    <row r="3" spans="1:5">
      <c r="A3" s="3" t="s">
        <v>1758</v>
      </c>
    </row>
    <row r="4" spans="1:5">
      <c r="A4" s="4" t="s">
        <v>1759</v>
      </c>
      <c r="B4" s="4" t="s">
        <v>1760</v>
      </c>
      <c r="C4" s="4" t="s">
        <v>1760</v>
      </c>
    </row>
    <row r="5" spans="1:5">
      <c r="A5" s="4" t="s">
        <v>1761</v>
      </c>
      <c r="B5" s="6" t="n">
        <v>1193477</v>
      </c>
      <c r="C5" s="6" t="n">
        <v>40266</v>
      </c>
      <c r="D5" s="6" t="n">
        <v>1411533</v>
      </c>
      <c r="E5" s="6" t="n">
        <v>1390821</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1762</v>
      </c>
      <c r="B1" s="2" t="s">
        <v>134</v>
      </c>
      <c r="C1" s="2" t="s">
        <v>135</v>
      </c>
    </row>
    <row r="2" spans="1:3">
      <c r="A2" s="3" t="s">
        <v>1121</v>
      </c>
    </row>
    <row r="3" spans="1:3">
      <c r="A3" s="4" t="s">
        <v>1763</v>
      </c>
      <c r="B3" s="6" t="n">
        <v>1104666</v>
      </c>
      <c r="C3" s="6" t="n">
        <v>37269</v>
      </c>
    </row>
    <row r="4" spans="1:3">
      <c r="A4" s="4" t="s">
        <v>1312</v>
      </c>
    </row>
    <row r="5" spans="1:3">
      <c r="A5" s="3" t="s">
        <v>1121</v>
      </c>
    </row>
    <row r="6" spans="1:3">
      <c r="A6" s="4" t="s">
        <v>1763</v>
      </c>
      <c r="B6" s="5" t="n">
        <v>246026</v>
      </c>
      <c r="C6" s="5" t="n">
        <v>8300</v>
      </c>
    </row>
    <row r="7" spans="1:3">
      <c r="A7" s="4" t="s">
        <v>1313</v>
      </c>
    </row>
    <row r="8" spans="1:3">
      <c r="A8" s="3" t="s">
        <v>1121</v>
      </c>
    </row>
    <row r="9" spans="1:3">
      <c r="A9" s="4" t="s">
        <v>1763</v>
      </c>
      <c r="B9" s="5" t="n">
        <v>439408</v>
      </c>
      <c r="C9" s="5" t="n">
        <v>14825</v>
      </c>
    </row>
    <row r="10" spans="1:3">
      <c r="A10" s="4" t="s">
        <v>1314</v>
      </c>
    </row>
    <row r="11" spans="1:3">
      <c r="A11" s="3" t="s">
        <v>1121</v>
      </c>
    </row>
    <row r="12" spans="1:3">
      <c r="A12" s="4" t="s">
        <v>1763</v>
      </c>
      <c r="B12" s="6" t="n">
        <v>419232</v>
      </c>
      <c r="C12" s="6" t="n">
        <v>1414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4</v>
      </c>
      <c r="B1" s="2" t="s">
        <v>28</v>
      </c>
      <c r="C1" s="2" t="s">
        <v>29</v>
      </c>
      <c r="D1" s="2" t="s">
        <v>30</v>
      </c>
    </row>
    <row r="2" spans="1:4">
      <c r="A2" s="3" t="s">
        <v>806</v>
      </c>
    </row>
    <row r="3" spans="1:4">
      <c r="A3" s="4" t="s">
        <v>67</v>
      </c>
      <c r="B3" s="6" t="n">
        <v>23142780</v>
      </c>
      <c r="C3" s="6" t="n">
        <v>780796</v>
      </c>
      <c r="D3" s="6" t="n">
        <v>36999903</v>
      </c>
    </row>
    <row r="4" spans="1:4">
      <c r="A4" s="4" t="s">
        <v>1382</v>
      </c>
    </row>
    <row r="5" spans="1:4">
      <c r="A5" s="3" t="s">
        <v>806</v>
      </c>
    </row>
    <row r="6" spans="1:4">
      <c r="A6" s="4" t="s">
        <v>67</v>
      </c>
      <c r="B6" s="6" t="n">
        <v>23247085</v>
      </c>
      <c r="C6" s="6" t="n">
        <v>784315</v>
      </c>
      <c r="D6" s="6" t="n">
        <v>3730035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54</v>
      </c>
    </row>
    <row r="4" spans="1:2">
      <c r="A4" s="4" t="s">
        <v>283</v>
      </c>
      <c r="B4" s="4" t="s">
        <v>28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5</v>
      </c>
      <c r="B1" s="2" t="s">
        <v>28</v>
      </c>
      <c r="C1" s="2" t="s">
        <v>29</v>
      </c>
      <c r="D1" s="2" t="s">
        <v>30</v>
      </c>
    </row>
    <row r="2" spans="1:4">
      <c r="A2" s="3" t="s">
        <v>806</v>
      </c>
    </row>
    <row r="3" spans="1:4">
      <c r="A3" s="4" t="s">
        <v>807</v>
      </c>
      <c r="B3" s="6" t="n">
        <v>100496</v>
      </c>
      <c r="C3" s="6" t="n">
        <v>3391</v>
      </c>
      <c r="D3" s="6" t="n">
        <v>100583</v>
      </c>
    </row>
    <row r="4" spans="1:4">
      <c r="A4" s="4" t="s">
        <v>207</v>
      </c>
      <c r="B4" s="5" t="n">
        <v>5122571</v>
      </c>
      <c r="C4" s="5" t="n">
        <v>172826</v>
      </c>
      <c r="D4" s="5" t="n">
        <v>2969229</v>
      </c>
    </row>
    <row r="5" spans="1:4">
      <c r="A5" s="4" t="s">
        <v>1766</v>
      </c>
      <c r="B5" s="5" t="n">
        <v>677430</v>
      </c>
      <c r="C5" s="5" t="n">
        <v>22855</v>
      </c>
      <c r="D5" s="5" t="n">
        <v>1763660</v>
      </c>
    </row>
    <row r="6" spans="1:4">
      <c r="A6" s="4" t="s">
        <v>1767</v>
      </c>
      <c r="B6" s="5" t="n">
        <v>5223067</v>
      </c>
      <c r="C6" s="5" t="n">
        <v>176217</v>
      </c>
      <c r="D6" s="5" t="n">
        <v>3069812</v>
      </c>
    </row>
    <row r="7" spans="1:4">
      <c r="A7" s="4" t="s">
        <v>873</v>
      </c>
      <c r="B7" s="5" t="n">
        <v>1212165</v>
      </c>
      <c r="C7" s="5" t="n">
        <v>40896</v>
      </c>
      <c r="D7" s="5" t="n">
        <v>1295034</v>
      </c>
    </row>
    <row r="8" spans="1:4">
      <c r="A8" s="4" t="s">
        <v>1768</v>
      </c>
    </row>
    <row r="9" spans="1:4">
      <c r="A9" s="3" t="s">
        <v>806</v>
      </c>
    </row>
    <row r="10" spans="1:4">
      <c r="A10" s="4" t="s">
        <v>1767</v>
      </c>
      <c r="B10" s="5" t="n">
        <v>5000708</v>
      </c>
      <c r="C10" s="5" t="n">
        <v>168715</v>
      </c>
      <c r="D10" s="5" t="n">
        <v>2440018</v>
      </c>
    </row>
    <row r="11" spans="1:4">
      <c r="A11" s="4" t="s">
        <v>873</v>
      </c>
      <c r="B11" s="5" t="n">
        <v>303616</v>
      </c>
      <c r="C11" s="5" t="n">
        <v>10244</v>
      </c>
      <c r="D11" s="5" t="n">
        <v>390244</v>
      </c>
    </row>
    <row r="12" spans="1:4">
      <c r="A12" s="4" t="s">
        <v>1769</v>
      </c>
    </row>
    <row r="13" spans="1:4">
      <c r="A13" s="3" t="s">
        <v>806</v>
      </c>
    </row>
    <row r="14" spans="1:4">
      <c r="A14" s="4" t="s">
        <v>1766</v>
      </c>
      <c r="B14" s="5" t="n">
        <v>677430</v>
      </c>
      <c r="C14" s="5" t="n">
        <v>22855</v>
      </c>
      <c r="D14" s="5" t="n">
        <v>1763660</v>
      </c>
    </row>
    <row r="15" spans="1:4">
      <c r="A15" s="4" t="s">
        <v>1767</v>
      </c>
      <c r="B15" s="5" t="n">
        <v>222359</v>
      </c>
      <c r="C15" s="5" t="n">
        <v>7502</v>
      </c>
      <c r="D15" s="5" t="n">
        <v>629794</v>
      </c>
    </row>
    <row r="16" spans="1:4">
      <c r="A16" s="4" t="s">
        <v>591</v>
      </c>
    </row>
    <row r="17" spans="1:4">
      <c r="A17" s="3" t="s">
        <v>806</v>
      </c>
    </row>
    <row r="18" spans="1:4">
      <c r="A18" s="4" t="s">
        <v>873</v>
      </c>
      <c r="B18" s="5" t="n">
        <v>908549</v>
      </c>
      <c r="C18" s="5" t="n">
        <v>30652</v>
      </c>
      <c r="D18" s="5" t="n">
        <v>904790</v>
      </c>
    </row>
    <row r="19" spans="1:4">
      <c r="A19" s="4" t="s">
        <v>809</v>
      </c>
    </row>
    <row r="20" spans="1:4">
      <c r="A20" s="3" t="s">
        <v>806</v>
      </c>
    </row>
    <row r="21" spans="1:4">
      <c r="A21" s="4" t="s">
        <v>807</v>
      </c>
      <c r="B21" s="5" t="n">
        <v>100496</v>
      </c>
      <c r="C21" s="5" t="n">
        <v>3391</v>
      </c>
      <c r="D21" s="5" t="n">
        <v>100583</v>
      </c>
    </row>
    <row r="22" spans="1:4">
      <c r="A22" s="4" t="s">
        <v>1770</v>
      </c>
    </row>
    <row r="23" spans="1:4">
      <c r="A23" s="3" t="s">
        <v>806</v>
      </c>
    </row>
    <row r="24" spans="1:4">
      <c r="A24" s="4" t="s">
        <v>807</v>
      </c>
      <c r="B24" s="5" t="n">
        <v>100496</v>
      </c>
      <c r="C24" s="5" t="n">
        <v>3391</v>
      </c>
      <c r="D24" s="5" t="n">
        <v>100583</v>
      </c>
    </row>
    <row r="25" spans="1:4">
      <c r="A25" s="4" t="s">
        <v>814</v>
      </c>
    </row>
    <row r="26" spans="1:4">
      <c r="A26" s="3" t="s">
        <v>806</v>
      </c>
    </row>
    <row r="27" spans="1:4">
      <c r="A27" s="4" t="s">
        <v>207</v>
      </c>
      <c r="B27" s="5" t="n">
        <v>61325</v>
      </c>
      <c r="C27" s="5" t="n">
        <v>2069</v>
      </c>
      <c r="D27" s="5" t="n">
        <v>462339</v>
      </c>
    </row>
    <row r="28" spans="1:4">
      <c r="A28" s="4" t="s">
        <v>1766</v>
      </c>
      <c r="B28" s="5" t="n">
        <v>25323</v>
      </c>
      <c r="C28" s="5" t="n">
        <v>854</v>
      </c>
      <c r="D28" s="5" t="n">
        <v>108912</v>
      </c>
    </row>
    <row r="29" spans="1:4">
      <c r="A29" s="4" t="s">
        <v>1771</v>
      </c>
    </row>
    <row r="30" spans="1:4">
      <c r="A30" s="3" t="s">
        <v>806</v>
      </c>
    </row>
    <row r="31" spans="1:4">
      <c r="A31" s="4" t="s">
        <v>207</v>
      </c>
      <c r="B31" s="5" t="n">
        <v>61325</v>
      </c>
      <c r="C31" s="5" t="n">
        <v>2069</v>
      </c>
      <c r="D31" s="5" t="n">
        <v>462339</v>
      </c>
    </row>
    <row r="32" spans="1:4">
      <c r="A32" s="4" t="s">
        <v>1766</v>
      </c>
      <c r="B32" s="5" t="n">
        <v>25323</v>
      </c>
      <c r="C32" s="5" t="n">
        <v>854</v>
      </c>
      <c r="D32" s="5" t="n">
        <v>108912</v>
      </c>
    </row>
    <row r="33" spans="1:4">
      <c r="A33" s="4" t="s">
        <v>813</v>
      </c>
    </row>
    <row r="34" spans="1:4">
      <c r="A34" s="3" t="s">
        <v>806</v>
      </c>
    </row>
    <row r="35" spans="1:4">
      <c r="A35" s="4" t="s">
        <v>207</v>
      </c>
      <c r="B35" s="5" t="n">
        <v>60538</v>
      </c>
      <c r="C35" s="5" t="n">
        <v>2042</v>
      </c>
      <c r="D35" s="5" t="n">
        <v>462339</v>
      </c>
    </row>
    <row r="36" spans="1:4">
      <c r="A36" s="4" t="s">
        <v>1766</v>
      </c>
      <c r="B36" s="5" t="n">
        <v>652107</v>
      </c>
      <c r="C36" s="5" t="n">
        <v>22001</v>
      </c>
      <c r="D36" s="5" t="n">
        <v>422934</v>
      </c>
    </row>
    <row r="37" spans="1:4">
      <c r="A37" s="4" t="s">
        <v>1772</v>
      </c>
    </row>
    <row r="38" spans="1:4">
      <c r="A38" s="3" t="s">
        <v>806</v>
      </c>
    </row>
    <row r="39" spans="1:4">
      <c r="A39" s="4" t="s">
        <v>207</v>
      </c>
      <c r="B39" s="5" t="n">
        <v>60538</v>
      </c>
      <c r="C39" s="5" t="n">
        <v>2042</v>
      </c>
    </row>
    <row r="40" spans="1:4">
      <c r="A40" s="4" t="s">
        <v>1766</v>
      </c>
      <c r="B40" s="5" t="n">
        <v>652107</v>
      </c>
      <c r="C40" s="5" t="n">
        <v>22001</v>
      </c>
      <c r="D40" s="5" t="n">
        <v>422934</v>
      </c>
    </row>
    <row r="41" spans="1:4">
      <c r="A41" s="4" t="s">
        <v>810</v>
      </c>
    </row>
    <row r="42" spans="1:4">
      <c r="A42" s="3" t="s">
        <v>806</v>
      </c>
    </row>
    <row r="43" spans="1:4">
      <c r="A43" s="4" t="s">
        <v>207</v>
      </c>
      <c r="B43" s="5" t="n">
        <v>4410732</v>
      </c>
      <c r="C43" s="5" t="n">
        <v>148810</v>
      </c>
      <c r="D43" s="5" t="n">
        <v>1855073</v>
      </c>
    </row>
    <row r="44" spans="1:4">
      <c r="A44" s="4" t="s">
        <v>1773</v>
      </c>
    </row>
    <row r="45" spans="1:4">
      <c r="A45" s="3" t="s">
        <v>806</v>
      </c>
    </row>
    <row r="46" spans="1:4">
      <c r="A46" s="4" t="s">
        <v>207</v>
      </c>
      <c r="B46" s="5" t="n">
        <v>4410732</v>
      </c>
      <c r="C46" s="5" t="n">
        <v>148810</v>
      </c>
      <c r="D46" s="5" t="n">
        <v>1855073</v>
      </c>
    </row>
    <row r="47" spans="1:4">
      <c r="A47" s="4" t="s">
        <v>811</v>
      </c>
    </row>
    <row r="48" spans="1:4">
      <c r="A48" s="3" t="s">
        <v>806</v>
      </c>
    </row>
    <row r="49" spans="1:4">
      <c r="A49" s="4" t="s">
        <v>207</v>
      </c>
      <c r="B49" s="5" t="n">
        <v>589976</v>
      </c>
      <c r="C49" s="5" t="n">
        <v>19905</v>
      </c>
      <c r="D49" s="5" t="n">
        <v>584945</v>
      </c>
    </row>
    <row r="50" spans="1:4">
      <c r="A50" s="4" t="s">
        <v>873</v>
      </c>
      <c r="B50" s="5" t="n">
        <v>23825</v>
      </c>
      <c r="C50" s="5" t="n">
        <v>804</v>
      </c>
      <c r="D50" s="5" t="n">
        <v>243458</v>
      </c>
    </row>
    <row r="51" spans="1:4">
      <c r="A51" s="4" t="s">
        <v>1774</v>
      </c>
    </row>
    <row r="52" spans="1:4">
      <c r="A52" s="3" t="s">
        <v>806</v>
      </c>
    </row>
    <row r="53" spans="1:4">
      <c r="A53" s="4" t="s">
        <v>207</v>
      </c>
      <c r="B53" s="5" t="n">
        <v>589976</v>
      </c>
      <c r="C53" s="5" t="n">
        <v>19905</v>
      </c>
      <c r="D53" s="5" t="n">
        <v>584945</v>
      </c>
    </row>
    <row r="54" spans="1:4">
      <c r="A54" s="4" t="s">
        <v>873</v>
      </c>
      <c r="B54" s="5" t="n">
        <v>23825</v>
      </c>
      <c r="C54" s="5" t="n">
        <v>804</v>
      </c>
      <c r="D54" s="5" t="n">
        <v>243458</v>
      </c>
    </row>
    <row r="55" spans="1:4">
      <c r="A55" s="4" t="s">
        <v>1775</v>
      </c>
    </row>
    <row r="56" spans="1:4">
      <c r="A56" s="3" t="s">
        <v>806</v>
      </c>
    </row>
    <row r="57" spans="1:4">
      <c r="A57" s="4" t="s">
        <v>873</v>
      </c>
      <c r="B57" s="5" t="n">
        <v>662477</v>
      </c>
      <c r="C57" s="5" t="n">
        <v>22350</v>
      </c>
      <c r="D57" s="5" t="n">
        <v>631418</v>
      </c>
    </row>
    <row r="58" spans="1:4">
      <c r="A58" s="4" t="s">
        <v>1776</v>
      </c>
    </row>
    <row r="59" spans="1:4">
      <c r="A59" s="3" t="s">
        <v>806</v>
      </c>
    </row>
    <row r="60" spans="1:4">
      <c r="A60" s="4" t="s">
        <v>873</v>
      </c>
      <c r="B60" s="5" t="n">
        <v>662477</v>
      </c>
      <c r="C60" s="5" t="n">
        <v>22350</v>
      </c>
      <c r="D60" s="5" t="n">
        <v>631418</v>
      </c>
    </row>
    <row r="61" spans="1:4">
      <c r="A61" s="4" t="s">
        <v>878</v>
      </c>
    </row>
    <row r="62" spans="1:4">
      <c r="A62" s="3" t="s">
        <v>806</v>
      </c>
    </row>
    <row r="63" spans="1:4">
      <c r="A63" s="4" t="s">
        <v>873</v>
      </c>
      <c r="B63" s="5" t="n">
        <v>246072</v>
      </c>
      <c r="C63" s="5" t="n">
        <v>8302</v>
      </c>
      <c r="D63" s="5" t="n">
        <v>273372</v>
      </c>
    </row>
    <row r="64" spans="1:4">
      <c r="A64" s="4" t="s">
        <v>1777</v>
      </c>
    </row>
    <row r="65" spans="1:4">
      <c r="A65" s="3" t="s">
        <v>806</v>
      </c>
    </row>
    <row r="66" spans="1:4">
      <c r="A66" s="4" t="s">
        <v>873</v>
      </c>
      <c r="B66" s="5" t="n">
        <v>246072</v>
      </c>
      <c r="C66" s="5" t="n">
        <v>8302</v>
      </c>
      <c r="D66" s="5" t="n">
        <v>273372</v>
      </c>
    </row>
    <row r="67" spans="1:4">
      <c r="A67" s="4" t="s">
        <v>877</v>
      </c>
    </row>
    <row r="68" spans="1:4">
      <c r="A68" s="3" t="s">
        <v>806</v>
      </c>
    </row>
    <row r="69" spans="1:4">
      <c r="A69" s="4" t="s">
        <v>873</v>
      </c>
      <c r="B69" s="5" t="n">
        <v>279791</v>
      </c>
      <c r="C69" s="5" t="n">
        <v>9440</v>
      </c>
      <c r="D69" s="5" t="n">
        <v>146786</v>
      </c>
    </row>
    <row r="70" spans="1:4">
      <c r="A70" s="4" t="s">
        <v>1778</v>
      </c>
    </row>
    <row r="71" spans="1:4">
      <c r="A71" s="3" t="s">
        <v>806</v>
      </c>
    </row>
    <row r="72" spans="1:4">
      <c r="A72" s="4" t="s">
        <v>873</v>
      </c>
      <c r="B72" s="6" t="n">
        <v>279791</v>
      </c>
      <c r="C72" s="6" t="n">
        <v>9440</v>
      </c>
      <c r="D72" s="5" t="n">
        <v>146786</v>
      </c>
    </row>
    <row r="73" spans="1:4">
      <c r="A73" s="4" t="s">
        <v>816</v>
      </c>
    </row>
    <row r="74" spans="1:4">
      <c r="A74" s="3" t="s">
        <v>806</v>
      </c>
    </row>
    <row r="75" spans="1:4">
      <c r="A75" s="4" t="s">
        <v>207</v>
      </c>
      <c r="D75" s="5" t="n">
        <v>66872</v>
      </c>
    </row>
    <row r="76" spans="1:4">
      <c r="A76" s="4" t="s">
        <v>1766</v>
      </c>
      <c r="D76" s="5" t="n">
        <v>17924</v>
      </c>
    </row>
    <row r="77" spans="1:4">
      <c r="A77" s="4" t="s">
        <v>1779</v>
      </c>
    </row>
    <row r="78" spans="1:4">
      <c r="A78" s="3" t="s">
        <v>806</v>
      </c>
    </row>
    <row r="79" spans="1:4">
      <c r="A79" s="4" t="s">
        <v>207</v>
      </c>
      <c r="D79" s="5" t="n">
        <v>66872</v>
      </c>
    </row>
    <row r="80" spans="1:4">
      <c r="A80" s="4" t="s">
        <v>1766</v>
      </c>
      <c r="D80" s="5" t="n">
        <v>17924</v>
      </c>
    </row>
    <row r="81" spans="1:4">
      <c r="A81" s="4" t="s">
        <v>815</v>
      </c>
    </row>
    <row r="82" spans="1:4">
      <c r="A82" s="3" t="s">
        <v>806</v>
      </c>
    </row>
    <row r="83" spans="1:4">
      <c r="A83" s="4" t="s">
        <v>1766</v>
      </c>
      <c r="D83" s="5" t="n">
        <v>1213890</v>
      </c>
    </row>
    <row r="84" spans="1:4">
      <c r="A84" s="4" t="s">
        <v>1780</v>
      </c>
    </row>
    <row r="85" spans="1:4">
      <c r="A85" s="3" t="s">
        <v>806</v>
      </c>
    </row>
    <row r="86" spans="1:4">
      <c r="A86" s="4" t="s">
        <v>1766</v>
      </c>
      <c r="D86" s="6" t="n">
        <v>121389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81</v>
      </c>
      <c r="B1" s="2" t="s">
        <v>1</v>
      </c>
    </row>
    <row r="2" spans="1:6">
      <c r="B2" s="2" t="s">
        <v>28</v>
      </c>
      <c r="C2" s="2" t="s">
        <v>29</v>
      </c>
      <c r="D2" s="2" t="s">
        <v>30</v>
      </c>
      <c r="E2" s="2" t="s">
        <v>189</v>
      </c>
      <c r="F2" s="2" t="s">
        <v>29</v>
      </c>
    </row>
    <row r="3" spans="1:6">
      <c r="A3" s="3" t="s">
        <v>806</v>
      </c>
    </row>
    <row r="4" spans="1:6">
      <c r="A4" s="4" t="s">
        <v>1782</v>
      </c>
      <c r="B4" s="6" t="n">
        <v>0</v>
      </c>
      <c r="D4" s="6" t="n">
        <v>0</v>
      </c>
    </row>
    <row r="5" spans="1:6">
      <c r="A5" s="4" t="s">
        <v>1783</v>
      </c>
      <c r="B5" s="6" t="n">
        <v>-714675</v>
      </c>
      <c r="C5" s="6" t="n">
        <v>-24112</v>
      </c>
      <c r="D5" s="6" t="n">
        <v>-888231</v>
      </c>
      <c r="E5" s="6" t="n">
        <v>-258129</v>
      </c>
    </row>
    <row r="6" spans="1:6">
      <c r="A6" s="4" t="s">
        <v>1784</v>
      </c>
    </row>
    <row r="7" spans="1:6">
      <c r="A7" s="3" t="s">
        <v>806</v>
      </c>
    </row>
    <row r="8" spans="1:6">
      <c r="A8" s="4" t="s">
        <v>1785</v>
      </c>
      <c r="B8" s="4" t="s">
        <v>1173</v>
      </c>
      <c r="C8" s="4" t="s">
        <v>1173</v>
      </c>
      <c r="D8" s="4" t="s">
        <v>1173</v>
      </c>
      <c r="E8" s="4" t="s">
        <v>1173</v>
      </c>
    </row>
    <row r="9" spans="1:6">
      <c r="A9" s="4" t="s">
        <v>1786</v>
      </c>
      <c r="B9" s="6" t="n">
        <v>24000</v>
      </c>
      <c r="C9" s="6" t="n">
        <v>810</v>
      </c>
      <c r="D9" s="6" t="n">
        <v>358000</v>
      </c>
      <c r="E9" s="6" t="n">
        <v>117000</v>
      </c>
    </row>
    <row r="10" spans="1:6">
      <c r="A10" s="4" t="s">
        <v>1787</v>
      </c>
    </row>
    <row r="11" spans="1:6">
      <c r="A11" s="3" t="s">
        <v>806</v>
      </c>
    </row>
    <row r="12" spans="1:6">
      <c r="A12" s="4" t="s">
        <v>1788</v>
      </c>
      <c r="B12" s="5" t="n">
        <v>101000</v>
      </c>
      <c r="D12" s="5" t="n">
        <v>69000</v>
      </c>
      <c r="E12" s="5" t="n">
        <v>18000</v>
      </c>
      <c r="F12" s="6" t="n">
        <v>3408</v>
      </c>
    </row>
    <row r="13" spans="1:6">
      <c r="A13" s="4" t="s">
        <v>1789</v>
      </c>
    </row>
    <row r="14" spans="1:6">
      <c r="A14" s="3" t="s">
        <v>806</v>
      </c>
    </row>
    <row r="15" spans="1:6">
      <c r="A15" s="4" t="s">
        <v>1786</v>
      </c>
      <c r="B15" s="6" t="n">
        <v>52000</v>
      </c>
      <c r="C15" s="6" t="n">
        <v>1754</v>
      </c>
      <c r="D15" s="5" t="n">
        <v>26000</v>
      </c>
      <c r="E15" s="5" t="n">
        <v>7100</v>
      </c>
    </row>
    <row r="16" spans="1:6">
      <c r="A16" s="4" t="s">
        <v>1790</v>
      </c>
      <c r="B16" s="4" t="s">
        <v>1173</v>
      </c>
      <c r="C16" s="4" t="s">
        <v>1173</v>
      </c>
    </row>
    <row r="17" spans="1:6">
      <c r="A17" s="4" t="s">
        <v>1791</v>
      </c>
      <c r="B17" s="6" t="n">
        <v>13000</v>
      </c>
      <c r="C17" s="6" t="n">
        <v>439</v>
      </c>
      <c r="D17" s="5" t="n">
        <v>13000</v>
      </c>
      <c r="E17" s="5" t="n">
        <v>10000</v>
      </c>
    </row>
    <row r="18" spans="1:6">
      <c r="A18" s="4" t="s">
        <v>1792</v>
      </c>
      <c r="D18" s="5" t="n">
        <v>510000</v>
      </c>
      <c r="E18" s="5" t="n">
        <v>605000</v>
      </c>
    </row>
    <row r="19" spans="1:6">
      <c r="A19" s="4" t="s">
        <v>1793</v>
      </c>
      <c r="D19" s="5" t="n">
        <v>445000</v>
      </c>
      <c r="E19" s="6" t="n">
        <v>638000</v>
      </c>
    </row>
    <row r="20" spans="1:6">
      <c r="A20" s="4" t="s">
        <v>1794</v>
      </c>
    </row>
    <row r="21" spans="1:6">
      <c r="A21" s="3" t="s">
        <v>806</v>
      </c>
    </row>
    <row r="22" spans="1:6">
      <c r="A22" s="4" t="s">
        <v>1783</v>
      </c>
      <c r="B22" s="6" t="n">
        <v>50206</v>
      </c>
      <c r="C22" s="6" t="n">
        <v>1694</v>
      </c>
      <c r="D22" s="6" t="n">
        <v>90000</v>
      </c>
    </row>
  </sheetData>
  <mergeCells count="2">
    <mergeCell ref="A1:A2"/>
    <mergeCell ref="B1:E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5</v>
      </c>
      <c r="B1" s="2" t="s">
        <v>1</v>
      </c>
    </row>
    <row r="2" spans="1:5">
      <c r="B2" s="2" t="s">
        <v>28</v>
      </c>
      <c r="C2" s="2" t="s">
        <v>29</v>
      </c>
      <c r="D2" s="2" t="s">
        <v>30</v>
      </c>
      <c r="E2" s="2" t="s">
        <v>189</v>
      </c>
    </row>
    <row r="3" spans="1:5">
      <c r="A3" s="3" t="s">
        <v>1796</v>
      </c>
    </row>
    <row r="4" spans="1:5">
      <c r="A4" s="4" t="s">
        <v>1797</v>
      </c>
      <c r="B4" s="6" t="n">
        <v>357930576</v>
      </c>
      <c r="D4" s="6" t="n">
        <v>364986892</v>
      </c>
    </row>
    <row r="5" spans="1:5">
      <c r="A5" s="4" t="s">
        <v>1798</v>
      </c>
      <c r="B5" s="5" t="n">
        <v>363922272</v>
      </c>
      <c r="C5" s="6" t="n">
        <v>12278079</v>
      </c>
      <c r="D5" s="5" t="n">
        <v>357930576</v>
      </c>
      <c r="E5" s="6" t="n">
        <v>364986892</v>
      </c>
    </row>
    <row r="6" spans="1:5">
      <c r="A6" s="4" t="s">
        <v>1799</v>
      </c>
    </row>
    <row r="7" spans="1:5">
      <c r="A7" s="3" t="s">
        <v>1796</v>
      </c>
    </row>
    <row r="8" spans="1:5">
      <c r="A8" s="4" t="s">
        <v>1797</v>
      </c>
      <c r="B8" s="5" t="n">
        <v>904790</v>
      </c>
      <c r="C8" s="5" t="n">
        <v>30526</v>
      </c>
      <c r="D8" s="5" t="n">
        <v>741089</v>
      </c>
      <c r="E8" s="5" t="n">
        <v>778866</v>
      </c>
    </row>
    <row r="9" spans="1:5">
      <c r="A9" s="4" t="s">
        <v>1800</v>
      </c>
      <c r="B9" s="5" t="n">
        <v>2649</v>
      </c>
      <c r="C9" s="5" t="n">
        <v>89</v>
      </c>
      <c r="D9" s="5" t="n">
        <v>495928</v>
      </c>
      <c r="E9" s="5" t="n">
        <v>2010</v>
      </c>
    </row>
    <row r="10" spans="1:5">
      <c r="A10" s="4" t="s">
        <v>1801</v>
      </c>
      <c r="B10" s="5" t="n">
        <v>28</v>
      </c>
      <c r="C10" s="5" t="n">
        <v>1</v>
      </c>
      <c r="D10" s="5" t="n">
        <v>-100734</v>
      </c>
      <c r="E10" s="5" t="n">
        <v>-15891</v>
      </c>
    </row>
    <row r="11" spans="1:5">
      <c r="A11" s="4" t="s">
        <v>1802</v>
      </c>
      <c r="B11" s="5" t="n">
        <v>17284</v>
      </c>
      <c r="C11" s="5" t="n">
        <v>583</v>
      </c>
      <c r="D11" s="5" t="n">
        <v>-202565</v>
      </c>
      <c r="E11" s="5" t="n">
        <v>21195</v>
      </c>
    </row>
    <row r="12" spans="1:5">
      <c r="A12" s="4" t="s">
        <v>1018</v>
      </c>
      <c r="B12" s="5" t="n">
        <v>-16202</v>
      </c>
      <c r="C12" s="5" t="n">
        <v>-547</v>
      </c>
      <c r="D12" s="5" t="n">
        <v>-28928</v>
      </c>
      <c r="E12" s="5" t="n">
        <v>-45091</v>
      </c>
    </row>
    <row r="13" spans="1:5">
      <c r="A13" s="4" t="s">
        <v>1798</v>
      </c>
      <c r="B13" s="6" t="n">
        <v>908549</v>
      </c>
      <c r="C13" s="6" t="n">
        <v>30652</v>
      </c>
      <c r="D13" s="6" t="n">
        <v>904790</v>
      </c>
      <c r="E13" s="6" t="n">
        <v>741089</v>
      </c>
    </row>
  </sheetData>
  <mergeCells count="2">
    <mergeCell ref="A1:A2"/>
    <mergeCell ref="B1:E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3</v>
      </c>
      <c r="B1" s="2" t="s">
        <v>28</v>
      </c>
      <c r="C1" s="2" t="s">
        <v>29</v>
      </c>
      <c r="D1" s="2" t="s">
        <v>30</v>
      </c>
    </row>
    <row r="2" spans="1:4">
      <c r="A2" s="3" t="s">
        <v>1804</v>
      </c>
    </row>
    <row r="3" spans="1:4">
      <c r="A3" s="4" t="s">
        <v>1805</v>
      </c>
      <c r="B3" s="6" t="n">
        <v>100496</v>
      </c>
      <c r="C3" s="6" t="n">
        <v>3391</v>
      </c>
      <c r="D3" s="6" t="n">
        <v>100583</v>
      </c>
    </row>
    <row r="4" spans="1:4">
      <c r="A4" s="4" t="s">
        <v>1806</v>
      </c>
      <c r="B4" s="5" t="n">
        <v>5122571</v>
      </c>
      <c r="C4" s="5" t="n">
        <v>172826</v>
      </c>
      <c r="D4" s="5" t="n">
        <v>2969229</v>
      </c>
    </row>
    <row r="5" spans="1:4">
      <c r="A5" s="4" t="s">
        <v>873</v>
      </c>
      <c r="B5" s="5" t="n">
        <v>1212165</v>
      </c>
      <c r="C5" s="5" t="n">
        <v>40896</v>
      </c>
      <c r="D5" s="5" t="n">
        <v>1295034</v>
      </c>
    </row>
    <row r="6" spans="1:4">
      <c r="A6" s="4" t="s">
        <v>1807</v>
      </c>
      <c r="B6" s="5" t="n">
        <v>103973567</v>
      </c>
      <c r="C6" s="5" t="n">
        <v>3507881</v>
      </c>
      <c r="D6" s="5" t="n">
        <v>92082628</v>
      </c>
    </row>
    <row r="7" spans="1:4">
      <c r="A7" s="4" t="s">
        <v>1806</v>
      </c>
      <c r="B7" s="5" t="n">
        <v>677430</v>
      </c>
      <c r="C7" s="5" t="n">
        <v>22855</v>
      </c>
      <c r="D7" s="5" t="n">
        <v>1763660</v>
      </c>
    </row>
    <row r="8" spans="1:4">
      <c r="A8" s="4" t="s">
        <v>1808</v>
      </c>
      <c r="B8" s="6" t="n">
        <v>139561999</v>
      </c>
      <c r="C8" s="6" t="n">
        <v>4708569</v>
      </c>
      <c r="D8" s="6" t="n">
        <v>16839700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9</v>
      </c>
      <c r="B1" s="2" t="s">
        <v>28</v>
      </c>
      <c r="C1" s="2" t="s">
        <v>29</v>
      </c>
      <c r="D1" s="2" t="s">
        <v>30</v>
      </c>
    </row>
    <row r="2" spans="1:4">
      <c r="A2" s="4" t="s">
        <v>1810</v>
      </c>
    </row>
    <row r="3" spans="1:4">
      <c r="A3" s="3" t="s">
        <v>806</v>
      </c>
    </row>
    <row r="4" spans="1:4">
      <c r="A4" s="4" t="s">
        <v>1811</v>
      </c>
      <c r="B4" s="6" t="n">
        <v>17552955</v>
      </c>
      <c r="C4" s="6" t="n">
        <v>592205</v>
      </c>
      <c r="D4" s="6" t="n">
        <v>30243887</v>
      </c>
    </row>
    <row r="5" spans="1:4">
      <c r="A5" s="4" t="s">
        <v>1812</v>
      </c>
    </row>
    <row r="6" spans="1:4">
      <c r="A6" s="3" t="s">
        <v>806</v>
      </c>
    </row>
    <row r="7" spans="1:4">
      <c r="A7" s="4" t="s">
        <v>1813</v>
      </c>
      <c r="B7" s="5" t="n">
        <v>39880736</v>
      </c>
      <c r="C7" s="5" t="n">
        <v>1345504</v>
      </c>
      <c r="D7" s="5" t="n">
        <v>29977709</v>
      </c>
    </row>
    <row r="8" spans="1:4">
      <c r="A8" s="4" t="s">
        <v>1811</v>
      </c>
      <c r="B8" s="6" t="n">
        <v>42270321</v>
      </c>
      <c r="C8" s="6" t="n">
        <v>1426124</v>
      </c>
      <c r="D8" s="6" t="n">
        <v>65800323</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4</v>
      </c>
      <c r="B1" s="2" t="s">
        <v>28</v>
      </c>
      <c r="C1" s="2" t="s">
        <v>29</v>
      </c>
      <c r="D1" s="2" t="s">
        <v>30</v>
      </c>
    </row>
    <row r="2" spans="1:4">
      <c r="A2" s="4" t="s">
        <v>1815</v>
      </c>
    </row>
    <row r="3" spans="1:4">
      <c r="A3" s="3" t="s">
        <v>1816</v>
      </c>
    </row>
    <row r="4" spans="1:4">
      <c r="A4" s="4" t="s">
        <v>1817</v>
      </c>
      <c r="B4" s="6" t="n">
        <v>45860103</v>
      </c>
      <c r="C4" s="6" t="n">
        <v>1547237</v>
      </c>
      <c r="D4" s="6" t="n">
        <v>39001592</v>
      </c>
    </row>
    <row r="5" spans="1:4">
      <c r="A5" s="4" t="s">
        <v>1818</v>
      </c>
    </row>
    <row r="6" spans="1:4">
      <c r="A6" s="3" t="s">
        <v>1816</v>
      </c>
    </row>
    <row r="7" spans="1:4">
      <c r="A7" s="4" t="s">
        <v>1817</v>
      </c>
      <c r="B7" s="5" t="n">
        <v>30067396</v>
      </c>
      <c r="C7" s="5" t="n">
        <v>1014420</v>
      </c>
      <c r="D7" s="5" t="n">
        <v>26805023</v>
      </c>
    </row>
    <row r="8" spans="1:4">
      <c r="A8" s="4" t="s">
        <v>1819</v>
      </c>
    </row>
    <row r="9" spans="1:4">
      <c r="A9" s="3" t="s">
        <v>1816</v>
      </c>
    </row>
    <row r="10" spans="1:4">
      <c r="A10" s="4" t="s">
        <v>1817</v>
      </c>
      <c r="B10" s="5" t="n">
        <v>11177095</v>
      </c>
      <c r="C10" s="5" t="n">
        <v>377095</v>
      </c>
      <c r="D10" s="5" t="n">
        <v>21545236</v>
      </c>
    </row>
    <row r="11" spans="1:4">
      <c r="A11" s="4" t="s">
        <v>1313</v>
      </c>
    </row>
    <row r="12" spans="1:4">
      <c r="A12" s="3" t="s">
        <v>1816</v>
      </c>
    </row>
    <row r="13" spans="1:4">
      <c r="A13" s="4" t="s">
        <v>1817</v>
      </c>
      <c r="B13" s="5" t="n">
        <v>39101387</v>
      </c>
      <c r="C13" s="5" t="n">
        <v>1319210</v>
      </c>
      <c r="D13" s="5" t="n">
        <v>73099796</v>
      </c>
    </row>
    <row r="14" spans="1:4">
      <c r="A14" s="4" t="s">
        <v>1314</v>
      </c>
    </row>
    <row r="15" spans="1:4">
      <c r="A15" s="3" t="s">
        <v>1816</v>
      </c>
    </row>
    <row r="16" spans="1:4">
      <c r="A16" s="4" t="s">
        <v>1817</v>
      </c>
      <c r="B16" s="5" t="n">
        <v>7538905</v>
      </c>
      <c r="C16" s="5" t="n">
        <v>254349</v>
      </c>
      <c r="D16" s="5" t="n">
        <v>3981889</v>
      </c>
    </row>
    <row r="17" spans="1:4">
      <c r="A17" s="4" t="s">
        <v>1820</v>
      </c>
    </row>
    <row r="18" spans="1:4">
      <c r="A18" s="3" t="s">
        <v>1816</v>
      </c>
    </row>
    <row r="19" spans="1:4">
      <c r="A19" s="4" t="s">
        <v>1817</v>
      </c>
      <c r="B19" s="5" t="n">
        <v>30695797</v>
      </c>
      <c r="C19" s="5" t="n">
        <v>1035621</v>
      </c>
      <c r="D19" s="5" t="n">
        <v>23907221</v>
      </c>
    </row>
    <row r="20" spans="1:4">
      <c r="A20" s="4" t="s">
        <v>1821</v>
      </c>
    </row>
    <row r="21" spans="1:4">
      <c r="A21" s="3" t="s">
        <v>1816</v>
      </c>
    </row>
    <row r="22" spans="1:4">
      <c r="A22" s="4" t="s">
        <v>1817</v>
      </c>
      <c r="B22" s="5" t="n">
        <v>18387296</v>
      </c>
      <c r="C22" s="5" t="n">
        <v>620354</v>
      </c>
      <c r="D22" s="5" t="n">
        <v>20553395</v>
      </c>
    </row>
    <row r="23" spans="1:4">
      <c r="A23" s="4" t="s">
        <v>1822</v>
      </c>
    </row>
    <row r="24" spans="1:4">
      <c r="A24" s="3" t="s">
        <v>1816</v>
      </c>
    </row>
    <row r="25" spans="1:4">
      <c r="A25" s="4" t="s">
        <v>1817</v>
      </c>
      <c r="B25" s="5" t="n">
        <v>4549468</v>
      </c>
      <c r="C25" s="5" t="n">
        <v>153491</v>
      </c>
      <c r="D25" s="5" t="n">
        <v>4360322</v>
      </c>
    </row>
    <row r="26" spans="1:4">
      <c r="A26" s="4" t="s">
        <v>1823</v>
      </c>
    </row>
    <row r="27" spans="1:4">
      <c r="A27" s="3" t="s">
        <v>1816</v>
      </c>
    </row>
    <row r="28" spans="1:4">
      <c r="A28" s="4" t="s">
        <v>1817</v>
      </c>
      <c r="B28" s="5" t="n">
        <v>2807</v>
      </c>
      <c r="C28" s="5" t="n">
        <v>95</v>
      </c>
      <c r="D28" s="5" t="n">
        <v>42285</v>
      </c>
    </row>
    <row r="29" spans="1:4">
      <c r="A29" s="4" t="s">
        <v>1824</v>
      </c>
    </row>
    <row r="30" spans="1:4">
      <c r="A30" s="3" t="s">
        <v>1816</v>
      </c>
    </row>
    <row r="31" spans="1:4">
      <c r="A31" s="4" t="s">
        <v>1817</v>
      </c>
      <c r="B31" s="5" t="n">
        <v>176199</v>
      </c>
      <c r="C31" s="5" t="n">
        <v>5945</v>
      </c>
      <c r="D31" s="5" t="n">
        <v>190941</v>
      </c>
    </row>
    <row r="32" spans="1:4">
      <c r="A32" s="4" t="s">
        <v>1825</v>
      </c>
    </row>
    <row r="33" spans="1:4">
      <c r="A33" s="3" t="s">
        <v>1816</v>
      </c>
    </row>
    <row r="34" spans="1:4">
      <c r="A34" s="4" t="s">
        <v>1817</v>
      </c>
      <c r="B34" s="5" t="n">
        <v>6641541</v>
      </c>
      <c r="C34" s="5" t="n">
        <v>224073</v>
      </c>
      <c r="D34" s="5" t="n">
        <v>9733727</v>
      </c>
    </row>
    <row r="35" spans="1:4">
      <c r="A35" s="4" t="s">
        <v>1826</v>
      </c>
    </row>
    <row r="36" spans="1:4">
      <c r="A36" s="3" t="s">
        <v>1816</v>
      </c>
    </row>
    <row r="37" spans="1:4">
      <c r="A37" s="4" t="s">
        <v>1817</v>
      </c>
      <c r="B37" s="5" t="n">
        <v>4153830</v>
      </c>
      <c r="C37" s="5" t="n">
        <v>140143</v>
      </c>
      <c r="D37" s="5" t="n">
        <v>5232407</v>
      </c>
    </row>
    <row r="38" spans="1:4">
      <c r="A38" s="4" t="s">
        <v>1827</v>
      </c>
    </row>
    <row r="39" spans="1:4">
      <c r="A39" s="3" t="s">
        <v>1816</v>
      </c>
    </row>
    <row r="40" spans="1:4">
      <c r="A40" s="4" t="s">
        <v>1817</v>
      </c>
      <c r="B40" s="5" t="n">
        <v>5101178</v>
      </c>
      <c r="C40" s="5" t="n">
        <v>172104</v>
      </c>
      <c r="D40" s="5" t="n">
        <v>6634931</v>
      </c>
    </row>
    <row r="41" spans="1:4">
      <c r="A41" s="4" t="s">
        <v>1828</v>
      </c>
    </row>
    <row r="42" spans="1:4">
      <c r="A42" s="3" t="s">
        <v>1816</v>
      </c>
    </row>
    <row r="43" spans="1:4">
      <c r="A43" s="4" t="s">
        <v>1817</v>
      </c>
      <c r="B43" s="5" t="n">
        <v>27196245</v>
      </c>
      <c r="C43" s="5" t="n">
        <v>917552</v>
      </c>
      <c r="D43" s="5" t="n">
        <v>44504416</v>
      </c>
    </row>
    <row r="44" spans="1:4">
      <c r="A44" s="4" t="s">
        <v>1829</v>
      </c>
    </row>
    <row r="45" spans="1:4">
      <c r="A45" s="3" t="s">
        <v>1816</v>
      </c>
    </row>
    <row r="46" spans="1:4">
      <c r="A46" s="4" t="s">
        <v>1817</v>
      </c>
      <c r="B46" s="5" t="n">
        <v>900310</v>
      </c>
      <c r="C46" s="5" t="n">
        <v>30375</v>
      </c>
      <c r="D46" s="5" t="n">
        <v>1728448</v>
      </c>
    </row>
    <row r="47" spans="1:4">
      <c r="A47" s="4" t="s">
        <v>1830</v>
      </c>
    </row>
    <row r="48" spans="1:4">
      <c r="A48" s="3" t="s">
        <v>1816</v>
      </c>
    </row>
    <row r="49" spans="1:4">
      <c r="A49" s="4" t="s">
        <v>1817</v>
      </c>
      <c r="B49" s="5" t="n">
        <v>8522765</v>
      </c>
      <c r="C49" s="5" t="n">
        <v>287543</v>
      </c>
      <c r="D49" s="5" t="n">
        <v>5360644</v>
      </c>
    </row>
    <row r="50" spans="1:4">
      <c r="A50" s="4" t="s">
        <v>1831</v>
      </c>
    </row>
    <row r="51" spans="1:4">
      <c r="A51" s="3" t="s">
        <v>1816</v>
      </c>
    </row>
    <row r="52" spans="1:4">
      <c r="A52" s="4" t="s">
        <v>1817</v>
      </c>
      <c r="B52" s="5" t="n">
        <v>7526270</v>
      </c>
      <c r="C52" s="5" t="n">
        <v>253923</v>
      </c>
      <c r="D52" s="5" t="n">
        <v>1019221</v>
      </c>
    </row>
    <row r="53" spans="1:4">
      <c r="A53" s="4" t="s">
        <v>1832</v>
      </c>
    </row>
    <row r="54" spans="1:4">
      <c r="A54" s="3" t="s">
        <v>1816</v>
      </c>
    </row>
    <row r="55" spans="1:4">
      <c r="A55" s="4" t="s">
        <v>1817</v>
      </c>
      <c r="B55" s="5" t="n">
        <v>1526449</v>
      </c>
      <c r="C55" s="5" t="n">
        <v>51500</v>
      </c>
      <c r="D55" s="5" t="n">
        <v>10549983</v>
      </c>
    </row>
    <row r="56" spans="1:4">
      <c r="A56" s="4" t="s">
        <v>1833</v>
      </c>
    </row>
    <row r="57" spans="1:4">
      <c r="A57" s="3" t="s">
        <v>1816</v>
      </c>
    </row>
    <row r="58" spans="1:4">
      <c r="A58" s="4" t="s">
        <v>1817</v>
      </c>
      <c r="B58" s="5" t="n">
        <v>11902335</v>
      </c>
      <c r="C58" s="5" t="n">
        <v>401563</v>
      </c>
      <c r="D58" s="5" t="n">
        <v>28553095</v>
      </c>
    </row>
    <row r="59" spans="1:4">
      <c r="A59" s="4" t="s">
        <v>1834</v>
      </c>
    </row>
    <row r="60" spans="1:4">
      <c r="A60" s="3" t="s">
        <v>1816</v>
      </c>
    </row>
    <row r="61" spans="1:4">
      <c r="A61" s="4" t="s">
        <v>1817</v>
      </c>
      <c r="B61" s="6" t="n">
        <v>6462396</v>
      </c>
      <c r="C61" s="6" t="n">
        <v>218029</v>
      </c>
      <c r="D61" s="6" t="n">
        <v>20625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35</v>
      </c>
      <c r="B1" s="2" t="s">
        <v>28</v>
      </c>
      <c r="C1" s="2" t="s">
        <v>29</v>
      </c>
      <c r="D1" s="2" t="s">
        <v>30</v>
      </c>
    </row>
    <row r="2" spans="1:4">
      <c r="A2" s="4" t="s">
        <v>1815</v>
      </c>
    </row>
    <row r="3" spans="1:4">
      <c r="A3" s="3" t="s">
        <v>1836</v>
      </c>
    </row>
    <row r="4" spans="1:4">
      <c r="A4" s="4" t="s">
        <v>1837</v>
      </c>
      <c r="B4" s="6" t="n">
        <v>-40897</v>
      </c>
      <c r="C4" s="6" t="n">
        <v>-1379</v>
      </c>
      <c r="D4" s="6" t="n">
        <v>-205559</v>
      </c>
    </row>
    <row r="5" spans="1:4">
      <c r="A5" s="4" t="s">
        <v>1818</v>
      </c>
    </row>
    <row r="6" spans="1:4">
      <c r="A6" s="3" t="s">
        <v>1836</v>
      </c>
    </row>
    <row r="7" spans="1:4">
      <c r="A7" s="4" t="s">
        <v>1837</v>
      </c>
      <c r="B7" s="5" t="n">
        <v>-164400</v>
      </c>
      <c r="C7" s="5" t="n">
        <v>-5547</v>
      </c>
      <c r="D7" s="5" t="n">
        <v>-144919</v>
      </c>
    </row>
    <row r="8" spans="1:4">
      <c r="A8" s="4" t="s">
        <v>1819</v>
      </c>
    </row>
    <row r="9" spans="1:4">
      <c r="A9" s="3" t="s">
        <v>1836</v>
      </c>
    </row>
    <row r="10" spans="1:4">
      <c r="A10" s="4" t="s">
        <v>1837</v>
      </c>
      <c r="B10" s="5" t="n">
        <v>227325</v>
      </c>
      <c r="C10" s="5" t="n">
        <v>7669</v>
      </c>
      <c r="D10" s="5" t="n">
        <v>655299</v>
      </c>
    </row>
    <row r="11" spans="1:4">
      <c r="A11" s="4" t="s">
        <v>1838</v>
      </c>
    </row>
    <row r="12" spans="1:4">
      <c r="A12" s="3" t="s">
        <v>1836</v>
      </c>
    </row>
    <row r="13" spans="1:4">
      <c r="A13" s="4" t="s">
        <v>1839</v>
      </c>
      <c r="B13" s="5" t="n">
        <v>-8820</v>
      </c>
      <c r="C13" s="5" t="n">
        <v>-298</v>
      </c>
      <c r="D13" s="5" t="n">
        <v>22680</v>
      </c>
    </row>
    <row r="14" spans="1:4">
      <c r="A14" s="4" t="s">
        <v>1837</v>
      </c>
      <c r="B14" s="5" t="n">
        <v>32148</v>
      </c>
      <c r="C14" s="5" t="n">
        <v>1085</v>
      </c>
      <c r="D14" s="5" t="n">
        <v>-111528</v>
      </c>
    </row>
    <row r="15" spans="1:4">
      <c r="A15" s="4" t="s">
        <v>1840</v>
      </c>
    </row>
    <row r="16" spans="1:4">
      <c r="A16" s="3" t="s">
        <v>1836</v>
      </c>
    </row>
    <row r="17" spans="1:4">
      <c r="A17" s="4" t="s">
        <v>1839</v>
      </c>
      <c r="D17" s="5" t="n">
        <v>13320</v>
      </c>
    </row>
    <row r="18" spans="1:4">
      <c r="A18" s="4" t="s">
        <v>1837</v>
      </c>
      <c r="B18" s="5" t="n">
        <v>30458</v>
      </c>
      <c r="C18" s="5" t="n">
        <v>1027</v>
      </c>
      <c r="D18" s="5" t="n">
        <v>-3687</v>
      </c>
    </row>
    <row r="19" spans="1:4">
      <c r="A19" s="4" t="s">
        <v>1841</v>
      </c>
    </row>
    <row r="20" spans="1:4">
      <c r="A20" s="3" t="s">
        <v>1836</v>
      </c>
    </row>
    <row r="21" spans="1:4">
      <c r="A21" s="4" t="s">
        <v>1837</v>
      </c>
      <c r="B21" s="5" t="n">
        <v>3499</v>
      </c>
      <c r="C21" s="5" t="n">
        <v>118</v>
      </c>
    </row>
    <row r="22" spans="1:4">
      <c r="A22" s="4" t="s">
        <v>1842</v>
      </c>
    </row>
    <row r="23" spans="1:4">
      <c r="A23" s="3" t="s">
        <v>1836</v>
      </c>
    </row>
    <row r="24" spans="1:4">
      <c r="A24" s="4" t="s">
        <v>1837</v>
      </c>
      <c r="B24" s="5" t="n">
        <v>3711302</v>
      </c>
      <c r="C24" s="5" t="n">
        <v>125213</v>
      </c>
      <c r="D24" s="5" t="n">
        <v>5134196</v>
      </c>
    </row>
    <row r="25" spans="1:4">
      <c r="A25" s="4" t="s">
        <v>1843</v>
      </c>
    </row>
    <row r="26" spans="1:4">
      <c r="A26" s="3" t="s">
        <v>1836</v>
      </c>
    </row>
    <row r="27" spans="1:4">
      <c r="A27" s="4" t="s">
        <v>1837</v>
      </c>
      <c r="B27" s="5" t="n">
        <v>2169093</v>
      </c>
      <c r="C27" s="5" t="n">
        <v>73181</v>
      </c>
      <c r="D27" s="5" t="n">
        <v>912213</v>
      </c>
    </row>
    <row r="28" spans="1:4">
      <c r="A28" s="4" t="s">
        <v>1844</v>
      </c>
    </row>
    <row r="29" spans="1:4">
      <c r="A29" s="3" t="s">
        <v>1836</v>
      </c>
    </row>
    <row r="30" spans="1:4">
      <c r="A30" s="4" t="s">
        <v>1837</v>
      </c>
      <c r="B30" s="5" t="n">
        <v>390379</v>
      </c>
      <c r="C30" s="5" t="n">
        <v>13171</v>
      </c>
    </row>
    <row r="31" spans="1:4">
      <c r="A31" s="4" t="s">
        <v>1845</v>
      </c>
    </row>
    <row r="32" spans="1:4">
      <c r="A32" s="3" t="s">
        <v>1836</v>
      </c>
    </row>
    <row r="33" spans="1:4">
      <c r="A33" s="4" t="s">
        <v>1837</v>
      </c>
      <c r="B33" s="5" t="n">
        <v>-3679154</v>
      </c>
      <c r="C33" s="5" t="n">
        <v>-124128</v>
      </c>
      <c r="D33" s="5" t="n">
        <v>-5245724</v>
      </c>
    </row>
    <row r="34" spans="1:4">
      <c r="A34" s="4" t="s">
        <v>1846</v>
      </c>
    </row>
    <row r="35" spans="1:4">
      <c r="A35" s="3" t="s">
        <v>1836</v>
      </c>
    </row>
    <row r="36" spans="1:4">
      <c r="A36" s="4" t="s">
        <v>1837</v>
      </c>
      <c r="B36" s="5" t="n">
        <v>-2138635</v>
      </c>
      <c r="C36" s="5" t="n">
        <v>-72154</v>
      </c>
      <c r="D36" s="5" t="n">
        <v>-915900</v>
      </c>
    </row>
    <row r="37" spans="1:4">
      <c r="A37" s="4" t="s">
        <v>1847</v>
      </c>
    </row>
    <row r="38" spans="1:4">
      <c r="A38" s="3" t="s">
        <v>1836</v>
      </c>
    </row>
    <row r="39" spans="1:4">
      <c r="A39" s="4" t="s">
        <v>1837</v>
      </c>
      <c r="B39" s="5" t="n">
        <v>-386880</v>
      </c>
      <c r="C39" s="5" t="n">
        <v>-13154</v>
      </c>
    </row>
    <row r="40" spans="1:4">
      <c r="A40" s="4" t="s">
        <v>1848</v>
      </c>
    </row>
    <row r="41" spans="1:4">
      <c r="A41" s="3" t="s">
        <v>1836</v>
      </c>
    </row>
    <row r="42" spans="1:4">
      <c r="A42" s="4" t="s">
        <v>1839</v>
      </c>
      <c r="D42" s="5" t="n">
        <v>-344</v>
      </c>
    </row>
    <row r="43" spans="1:4">
      <c r="A43" s="4" t="s">
        <v>1849</v>
      </c>
    </row>
    <row r="44" spans="1:4">
      <c r="A44" s="3" t="s">
        <v>1836</v>
      </c>
    </row>
    <row r="45" spans="1:4">
      <c r="A45" s="4" t="s">
        <v>1837</v>
      </c>
      <c r="B45" s="5" t="n">
        <v>-73045</v>
      </c>
      <c r="C45" s="5" t="n">
        <v>-2464</v>
      </c>
      <c r="D45" s="5" t="n">
        <v>-94031</v>
      </c>
    </row>
    <row r="46" spans="1:4">
      <c r="A46" s="4" t="s">
        <v>1850</v>
      </c>
    </row>
    <row r="47" spans="1:4">
      <c r="A47" s="3" t="s">
        <v>1836</v>
      </c>
    </row>
    <row r="48" spans="1:4">
      <c r="A48" s="4" t="s">
        <v>1837</v>
      </c>
      <c r="B48" s="5" t="n">
        <v>-194858</v>
      </c>
      <c r="C48" s="5" t="n">
        <v>-6574</v>
      </c>
      <c r="D48" s="5" t="n">
        <v>-141232</v>
      </c>
    </row>
    <row r="49" spans="1:4">
      <c r="A49" s="4" t="s">
        <v>1851</v>
      </c>
    </row>
    <row r="50" spans="1:4">
      <c r="A50" s="3" t="s">
        <v>1836</v>
      </c>
    </row>
    <row r="51" spans="1:4">
      <c r="A51" s="4" t="s">
        <v>1837</v>
      </c>
      <c r="B51" s="5" t="n">
        <v>223826</v>
      </c>
      <c r="C51" s="5" t="n">
        <v>7551</v>
      </c>
      <c r="D51" s="5" t="n">
        <v>655299</v>
      </c>
    </row>
    <row r="52" spans="1:4">
      <c r="A52" s="4" t="s">
        <v>1852</v>
      </c>
    </row>
    <row r="53" spans="1:4">
      <c r="A53" s="3" t="s">
        <v>1836</v>
      </c>
    </row>
    <row r="54" spans="1:4">
      <c r="A54" s="4" t="s">
        <v>1837</v>
      </c>
      <c r="B54" s="5" t="n">
        <v>12116531</v>
      </c>
      <c r="C54" s="5" t="n">
        <v>408790</v>
      </c>
      <c r="D54" s="5" t="n">
        <v>5345159</v>
      </c>
    </row>
    <row r="55" spans="1:4">
      <c r="A55" s="4" t="s">
        <v>1853</v>
      </c>
    </row>
    <row r="56" spans="1:4">
      <c r="A56" s="3" t="s">
        <v>1836</v>
      </c>
    </row>
    <row r="57" spans="1:4">
      <c r="A57" s="4" t="s">
        <v>1837</v>
      </c>
      <c r="B57" s="5" t="n">
        <v>14434880</v>
      </c>
      <c r="C57" s="5" t="n">
        <v>487007</v>
      </c>
      <c r="D57" s="5" t="n">
        <v>17399695</v>
      </c>
    </row>
    <row r="58" spans="1:4">
      <c r="A58" s="4" t="s">
        <v>1854</v>
      </c>
    </row>
    <row r="59" spans="1:4">
      <c r="A59" s="3" t="s">
        <v>1836</v>
      </c>
    </row>
    <row r="60" spans="1:4">
      <c r="A60" s="4" t="s">
        <v>1837</v>
      </c>
      <c r="B60" s="5" t="n">
        <v>36676224</v>
      </c>
      <c r="C60" s="5" t="n">
        <v>1237389</v>
      </c>
      <c r="D60" s="5" t="n">
        <v>43537500</v>
      </c>
    </row>
    <row r="61" spans="1:4">
      <c r="A61" s="4" t="s">
        <v>1855</v>
      </c>
    </row>
    <row r="62" spans="1:4">
      <c r="A62" s="3" t="s">
        <v>1836</v>
      </c>
    </row>
    <row r="63" spans="1:4">
      <c r="A63" s="4" t="s">
        <v>1837</v>
      </c>
      <c r="B63" s="5" t="n">
        <v>-12189576</v>
      </c>
      <c r="C63" s="5" t="n">
        <v>-411254</v>
      </c>
      <c r="D63" s="5" t="n">
        <v>-5439190</v>
      </c>
    </row>
    <row r="64" spans="1:4">
      <c r="A64" s="4" t="s">
        <v>1856</v>
      </c>
    </row>
    <row r="65" spans="1:4">
      <c r="A65" s="3" t="s">
        <v>1836</v>
      </c>
    </row>
    <row r="66" spans="1:4">
      <c r="A66" s="4" t="s">
        <v>1837</v>
      </c>
      <c r="B66" s="5" t="n">
        <v>-14629738</v>
      </c>
      <c r="C66" s="5" t="n">
        <v>-493581</v>
      </c>
      <c r="D66" s="5" t="n">
        <v>-17540927</v>
      </c>
    </row>
    <row r="67" spans="1:4">
      <c r="A67" s="4" t="s">
        <v>1857</v>
      </c>
    </row>
    <row r="68" spans="1:4">
      <c r="A68" s="3" t="s">
        <v>1836</v>
      </c>
    </row>
    <row r="69" spans="1:4">
      <c r="A69" s="4" t="s">
        <v>1837</v>
      </c>
      <c r="B69" s="6" t="n">
        <v>-36452898</v>
      </c>
      <c r="C69" s="6" t="n">
        <v>-1229838</v>
      </c>
      <c r="D69" s="6" t="n">
        <v>-4288220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2"/>
  </cols>
  <sheetData>
    <row r="1" spans="1:3">
      <c r="A1" s="1" t="s">
        <v>1858</v>
      </c>
      <c r="B1" s="2" t="s">
        <v>134</v>
      </c>
      <c r="C1" s="2" t="s">
        <v>135</v>
      </c>
    </row>
    <row r="2" spans="1:3">
      <c r="A2" s="3" t="s">
        <v>1859</v>
      </c>
    </row>
    <row r="3" spans="1:3">
      <c r="A3" s="4" t="s">
        <v>904</v>
      </c>
      <c r="B3" s="6" t="n">
        <v>111070988</v>
      </c>
      <c r="C3" s="6" t="n">
        <v>3747334</v>
      </c>
    </row>
    <row r="4" spans="1:3">
      <c r="A4" s="4" t="s">
        <v>1860</v>
      </c>
      <c r="B4" s="5" t="n">
        <v>-19636346</v>
      </c>
      <c r="C4" s="5" t="n">
        <v>-662494</v>
      </c>
    </row>
    <row r="5" spans="1:3">
      <c r="A5" s="3" t="s">
        <v>1861</v>
      </c>
    </row>
    <row r="6" spans="1:3">
      <c r="A6" s="4" t="s">
        <v>1862</v>
      </c>
      <c r="B6" s="5" t="n">
        <v>325253</v>
      </c>
      <c r="C6" s="5" t="n">
        <v>10973</v>
      </c>
    </row>
    <row r="7" spans="1:3">
      <c r="A7" s="4" t="s">
        <v>1863</v>
      </c>
      <c r="B7" s="5" t="n">
        <v>-11650369</v>
      </c>
      <c r="C7" s="5" t="n">
        <v>-393062</v>
      </c>
    </row>
    <row r="8" spans="1:3">
      <c r="A8" s="4" t="s">
        <v>1864</v>
      </c>
      <c r="B8" s="5" t="n">
        <v>-3597647</v>
      </c>
      <c r="C8" s="5" t="n">
        <v>-121379</v>
      </c>
    </row>
    <row r="9" spans="1:3">
      <c r="A9" s="4" t="s">
        <v>908</v>
      </c>
      <c r="B9" s="5" t="n">
        <v>76511879</v>
      </c>
      <c r="C9" s="5" t="n">
        <v>2581372</v>
      </c>
    </row>
    <row r="10" spans="1:3">
      <c r="A10" s="4" t="s">
        <v>1865</v>
      </c>
    </row>
    <row r="11" spans="1:3">
      <c r="A11" s="3" t="s">
        <v>1859</v>
      </c>
    </row>
    <row r="12" spans="1:3">
      <c r="A12" s="4" t="s">
        <v>904</v>
      </c>
      <c r="B12" s="5" t="n">
        <v>20955522</v>
      </c>
      <c r="C12" s="5" t="n">
        <v>707001</v>
      </c>
    </row>
    <row r="13" spans="1:3">
      <c r="A13" s="4" t="s">
        <v>1860</v>
      </c>
      <c r="B13" s="5" t="n">
        <v>-2038993</v>
      </c>
      <c r="C13" s="5" t="n">
        <v>-68792</v>
      </c>
    </row>
    <row r="14" spans="1:3">
      <c r="A14" s="3" t="s">
        <v>1861</v>
      </c>
    </row>
    <row r="15" spans="1:3">
      <c r="A15" s="4" t="s">
        <v>1864</v>
      </c>
      <c r="B15" s="5" t="n">
        <v>-954058</v>
      </c>
      <c r="C15" s="5" t="n">
        <v>-32188</v>
      </c>
    </row>
    <row r="16" spans="1:3">
      <c r="A16" s="4" t="s">
        <v>908</v>
      </c>
      <c r="B16" s="5" t="n">
        <v>17962471</v>
      </c>
      <c r="C16" s="5" t="n">
        <v>606021</v>
      </c>
    </row>
    <row r="17" spans="1:3">
      <c r="A17" s="4" t="s">
        <v>1866</v>
      </c>
    </row>
    <row r="18" spans="1:3">
      <c r="A18" s="3" t="s">
        <v>1859</v>
      </c>
    </row>
    <row r="19" spans="1:3">
      <c r="A19" s="4" t="s">
        <v>904</v>
      </c>
      <c r="B19" s="5" t="n">
        <v>36999903</v>
      </c>
      <c r="C19" s="5" t="n">
        <v>1248310</v>
      </c>
    </row>
    <row r="20" spans="1:3">
      <c r="A20" s="4" t="s">
        <v>1860</v>
      </c>
      <c r="B20" s="5" t="n">
        <v>-1123972</v>
      </c>
      <c r="C20" s="5" t="n">
        <v>-37920</v>
      </c>
    </row>
    <row r="21" spans="1:3">
      <c r="A21" s="3" t="s">
        <v>1861</v>
      </c>
    </row>
    <row r="22" spans="1:3">
      <c r="A22" s="4" t="s">
        <v>1862</v>
      </c>
      <c r="B22" s="5" t="n">
        <v>319463</v>
      </c>
      <c r="C22" s="5" t="n">
        <v>10778</v>
      </c>
    </row>
    <row r="23" spans="1:3">
      <c r="A23" s="4" t="s">
        <v>1863</v>
      </c>
      <c r="B23" s="5" t="n">
        <v>-11650369</v>
      </c>
      <c r="C23" s="5" t="n">
        <v>-393062</v>
      </c>
    </row>
    <row r="24" spans="1:3">
      <c r="A24" s="4" t="s">
        <v>1864</v>
      </c>
      <c r="B24" s="5" t="n">
        <v>-1402245</v>
      </c>
      <c r="C24" s="5" t="n">
        <v>-47310</v>
      </c>
    </row>
    <row r="25" spans="1:3">
      <c r="A25" s="4" t="s">
        <v>908</v>
      </c>
      <c r="B25" s="5" t="n">
        <v>23142780</v>
      </c>
      <c r="C25" s="5" t="n">
        <v>780796</v>
      </c>
    </row>
    <row r="26" spans="1:3">
      <c r="A26" s="4" t="s">
        <v>1867</v>
      </c>
    </row>
    <row r="27" spans="1:3">
      <c r="A27" s="3" t="s">
        <v>1859</v>
      </c>
    </row>
    <row r="28" spans="1:3">
      <c r="A28" s="4" t="s">
        <v>904</v>
      </c>
      <c r="B28" s="5" t="n">
        <v>53115563</v>
      </c>
      <c r="C28" s="5" t="n">
        <v>1792023</v>
      </c>
    </row>
    <row r="29" spans="1:3">
      <c r="A29" s="4" t="s">
        <v>1860</v>
      </c>
      <c r="B29" s="5" t="n">
        <v>-16473381</v>
      </c>
      <c r="C29" s="5" t="n">
        <v>-555782</v>
      </c>
    </row>
    <row r="30" spans="1:3">
      <c r="A30" s="3" t="s">
        <v>1861</v>
      </c>
    </row>
    <row r="31" spans="1:3">
      <c r="A31" s="4" t="s">
        <v>1862</v>
      </c>
      <c r="B31" s="5" t="n">
        <v>5790</v>
      </c>
      <c r="C31" s="5" t="n">
        <v>195</v>
      </c>
    </row>
    <row r="32" spans="1:3">
      <c r="A32" s="4" t="s">
        <v>1864</v>
      </c>
      <c r="B32" s="5" t="n">
        <v>-1241344</v>
      </c>
      <c r="C32" s="5" t="n">
        <v>-41881</v>
      </c>
    </row>
    <row r="33" spans="1:3">
      <c r="A33" s="4" t="s">
        <v>908</v>
      </c>
      <c r="B33" s="6" t="n">
        <v>35406628</v>
      </c>
      <c r="C33" s="6" t="n">
        <v>119455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868</v>
      </c>
      <c r="B1" s="2" t="s">
        <v>791</v>
      </c>
      <c r="C1" s="2" t="s">
        <v>1</v>
      </c>
    </row>
    <row r="2" spans="1:9">
      <c r="B2" s="2" t="s">
        <v>1869</v>
      </c>
      <c r="C2" s="2" t="s">
        <v>28</v>
      </c>
      <c r="D2" s="2" t="s">
        <v>29</v>
      </c>
      <c r="E2" s="2" t="s">
        <v>30</v>
      </c>
      <c r="F2" s="2" t="s">
        <v>799</v>
      </c>
      <c r="G2" s="2" t="s">
        <v>189</v>
      </c>
      <c r="H2" s="2" t="s">
        <v>1870</v>
      </c>
      <c r="I2" s="2" t="s">
        <v>29</v>
      </c>
    </row>
    <row r="3" spans="1:9">
      <c r="A3" s="4" t="s">
        <v>1871</v>
      </c>
    </row>
    <row r="4" spans="1:9">
      <c r="A4" s="3" t="s">
        <v>1872</v>
      </c>
    </row>
    <row r="5" spans="1:9">
      <c r="A5" s="4" t="s">
        <v>1873</v>
      </c>
      <c r="C5" s="6" t="n">
        <v>93000</v>
      </c>
      <c r="E5" s="6" t="n">
        <v>161250</v>
      </c>
      <c r="I5" s="6" t="n">
        <v>3138</v>
      </c>
    </row>
    <row r="6" spans="1:9">
      <c r="A6" s="4" t="s">
        <v>752</v>
      </c>
    </row>
    <row r="7" spans="1:9">
      <c r="A7" s="3" t="s">
        <v>1872</v>
      </c>
    </row>
    <row r="8" spans="1:9">
      <c r="A8" s="4" t="s">
        <v>1874</v>
      </c>
      <c r="B8" s="5" t="n">
        <v>1801</v>
      </c>
    </row>
    <row r="9" spans="1:9">
      <c r="A9" s="4" t="s">
        <v>1875</v>
      </c>
      <c r="B9" s="6" t="n">
        <v>1130650</v>
      </c>
    </row>
    <row r="10" spans="1:9">
      <c r="A10" s="4" t="s">
        <v>1876</v>
      </c>
    </row>
    <row r="11" spans="1:9">
      <c r="A11" s="3" t="s">
        <v>1872</v>
      </c>
    </row>
    <row r="12" spans="1:9">
      <c r="A12" s="4" t="s">
        <v>1877</v>
      </c>
      <c r="E12" s="5" t="n">
        <v>403543</v>
      </c>
    </row>
    <row r="13" spans="1:9">
      <c r="A13" s="4" t="s">
        <v>1878</v>
      </c>
    </row>
    <row r="14" spans="1:9">
      <c r="A14" s="3" t="s">
        <v>1872</v>
      </c>
    </row>
    <row r="15" spans="1:9">
      <c r="A15" s="4" t="s">
        <v>1879</v>
      </c>
      <c r="C15" s="6" t="n">
        <v>100000</v>
      </c>
      <c r="D15" s="6" t="n">
        <v>3374</v>
      </c>
      <c r="E15" s="5" t="n">
        <v>100000</v>
      </c>
      <c r="F15" s="6" t="n">
        <v>3374</v>
      </c>
      <c r="G15" s="6" t="n">
        <v>100000</v>
      </c>
      <c r="H15" s="6" t="n">
        <v>3374</v>
      </c>
    </row>
    <row r="16" spans="1:9">
      <c r="A16" s="4" t="s">
        <v>1880</v>
      </c>
    </row>
    <row r="17" spans="1:9">
      <c r="A17" s="3" t="s">
        <v>1872</v>
      </c>
    </row>
    <row r="18" spans="1:9">
      <c r="A18" s="4" t="s">
        <v>1881</v>
      </c>
      <c r="E18" s="5" t="n">
        <v>875000</v>
      </c>
      <c r="G18" s="6" t="n">
        <v>504600</v>
      </c>
    </row>
    <row r="19" spans="1:9">
      <c r="A19" s="4" t="s">
        <v>1882</v>
      </c>
    </row>
    <row r="20" spans="1:9">
      <c r="A20" s="3" t="s">
        <v>1872</v>
      </c>
    </row>
    <row r="21" spans="1:9">
      <c r="A21" s="4" t="s">
        <v>1873</v>
      </c>
      <c r="E21" s="6" t="n">
        <v>228500</v>
      </c>
    </row>
  </sheetData>
  <mergeCells count="2">
    <mergeCell ref="A1:A2"/>
    <mergeCell ref="C1:H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83</v>
      </c>
      <c r="B1" s="2" t="s">
        <v>1</v>
      </c>
    </row>
    <row r="2" spans="1:5">
      <c r="B2" s="2" t="s">
        <v>28</v>
      </c>
      <c r="C2" s="2" t="s">
        <v>29</v>
      </c>
      <c r="D2" s="2" t="s">
        <v>30</v>
      </c>
      <c r="E2" s="2" t="s">
        <v>189</v>
      </c>
    </row>
    <row r="3" spans="1:5">
      <c r="A3" s="3" t="s">
        <v>1884</v>
      </c>
    </row>
    <row r="4" spans="1:5">
      <c r="A4" s="4" t="s">
        <v>1885</v>
      </c>
      <c r="B4" s="6" t="n">
        <v>860631</v>
      </c>
      <c r="C4" s="6" t="n">
        <v>29036</v>
      </c>
      <c r="D4" s="6" t="n">
        <v>790460</v>
      </c>
      <c r="E4" s="6" t="n">
        <v>812002</v>
      </c>
    </row>
    <row r="5" spans="1:5">
      <c r="A5" s="4" t="s">
        <v>1447</v>
      </c>
      <c r="B5" s="5" t="n">
        <v>2858</v>
      </c>
      <c r="C5" s="5" t="n">
        <v>97</v>
      </c>
      <c r="D5" s="5" t="n">
        <v>4790</v>
      </c>
      <c r="E5" s="5" t="n">
        <v>3944</v>
      </c>
    </row>
    <row r="6" spans="1:5">
      <c r="A6" s="4" t="s">
        <v>1886</v>
      </c>
      <c r="D6" s="5" t="n">
        <v>11547</v>
      </c>
      <c r="E6" s="5" t="n">
        <v>17937</v>
      </c>
    </row>
    <row r="7" spans="1:5">
      <c r="A7" s="4" t="s">
        <v>1292</v>
      </c>
      <c r="B7" s="6" t="n">
        <v>863489</v>
      </c>
      <c r="C7" s="6" t="n">
        <v>29133</v>
      </c>
      <c r="D7" s="6" t="n">
        <v>806797</v>
      </c>
      <c r="E7" s="6" t="n">
        <v>833883</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46078066</v>
      </c>
      <c r="C3" s="6" t="n">
        <v>1554591</v>
      </c>
      <c r="D3" s="6" t="n">
        <v>38392524</v>
      </c>
    </row>
    <row r="4" spans="1:4">
      <c r="A4" s="4" t="s">
        <v>33</v>
      </c>
      <c r="B4" s="5" t="n">
        <v>5223067</v>
      </c>
      <c r="C4" s="5" t="n">
        <v>176217</v>
      </c>
      <c r="D4" s="5" t="n">
        <v>3069812</v>
      </c>
    </row>
    <row r="5" spans="1:4">
      <c r="A5" s="4" t="s">
        <v>34</v>
      </c>
      <c r="B5" s="5" t="n">
        <v>89159</v>
      </c>
      <c r="C5" s="5" t="n">
        <v>3008</v>
      </c>
      <c r="D5" s="5" t="n">
        <v>266696</v>
      </c>
    </row>
    <row r="6" spans="1:4">
      <c r="A6" s="4" t="s">
        <v>35</v>
      </c>
      <c r="B6" s="5" t="n">
        <v>55200706</v>
      </c>
      <c r="C6" s="5" t="n">
        <v>1862372</v>
      </c>
      <c r="D6" s="5" t="n">
        <v>51145557</v>
      </c>
    </row>
    <row r="7" spans="1:4">
      <c r="A7" s="4" t="s">
        <v>36</v>
      </c>
      <c r="B7" s="5" t="n">
        <v>1051955</v>
      </c>
      <c r="C7" s="5" t="n">
        <v>35491</v>
      </c>
      <c r="D7" s="5" t="n">
        <v>665480</v>
      </c>
    </row>
    <row r="8" spans="1:4">
      <c r="A8" s="4" t="s">
        <v>37</v>
      </c>
      <c r="B8" s="5" t="n">
        <v>260542</v>
      </c>
      <c r="C8" s="5" t="n">
        <v>8790</v>
      </c>
      <c r="D8" s="5" t="n">
        <v>471752</v>
      </c>
    </row>
    <row r="9" spans="1:4">
      <c r="A9" s="4" t="s">
        <v>38</v>
      </c>
      <c r="B9" s="5" t="n">
        <v>24260911</v>
      </c>
      <c r="C9" s="5" t="n">
        <v>818519</v>
      </c>
      <c r="D9" s="5" t="n">
        <v>21438062</v>
      </c>
    </row>
    <row r="10" spans="1:4">
      <c r="A10" s="4" t="s">
        <v>39</v>
      </c>
      <c r="B10" s="5" t="n">
        <v>9819516</v>
      </c>
      <c r="C10" s="5" t="n">
        <v>331293</v>
      </c>
      <c r="D10" s="5" t="n">
        <v>24187515</v>
      </c>
    </row>
    <row r="11" spans="1:4">
      <c r="A11" s="4" t="s">
        <v>40</v>
      </c>
      <c r="B11" s="5" t="n">
        <v>472340</v>
      </c>
      <c r="C11" s="5" t="n">
        <v>15936</v>
      </c>
      <c r="D11" s="5" t="n">
        <v>558686</v>
      </c>
    </row>
    <row r="12" spans="1:4">
      <c r="A12" s="4" t="s">
        <v>41</v>
      </c>
      <c r="B12" s="5" t="n">
        <v>2482010</v>
      </c>
      <c r="C12" s="5" t="n">
        <v>83738</v>
      </c>
      <c r="D12" s="5" t="n">
        <v>2593575</v>
      </c>
    </row>
    <row r="13" spans="1:4">
      <c r="A13" s="4" t="s">
        <v>42</v>
      </c>
      <c r="B13" s="5" t="n">
        <v>144938272</v>
      </c>
      <c r="C13" s="5" t="n">
        <v>4889955</v>
      </c>
      <c r="D13" s="5" t="n">
        <v>142789659</v>
      </c>
    </row>
    <row r="14" spans="1:4">
      <c r="A14" s="3" t="s">
        <v>43</v>
      </c>
    </row>
    <row r="15" spans="1:4">
      <c r="A15" s="4" t="s">
        <v>44</v>
      </c>
      <c r="B15" s="5" t="n">
        <v>1123006</v>
      </c>
      <c r="C15" s="5" t="n">
        <v>37888</v>
      </c>
      <c r="D15" s="5" t="n">
        <v>1028338</v>
      </c>
    </row>
    <row r="16" spans="1:4">
      <c r="A16" s="4" t="s">
        <v>45</v>
      </c>
      <c r="B16" s="5" t="n">
        <v>48753751</v>
      </c>
      <c r="C16" s="5" t="n">
        <v>1644863</v>
      </c>
      <c r="D16" s="5" t="n">
        <v>49824690</v>
      </c>
    </row>
    <row r="17" spans="1:4">
      <c r="A17" s="4" t="s">
        <v>46</v>
      </c>
      <c r="B17" s="5" t="n">
        <v>135168406</v>
      </c>
      <c r="C17" s="5" t="n">
        <v>4560338</v>
      </c>
      <c r="D17" s="5" t="n">
        <v>143880241</v>
      </c>
    </row>
    <row r="18" spans="1:4">
      <c r="A18" s="4" t="s">
        <v>47</v>
      </c>
      <c r="B18" s="5" t="n">
        <v>8119436</v>
      </c>
      <c r="C18" s="5" t="n">
        <v>273935</v>
      </c>
    </row>
    <row r="19" spans="1:4">
      <c r="A19" s="4" t="s">
        <v>48</v>
      </c>
      <c r="B19" s="5" t="n">
        <v>9934494</v>
      </c>
      <c r="C19" s="5" t="n">
        <v>335172</v>
      </c>
      <c r="D19" s="5" t="n">
        <v>10490309</v>
      </c>
    </row>
    <row r="20" spans="1:4">
      <c r="A20" s="4" t="s">
        <v>49</v>
      </c>
      <c r="B20" s="5" t="n">
        <v>1406865</v>
      </c>
      <c r="C20" s="5" t="n">
        <v>47465</v>
      </c>
      <c r="D20" s="5" t="n">
        <v>1617261</v>
      </c>
    </row>
    <row r="21" spans="1:4">
      <c r="A21" s="4" t="s">
        <v>50</v>
      </c>
      <c r="B21" s="5" t="n">
        <v>4001821</v>
      </c>
      <c r="C21" s="5" t="n">
        <v>135014</v>
      </c>
      <c r="D21" s="5" t="n">
        <v>4536924</v>
      </c>
    </row>
    <row r="22" spans="1:4">
      <c r="A22" s="4" t="s">
        <v>51</v>
      </c>
      <c r="B22" s="5" t="n">
        <v>1170500</v>
      </c>
      <c r="C22" s="5" t="n">
        <v>39491</v>
      </c>
      <c r="D22" s="5" t="n">
        <v>1320381</v>
      </c>
    </row>
    <row r="23" spans="1:4">
      <c r="A23" s="4" t="s">
        <v>52</v>
      </c>
      <c r="B23" s="5" t="n">
        <v>8851330</v>
      </c>
      <c r="C23" s="5" t="n">
        <v>298628</v>
      </c>
      <c r="D23" s="5" t="n">
        <v>2237033</v>
      </c>
    </row>
    <row r="24" spans="1:4">
      <c r="A24" s="4" t="s">
        <v>53</v>
      </c>
      <c r="B24" s="5" t="n">
        <v>454391</v>
      </c>
      <c r="C24" s="5" t="n">
        <v>15330</v>
      </c>
      <c r="D24" s="5" t="n">
        <v>205740</v>
      </c>
    </row>
    <row r="25" spans="1:4">
      <c r="A25" s="4" t="s">
        <v>54</v>
      </c>
      <c r="B25" s="5" t="n">
        <v>218984000</v>
      </c>
      <c r="C25" s="5" t="n">
        <v>7388124</v>
      </c>
      <c r="D25" s="5" t="n">
        <v>215140917</v>
      </c>
    </row>
    <row r="26" spans="1:4">
      <c r="A26" s="4" t="s">
        <v>55</v>
      </c>
      <c r="B26" s="5" t="n">
        <v>363922272</v>
      </c>
      <c r="C26" s="5" t="n">
        <v>12278079</v>
      </c>
      <c r="D26" s="5" t="n">
        <v>357930576</v>
      </c>
    </row>
    <row r="27" spans="1:4">
      <c r="A27" s="3" t="s">
        <v>56</v>
      </c>
    </row>
    <row r="28" spans="1:4">
      <c r="A28" s="4" t="s">
        <v>57</v>
      </c>
      <c r="B28" s="5" t="n">
        <v>17962471</v>
      </c>
      <c r="C28" s="5" t="n">
        <v>606021</v>
      </c>
      <c r="D28" s="5" t="n">
        <v>20955522</v>
      </c>
    </row>
    <row r="29" spans="1:4">
      <c r="A29" s="4" t="s">
        <v>58</v>
      </c>
      <c r="B29" s="5" t="n">
        <v>677430</v>
      </c>
      <c r="C29" s="5" t="n">
        <v>22855</v>
      </c>
      <c r="D29" s="5" t="n">
        <v>1763660</v>
      </c>
    </row>
    <row r="30" spans="1:4">
      <c r="A30" s="4" t="s">
        <v>59</v>
      </c>
      <c r="B30" s="5" t="n">
        <v>41672233</v>
      </c>
      <c r="C30" s="5" t="n">
        <v>1405946</v>
      </c>
      <c r="D30" s="5" t="n">
        <v>35803984</v>
      </c>
    </row>
    <row r="31" spans="1:4">
      <c r="A31" s="4" t="s">
        <v>60</v>
      </c>
      <c r="B31" s="5" t="n">
        <v>21377887</v>
      </c>
      <c r="C31" s="5" t="n">
        <v>721251</v>
      </c>
      <c r="D31" s="5" t="n">
        <v>21522034</v>
      </c>
    </row>
    <row r="32" spans="1:4">
      <c r="A32" s="4" t="s">
        <v>61</v>
      </c>
      <c r="B32" s="5" t="n">
        <v>7619328</v>
      </c>
      <c r="C32" s="5" t="n">
        <v>257062</v>
      </c>
      <c r="D32" s="5" t="n">
        <v>6846350</v>
      </c>
    </row>
    <row r="33" spans="1:4">
      <c r="A33" s="4" t="s">
        <v>62</v>
      </c>
      <c r="B33" s="5" t="n">
        <v>6161197</v>
      </c>
      <c r="C33" s="5" t="n">
        <v>207868</v>
      </c>
      <c r="D33" s="5" t="n">
        <v>9658346</v>
      </c>
    </row>
    <row r="34" spans="1:4">
      <c r="A34" s="4" t="s">
        <v>63</v>
      </c>
      <c r="B34" s="5" t="n">
        <v>8261625</v>
      </c>
      <c r="C34" s="5" t="n">
        <v>278732</v>
      </c>
      <c r="D34" s="5" t="n">
        <v>6567565</v>
      </c>
    </row>
    <row r="35" spans="1:4">
      <c r="A35" s="4" t="s">
        <v>64</v>
      </c>
      <c r="B35" s="5" t="n">
        <v>4644566</v>
      </c>
      <c r="C35" s="5" t="n">
        <v>156699</v>
      </c>
      <c r="D35" s="5" t="n">
        <v>3852113</v>
      </c>
    </row>
    <row r="36" spans="1:4">
      <c r="A36" s="4" t="s">
        <v>65</v>
      </c>
      <c r="B36" s="5" t="n">
        <v>108376737</v>
      </c>
      <c r="C36" s="5" t="n">
        <v>3656434</v>
      </c>
      <c r="D36" s="5" t="n">
        <v>106969574</v>
      </c>
    </row>
    <row r="37" spans="1:4">
      <c r="A37" s="3" t="s">
        <v>66</v>
      </c>
    </row>
    <row r="38" spans="1:4">
      <c r="A38" s="4" t="s">
        <v>67</v>
      </c>
      <c r="B38" s="5" t="n">
        <v>16981583</v>
      </c>
      <c r="C38" s="5" t="n">
        <v>572928</v>
      </c>
      <c r="D38" s="5" t="n">
        <v>27341557</v>
      </c>
    </row>
    <row r="39" spans="1:4">
      <c r="A39" s="4" t="s">
        <v>68</v>
      </c>
      <c r="B39" s="5" t="n">
        <v>27145003</v>
      </c>
      <c r="C39" s="5" t="n">
        <v>915823</v>
      </c>
      <c r="D39" s="5" t="n">
        <v>46547998</v>
      </c>
    </row>
    <row r="40" spans="1:4">
      <c r="A40" s="4" t="s">
        <v>69</v>
      </c>
      <c r="B40" s="5" t="n">
        <v>4961487</v>
      </c>
      <c r="C40" s="5" t="n">
        <v>167392</v>
      </c>
      <c r="D40" s="5" t="n">
        <v>4856549</v>
      </c>
    </row>
    <row r="41" spans="1:4">
      <c r="A41" s="4" t="s">
        <v>70</v>
      </c>
      <c r="B41" s="5" t="n">
        <v>3936685</v>
      </c>
      <c r="C41" s="5" t="n">
        <v>132817</v>
      </c>
      <c r="D41" s="5" t="n">
        <v>4172253</v>
      </c>
    </row>
    <row r="42" spans="1:4">
      <c r="A42" s="4" t="s">
        <v>71</v>
      </c>
      <c r="B42" s="5" t="n">
        <v>1210590</v>
      </c>
      <c r="C42" s="5" t="n">
        <v>40843</v>
      </c>
      <c r="D42" s="5" t="n">
        <v>1201480</v>
      </c>
    </row>
    <row r="43" spans="1:4">
      <c r="A43" s="4" t="s">
        <v>72</v>
      </c>
      <c r="B43" s="5" t="n">
        <v>54235348</v>
      </c>
      <c r="C43" s="5" t="n">
        <v>1829803</v>
      </c>
      <c r="D43" s="5" t="n">
        <v>84119837</v>
      </c>
    </row>
    <row r="44" spans="1:4">
      <c r="A44" s="4" t="s">
        <v>73</v>
      </c>
      <c r="B44" s="5" t="n">
        <v>162612085</v>
      </c>
      <c r="C44" s="5" t="n">
        <v>5486237</v>
      </c>
      <c r="D44" s="5" t="n">
        <v>191089411</v>
      </c>
    </row>
    <row r="45" spans="1:4">
      <c r="A45" s="3" t="s">
        <v>74</v>
      </c>
    </row>
    <row r="46" spans="1:4">
      <c r="A46" s="4" t="s">
        <v>75</v>
      </c>
      <c r="B46" s="5" t="n">
        <v>134593</v>
      </c>
      <c r="C46" s="5" t="n">
        <v>4541</v>
      </c>
      <c r="D46" s="5" t="n">
        <v>203305</v>
      </c>
    </row>
    <row r="47" spans="1:4">
      <c r="A47" s="4" t="s">
        <v>76</v>
      </c>
      <c r="B47" s="5" t="n">
        <v>87380787</v>
      </c>
      <c r="C47" s="5" t="n">
        <v>2948070</v>
      </c>
      <c r="D47" s="5" t="n">
        <v>79568040</v>
      </c>
    </row>
    <row r="48" spans="1:4">
      <c r="A48" s="4" t="s">
        <v>77</v>
      </c>
      <c r="B48" s="5" t="n">
        <v>40624328</v>
      </c>
      <c r="C48" s="5" t="n">
        <v>1370591</v>
      </c>
      <c r="D48" s="5" t="n">
        <v>22266500</v>
      </c>
    </row>
    <row r="49" spans="1:4">
      <c r="A49" s="3" t="s">
        <v>78</v>
      </c>
    </row>
    <row r="50" spans="1:4">
      <c r="A50" s="4" t="s">
        <v>79</v>
      </c>
      <c r="B50" s="5" t="n">
        <v>16765066</v>
      </c>
      <c r="C50" s="5" t="n">
        <v>565623</v>
      </c>
      <c r="D50" s="5" t="n">
        <v>14597032</v>
      </c>
    </row>
    <row r="51" spans="1:4">
      <c r="A51" s="4" t="s">
        <v>80</v>
      </c>
      <c r="B51" s="5" t="n">
        <v>3353938</v>
      </c>
      <c r="C51" s="5" t="n">
        <v>113156</v>
      </c>
      <c r="D51" s="5" t="n">
        <v>3353938</v>
      </c>
    </row>
    <row r="52" spans="1:4">
      <c r="A52" s="4" t="s">
        <v>81</v>
      </c>
      <c r="B52" s="5" t="n">
        <v>53599541</v>
      </c>
      <c r="C52" s="5" t="n">
        <v>1808352</v>
      </c>
      <c r="D52" s="5" t="n">
        <v>44188554</v>
      </c>
    </row>
    <row r="53" spans="1:4">
      <c r="A53" s="4" t="s">
        <v>82</v>
      </c>
      <c r="B53" s="5" t="n">
        <v>73718545</v>
      </c>
      <c r="C53" s="5" t="n">
        <v>2487131</v>
      </c>
      <c r="D53" s="5" t="n">
        <v>62139524</v>
      </c>
    </row>
    <row r="54" spans="1:4">
      <c r="A54" s="4" t="s">
        <v>83</v>
      </c>
      <c r="B54" s="5" t="n">
        <v>-6311089</v>
      </c>
      <c r="C54" s="5" t="n">
        <v>-212925</v>
      </c>
      <c r="D54" s="5" t="n">
        <v>-1840937</v>
      </c>
    </row>
    <row r="55" spans="1:4">
      <c r="A55" s="4" t="s">
        <v>84</v>
      </c>
      <c r="B55" s="5" t="n">
        <v>-7292513</v>
      </c>
      <c r="C55" s="5" t="n">
        <v>-246036</v>
      </c>
      <c r="D55" s="5" t="n">
        <v>-7292513</v>
      </c>
    </row>
    <row r="56" spans="1:4">
      <c r="A56" s="4" t="s">
        <v>85</v>
      </c>
      <c r="B56" s="5" t="n">
        <v>188120058</v>
      </c>
      <c r="C56" s="5" t="n">
        <v>6346831</v>
      </c>
      <c r="D56" s="5" t="n">
        <v>154840614</v>
      </c>
    </row>
    <row r="57" spans="1:4">
      <c r="A57" s="4" t="s">
        <v>86</v>
      </c>
      <c r="B57" s="5" t="n">
        <v>13190129</v>
      </c>
      <c r="C57" s="5" t="n">
        <v>445011</v>
      </c>
      <c r="D57" s="5" t="n">
        <v>12000551</v>
      </c>
    </row>
    <row r="58" spans="1:4">
      <c r="A58" s="4" t="s">
        <v>87</v>
      </c>
      <c r="B58" s="5" t="n">
        <v>201310187</v>
      </c>
      <c r="C58" s="5" t="n">
        <v>6791842</v>
      </c>
      <c r="D58" s="5" t="n">
        <v>166841165</v>
      </c>
    </row>
    <row r="59" spans="1:4">
      <c r="A59" s="4" t="s">
        <v>55</v>
      </c>
      <c r="B59" s="5" t="n">
        <v>363922272</v>
      </c>
      <c r="C59" s="5" t="n">
        <v>12278079</v>
      </c>
      <c r="D59" s="5" t="n">
        <v>357930576</v>
      </c>
    </row>
    <row r="60" spans="1:4">
      <c r="A60" s="4" t="s">
        <v>88</v>
      </c>
    </row>
    <row r="61" spans="1:4">
      <c r="A61" s="3" t="s">
        <v>74</v>
      </c>
    </row>
    <row r="62" spans="1:4">
      <c r="A62" s="4" t="s">
        <v>76</v>
      </c>
      <c r="B62" s="6" t="n">
        <v>87246194</v>
      </c>
      <c r="C62" s="6" t="n">
        <v>2943529</v>
      </c>
      <c r="D62" s="6" t="n">
        <v>79364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254</v>
      </c>
    </row>
    <row r="4" spans="1:2">
      <c r="A4" s="4" t="s">
        <v>285</v>
      </c>
      <c r="B4" s="4" t="s">
        <v>28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87</v>
      </c>
      <c r="B1" s="2" t="s">
        <v>28</v>
      </c>
      <c r="C1" s="2" t="s">
        <v>29</v>
      </c>
      <c r="D1" s="2" t="s">
        <v>30</v>
      </c>
    </row>
    <row r="2" spans="1:4">
      <c r="A2" s="3" t="s">
        <v>1888</v>
      </c>
    </row>
    <row r="3" spans="1:4">
      <c r="A3" s="4" t="s">
        <v>39</v>
      </c>
      <c r="B3" s="6" t="n">
        <v>4822043</v>
      </c>
      <c r="C3" s="6" t="n">
        <v>162687</v>
      </c>
      <c r="D3" s="6" t="n">
        <v>16813023</v>
      </c>
    </row>
    <row r="4" spans="1:4">
      <c r="A4" s="4" t="s">
        <v>47</v>
      </c>
      <c r="B4" s="5" t="n">
        <v>8119436</v>
      </c>
      <c r="C4" s="5" t="n">
        <v>273935</v>
      </c>
    </row>
    <row r="5" spans="1:4">
      <c r="A5" s="4" t="s">
        <v>1889</v>
      </c>
      <c r="B5" s="5" t="n">
        <v>6813751</v>
      </c>
      <c r="C5" s="5" t="n">
        <v>229884</v>
      </c>
    </row>
    <row r="6" spans="1:4">
      <c r="A6" s="4" t="s">
        <v>1890</v>
      </c>
      <c r="B6" s="5" t="n">
        <v>66726</v>
      </c>
      <c r="C6" s="5" t="n">
        <v>2251</v>
      </c>
      <c r="D6" s="5" t="n">
        <v>220228</v>
      </c>
    </row>
    <row r="7" spans="1:4">
      <c r="A7" s="4" t="s">
        <v>1292</v>
      </c>
      <c r="B7" s="6" t="n">
        <v>18853902</v>
      </c>
      <c r="C7" s="6" t="n">
        <v>636097</v>
      </c>
      <c r="D7" s="6" t="n">
        <v>1703325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91</v>
      </c>
      <c r="B1" s="2" t="s">
        <v>1</v>
      </c>
    </row>
    <row r="2" spans="1:8">
      <c r="B2" s="2" t="s">
        <v>28</v>
      </c>
      <c r="C2" s="2" t="s">
        <v>29</v>
      </c>
      <c r="D2" s="2" t="s">
        <v>30</v>
      </c>
      <c r="E2" s="2" t="s">
        <v>1892</v>
      </c>
      <c r="F2" s="2" t="s">
        <v>1893</v>
      </c>
      <c r="G2" s="2" t="s">
        <v>1894</v>
      </c>
      <c r="H2" s="2" t="s">
        <v>29</v>
      </c>
    </row>
    <row r="3" spans="1:8">
      <c r="A3" s="3" t="s">
        <v>1895</v>
      </c>
    </row>
    <row r="4" spans="1:8">
      <c r="A4" s="4" t="s">
        <v>1896</v>
      </c>
      <c r="B4" s="6" t="n">
        <v>20000</v>
      </c>
      <c r="D4" s="6" t="n">
        <v>97000</v>
      </c>
      <c r="H4" s="6" t="n">
        <v>675</v>
      </c>
    </row>
    <row r="5" spans="1:8">
      <c r="A5" s="4" t="s">
        <v>1897</v>
      </c>
      <c r="B5" s="5" t="n">
        <v>7019377</v>
      </c>
      <c r="D5" s="5" t="n">
        <v>6630957</v>
      </c>
      <c r="H5" s="6" t="n">
        <v>236821</v>
      </c>
    </row>
    <row r="6" spans="1:8">
      <c r="A6" s="4" t="s">
        <v>1898</v>
      </c>
      <c r="B6" s="5" t="n">
        <v>294194</v>
      </c>
      <c r="C6" s="6" t="n">
        <v>9926</v>
      </c>
      <c r="D6" s="5" t="n">
        <v>668509</v>
      </c>
    </row>
    <row r="7" spans="1:8">
      <c r="A7" s="4" t="s">
        <v>1899</v>
      </c>
      <c r="B7" s="6" t="n">
        <v>1548806</v>
      </c>
      <c r="C7" s="6" t="n">
        <v>52254</v>
      </c>
      <c r="D7" s="6" t="n">
        <v>1574822</v>
      </c>
    </row>
    <row r="8" spans="1:8">
      <c r="A8" s="4" t="s">
        <v>1900</v>
      </c>
    </row>
    <row r="9" spans="1:8">
      <c r="A9" s="3" t="s">
        <v>1895</v>
      </c>
    </row>
    <row r="10" spans="1:8">
      <c r="A10" s="4" t="s">
        <v>1901</v>
      </c>
      <c r="F10" s="6" t="n">
        <v>100000</v>
      </c>
      <c r="G10" s="6" t="n">
        <v>3374</v>
      </c>
    </row>
    <row r="11" spans="1:8">
      <c r="A11" s="4" t="s">
        <v>1902</v>
      </c>
    </row>
    <row r="12" spans="1:8">
      <c r="A12" s="3" t="s">
        <v>1895</v>
      </c>
    </row>
    <row r="13" spans="1:8">
      <c r="A13" s="4" t="s">
        <v>1903</v>
      </c>
      <c r="E13" s="4" t="s">
        <v>1904</v>
      </c>
    </row>
    <row r="14" spans="1:8">
      <c r="A14" s="4" t="s">
        <v>1901</v>
      </c>
      <c r="E14" s="6" t="n">
        <v>3000000</v>
      </c>
    </row>
  </sheetData>
  <mergeCells count="3">
    <mergeCell ref="A1:A2"/>
    <mergeCell ref="B1:E1"/>
    <mergeCell ref="F1:G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21"/>
    <col customWidth="1" max="9" min="9" width="21"/>
    <col customWidth="1" max="10" min="10" width="21"/>
  </cols>
  <sheetData>
    <row r="1" spans="1:10">
      <c r="A1" s="1" t="s">
        <v>1905</v>
      </c>
      <c r="B1" s="2" t="s">
        <v>1</v>
      </c>
    </row>
    <row r="2" spans="1:10">
      <c r="B2" s="2" t="s">
        <v>28</v>
      </c>
      <c r="C2" s="2" t="s">
        <v>30</v>
      </c>
      <c r="D2" s="2" t="s">
        <v>1081</v>
      </c>
      <c r="E2" s="2" t="s">
        <v>29</v>
      </c>
      <c r="F2" s="2" t="s">
        <v>818</v>
      </c>
      <c r="G2" s="2" t="s">
        <v>819</v>
      </c>
      <c r="H2" s="2" t="s">
        <v>799</v>
      </c>
      <c r="I2" s="2" t="s">
        <v>823</v>
      </c>
      <c r="J2" s="2" t="s">
        <v>824</v>
      </c>
    </row>
    <row r="3" spans="1:10">
      <c r="A3" s="4" t="s">
        <v>1906</v>
      </c>
    </row>
    <row r="4" spans="1:10">
      <c r="A4" s="3" t="s">
        <v>806</v>
      </c>
    </row>
    <row r="5" spans="1:10">
      <c r="A5" s="4" t="s">
        <v>1813</v>
      </c>
      <c r="B5" s="6" t="n">
        <v>91223195</v>
      </c>
      <c r="C5" s="6" t="n">
        <v>100186466</v>
      </c>
      <c r="E5" s="6" t="n">
        <v>3065296</v>
      </c>
      <c r="H5" s="6" t="n">
        <v>3106557</v>
      </c>
    </row>
    <row r="6" spans="1:10">
      <c r="A6" s="4" t="s">
        <v>1811</v>
      </c>
      <c r="B6" s="6" t="n">
        <v>86393137</v>
      </c>
      <c r="C6" s="6" t="n">
        <v>97178536</v>
      </c>
      <c r="E6" s="5" t="n">
        <v>2902995</v>
      </c>
      <c r="H6" s="5" t="n">
        <v>3013288</v>
      </c>
    </row>
    <row r="7" spans="1:10">
      <c r="A7" s="4" t="s">
        <v>1907</v>
      </c>
      <c r="B7" s="4" t="s">
        <v>1908</v>
      </c>
      <c r="C7" s="4" t="s">
        <v>1909</v>
      </c>
      <c r="D7" s="4" t="s">
        <v>1910</v>
      </c>
    </row>
    <row r="8" spans="1:10">
      <c r="A8" s="4" t="s">
        <v>1907</v>
      </c>
      <c r="B8" s="4" t="s">
        <v>1908</v>
      </c>
      <c r="C8" s="4" t="s">
        <v>1909</v>
      </c>
      <c r="D8" s="4" t="s">
        <v>1910</v>
      </c>
    </row>
    <row r="9" spans="1:10">
      <c r="A9" s="4" t="s">
        <v>1911</v>
      </c>
    </row>
    <row r="10" spans="1:10">
      <c r="A10" s="3" t="s">
        <v>806</v>
      </c>
    </row>
    <row r="11" spans="1:10">
      <c r="A11" s="4" t="s">
        <v>1813</v>
      </c>
      <c r="E11" s="5" t="n">
        <v>1193369</v>
      </c>
      <c r="F11" s="9" t="n">
        <v>35514653</v>
      </c>
      <c r="H11" s="5" t="n">
        <v>1020769</v>
      </c>
      <c r="I11" s="9" t="n">
        <v>32919814</v>
      </c>
    </row>
    <row r="12" spans="1:10">
      <c r="A12" s="4" t="s">
        <v>1811</v>
      </c>
      <c r="E12" s="5" t="n">
        <v>1007629</v>
      </c>
      <c r="F12" s="9" t="n">
        <v>29987042</v>
      </c>
      <c r="H12" s="5" t="n">
        <v>891487</v>
      </c>
      <c r="I12" s="9" t="n">
        <v>28750462</v>
      </c>
    </row>
    <row r="13" spans="1:10">
      <c r="A13" s="4" t="s">
        <v>1907</v>
      </c>
      <c r="B13" s="4" t="s">
        <v>1912</v>
      </c>
      <c r="C13" s="4" t="s">
        <v>1913</v>
      </c>
    </row>
    <row r="14" spans="1:10">
      <c r="A14" s="4" t="s">
        <v>1907</v>
      </c>
      <c r="B14" s="4" t="s">
        <v>1912</v>
      </c>
      <c r="C14" s="4" t="s">
        <v>1913</v>
      </c>
    </row>
    <row r="15" spans="1:10">
      <c r="A15" s="4" t="s">
        <v>1914</v>
      </c>
    </row>
    <row r="16" spans="1:10">
      <c r="A16" s="3" t="s">
        <v>806</v>
      </c>
    </row>
    <row r="17" spans="1:10">
      <c r="A17" s="4" t="s">
        <v>1813</v>
      </c>
      <c r="B17" s="6" t="n">
        <v>1322436</v>
      </c>
      <c r="C17" s="6" t="n">
        <v>1371471</v>
      </c>
      <c r="G17" s="9" t="n">
        <v>5005435</v>
      </c>
      <c r="J17" s="9" t="n">
        <v>4976309</v>
      </c>
    </row>
    <row r="18" spans="1:10">
      <c r="A18" s="4" t="s">
        <v>1811</v>
      </c>
      <c r="B18" s="6" t="n">
        <v>1430822</v>
      </c>
      <c r="C18" s="6" t="n">
        <v>1621001</v>
      </c>
      <c r="G18" s="5" t="n">
        <v>5415677</v>
      </c>
      <c r="J18" s="5" t="n">
        <v>5881716</v>
      </c>
    </row>
    <row r="19" spans="1:10">
      <c r="A19" s="4" t="s">
        <v>1907</v>
      </c>
      <c r="B19" s="4" t="s">
        <v>1915</v>
      </c>
      <c r="C19" s="4" t="s">
        <v>1916</v>
      </c>
    </row>
    <row r="20" spans="1:10">
      <c r="A20" s="4" t="s">
        <v>1907</v>
      </c>
      <c r="B20" s="4" t="s">
        <v>1915</v>
      </c>
      <c r="C20" s="4" t="s">
        <v>1916</v>
      </c>
    </row>
    <row r="21" spans="1:10">
      <c r="A21" s="4" t="s">
        <v>1917</v>
      </c>
    </row>
    <row r="22" spans="1:10">
      <c r="A22" s="3" t="s">
        <v>806</v>
      </c>
    </row>
    <row r="23" spans="1:10">
      <c r="A23" s="4" t="s">
        <v>1813</v>
      </c>
      <c r="E23" s="5" t="n">
        <v>2143530</v>
      </c>
      <c r="G23" s="5" t="n">
        <v>8113284</v>
      </c>
      <c r="H23" s="5" t="n">
        <v>2556951</v>
      </c>
      <c r="J23" s="5" t="n">
        <v>9277760</v>
      </c>
    </row>
    <row r="24" spans="1:10">
      <c r="A24" s="4" t="s">
        <v>1811</v>
      </c>
      <c r="E24" s="6" t="n">
        <v>2271811</v>
      </c>
      <c r="G24" s="9" t="n">
        <v>8598832</v>
      </c>
      <c r="H24" s="6" t="n">
        <v>2630259</v>
      </c>
      <c r="J24" s="9" t="n">
        <v>9543756</v>
      </c>
    </row>
    <row r="25" spans="1:10">
      <c r="A25" s="4" t="s">
        <v>1907</v>
      </c>
      <c r="B25" s="4" t="s">
        <v>1918</v>
      </c>
      <c r="C25" s="4" t="s">
        <v>1919</v>
      </c>
    </row>
    <row r="26" spans="1:10">
      <c r="A26" s="4" t="s">
        <v>1907</v>
      </c>
      <c r="B26" s="4" t="s">
        <v>1918</v>
      </c>
      <c r="C26" s="4" t="s">
        <v>1919</v>
      </c>
    </row>
  </sheetData>
  <mergeCells count="4">
    <mergeCell ref="A1:A2"/>
    <mergeCell ref="B1:D1"/>
    <mergeCell ref="E1:G1"/>
    <mergeCell ref="H1:J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20</v>
      </c>
      <c r="B1" s="2" t="s">
        <v>1</v>
      </c>
    </row>
    <row r="2" spans="1:5">
      <c r="B2" s="2" t="s">
        <v>28</v>
      </c>
      <c r="C2" s="2" t="s">
        <v>29</v>
      </c>
      <c r="D2" s="2" t="s">
        <v>30</v>
      </c>
      <c r="E2" s="2" t="s">
        <v>189</v>
      </c>
    </row>
    <row r="3" spans="1:5">
      <c r="A3" s="3" t="s">
        <v>806</v>
      </c>
    </row>
    <row r="4" spans="1:5">
      <c r="A4" s="4" t="s">
        <v>1921</v>
      </c>
      <c r="B4" s="6" t="n">
        <v>3547811</v>
      </c>
      <c r="C4" s="6" t="n">
        <v>119697</v>
      </c>
      <c r="D4" s="6" t="n">
        <v>1921695</v>
      </c>
      <c r="E4" s="6" t="n">
        <v>-830073</v>
      </c>
    </row>
    <row r="5" spans="1:5">
      <c r="A5" s="4" t="s">
        <v>1922</v>
      </c>
    </row>
    <row r="6" spans="1:5">
      <c r="A6" s="3" t="s">
        <v>806</v>
      </c>
    </row>
    <row r="7" spans="1:5">
      <c r="A7" s="4" t="s">
        <v>1921</v>
      </c>
      <c r="B7" s="6" t="n">
        <v>4130243</v>
      </c>
      <c r="C7" s="6" t="n">
        <v>139347</v>
      </c>
      <c r="D7" s="6" t="n">
        <v>1494044</v>
      </c>
      <c r="E7" s="6" t="n">
        <v>-695510</v>
      </c>
    </row>
    <row r="8" spans="1:5">
      <c r="A8" s="4" t="s">
        <v>1906</v>
      </c>
    </row>
    <row r="9" spans="1:5">
      <c r="A9" s="3" t="s">
        <v>806</v>
      </c>
    </row>
    <row r="10" spans="1:5">
      <c r="A10" s="4" t="s">
        <v>1907</v>
      </c>
      <c r="B10" s="4" t="s">
        <v>1908</v>
      </c>
      <c r="C10" s="4" t="s">
        <v>1908</v>
      </c>
      <c r="D10" s="4" t="s">
        <v>1909</v>
      </c>
      <c r="E10" s="4" t="s">
        <v>1910</v>
      </c>
    </row>
    <row r="11" spans="1:5">
      <c r="A11" s="4" t="s">
        <v>1921</v>
      </c>
      <c r="B11" s="6" t="n">
        <v>-244802</v>
      </c>
      <c r="C11" s="6" t="n">
        <v>-8259</v>
      </c>
      <c r="D11" s="6" t="n">
        <v>203258</v>
      </c>
      <c r="E11" s="6" t="n">
        <v>136795</v>
      </c>
    </row>
    <row r="12" spans="1:5">
      <c r="A12" s="4" t="s">
        <v>1923</v>
      </c>
    </row>
    <row r="13" spans="1:5">
      <c r="A13" s="3" t="s">
        <v>806</v>
      </c>
    </row>
    <row r="14" spans="1:5">
      <c r="A14" s="4" t="s">
        <v>1907</v>
      </c>
      <c r="B14" s="4" t="s">
        <v>1924</v>
      </c>
      <c r="C14" s="4" t="s">
        <v>1924</v>
      </c>
      <c r="D14" s="4" t="s">
        <v>1925</v>
      </c>
      <c r="E14" s="4" t="s">
        <v>1926</v>
      </c>
    </row>
    <row r="15" spans="1:5">
      <c r="A15" s="4" t="s">
        <v>1921</v>
      </c>
      <c r="B15" s="6" t="n">
        <v>-337630</v>
      </c>
      <c r="C15" s="6" t="n">
        <v>-11391</v>
      </c>
      <c r="D15" s="6" t="n">
        <v>224393</v>
      </c>
      <c r="E15" s="6" t="n">
        <v>-271358</v>
      </c>
    </row>
  </sheetData>
  <mergeCells count="2">
    <mergeCell ref="A1:A2"/>
    <mergeCell ref="B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927</v>
      </c>
      <c r="B1" s="2" t="s">
        <v>1928</v>
      </c>
      <c r="C1" s="2" t="s">
        <v>2</v>
      </c>
    </row>
    <row r="2" spans="1:3">
      <c r="A2" s="3" t="s">
        <v>1929</v>
      </c>
    </row>
    <row r="3" spans="1:3">
      <c r="A3" s="4" t="s">
        <v>1930</v>
      </c>
      <c r="B3" s="6" t="n">
        <v>102014</v>
      </c>
    </row>
    <row r="4" spans="1:3">
      <c r="A4" s="4" t="s">
        <v>1931</v>
      </c>
      <c r="C4" s="4" t="s">
        <v>1932</v>
      </c>
    </row>
    <row r="5" spans="1:3">
      <c r="A5" s="4" t="s">
        <v>1933</v>
      </c>
    </row>
    <row r="6" spans="1:3">
      <c r="A6" s="3" t="s">
        <v>1929</v>
      </c>
    </row>
    <row r="7" spans="1:3">
      <c r="A7" s="4" t="s">
        <v>1934</v>
      </c>
      <c r="C7" s="19" t="n">
        <v>0.5</v>
      </c>
    </row>
    <row r="8" spans="1:3">
      <c r="A8" s="4" t="s">
        <v>947</v>
      </c>
    </row>
    <row r="9" spans="1:3">
      <c r="A9" s="3" t="s">
        <v>1929</v>
      </c>
    </row>
    <row r="10" spans="1:3">
      <c r="A10" s="4" t="s">
        <v>1935</v>
      </c>
      <c r="C10" s="6" t="n">
        <v>55</v>
      </c>
    </row>
    <row r="11" spans="1:3">
      <c r="A11" s="4" t="s">
        <v>1936</v>
      </c>
      <c r="C11" s="18" t="n">
        <v>51.2</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37</v>
      </c>
      <c r="B1" s="2" t="s">
        <v>1</v>
      </c>
    </row>
    <row r="2" spans="1:6">
      <c r="B2" s="2" t="s">
        <v>28</v>
      </c>
      <c r="C2" s="2" t="s">
        <v>29</v>
      </c>
      <c r="D2" s="2" t="s">
        <v>30</v>
      </c>
      <c r="E2" s="2" t="s">
        <v>189</v>
      </c>
      <c r="F2" s="2" t="s">
        <v>29</v>
      </c>
    </row>
    <row r="3" spans="1:6">
      <c r="A3" s="3" t="s">
        <v>1938</v>
      </c>
    </row>
    <row r="4" spans="1:6">
      <c r="A4" s="4" t="s">
        <v>94</v>
      </c>
      <c r="B4" s="6" t="n">
        <v>290441208</v>
      </c>
      <c r="C4" s="6" t="n">
        <v>9798961</v>
      </c>
      <c r="D4" s="6" t="n">
        <v>274884107</v>
      </c>
      <c r="E4" s="6" t="n">
        <v>283302536</v>
      </c>
    </row>
    <row r="5" spans="1:6">
      <c r="A5" s="4" t="s">
        <v>196</v>
      </c>
      <c r="B5" s="5" t="n">
        <v>306871</v>
      </c>
      <c r="C5" s="5" t="n">
        <v>10353</v>
      </c>
      <c r="D5" s="5" t="n">
        <v>230067</v>
      </c>
      <c r="E5" s="5" t="n">
        <v>242084</v>
      </c>
    </row>
    <row r="6" spans="1:6">
      <c r="A6" s="4" t="s">
        <v>1418</v>
      </c>
      <c r="B6" s="5" t="n">
        <v>-1774886</v>
      </c>
      <c r="C6" s="5" t="n">
        <v>-59882</v>
      </c>
      <c r="D6" s="5" t="n">
        <v>-2217537</v>
      </c>
      <c r="E6" s="5" t="n">
        <v>-2268786</v>
      </c>
    </row>
    <row r="7" spans="1:6">
      <c r="A7" s="4" t="s">
        <v>1440</v>
      </c>
      <c r="B7" s="5" t="n">
        <v>-29205184</v>
      </c>
      <c r="C7" s="5" t="n">
        <v>-985331</v>
      </c>
      <c r="D7" s="5" t="n">
        <v>-29470437</v>
      </c>
      <c r="E7" s="5" t="n">
        <v>-29518664</v>
      </c>
    </row>
    <row r="8" spans="1:6">
      <c r="A8" s="4" t="s">
        <v>1939</v>
      </c>
      <c r="B8" s="5" t="n">
        <v>525782</v>
      </c>
      <c r="C8" s="5" t="n">
        <v>17739</v>
      </c>
      <c r="D8" s="5" t="n">
        <v>1503910</v>
      </c>
      <c r="E8" s="5" t="n">
        <v>126265</v>
      </c>
    </row>
    <row r="9" spans="1:6">
      <c r="A9" s="4" t="s">
        <v>1783</v>
      </c>
      <c r="B9" s="5" t="n">
        <v>-764881</v>
      </c>
      <c r="C9" s="5" t="n">
        <v>-25806</v>
      </c>
      <c r="D9" s="5" t="n">
        <v>-980117</v>
      </c>
      <c r="E9" s="5" t="n">
        <v>-258129</v>
      </c>
    </row>
    <row r="10" spans="1:6">
      <c r="A10" s="4" t="s">
        <v>1940</v>
      </c>
      <c r="B10" s="5" t="n">
        <v>31020663</v>
      </c>
      <c r="C10" s="5" t="n">
        <v>1046581</v>
      </c>
      <c r="D10" s="5" t="n">
        <v>27968705</v>
      </c>
      <c r="E10" s="5" t="n">
        <v>25011788</v>
      </c>
    </row>
    <row r="11" spans="1:6">
      <c r="A11" s="4" t="s">
        <v>1941</v>
      </c>
      <c r="B11" s="5" t="n">
        <v>23677682</v>
      </c>
      <c r="C11" s="5" t="n">
        <v>798842</v>
      </c>
      <c r="D11" s="5" t="n">
        <v>27680862</v>
      </c>
      <c r="E11" s="5" t="n">
        <v>28280821</v>
      </c>
    </row>
    <row r="12" spans="1:6">
      <c r="A12" s="4" t="s">
        <v>45</v>
      </c>
      <c r="B12" s="5" t="n">
        <v>48753751</v>
      </c>
      <c r="D12" s="5" t="n">
        <v>49824690</v>
      </c>
      <c r="E12" s="5" t="n">
        <v>37122244</v>
      </c>
      <c r="F12" s="6" t="n">
        <v>1644863</v>
      </c>
    </row>
    <row r="13" spans="1:6">
      <c r="A13" s="4" t="s">
        <v>1942</v>
      </c>
      <c r="B13" s="5" t="n">
        <v>363922272</v>
      </c>
      <c r="D13" s="5" t="n">
        <v>357930576</v>
      </c>
      <c r="E13" s="5" t="n">
        <v>364986892</v>
      </c>
      <c r="F13" s="5" t="n">
        <v>12278079</v>
      </c>
    </row>
    <row r="14" spans="1:6">
      <c r="A14" s="4" t="s">
        <v>1943</v>
      </c>
    </row>
    <row r="15" spans="1:6">
      <c r="A15" s="3" t="s">
        <v>1938</v>
      </c>
    </row>
    <row r="16" spans="1:6">
      <c r="A16" s="4" t="s">
        <v>94</v>
      </c>
      <c r="B16" s="5" t="n">
        <v>126225119</v>
      </c>
      <c r="C16" s="5" t="n">
        <v>4258607</v>
      </c>
      <c r="D16" s="5" t="n">
        <v>125282829</v>
      </c>
      <c r="E16" s="5" t="n">
        <v>116607314</v>
      </c>
    </row>
    <row r="17" spans="1:6">
      <c r="A17" s="4" t="s">
        <v>196</v>
      </c>
      <c r="B17" s="5" t="n">
        <v>43744</v>
      </c>
      <c r="C17" s="5" t="n">
        <v>1476</v>
      </c>
      <c r="D17" s="5" t="n">
        <v>32499</v>
      </c>
      <c r="E17" s="5" t="n">
        <v>53235</v>
      </c>
    </row>
    <row r="18" spans="1:6">
      <c r="A18" s="4" t="s">
        <v>1418</v>
      </c>
      <c r="B18" s="5" t="n">
        <v>-1969562</v>
      </c>
      <c r="C18" s="5" t="n">
        <v>-66450</v>
      </c>
      <c r="D18" s="5" t="n">
        <v>-1727127</v>
      </c>
      <c r="E18" s="5" t="n">
        <v>-1520118</v>
      </c>
    </row>
    <row r="19" spans="1:6">
      <c r="A19" s="4" t="s">
        <v>1440</v>
      </c>
      <c r="B19" s="5" t="n">
        <v>-19105457</v>
      </c>
      <c r="C19" s="5" t="n">
        <v>-644584</v>
      </c>
      <c r="D19" s="5" t="n">
        <v>-18706891</v>
      </c>
      <c r="E19" s="5" t="n">
        <v>-18946460</v>
      </c>
    </row>
    <row r="20" spans="1:6">
      <c r="A20" s="4" t="s">
        <v>1939</v>
      </c>
      <c r="B20" s="5" t="n">
        <v>568291</v>
      </c>
      <c r="C20" s="5" t="n">
        <v>19173</v>
      </c>
      <c r="D20" s="5" t="n">
        <v>1513394</v>
      </c>
      <c r="E20" s="5" t="n">
        <v>126265</v>
      </c>
    </row>
    <row r="21" spans="1:6">
      <c r="A21" s="4" t="s">
        <v>1783</v>
      </c>
      <c r="B21" s="5" t="n">
        <v>-218214</v>
      </c>
      <c r="C21" s="5" t="n">
        <v>-7362</v>
      </c>
      <c r="D21" s="5" t="n">
        <v>-974095</v>
      </c>
      <c r="E21" s="5" t="n">
        <v>-139397</v>
      </c>
    </row>
    <row r="22" spans="1:6">
      <c r="A22" s="4" t="s">
        <v>1940</v>
      </c>
      <c r="B22" s="5" t="n">
        <v>12065304</v>
      </c>
      <c r="C22" s="5" t="n">
        <v>407061</v>
      </c>
      <c r="D22" s="5" t="n">
        <v>13921640</v>
      </c>
      <c r="E22" s="5" t="n">
        <v>15479868</v>
      </c>
    </row>
    <row r="23" spans="1:6">
      <c r="A23" s="4" t="s">
        <v>1941</v>
      </c>
      <c r="B23" s="5" t="n">
        <v>17769612</v>
      </c>
      <c r="C23" s="5" t="n">
        <v>599515</v>
      </c>
      <c r="D23" s="5" t="n">
        <v>17561135</v>
      </c>
      <c r="E23" s="5" t="n">
        <v>19691068</v>
      </c>
    </row>
    <row r="24" spans="1:6">
      <c r="A24" s="4" t="s">
        <v>45</v>
      </c>
      <c r="B24" s="5" t="n">
        <v>48566333</v>
      </c>
      <c r="D24" s="5" t="n">
        <v>49597195</v>
      </c>
      <c r="E24" s="5" t="n">
        <v>37122244</v>
      </c>
      <c r="F24" s="5" t="n">
        <v>1638540</v>
      </c>
    </row>
    <row r="25" spans="1:6">
      <c r="A25" s="4" t="s">
        <v>1942</v>
      </c>
      <c r="B25" s="5" t="n">
        <v>195503889</v>
      </c>
      <c r="D25" s="5" t="n">
        <v>200604111</v>
      </c>
      <c r="E25" s="5" t="n">
        <v>193323304</v>
      </c>
      <c r="F25" s="5" t="n">
        <v>6595947</v>
      </c>
    </row>
    <row r="26" spans="1:6">
      <c r="A26" s="4" t="s">
        <v>1078</v>
      </c>
    </row>
    <row r="27" spans="1:6">
      <c r="A27" s="3" t="s">
        <v>1938</v>
      </c>
    </row>
    <row r="28" spans="1:6">
      <c r="A28" s="4" t="s">
        <v>94</v>
      </c>
      <c r="B28" s="5" t="n">
        <v>26157277</v>
      </c>
      <c r="C28" s="5" t="n">
        <v>882499</v>
      </c>
      <c r="D28" s="5" t="n">
        <v>27031750</v>
      </c>
      <c r="E28" s="5" t="n">
        <v>25191916</v>
      </c>
    </row>
    <row r="29" spans="1:6">
      <c r="A29" s="4" t="s">
        <v>196</v>
      </c>
      <c r="B29" s="5" t="n">
        <v>48532</v>
      </c>
      <c r="C29" s="5" t="n">
        <v>1637</v>
      </c>
      <c r="D29" s="5" t="n">
        <v>41405</v>
      </c>
      <c r="E29" s="5" t="n">
        <v>12536</v>
      </c>
    </row>
    <row r="30" spans="1:6">
      <c r="A30" s="4" t="s">
        <v>1418</v>
      </c>
      <c r="B30" s="5" t="n">
        <v>-11920</v>
      </c>
      <c r="C30" s="5" t="n">
        <v>-402</v>
      </c>
      <c r="D30" s="5" t="n">
        <v>-5980</v>
      </c>
      <c r="E30" s="5" t="n">
        <v>-5821</v>
      </c>
    </row>
    <row r="31" spans="1:6">
      <c r="A31" s="4" t="s">
        <v>1440</v>
      </c>
      <c r="B31" s="5" t="n">
        <v>-6476743</v>
      </c>
      <c r="C31" s="5" t="n">
        <v>-218514</v>
      </c>
      <c r="D31" s="5" t="n">
        <v>-6566936</v>
      </c>
      <c r="E31" s="5" t="n">
        <v>-6516912</v>
      </c>
    </row>
    <row r="32" spans="1:6">
      <c r="A32" s="4" t="s">
        <v>1939</v>
      </c>
      <c r="B32" s="5" t="n">
        <v>-42509</v>
      </c>
      <c r="C32" s="5" t="n">
        <v>-1434</v>
      </c>
      <c r="D32" s="5" t="n">
        <v>-9484</v>
      </c>
    </row>
    <row r="33" spans="1:6">
      <c r="A33" s="4" t="s">
        <v>1783</v>
      </c>
      <c r="B33" s="5" t="n">
        <v>-72798</v>
      </c>
      <c r="C33" s="5" t="n">
        <v>-2456</v>
      </c>
      <c r="D33" s="5" t="n">
        <v>-4136</v>
      </c>
    </row>
    <row r="34" spans="1:6">
      <c r="A34" s="4" t="s">
        <v>1940</v>
      </c>
      <c r="B34" s="5" t="n">
        <v>6904067</v>
      </c>
      <c r="C34" s="5" t="n">
        <v>232931</v>
      </c>
      <c r="D34" s="5" t="n">
        <v>7226531</v>
      </c>
      <c r="E34" s="5" t="n">
        <v>6354140</v>
      </c>
    </row>
    <row r="35" spans="1:6">
      <c r="A35" s="4" t="s">
        <v>1941</v>
      </c>
      <c r="B35" s="5" t="n">
        <v>4507097</v>
      </c>
      <c r="C35" s="5" t="n">
        <v>152061</v>
      </c>
      <c r="D35" s="5" t="n">
        <v>8247003</v>
      </c>
      <c r="E35" s="5" t="n">
        <v>4754481</v>
      </c>
    </row>
    <row r="36" spans="1:6">
      <c r="A36" s="4" t="s">
        <v>45</v>
      </c>
      <c r="B36" s="5" t="n">
        <v>187418</v>
      </c>
      <c r="D36" s="5" t="n">
        <v>227495</v>
      </c>
      <c r="F36" s="5" t="n">
        <v>6323</v>
      </c>
    </row>
    <row r="37" spans="1:6">
      <c r="A37" s="4" t="s">
        <v>1942</v>
      </c>
      <c r="B37" s="5" t="n">
        <v>43383691</v>
      </c>
      <c r="D37" s="5" t="n">
        <v>42962643</v>
      </c>
      <c r="E37" s="5" t="n">
        <v>42652569</v>
      </c>
      <c r="F37" s="5" t="n">
        <v>1463687</v>
      </c>
    </row>
    <row r="38" spans="1:6">
      <c r="A38" s="4" t="s">
        <v>1944</v>
      </c>
    </row>
    <row r="39" spans="1:6">
      <c r="A39" s="3" t="s">
        <v>1938</v>
      </c>
    </row>
    <row r="40" spans="1:6">
      <c r="A40" s="4" t="s">
        <v>94</v>
      </c>
      <c r="B40" s="5" t="n">
        <v>133948016</v>
      </c>
      <c r="C40" s="5" t="n">
        <v>4519164</v>
      </c>
      <c r="D40" s="5" t="n">
        <v>115395130</v>
      </c>
      <c r="E40" s="5" t="n">
        <v>138242100</v>
      </c>
    </row>
    <row r="41" spans="1:6">
      <c r="A41" s="4" t="s">
        <v>196</v>
      </c>
      <c r="B41" s="5" t="n">
        <v>269640</v>
      </c>
      <c r="C41" s="5" t="n">
        <v>9097</v>
      </c>
      <c r="D41" s="5" t="n">
        <v>130659</v>
      </c>
      <c r="E41" s="5" t="n">
        <v>149385</v>
      </c>
    </row>
    <row r="42" spans="1:6">
      <c r="A42" s="4" t="s">
        <v>1418</v>
      </c>
      <c r="B42" s="5" t="n">
        <v>0</v>
      </c>
      <c r="C42" s="5" t="n">
        <v>0</v>
      </c>
      <c r="D42" s="5" t="n">
        <v>-44433</v>
      </c>
      <c r="E42" s="5" t="n">
        <v>-147792</v>
      </c>
    </row>
    <row r="43" spans="1:6">
      <c r="A43" s="4" t="s">
        <v>1440</v>
      </c>
      <c r="B43" s="5" t="n">
        <v>-2133253</v>
      </c>
      <c r="C43" s="5" t="n">
        <v>-71972</v>
      </c>
      <c r="D43" s="5" t="n">
        <v>-2759298</v>
      </c>
      <c r="E43" s="5" t="n">
        <v>-2738722</v>
      </c>
    </row>
    <row r="44" spans="1:6">
      <c r="A44" s="4" t="s">
        <v>1783</v>
      </c>
      <c r="D44" s="5" t="n">
        <v>-1886</v>
      </c>
      <c r="E44" s="5" t="n">
        <v>-102389</v>
      </c>
    </row>
    <row r="45" spans="1:6">
      <c r="A45" s="4" t="s">
        <v>1940</v>
      </c>
      <c r="B45" s="5" t="n">
        <v>6883327</v>
      </c>
      <c r="C45" s="5" t="n">
        <v>232231</v>
      </c>
      <c r="D45" s="5" t="n">
        <v>4626263</v>
      </c>
      <c r="E45" s="5" t="n">
        <v>2874944</v>
      </c>
    </row>
    <row r="46" spans="1:6">
      <c r="A46" s="4" t="s">
        <v>1941</v>
      </c>
      <c r="B46" s="5" t="n">
        <v>850235</v>
      </c>
      <c r="C46" s="5" t="n">
        <v>28685</v>
      </c>
      <c r="D46" s="5" t="n">
        <v>906042</v>
      </c>
      <c r="E46" s="5" t="n">
        <v>2917939</v>
      </c>
    </row>
    <row r="47" spans="1:6">
      <c r="A47" s="4" t="s">
        <v>1942</v>
      </c>
      <c r="B47" s="5" t="n">
        <v>81588691</v>
      </c>
      <c r="D47" s="5" t="n">
        <v>73915639</v>
      </c>
      <c r="E47" s="5" t="n">
        <v>79997341</v>
      </c>
      <c r="F47" s="5" t="n">
        <v>2752655</v>
      </c>
    </row>
    <row r="48" spans="1:6">
      <c r="A48" s="4" t="s">
        <v>1945</v>
      </c>
    </row>
    <row r="49" spans="1:6">
      <c r="A49" s="3" t="s">
        <v>1938</v>
      </c>
    </row>
    <row r="50" spans="1:6">
      <c r="A50" s="4" t="s">
        <v>94</v>
      </c>
      <c r="B50" s="5" t="n">
        <v>412863</v>
      </c>
      <c r="C50" s="5" t="n">
        <v>13929</v>
      </c>
      <c r="D50" s="5" t="n">
        <v>3909580</v>
      </c>
      <c r="E50" s="5" t="n">
        <v>1340</v>
      </c>
    </row>
    <row r="51" spans="1:6">
      <c r="A51" s="4" t="s">
        <v>196</v>
      </c>
      <c r="B51" s="5" t="n">
        <v>30441</v>
      </c>
      <c r="C51" s="5" t="n">
        <v>1027</v>
      </c>
      <c r="D51" s="5" t="n">
        <v>29131</v>
      </c>
      <c r="E51" s="5" t="n">
        <v>54876</v>
      </c>
    </row>
    <row r="52" spans="1:6">
      <c r="A52" s="4" t="s">
        <v>1418</v>
      </c>
      <c r="B52" s="5" t="n">
        <v>-62714</v>
      </c>
      <c r="C52" s="5" t="n">
        <v>-2116</v>
      </c>
    </row>
    <row r="53" spans="1:6">
      <c r="A53" s="4" t="s">
        <v>1440</v>
      </c>
      <c r="B53" s="5" t="n">
        <v>-180792</v>
      </c>
      <c r="C53" s="5" t="n">
        <v>-6100</v>
      </c>
      <c r="D53" s="5" t="n">
        <v>-55271</v>
      </c>
      <c r="E53" s="5" t="n">
        <v>-24074</v>
      </c>
    </row>
    <row r="54" spans="1:6">
      <c r="A54" s="4" t="s">
        <v>1940</v>
      </c>
      <c r="B54" s="5" t="n">
        <v>5120301</v>
      </c>
      <c r="C54" s="5" t="n">
        <v>172750</v>
      </c>
      <c r="D54" s="5" t="n">
        <v>1546326</v>
      </c>
      <c r="E54" s="5" t="n">
        <v>-172521</v>
      </c>
    </row>
    <row r="55" spans="1:6">
      <c r="A55" s="4" t="s">
        <v>1941</v>
      </c>
      <c r="B55" s="5" t="n">
        <v>169559</v>
      </c>
      <c r="C55" s="5" t="n">
        <v>5721</v>
      </c>
      <c r="D55" s="5" t="n">
        <v>114462</v>
      </c>
      <c r="E55" s="5" t="n">
        <v>143436</v>
      </c>
    </row>
    <row r="56" spans="1:6">
      <c r="A56" s="4" t="s">
        <v>1942</v>
      </c>
      <c r="B56" s="5" t="n">
        <v>33080694</v>
      </c>
      <c r="D56" s="5" t="n">
        <v>28468242</v>
      </c>
      <c r="E56" s="5" t="n">
        <v>30000273</v>
      </c>
      <c r="F56" s="5" t="n">
        <v>1116083</v>
      </c>
    </row>
    <row r="57" spans="1:6">
      <c r="A57" s="4" t="s">
        <v>1079</v>
      </c>
    </row>
    <row r="58" spans="1:6">
      <c r="A58" s="3" t="s">
        <v>1938</v>
      </c>
    </row>
    <row r="59" spans="1:6">
      <c r="A59" s="4" t="s">
        <v>94</v>
      </c>
      <c r="B59" s="5" t="n">
        <v>3697933</v>
      </c>
      <c r="C59" s="5" t="n">
        <v>124762</v>
      </c>
      <c r="D59" s="5" t="n">
        <v>3264818</v>
      </c>
      <c r="E59" s="5" t="n">
        <v>3259866</v>
      </c>
    </row>
    <row r="60" spans="1:6">
      <c r="A60" s="4" t="s">
        <v>196</v>
      </c>
      <c r="B60" s="5" t="n">
        <v>183824</v>
      </c>
      <c r="C60" s="5" t="n">
        <v>6202</v>
      </c>
      <c r="D60" s="5" t="n">
        <v>8166</v>
      </c>
      <c r="E60" s="5" t="n">
        <v>13445</v>
      </c>
    </row>
    <row r="61" spans="1:6">
      <c r="A61" s="4" t="s">
        <v>1418</v>
      </c>
      <c r="B61" s="5" t="n">
        <v>0</v>
      </c>
      <c r="C61" s="5" t="n">
        <v>0</v>
      </c>
      <c r="D61" s="5" t="n">
        <v>-451790</v>
      </c>
      <c r="E61" s="5" t="n">
        <v>-636448</v>
      </c>
    </row>
    <row r="62" spans="1:6">
      <c r="A62" s="4" t="s">
        <v>1440</v>
      </c>
      <c r="B62" s="5" t="n">
        <v>-1308939</v>
      </c>
      <c r="C62" s="5" t="n">
        <v>-44160</v>
      </c>
      <c r="D62" s="5" t="n">
        <v>-1382041</v>
      </c>
      <c r="E62" s="5" t="n">
        <v>-1292496</v>
      </c>
    </row>
    <row r="63" spans="1:6">
      <c r="A63" s="4" t="s">
        <v>1783</v>
      </c>
      <c r="B63" s="5" t="n">
        <v>-473869</v>
      </c>
      <c r="C63" s="5" t="n">
        <v>-15988</v>
      </c>
      <c r="E63" s="5" t="n">
        <v>-16343</v>
      </c>
    </row>
    <row r="64" spans="1:6">
      <c r="A64" s="4" t="s">
        <v>1940</v>
      </c>
      <c r="B64" s="5" t="n">
        <v>47664</v>
      </c>
      <c r="C64" s="5" t="n">
        <v>1608</v>
      </c>
      <c r="D64" s="5" t="n">
        <v>647945</v>
      </c>
      <c r="E64" s="5" t="n">
        <v>475357</v>
      </c>
    </row>
    <row r="65" spans="1:6">
      <c r="A65" s="4" t="s">
        <v>1941</v>
      </c>
      <c r="B65" s="5" t="n">
        <v>381179</v>
      </c>
      <c r="C65" s="5" t="n">
        <v>12860</v>
      </c>
      <c r="D65" s="5" t="n">
        <v>852220</v>
      </c>
      <c r="E65" s="5" t="n">
        <v>773897</v>
      </c>
    </row>
    <row r="66" spans="1:6">
      <c r="A66" s="4" t="s">
        <v>1942</v>
      </c>
      <c r="B66" s="5" t="n">
        <v>10365307</v>
      </c>
      <c r="D66" s="5" t="n">
        <v>11979941</v>
      </c>
      <c r="E66" s="5" t="n">
        <v>19013405</v>
      </c>
      <c r="F66" s="6" t="n">
        <v>349707</v>
      </c>
    </row>
    <row r="67" spans="1:6">
      <c r="A67" s="4" t="s">
        <v>1946</v>
      </c>
    </row>
    <row r="68" spans="1:6">
      <c r="A68" s="3" t="s">
        <v>1938</v>
      </c>
    </row>
    <row r="69" spans="1:6">
      <c r="A69" s="4" t="s">
        <v>196</v>
      </c>
      <c r="B69" s="5" t="n">
        <v>-269310</v>
      </c>
      <c r="C69" s="5" t="n">
        <v>-9086</v>
      </c>
      <c r="D69" s="5" t="n">
        <v>-11793</v>
      </c>
      <c r="E69" s="5" t="n">
        <v>-41393</v>
      </c>
    </row>
    <row r="70" spans="1:6">
      <c r="A70" s="4" t="s">
        <v>1418</v>
      </c>
      <c r="B70" s="5" t="n">
        <v>269310</v>
      </c>
      <c r="C70" s="5" t="n">
        <v>9086</v>
      </c>
      <c r="D70" s="5" t="n">
        <v>11793</v>
      </c>
      <c r="E70" s="5" t="n">
        <v>41393</v>
      </c>
    </row>
    <row r="71" spans="1:6">
      <c r="A71" s="4" t="s">
        <v>1947</v>
      </c>
    </row>
    <row r="72" spans="1:6">
      <c r="A72" s="3" t="s">
        <v>1938</v>
      </c>
    </row>
    <row r="73" spans="1:6">
      <c r="A73" s="4" t="s">
        <v>94</v>
      </c>
      <c r="B73" s="5" t="n">
        <v>4911026</v>
      </c>
      <c r="C73" s="5" t="n">
        <v>165689</v>
      </c>
      <c r="D73" s="5" t="n">
        <v>4929897</v>
      </c>
      <c r="E73" s="5" t="n">
        <v>9454671</v>
      </c>
    </row>
    <row r="74" spans="1:6">
      <c r="A74" s="4" t="s">
        <v>1948</v>
      </c>
    </row>
    <row r="75" spans="1:6">
      <c r="A75" s="3" t="s">
        <v>1938</v>
      </c>
    </row>
    <row r="76" spans="1:6">
      <c r="A76" s="4" t="s">
        <v>94</v>
      </c>
      <c r="B76" s="5" t="n">
        <v>184707</v>
      </c>
      <c r="C76" s="5" t="n">
        <v>6232</v>
      </c>
      <c r="D76" s="5" t="n">
        <v>243980</v>
      </c>
      <c r="E76" s="5" t="n">
        <v>191608</v>
      </c>
    </row>
    <row r="77" spans="1:6">
      <c r="A77" s="4" t="s">
        <v>1949</v>
      </c>
    </row>
    <row r="78" spans="1:6">
      <c r="A78" s="3" t="s">
        <v>1938</v>
      </c>
    </row>
    <row r="79" spans="1:6">
      <c r="A79" s="4" t="s">
        <v>94</v>
      </c>
      <c r="B79" s="5" t="n">
        <v>47119404</v>
      </c>
      <c r="C79" s="5" t="n">
        <v>1589723</v>
      </c>
      <c r="D79" s="5" t="n">
        <v>47721424</v>
      </c>
      <c r="E79" s="5" t="n">
        <v>58451996</v>
      </c>
    </row>
    <row r="80" spans="1:6">
      <c r="A80" s="4" t="s">
        <v>1950</v>
      </c>
    </row>
    <row r="81" spans="1:6">
      <c r="A81" s="3" t="s">
        <v>1938</v>
      </c>
    </row>
    <row r="82" spans="1:6">
      <c r="A82" s="4" t="s">
        <v>94</v>
      </c>
      <c r="B82" s="5" t="n">
        <v>23943</v>
      </c>
      <c r="C82" s="5" t="n">
        <v>808</v>
      </c>
    </row>
    <row r="83" spans="1:6">
      <c r="A83" s="4" t="s">
        <v>1951</v>
      </c>
    </row>
    <row r="84" spans="1:6">
      <c r="A84" s="3" t="s">
        <v>1938</v>
      </c>
    </row>
    <row r="85" spans="1:6">
      <c r="A85" s="4" t="s">
        <v>94</v>
      </c>
      <c r="B85" s="5" t="n">
        <v>8359697</v>
      </c>
      <c r="C85" s="5" t="n">
        <v>282041</v>
      </c>
      <c r="D85" s="5" t="n">
        <v>9186359</v>
      </c>
      <c r="E85" s="5" t="n">
        <v>7659282</v>
      </c>
    </row>
    <row r="86" spans="1:6">
      <c r="A86" s="4" t="s">
        <v>1952</v>
      </c>
    </row>
    <row r="87" spans="1:6">
      <c r="A87" s="3" t="s">
        <v>1938</v>
      </c>
    </row>
    <row r="88" spans="1:6">
      <c r="A88" s="4" t="s">
        <v>94</v>
      </c>
      <c r="B88" s="5" t="n">
        <v>-60598777</v>
      </c>
      <c r="C88" s="5" t="n">
        <v>-2044493</v>
      </c>
      <c r="D88" s="5" t="n">
        <v>-62081660</v>
      </c>
      <c r="E88" s="5" t="n">
        <v>-75757557</v>
      </c>
    </row>
    <row r="89" spans="1:6">
      <c r="A89" s="4" t="s">
        <v>1953</v>
      </c>
    </row>
    <row r="90" spans="1:6">
      <c r="A90" s="3" t="s">
        <v>1938</v>
      </c>
    </row>
    <row r="91" spans="1:6">
      <c r="A91" s="4" t="s">
        <v>94</v>
      </c>
      <c r="B91" s="5" t="n">
        <v>351039985</v>
      </c>
      <c r="C91" s="5" t="n">
        <v>11843454</v>
      </c>
      <c r="D91" s="5" t="n">
        <v>336965767</v>
      </c>
      <c r="E91" s="5" t="n">
        <v>359060093</v>
      </c>
    </row>
    <row r="92" spans="1:6">
      <c r="A92" s="4" t="s">
        <v>1954</v>
      </c>
    </row>
    <row r="93" spans="1:6">
      <c r="A93" s="3" t="s">
        <v>1938</v>
      </c>
    </row>
    <row r="94" spans="1:6">
      <c r="A94" s="4" t="s">
        <v>94</v>
      </c>
      <c r="B94" s="5" t="n">
        <v>131136145</v>
      </c>
      <c r="C94" s="5" t="n">
        <v>4424296</v>
      </c>
      <c r="D94" s="5" t="n">
        <v>130212726</v>
      </c>
      <c r="E94" s="5" t="n">
        <v>126061985</v>
      </c>
    </row>
    <row r="95" spans="1:6">
      <c r="A95" s="4" t="s">
        <v>1955</v>
      </c>
    </row>
    <row r="96" spans="1:6">
      <c r="A96" s="3" t="s">
        <v>1938</v>
      </c>
    </row>
    <row r="97" spans="1:6">
      <c r="A97" s="4" t="s">
        <v>94</v>
      </c>
      <c r="B97" s="5" t="n">
        <v>26341984</v>
      </c>
      <c r="C97" s="5" t="n">
        <v>888731</v>
      </c>
      <c r="D97" s="5" t="n">
        <v>27275730</v>
      </c>
      <c r="E97" s="5" t="n">
        <v>25383524</v>
      </c>
    </row>
    <row r="98" spans="1:6">
      <c r="A98" s="4" t="s">
        <v>1956</v>
      </c>
    </row>
    <row r="99" spans="1:6">
      <c r="A99" s="3" t="s">
        <v>1938</v>
      </c>
    </row>
    <row r="100" spans="1:6">
      <c r="A100" s="4" t="s">
        <v>94</v>
      </c>
      <c r="B100" s="5" t="n">
        <v>181067420</v>
      </c>
      <c r="C100" s="5" t="n">
        <v>6108887</v>
      </c>
      <c r="D100" s="5" t="n">
        <v>163116554</v>
      </c>
      <c r="E100" s="5" t="n">
        <v>196694096</v>
      </c>
    </row>
    <row r="101" spans="1:6">
      <c r="A101" s="4" t="s">
        <v>1957</v>
      </c>
    </row>
    <row r="102" spans="1:6">
      <c r="A102" s="3" t="s">
        <v>1938</v>
      </c>
    </row>
    <row r="103" spans="1:6">
      <c r="A103" s="4" t="s">
        <v>94</v>
      </c>
      <c r="B103" s="5" t="n">
        <v>436806</v>
      </c>
      <c r="C103" s="5" t="n">
        <v>14737</v>
      </c>
      <c r="D103" s="5" t="n">
        <v>3909580</v>
      </c>
      <c r="E103" s="5" t="n">
        <v>1340</v>
      </c>
    </row>
    <row r="104" spans="1:6">
      <c r="A104" s="4" t="s">
        <v>1958</v>
      </c>
    </row>
    <row r="105" spans="1:6">
      <c r="A105" s="3" t="s">
        <v>1938</v>
      </c>
    </row>
    <row r="106" spans="1:6">
      <c r="A106" s="4" t="s">
        <v>94</v>
      </c>
      <c r="B106" s="6" t="n">
        <v>12057630</v>
      </c>
      <c r="C106" s="6" t="n">
        <v>406803</v>
      </c>
      <c r="D106" s="6" t="n">
        <v>12451177</v>
      </c>
      <c r="E106" s="6" t="n">
        <v>10919148</v>
      </c>
    </row>
  </sheetData>
  <mergeCells count="2">
    <mergeCell ref="A1:A2"/>
    <mergeCell ref="B1:E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9</v>
      </c>
      <c r="B1" s="2" t="s">
        <v>1</v>
      </c>
    </row>
    <row r="2" spans="1:5">
      <c r="B2" s="2" t="s">
        <v>28</v>
      </c>
      <c r="C2" s="2" t="s">
        <v>29</v>
      </c>
      <c r="D2" s="2" t="s">
        <v>30</v>
      </c>
      <c r="E2" s="2" t="s">
        <v>189</v>
      </c>
    </row>
    <row r="3" spans="1:5">
      <c r="A3" s="3" t="s">
        <v>1960</v>
      </c>
    </row>
    <row r="4" spans="1:5">
      <c r="A4" s="4" t="s">
        <v>94</v>
      </c>
      <c r="B4" s="6" t="n">
        <v>290441208</v>
      </c>
      <c r="C4" s="6" t="n">
        <v>9798961</v>
      </c>
      <c r="D4" s="6" t="n">
        <v>274884107</v>
      </c>
      <c r="E4" s="6" t="n">
        <v>283302536</v>
      </c>
    </row>
    <row r="5" spans="1:5">
      <c r="A5" s="4" t="s">
        <v>1961</v>
      </c>
    </row>
    <row r="6" spans="1:5">
      <c r="A6" s="3" t="s">
        <v>1960</v>
      </c>
    </row>
    <row r="7" spans="1:5">
      <c r="A7" s="4" t="s">
        <v>94</v>
      </c>
      <c r="B7" s="5" t="n">
        <v>126225119</v>
      </c>
      <c r="C7" s="5" t="n">
        <v>4258607</v>
      </c>
      <c r="D7" s="5" t="n">
        <v>125282829</v>
      </c>
      <c r="E7" s="5" t="n">
        <v>116607314</v>
      </c>
    </row>
    <row r="8" spans="1:5">
      <c r="A8" s="4" t="s">
        <v>1962</v>
      </c>
    </row>
    <row r="9" spans="1:5">
      <c r="A9" s="3" t="s">
        <v>1960</v>
      </c>
    </row>
    <row r="10" spans="1:5">
      <c r="A10" s="4" t="s">
        <v>94</v>
      </c>
      <c r="B10" s="5" t="n">
        <v>26157277</v>
      </c>
      <c r="C10" s="5" t="n">
        <v>882499</v>
      </c>
      <c r="D10" s="5" t="n">
        <v>27031750</v>
      </c>
      <c r="E10" s="5" t="n">
        <v>25191916</v>
      </c>
    </row>
    <row r="11" spans="1:5">
      <c r="A11" s="4" t="s">
        <v>1963</v>
      </c>
    </row>
    <row r="12" spans="1:5">
      <c r="A12" s="3" t="s">
        <v>1960</v>
      </c>
    </row>
    <row r="13" spans="1:5">
      <c r="A13" s="4" t="s">
        <v>94</v>
      </c>
      <c r="B13" s="5" t="n">
        <v>133948016</v>
      </c>
      <c r="C13" s="5" t="n">
        <v>4519164</v>
      </c>
      <c r="D13" s="5" t="n">
        <v>115395130</v>
      </c>
      <c r="E13" s="5" t="n">
        <v>138242100</v>
      </c>
    </row>
    <row r="14" spans="1:5">
      <c r="A14" s="4" t="s">
        <v>1964</v>
      </c>
    </row>
    <row r="15" spans="1:5">
      <c r="A15" s="3" t="s">
        <v>1960</v>
      </c>
    </row>
    <row r="16" spans="1:5">
      <c r="A16" s="4" t="s">
        <v>94</v>
      </c>
      <c r="B16" s="6" t="n">
        <v>4110796</v>
      </c>
      <c r="C16" s="6" t="n">
        <v>138691</v>
      </c>
      <c r="D16" s="6" t="n">
        <v>7174398</v>
      </c>
      <c r="E16" s="6" t="n">
        <v>3261206</v>
      </c>
    </row>
  </sheetData>
  <mergeCells count="2">
    <mergeCell ref="A1:A2"/>
    <mergeCell ref="B1:E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65</v>
      </c>
      <c r="B1" s="2" t="s">
        <v>1</v>
      </c>
    </row>
    <row r="2" spans="1:6">
      <c r="B2" s="2" t="s">
        <v>28</v>
      </c>
      <c r="C2" s="2" t="s">
        <v>29</v>
      </c>
      <c r="D2" s="2" t="s">
        <v>30</v>
      </c>
      <c r="E2" s="2" t="s">
        <v>189</v>
      </c>
      <c r="F2" s="2" t="s">
        <v>29</v>
      </c>
    </row>
    <row r="3" spans="1:6">
      <c r="A3" s="3" t="s">
        <v>1966</v>
      </c>
    </row>
    <row r="4" spans="1:6">
      <c r="A4" s="4" t="s">
        <v>94</v>
      </c>
      <c r="B4" s="6" t="n">
        <v>290441208</v>
      </c>
      <c r="C4" s="6" t="n">
        <v>9798961</v>
      </c>
      <c r="D4" s="6" t="n">
        <v>274884107</v>
      </c>
      <c r="E4" s="6" t="n">
        <v>283302536</v>
      </c>
    </row>
    <row r="5" spans="1:6">
      <c r="A5" s="4" t="s">
        <v>1967</v>
      </c>
      <c r="B5" s="5" t="n">
        <v>163752501</v>
      </c>
      <c r="D5" s="5" t="n">
        <v>158415041</v>
      </c>
      <c r="F5" s="6" t="n">
        <v>5524714</v>
      </c>
    </row>
    <row r="6" spans="1:6">
      <c r="A6" s="4" t="s">
        <v>1968</v>
      </c>
    </row>
    <row r="7" spans="1:6">
      <c r="A7" s="3" t="s">
        <v>1966</v>
      </c>
    </row>
    <row r="8" spans="1:6">
      <c r="A8" s="4" t="s">
        <v>94</v>
      </c>
      <c r="B8" s="5" t="n">
        <v>196462345</v>
      </c>
      <c r="C8" s="5" t="n">
        <v>6628284</v>
      </c>
      <c r="D8" s="5" t="n">
        <v>180745837</v>
      </c>
      <c r="E8" s="5" t="n">
        <v>205730670</v>
      </c>
    </row>
    <row r="9" spans="1:6">
      <c r="A9" s="4" t="s">
        <v>1902</v>
      </c>
    </row>
    <row r="10" spans="1:6">
      <c r="A10" s="3" t="s">
        <v>1966</v>
      </c>
    </row>
    <row r="11" spans="1:6">
      <c r="A11" s="4" t="s">
        <v>94</v>
      </c>
      <c r="B11" s="5" t="n">
        <v>35413647</v>
      </c>
      <c r="C11" s="5" t="n">
        <v>1194792</v>
      </c>
      <c r="D11" s="5" t="n">
        <v>38868679</v>
      </c>
      <c r="E11" s="5" t="n">
        <v>32631149</v>
      </c>
    </row>
    <row r="12" spans="1:6">
      <c r="A12" s="4" t="s">
        <v>1967</v>
      </c>
      <c r="B12" s="5" t="n">
        <v>93350839</v>
      </c>
      <c r="D12" s="5" t="n">
        <v>97337094</v>
      </c>
      <c r="F12" s="5" t="n">
        <v>3149489</v>
      </c>
    </row>
    <row r="13" spans="1:6">
      <c r="A13" s="4" t="s">
        <v>1969</v>
      </c>
    </row>
    <row r="14" spans="1:6">
      <c r="A14" s="3" t="s">
        <v>1966</v>
      </c>
    </row>
    <row r="15" spans="1:6">
      <c r="A15" s="4" t="s">
        <v>94</v>
      </c>
      <c r="B15" s="5" t="n">
        <v>30201332</v>
      </c>
      <c r="C15" s="5" t="n">
        <v>1018938</v>
      </c>
      <c r="D15" s="5" t="n">
        <v>29896304</v>
      </c>
      <c r="E15" s="5" t="n">
        <v>22885128</v>
      </c>
    </row>
    <row r="16" spans="1:6">
      <c r="A16" s="4" t="s">
        <v>1970</v>
      </c>
    </row>
    <row r="17" spans="1:6">
      <c r="A17" s="3" t="s">
        <v>1966</v>
      </c>
    </row>
    <row r="18" spans="1:6">
      <c r="A18" s="4" t="s">
        <v>94</v>
      </c>
      <c r="B18" s="5" t="n">
        <v>26445240</v>
      </c>
      <c r="C18" s="5" t="n">
        <v>892215</v>
      </c>
      <c r="D18" s="5" t="n">
        <v>23275732</v>
      </c>
      <c r="E18" s="5" t="n">
        <v>20577069</v>
      </c>
    </row>
    <row r="19" spans="1:6">
      <c r="A19" s="4" t="s">
        <v>1971</v>
      </c>
    </row>
    <row r="20" spans="1:6">
      <c r="A20" s="3" t="s">
        <v>1966</v>
      </c>
    </row>
    <row r="21" spans="1:6">
      <c r="A21" s="4" t="s">
        <v>94</v>
      </c>
      <c r="B21" s="5" t="n">
        <v>1918644</v>
      </c>
      <c r="C21" s="6" t="n">
        <v>64732</v>
      </c>
      <c r="D21" s="5" t="n">
        <v>2097555</v>
      </c>
      <c r="E21" s="6" t="n">
        <v>1478520</v>
      </c>
    </row>
    <row r="22" spans="1:6">
      <c r="A22" s="4" t="s">
        <v>1967</v>
      </c>
      <c r="B22" s="5" t="n">
        <v>25025498</v>
      </c>
      <c r="D22" s="5" t="n">
        <v>26935370</v>
      </c>
      <c r="F22" s="5" t="n">
        <v>844315</v>
      </c>
    </row>
    <row r="23" spans="1:6">
      <c r="A23" s="4" t="s">
        <v>1972</v>
      </c>
    </row>
    <row r="24" spans="1:6">
      <c r="A24" s="3" t="s">
        <v>1966</v>
      </c>
    </row>
    <row r="25" spans="1:6">
      <c r="A25" s="4" t="s">
        <v>1967</v>
      </c>
      <c r="B25" s="6" t="n">
        <v>45376164</v>
      </c>
      <c r="D25" s="6" t="n">
        <v>34142577</v>
      </c>
      <c r="F25" s="6" t="n">
        <v>1530910</v>
      </c>
    </row>
  </sheetData>
  <mergeCells count="2">
    <mergeCell ref="A1:A2"/>
    <mergeCell ref="B1:E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3</v>
      </c>
      <c r="B1" s="2" t="s">
        <v>1</v>
      </c>
    </row>
    <row r="2" spans="1:5">
      <c r="B2" s="2" t="s">
        <v>28</v>
      </c>
      <c r="C2" s="2" t="s">
        <v>29</v>
      </c>
      <c r="D2" s="2" t="s">
        <v>30</v>
      </c>
      <c r="E2" s="2" t="s">
        <v>189</v>
      </c>
    </row>
    <row r="3" spans="1:5">
      <c r="A3" s="3" t="s">
        <v>1938</v>
      </c>
    </row>
    <row r="4" spans="1:5">
      <c r="A4" s="4" t="s">
        <v>1000</v>
      </c>
      <c r="B4" s="6" t="n">
        <v>290441208</v>
      </c>
      <c r="C4" s="6" t="n">
        <v>9798961</v>
      </c>
      <c r="D4" s="6" t="n">
        <v>274884107</v>
      </c>
      <c r="E4" s="6" t="n">
        <v>283302536</v>
      </c>
    </row>
    <row r="5" spans="1:5">
      <c r="A5" s="4" t="s">
        <v>1974</v>
      </c>
    </row>
    <row r="6" spans="1:5">
      <c r="A6" s="3" t="s">
        <v>1938</v>
      </c>
    </row>
    <row r="7" spans="1:5">
      <c r="A7" s="4" t="s">
        <v>1000</v>
      </c>
      <c r="B7" s="6" t="n">
        <v>83873393</v>
      </c>
      <c r="C7" s="6" t="n">
        <v>2829737</v>
      </c>
      <c r="D7" s="6" t="n">
        <v>66554659</v>
      </c>
      <c r="E7" s="6" t="n">
        <v>88311697</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v>
      </c>
    </row>
    <row r="3" spans="1:2">
      <c r="A3" s="3" t="s">
        <v>254</v>
      </c>
    </row>
    <row r="4" spans="1:2">
      <c r="A4" s="4" t="s">
        <v>48</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254</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54</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54</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54</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5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v>
      </c>
    </row>
    <row r="3" spans="1:2">
      <c r="A3" s="3" t="s">
        <v>254</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25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2</v>
      </c>
    </row>
    <row r="3" spans="1:2">
      <c r="A3" s="3" t="s">
        <v>25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1"/>
  </cols>
  <sheetData>
    <row r="1" spans="1:5">
      <c r="A1" s="1" t="s">
        <v>89</v>
      </c>
      <c r="B1" s="2" t="s">
        <v>1</v>
      </c>
    </row>
    <row r="2" spans="1:5">
      <c r="B2" s="2" t="s">
        <v>90</v>
      </c>
      <c r="C2" s="2" t="s">
        <v>91</v>
      </c>
      <c r="D2" s="2" t="s">
        <v>92</v>
      </c>
      <c r="E2" s="2" t="s">
        <v>93</v>
      </c>
    </row>
    <row r="3" spans="1:5">
      <c r="A3" s="4" t="s">
        <v>94</v>
      </c>
      <c r="B3" s="6" t="n">
        <v>290441208</v>
      </c>
      <c r="C3" s="6" t="n">
        <v>9798961</v>
      </c>
      <c r="D3" s="6" t="n">
        <v>274884107</v>
      </c>
      <c r="E3" s="6" t="n">
        <v>283302536</v>
      </c>
    </row>
    <row r="4" spans="1:5">
      <c r="A4" s="4" t="s">
        <v>95</v>
      </c>
      <c r="B4" s="5" t="n">
        <v>237708937</v>
      </c>
      <c r="C4" s="5" t="n">
        <v>8019870</v>
      </c>
      <c r="D4" s="5" t="n">
        <v>221696922</v>
      </c>
      <c r="E4" s="5" t="n">
        <v>233167308</v>
      </c>
    </row>
    <row r="5" spans="1:5">
      <c r="A5" s="4" t="s">
        <v>96</v>
      </c>
      <c r="B5" s="5" t="n">
        <v>52732271</v>
      </c>
      <c r="C5" s="5" t="n">
        <v>1779091</v>
      </c>
      <c r="D5" s="5" t="n">
        <v>53187185</v>
      </c>
      <c r="E5" s="5" t="n">
        <v>50135228</v>
      </c>
    </row>
    <row r="6" spans="1:5">
      <c r="A6" s="3" t="s">
        <v>97</v>
      </c>
    </row>
    <row r="7" spans="1:5">
      <c r="A7" s="4" t="s">
        <v>98</v>
      </c>
      <c r="B7" s="5" t="n">
        <v>3308992</v>
      </c>
      <c r="C7" s="5" t="n">
        <v>111639</v>
      </c>
      <c r="D7" s="5" t="n">
        <v>3473586</v>
      </c>
      <c r="E7" s="5" t="n">
        <v>3588472</v>
      </c>
    </row>
    <row r="8" spans="1:5">
      <c r="A8" s="4" t="s">
        <v>99</v>
      </c>
      <c r="B8" s="5" t="n">
        <v>12458054</v>
      </c>
      <c r="C8" s="5" t="n">
        <v>420312</v>
      </c>
      <c r="D8" s="5" t="n">
        <v>11662082</v>
      </c>
      <c r="E8" s="5" t="n">
        <v>10724568</v>
      </c>
    </row>
    <row r="9" spans="1:5">
      <c r="A9" s="4" t="s">
        <v>100</v>
      </c>
      <c r="B9" s="5" t="n">
        <v>11746613</v>
      </c>
      <c r="C9" s="5" t="n">
        <v>396309</v>
      </c>
      <c r="D9" s="5" t="n">
        <v>11391147</v>
      </c>
      <c r="E9" s="5" t="n">
        <v>10937566</v>
      </c>
    </row>
    <row r="10" spans="1:5">
      <c r="A10" s="4" t="s">
        <v>101</v>
      </c>
      <c r="B10" s="5" t="n">
        <v>27513659</v>
      </c>
      <c r="C10" s="5" t="n">
        <v>928260</v>
      </c>
      <c r="D10" s="5" t="n">
        <v>26526815</v>
      </c>
      <c r="E10" s="5" t="n">
        <v>25250606</v>
      </c>
    </row>
    <row r="11" spans="1:5">
      <c r="A11" s="4" t="s">
        <v>102</v>
      </c>
      <c r="B11" s="5" t="n">
        <v>108556</v>
      </c>
      <c r="C11" s="5" t="n">
        <v>3662</v>
      </c>
      <c r="D11" s="5" t="n">
        <v>-800280</v>
      </c>
      <c r="E11" s="5" t="n">
        <v>-251529</v>
      </c>
    </row>
    <row r="12" spans="1:5">
      <c r="A12" s="4" t="s">
        <v>103</v>
      </c>
      <c r="B12" s="5" t="n">
        <v>25327168</v>
      </c>
      <c r="C12" s="5" t="n">
        <v>854493</v>
      </c>
      <c r="D12" s="5" t="n">
        <v>25860090</v>
      </c>
      <c r="E12" s="5" t="n">
        <v>24633093</v>
      </c>
    </row>
    <row r="13" spans="1:5">
      <c r="A13" s="3" t="s">
        <v>104</v>
      </c>
    </row>
    <row r="14" spans="1:5">
      <c r="A14" s="4" t="s">
        <v>105</v>
      </c>
      <c r="B14" s="5" t="n">
        <v>707754</v>
      </c>
      <c r="C14" s="5" t="n">
        <v>23878</v>
      </c>
      <c r="D14" s="5" t="n">
        <v>589236</v>
      </c>
      <c r="E14" s="5" t="n">
        <v>815778</v>
      </c>
    </row>
    <row r="15" spans="1:5">
      <c r="A15" s="4" t="s">
        <v>106</v>
      </c>
      <c r="B15" s="5" t="n">
        <v>6259453</v>
      </c>
      <c r="C15" s="5" t="n">
        <v>211183</v>
      </c>
      <c r="D15" s="5" t="n">
        <v>2276544</v>
      </c>
      <c r="E15" s="5" t="n">
        <v>1748795</v>
      </c>
    </row>
    <row r="16" spans="1:5">
      <c r="A16" s="4" t="s">
        <v>107</v>
      </c>
      <c r="B16" s="5" t="n">
        <v>-1799494</v>
      </c>
      <c r="C16" s="5" t="n">
        <v>-60712</v>
      </c>
      <c r="D16" s="5" t="n">
        <v>-2261075</v>
      </c>
      <c r="E16" s="5" t="n">
        <v>-2312143</v>
      </c>
    </row>
    <row r="17" spans="1:5">
      <c r="A17" s="4" t="s">
        <v>108</v>
      </c>
      <c r="B17" s="5" t="n">
        <v>525782</v>
      </c>
      <c r="C17" s="5" t="n">
        <v>17739</v>
      </c>
      <c r="D17" s="5" t="n">
        <v>1503910</v>
      </c>
      <c r="E17" s="5" t="n">
        <v>126265</v>
      </c>
    </row>
    <row r="18" spans="1:5">
      <c r="A18" s="4" t="s">
        <v>109</v>
      </c>
      <c r="B18" s="5" t="n">
        <v>5693495</v>
      </c>
      <c r="C18" s="5" t="n">
        <v>192088</v>
      </c>
      <c r="D18" s="5" t="n">
        <v>2108615</v>
      </c>
      <c r="E18" s="5" t="n">
        <v>378695</v>
      </c>
    </row>
    <row r="19" spans="1:5">
      <c r="A19" s="4" t="s">
        <v>110</v>
      </c>
      <c r="B19" s="5" t="n">
        <v>31020663</v>
      </c>
      <c r="C19" s="5" t="n">
        <v>1046581</v>
      </c>
      <c r="D19" s="5" t="n">
        <v>27968705</v>
      </c>
      <c r="E19" s="5" t="n">
        <v>25011788</v>
      </c>
    </row>
    <row r="20" spans="1:5">
      <c r="A20" s="4" t="s">
        <v>111</v>
      </c>
      <c r="B20" s="5" t="n">
        <v>6523603</v>
      </c>
      <c r="C20" s="5" t="n">
        <v>220094</v>
      </c>
      <c r="D20" s="5" t="n">
        <v>5390844</v>
      </c>
      <c r="E20" s="5" t="n">
        <v>4311073</v>
      </c>
    </row>
    <row r="21" spans="1:5">
      <c r="A21" s="4" t="s">
        <v>112</v>
      </c>
      <c r="B21" s="5" t="n">
        <v>24497060</v>
      </c>
      <c r="C21" s="5" t="n">
        <v>826487</v>
      </c>
      <c r="D21" s="5" t="n">
        <v>22577861</v>
      </c>
      <c r="E21" s="5" t="n">
        <v>20700715</v>
      </c>
    </row>
    <row r="22" spans="1:5">
      <c r="A22" s="3" t="s">
        <v>113</v>
      </c>
    </row>
    <row r="23" spans="1:5">
      <c r="A23" s="4" t="s">
        <v>114</v>
      </c>
      <c r="B23" s="5" t="n">
        <v>205344</v>
      </c>
      <c r="C23" s="5" t="n">
        <v>6928</v>
      </c>
      <c r="D23" s="5" t="n">
        <v>-417181</v>
      </c>
      <c r="E23" s="5" t="n">
        <v>-62911</v>
      </c>
    </row>
    <row r="24" spans="1:5">
      <c r="A24" s="4" t="s">
        <v>115</v>
      </c>
      <c r="B24" s="5" t="n">
        <v>7249</v>
      </c>
      <c r="C24" s="5" t="n">
        <v>245</v>
      </c>
      <c r="D24" s="5" t="n">
        <v>-49794</v>
      </c>
      <c r="E24" s="5" t="n">
        <v>-37748</v>
      </c>
    </row>
    <row r="25" spans="1:5">
      <c r="A25" s="4" t="s">
        <v>116</v>
      </c>
      <c r="B25" s="5" t="n">
        <v>-51217</v>
      </c>
      <c r="C25" s="5" t="n">
        <v>-1728</v>
      </c>
      <c r="D25" s="5" t="n">
        <v>73637</v>
      </c>
      <c r="E25" s="5" t="n">
        <v>11002</v>
      </c>
    </row>
    <row r="26" spans="1:5">
      <c r="A26" s="4" t="s">
        <v>117</v>
      </c>
      <c r="B26" s="5" t="n">
        <v>161376</v>
      </c>
      <c r="C26" s="5" t="n">
        <v>5445</v>
      </c>
      <c r="D26" s="5" t="n">
        <v>-393338</v>
      </c>
      <c r="E26" s="5" t="n">
        <v>-89657</v>
      </c>
    </row>
    <row r="27" spans="1:5">
      <c r="A27" s="3" t="s">
        <v>118</v>
      </c>
    </row>
    <row r="28" spans="1:5">
      <c r="A28" s="4" t="s">
        <v>119</v>
      </c>
      <c r="B28" s="5" t="n">
        <v>-5287734</v>
      </c>
      <c r="C28" s="5" t="n">
        <v>-178399</v>
      </c>
      <c r="D28" s="5" t="n">
        <v>-6445643</v>
      </c>
      <c r="E28" s="5" t="n">
        <v>-63509</v>
      </c>
    </row>
    <row r="29" spans="1:5">
      <c r="A29" s="4" t="s">
        <v>120</v>
      </c>
      <c r="B29" s="5" t="n">
        <v>224036</v>
      </c>
      <c r="C29" s="5" t="n">
        <v>7559</v>
      </c>
      <c r="D29" s="5" t="n">
        <v>-248599</v>
      </c>
      <c r="E29" s="5" t="n">
        <v>10451</v>
      </c>
    </row>
    <row r="30" spans="1:5">
      <c r="A30" s="4" t="s">
        <v>121</v>
      </c>
      <c r="B30" s="5" t="n">
        <v>264389</v>
      </c>
      <c r="C30" s="5" t="n">
        <v>8920</v>
      </c>
      <c r="D30" s="5" t="n">
        <v>-871679</v>
      </c>
      <c r="E30" s="5" t="n">
        <v>-4832</v>
      </c>
    </row>
    <row r="31" spans="1:5">
      <c r="A31" s="4" t="s">
        <v>122</v>
      </c>
      <c r="B31" s="5" t="n">
        <v>-4799309</v>
      </c>
      <c r="C31" s="5" t="n">
        <v>-161920</v>
      </c>
      <c r="D31" s="5" t="n">
        <v>-7565921</v>
      </c>
      <c r="E31" s="5" t="n">
        <v>-57890</v>
      </c>
    </row>
    <row r="32" spans="1:5">
      <c r="A32" s="4" t="s">
        <v>123</v>
      </c>
      <c r="B32" s="5" t="n">
        <v>-4637933</v>
      </c>
      <c r="C32" s="5" t="n">
        <v>-156475</v>
      </c>
      <c r="D32" s="5" t="n">
        <v>-7959259</v>
      </c>
      <c r="E32" s="5" t="n">
        <v>-147547</v>
      </c>
    </row>
    <row r="33" spans="1:5">
      <c r="A33" s="4" t="s">
        <v>124</v>
      </c>
      <c r="B33" s="5" t="n">
        <v>19859127</v>
      </c>
      <c r="C33" s="5" t="n">
        <v>670012</v>
      </c>
      <c r="D33" s="5" t="n">
        <v>14618602</v>
      </c>
      <c r="E33" s="5" t="n">
        <v>20553168</v>
      </c>
    </row>
    <row r="34" spans="1:5">
      <c r="A34" s="3" t="s">
        <v>125</v>
      </c>
    </row>
    <row r="35" spans="1:5">
      <c r="A35" s="4" t="s">
        <v>126</v>
      </c>
      <c r="B35" s="5" t="n">
        <v>22819119</v>
      </c>
      <c r="C35" s="5" t="n">
        <v>769876</v>
      </c>
      <c r="D35" s="5" t="n">
        <v>21324423</v>
      </c>
      <c r="E35" s="5" t="n">
        <v>19732148</v>
      </c>
    </row>
    <row r="36" spans="1:5">
      <c r="A36" s="4" t="s">
        <v>127</v>
      </c>
      <c r="B36" s="5" t="n">
        <v>1677941</v>
      </c>
      <c r="C36" s="5" t="n">
        <v>56611</v>
      </c>
      <c r="D36" s="5" t="n">
        <v>1253438</v>
      </c>
      <c r="E36" s="5" t="n">
        <v>968567</v>
      </c>
    </row>
    <row r="37" spans="1:5">
      <c r="A37" s="4" t="s">
        <v>112</v>
      </c>
      <c r="B37" s="5" t="n">
        <v>24497060</v>
      </c>
      <c r="C37" s="5" t="n">
        <v>826487</v>
      </c>
      <c r="D37" s="5" t="n">
        <v>22577861</v>
      </c>
      <c r="E37" s="5" t="n">
        <v>20700715</v>
      </c>
    </row>
    <row r="38" spans="1:5">
      <c r="A38" s="3" t="s">
        <v>128</v>
      </c>
    </row>
    <row r="39" spans="1:5">
      <c r="A39" s="4" t="s">
        <v>126</v>
      </c>
      <c r="B39" s="5" t="n">
        <v>18524067</v>
      </c>
      <c r="C39" s="5" t="n">
        <v>624969</v>
      </c>
      <c r="D39" s="5" t="n">
        <v>13956976</v>
      </c>
      <c r="E39" s="5" t="n">
        <v>19659081</v>
      </c>
    </row>
    <row r="40" spans="1:5">
      <c r="A40" s="4" t="s">
        <v>127</v>
      </c>
      <c r="B40" s="5" t="n">
        <v>1335060</v>
      </c>
      <c r="C40" s="5" t="n">
        <v>45043</v>
      </c>
      <c r="D40" s="5" t="n">
        <v>661626</v>
      </c>
      <c r="E40" s="5" t="n">
        <v>894087</v>
      </c>
    </row>
    <row r="41" spans="1:5">
      <c r="A41" s="4" t="s">
        <v>124</v>
      </c>
      <c r="B41" s="6" t="n">
        <v>19859127</v>
      </c>
      <c r="C41" s="6" t="n">
        <v>670012</v>
      </c>
      <c r="D41" s="6" t="n">
        <v>14618602</v>
      </c>
      <c r="E41" s="6" t="n">
        <v>20553168</v>
      </c>
    </row>
    <row r="42" spans="1:5">
      <c r="A42" s="3" t="s">
        <v>129</v>
      </c>
    </row>
    <row r="43" spans="1:5">
      <c r="A43" s="4" t="s">
        <v>130</v>
      </c>
      <c r="B43" s="7" t="n">
        <v>2.8</v>
      </c>
      <c r="C43" s="7" t="n">
        <v>0.09</v>
      </c>
      <c r="D43" s="7" t="n">
        <v>2.78</v>
      </c>
      <c r="E43" s="7" t="n">
        <v>2.58</v>
      </c>
    </row>
    <row r="44" spans="1:5">
      <c r="A44" s="4" t="s">
        <v>131</v>
      </c>
      <c r="B44" s="8" t="n">
        <v>2.6</v>
      </c>
      <c r="C44" s="8" t="n">
        <v>0.09</v>
      </c>
      <c r="D44" s="8" t="n">
        <v>2.33</v>
      </c>
      <c r="E44" s="8" t="n">
        <v>2.48</v>
      </c>
    </row>
    <row r="45" spans="1:5">
      <c r="A45" s="4" t="s">
        <v>132</v>
      </c>
    </row>
    <row r="46" spans="1:5">
      <c r="A46" s="3" t="s">
        <v>129</v>
      </c>
    </row>
    <row r="47" spans="1:5">
      <c r="A47" s="4" t="s">
        <v>130</v>
      </c>
      <c r="B47" s="8" t="n">
        <v>13.98</v>
      </c>
      <c r="C47" s="8" t="n">
        <v>0.47</v>
      </c>
      <c r="D47" s="8" t="n">
        <v>13.91</v>
      </c>
      <c r="E47" s="8" t="n">
        <v>12.89</v>
      </c>
    </row>
    <row r="48" spans="1:5">
      <c r="A48" s="4" t="s">
        <v>131</v>
      </c>
      <c r="B48" s="7" t="n">
        <v>12.98</v>
      </c>
      <c r="C48" s="7" t="n">
        <v>0.44</v>
      </c>
      <c r="D48" s="7" t="n">
        <v>11.64</v>
      </c>
      <c r="E48" s="7" t="n">
        <v>12.38</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v>
      </c>
    </row>
    <row r="3" spans="1:2">
      <c r="A3" s="3" t="s">
        <v>25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25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54</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25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2</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54</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2</v>
      </c>
    </row>
    <row r="3" spans="1:2">
      <c r="A3" s="3" t="s">
        <v>25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5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2</v>
      </c>
    </row>
    <row r="3" spans="1:2">
      <c r="A3" s="3" t="s">
        <v>254</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outlineLevelCol="0"/>
  <cols>
    <col customWidth="1" max="1" min="1" width="80"/>
    <col customWidth="1" max="2" min="2" width="14"/>
    <col customWidth="1" max="3" min="3" width="12"/>
    <col customWidth="1" max="4" min="4" width="36"/>
    <col customWidth="1" max="5" min="5" width="36"/>
    <col customWidth="1" max="6" min="6" width="32"/>
    <col customWidth="1" max="7" min="7" width="32"/>
    <col customWidth="1" max="8" min="8" width="30"/>
    <col customWidth="1" max="9" min="9" width="30"/>
    <col customWidth="1" max="10" min="10" width="32"/>
    <col customWidth="1" max="11" min="11" width="32"/>
    <col customWidth="1" max="12" min="12" width="40"/>
    <col customWidth="1" max="13" min="13" width="40"/>
    <col customWidth="1" max="14" min="14" width="34"/>
    <col customWidth="1" max="15" min="15" width="34"/>
    <col customWidth="1" max="16" min="16" width="71"/>
    <col customWidth="1" max="17" min="17" width="71"/>
    <col customWidth="1" max="18" min="18" width="78"/>
    <col customWidth="1" max="19" min="19" width="78"/>
    <col customWidth="1" max="20" min="20" width="28"/>
    <col customWidth="1" max="21" min="21" width="28"/>
    <col customWidth="1" max="22" min="22" width="32"/>
    <col customWidth="1" max="23" min="23" width="32"/>
    <col customWidth="1" max="24" min="24" width="61"/>
    <col customWidth="1" max="25" min="25" width="61"/>
    <col customWidth="1" max="26" min="26" width="42"/>
    <col customWidth="1" max="27" min="27" width="42"/>
  </cols>
  <sheetData>
    <row r="1" spans="1:27">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c r="W1" s="2" t="s">
        <v>155</v>
      </c>
      <c r="X1" s="2" t="s">
        <v>156</v>
      </c>
      <c r="Y1" s="2" t="s">
        <v>157</v>
      </c>
      <c r="Z1" s="2" t="s">
        <v>158</v>
      </c>
      <c r="AA1" s="2" t="s">
        <v>159</v>
      </c>
    </row>
    <row r="2" spans="1:27">
      <c r="A2" s="4" t="s">
        <v>160</v>
      </c>
      <c r="B2" s="6" t="n">
        <v>155691394</v>
      </c>
      <c r="D2" s="6" t="n">
        <v>78715179</v>
      </c>
      <c r="F2" s="6" t="n">
        <v>16013980</v>
      </c>
      <c r="H2" s="6" t="n">
        <v>10289878</v>
      </c>
      <c r="J2" s="6" t="n">
        <v>3353938</v>
      </c>
      <c r="L2" s="6" t="n">
        <v>36000026</v>
      </c>
      <c r="N2" s="6" t="n">
        <v>49643842</v>
      </c>
      <c r="P2" s="6" t="n">
        <v>4540862</v>
      </c>
      <c r="R2" s="6" t="n">
        <v>526778</v>
      </c>
      <c r="T2" s="6" t="n">
        <v>5067640</v>
      </c>
      <c r="V2" s="6" t="n">
        <v>-1959107</v>
      </c>
      <c r="X2" s="6" t="n">
        <v>147481534</v>
      </c>
      <c r="Z2" s="6" t="n">
        <v>8209860</v>
      </c>
    </row>
    <row r="3" spans="1:27">
      <c r="A3" s="4" t="s">
        <v>161</v>
      </c>
      <c r="D3" s="5" t="n">
        <v>7861725000</v>
      </c>
      <c r="E3" s="5" t="n">
        <v>7861725000</v>
      </c>
    </row>
    <row r="4" spans="1:27">
      <c r="A4" s="4" t="s">
        <v>162</v>
      </c>
      <c r="B4" s="5" t="n">
        <v>214022</v>
      </c>
      <c r="F4" s="5" t="n">
        <v>214022</v>
      </c>
      <c r="X4" s="5" t="n">
        <v>214022</v>
      </c>
    </row>
    <row r="5" spans="1:27">
      <c r="A5" s="3" t="s">
        <v>163</v>
      </c>
    </row>
    <row r="6" spans="1:27">
      <c r="A6" s="4" t="s">
        <v>79</v>
      </c>
      <c r="H6" s="5" t="n">
        <v>2359267</v>
      </c>
      <c r="L6" s="5" t="n">
        <v>-2359267</v>
      </c>
    </row>
    <row r="7" spans="1:27">
      <c r="A7" s="4" t="s">
        <v>164</v>
      </c>
      <c r="B7" s="5" t="n">
        <v>-15589825</v>
      </c>
      <c r="L7" s="5" t="n">
        <v>-15589825</v>
      </c>
      <c r="N7" s="5" t="n">
        <v>-15589825</v>
      </c>
      <c r="X7" s="5" t="n">
        <v>-15589825</v>
      </c>
    </row>
    <row r="8" spans="1:27">
      <c r="A8" s="4" t="s">
        <v>165</v>
      </c>
      <c r="B8" s="5" t="n">
        <v>-15589825</v>
      </c>
      <c r="H8" s="5" t="n">
        <v>2359267</v>
      </c>
      <c r="L8" s="5" t="n">
        <v>-17949092</v>
      </c>
      <c r="N8" s="5" t="n">
        <v>-15589825</v>
      </c>
      <c r="X8" s="5" t="n">
        <v>-15589825</v>
      </c>
    </row>
    <row r="9" spans="1:27">
      <c r="A9" s="4" t="s">
        <v>166</v>
      </c>
      <c r="B9" s="5" t="n">
        <v>150</v>
      </c>
      <c r="F9" s="5" t="n">
        <v>150</v>
      </c>
      <c r="X9" s="5" t="n">
        <v>150</v>
      </c>
    </row>
    <row r="10" spans="1:27">
      <c r="A10" s="4" t="s">
        <v>167</v>
      </c>
      <c r="B10" s="5" t="n">
        <v>20700715</v>
      </c>
      <c r="L10" s="5" t="n">
        <v>19732148</v>
      </c>
      <c r="N10" s="5" t="n">
        <v>19732148</v>
      </c>
      <c r="X10" s="5" t="n">
        <v>19732148</v>
      </c>
      <c r="Z10" s="5" t="n">
        <v>968567</v>
      </c>
    </row>
    <row r="11" spans="1:27">
      <c r="A11" s="4" t="s">
        <v>168</v>
      </c>
      <c r="B11" s="5" t="n">
        <v>-147547</v>
      </c>
      <c r="L11" s="5" t="n">
        <v>-86217</v>
      </c>
      <c r="N11" s="5" t="n">
        <v>-86217</v>
      </c>
      <c r="P11" s="5" t="n">
        <v>-48191</v>
      </c>
      <c r="R11" s="5" t="n">
        <v>61341</v>
      </c>
      <c r="T11" s="5" t="n">
        <v>13150</v>
      </c>
      <c r="X11" s="5" t="n">
        <v>-73067</v>
      </c>
      <c r="Z11" s="5" t="n">
        <v>-74480</v>
      </c>
    </row>
    <row r="12" spans="1:27">
      <c r="A12" s="4" t="s">
        <v>169</v>
      </c>
      <c r="B12" s="5" t="n">
        <v>20553168</v>
      </c>
      <c r="L12" s="5" t="n">
        <v>19645931</v>
      </c>
      <c r="N12" s="5" t="n">
        <v>19645931</v>
      </c>
      <c r="P12" s="5" t="n">
        <v>-48191</v>
      </c>
      <c r="R12" s="5" t="n">
        <v>61341</v>
      </c>
      <c r="T12" s="5" t="n">
        <v>13150</v>
      </c>
      <c r="X12" s="5" t="n">
        <v>19659081</v>
      </c>
      <c r="Z12" s="5" t="n">
        <v>894087</v>
      </c>
    </row>
    <row r="13" spans="1:27">
      <c r="A13" s="4" t="s">
        <v>170</v>
      </c>
      <c r="B13" s="5" t="n">
        <v>-5333406</v>
      </c>
      <c r="V13" s="5" t="n">
        <v>-5333406</v>
      </c>
      <c r="X13" s="5" t="n">
        <v>-5333406</v>
      </c>
    </row>
    <row r="14" spans="1:27">
      <c r="A14" s="4" t="s">
        <v>171</v>
      </c>
      <c r="B14" s="5" t="n">
        <v>292351</v>
      </c>
      <c r="F14" s="5" t="n">
        <v>292351</v>
      </c>
      <c r="X14" s="5" t="n">
        <v>292351</v>
      </c>
    </row>
    <row r="15" spans="1:27">
      <c r="A15" s="4" t="s">
        <v>172</v>
      </c>
      <c r="B15" s="5" t="n">
        <v>8910346</v>
      </c>
      <c r="F15" s="5" t="n">
        <v>7197510</v>
      </c>
      <c r="X15" s="5" t="n">
        <v>7197510</v>
      </c>
      <c r="Z15" s="5" t="n">
        <v>1712836</v>
      </c>
    </row>
    <row r="16" spans="1:27">
      <c r="A16" s="4" t="s">
        <v>173</v>
      </c>
      <c r="F16" s="5" t="n">
        <v>-563815</v>
      </c>
      <c r="X16" s="5" t="n">
        <v>-563815</v>
      </c>
      <c r="Z16" s="5" t="n">
        <v>563815</v>
      </c>
    </row>
    <row r="17" spans="1:27">
      <c r="A17" s="4" t="s">
        <v>174</v>
      </c>
      <c r="B17" s="5" t="n">
        <v>1074833</v>
      </c>
      <c r="D17" s="6" t="n">
        <v>470481</v>
      </c>
      <c r="F17" s="5" t="n">
        <v>604352</v>
      </c>
      <c r="X17" s="5" t="n">
        <v>1074833</v>
      </c>
    </row>
    <row r="18" spans="1:27">
      <c r="A18" s="4" t="s">
        <v>175</v>
      </c>
      <c r="D18" s="5" t="n">
        <v>48703000</v>
      </c>
      <c r="E18" s="5" t="n">
        <v>48703000</v>
      </c>
    </row>
    <row r="19" spans="1:27">
      <c r="A19" s="4" t="s">
        <v>176</v>
      </c>
      <c r="B19" s="5" t="n">
        <v>-232148</v>
      </c>
      <c r="Z19" s="5" t="n">
        <v>-232148</v>
      </c>
    </row>
    <row r="20" spans="1:27">
      <c r="A20" s="4" t="s">
        <v>177</v>
      </c>
      <c r="B20" s="5" t="n">
        <v>344095</v>
      </c>
      <c r="Z20" s="5" t="n">
        <v>344095</v>
      </c>
    </row>
    <row r="21" spans="1:27">
      <c r="A21" s="4" t="s">
        <v>178</v>
      </c>
      <c r="B21" s="5" t="n">
        <v>165924980</v>
      </c>
      <c r="D21" s="6" t="n">
        <v>79185660</v>
      </c>
      <c r="F21" s="5" t="n">
        <v>23758550</v>
      </c>
      <c r="H21" s="5" t="n">
        <v>12649145</v>
      </c>
      <c r="J21" s="5" t="n">
        <v>3353938</v>
      </c>
      <c r="L21" s="5" t="n">
        <v>37696865</v>
      </c>
      <c r="N21" s="5" t="n">
        <v>53699948</v>
      </c>
      <c r="P21" s="5" t="n">
        <v>4492671</v>
      </c>
      <c r="R21" s="5" t="n">
        <v>588119</v>
      </c>
      <c r="T21" s="5" t="n">
        <v>5080790</v>
      </c>
      <c r="V21" s="5" t="n">
        <v>-7292513</v>
      </c>
      <c r="X21" s="5" t="n">
        <v>154432435</v>
      </c>
      <c r="Z21" s="5" t="n">
        <v>11492545</v>
      </c>
    </row>
    <row r="22" spans="1:27">
      <c r="A22" s="4" t="s">
        <v>179</v>
      </c>
      <c r="D22" s="5" t="n">
        <v>7910428000</v>
      </c>
      <c r="E22" s="5" t="n">
        <v>7910428000</v>
      </c>
    </row>
    <row r="23" spans="1:27">
      <c r="A23" s="3" t="s">
        <v>163</v>
      </c>
    </row>
    <row r="24" spans="1:27">
      <c r="A24" s="4" t="s">
        <v>79</v>
      </c>
      <c r="H24" s="5" t="n">
        <v>1947887</v>
      </c>
      <c r="L24" s="5" t="n">
        <v>-1947887</v>
      </c>
    </row>
    <row r="25" spans="1:27">
      <c r="A25" s="4" t="s">
        <v>164</v>
      </c>
      <c r="B25" s="5" t="n">
        <v>-12476779</v>
      </c>
      <c r="L25" s="5" t="n">
        <v>-12476779</v>
      </c>
      <c r="N25" s="5" t="n">
        <v>-12476779</v>
      </c>
      <c r="X25" s="5" t="n">
        <v>-12476779</v>
      </c>
    </row>
    <row r="26" spans="1:27">
      <c r="A26" s="4" t="s">
        <v>165</v>
      </c>
      <c r="B26" s="5" t="n">
        <v>-12476779</v>
      </c>
      <c r="H26" s="5" t="n">
        <v>1947887</v>
      </c>
      <c r="L26" s="5" t="n">
        <v>-14424666</v>
      </c>
      <c r="N26" s="5" t="n">
        <v>-12476779</v>
      </c>
      <c r="X26" s="5" t="n">
        <v>-12476779</v>
      </c>
    </row>
    <row r="27" spans="1:27">
      <c r="A27" s="4" t="s">
        <v>166</v>
      </c>
      <c r="B27" s="5" t="n">
        <v>95495</v>
      </c>
      <c r="F27" s="5" t="n">
        <v>51959</v>
      </c>
      <c r="R27" s="5" t="n">
        <v>43536</v>
      </c>
      <c r="T27" s="5" t="n">
        <v>43536</v>
      </c>
      <c r="X27" s="5" t="n">
        <v>95495</v>
      </c>
    </row>
    <row r="28" spans="1:27">
      <c r="A28" s="4" t="s">
        <v>167</v>
      </c>
      <c r="B28" s="5" t="n">
        <v>22577861</v>
      </c>
      <c r="L28" s="5" t="n">
        <v>21324423</v>
      </c>
      <c r="N28" s="5" t="n">
        <v>21324423</v>
      </c>
      <c r="X28" s="5" t="n">
        <v>21324423</v>
      </c>
      <c r="Z28" s="5" t="n">
        <v>1253438</v>
      </c>
    </row>
    <row r="29" spans="1:27">
      <c r="A29" s="4" t="s">
        <v>168</v>
      </c>
      <c r="B29" s="5" t="n">
        <v>-7959259</v>
      </c>
      <c r="L29" s="5" t="n">
        <v>-402184</v>
      </c>
      <c r="N29" s="5" t="n">
        <v>-402184</v>
      </c>
      <c r="P29" s="5" t="n">
        <v>-6136294</v>
      </c>
      <c r="R29" s="5" t="n">
        <v>-828969</v>
      </c>
      <c r="T29" s="5" t="n">
        <v>-6965263</v>
      </c>
      <c r="X29" s="5" t="n">
        <v>-7367447</v>
      </c>
      <c r="Z29" s="5" t="n">
        <v>-591812</v>
      </c>
    </row>
    <row r="30" spans="1:27">
      <c r="A30" s="4" t="s">
        <v>169</v>
      </c>
      <c r="B30" s="5" t="n">
        <v>14618602</v>
      </c>
      <c r="L30" s="5" t="n">
        <v>20922239</v>
      </c>
      <c r="N30" s="5" t="n">
        <v>20922239</v>
      </c>
      <c r="P30" s="5" t="n">
        <v>-6136294</v>
      </c>
      <c r="R30" s="5" t="n">
        <v>-828969</v>
      </c>
      <c r="T30" s="5" t="n">
        <v>-6965263</v>
      </c>
      <c r="X30" s="5" t="n">
        <v>13956976</v>
      </c>
      <c r="Z30" s="5" t="n">
        <v>661626</v>
      </c>
    </row>
    <row r="31" spans="1:27">
      <c r="A31" s="4" t="s">
        <v>171</v>
      </c>
      <c r="B31" s="5" t="n">
        <v>233013</v>
      </c>
      <c r="F31" s="5" t="n">
        <v>233013</v>
      </c>
      <c r="X31" s="5" t="n">
        <v>233013</v>
      </c>
    </row>
    <row r="32" spans="1:27">
      <c r="A32" s="4" t="s">
        <v>172</v>
      </c>
      <c r="F32" s="5" t="n">
        <v>-20552</v>
      </c>
      <c r="L32" s="5" t="n">
        <v>-5884</v>
      </c>
      <c r="N32" s="5" t="n">
        <v>-5884</v>
      </c>
      <c r="X32" s="5" t="n">
        <v>-26436</v>
      </c>
      <c r="Z32" s="5" t="n">
        <v>26436</v>
      </c>
    </row>
    <row r="33" spans="1:27">
      <c r="A33" s="4" t="s">
        <v>173</v>
      </c>
      <c r="B33" s="5" t="n">
        <v>-2825773</v>
      </c>
      <c r="F33" s="5" t="n">
        <v>-1912887</v>
      </c>
      <c r="X33" s="5" t="n">
        <v>-1912887</v>
      </c>
      <c r="Z33" s="5" t="n">
        <v>-912886</v>
      </c>
    </row>
    <row r="34" spans="1:27">
      <c r="A34" s="4" t="s">
        <v>174</v>
      </c>
      <c r="B34" s="5" t="n">
        <v>983117</v>
      </c>
      <c r="D34" s="6" t="n">
        <v>382380</v>
      </c>
      <c r="F34" s="5" t="n">
        <v>600737</v>
      </c>
      <c r="X34" s="5" t="n">
        <v>983117</v>
      </c>
    </row>
    <row r="35" spans="1:27">
      <c r="A35" s="4" t="s">
        <v>175</v>
      </c>
      <c r="D35" s="5" t="n">
        <v>35756000</v>
      </c>
      <c r="E35" s="5" t="n">
        <v>35756000</v>
      </c>
    </row>
    <row r="36" spans="1:27">
      <c r="A36" s="4" t="s">
        <v>180</v>
      </c>
      <c r="B36" s="5" t="n">
        <v>42857</v>
      </c>
      <c r="Z36" s="5" t="n">
        <v>42857</v>
      </c>
    </row>
    <row r="37" spans="1:27">
      <c r="A37" s="4" t="s">
        <v>176</v>
      </c>
      <c r="B37" s="5" t="n">
        <v>-237850</v>
      </c>
      <c r="Z37" s="5" t="n">
        <v>-237850</v>
      </c>
    </row>
    <row r="38" spans="1:27">
      <c r="A38" s="4" t="s">
        <v>177</v>
      </c>
      <c r="B38" s="5" t="n">
        <v>483503</v>
      </c>
      <c r="F38" s="5" t="n">
        <v>-444320</v>
      </c>
      <c r="X38" s="5" t="n">
        <v>-444320</v>
      </c>
      <c r="Z38" s="5" t="n">
        <v>927823</v>
      </c>
    </row>
    <row r="39" spans="1:27">
      <c r="A39" s="4" t="s">
        <v>181</v>
      </c>
      <c r="B39" s="5" t="n">
        <v>166841165</v>
      </c>
      <c r="D39" s="6" t="n">
        <v>79568040</v>
      </c>
      <c r="F39" s="5" t="n">
        <v>22266500</v>
      </c>
      <c r="H39" s="5" t="n">
        <v>14597032</v>
      </c>
      <c r="J39" s="5" t="n">
        <v>3353938</v>
      </c>
      <c r="L39" s="5" t="n">
        <v>44188554</v>
      </c>
      <c r="N39" s="5" t="n">
        <v>62139524</v>
      </c>
      <c r="P39" s="5" t="n">
        <v>-1643623</v>
      </c>
      <c r="Q39" s="6" t="n">
        <v>-55453</v>
      </c>
      <c r="R39" s="5" t="n">
        <v>-197314</v>
      </c>
      <c r="T39" s="5" t="n">
        <v>-1840937</v>
      </c>
      <c r="V39" s="5" t="n">
        <v>-7292513</v>
      </c>
      <c r="X39" s="5" t="n">
        <v>154840614</v>
      </c>
      <c r="Z39" s="5" t="n">
        <v>12000551</v>
      </c>
      <c r="AA39" s="6" t="n">
        <v>404877</v>
      </c>
    </row>
    <row r="40" spans="1:27">
      <c r="A40" s="4" t="s">
        <v>182</v>
      </c>
      <c r="D40" s="5" t="n">
        <v>7946184000</v>
      </c>
      <c r="E40" s="5" t="n">
        <v>7946184000</v>
      </c>
    </row>
    <row r="41" spans="1:27">
      <c r="A41" s="4" t="s">
        <v>162</v>
      </c>
      <c r="B41" s="5" t="n">
        <v>13900482</v>
      </c>
      <c r="D41" s="6" t="n">
        <v>4242577</v>
      </c>
      <c r="E41" s="6" t="n">
        <v>143137</v>
      </c>
      <c r="F41" s="5" t="n">
        <v>9657905</v>
      </c>
      <c r="G41" s="6" t="n">
        <v>325840</v>
      </c>
      <c r="X41" s="5" t="n">
        <v>13900482</v>
      </c>
    </row>
    <row r="42" spans="1:27">
      <c r="A42" s="3" t="s">
        <v>163</v>
      </c>
    </row>
    <row r="43" spans="1:27">
      <c r="A43" s="4" t="s">
        <v>79</v>
      </c>
      <c r="H43" s="5" t="n">
        <v>2168034</v>
      </c>
      <c r="L43" s="5" t="n">
        <v>-2168034</v>
      </c>
    </row>
    <row r="44" spans="1:27">
      <c r="A44" s="4" t="s">
        <v>164</v>
      </c>
      <c r="B44" s="5" t="n">
        <v>-11415198</v>
      </c>
      <c r="L44" s="5" t="n">
        <v>-11415198</v>
      </c>
      <c r="N44" s="5" t="n">
        <v>-11415198</v>
      </c>
      <c r="X44" s="5" t="n">
        <v>-11415198</v>
      </c>
    </row>
    <row r="45" spans="1:27">
      <c r="A45" s="4" t="s">
        <v>165</v>
      </c>
      <c r="B45" s="5" t="n">
        <v>-11415198</v>
      </c>
      <c r="H45" s="5" t="n">
        <v>2168034</v>
      </c>
      <c r="L45" s="5" t="n">
        <v>-13583232</v>
      </c>
      <c r="N45" s="5" t="n">
        <v>-11415198</v>
      </c>
      <c r="X45" s="5" t="n">
        <v>-11415198</v>
      </c>
    </row>
    <row r="46" spans="1:27">
      <c r="A46" s="4" t="s">
        <v>166</v>
      </c>
      <c r="B46" s="5" t="n">
        <v>1490</v>
      </c>
      <c r="F46" s="5" t="n">
        <v>1490</v>
      </c>
      <c r="X46" s="5" t="n">
        <v>1490</v>
      </c>
    </row>
    <row r="47" spans="1:27">
      <c r="A47" s="4" t="s">
        <v>167</v>
      </c>
      <c r="B47" s="5" t="n">
        <v>24497060</v>
      </c>
      <c r="C47" s="6" t="n">
        <v>826487</v>
      </c>
      <c r="L47" s="5" t="n">
        <v>22819119</v>
      </c>
      <c r="N47" s="5" t="n">
        <v>22819119</v>
      </c>
      <c r="X47" s="5" t="n">
        <v>22819119</v>
      </c>
      <c r="Z47" s="5" t="n">
        <v>1677941</v>
      </c>
    </row>
    <row r="48" spans="1:27">
      <c r="A48" s="4" t="s">
        <v>168</v>
      </c>
      <c r="B48" s="5" t="n">
        <v>-4637933</v>
      </c>
      <c r="C48" s="5" t="n">
        <v>-156475</v>
      </c>
      <c r="L48" s="5" t="n">
        <v>175100</v>
      </c>
      <c r="N48" s="5" t="n">
        <v>175100</v>
      </c>
      <c r="P48" s="5" t="n">
        <v>-5090036</v>
      </c>
      <c r="R48" s="5" t="n">
        <v>619884</v>
      </c>
      <c r="T48" s="5" t="n">
        <v>-4470152</v>
      </c>
      <c r="X48" s="5" t="n">
        <v>-4295052</v>
      </c>
      <c r="Z48" s="5" t="n">
        <v>-342881</v>
      </c>
    </row>
    <row r="49" spans="1:27">
      <c r="A49" s="4" t="s">
        <v>169</v>
      </c>
      <c r="B49" s="5" t="n">
        <v>19859127</v>
      </c>
      <c r="C49" s="5" t="n">
        <v>670012</v>
      </c>
      <c r="L49" s="5" t="n">
        <v>22994219</v>
      </c>
      <c r="N49" s="5" t="n">
        <v>22994219</v>
      </c>
      <c r="P49" s="5" t="n">
        <v>-5090036</v>
      </c>
      <c r="R49" s="5" t="n">
        <v>619884</v>
      </c>
      <c r="T49" s="5" t="n">
        <v>-4470152</v>
      </c>
      <c r="X49" s="5" t="n">
        <v>18524067</v>
      </c>
      <c r="Z49" s="5" t="n">
        <v>1335060</v>
      </c>
    </row>
    <row r="50" spans="1:27">
      <c r="A50" s="4" t="s">
        <v>183</v>
      </c>
      <c r="B50" s="5" t="n">
        <v>10290000</v>
      </c>
      <c r="D50" s="6" t="n">
        <v>3000000</v>
      </c>
      <c r="F50" s="5" t="n">
        <v>7290000</v>
      </c>
      <c r="X50" s="5" t="n">
        <v>10290000</v>
      </c>
    </row>
    <row r="51" spans="1:27">
      <c r="A51" s="4" t="s">
        <v>184</v>
      </c>
      <c r="D51" s="5" t="n">
        <v>300000000</v>
      </c>
      <c r="E51" s="5" t="n">
        <v>300000000</v>
      </c>
    </row>
    <row r="52" spans="1:27">
      <c r="A52" s="4" t="s">
        <v>185</v>
      </c>
      <c r="D52" s="5" t="n">
        <v>424258000</v>
      </c>
      <c r="E52" s="5" t="n">
        <v>424258000</v>
      </c>
    </row>
    <row r="53" spans="1:27">
      <c r="A53" s="4" t="s">
        <v>171</v>
      </c>
      <c r="B53" s="5" t="n">
        <v>200977</v>
      </c>
      <c r="F53" s="5" t="n">
        <v>200977</v>
      </c>
      <c r="X53" s="5" t="n">
        <v>200977</v>
      </c>
    </row>
    <row r="54" spans="1:27">
      <c r="A54" s="4" t="s">
        <v>173</v>
      </c>
      <c r="F54" s="5" t="n">
        <v>3055</v>
      </c>
      <c r="X54" s="5" t="n">
        <v>3055</v>
      </c>
      <c r="Z54" s="5" t="n">
        <v>-3055</v>
      </c>
    </row>
    <row r="55" spans="1:27">
      <c r="A55" s="4" t="s">
        <v>174</v>
      </c>
      <c r="B55" s="5" t="n">
        <v>1667759</v>
      </c>
      <c r="D55" s="6" t="n">
        <v>570170</v>
      </c>
      <c r="F55" s="5" t="n">
        <v>1256789</v>
      </c>
      <c r="X55" s="5" t="n">
        <v>1826959</v>
      </c>
      <c r="Z55" s="5" t="n">
        <v>-159200</v>
      </c>
    </row>
    <row r="56" spans="1:27">
      <c r="A56" s="4" t="s">
        <v>175</v>
      </c>
      <c r="D56" s="5" t="n">
        <v>67637000</v>
      </c>
      <c r="E56" s="5" t="n">
        <v>67637000</v>
      </c>
    </row>
    <row r="57" spans="1:27">
      <c r="A57" s="4" t="s">
        <v>176</v>
      </c>
      <c r="B57" s="5" t="n">
        <v>-246440</v>
      </c>
      <c r="Z57" s="5" t="n">
        <v>-246440</v>
      </c>
    </row>
    <row r="58" spans="1:27">
      <c r="A58" s="4" t="s">
        <v>177</v>
      </c>
      <c r="B58" s="5" t="n">
        <v>210825</v>
      </c>
      <c r="F58" s="5" t="n">
        <v>-52388</v>
      </c>
      <c r="X58" s="5" t="n">
        <v>-52388</v>
      </c>
      <c r="Z58" s="5" t="n">
        <v>263213</v>
      </c>
    </row>
    <row r="59" spans="1:27">
      <c r="A59" s="4" t="s">
        <v>186</v>
      </c>
      <c r="B59" s="6" t="n">
        <v>201310187</v>
      </c>
      <c r="C59" s="6" t="n">
        <v>6791842</v>
      </c>
      <c r="D59" s="6" t="n">
        <v>87380787</v>
      </c>
      <c r="E59" s="6" t="n">
        <v>2948070</v>
      </c>
      <c r="F59" s="6" t="n">
        <v>40624328</v>
      </c>
      <c r="G59" s="6" t="n">
        <v>1370591</v>
      </c>
      <c r="H59" s="6" t="n">
        <v>16765066</v>
      </c>
      <c r="I59" s="6" t="n">
        <v>565623</v>
      </c>
      <c r="J59" s="6" t="n">
        <v>3353938</v>
      </c>
      <c r="K59" s="6" t="n">
        <v>113156</v>
      </c>
      <c r="L59" s="6" t="n">
        <v>53599541</v>
      </c>
      <c r="M59" s="6" t="n">
        <v>1808352</v>
      </c>
      <c r="N59" s="6" t="n">
        <v>73718545</v>
      </c>
      <c r="O59" s="6" t="n">
        <v>2487131</v>
      </c>
      <c r="P59" s="6" t="n">
        <v>-6733659</v>
      </c>
      <c r="Q59" s="6" t="n">
        <v>-227182</v>
      </c>
      <c r="R59" s="6" t="n">
        <v>422570</v>
      </c>
      <c r="S59" s="6" t="n">
        <v>14257</v>
      </c>
      <c r="T59" s="6" t="n">
        <v>-6311089</v>
      </c>
      <c r="U59" s="6" t="n">
        <v>-212925</v>
      </c>
      <c r="V59" s="6" t="n">
        <v>-7292513</v>
      </c>
      <c r="W59" s="6" t="n">
        <v>-246036</v>
      </c>
      <c r="X59" s="6" t="n">
        <v>188120058</v>
      </c>
      <c r="Y59" s="6" t="n">
        <v>6346831</v>
      </c>
      <c r="Z59" s="6" t="n">
        <v>13190129</v>
      </c>
      <c r="AA59" s="6" t="n">
        <v>445011</v>
      </c>
    </row>
    <row r="60" spans="1:27">
      <c r="A60" s="4" t="s">
        <v>187</v>
      </c>
      <c r="D60" s="5" t="n">
        <v>8738079000</v>
      </c>
      <c r="E60" s="5" t="n">
        <v>873807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54</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5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54</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54</v>
      </c>
    </row>
    <row r="4" spans="1:2">
      <c r="A4" s="4" t="s">
        <v>206</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254</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row r="7" spans="1:2">
      <c r="A7" s="4" t="s">
        <v>344</v>
      </c>
      <c r="B7" s="4" t="s">
        <v>345</v>
      </c>
    </row>
    <row r="8" spans="1:2">
      <c r="A8" s="4" t="s">
        <v>310</v>
      </c>
      <c r="B8" s="4" t="s">
        <v>346</v>
      </c>
    </row>
    <row r="9" spans="1:2">
      <c r="A9" s="4" t="s">
        <v>347</v>
      </c>
      <c r="B9" s="4" t="s">
        <v>348</v>
      </c>
    </row>
    <row r="10" spans="1:2">
      <c r="A10" s="4" t="s">
        <v>349</v>
      </c>
      <c r="B10" s="4" t="s">
        <v>350</v>
      </c>
    </row>
    <row r="11" spans="1:2">
      <c r="A11" s="4" t="s">
        <v>351</v>
      </c>
      <c r="B11" s="4" t="s">
        <v>352</v>
      </c>
    </row>
    <row r="12" spans="1:2">
      <c r="A12" s="4" t="s">
        <v>283</v>
      </c>
      <c r="B12" s="4" t="s">
        <v>353</v>
      </c>
    </row>
    <row r="13" spans="1:2">
      <c r="A13" s="4" t="s">
        <v>285</v>
      </c>
      <c r="B13" s="4" t="s">
        <v>354</v>
      </c>
    </row>
    <row r="14" spans="1:2">
      <c r="A14" s="4" t="s">
        <v>48</v>
      </c>
      <c r="B14" s="4" t="s">
        <v>355</v>
      </c>
    </row>
    <row r="15" spans="1:2">
      <c r="A15" s="4" t="s">
        <v>288</v>
      </c>
      <c r="B15" s="4" t="s">
        <v>356</v>
      </c>
    </row>
    <row r="16" spans="1:2">
      <c r="A16" s="4" t="s">
        <v>357</v>
      </c>
      <c r="B16" s="4" t="s">
        <v>358</v>
      </c>
    </row>
    <row r="17" spans="1:2">
      <c r="A17" s="4" t="s">
        <v>322</v>
      </c>
      <c r="B17" s="4" t="s">
        <v>359</v>
      </c>
    </row>
    <row r="18" spans="1:2">
      <c r="A18" s="4" t="s">
        <v>360</v>
      </c>
      <c r="B18" s="4" t="s">
        <v>361</v>
      </c>
    </row>
    <row r="19" spans="1:2">
      <c r="A19" s="4" t="s">
        <v>362</v>
      </c>
      <c r="B19" s="4" t="s">
        <v>363</v>
      </c>
    </row>
    <row r="20" spans="1:2">
      <c r="A20" s="4" t="s">
        <v>364</v>
      </c>
      <c r="B20" s="4" t="s">
        <v>365</v>
      </c>
    </row>
    <row r="21" spans="1:2">
      <c r="A21" s="4" t="s">
        <v>366</v>
      </c>
      <c r="B21" s="4" t="s">
        <v>367</v>
      </c>
    </row>
    <row r="22" spans="1:2">
      <c r="A22" s="4" t="s">
        <v>368</v>
      </c>
      <c r="B22" s="4" t="s">
        <v>369</v>
      </c>
    </row>
    <row r="23" spans="1:2">
      <c r="A23" s="4" t="s">
        <v>370</v>
      </c>
      <c r="B23" s="4" t="s">
        <v>371</v>
      </c>
    </row>
    <row r="24" spans="1:2">
      <c r="A24" s="4" t="s">
        <v>372</v>
      </c>
      <c r="B24" s="4" t="s">
        <v>373</v>
      </c>
    </row>
    <row r="25" spans="1:2">
      <c r="A25" s="4" t="s">
        <v>374</v>
      </c>
      <c r="B25" s="4" t="s">
        <v>375</v>
      </c>
    </row>
    <row r="26" spans="1:2">
      <c r="A26" s="4" t="s">
        <v>376</v>
      </c>
      <c r="B2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8</v>
      </c>
      <c r="B1" s="2" t="s">
        <v>1</v>
      </c>
    </row>
    <row r="2" spans="1:5">
      <c r="B2" s="2" t="s">
        <v>28</v>
      </c>
      <c r="C2" s="2" t="s">
        <v>29</v>
      </c>
      <c r="D2" s="2" t="s">
        <v>30</v>
      </c>
      <c r="E2" s="2" t="s">
        <v>189</v>
      </c>
    </row>
    <row r="3" spans="1:5">
      <c r="A3" s="3" t="s">
        <v>190</v>
      </c>
    </row>
    <row r="4" spans="1:5">
      <c r="A4" s="4" t="s">
        <v>191</v>
      </c>
      <c r="B4" s="6" t="n">
        <v>31020663</v>
      </c>
      <c r="C4" s="6" t="n">
        <v>1046581</v>
      </c>
      <c r="D4" s="6" t="n">
        <v>27968705</v>
      </c>
      <c r="E4" s="6" t="n">
        <v>25011788</v>
      </c>
    </row>
    <row r="5" spans="1:5">
      <c r="A5" s="3" t="s">
        <v>192</v>
      </c>
    </row>
    <row r="6" spans="1:5">
      <c r="A6" s="4" t="s">
        <v>193</v>
      </c>
      <c r="B6" s="5" t="n">
        <v>28747518</v>
      </c>
      <c r="C6" s="5" t="n">
        <v>969890</v>
      </c>
      <c r="D6" s="5" t="n">
        <v>28961614</v>
      </c>
      <c r="E6" s="5" t="n">
        <v>28938770</v>
      </c>
    </row>
    <row r="7" spans="1:5">
      <c r="A7" s="4" t="s">
        <v>194</v>
      </c>
      <c r="B7" s="5" t="n">
        <v>457666</v>
      </c>
      <c r="C7" s="5" t="n">
        <v>15441</v>
      </c>
      <c r="D7" s="5" t="n">
        <v>508823</v>
      </c>
      <c r="E7" s="5" t="n">
        <v>579894</v>
      </c>
    </row>
    <row r="8" spans="1:5">
      <c r="A8" s="4" t="s">
        <v>195</v>
      </c>
      <c r="B8" s="5" t="n">
        <v>2783902</v>
      </c>
      <c r="C8" s="5" t="n">
        <v>93924</v>
      </c>
      <c r="D8" s="5" t="n">
        <v>-447559</v>
      </c>
      <c r="E8" s="5" t="n">
        <v>-2472835</v>
      </c>
    </row>
    <row r="9" spans="1:5">
      <c r="A9" s="4" t="s">
        <v>107</v>
      </c>
      <c r="B9" s="5" t="n">
        <v>1799494</v>
      </c>
      <c r="C9" s="5" t="n">
        <v>60712</v>
      </c>
      <c r="D9" s="5" t="n">
        <v>2261075</v>
      </c>
      <c r="E9" s="5" t="n">
        <v>2312143</v>
      </c>
    </row>
    <row r="10" spans="1:5">
      <c r="A10" s="4" t="s">
        <v>196</v>
      </c>
      <c r="B10" s="5" t="n">
        <v>-306871</v>
      </c>
      <c r="C10" s="5" t="n">
        <v>-10353</v>
      </c>
      <c r="D10" s="5" t="n">
        <v>-230067</v>
      </c>
      <c r="E10" s="5" t="n">
        <v>-242084</v>
      </c>
    </row>
    <row r="11" spans="1:5">
      <c r="A11" s="4" t="s">
        <v>197</v>
      </c>
      <c r="B11" s="5" t="n">
        <v>-59039</v>
      </c>
      <c r="C11" s="5" t="n">
        <v>-1992</v>
      </c>
      <c r="D11" s="5" t="n">
        <v>-26411</v>
      </c>
      <c r="E11" s="5" t="n">
        <v>-396973</v>
      </c>
    </row>
    <row r="12" spans="1:5">
      <c r="A12" s="4" t="s">
        <v>198</v>
      </c>
      <c r="B12" s="5" t="n">
        <v>438765</v>
      </c>
      <c r="C12" s="5" t="n">
        <v>14803</v>
      </c>
      <c r="D12" s="5" t="n">
        <v>470788</v>
      </c>
      <c r="E12" s="5" t="n">
        <v>133496</v>
      </c>
    </row>
    <row r="13" spans="1:5">
      <c r="A13" s="4" t="s">
        <v>199</v>
      </c>
      <c r="B13" s="5" t="n">
        <v>-525782</v>
      </c>
      <c r="C13" s="5" t="n">
        <v>-17739</v>
      </c>
      <c r="D13" s="5" t="n">
        <v>-1503910</v>
      </c>
      <c r="E13" s="5" t="n">
        <v>-126265</v>
      </c>
    </row>
    <row r="14" spans="1:5">
      <c r="A14" s="4" t="s">
        <v>200</v>
      </c>
      <c r="B14" s="5" t="n">
        <v>-348070</v>
      </c>
      <c r="C14" s="5" t="n">
        <v>-11743</v>
      </c>
      <c r="D14" s="5" t="n">
        <v>131044</v>
      </c>
      <c r="E14" s="5" t="n">
        <v>126132</v>
      </c>
    </row>
    <row r="15" spans="1:5">
      <c r="A15" s="4" t="s">
        <v>201</v>
      </c>
      <c r="B15" s="5" t="n">
        <v>77101</v>
      </c>
      <c r="C15" s="5" t="n">
        <v>2601</v>
      </c>
      <c r="D15" s="5" t="n">
        <v>91886</v>
      </c>
      <c r="E15" s="5" t="n">
        <v>8232</v>
      </c>
    </row>
    <row r="16" spans="1:5">
      <c r="A16" s="4" t="s">
        <v>202</v>
      </c>
      <c r="D16" s="5" t="n">
        <v>-28022</v>
      </c>
    </row>
    <row r="17" spans="1:5">
      <c r="A17" s="4" t="s">
        <v>203</v>
      </c>
      <c r="B17" s="5" t="n">
        <v>1113499</v>
      </c>
      <c r="C17" s="5" t="n">
        <v>37568</v>
      </c>
      <c r="D17" s="5" t="n">
        <v>1340011</v>
      </c>
      <c r="E17" s="5" t="n">
        <v>610140</v>
      </c>
    </row>
    <row r="18" spans="1:5">
      <c r="A18" s="4" t="s">
        <v>204</v>
      </c>
      <c r="B18" s="5" t="n">
        <v>-5589457</v>
      </c>
      <c r="C18" s="5" t="n">
        <v>-188578</v>
      </c>
    </row>
    <row r="19" spans="1:5">
      <c r="A19" s="4" t="s">
        <v>205</v>
      </c>
      <c r="B19" s="5" t="n">
        <v>-2356480</v>
      </c>
      <c r="C19" s="5" t="n">
        <v>-79503</v>
      </c>
      <c r="D19" s="5" t="n">
        <v>-407160</v>
      </c>
      <c r="E19" s="5" t="n">
        <v>1358777</v>
      </c>
    </row>
    <row r="20" spans="1:5">
      <c r="A20" s="4" t="s">
        <v>206</v>
      </c>
      <c r="B20" s="5" t="n">
        <v>1172005</v>
      </c>
      <c r="C20" s="5" t="n">
        <v>39541</v>
      </c>
      <c r="D20" s="5" t="n">
        <v>900378</v>
      </c>
      <c r="E20" s="5" t="n">
        <v>1242110</v>
      </c>
    </row>
    <row r="21" spans="1:5">
      <c r="A21" s="4" t="s">
        <v>207</v>
      </c>
      <c r="B21" s="5" t="n">
        <v>-226049</v>
      </c>
      <c r="C21" s="5" t="n">
        <v>-7626</v>
      </c>
      <c r="D21" s="5" t="n">
        <v>1052111</v>
      </c>
      <c r="E21" s="5" t="n">
        <v>4162522</v>
      </c>
    </row>
    <row r="22" spans="1:5">
      <c r="A22" s="4" t="s">
        <v>208</v>
      </c>
      <c r="B22" s="5" t="n">
        <v>-4066374</v>
      </c>
      <c r="C22" s="5" t="n">
        <v>-137192</v>
      </c>
      <c r="D22" s="5" t="n">
        <v>-6184873</v>
      </c>
      <c r="E22" s="5" t="n">
        <v>7982736</v>
      </c>
    </row>
    <row r="23" spans="1:5">
      <c r="A23" s="4" t="s">
        <v>36</v>
      </c>
      <c r="B23" s="5" t="n">
        <v>-330491</v>
      </c>
      <c r="C23" s="5" t="n">
        <v>-11150</v>
      </c>
      <c r="D23" s="5" t="n">
        <v>-211755</v>
      </c>
      <c r="E23" s="5" t="n">
        <v>55112</v>
      </c>
    </row>
    <row r="24" spans="1:5">
      <c r="A24" s="4" t="s">
        <v>38</v>
      </c>
      <c r="B24" s="5" t="n">
        <v>-2907848</v>
      </c>
      <c r="C24" s="5" t="n">
        <v>-98106</v>
      </c>
      <c r="D24" s="5" t="n">
        <v>3156759</v>
      </c>
      <c r="E24" s="5" t="n">
        <v>-5128726</v>
      </c>
    </row>
    <row r="25" spans="1:5">
      <c r="A25" s="4" t="s">
        <v>41</v>
      </c>
      <c r="B25" s="5" t="n">
        <v>-781477</v>
      </c>
      <c r="C25" s="5" t="n">
        <v>-26366</v>
      </c>
      <c r="D25" s="5" t="n">
        <v>-24517</v>
      </c>
      <c r="E25" s="5" t="n">
        <v>407017</v>
      </c>
    </row>
    <row r="26" spans="1:5">
      <c r="A26" s="4" t="s">
        <v>209</v>
      </c>
      <c r="B26" s="5" t="n">
        <v>-3874662</v>
      </c>
      <c r="C26" s="5" t="n">
        <v>-130724</v>
      </c>
      <c r="D26" s="5" t="n">
        <v>-2952116</v>
      </c>
      <c r="E26" s="5" t="n">
        <v>-1725606</v>
      </c>
    </row>
    <row r="27" spans="1:5">
      <c r="A27" s="4" t="s">
        <v>59</v>
      </c>
      <c r="B27" s="5" t="n">
        <v>4753270</v>
      </c>
      <c r="C27" s="5" t="n">
        <v>160367</v>
      </c>
      <c r="D27" s="5" t="n">
        <v>1665420</v>
      </c>
      <c r="E27" s="5" t="n">
        <v>-1272717</v>
      </c>
    </row>
    <row r="28" spans="1:5">
      <c r="A28" s="4" t="s">
        <v>60</v>
      </c>
      <c r="B28" s="5" t="n">
        <v>685398</v>
      </c>
      <c r="C28" s="5" t="n">
        <v>23124</v>
      </c>
      <c r="D28" s="5" t="n">
        <v>1380205</v>
      </c>
      <c r="E28" s="5" t="n">
        <v>-814809</v>
      </c>
    </row>
    <row r="29" spans="1:5">
      <c r="A29" s="4" t="s">
        <v>64</v>
      </c>
      <c r="B29" s="5" t="n">
        <v>211145</v>
      </c>
      <c r="C29" s="5" t="n">
        <v>7124</v>
      </c>
      <c r="D29" s="5" t="n">
        <v>-2347599</v>
      </c>
      <c r="E29" s="5" t="n">
        <v>2545312</v>
      </c>
    </row>
    <row r="30" spans="1:5">
      <c r="A30" s="4" t="s">
        <v>210</v>
      </c>
      <c r="B30" s="5" t="n">
        <v>27538</v>
      </c>
      <c r="C30" s="5" t="n">
        <v>929</v>
      </c>
      <c r="D30" s="5" t="n">
        <v>-407143</v>
      </c>
      <c r="E30" s="5" t="n">
        <v>-247024</v>
      </c>
    </row>
    <row r="31" spans="1:5">
      <c r="A31" s="4" t="s">
        <v>211</v>
      </c>
      <c r="B31" s="5" t="n">
        <v>51915364</v>
      </c>
      <c r="C31" s="5" t="n">
        <v>1751533</v>
      </c>
      <c r="D31" s="5" t="n">
        <v>55117687</v>
      </c>
      <c r="E31" s="5" t="n">
        <v>63047142</v>
      </c>
    </row>
    <row r="32" spans="1:5">
      <c r="A32" s="4" t="s">
        <v>212</v>
      </c>
      <c r="B32" s="5" t="n">
        <v>236746</v>
      </c>
      <c r="C32" s="5" t="n">
        <v>7987</v>
      </c>
      <c r="D32" s="5" t="n">
        <v>228509</v>
      </c>
      <c r="E32" s="5" t="n">
        <v>253289</v>
      </c>
    </row>
    <row r="33" spans="1:5">
      <c r="A33" s="4" t="s">
        <v>213</v>
      </c>
      <c r="B33" s="5" t="n">
        <v>1929218</v>
      </c>
      <c r="C33" s="5" t="n">
        <v>65088</v>
      </c>
      <c r="D33" s="5" t="n">
        <v>4043644</v>
      </c>
      <c r="E33" s="5" t="n">
        <v>499918</v>
      </c>
    </row>
    <row r="34" spans="1:5">
      <c r="A34" s="4" t="s">
        <v>214</v>
      </c>
      <c r="B34" s="5" t="n">
        <v>-1666759</v>
      </c>
      <c r="C34" s="5" t="n">
        <v>-56234</v>
      </c>
      <c r="D34" s="5" t="n">
        <v>-2043870</v>
      </c>
      <c r="E34" s="5" t="n">
        <v>-2067955</v>
      </c>
    </row>
    <row r="35" spans="1:5">
      <c r="A35" s="4" t="s">
        <v>215</v>
      </c>
      <c r="B35" s="5" t="n">
        <v>-4983769</v>
      </c>
      <c r="C35" s="5" t="n">
        <v>-168144</v>
      </c>
      <c r="D35" s="5" t="n">
        <v>-5238103</v>
      </c>
      <c r="E35" s="5" t="n">
        <v>-4184089</v>
      </c>
    </row>
    <row r="36" spans="1:5">
      <c r="A36" s="4" t="s">
        <v>216</v>
      </c>
      <c r="B36" s="5" t="n">
        <v>47430800</v>
      </c>
      <c r="C36" s="5" t="n">
        <v>1600230</v>
      </c>
      <c r="D36" s="5" t="n">
        <v>52107867</v>
      </c>
      <c r="E36" s="5" t="n">
        <v>57548305</v>
      </c>
    </row>
    <row r="37" spans="1:5">
      <c r="A37" s="3" t="s">
        <v>217</v>
      </c>
    </row>
    <row r="38" spans="1:5">
      <c r="A38" s="4" t="s">
        <v>218</v>
      </c>
      <c r="B38" s="5" t="n">
        <v>-61308095</v>
      </c>
      <c r="C38" s="5" t="n">
        <v>-2068424</v>
      </c>
      <c r="D38" s="5" t="n">
        <v>-64853336</v>
      </c>
      <c r="E38" s="5" t="n">
        <v>-100842813</v>
      </c>
    </row>
    <row r="39" spans="1:5">
      <c r="A39" s="4" t="s">
        <v>219</v>
      </c>
      <c r="B39" s="5" t="n">
        <v>61601865</v>
      </c>
      <c r="C39" s="5" t="n">
        <v>2078335</v>
      </c>
      <c r="D39" s="5" t="n">
        <v>66472870</v>
      </c>
      <c r="E39" s="5" t="n">
        <v>102139161</v>
      </c>
    </row>
    <row r="40" spans="1:5">
      <c r="A40" s="4" t="s">
        <v>220</v>
      </c>
      <c r="B40" s="5" t="n">
        <v>-902648</v>
      </c>
      <c r="C40" s="5" t="n">
        <v>-30454</v>
      </c>
      <c r="D40" s="5" t="n">
        <v>-1590928</v>
      </c>
      <c r="E40" s="5" t="n">
        <v>-1273510</v>
      </c>
    </row>
    <row r="41" spans="1:5">
      <c r="A41" s="4" t="s">
        <v>221</v>
      </c>
      <c r="B41" s="5" t="n">
        <v>1121517</v>
      </c>
      <c r="C41" s="5" t="n">
        <v>37838</v>
      </c>
      <c r="D41" s="5" t="n">
        <v>867336</v>
      </c>
      <c r="E41" s="5" t="n">
        <v>2761145</v>
      </c>
    </row>
    <row r="42" spans="1:5">
      <c r="A42" s="4" t="s">
        <v>222</v>
      </c>
      <c r="B42" s="5" t="n">
        <v>16175</v>
      </c>
      <c r="C42" s="5" t="n">
        <v>546</v>
      </c>
      <c r="D42" s="5" t="n">
        <v>28927</v>
      </c>
      <c r="E42" s="5" t="n">
        <v>44511</v>
      </c>
    </row>
    <row r="43" spans="1:5">
      <c r="A43" s="4" t="s">
        <v>223</v>
      </c>
      <c r="D43" s="5" t="n">
        <v>-16041463</v>
      </c>
      <c r="E43" s="5" t="n">
        <v>-35673097</v>
      </c>
    </row>
    <row r="44" spans="1:5">
      <c r="A44" s="4" t="s">
        <v>224</v>
      </c>
      <c r="D44" s="5" t="n">
        <v>-73437</v>
      </c>
    </row>
    <row r="45" spans="1:5">
      <c r="A45" s="4" t="s">
        <v>225</v>
      </c>
      <c r="B45" s="5" t="n">
        <v>7020883</v>
      </c>
      <c r="C45" s="5" t="n">
        <v>236872</v>
      </c>
    </row>
    <row r="46" spans="1:5">
      <c r="A46" s="4" t="s">
        <v>226</v>
      </c>
      <c r="B46" s="5" t="n">
        <v>-24699240</v>
      </c>
      <c r="C46" s="5" t="n">
        <v>-833308</v>
      </c>
      <c r="D46" s="5" t="n">
        <v>-26714163</v>
      </c>
      <c r="E46" s="5" t="n">
        <v>-30280124</v>
      </c>
    </row>
    <row r="47" spans="1:5">
      <c r="A47" s="4" t="s">
        <v>227</v>
      </c>
      <c r="B47" s="5" t="n">
        <v>1488210</v>
      </c>
      <c r="C47" s="5" t="n">
        <v>50210</v>
      </c>
      <c r="D47" s="5" t="n">
        <v>670200</v>
      </c>
      <c r="E47" s="5" t="n">
        <v>243031</v>
      </c>
    </row>
    <row r="48" spans="1:5">
      <c r="A48" s="4" t="s">
        <v>228</v>
      </c>
      <c r="B48" s="5" t="n">
        <v>-337984</v>
      </c>
      <c r="C48" s="5" t="n">
        <v>-11403</v>
      </c>
      <c r="D48" s="5" t="n">
        <v>-513893</v>
      </c>
      <c r="E48" s="5" t="n">
        <v>-491135</v>
      </c>
    </row>
    <row r="49" spans="1:5">
      <c r="A49" s="4" t="s">
        <v>229</v>
      </c>
      <c r="B49" s="5" t="n">
        <v>34690</v>
      </c>
      <c r="C49" s="5" t="n">
        <v>1170</v>
      </c>
      <c r="D49" s="5" t="n">
        <v>25646</v>
      </c>
    </row>
    <row r="50" spans="1:5">
      <c r="A50" s="4" t="s">
        <v>230</v>
      </c>
      <c r="B50" s="5" t="n">
        <v>-186522</v>
      </c>
      <c r="C50" s="5" t="n">
        <v>-6293</v>
      </c>
    </row>
    <row r="51" spans="1:5">
      <c r="A51" s="4" t="s">
        <v>231</v>
      </c>
      <c r="B51" s="5" t="n">
        <v>236227</v>
      </c>
      <c r="C51" s="5" t="n">
        <v>7970</v>
      </c>
      <c r="D51" s="5" t="n">
        <v>-1231186</v>
      </c>
      <c r="E51" s="5" t="n">
        <v>358266</v>
      </c>
    </row>
    <row r="52" spans="1:5">
      <c r="A52" s="4" t="s">
        <v>232</v>
      </c>
      <c r="B52" s="5" t="n">
        <v>-171320</v>
      </c>
      <c r="C52" s="5" t="n">
        <v>-5780</v>
      </c>
      <c r="D52" s="5" t="n">
        <v>-206031</v>
      </c>
      <c r="E52" s="5" t="n">
        <v>-336864</v>
      </c>
    </row>
    <row r="53" spans="1:5">
      <c r="A53" s="4" t="s">
        <v>233</v>
      </c>
      <c r="B53" s="5" t="n">
        <v>-16086242</v>
      </c>
      <c r="C53" s="5" t="n">
        <v>-542721</v>
      </c>
      <c r="D53" s="5" t="n">
        <v>-43159458</v>
      </c>
      <c r="E53" s="5" t="n">
        <v>-63351429</v>
      </c>
    </row>
    <row r="54" spans="1:5">
      <c r="A54" s="3" t="s">
        <v>234</v>
      </c>
    </row>
    <row r="55" spans="1:5">
      <c r="A55" s="4" t="s">
        <v>235</v>
      </c>
      <c r="B55" s="5" t="n">
        <v>-2038993</v>
      </c>
      <c r="C55" s="5" t="n">
        <v>-68792</v>
      </c>
      <c r="D55" s="5" t="n">
        <v>-10640229</v>
      </c>
      <c r="E55" s="5" t="n">
        <v>-8532792</v>
      </c>
    </row>
    <row r="56" spans="1:5">
      <c r="A56" s="4" t="s">
        <v>236</v>
      </c>
      <c r="D56" s="5" t="n">
        <v>-4348054</v>
      </c>
      <c r="E56" s="5" t="n">
        <v>4348054</v>
      </c>
    </row>
    <row r="57" spans="1:5">
      <c r="A57" s="4" t="s">
        <v>237</v>
      </c>
      <c r="B57" s="5" t="n">
        <v>8000000</v>
      </c>
      <c r="C57" s="5" t="n">
        <v>269906</v>
      </c>
      <c r="D57" s="5" t="n">
        <v>9000000</v>
      </c>
      <c r="E57" s="5" t="n">
        <v>6136425</v>
      </c>
    </row>
    <row r="58" spans="1:5">
      <c r="A58" s="4" t="s">
        <v>238</v>
      </c>
      <c r="B58" s="5" t="n">
        <v>-9123972</v>
      </c>
      <c r="C58" s="5" t="n">
        <v>-307826</v>
      </c>
      <c r="D58" s="5" t="n">
        <v>-10365135</v>
      </c>
    </row>
    <row r="59" spans="1:5">
      <c r="A59" s="4" t="s">
        <v>239</v>
      </c>
      <c r="B59" s="5" t="n">
        <v>35394158</v>
      </c>
      <c r="C59" s="5" t="n">
        <v>1194135</v>
      </c>
      <c r="D59" s="5" t="n">
        <v>62282917</v>
      </c>
      <c r="E59" s="5" t="n">
        <v>39887570</v>
      </c>
    </row>
    <row r="60" spans="1:5">
      <c r="A60" s="4" t="s">
        <v>240</v>
      </c>
      <c r="B60" s="5" t="n">
        <v>-51867539</v>
      </c>
      <c r="C60" s="5" t="n">
        <v>-1749917</v>
      </c>
      <c r="D60" s="5" t="n">
        <v>-52924902</v>
      </c>
      <c r="E60" s="5" t="n">
        <v>-22926660</v>
      </c>
    </row>
    <row r="61" spans="1:5">
      <c r="A61" s="4" t="s">
        <v>241</v>
      </c>
      <c r="B61" s="5" t="n">
        <v>-11214221</v>
      </c>
      <c r="C61" s="5" t="n">
        <v>-378348</v>
      </c>
      <c r="D61" s="5" t="n">
        <v>-12243766</v>
      </c>
      <c r="E61" s="5" t="n">
        <v>-15297474</v>
      </c>
    </row>
    <row r="62" spans="1:5">
      <c r="A62" s="4" t="s">
        <v>242</v>
      </c>
      <c r="B62" s="5" t="n">
        <v>10290000</v>
      </c>
      <c r="C62" s="5" t="n">
        <v>347166</v>
      </c>
    </row>
    <row r="63" spans="1:5">
      <c r="A63" s="4" t="s">
        <v>243</v>
      </c>
      <c r="B63" s="5" t="n">
        <v>1439819</v>
      </c>
      <c r="C63" s="5" t="n">
        <v>48577</v>
      </c>
      <c r="D63" s="5" t="n">
        <v>995832</v>
      </c>
      <c r="E63" s="5" t="n">
        <v>1285102</v>
      </c>
    </row>
    <row r="64" spans="1:5">
      <c r="A64" s="4" t="s">
        <v>244</v>
      </c>
      <c r="E64" s="5" t="n">
        <v>-5333406</v>
      </c>
    </row>
    <row r="65" spans="1:5">
      <c r="A65" s="4" t="s">
        <v>245</v>
      </c>
      <c r="E65" s="5" t="n">
        <v>8910346</v>
      </c>
    </row>
    <row r="66" spans="1:5">
      <c r="A66" s="4" t="s">
        <v>246</v>
      </c>
      <c r="B66" s="5" t="n">
        <v>-246440</v>
      </c>
      <c r="C66" s="5" t="n">
        <v>-8314</v>
      </c>
      <c r="D66" s="5" t="n">
        <v>-3063623</v>
      </c>
      <c r="E66" s="5" t="n">
        <v>-232148</v>
      </c>
    </row>
    <row r="67" spans="1:5">
      <c r="A67" s="4" t="s">
        <v>247</v>
      </c>
      <c r="B67" s="5" t="n">
        <v>43761</v>
      </c>
      <c r="C67" s="5" t="n">
        <v>1476</v>
      </c>
      <c r="D67" s="5" t="n">
        <v>219940</v>
      </c>
      <c r="E67" s="5" t="n">
        <v>391322</v>
      </c>
    </row>
    <row r="68" spans="1:5">
      <c r="A68" s="4" t="s">
        <v>248</v>
      </c>
      <c r="B68" s="5" t="n">
        <v>-19323427</v>
      </c>
      <c r="C68" s="5" t="n">
        <v>-651937</v>
      </c>
      <c r="D68" s="5" t="n">
        <v>-21087020</v>
      </c>
      <c r="E68" s="5" t="n">
        <v>8636339</v>
      </c>
    </row>
    <row r="69" spans="1:5">
      <c r="A69" s="4" t="s">
        <v>249</v>
      </c>
      <c r="B69" s="5" t="n">
        <v>-4335589</v>
      </c>
      <c r="C69" s="5" t="n">
        <v>-146275</v>
      </c>
      <c r="D69" s="5" t="n">
        <v>-4720046</v>
      </c>
      <c r="E69" s="5" t="n">
        <v>723556</v>
      </c>
    </row>
    <row r="70" spans="1:5">
      <c r="A70" s="4" t="s">
        <v>250</v>
      </c>
      <c r="B70" s="5" t="n">
        <v>7685542</v>
      </c>
      <c r="C70" s="5" t="n">
        <v>259297</v>
      </c>
      <c r="D70" s="5" t="n">
        <v>-16858657</v>
      </c>
      <c r="E70" s="5" t="n">
        <v>3556771</v>
      </c>
    </row>
    <row r="71" spans="1:5">
      <c r="A71" s="4" t="s">
        <v>251</v>
      </c>
      <c r="B71" s="5" t="n">
        <v>38392524</v>
      </c>
      <c r="C71" s="5" t="n">
        <v>1295294</v>
      </c>
      <c r="D71" s="5" t="n">
        <v>55251181</v>
      </c>
      <c r="E71" s="5" t="n">
        <v>51694410</v>
      </c>
    </row>
    <row r="72" spans="1:5">
      <c r="A72" s="4" t="s">
        <v>252</v>
      </c>
      <c r="B72" s="6" t="n">
        <v>46078066</v>
      </c>
      <c r="C72" s="6" t="n">
        <v>1554591</v>
      </c>
      <c r="D72" s="6" t="n">
        <v>38392524</v>
      </c>
      <c r="E72" s="6" t="n">
        <v>5525118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2</v>
      </c>
      <c r="B1" s="2" t="s">
        <v>1</v>
      </c>
    </row>
    <row r="2" spans="1:2">
      <c r="B2" s="2" t="s">
        <v>2</v>
      </c>
    </row>
    <row r="3" spans="1:2">
      <c r="A3" s="3" t="s">
        <v>254</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5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25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2</v>
      </c>
    </row>
    <row r="3" spans="1:2">
      <c r="A3" s="3" t="s">
        <v>254</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3" t="s">
        <v>254</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46</v>
      </c>
      <c r="B1" s="2" t="s">
        <v>1</v>
      </c>
    </row>
    <row r="2" spans="1:2">
      <c r="B2" s="2" t="s">
        <v>2</v>
      </c>
    </row>
    <row r="3" spans="1:2">
      <c r="A3" s="4" t="s">
        <v>447</v>
      </c>
    </row>
    <row r="4" spans="1:2">
      <c r="A4" s="4" t="s">
        <v>448</v>
      </c>
      <c r="B4" s="4" t="s">
        <v>449</v>
      </c>
    </row>
    <row r="5" spans="1:2">
      <c r="A5" s="4" t="s">
        <v>450</v>
      </c>
    </row>
    <row r="6" spans="1:2">
      <c r="A6" s="4" t="s">
        <v>448</v>
      </c>
      <c r="B6"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2</v>
      </c>
      <c r="B1" s="2" t="s">
        <v>1</v>
      </c>
    </row>
    <row r="2" spans="1:2">
      <c r="B2" s="2" t="s">
        <v>2</v>
      </c>
    </row>
    <row r="3" spans="1:2">
      <c r="A3" s="3" t="s">
        <v>254</v>
      </c>
    </row>
    <row r="4" spans="1:2">
      <c r="A4" s="4" t="s">
        <v>453</v>
      </c>
      <c r="B4"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5</v>
      </c>
      <c r="B1" s="2" t="s">
        <v>1</v>
      </c>
    </row>
    <row r="2" spans="1:2">
      <c r="B2" s="2" t="s">
        <v>2</v>
      </c>
    </row>
    <row r="3" spans="1:2">
      <c r="A3" s="3" t="s">
        <v>254</v>
      </c>
    </row>
    <row r="4" spans="1:2">
      <c r="A4" s="4" t="s">
        <v>456</v>
      </c>
      <c r="B4"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54</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471</v>
      </c>
      <c r="B1" s="2" t="s">
        <v>1</v>
      </c>
    </row>
    <row r="2" spans="1:2">
      <c r="B2" s="2" t="s">
        <v>2</v>
      </c>
    </row>
    <row r="3" spans="1:2">
      <c r="A3" s="4" t="s">
        <v>472</v>
      </c>
      <c r="B3" s="4" t="s">
        <v>47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row>
    <row r="10" spans="1:2">
      <c r="A10" s="4" t="s">
        <v>485</v>
      </c>
      <c r="B10" s="4" t="s">
        <v>486</v>
      </c>
    </row>
    <row r="11" spans="1:2">
      <c r="A11" s="4" t="s">
        <v>487</v>
      </c>
    </row>
    <row r="12" spans="1:2">
      <c r="A12" s="4" t="s">
        <v>485</v>
      </c>
      <c r="B12"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54</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row r="13" spans="1:2">
      <c r="A13" s="4" t="s">
        <v>508</v>
      </c>
      <c r="B13" s="4" t="s">
        <v>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54</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c r="B11" s="4" t="s">
        <v>526</v>
      </c>
    </row>
    <row r="12" spans="1:2">
      <c r="A12" s="4" t="s">
        <v>527</v>
      </c>
      <c r="B12" s="4" t="s">
        <v>528</v>
      </c>
    </row>
    <row r="13" spans="1:2">
      <c r="A13" s="4" t="s">
        <v>529</v>
      </c>
      <c r="B13"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254</v>
      </c>
    </row>
    <row r="4" spans="1:2">
      <c r="A4" s="4" t="s">
        <v>532</v>
      </c>
      <c r="B4" s="4" t="s">
        <v>5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4" t="s">
        <v>535</v>
      </c>
      <c r="B3" s="4" t="s">
        <v>536</v>
      </c>
    </row>
    <row r="4" spans="1:2">
      <c r="A4" s="4" t="s">
        <v>537</v>
      </c>
    </row>
    <row r="5" spans="1:2">
      <c r="A5" s="4" t="s">
        <v>538</v>
      </c>
      <c r="B5" s="4" t="s">
        <v>539</v>
      </c>
    </row>
    <row r="6" spans="1:2">
      <c r="A6" s="4" t="s">
        <v>540</v>
      </c>
      <c r="B6" s="4" t="s">
        <v>541</v>
      </c>
    </row>
    <row r="7" spans="1:2">
      <c r="A7" s="4" t="s">
        <v>542</v>
      </c>
    </row>
    <row r="8" spans="1:2">
      <c r="A8" s="4" t="s">
        <v>538</v>
      </c>
      <c r="B8" s="4" t="s">
        <v>543</v>
      </c>
    </row>
    <row r="9" spans="1:2">
      <c r="A9" s="4" t="s">
        <v>544</v>
      </c>
    </row>
    <row r="10" spans="1:2">
      <c r="A10" s="4" t="s">
        <v>538</v>
      </c>
      <c r="B10" s="4" t="s">
        <v>545</v>
      </c>
    </row>
    <row r="11" spans="1:2">
      <c r="A11" s="4" t="s">
        <v>540</v>
      </c>
      <c r="B11" s="4" t="s">
        <v>546</v>
      </c>
    </row>
    <row r="12" spans="1:2">
      <c r="A12" s="4" t="s">
        <v>547</v>
      </c>
    </row>
    <row r="13" spans="1:2">
      <c r="A13" s="4" t="s">
        <v>538</v>
      </c>
      <c r="B13" s="4" t="s">
        <v>548</v>
      </c>
    </row>
    <row r="14" spans="1:2">
      <c r="A14" s="4" t="s">
        <v>549</v>
      </c>
    </row>
    <row r="15" spans="1:2">
      <c r="A15" s="4" t="s">
        <v>538</v>
      </c>
      <c r="B15" s="4" t="s">
        <v>550</v>
      </c>
    </row>
    <row r="16" spans="1:2">
      <c r="A16" s="4" t="s">
        <v>535</v>
      </c>
      <c r="B16" s="4" t="s">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552</v>
      </c>
      <c r="B1" s="2" t="s">
        <v>1</v>
      </c>
    </row>
    <row r="2" spans="1:2">
      <c r="B2" s="2" t="s">
        <v>2</v>
      </c>
    </row>
    <row r="3" spans="1:2">
      <c r="A3" s="3" t="s">
        <v>254</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63</v>
      </c>
      <c r="B1" s="2" t="s">
        <v>1</v>
      </c>
    </row>
    <row r="2" spans="1:2">
      <c r="B2" s="2" t="s">
        <v>2</v>
      </c>
    </row>
    <row r="3" spans="1:2">
      <c r="A3" s="3" t="s">
        <v>254</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8</v>
      </c>
      <c r="B1" s="2" t="s">
        <v>1</v>
      </c>
    </row>
    <row r="2" spans="1:2">
      <c r="B2" s="2" t="s">
        <v>2</v>
      </c>
    </row>
    <row r="3" spans="1:2">
      <c r="A3" s="3" t="s">
        <v>254</v>
      </c>
    </row>
    <row r="4" spans="1:2">
      <c r="A4" s="4" t="s">
        <v>569</v>
      </c>
      <c r="B4" s="4" t="s">
        <v>5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v>
      </c>
    </row>
    <row r="3" spans="1:2">
      <c r="A3" s="3" t="s">
        <v>254</v>
      </c>
    </row>
    <row r="4" spans="1:2">
      <c r="A4" s="4" t="s">
        <v>572</v>
      </c>
      <c r="B4" s="4" t="s">
        <v>5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v>
      </c>
    </row>
    <row r="3" spans="1:2">
      <c r="A3" s="4" t="s">
        <v>575</v>
      </c>
      <c r="B3" s="4" t="s">
        <v>576</v>
      </c>
    </row>
    <row r="4" spans="1:2">
      <c r="A4" s="4" t="s">
        <v>577</v>
      </c>
      <c r="B4" s="4" t="s">
        <v>578</v>
      </c>
    </row>
    <row r="5" spans="1:2">
      <c r="A5" s="4" t="s">
        <v>579</v>
      </c>
      <c r="B5" s="4" t="s">
        <v>580</v>
      </c>
    </row>
    <row r="6" spans="1:2">
      <c r="A6" s="4" t="s">
        <v>581</v>
      </c>
      <c r="B6" s="4" t="s">
        <v>582</v>
      </c>
    </row>
    <row r="7" spans="1:2">
      <c r="A7" s="4" t="s">
        <v>583</v>
      </c>
    </row>
    <row r="8" spans="1:2">
      <c r="A8" s="4" t="s">
        <v>584</v>
      </c>
      <c r="B8" s="4" t="s">
        <v>585</v>
      </c>
    </row>
    <row r="9" spans="1:2">
      <c r="A9" s="4" t="s">
        <v>586</v>
      </c>
    </row>
    <row r="10" spans="1:2">
      <c r="A10" s="4" t="s">
        <v>587</v>
      </c>
      <c r="B10" s="4" t="s">
        <v>588</v>
      </c>
    </row>
    <row r="11" spans="1:2">
      <c r="A11" s="4" t="s">
        <v>589</v>
      </c>
    </row>
    <row r="12" spans="1:2">
      <c r="A12" s="4" t="s">
        <v>587</v>
      </c>
      <c r="B12" s="4" t="s">
        <v>590</v>
      </c>
    </row>
    <row r="13" spans="1:2">
      <c r="A13" s="4" t="s">
        <v>591</v>
      </c>
    </row>
    <row r="14" spans="1:2">
      <c r="A14" s="4" t="s">
        <v>592</v>
      </c>
      <c r="B14" s="4" t="s">
        <v>5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4</v>
      </c>
      <c r="B1" s="2" t="s">
        <v>1</v>
      </c>
    </row>
    <row r="2" spans="1:2">
      <c r="B2" s="2" t="s">
        <v>2</v>
      </c>
    </row>
    <row r="3" spans="1:2">
      <c r="A3" s="3" t="s">
        <v>254</v>
      </c>
    </row>
    <row r="4" spans="1:2">
      <c r="A4" s="4" t="s">
        <v>595</v>
      </c>
      <c r="B4" s="4" t="s">
        <v>5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97</v>
      </c>
      <c r="B1" s="2" t="s">
        <v>1</v>
      </c>
    </row>
    <row r="2" spans="1:2">
      <c r="B2" s="2" t="s">
        <v>2</v>
      </c>
    </row>
    <row r="3" spans="1:2">
      <c r="A3" s="3" t="s">
        <v>254</v>
      </c>
    </row>
    <row r="4" spans="1:2">
      <c r="A4" s="4" t="s">
        <v>598</v>
      </c>
      <c r="B4" s="4" t="s">
        <v>5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3" t="s">
        <v>254</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605</v>
      </c>
      <c r="B1" s="2" t="s">
        <v>1</v>
      </c>
    </row>
    <row r="2" spans="1:2">
      <c r="B2" s="2" t="s">
        <v>2</v>
      </c>
    </row>
    <row r="3" spans="1:2">
      <c r="A3" s="3" t="s">
        <v>254</v>
      </c>
    </row>
    <row r="4" spans="1:2">
      <c r="A4" s="4" t="s">
        <v>606</v>
      </c>
      <c r="B4" s="4" t="s">
        <v>607</v>
      </c>
    </row>
    <row r="5" spans="1:2">
      <c r="A5" s="4" t="s">
        <v>608</v>
      </c>
      <c r="B5" s="4" t="s">
        <v>609</v>
      </c>
    </row>
    <row r="6" spans="1:2">
      <c r="A6" s="4" t="s">
        <v>610</v>
      </c>
      <c r="B6" s="4" t="s">
        <v>6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2</v>
      </c>
      <c r="B1" s="2" t="s">
        <v>613</v>
      </c>
      <c r="C1" s="2" t="s">
        <v>614</v>
      </c>
      <c r="D1" s="2" t="s">
        <v>28</v>
      </c>
      <c r="E1" s="2" t="s">
        <v>29</v>
      </c>
      <c r="F1" s="2" t="s">
        <v>30</v>
      </c>
      <c r="G1" s="2" t="s">
        <v>189</v>
      </c>
      <c r="H1" s="2" t="s">
        <v>615</v>
      </c>
    </row>
    <row r="2" spans="1:8">
      <c r="A2" s="3" t="s">
        <v>616</v>
      </c>
    </row>
    <row r="3" spans="1:8">
      <c r="A3" s="4" t="s">
        <v>33</v>
      </c>
      <c r="D3" s="6" t="n">
        <v>5223067</v>
      </c>
      <c r="E3" s="6" t="n">
        <v>176217</v>
      </c>
      <c r="F3" s="6" t="n">
        <v>3069812</v>
      </c>
    </row>
    <row r="4" spans="1:8">
      <c r="A4" s="4" t="s">
        <v>38</v>
      </c>
      <c r="D4" s="5" t="n">
        <v>24260911</v>
      </c>
      <c r="E4" s="5" t="n">
        <v>818519</v>
      </c>
      <c r="F4" s="5" t="n">
        <v>21438062</v>
      </c>
    </row>
    <row r="5" spans="1:8">
      <c r="A5" s="4" t="s">
        <v>34</v>
      </c>
      <c r="D5" s="5" t="n">
        <v>89159</v>
      </c>
      <c r="E5" s="5" t="n">
        <v>3008</v>
      </c>
      <c r="F5" s="5" t="n">
        <v>266696</v>
      </c>
    </row>
    <row r="6" spans="1:8">
      <c r="A6" s="4" t="s">
        <v>45</v>
      </c>
      <c r="D6" s="5" t="n">
        <v>48753751</v>
      </c>
      <c r="E6" s="5" t="n">
        <v>1644863</v>
      </c>
      <c r="F6" s="5" t="n">
        <v>49824690</v>
      </c>
      <c r="G6" s="6" t="n">
        <v>37122244</v>
      </c>
    </row>
    <row r="7" spans="1:8">
      <c r="A7" s="4" t="s">
        <v>50</v>
      </c>
      <c r="D7" s="5" t="n">
        <v>4001821</v>
      </c>
      <c r="E7" s="5" t="n">
        <v>135014</v>
      </c>
      <c r="F7" s="5" t="n">
        <v>4536924</v>
      </c>
    </row>
    <row r="8" spans="1:8">
      <c r="A8" s="4" t="s">
        <v>44</v>
      </c>
      <c r="D8" s="5" t="n">
        <v>1123006</v>
      </c>
      <c r="E8" s="5" t="n">
        <v>37888</v>
      </c>
      <c r="F8" s="5" t="n">
        <v>1028338</v>
      </c>
    </row>
    <row r="9" spans="1:8">
      <c r="A9" s="4" t="s">
        <v>617</v>
      </c>
      <c r="D9" s="5" t="n">
        <v>1170500</v>
      </c>
      <c r="E9" s="5" t="n">
        <v>39491</v>
      </c>
      <c r="F9" s="5" t="n">
        <v>1320381</v>
      </c>
    </row>
    <row r="10" spans="1:8">
      <c r="A10" s="4" t="s">
        <v>55</v>
      </c>
      <c r="D10" s="5" t="n">
        <v>363922272</v>
      </c>
      <c r="E10" s="5" t="n">
        <v>12278079</v>
      </c>
      <c r="F10" s="5" t="n">
        <v>357930576</v>
      </c>
      <c r="G10" s="5" t="n">
        <v>364986892</v>
      </c>
    </row>
    <row r="11" spans="1:8">
      <c r="A11" s="4" t="s">
        <v>61</v>
      </c>
      <c r="D11" s="5" t="n">
        <v>7619328</v>
      </c>
      <c r="E11" s="5" t="n">
        <v>257062</v>
      </c>
      <c r="F11" s="5" t="n">
        <v>6846350</v>
      </c>
    </row>
    <row r="12" spans="1:8">
      <c r="A12" s="4" t="s">
        <v>69</v>
      </c>
      <c r="D12" s="5" t="n">
        <v>4961487</v>
      </c>
      <c r="E12" s="5" t="n">
        <v>167392</v>
      </c>
      <c r="F12" s="5" t="n">
        <v>4856549</v>
      </c>
    </row>
    <row r="13" spans="1:8">
      <c r="A13" s="4" t="s">
        <v>73</v>
      </c>
      <c r="D13" s="5" t="n">
        <v>162612085</v>
      </c>
      <c r="E13" s="5" t="n">
        <v>5486237</v>
      </c>
      <c r="F13" s="5" t="n">
        <v>191089411</v>
      </c>
    </row>
    <row r="14" spans="1:8">
      <c r="A14" s="4" t="s">
        <v>78</v>
      </c>
      <c r="D14" s="5" t="n">
        <v>73718545</v>
      </c>
      <c r="E14" s="5" t="n">
        <v>2487131</v>
      </c>
      <c r="F14" s="5" t="n">
        <v>62139524</v>
      </c>
    </row>
    <row r="15" spans="1:8">
      <c r="A15" s="4" t="s">
        <v>86</v>
      </c>
      <c r="D15" s="5" t="n">
        <v>13190129</v>
      </c>
      <c r="E15" s="5" t="n">
        <v>445011</v>
      </c>
      <c r="F15" s="5" t="n">
        <v>12000551</v>
      </c>
    </row>
    <row r="16" spans="1:8">
      <c r="A16" s="4" t="s">
        <v>618</v>
      </c>
      <c r="D16" s="5" t="n">
        <v>214022</v>
      </c>
      <c r="E16" s="5" t="n">
        <v>7221</v>
      </c>
      <c r="F16" s="5" t="n">
        <v>214022</v>
      </c>
    </row>
    <row r="17" spans="1:8">
      <c r="A17" s="4" t="s">
        <v>87</v>
      </c>
      <c r="D17" s="5" t="n">
        <v>201310187</v>
      </c>
      <c r="E17" s="5" t="n">
        <v>6791842</v>
      </c>
      <c r="F17" s="6" t="n">
        <v>166841165</v>
      </c>
      <c r="G17" s="6" t="n">
        <v>165924980</v>
      </c>
      <c r="H17" s="6" t="n">
        <v>155691394</v>
      </c>
    </row>
    <row r="18" spans="1:8">
      <c r="A18" s="4" t="s">
        <v>260</v>
      </c>
    </row>
    <row r="19" spans="1:8">
      <c r="A19" s="3" t="s">
        <v>616</v>
      </c>
    </row>
    <row r="20" spans="1:8">
      <c r="A20" s="4" t="s">
        <v>33</v>
      </c>
      <c r="D20" s="5" t="n">
        <v>5223067</v>
      </c>
      <c r="E20" s="5" t="n">
        <v>176217</v>
      </c>
    </row>
    <row r="21" spans="1:8">
      <c r="A21" s="4" t="s">
        <v>34</v>
      </c>
      <c r="D21" s="5" t="n">
        <v>89159</v>
      </c>
      <c r="E21" s="5" t="n">
        <v>3008</v>
      </c>
    </row>
    <row r="22" spans="1:8">
      <c r="A22" s="4" t="s">
        <v>45</v>
      </c>
      <c r="D22" s="5" t="n">
        <v>48753751</v>
      </c>
      <c r="E22" s="5" t="n">
        <v>1644863</v>
      </c>
    </row>
    <row r="23" spans="1:8">
      <c r="A23" s="4" t="s">
        <v>44</v>
      </c>
      <c r="D23" s="5" t="n">
        <v>1123006</v>
      </c>
      <c r="E23" s="5" t="n">
        <v>37888</v>
      </c>
    </row>
    <row r="24" spans="1:8">
      <c r="A24" s="4" t="s">
        <v>617</v>
      </c>
      <c r="D24" s="5" t="n">
        <v>1170500</v>
      </c>
      <c r="E24" s="5" t="n">
        <v>39491</v>
      </c>
    </row>
    <row r="25" spans="1:8">
      <c r="A25" s="4" t="s">
        <v>55</v>
      </c>
      <c r="D25" s="5" t="n">
        <v>56359483</v>
      </c>
      <c r="E25" s="5" t="n">
        <v>1901467</v>
      </c>
    </row>
    <row r="26" spans="1:8">
      <c r="A26" s="4" t="s">
        <v>78</v>
      </c>
      <c r="D26" s="5" t="n">
        <v>73718545</v>
      </c>
      <c r="E26" s="5" t="n">
        <v>2487131</v>
      </c>
    </row>
    <row r="27" spans="1:8">
      <c r="A27" s="4" t="s">
        <v>619</v>
      </c>
      <c r="D27" s="5" t="n">
        <v>422570</v>
      </c>
      <c r="E27" s="5" t="n">
        <v>14257</v>
      </c>
    </row>
    <row r="28" spans="1:8">
      <c r="A28" s="4" t="s">
        <v>87</v>
      </c>
      <c r="D28" s="5" t="n">
        <v>74141115</v>
      </c>
      <c r="E28" s="5" t="n">
        <v>2501388</v>
      </c>
    </row>
    <row r="29" spans="1:8">
      <c r="A29" s="4" t="s">
        <v>262</v>
      </c>
    </row>
    <row r="30" spans="1:8">
      <c r="A30" s="3" t="s">
        <v>616</v>
      </c>
    </row>
    <row r="31" spans="1:8">
      <c r="A31" s="4" t="s">
        <v>38</v>
      </c>
      <c r="D31" s="5" t="n">
        <v>24260911</v>
      </c>
      <c r="E31" s="5" t="n">
        <v>818519</v>
      </c>
    </row>
    <row r="32" spans="1:8">
      <c r="A32" s="4" t="s">
        <v>45</v>
      </c>
      <c r="D32" s="5" t="n">
        <v>48753751</v>
      </c>
      <c r="E32" s="5" t="n">
        <v>1644863</v>
      </c>
    </row>
    <row r="33" spans="1:8">
      <c r="A33" s="4" t="s">
        <v>50</v>
      </c>
      <c r="D33" s="5" t="n">
        <v>4001821</v>
      </c>
      <c r="E33" s="5" t="n">
        <v>135014</v>
      </c>
    </row>
    <row r="34" spans="1:8">
      <c r="A34" s="4" t="s">
        <v>55</v>
      </c>
      <c r="D34" s="5" t="n">
        <v>77016483</v>
      </c>
      <c r="E34" s="5" t="n">
        <v>2598396</v>
      </c>
    </row>
    <row r="35" spans="1:8">
      <c r="A35" s="4" t="s">
        <v>61</v>
      </c>
      <c r="D35" s="5" t="n">
        <v>7619328</v>
      </c>
      <c r="E35" s="5" t="n">
        <v>257062</v>
      </c>
    </row>
    <row r="36" spans="1:8">
      <c r="A36" s="4" t="s">
        <v>69</v>
      </c>
      <c r="D36" s="5" t="n">
        <v>4961487</v>
      </c>
      <c r="E36" s="5" t="n">
        <v>167392</v>
      </c>
    </row>
    <row r="37" spans="1:8">
      <c r="A37" s="4" t="s">
        <v>73</v>
      </c>
      <c r="D37" s="5" t="n">
        <v>12580815</v>
      </c>
      <c r="E37" s="5" t="n">
        <v>424454</v>
      </c>
    </row>
    <row r="38" spans="1:8">
      <c r="A38" s="4" t="s">
        <v>78</v>
      </c>
      <c r="D38" s="5" t="n">
        <v>73718545</v>
      </c>
      <c r="E38" s="5" t="n">
        <v>2487131</v>
      </c>
    </row>
    <row r="39" spans="1:8">
      <c r="A39" s="4" t="s">
        <v>86</v>
      </c>
      <c r="D39" s="5" t="n">
        <v>13190129</v>
      </c>
      <c r="E39" s="5" t="n">
        <v>445011</v>
      </c>
    </row>
    <row r="40" spans="1:8">
      <c r="A40" s="4" t="s">
        <v>87</v>
      </c>
      <c r="D40" s="6" t="n">
        <v>86908674</v>
      </c>
      <c r="E40" s="6" t="n">
        <v>2932142</v>
      </c>
    </row>
    <row r="41" spans="1:8">
      <c r="A41" s="4" t="s">
        <v>620</v>
      </c>
    </row>
    <row r="42" spans="1:8">
      <c r="A42" s="3" t="s">
        <v>616</v>
      </c>
    </row>
    <row r="43" spans="1:8">
      <c r="A43" s="4" t="s">
        <v>33</v>
      </c>
      <c r="B43" s="6" t="n">
        <v>5312226</v>
      </c>
      <c r="C43" s="6" t="n">
        <v>179225</v>
      </c>
    </row>
    <row r="44" spans="1:8">
      <c r="A44" s="4" t="s">
        <v>45</v>
      </c>
      <c r="B44" s="5" t="n">
        <v>48751165</v>
      </c>
      <c r="C44" s="5" t="n">
        <v>1644776</v>
      </c>
    </row>
    <row r="45" spans="1:8">
      <c r="A45" s="4" t="s">
        <v>621</v>
      </c>
      <c r="B45" s="5" t="n">
        <v>214457</v>
      </c>
      <c r="C45" s="5" t="n">
        <v>7235</v>
      </c>
    </row>
    <row r="46" spans="1:8">
      <c r="A46" s="4" t="s">
        <v>622</v>
      </c>
      <c r="B46" s="5" t="n">
        <v>1988549</v>
      </c>
      <c r="C46" s="5" t="n">
        <v>67090</v>
      </c>
    </row>
    <row r="47" spans="1:8">
      <c r="A47" s="4" t="s">
        <v>617</v>
      </c>
      <c r="B47" s="5" t="n">
        <v>170500</v>
      </c>
      <c r="C47" s="5" t="n">
        <v>5753</v>
      </c>
    </row>
    <row r="48" spans="1:8">
      <c r="A48" s="4" t="s">
        <v>55</v>
      </c>
      <c r="B48" s="5" t="n">
        <v>56436897</v>
      </c>
      <c r="C48" s="5" t="n">
        <v>1904079</v>
      </c>
    </row>
    <row r="49" spans="1:8">
      <c r="A49" s="4" t="s">
        <v>78</v>
      </c>
      <c r="B49" s="5" t="n">
        <v>74083012</v>
      </c>
      <c r="C49" s="5" t="n">
        <v>2499428</v>
      </c>
    </row>
    <row r="50" spans="1:8">
      <c r="A50" s="4" t="s">
        <v>623</v>
      </c>
      <c r="B50" s="5" t="n">
        <v>55517</v>
      </c>
      <c r="C50" s="5" t="n">
        <v>1873</v>
      </c>
    </row>
    <row r="51" spans="1:8">
      <c r="A51" s="4" t="s">
        <v>618</v>
      </c>
      <c r="B51" s="5" t="n">
        <v>80000</v>
      </c>
      <c r="C51" s="5" t="n">
        <v>2699</v>
      </c>
    </row>
    <row r="52" spans="1:8">
      <c r="A52" s="4" t="s">
        <v>87</v>
      </c>
      <c r="B52" s="5" t="n">
        <v>74218529</v>
      </c>
      <c r="C52" s="5" t="n">
        <v>2504000</v>
      </c>
    </row>
    <row r="53" spans="1:8">
      <c r="A53" s="4" t="s">
        <v>624</v>
      </c>
    </row>
    <row r="54" spans="1:8">
      <c r="A54" s="3" t="s">
        <v>616</v>
      </c>
    </row>
    <row r="55" spans="1:8">
      <c r="A55" s="4" t="s">
        <v>38</v>
      </c>
      <c r="B55" s="5" t="n">
        <v>22879133</v>
      </c>
      <c r="C55" s="5" t="n">
        <v>771900</v>
      </c>
    </row>
    <row r="56" spans="1:8">
      <c r="A56" s="4" t="s">
        <v>625</v>
      </c>
      <c r="B56" s="5" t="n">
        <v>1971107</v>
      </c>
      <c r="C56" s="5" t="n">
        <v>66502</v>
      </c>
    </row>
    <row r="57" spans="1:8">
      <c r="A57" s="4" t="s">
        <v>45</v>
      </c>
      <c r="B57" s="5" t="n">
        <v>48793890</v>
      </c>
      <c r="C57" s="5" t="n">
        <v>1646217</v>
      </c>
    </row>
    <row r="58" spans="1:8">
      <c r="A58" s="4" t="s">
        <v>50</v>
      </c>
      <c r="B58" s="5" t="n">
        <v>3994534</v>
      </c>
      <c r="C58" s="5" t="n">
        <v>134768</v>
      </c>
    </row>
    <row r="59" spans="1:8">
      <c r="A59" s="4" t="s">
        <v>55</v>
      </c>
      <c r="B59" s="5" t="n">
        <v>77638664</v>
      </c>
      <c r="C59" s="5" t="n">
        <v>2619387</v>
      </c>
    </row>
    <row r="60" spans="1:8">
      <c r="A60" s="4" t="s">
        <v>61</v>
      </c>
      <c r="B60" s="5" t="n">
        <v>7624406</v>
      </c>
      <c r="C60" s="5" t="n">
        <v>257233</v>
      </c>
    </row>
    <row r="61" spans="1:8">
      <c r="A61" s="4" t="s">
        <v>69</v>
      </c>
      <c r="B61" s="5" t="n">
        <v>5051558</v>
      </c>
      <c r="C61" s="5" t="n">
        <v>170431</v>
      </c>
    </row>
    <row r="62" spans="1:8">
      <c r="A62" s="4" t="s">
        <v>73</v>
      </c>
      <c r="B62" s="5" t="n">
        <v>12675964</v>
      </c>
      <c r="C62" s="5" t="n">
        <v>427664</v>
      </c>
    </row>
    <row r="63" spans="1:8">
      <c r="A63" s="4" t="s">
        <v>78</v>
      </c>
      <c r="B63" s="5" t="n">
        <v>74240394</v>
      </c>
      <c r="C63" s="5" t="n">
        <v>2504737</v>
      </c>
    </row>
    <row r="64" spans="1:8">
      <c r="A64" s="4" t="s">
        <v>86</v>
      </c>
      <c r="B64" s="5" t="n">
        <v>13195312</v>
      </c>
      <c r="C64" s="5" t="n">
        <v>445186</v>
      </c>
    </row>
    <row r="65" spans="1:8">
      <c r="A65" s="4" t="s">
        <v>87</v>
      </c>
      <c r="B65" s="5" t="n">
        <v>87435706</v>
      </c>
      <c r="C65" s="5" t="n">
        <v>2949923</v>
      </c>
    </row>
    <row r="66" spans="1:8">
      <c r="A66" s="4" t="s">
        <v>626</v>
      </c>
    </row>
    <row r="67" spans="1:8">
      <c r="A67" s="3" t="s">
        <v>616</v>
      </c>
    </row>
    <row r="68" spans="1:8">
      <c r="A68" s="4" t="s">
        <v>33</v>
      </c>
      <c r="B68" s="5" t="n">
        <v>89159</v>
      </c>
      <c r="C68" s="5" t="n">
        <v>3008</v>
      </c>
    </row>
    <row r="69" spans="1:8">
      <c r="A69" s="4" t="s">
        <v>34</v>
      </c>
      <c r="B69" s="5" t="n">
        <v>-89159</v>
      </c>
      <c r="C69" s="5" t="n">
        <v>-3008</v>
      </c>
    </row>
    <row r="70" spans="1:8">
      <c r="A70" s="4" t="s">
        <v>45</v>
      </c>
      <c r="B70" s="5" t="n">
        <v>-2586</v>
      </c>
      <c r="C70" s="5" t="n">
        <v>-87</v>
      </c>
    </row>
    <row r="71" spans="1:8">
      <c r="A71" s="4" t="s">
        <v>621</v>
      </c>
      <c r="B71" s="5" t="n">
        <v>214457</v>
      </c>
      <c r="C71" s="5" t="n">
        <v>7235</v>
      </c>
    </row>
    <row r="72" spans="1:8">
      <c r="A72" s="4" t="s">
        <v>622</v>
      </c>
      <c r="B72" s="5" t="n">
        <v>1988549</v>
      </c>
      <c r="C72" s="5" t="n">
        <v>67090</v>
      </c>
    </row>
    <row r="73" spans="1:8">
      <c r="A73" s="4" t="s">
        <v>44</v>
      </c>
      <c r="B73" s="5" t="n">
        <v>-1123006</v>
      </c>
      <c r="C73" s="5" t="n">
        <v>-37888</v>
      </c>
    </row>
    <row r="74" spans="1:8">
      <c r="A74" s="4" t="s">
        <v>617</v>
      </c>
      <c r="B74" s="5" t="n">
        <v>-1000000</v>
      </c>
      <c r="C74" s="5" t="n">
        <v>-33738</v>
      </c>
    </row>
    <row r="75" spans="1:8">
      <c r="A75" s="4" t="s">
        <v>55</v>
      </c>
      <c r="B75" s="5" t="n">
        <v>77414</v>
      </c>
      <c r="C75" s="5" t="n">
        <v>2612</v>
      </c>
    </row>
    <row r="76" spans="1:8">
      <c r="A76" s="4" t="s">
        <v>78</v>
      </c>
      <c r="B76" s="5" t="n">
        <v>364467</v>
      </c>
      <c r="C76" s="5" t="n">
        <v>12297</v>
      </c>
    </row>
    <row r="77" spans="1:8">
      <c r="A77" s="4" t="s">
        <v>623</v>
      </c>
      <c r="B77" s="5" t="n">
        <v>55517</v>
      </c>
      <c r="C77" s="5" t="n">
        <v>1873</v>
      </c>
    </row>
    <row r="78" spans="1:8">
      <c r="A78" s="4" t="s">
        <v>619</v>
      </c>
      <c r="B78" s="5" t="n">
        <v>-422570</v>
      </c>
      <c r="C78" s="5" t="n">
        <v>-14257</v>
      </c>
    </row>
    <row r="79" spans="1:8">
      <c r="A79" s="4" t="s">
        <v>618</v>
      </c>
      <c r="B79" s="5" t="n">
        <v>80000</v>
      </c>
      <c r="C79" s="5" t="n">
        <v>2699</v>
      </c>
    </row>
    <row r="80" spans="1:8">
      <c r="A80" s="4" t="s">
        <v>87</v>
      </c>
      <c r="B80" s="5" t="n">
        <v>77414</v>
      </c>
      <c r="C80" s="5" t="n">
        <v>2612</v>
      </c>
    </row>
    <row r="81" spans="1:8">
      <c r="A81" s="4" t="s">
        <v>627</v>
      </c>
    </row>
    <row r="82" spans="1:8">
      <c r="A82" s="3" t="s">
        <v>616</v>
      </c>
    </row>
    <row r="83" spans="1:8">
      <c r="A83" s="4" t="s">
        <v>38</v>
      </c>
      <c r="B83" s="5" t="n">
        <v>-1381778</v>
      </c>
      <c r="C83" s="5" t="n">
        <v>-46619</v>
      </c>
    </row>
    <row r="84" spans="1:8">
      <c r="A84" s="4" t="s">
        <v>625</v>
      </c>
      <c r="B84" s="5" t="n">
        <v>1971107</v>
      </c>
      <c r="C84" s="5" t="n">
        <v>66502</v>
      </c>
    </row>
    <row r="85" spans="1:8">
      <c r="A85" s="4" t="s">
        <v>45</v>
      </c>
      <c r="B85" s="5" t="n">
        <v>40139</v>
      </c>
      <c r="C85" s="5" t="n">
        <v>1354</v>
      </c>
    </row>
    <row r="86" spans="1:8">
      <c r="A86" s="4" t="s">
        <v>50</v>
      </c>
      <c r="B86" s="5" t="n">
        <v>-7287</v>
      </c>
      <c r="C86" s="5" t="n">
        <v>-246</v>
      </c>
    </row>
    <row r="87" spans="1:8">
      <c r="A87" s="4" t="s">
        <v>55</v>
      </c>
      <c r="B87" s="5" t="n">
        <v>622181</v>
      </c>
      <c r="C87" s="5" t="n">
        <v>20991</v>
      </c>
    </row>
    <row r="88" spans="1:8">
      <c r="A88" s="4" t="s">
        <v>61</v>
      </c>
      <c r="B88" s="5" t="n">
        <v>5078</v>
      </c>
      <c r="C88" s="5" t="n">
        <v>171</v>
      </c>
    </row>
    <row r="89" spans="1:8">
      <c r="A89" s="4" t="s">
        <v>69</v>
      </c>
      <c r="B89" s="5" t="n">
        <v>90071</v>
      </c>
      <c r="C89" s="5" t="n">
        <v>3039</v>
      </c>
    </row>
    <row r="90" spans="1:8">
      <c r="A90" s="4" t="s">
        <v>73</v>
      </c>
      <c r="B90" s="5" t="n">
        <v>95149</v>
      </c>
      <c r="C90" s="5" t="n">
        <v>3210</v>
      </c>
    </row>
    <row r="91" spans="1:8">
      <c r="A91" s="4" t="s">
        <v>78</v>
      </c>
      <c r="B91" s="5" t="n">
        <v>521849</v>
      </c>
      <c r="C91" s="5" t="n">
        <v>17606</v>
      </c>
    </row>
    <row r="92" spans="1:8">
      <c r="A92" s="4" t="s">
        <v>86</v>
      </c>
      <c r="B92" s="5" t="n">
        <v>5183</v>
      </c>
      <c r="C92" s="5" t="n">
        <v>175</v>
      </c>
    </row>
    <row r="93" spans="1:8">
      <c r="A93" s="4" t="s">
        <v>87</v>
      </c>
      <c r="B93" s="6" t="n">
        <v>527032</v>
      </c>
      <c r="C93" s="6" t="n">
        <v>17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8</v>
      </c>
      <c r="B3" s="4" t="s">
        <v>259</v>
      </c>
    </row>
    <row r="4" spans="1:2">
      <c r="A4" s="4" t="s">
        <v>260</v>
      </c>
    </row>
    <row r="5" spans="1:2">
      <c r="A5" s="4" t="s">
        <v>258</v>
      </c>
      <c r="B5" s="4" t="s">
        <v>261</v>
      </c>
    </row>
    <row r="6" spans="1:2">
      <c r="A6" s="4" t="s">
        <v>262</v>
      </c>
    </row>
    <row r="7" spans="1:2">
      <c r="A7" s="4" t="s">
        <v>258</v>
      </c>
      <c r="B7"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628</v>
      </c>
      <c r="B1" s="2" t="s">
        <v>1</v>
      </c>
    </row>
    <row r="2" spans="1:3">
      <c r="B2" s="2" t="s">
        <v>2</v>
      </c>
      <c r="C2" s="2" t="s">
        <v>629</v>
      </c>
    </row>
    <row r="3" spans="1:3">
      <c r="A3" s="4" t="s">
        <v>630</v>
      </c>
    </row>
    <row r="4" spans="1:3">
      <c r="A4" s="3" t="s">
        <v>631</v>
      </c>
    </row>
    <row r="5" spans="1:3">
      <c r="A5" s="4" t="s">
        <v>632</v>
      </c>
      <c r="B5" s="4" t="s">
        <v>633</v>
      </c>
    </row>
    <row r="6" spans="1:3">
      <c r="A6" s="4" t="s">
        <v>634</v>
      </c>
      <c r="B6" s="4" t="s">
        <v>635</v>
      </c>
    </row>
    <row r="7" spans="1:3">
      <c r="A7" s="4" t="s">
        <v>636</v>
      </c>
      <c r="B7" s="4" t="s">
        <v>637</v>
      </c>
      <c r="C7" s="4" t="s">
        <v>637</v>
      </c>
    </row>
    <row r="8" spans="1:3">
      <c r="A8" s="4" t="s">
        <v>638</v>
      </c>
    </row>
    <row r="9" spans="1:3">
      <c r="A9" s="3" t="s">
        <v>631</v>
      </c>
    </row>
    <row r="10" spans="1:3">
      <c r="A10" s="4" t="s">
        <v>632</v>
      </c>
      <c r="B10" s="4" t="s">
        <v>639</v>
      </c>
    </row>
    <row r="11" spans="1:3">
      <c r="A11" s="4" t="s">
        <v>634</v>
      </c>
      <c r="B11" s="4" t="s">
        <v>640</v>
      </c>
    </row>
    <row r="12" spans="1:3">
      <c r="A12" s="4" t="s">
        <v>636</v>
      </c>
      <c r="B12" s="4" t="s">
        <v>637</v>
      </c>
      <c r="C12" s="4" t="s">
        <v>637</v>
      </c>
    </row>
    <row r="13" spans="1:3">
      <c r="A13" s="4" t="s">
        <v>641</v>
      </c>
    </row>
    <row r="14" spans="1:3">
      <c r="A14" s="3" t="s">
        <v>631</v>
      </c>
    </row>
    <row r="15" spans="1:3">
      <c r="A15" s="4" t="s">
        <v>632</v>
      </c>
      <c r="B15" s="4" t="s">
        <v>633</v>
      </c>
    </row>
    <row r="16" spans="1:3">
      <c r="A16" s="4" t="s">
        <v>634</v>
      </c>
      <c r="B16" s="4" t="s">
        <v>642</v>
      </c>
    </row>
    <row r="17" spans="1:3">
      <c r="A17" s="4" t="s">
        <v>636</v>
      </c>
      <c r="B17" s="4" t="s">
        <v>637</v>
      </c>
      <c r="C17" s="4" t="s">
        <v>637</v>
      </c>
    </row>
    <row r="18" spans="1:3">
      <c r="A18" s="4" t="s">
        <v>643</v>
      </c>
    </row>
    <row r="19" spans="1:3">
      <c r="A19" s="3" t="s">
        <v>631</v>
      </c>
    </row>
    <row r="20" spans="1:3">
      <c r="A20" s="4" t="s">
        <v>632</v>
      </c>
      <c r="B20" s="4" t="s">
        <v>639</v>
      </c>
    </row>
    <row r="21" spans="1:3">
      <c r="A21" s="4" t="s">
        <v>634</v>
      </c>
      <c r="B21" s="4" t="s">
        <v>644</v>
      </c>
    </row>
    <row r="22" spans="1:3">
      <c r="A22" s="4" t="s">
        <v>636</v>
      </c>
      <c r="B22" s="4" t="s">
        <v>637</v>
      </c>
      <c r="C22" s="4" t="s">
        <v>637</v>
      </c>
    </row>
    <row r="23" spans="1:3">
      <c r="A23" s="4" t="s">
        <v>645</v>
      </c>
    </row>
    <row r="24" spans="1:3">
      <c r="A24" s="3" t="s">
        <v>631</v>
      </c>
    </row>
    <row r="25" spans="1:3">
      <c r="A25" s="4" t="s">
        <v>632</v>
      </c>
      <c r="B25" s="4" t="s">
        <v>646</v>
      </c>
    </row>
    <row r="26" spans="1:3">
      <c r="A26" s="4" t="s">
        <v>634</v>
      </c>
      <c r="B26" s="4" t="s">
        <v>647</v>
      </c>
    </row>
    <row r="27" spans="1:3">
      <c r="A27" s="4" t="s">
        <v>636</v>
      </c>
      <c r="B27" s="4" t="s">
        <v>637</v>
      </c>
      <c r="C27" s="4" t="s">
        <v>637</v>
      </c>
    </row>
    <row r="28" spans="1:3">
      <c r="A28" s="4" t="s">
        <v>648</v>
      </c>
    </row>
    <row r="29" spans="1:3">
      <c r="A29" s="3" t="s">
        <v>631</v>
      </c>
    </row>
    <row r="30" spans="1:3">
      <c r="A30" s="4" t="s">
        <v>632</v>
      </c>
      <c r="B30" s="4" t="s">
        <v>649</v>
      </c>
    </row>
    <row r="31" spans="1:3">
      <c r="A31" s="4" t="s">
        <v>634</v>
      </c>
      <c r="B31" s="4" t="s">
        <v>650</v>
      </c>
    </row>
    <row r="32" spans="1:3">
      <c r="A32" s="4" t="s">
        <v>636</v>
      </c>
      <c r="B32" s="4" t="s">
        <v>637</v>
      </c>
      <c r="C32" s="4" t="s">
        <v>637</v>
      </c>
    </row>
    <row r="33" spans="1:3">
      <c r="A33" s="4" t="s">
        <v>651</v>
      </c>
    </row>
    <row r="34" spans="1:3">
      <c r="A34" s="3" t="s">
        <v>631</v>
      </c>
    </row>
    <row r="35" spans="1:3">
      <c r="A35" s="4" t="s">
        <v>632</v>
      </c>
      <c r="B35" s="4" t="s">
        <v>652</v>
      </c>
    </row>
    <row r="36" spans="1:3">
      <c r="A36" s="4" t="s">
        <v>634</v>
      </c>
      <c r="B36" s="4" t="s">
        <v>653</v>
      </c>
    </row>
    <row r="37" spans="1:3">
      <c r="A37" s="4" t="s">
        <v>636</v>
      </c>
      <c r="B37" s="4" t="s">
        <v>654</v>
      </c>
      <c r="C37" s="4" t="s">
        <v>654</v>
      </c>
    </row>
    <row r="38" spans="1:3">
      <c r="A38" s="4" t="s">
        <v>655</v>
      </c>
    </row>
    <row r="39" spans="1:3">
      <c r="A39" s="3" t="s">
        <v>631</v>
      </c>
    </row>
    <row r="40" spans="1:3">
      <c r="A40" s="4" t="s">
        <v>632</v>
      </c>
      <c r="B40" s="4" t="s">
        <v>656</v>
      </c>
    </row>
    <row r="41" spans="1:3">
      <c r="A41" s="4" t="s">
        <v>634</v>
      </c>
      <c r="B41" s="4" t="s">
        <v>657</v>
      </c>
    </row>
    <row r="42" spans="1:3">
      <c r="A42" s="4" t="s">
        <v>636</v>
      </c>
      <c r="B42" s="4" t="s">
        <v>658</v>
      </c>
      <c r="C42" s="4" t="s">
        <v>658</v>
      </c>
    </row>
    <row r="43" spans="1:3">
      <c r="A43" s="4" t="s">
        <v>659</v>
      </c>
    </row>
    <row r="44" spans="1:3">
      <c r="A44" s="3" t="s">
        <v>631</v>
      </c>
    </row>
    <row r="45" spans="1:3">
      <c r="A45" s="4" t="s">
        <v>632</v>
      </c>
      <c r="B45" s="4" t="s">
        <v>660</v>
      </c>
    </row>
    <row r="46" spans="1:3">
      <c r="A46" s="4" t="s">
        <v>634</v>
      </c>
      <c r="B46" s="4" t="s">
        <v>657</v>
      </c>
    </row>
    <row r="47" spans="1:3">
      <c r="A47" s="4" t="s">
        <v>636</v>
      </c>
      <c r="B47" s="4" t="s">
        <v>661</v>
      </c>
      <c r="C47" s="4" t="s">
        <v>661</v>
      </c>
    </row>
    <row r="48" spans="1:3">
      <c r="A48" s="4" t="s">
        <v>662</v>
      </c>
    </row>
    <row r="49" spans="1:3">
      <c r="A49" s="3" t="s">
        <v>631</v>
      </c>
    </row>
    <row r="50" spans="1:3">
      <c r="A50" s="4" t="s">
        <v>632</v>
      </c>
      <c r="B50" s="4" t="s">
        <v>633</v>
      </c>
    </row>
    <row r="51" spans="1:3">
      <c r="A51" s="4" t="s">
        <v>634</v>
      </c>
      <c r="B51" s="4" t="s">
        <v>642</v>
      </c>
    </row>
    <row r="52" spans="1:3">
      <c r="A52" s="4" t="s">
        <v>636</v>
      </c>
      <c r="B52" s="4" t="s">
        <v>637</v>
      </c>
      <c r="C52" s="4" t="s">
        <v>637</v>
      </c>
    </row>
    <row r="53" spans="1:3">
      <c r="A53" s="4" t="s">
        <v>663</v>
      </c>
    </row>
    <row r="54" spans="1:3">
      <c r="A54" s="3" t="s">
        <v>631</v>
      </c>
    </row>
    <row r="55" spans="1:3">
      <c r="A55" s="4" t="s">
        <v>632</v>
      </c>
      <c r="B55" s="4" t="s">
        <v>639</v>
      </c>
    </row>
    <row r="56" spans="1:3">
      <c r="A56" s="4" t="s">
        <v>634</v>
      </c>
      <c r="B56" s="4" t="s">
        <v>664</v>
      </c>
    </row>
    <row r="57" spans="1:3">
      <c r="A57" s="4" t="s">
        <v>636</v>
      </c>
      <c r="B57" s="4" t="s">
        <v>637</v>
      </c>
      <c r="C57" s="4" t="s">
        <v>637</v>
      </c>
    </row>
    <row r="58" spans="1:3">
      <c r="A58" s="4" t="s">
        <v>665</v>
      </c>
    </row>
    <row r="59" spans="1:3">
      <c r="A59" s="3" t="s">
        <v>631</v>
      </c>
    </row>
    <row r="60" spans="1:3">
      <c r="A60" s="4" t="s">
        <v>632</v>
      </c>
      <c r="B60" s="4" t="s">
        <v>666</v>
      </c>
    </row>
    <row r="61" spans="1:3">
      <c r="A61" s="4" t="s">
        <v>634</v>
      </c>
      <c r="B61" s="4" t="s">
        <v>667</v>
      </c>
    </row>
    <row r="62" spans="1:3">
      <c r="A62" s="4" t="s">
        <v>636</v>
      </c>
      <c r="B62" s="4" t="s">
        <v>637</v>
      </c>
      <c r="C62" s="4" t="s">
        <v>637</v>
      </c>
    </row>
    <row r="63" spans="1:3">
      <c r="A63" s="4" t="s">
        <v>668</v>
      </c>
    </row>
    <row r="64" spans="1:3">
      <c r="A64" s="3" t="s">
        <v>631</v>
      </c>
    </row>
    <row r="65" spans="1:3">
      <c r="A65" s="4" t="s">
        <v>632</v>
      </c>
      <c r="B65" s="4" t="s">
        <v>639</v>
      </c>
    </row>
    <row r="66" spans="1:3">
      <c r="A66" s="4" t="s">
        <v>634</v>
      </c>
      <c r="B66" s="4" t="s">
        <v>669</v>
      </c>
    </row>
    <row r="67" spans="1:3">
      <c r="A67" s="4" t="s">
        <v>636</v>
      </c>
      <c r="B67" s="4" t="s">
        <v>637</v>
      </c>
      <c r="C67" s="4" t="s">
        <v>637</v>
      </c>
    </row>
    <row r="68" spans="1:3">
      <c r="A68" s="4" t="s">
        <v>670</v>
      </c>
    </row>
    <row r="69" spans="1:3">
      <c r="A69" s="3" t="s">
        <v>631</v>
      </c>
    </row>
    <row r="70" spans="1:3">
      <c r="A70" s="4" t="s">
        <v>632</v>
      </c>
      <c r="B70" s="4" t="s">
        <v>671</v>
      </c>
    </row>
    <row r="71" spans="1:3">
      <c r="A71" s="4" t="s">
        <v>634</v>
      </c>
      <c r="B71" s="4" t="s">
        <v>672</v>
      </c>
    </row>
    <row r="72" spans="1:3">
      <c r="A72" s="4" t="s">
        <v>636</v>
      </c>
      <c r="B72" s="4" t="s">
        <v>637</v>
      </c>
      <c r="C72" s="4" t="s">
        <v>637</v>
      </c>
    </row>
    <row r="73" spans="1:3">
      <c r="A73" s="4" t="s">
        <v>673</v>
      </c>
    </row>
    <row r="74" spans="1:3">
      <c r="A74" s="3" t="s">
        <v>631</v>
      </c>
    </row>
    <row r="75" spans="1:3">
      <c r="A75" s="4" t="s">
        <v>632</v>
      </c>
      <c r="B75" s="4" t="s">
        <v>639</v>
      </c>
    </row>
    <row r="76" spans="1:3">
      <c r="A76" s="4" t="s">
        <v>634</v>
      </c>
      <c r="B76" s="4" t="s">
        <v>674</v>
      </c>
    </row>
    <row r="77" spans="1:3">
      <c r="A77" s="4" t="s">
        <v>636</v>
      </c>
      <c r="B77" s="4" t="s">
        <v>637</v>
      </c>
      <c r="C77" s="4" t="s">
        <v>637</v>
      </c>
    </row>
    <row r="78" spans="1:3">
      <c r="A78" s="4" t="s">
        <v>675</v>
      </c>
    </row>
    <row r="79" spans="1:3">
      <c r="A79" s="3" t="s">
        <v>631</v>
      </c>
    </row>
    <row r="80" spans="1:3">
      <c r="A80" s="4" t="s">
        <v>632</v>
      </c>
      <c r="B80" s="4" t="s">
        <v>639</v>
      </c>
    </row>
    <row r="81" spans="1:3">
      <c r="A81" s="4" t="s">
        <v>634</v>
      </c>
      <c r="B81" s="4" t="s">
        <v>676</v>
      </c>
    </row>
    <row r="82" spans="1:3">
      <c r="A82" s="4" t="s">
        <v>636</v>
      </c>
      <c r="B82" s="4" t="s">
        <v>637</v>
      </c>
      <c r="C82" s="4" t="s">
        <v>637</v>
      </c>
    </row>
    <row r="83" spans="1:3">
      <c r="A83" s="4" t="s">
        <v>677</v>
      </c>
    </row>
    <row r="84" spans="1:3">
      <c r="A84" s="3" t="s">
        <v>631</v>
      </c>
    </row>
    <row r="85" spans="1:3">
      <c r="A85" s="4" t="s">
        <v>632</v>
      </c>
      <c r="B85" s="4" t="s">
        <v>666</v>
      </c>
    </row>
    <row r="86" spans="1:3">
      <c r="A86" s="4" t="s">
        <v>634</v>
      </c>
      <c r="B86" s="4" t="s">
        <v>678</v>
      </c>
    </row>
    <row r="87" spans="1:3">
      <c r="A87" s="4" t="s">
        <v>636</v>
      </c>
      <c r="B87" s="4" t="s">
        <v>637</v>
      </c>
      <c r="C87" s="4" t="s">
        <v>637</v>
      </c>
    </row>
    <row r="88" spans="1:3">
      <c r="A88" s="4" t="s">
        <v>679</v>
      </c>
    </row>
    <row r="89" spans="1:3">
      <c r="A89" s="3" t="s">
        <v>631</v>
      </c>
    </row>
    <row r="90" spans="1:3">
      <c r="A90" s="4" t="s">
        <v>632</v>
      </c>
      <c r="B90" s="4" t="s">
        <v>680</v>
      </c>
    </row>
    <row r="91" spans="1:3">
      <c r="A91" s="4" t="s">
        <v>634</v>
      </c>
      <c r="B91" s="4" t="s">
        <v>650</v>
      </c>
    </row>
    <row r="92" spans="1:3">
      <c r="A92" s="4" t="s">
        <v>636</v>
      </c>
      <c r="B92" s="4" t="s">
        <v>637</v>
      </c>
      <c r="C92" s="4" t="s">
        <v>637</v>
      </c>
    </row>
    <row r="93" spans="1:3">
      <c r="A93" s="4" t="s">
        <v>681</v>
      </c>
    </row>
    <row r="94" spans="1:3">
      <c r="A94" s="3" t="s">
        <v>631</v>
      </c>
    </row>
    <row r="95" spans="1:3">
      <c r="A95" s="4" t="s">
        <v>632</v>
      </c>
      <c r="B95" s="4" t="s">
        <v>666</v>
      </c>
    </row>
    <row r="96" spans="1:3">
      <c r="A96" s="4" t="s">
        <v>634</v>
      </c>
      <c r="B96" s="4" t="s">
        <v>682</v>
      </c>
    </row>
    <row r="97" spans="1:3">
      <c r="A97" s="4" t="s">
        <v>636</v>
      </c>
      <c r="B97" s="4" t="s">
        <v>637</v>
      </c>
      <c r="C97" s="4" t="s">
        <v>637</v>
      </c>
    </row>
    <row r="98" spans="1:3">
      <c r="A98" s="4" t="s">
        <v>683</v>
      </c>
    </row>
    <row r="99" spans="1:3">
      <c r="A99" s="3" t="s">
        <v>631</v>
      </c>
    </row>
    <row r="100" spans="1:3">
      <c r="A100" s="4" t="s">
        <v>632</v>
      </c>
      <c r="B100" s="4" t="s">
        <v>684</v>
      </c>
    </row>
    <row r="101" spans="1:3">
      <c r="A101" s="4" t="s">
        <v>634</v>
      </c>
      <c r="B101" s="4" t="s">
        <v>685</v>
      </c>
    </row>
    <row r="102" spans="1:3">
      <c r="A102" s="4" t="s">
        <v>636</v>
      </c>
      <c r="B102" s="4" t="s">
        <v>637</v>
      </c>
      <c r="C102" s="4" t="s">
        <v>637</v>
      </c>
    </row>
    <row r="103" spans="1:3">
      <c r="A103" s="4" t="s">
        <v>686</v>
      </c>
    </row>
    <row r="104" spans="1:3">
      <c r="A104" s="3" t="s">
        <v>631</v>
      </c>
    </row>
    <row r="105" spans="1:3">
      <c r="A105" s="4" t="s">
        <v>632</v>
      </c>
      <c r="B105" s="4" t="s">
        <v>633</v>
      </c>
    </row>
    <row r="106" spans="1:3">
      <c r="A106" s="4" t="s">
        <v>634</v>
      </c>
      <c r="B106" s="4" t="s">
        <v>687</v>
      </c>
    </row>
    <row r="107" spans="1:3">
      <c r="A107" s="4" t="s">
        <v>636</v>
      </c>
      <c r="B107" s="4" t="s">
        <v>637</v>
      </c>
      <c r="C107" s="4" t="s">
        <v>637</v>
      </c>
    </row>
    <row r="108" spans="1:3">
      <c r="A108" s="4" t="s">
        <v>688</v>
      </c>
    </row>
    <row r="109" spans="1:3">
      <c r="A109" s="3" t="s">
        <v>631</v>
      </c>
    </row>
    <row r="110" spans="1:3">
      <c r="A110" s="4" t="s">
        <v>632</v>
      </c>
      <c r="B110" s="4" t="s">
        <v>666</v>
      </c>
    </row>
    <row r="111" spans="1:3">
      <c r="A111" s="4" t="s">
        <v>634</v>
      </c>
      <c r="B111" s="4" t="s">
        <v>689</v>
      </c>
    </row>
    <row r="112" spans="1:3">
      <c r="A112" s="4" t="s">
        <v>636</v>
      </c>
      <c r="B112" s="4" t="s">
        <v>637</v>
      </c>
      <c r="C112" s="4" t="s">
        <v>637</v>
      </c>
    </row>
    <row r="113" spans="1:3">
      <c r="A113" s="4" t="s">
        <v>690</v>
      </c>
    </row>
    <row r="114" spans="1:3">
      <c r="A114" s="3" t="s">
        <v>631</v>
      </c>
    </row>
    <row r="115" spans="1:3">
      <c r="A115" s="4" t="s">
        <v>632</v>
      </c>
      <c r="B115" s="4" t="s">
        <v>666</v>
      </c>
    </row>
    <row r="116" spans="1:3">
      <c r="A116" s="4" t="s">
        <v>634</v>
      </c>
      <c r="B116" s="4" t="s">
        <v>691</v>
      </c>
    </row>
    <row r="117" spans="1:3">
      <c r="A117" s="4" t="s">
        <v>636</v>
      </c>
      <c r="B117" s="4" t="s">
        <v>661</v>
      </c>
      <c r="C117" s="4" t="s">
        <v>661</v>
      </c>
    </row>
    <row r="118" spans="1:3">
      <c r="A118" s="4" t="s">
        <v>692</v>
      </c>
    </row>
    <row r="119" spans="1:3">
      <c r="A119" s="3" t="s">
        <v>631</v>
      </c>
    </row>
    <row r="120" spans="1:3">
      <c r="A120" s="4" t="s">
        <v>632</v>
      </c>
      <c r="B120" s="4" t="s">
        <v>693</v>
      </c>
    </row>
    <row r="121" spans="1:3">
      <c r="A121" s="4" t="s">
        <v>634</v>
      </c>
      <c r="B121" s="4" t="s">
        <v>694</v>
      </c>
    </row>
    <row r="122" spans="1:3">
      <c r="A122" s="4" t="s">
        <v>636</v>
      </c>
      <c r="B122" s="4" t="s">
        <v>637</v>
      </c>
      <c r="C122" s="4" t="s">
        <v>637</v>
      </c>
    </row>
    <row r="123" spans="1:3">
      <c r="A123" s="4" t="s">
        <v>695</v>
      </c>
    </row>
    <row r="124" spans="1:3">
      <c r="A124" s="3" t="s">
        <v>631</v>
      </c>
    </row>
    <row r="125" spans="1:3">
      <c r="A125" s="4" t="s">
        <v>632</v>
      </c>
      <c r="B125" s="4" t="s">
        <v>693</v>
      </c>
    </row>
    <row r="126" spans="1:3">
      <c r="A126" s="4" t="s">
        <v>634</v>
      </c>
      <c r="B126" s="4" t="s">
        <v>687</v>
      </c>
    </row>
    <row r="127" spans="1:3">
      <c r="A127" s="4" t="s">
        <v>636</v>
      </c>
      <c r="B127" s="4" t="s">
        <v>637</v>
      </c>
      <c r="C127" s="4" t="s">
        <v>637</v>
      </c>
    </row>
    <row r="128" spans="1:3">
      <c r="A128" s="4" t="s">
        <v>696</v>
      </c>
    </row>
    <row r="129" spans="1:3">
      <c r="A129" s="3" t="s">
        <v>631</v>
      </c>
    </row>
    <row r="130" spans="1:3">
      <c r="A130" s="4" t="s">
        <v>632</v>
      </c>
      <c r="B130" s="4" t="s">
        <v>697</v>
      </c>
    </row>
    <row r="131" spans="1:3">
      <c r="A131" s="4" t="s">
        <v>634</v>
      </c>
      <c r="B131" s="4" t="s">
        <v>698</v>
      </c>
    </row>
    <row r="132" spans="1:3">
      <c r="A132" s="4" t="s">
        <v>636</v>
      </c>
      <c r="C132" s="4" t="s">
        <v>637</v>
      </c>
    </row>
    <row r="133" spans="1:3">
      <c r="A133" s="4" t="s">
        <v>699</v>
      </c>
    </row>
    <row r="134" spans="1:3">
      <c r="A134" s="3" t="s">
        <v>631</v>
      </c>
    </row>
    <row r="135" spans="1:3">
      <c r="A135" s="4" t="s">
        <v>632</v>
      </c>
      <c r="B135" s="4" t="s">
        <v>700</v>
      </c>
    </row>
    <row r="136" spans="1:3">
      <c r="A136" s="4" t="s">
        <v>634</v>
      </c>
      <c r="B136" s="4" t="s">
        <v>698</v>
      </c>
    </row>
    <row r="137" spans="1:3">
      <c r="A137" s="4" t="s">
        <v>636</v>
      </c>
      <c r="B137" s="4" t="s">
        <v>637</v>
      </c>
      <c r="C137" s="4" t="s">
        <v>637</v>
      </c>
    </row>
    <row r="138" spans="1:3">
      <c r="A138" s="4" t="s">
        <v>701</v>
      </c>
    </row>
    <row r="139" spans="1:3">
      <c r="A139" s="3" t="s">
        <v>631</v>
      </c>
    </row>
    <row r="140" spans="1:3">
      <c r="A140" s="4" t="s">
        <v>632</v>
      </c>
      <c r="B140" s="4" t="s">
        <v>633</v>
      </c>
    </row>
    <row r="141" spans="1:3">
      <c r="A141" s="4" t="s">
        <v>634</v>
      </c>
      <c r="B141" s="4" t="s">
        <v>687</v>
      </c>
    </row>
    <row r="142" spans="1:3">
      <c r="A142" s="4" t="s">
        <v>636</v>
      </c>
      <c r="B142" s="4" t="s">
        <v>637</v>
      </c>
      <c r="C142" s="4" t="s">
        <v>637</v>
      </c>
    </row>
    <row r="143" spans="1:3">
      <c r="A143" s="4" t="s">
        <v>702</v>
      </c>
    </row>
    <row r="144" spans="1:3">
      <c r="A144" s="3" t="s">
        <v>631</v>
      </c>
    </row>
    <row r="145" spans="1:3">
      <c r="A145" s="4" t="s">
        <v>632</v>
      </c>
      <c r="B145" s="4" t="s">
        <v>633</v>
      </c>
    </row>
    <row r="146" spans="1:3">
      <c r="A146" s="4" t="s">
        <v>634</v>
      </c>
      <c r="B146" s="4" t="s">
        <v>703</v>
      </c>
    </row>
    <row r="147" spans="1:3">
      <c r="A147" s="4" t="s">
        <v>636</v>
      </c>
      <c r="B147" s="4" t="s">
        <v>637</v>
      </c>
      <c r="C147" s="4" t="s">
        <v>637</v>
      </c>
    </row>
    <row r="148" spans="1:3">
      <c r="A148" s="4" t="s">
        <v>704</v>
      </c>
    </row>
    <row r="149" spans="1:3">
      <c r="A149" s="3" t="s">
        <v>631</v>
      </c>
    </row>
    <row r="150" spans="1:3">
      <c r="A150" s="4" t="s">
        <v>632</v>
      </c>
      <c r="B150" s="4" t="s">
        <v>633</v>
      </c>
    </row>
    <row r="151" spans="1:3">
      <c r="A151" s="4" t="s">
        <v>634</v>
      </c>
      <c r="B151" s="4" t="s">
        <v>705</v>
      </c>
    </row>
    <row r="152" spans="1:3">
      <c r="A152" s="4" t="s">
        <v>636</v>
      </c>
      <c r="B152" s="4" t="s">
        <v>637</v>
      </c>
      <c r="C152" s="4" t="s">
        <v>637</v>
      </c>
    </row>
    <row r="153" spans="1:3">
      <c r="A153" s="4" t="s">
        <v>706</v>
      </c>
    </row>
    <row r="154" spans="1:3">
      <c r="A154" s="3" t="s">
        <v>631</v>
      </c>
    </row>
    <row r="155" spans="1:3">
      <c r="A155" s="4" t="s">
        <v>632</v>
      </c>
      <c r="B155" s="4" t="s">
        <v>707</v>
      </c>
    </row>
    <row r="156" spans="1:3">
      <c r="A156" s="4" t="s">
        <v>634</v>
      </c>
      <c r="B156" s="4" t="s">
        <v>708</v>
      </c>
    </row>
    <row r="157" spans="1:3">
      <c r="A157" s="4" t="s">
        <v>636</v>
      </c>
      <c r="B157" s="4" t="s">
        <v>637</v>
      </c>
      <c r="C157" s="4" t="s">
        <v>637</v>
      </c>
    </row>
    <row r="158" spans="1:3">
      <c r="A158" s="4" t="s">
        <v>709</v>
      </c>
    </row>
    <row r="159" spans="1:3">
      <c r="A159" s="3" t="s">
        <v>631</v>
      </c>
    </row>
    <row r="160" spans="1:3">
      <c r="A160" s="4" t="s">
        <v>632</v>
      </c>
      <c r="B160" s="4" t="s">
        <v>710</v>
      </c>
    </row>
    <row r="161" spans="1:3">
      <c r="A161" s="4" t="s">
        <v>634</v>
      </c>
      <c r="B161" s="4" t="s">
        <v>698</v>
      </c>
    </row>
    <row r="162" spans="1:3">
      <c r="A162" s="4" t="s">
        <v>636</v>
      </c>
      <c r="B162" s="4" t="s">
        <v>637</v>
      </c>
      <c r="C162" s="4" t="s">
        <v>637</v>
      </c>
    </row>
    <row r="163" spans="1:3">
      <c r="A163" s="4" t="s">
        <v>711</v>
      </c>
    </row>
    <row r="164" spans="1:3">
      <c r="A164" s="3" t="s">
        <v>631</v>
      </c>
    </row>
    <row r="165" spans="1:3">
      <c r="A165" s="4" t="s">
        <v>632</v>
      </c>
      <c r="B165" s="4" t="s">
        <v>712</v>
      </c>
    </row>
    <row r="166" spans="1:3">
      <c r="A166" s="4" t="s">
        <v>634</v>
      </c>
      <c r="B166" s="4" t="s">
        <v>713</v>
      </c>
    </row>
    <row r="167" spans="1:3">
      <c r="A167" s="4" t="s">
        <v>636</v>
      </c>
      <c r="B167" s="4" t="s">
        <v>637</v>
      </c>
      <c r="C167" s="4" t="s">
        <v>637</v>
      </c>
    </row>
    <row r="168" spans="1:3">
      <c r="A168" s="4" t="s">
        <v>714</v>
      </c>
    </row>
    <row r="169" spans="1:3">
      <c r="A169" s="3" t="s">
        <v>631</v>
      </c>
    </row>
    <row r="170" spans="1:3">
      <c r="A170" s="4" t="s">
        <v>632</v>
      </c>
      <c r="B170" s="4" t="s">
        <v>715</v>
      </c>
    </row>
    <row r="171" spans="1:3">
      <c r="A171" s="4" t="s">
        <v>634</v>
      </c>
      <c r="B171" s="4" t="s">
        <v>708</v>
      </c>
    </row>
    <row r="172" spans="1:3">
      <c r="A172" s="4" t="s">
        <v>636</v>
      </c>
      <c r="B172" s="4" t="s">
        <v>637</v>
      </c>
      <c r="C172" s="4" t="s">
        <v>637</v>
      </c>
    </row>
    <row r="173" spans="1:3">
      <c r="A173" s="4" t="s">
        <v>716</v>
      </c>
    </row>
    <row r="174" spans="1:3">
      <c r="A174" s="3" t="s">
        <v>631</v>
      </c>
    </row>
    <row r="175" spans="1:3">
      <c r="A175" s="4" t="s">
        <v>632</v>
      </c>
      <c r="B175" s="4" t="s">
        <v>715</v>
      </c>
    </row>
    <row r="176" spans="1:3">
      <c r="A176" s="4" t="s">
        <v>634</v>
      </c>
      <c r="B176" s="4" t="s">
        <v>708</v>
      </c>
    </row>
    <row r="177" spans="1:3">
      <c r="A177" s="4" t="s">
        <v>636</v>
      </c>
      <c r="B177" s="4" t="s">
        <v>637</v>
      </c>
      <c r="C177" s="4" t="s">
        <v>637</v>
      </c>
    </row>
    <row r="178" spans="1:3">
      <c r="A178" s="4" t="s">
        <v>717</v>
      </c>
    </row>
    <row r="179" spans="1:3">
      <c r="A179" s="3" t="s">
        <v>631</v>
      </c>
    </row>
    <row r="180" spans="1:3">
      <c r="A180" s="4" t="s">
        <v>632</v>
      </c>
      <c r="B180" s="4" t="s">
        <v>718</v>
      </c>
    </row>
    <row r="181" spans="1:3">
      <c r="A181" s="4" t="s">
        <v>634</v>
      </c>
      <c r="B181" s="4" t="s">
        <v>719</v>
      </c>
    </row>
    <row r="182" spans="1:3">
      <c r="A182" s="4" t="s">
        <v>636</v>
      </c>
      <c r="B182" s="4" t="s">
        <v>637</v>
      </c>
      <c r="C182" s="4" t="s">
        <v>637</v>
      </c>
    </row>
    <row r="183" spans="1:3">
      <c r="A183" s="4" t="s">
        <v>720</v>
      </c>
    </row>
    <row r="184" spans="1:3">
      <c r="A184" s="3" t="s">
        <v>631</v>
      </c>
    </row>
    <row r="185" spans="1:3">
      <c r="A185" s="4" t="s">
        <v>632</v>
      </c>
      <c r="B185" s="4" t="s">
        <v>721</v>
      </c>
    </row>
    <row r="186" spans="1:3">
      <c r="A186" s="4" t="s">
        <v>634</v>
      </c>
      <c r="B186" s="4" t="s">
        <v>722</v>
      </c>
    </row>
    <row r="187" spans="1:3">
      <c r="A187" s="4" t="s">
        <v>636</v>
      </c>
      <c r="C187" s="4" t="s">
        <v>637</v>
      </c>
    </row>
    <row r="188" spans="1:3">
      <c r="A188" s="4" t="s">
        <v>723</v>
      </c>
    </row>
    <row r="189" spans="1:3">
      <c r="A189" s="3" t="s">
        <v>631</v>
      </c>
    </row>
    <row r="190" spans="1:3">
      <c r="A190" s="4" t="s">
        <v>632</v>
      </c>
      <c r="B190" s="4" t="s">
        <v>715</v>
      </c>
    </row>
    <row r="191" spans="1:3">
      <c r="A191" s="4" t="s">
        <v>634</v>
      </c>
      <c r="B191" s="4" t="s">
        <v>724</v>
      </c>
    </row>
    <row r="192" spans="1:3">
      <c r="A192" s="4" t="s">
        <v>636</v>
      </c>
      <c r="B192" s="4" t="s">
        <v>637</v>
      </c>
      <c r="C192" s="4" t="s">
        <v>637</v>
      </c>
    </row>
    <row r="193" spans="1:3">
      <c r="A193" s="4" t="s">
        <v>725</v>
      </c>
    </row>
    <row r="194" spans="1:3">
      <c r="A194" s="3" t="s">
        <v>631</v>
      </c>
    </row>
    <row r="195" spans="1:3">
      <c r="A195" s="4" t="s">
        <v>632</v>
      </c>
      <c r="B195" s="4" t="s">
        <v>726</v>
      </c>
    </row>
    <row r="196" spans="1:3">
      <c r="A196" s="4" t="s">
        <v>634</v>
      </c>
      <c r="B196" s="4" t="s">
        <v>708</v>
      </c>
    </row>
    <row r="197" spans="1:3">
      <c r="A197" s="4" t="s">
        <v>636</v>
      </c>
      <c r="B197" s="4" t="s">
        <v>637</v>
      </c>
    </row>
    <row r="198" spans="1:3">
      <c r="A198" s="4" t="s">
        <v>727</v>
      </c>
    </row>
    <row r="199" spans="1:3">
      <c r="A199" s="3" t="s">
        <v>631</v>
      </c>
    </row>
    <row r="200" spans="1:3">
      <c r="A200" s="4" t="s">
        <v>632</v>
      </c>
      <c r="B200" s="4" t="s">
        <v>700</v>
      </c>
    </row>
    <row r="201" spans="1:3">
      <c r="A201" s="4" t="s">
        <v>634</v>
      </c>
      <c r="B201" s="4" t="s">
        <v>650</v>
      </c>
    </row>
    <row r="202" spans="1:3">
      <c r="A202" s="4" t="s">
        <v>636</v>
      </c>
      <c r="B202" s="4" t="s">
        <v>637</v>
      </c>
      <c r="C202" s="4" t="s">
        <v>637</v>
      </c>
    </row>
    <row r="203" spans="1:3">
      <c r="A203" s="4" t="s">
        <v>728</v>
      </c>
    </row>
    <row r="204" spans="1:3">
      <c r="A204" s="3" t="s">
        <v>631</v>
      </c>
    </row>
    <row r="205" spans="1:3">
      <c r="A205" s="4" t="s">
        <v>632</v>
      </c>
      <c r="B205" s="4" t="s">
        <v>633</v>
      </c>
    </row>
    <row r="206" spans="1:3">
      <c r="A206" s="4" t="s">
        <v>634</v>
      </c>
      <c r="B206" s="4" t="s">
        <v>687</v>
      </c>
    </row>
    <row r="207" spans="1:3">
      <c r="A207" s="4" t="s">
        <v>636</v>
      </c>
      <c r="B207" s="4" t="s">
        <v>637</v>
      </c>
      <c r="C207" s="4" t="s">
        <v>637</v>
      </c>
    </row>
    <row r="208" spans="1:3">
      <c r="A208" s="4" t="s">
        <v>729</v>
      </c>
    </row>
    <row r="209" spans="1:3">
      <c r="A209" s="3" t="s">
        <v>631</v>
      </c>
    </row>
    <row r="210" spans="1:3">
      <c r="A210" s="4" t="s">
        <v>632</v>
      </c>
      <c r="B210" s="4" t="s">
        <v>639</v>
      </c>
    </row>
    <row r="211" spans="1:3">
      <c r="A211" s="4" t="s">
        <v>634</v>
      </c>
      <c r="B211" s="4" t="s">
        <v>676</v>
      </c>
    </row>
    <row r="212" spans="1:3">
      <c r="A212" s="4" t="s">
        <v>636</v>
      </c>
      <c r="B212" s="4" t="s">
        <v>637</v>
      </c>
      <c r="C212" s="4" t="s">
        <v>637</v>
      </c>
    </row>
    <row r="213" spans="1:3">
      <c r="A213" s="4" t="s">
        <v>730</v>
      </c>
    </row>
    <row r="214" spans="1:3">
      <c r="A214" s="3" t="s">
        <v>631</v>
      </c>
    </row>
    <row r="215" spans="1:3">
      <c r="A215" s="4" t="s">
        <v>632</v>
      </c>
      <c r="B215" s="4" t="s">
        <v>666</v>
      </c>
    </row>
    <row r="216" spans="1:3">
      <c r="A216" s="4" t="s">
        <v>634</v>
      </c>
      <c r="B216" s="4" t="s">
        <v>731</v>
      </c>
    </row>
    <row r="217" spans="1:3">
      <c r="A217" s="4" t="s">
        <v>636</v>
      </c>
      <c r="B217" s="4" t="s">
        <v>637</v>
      </c>
      <c r="C217" s="4" t="s">
        <v>637</v>
      </c>
    </row>
    <row r="218" spans="1:3">
      <c r="A218" s="4" t="s">
        <v>732</v>
      </c>
    </row>
    <row r="219" spans="1:3">
      <c r="A219" s="3" t="s">
        <v>631</v>
      </c>
    </row>
    <row r="220" spans="1:3">
      <c r="A220" s="4" t="s">
        <v>632</v>
      </c>
      <c r="B220" s="4" t="s">
        <v>649</v>
      </c>
    </row>
    <row r="221" spans="1:3">
      <c r="A221" s="4" t="s">
        <v>634</v>
      </c>
      <c r="B221" s="4" t="s">
        <v>733</v>
      </c>
    </row>
    <row r="222" spans="1:3">
      <c r="A222" s="4" t="s">
        <v>636</v>
      </c>
      <c r="B222" s="4" t="s">
        <v>637</v>
      </c>
      <c r="C222" s="4" t="s">
        <v>637</v>
      </c>
    </row>
    <row r="223" spans="1:3">
      <c r="A223" s="4" t="s">
        <v>734</v>
      </c>
    </row>
    <row r="224" spans="1:3">
      <c r="A224" s="3" t="s">
        <v>631</v>
      </c>
    </row>
    <row r="225" spans="1:3">
      <c r="A225" s="4" t="s">
        <v>632</v>
      </c>
      <c r="B225" s="4" t="s">
        <v>666</v>
      </c>
    </row>
    <row r="226" spans="1:3">
      <c r="A226" s="4" t="s">
        <v>634</v>
      </c>
      <c r="B226" s="4" t="s">
        <v>735</v>
      </c>
    </row>
    <row r="227" spans="1:3">
      <c r="A227" s="4" t="s">
        <v>636</v>
      </c>
      <c r="B227" s="4" t="s">
        <v>637</v>
      </c>
      <c r="C227" s="4" t="s">
        <v>637</v>
      </c>
    </row>
    <row r="228" spans="1:3">
      <c r="A228" s="4" t="s">
        <v>736</v>
      </c>
    </row>
    <row r="229" spans="1:3">
      <c r="A229" s="3" t="s">
        <v>631</v>
      </c>
    </row>
    <row r="230" spans="1:3">
      <c r="A230" s="4" t="s">
        <v>632</v>
      </c>
      <c r="B230" s="4" t="s">
        <v>666</v>
      </c>
    </row>
    <row r="231" spans="1:3">
      <c r="A231" s="4" t="s">
        <v>634</v>
      </c>
      <c r="B231" s="4" t="s">
        <v>672</v>
      </c>
    </row>
    <row r="232" spans="1:3">
      <c r="A232" s="4" t="s">
        <v>636</v>
      </c>
      <c r="B232" s="4" t="s">
        <v>637</v>
      </c>
      <c r="C232" s="4" t="s">
        <v>637</v>
      </c>
    </row>
    <row r="233" spans="1:3">
      <c r="A233" s="4" t="s">
        <v>737</v>
      </c>
    </row>
    <row r="234" spans="1:3">
      <c r="A234" s="3" t="s">
        <v>631</v>
      </c>
    </row>
    <row r="235" spans="1:3">
      <c r="A235" s="4" t="s">
        <v>632</v>
      </c>
      <c r="B235" s="4" t="s">
        <v>738</v>
      </c>
    </row>
    <row r="236" spans="1:3">
      <c r="A236" s="4" t="s">
        <v>634</v>
      </c>
      <c r="B236" s="4" t="s">
        <v>739</v>
      </c>
    </row>
    <row r="237" spans="1:3">
      <c r="A237" s="4" t="s">
        <v>636</v>
      </c>
      <c r="B237" s="4" t="s">
        <v>637</v>
      </c>
      <c r="C237" s="4" t="s">
        <v>637</v>
      </c>
    </row>
    <row r="238" spans="1:3">
      <c r="A238" s="4" t="s">
        <v>740</v>
      </c>
    </row>
    <row r="239" spans="1:3">
      <c r="A239" s="3" t="s">
        <v>631</v>
      </c>
    </row>
    <row r="240" spans="1:3">
      <c r="A240" s="4" t="s">
        <v>632</v>
      </c>
      <c r="B240" s="4" t="s">
        <v>666</v>
      </c>
    </row>
    <row r="241" spans="1:3">
      <c r="A241" s="4" t="s">
        <v>634</v>
      </c>
      <c r="B241" s="4" t="s">
        <v>741</v>
      </c>
    </row>
    <row r="242" spans="1:3">
      <c r="A242" s="4" t="s">
        <v>636</v>
      </c>
      <c r="B242" s="4" t="s">
        <v>637</v>
      </c>
      <c r="C242" s="4" t="s">
        <v>637</v>
      </c>
    </row>
    <row r="243" spans="1:3">
      <c r="A243" s="4" t="s">
        <v>742</v>
      </c>
    </row>
    <row r="244" spans="1:3">
      <c r="A244" s="3" t="s">
        <v>631</v>
      </c>
    </row>
    <row r="245" spans="1:3">
      <c r="A245" s="4" t="s">
        <v>632</v>
      </c>
      <c r="B245" s="4" t="s">
        <v>639</v>
      </c>
    </row>
    <row r="246" spans="1:3">
      <c r="A246" s="4" t="s">
        <v>634</v>
      </c>
      <c r="B246" s="4" t="s">
        <v>644</v>
      </c>
    </row>
    <row r="247" spans="1:3">
      <c r="A247" s="4" t="s">
        <v>636</v>
      </c>
      <c r="B247" s="4" t="s">
        <v>654</v>
      </c>
      <c r="C247" s="4" t="s">
        <v>654</v>
      </c>
    </row>
    <row r="248" spans="1:3">
      <c r="A248" s="4" t="s">
        <v>743</v>
      </c>
    </row>
    <row r="249" spans="1:3">
      <c r="A249" s="3" t="s">
        <v>631</v>
      </c>
    </row>
    <row r="250" spans="1:3">
      <c r="A250" s="4" t="s">
        <v>632</v>
      </c>
      <c r="B250" s="4" t="s">
        <v>639</v>
      </c>
    </row>
    <row r="251" spans="1:3">
      <c r="A251" s="4" t="s">
        <v>634</v>
      </c>
      <c r="B251" s="4" t="s">
        <v>644</v>
      </c>
    </row>
    <row r="252" spans="1:3">
      <c r="A252" s="4" t="s">
        <v>636</v>
      </c>
      <c r="B252" s="4" t="s">
        <v>654</v>
      </c>
      <c r="C252" s="4" t="s">
        <v>654</v>
      </c>
    </row>
    <row r="253" spans="1:3">
      <c r="A253" s="4" t="s">
        <v>744</v>
      </c>
    </row>
    <row r="254" spans="1:3">
      <c r="A254" s="3" t="s">
        <v>631</v>
      </c>
    </row>
    <row r="255" spans="1:3">
      <c r="A255" s="4" t="s">
        <v>632</v>
      </c>
      <c r="B255" s="4" t="s">
        <v>639</v>
      </c>
    </row>
    <row r="256" spans="1:3">
      <c r="A256" s="4" t="s">
        <v>634</v>
      </c>
      <c r="B256" s="4" t="s">
        <v>644</v>
      </c>
    </row>
    <row r="257" spans="1:3">
      <c r="A257" s="4" t="s">
        <v>636</v>
      </c>
      <c r="B257" s="4" t="s">
        <v>654</v>
      </c>
      <c r="C257" s="4" t="s">
        <v>654</v>
      </c>
    </row>
    <row r="258" spans="1:3">
      <c r="A258" s="4" t="s">
        <v>745</v>
      </c>
    </row>
    <row r="259" spans="1:3">
      <c r="A259" s="3" t="s">
        <v>631</v>
      </c>
    </row>
    <row r="260" spans="1:3">
      <c r="A260" s="4" t="s">
        <v>632</v>
      </c>
      <c r="B260" s="4" t="s">
        <v>746</v>
      </c>
    </row>
    <row r="261" spans="1:3">
      <c r="A261" s="4" t="s">
        <v>634</v>
      </c>
      <c r="B261" s="4" t="s">
        <v>694</v>
      </c>
    </row>
    <row r="262" spans="1:3">
      <c r="A262" s="4" t="s">
        <v>636</v>
      </c>
      <c r="B262" s="4" t="s">
        <v>654</v>
      </c>
      <c r="C262" s="4" t="s">
        <v>654</v>
      </c>
    </row>
    <row r="263" spans="1:3">
      <c r="A263" s="4" t="s">
        <v>747</v>
      </c>
    </row>
    <row r="264" spans="1:3">
      <c r="A264" s="3" t="s">
        <v>631</v>
      </c>
    </row>
    <row r="265" spans="1:3">
      <c r="A265" s="4" t="s">
        <v>632</v>
      </c>
      <c r="B265" s="4" t="s">
        <v>639</v>
      </c>
    </row>
    <row r="266" spans="1:3">
      <c r="A266" s="4" t="s">
        <v>634</v>
      </c>
      <c r="B266" s="4" t="s">
        <v>644</v>
      </c>
    </row>
    <row r="267" spans="1:3">
      <c r="A267" s="4" t="s">
        <v>636</v>
      </c>
      <c r="B267" s="4" t="s">
        <v>654</v>
      </c>
      <c r="C267" s="4" t="s">
        <v>654</v>
      </c>
    </row>
    <row r="268" spans="1:3">
      <c r="A268" s="4" t="s">
        <v>748</v>
      </c>
    </row>
    <row r="269" spans="1:3">
      <c r="A269" s="3" t="s">
        <v>631</v>
      </c>
    </row>
    <row r="270" spans="1:3">
      <c r="A270" s="4" t="s">
        <v>632</v>
      </c>
      <c r="B270" s="4" t="s">
        <v>633</v>
      </c>
    </row>
    <row r="271" spans="1:3">
      <c r="A271" s="4" t="s">
        <v>634</v>
      </c>
      <c r="B271" s="4" t="s">
        <v>642</v>
      </c>
    </row>
    <row r="272" spans="1:3">
      <c r="A272" s="4" t="s">
        <v>636</v>
      </c>
      <c r="B272" s="4" t="s">
        <v>654</v>
      </c>
      <c r="C272" s="4" t="s">
        <v>654</v>
      </c>
    </row>
    <row r="273" spans="1:3">
      <c r="A273" s="4" t="s">
        <v>749</v>
      </c>
    </row>
    <row r="274" spans="1:3">
      <c r="A274" s="3" t="s">
        <v>631</v>
      </c>
    </row>
    <row r="275" spans="1:3">
      <c r="A275" s="4" t="s">
        <v>632</v>
      </c>
      <c r="B275" s="4" t="s">
        <v>750</v>
      </c>
    </row>
    <row r="276" spans="1:3">
      <c r="A276" s="4" t="s">
        <v>634</v>
      </c>
      <c r="B276" s="4" t="s">
        <v>751</v>
      </c>
    </row>
    <row r="277" spans="1:3">
      <c r="A277" s="4" t="s">
        <v>636</v>
      </c>
      <c r="B277" s="4" t="s">
        <v>654</v>
      </c>
      <c r="C277" s="4" t="s">
        <v>654</v>
      </c>
    </row>
    <row r="278" spans="1:3">
      <c r="A278" s="4" t="s">
        <v>752</v>
      </c>
    </row>
    <row r="279" spans="1:3">
      <c r="A279" s="3" t="s">
        <v>631</v>
      </c>
    </row>
    <row r="280" spans="1:3">
      <c r="A280" s="4" t="s">
        <v>632</v>
      </c>
      <c r="B280" s="4" t="s">
        <v>753</v>
      </c>
    </row>
    <row r="281" spans="1:3">
      <c r="A281" s="4" t="s">
        <v>634</v>
      </c>
      <c r="B281" s="4" t="s">
        <v>754</v>
      </c>
    </row>
    <row r="282" spans="1:3">
      <c r="A282" s="4" t="s">
        <v>636</v>
      </c>
      <c r="B282" s="4" t="s">
        <v>755</v>
      </c>
      <c r="C282" s="4" t="s">
        <v>756</v>
      </c>
    </row>
    <row r="283" spans="1:3">
      <c r="A283" s="4" t="s">
        <v>757</v>
      </c>
    </row>
    <row r="284" spans="1:3">
      <c r="A284" s="3" t="s">
        <v>631</v>
      </c>
    </row>
    <row r="285" spans="1:3">
      <c r="A285" s="4" t="s">
        <v>632</v>
      </c>
      <c r="B285" s="4" t="s">
        <v>758</v>
      </c>
    </row>
    <row r="286" spans="1:3">
      <c r="A286" s="4" t="s">
        <v>634</v>
      </c>
      <c r="B286" s="4" t="s">
        <v>708</v>
      </c>
    </row>
    <row r="287" spans="1:3">
      <c r="A287" s="4" t="s">
        <v>636</v>
      </c>
      <c r="B287" s="4" t="s">
        <v>759</v>
      </c>
      <c r="C287" s="4" t="s">
        <v>760</v>
      </c>
    </row>
    <row r="288" spans="1:3">
      <c r="A288" s="4" t="s">
        <v>761</v>
      </c>
    </row>
    <row r="289" spans="1:3">
      <c r="A289" s="3" t="s">
        <v>631</v>
      </c>
    </row>
    <row r="290" spans="1:3">
      <c r="A290" s="4" t="s">
        <v>632</v>
      </c>
      <c r="B290" s="4" t="s">
        <v>639</v>
      </c>
    </row>
    <row r="291" spans="1:3">
      <c r="A291" s="4" t="s">
        <v>634</v>
      </c>
      <c r="B291" s="4" t="s">
        <v>664</v>
      </c>
    </row>
    <row r="292" spans="1:3">
      <c r="A292" s="4" t="s">
        <v>636</v>
      </c>
      <c r="B292" s="4" t="s">
        <v>759</v>
      </c>
      <c r="C292" s="4" t="s">
        <v>760</v>
      </c>
    </row>
    <row r="293" spans="1:3">
      <c r="A293" s="4" t="s">
        <v>762</v>
      </c>
    </row>
    <row r="294" spans="1:3">
      <c r="A294" s="3" t="s">
        <v>631</v>
      </c>
    </row>
    <row r="295" spans="1:3">
      <c r="A295" s="4" t="s">
        <v>632</v>
      </c>
      <c r="B295" s="4" t="s">
        <v>763</v>
      </c>
    </row>
    <row r="296" spans="1:3">
      <c r="A296" s="4" t="s">
        <v>634</v>
      </c>
      <c r="B296" s="4" t="s">
        <v>724</v>
      </c>
    </row>
    <row r="297" spans="1:3">
      <c r="A297" s="4" t="s">
        <v>636</v>
      </c>
      <c r="B297" s="4" t="s">
        <v>759</v>
      </c>
      <c r="C297" s="4" t="s">
        <v>760</v>
      </c>
    </row>
    <row r="298" spans="1:3">
      <c r="A298" s="4" t="s">
        <v>764</v>
      </c>
    </row>
    <row r="299" spans="1:3">
      <c r="A299" s="3" t="s">
        <v>631</v>
      </c>
    </row>
    <row r="300" spans="1:3">
      <c r="A300" s="4" t="s">
        <v>632</v>
      </c>
      <c r="B300" s="4" t="s">
        <v>765</v>
      </c>
    </row>
    <row r="301" spans="1:3">
      <c r="A301" s="4" t="s">
        <v>634</v>
      </c>
      <c r="B301" s="4" t="s">
        <v>719</v>
      </c>
    </row>
    <row r="302" spans="1:3">
      <c r="A302" s="4" t="s">
        <v>636</v>
      </c>
      <c r="B302" s="4" t="s">
        <v>759</v>
      </c>
      <c r="C302" s="4" t="s">
        <v>760</v>
      </c>
    </row>
    <row r="303" spans="1:3">
      <c r="A303" s="4" t="s">
        <v>766</v>
      </c>
    </row>
    <row r="304" spans="1:3">
      <c r="A304" s="3" t="s">
        <v>631</v>
      </c>
    </row>
    <row r="305" spans="1:3">
      <c r="A305" s="4" t="s">
        <v>632</v>
      </c>
      <c r="B305" s="4" t="s">
        <v>767</v>
      </c>
    </row>
    <row r="306" spans="1:3">
      <c r="A306" s="4" t="s">
        <v>634</v>
      </c>
      <c r="B306" s="4" t="s">
        <v>719</v>
      </c>
    </row>
    <row r="307" spans="1:3">
      <c r="A307" s="4" t="s">
        <v>636</v>
      </c>
      <c r="B307" s="4" t="s">
        <v>759</v>
      </c>
      <c r="C307" s="4" t="s">
        <v>760</v>
      </c>
    </row>
    <row r="308" spans="1:3">
      <c r="A308" s="4" t="s">
        <v>768</v>
      </c>
    </row>
    <row r="309" spans="1:3">
      <c r="A309" s="3" t="s">
        <v>631</v>
      </c>
    </row>
    <row r="310" spans="1:3">
      <c r="A310" s="4" t="s">
        <v>632</v>
      </c>
      <c r="B310" s="4" t="s">
        <v>769</v>
      </c>
    </row>
    <row r="311" spans="1:3">
      <c r="A311" s="4" t="s">
        <v>634</v>
      </c>
      <c r="B311" s="4" t="s">
        <v>770</v>
      </c>
    </row>
    <row r="312" spans="1:3">
      <c r="A312" s="4" t="s">
        <v>636</v>
      </c>
      <c r="B312" s="4" t="s">
        <v>759</v>
      </c>
      <c r="C312" s="4" t="s">
        <v>760</v>
      </c>
    </row>
    <row r="313" spans="1:3">
      <c r="A313" s="4" t="s">
        <v>771</v>
      </c>
    </row>
    <row r="314" spans="1:3">
      <c r="A314" s="3" t="s">
        <v>631</v>
      </c>
    </row>
    <row r="315" spans="1:3">
      <c r="A315" s="4" t="s">
        <v>632</v>
      </c>
      <c r="B315" s="4" t="s">
        <v>772</v>
      </c>
    </row>
    <row r="316" spans="1:3">
      <c r="A316" s="4" t="s">
        <v>634</v>
      </c>
      <c r="B316" s="4" t="s">
        <v>773</v>
      </c>
    </row>
    <row r="317" spans="1:3">
      <c r="A317" s="4" t="s">
        <v>636</v>
      </c>
      <c r="B317" s="4" t="s">
        <v>759</v>
      </c>
      <c r="C317" s="4" t="s">
        <v>760</v>
      </c>
    </row>
    <row r="318" spans="1:3">
      <c r="A318" s="4" t="s">
        <v>774</v>
      </c>
    </row>
    <row r="319" spans="1:3">
      <c r="A319" s="3" t="s">
        <v>631</v>
      </c>
    </row>
    <row r="320" spans="1:3">
      <c r="A320" s="4" t="s">
        <v>632</v>
      </c>
      <c r="B320" s="4" t="s">
        <v>775</v>
      </c>
    </row>
    <row r="321" spans="1:3">
      <c r="A321" s="4" t="s">
        <v>634</v>
      </c>
      <c r="B321" s="4" t="s">
        <v>776</v>
      </c>
    </row>
    <row r="322" spans="1:3">
      <c r="A322" s="4" t="s">
        <v>636</v>
      </c>
      <c r="B322" s="4" t="s">
        <v>759</v>
      </c>
      <c r="C322" s="4" t="s">
        <v>760</v>
      </c>
    </row>
    <row r="323" spans="1:3">
      <c r="A323" s="4" t="s">
        <v>777</v>
      </c>
    </row>
    <row r="324" spans="1:3">
      <c r="A324" s="3" t="s">
        <v>631</v>
      </c>
    </row>
    <row r="325" spans="1:3">
      <c r="A325" s="4" t="s">
        <v>632</v>
      </c>
      <c r="B325" s="4" t="s">
        <v>778</v>
      </c>
    </row>
    <row r="326" spans="1:3">
      <c r="A326" s="4" t="s">
        <v>634</v>
      </c>
      <c r="B326" s="4" t="s">
        <v>779</v>
      </c>
    </row>
    <row r="327" spans="1:3">
      <c r="A327" s="4" t="s">
        <v>636</v>
      </c>
      <c r="B327" s="4" t="s">
        <v>759</v>
      </c>
      <c r="C327" s="4" t="s">
        <v>760</v>
      </c>
    </row>
    <row r="328" spans="1:3">
      <c r="A328" s="4" t="s">
        <v>780</v>
      </c>
    </row>
    <row r="329" spans="1:3">
      <c r="A329" s="3" t="s">
        <v>631</v>
      </c>
    </row>
    <row r="330" spans="1:3">
      <c r="A330" s="4" t="s">
        <v>632</v>
      </c>
      <c r="B330" s="4" t="s">
        <v>781</v>
      </c>
    </row>
    <row r="331" spans="1:3">
      <c r="A331" s="4" t="s">
        <v>634</v>
      </c>
      <c r="B331" s="4" t="s">
        <v>782</v>
      </c>
    </row>
    <row r="332" spans="1:3">
      <c r="A332" s="4" t="s">
        <v>636</v>
      </c>
      <c r="B332" s="4" t="s">
        <v>759</v>
      </c>
      <c r="C332" s="4" t="s">
        <v>760</v>
      </c>
    </row>
    <row r="333" spans="1:3">
      <c r="A333" s="4" t="s">
        <v>783</v>
      </c>
    </row>
    <row r="334" spans="1:3">
      <c r="A334" s="3" t="s">
        <v>631</v>
      </c>
    </row>
    <row r="335" spans="1:3">
      <c r="A335" s="4" t="s">
        <v>632</v>
      </c>
      <c r="B335" s="4" t="s">
        <v>784</v>
      </c>
    </row>
    <row r="336" spans="1:3">
      <c r="A336" s="4" t="s">
        <v>634</v>
      </c>
      <c r="B336" s="4" t="s">
        <v>785</v>
      </c>
    </row>
    <row r="337" spans="1:3">
      <c r="A337" s="4" t="s">
        <v>636</v>
      </c>
      <c r="B337" s="4" t="s">
        <v>759</v>
      </c>
      <c r="C337" s="4" t="s">
        <v>760</v>
      </c>
    </row>
    <row r="338" spans="1:3">
      <c r="A338" s="4" t="s">
        <v>786</v>
      </c>
    </row>
    <row r="339" spans="1:3">
      <c r="A339" s="3" t="s">
        <v>631</v>
      </c>
    </row>
    <row r="340" spans="1:3">
      <c r="A340" s="4" t="s">
        <v>632</v>
      </c>
      <c r="B340" s="4" t="s">
        <v>787</v>
      </c>
    </row>
    <row r="341" spans="1:3">
      <c r="A341" s="4" t="s">
        <v>634</v>
      </c>
      <c r="B341" s="4" t="s">
        <v>773</v>
      </c>
    </row>
    <row r="342" spans="1:3">
      <c r="A342" s="4" t="s">
        <v>636</v>
      </c>
      <c r="B342" s="4" t="s">
        <v>788</v>
      </c>
      <c r="C342" s="4" t="s">
        <v>7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791</v>
      </c>
      <c r="C1" s="2" t="s">
        <v>1</v>
      </c>
    </row>
    <row r="2" spans="1:3">
      <c r="B2" s="2" t="s">
        <v>792</v>
      </c>
      <c r="C2" s="2" t="s">
        <v>2</v>
      </c>
    </row>
    <row r="3" spans="1:3">
      <c r="A3" s="3" t="s">
        <v>793</v>
      </c>
    </row>
    <row r="4" spans="1:3">
      <c r="A4" s="4" t="s">
        <v>794</v>
      </c>
      <c r="B4" s="4" t="s">
        <v>795</v>
      </c>
      <c r="C4" s="4" t="s">
        <v>796</v>
      </c>
    </row>
    <row r="5" spans="1:3">
      <c r="A5" s="4" t="s">
        <v>797</v>
      </c>
      <c r="C5" s="8" t="n">
        <v>29.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8</v>
      </c>
      <c r="B1" s="2" t="s">
        <v>28</v>
      </c>
      <c r="C1" s="2" t="s">
        <v>29</v>
      </c>
      <c r="D1" s="2" t="s">
        <v>30</v>
      </c>
      <c r="E1" s="2" t="s">
        <v>799</v>
      </c>
      <c r="F1" s="2" t="s">
        <v>189</v>
      </c>
      <c r="G1" s="2" t="s">
        <v>615</v>
      </c>
    </row>
    <row r="2" spans="1:7">
      <c r="A2" s="3" t="s">
        <v>800</v>
      </c>
    </row>
    <row r="3" spans="1:7">
      <c r="A3" s="4" t="s">
        <v>801</v>
      </c>
      <c r="B3" s="6" t="n">
        <v>8404</v>
      </c>
      <c r="C3" s="6" t="n">
        <v>284</v>
      </c>
      <c r="D3" s="6" t="n">
        <v>6856</v>
      </c>
    </row>
    <row r="4" spans="1:7">
      <c r="A4" s="4" t="s">
        <v>802</v>
      </c>
      <c r="B4" s="5" t="n">
        <v>39697319</v>
      </c>
      <c r="C4" s="5" t="n">
        <v>1339316</v>
      </c>
      <c r="D4" s="5" t="n">
        <v>28823763</v>
      </c>
    </row>
    <row r="5" spans="1:7">
      <c r="A5" s="4" t="s">
        <v>803</v>
      </c>
      <c r="B5" s="5" t="n">
        <v>6372343</v>
      </c>
      <c r="C5" s="5" t="n">
        <v>214991</v>
      </c>
      <c r="D5" s="5" t="n">
        <v>9561905</v>
      </c>
    </row>
    <row r="6" spans="1:7">
      <c r="A6" s="4" t="s">
        <v>804</v>
      </c>
      <c r="B6" s="6" t="n">
        <v>46078066</v>
      </c>
      <c r="C6" s="6" t="n">
        <v>1554591</v>
      </c>
      <c r="D6" s="6" t="n">
        <v>38392524</v>
      </c>
      <c r="E6" s="6" t="n">
        <v>1295294</v>
      </c>
      <c r="F6" s="6" t="n">
        <v>55251181</v>
      </c>
      <c r="G6" s="6" t="n">
        <v>516944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28</v>
      </c>
      <c r="C1" s="2" t="s">
        <v>29</v>
      </c>
      <c r="D1" s="2" t="s">
        <v>30</v>
      </c>
    </row>
    <row r="2" spans="1:4">
      <c r="A2" s="3" t="s">
        <v>806</v>
      </c>
    </row>
    <row r="3" spans="1:4">
      <c r="A3" s="4" t="s">
        <v>807</v>
      </c>
      <c r="B3" s="6" t="n">
        <v>100496</v>
      </c>
      <c r="C3" s="6" t="n">
        <v>3391</v>
      </c>
      <c r="D3" s="6" t="n">
        <v>100583</v>
      </c>
    </row>
    <row r="4" spans="1:4">
      <c r="A4" s="4" t="s">
        <v>207</v>
      </c>
      <c r="B4" s="5" t="n">
        <v>5122571</v>
      </c>
      <c r="C4" s="5" t="n">
        <v>172826</v>
      </c>
      <c r="D4" s="5" t="n">
        <v>2969229</v>
      </c>
    </row>
    <row r="5" spans="1:4">
      <c r="A5" s="4" t="s">
        <v>808</v>
      </c>
      <c r="B5" s="5" t="n">
        <v>5223067</v>
      </c>
      <c r="C5" s="5" t="n">
        <v>176217</v>
      </c>
      <c r="D5" s="5" t="n">
        <v>3069812</v>
      </c>
    </row>
    <row r="6" spans="1:4">
      <c r="A6" s="4" t="s">
        <v>209</v>
      </c>
      <c r="B6" s="5" t="n">
        <v>677430</v>
      </c>
      <c r="C6" s="5" t="n">
        <v>22855</v>
      </c>
      <c r="D6" s="5" t="n">
        <v>1763660</v>
      </c>
    </row>
    <row r="7" spans="1:4">
      <c r="A7" s="4" t="s">
        <v>809</v>
      </c>
    </row>
    <row r="8" spans="1:4">
      <c r="A8" s="3" t="s">
        <v>806</v>
      </c>
    </row>
    <row r="9" spans="1:4">
      <c r="A9" s="4" t="s">
        <v>807</v>
      </c>
      <c r="B9" s="5" t="n">
        <v>100496</v>
      </c>
      <c r="C9" s="5" t="n">
        <v>3391</v>
      </c>
      <c r="D9" s="5" t="n">
        <v>100583</v>
      </c>
    </row>
    <row r="10" spans="1:4">
      <c r="A10" s="4" t="s">
        <v>810</v>
      </c>
    </row>
    <row r="11" spans="1:4">
      <c r="A11" s="3" t="s">
        <v>806</v>
      </c>
    </row>
    <row r="12" spans="1:4">
      <c r="A12" s="4" t="s">
        <v>207</v>
      </c>
      <c r="B12" s="5" t="n">
        <v>4410732</v>
      </c>
      <c r="C12" s="5" t="n">
        <v>148810</v>
      </c>
      <c r="D12" s="5" t="n">
        <v>1855073</v>
      </c>
    </row>
    <row r="13" spans="1:4">
      <c r="A13" s="4" t="s">
        <v>811</v>
      </c>
    </row>
    <row r="14" spans="1:4">
      <c r="A14" s="3" t="s">
        <v>806</v>
      </c>
    </row>
    <row r="15" spans="1:4">
      <c r="A15" s="4" t="s">
        <v>207</v>
      </c>
      <c r="B15" s="5" t="n">
        <v>589976</v>
      </c>
      <c r="C15" s="5" t="n">
        <v>19905</v>
      </c>
      <c r="D15" s="5" t="n">
        <v>584945</v>
      </c>
    </row>
    <row r="16" spans="1:4">
      <c r="A16" s="4" t="s">
        <v>812</v>
      </c>
    </row>
    <row r="17" spans="1:4">
      <c r="A17" s="3" t="s">
        <v>806</v>
      </c>
    </row>
    <row r="18" spans="1:4">
      <c r="A18" s="4" t="s">
        <v>207</v>
      </c>
      <c r="B18" s="5" t="n">
        <v>61325</v>
      </c>
      <c r="C18" s="5" t="n">
        <v>2069</v>
      </c>
      <c r="D18" s="5" t="n">
        <v>66872</v>
      </c>
    </row>
    <row r="19" spans="1:4">
      <c r="A19" s="4" t="s">
        <v>813</v>
      </c>
    </row>
    <row r="20" spans="1:4">
      <c r="A20" s="3" t="s">
        <v>806</v>
      </c>
    </row>
    <row r="21" spans="1:4">
      <c r="A21" s="4" t="s">
        <v>207</v>
      </c>
      <c r="B21" s="5" t="n">
        <v>60538</v>
      </c>
      <c r="C21" s="5" t="n">
        <v>2042</v>
      </c>
      <c r="D21" s="5" t="n">
        <v>462339</v>
      </c>
    </row>
    <row r="22" spans="1:4">
      <c r="A22" s="4" t="s">
        <v>209</v>
      </c>
      <c r="B22" s="5" t="n">
        <v>652107</v>
      </c>
      <c r="C22" s="5" t="n">
        <v>22001</v>
      </c>
      <c r="D22" s="5" t="n">
        <v>422934</v>
      </c>
    </row>
    <row r="23" spans="1:4">
      <c r="A23" s="4" t="s">
        <v>814</v>
      </c>
    </row>
    <row r="24" spans="1:4">
      <c r="A24" s="3" t="s">
        <v>806</v>
      </c>
    </row>
    <row r="25" spans="1:4">
      <c r="A25" s="4" t="s">
        <v>207</v>
      </c>
      <c r="B25" s="5" t="n">
        <v>61325</v>
      </c>
      <c r="C25" s="5" t="n">
        <v>2069</v>
      </c>
      <c r="D25" s="5" t="n">
        <v>462339</v>
      </c>
    </row>
    <row r="26" spans="1:4">
      <c r="A26" s="4" t="s">
        <v>209</v>
      </c>
      <c r="B26" s="6" t="n">
        <v>25323</v>
      </c>
      <c r="C26" s="6" t="n">
        <v>854</v>
      </c>
      <c r="D26" s="5" t="n">
        <v>108912</v>
      </c>
    </row>
    <row r="27" spans="1:4">
      <c r="A27" s="4" t="s">
        <v>815</v>
      </c>
    </row>
    <row r="28" spans="1:4">
      <c r="A28" s="3" t="s">
        <v>806</v>
      </c>
    </row>
    <row r="29" spans="1:4">
      <c r="A29" s="4" t="s">
        <v>209</v>
      </c>
      <c r="D29" s="5" t="n">
        <v>1213890</v>
      </c>
    </row>
    <row r="30" spans="1:4">
      <c r="A30" s="4" t="s">
        <v>816</v>
      </c>
    </row>
    <row r="31" spans="1:4">
      <c r="A31" s="3" t="s">
        <v>806</v>
      </c>
    </row>
    <row r="32" spans="1:4">
      <c r="A32" s="4" t="s">
        <v>207</v>
      </c>
      <c r="D32" s="5" t="n">
        <v>66872</v>
      </c>
    </row>
    <row r="33" spans="1:4">
      <c r="A33" s="4" t="s">
        <v>209</v>
      </c>
      <c r="D33" s="6" t="n">
        <v>179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1"/>
    <col customWidth="1" max="16" min="16" width="21"/>
  </cols>
  <sheetData>
    <row r="1" spans="1:16">
      <c r="A1" s="1" t="s">
        <v>817</v>
      </c>
      <c r="B1" s="2" t="s">
        <v>1</v>
      </c>
    </row>
    <row r="2" spans="1:16">
      <c r="B2" s="2" t="s">
        <v>28</v>
      </c>
      <c r="C2" s="2" t="s">
        <v>30</v>
      </c>
      <c r="D2" s="2" t="s">
        <v>29</v>
      </c>
      <c r="E2" s="2" t="s">
        <v>818</v>
      </c>
      <c r="F2" s="2" t="s">
        <v>819</v>
      </c>
      <c r="G2" s="2" t="s">
        <v>820</v>
      </c>
      <c r="H2" s="2" t="s">
        <v>821</v>
      </c>
      <c r="I2" s="2" t="s">
        <v>822</v>
      </c>
      <c r="J2" s="2" t="s">
        <v>799</v>
      </c>
      <c r="K2" s="2" t="s">
        <v>823</v>
      </c>
      <c r="L2" s="2" t="s">
        <v>824</v>
      </c>
      <c r="M2" s="2" t="s">
        <v>825</v>
      </c>
      <c r="N2" s="2" t="s">
        <v>826</v>
      </c>
      <c r="O2" s="2" t="s">
        <v>827</v>
      </c>
      <c r="P2" s="2" t="s">
        <v>828</v>
      </c>
    </row>
    <row r="3" spans="1:16">
      <c r="A3" s="4" t="s">
        <v>829</v>
      </c>
    </row>
    <row r="4" spans="1:16">
      <c r="A4" s="3" t="s">
        <v>806</v>
      </c>
    </row>
    <row r="5" spans="1:16">
      <c r="A5" s="4" t="s">
        <v>830</v>
      </c>
      <c r="B5" s="6" t="n">
        <v>53136302</v>
      </c>
      <c r="C5" s="6" t="n">
        <v>59797499</v>
      </c>
      <c r="D5" s="6" t="n">
        <v>1782400</v>
      </c>
      <c r="J5" s="6" t="n">
        <v>1871000</v>
      </c>
    </row>
    <row r="6" spans="1:16">
      <c r="A6" s="4" t="s">
        <v>831</v>
      </c>
    </row>
    <row r="7" spans="1:16">
      <c r="A7" s="3" t="s">
        <v>806</v>
      </c>
    </row>
    <row r="8" spans="1:16">
      <c r="A8" s="4" t="s">
        <v>832</v>
      </c>
      <c r="B8" s="4" t="s">
        <v>833</v>
      </c>
      <c r="C8" s="4" t="s">
        <v>834</v>
      </c>
    </row>
    <row r="9" spans="1:16">
      <c r="A9" s="4" t="s">
        <v>835</v>
      </c>
    </row>
    <row r="10" spans="1:16">
      <c r="A10" s="3" t="s">
        <v>806</v>
      </c>
    </row>
    <row r="11" spans="1:16">
      <c r="A11" s="4" t="s">
        <v>832</v>
      </c>
      <c r="B11" s="4" t="s">
        <v>836</v>
      </c>
      <c r="C11" s="4" t="s">
        <v>837</v>
      </c>
    </row>
    <row r="12" spans="1:16">
      <c r="A12" s="4" t="s">
        <v>838</v>
      </c>
    </row>
    <row r="13" spans="1:16">
      <c r="A13" s="3" t="s">
        <v>806</v>
      </c>
    </row>
    <row r="14" spans="1:16">
      <c r="A14" s="4" t="s">
        <v>832</v>
      </c>
      <c r="B14" s="4" t="s">
        <v>833</v>
      </c>
      <c r="C14" s="4" t="s">
        <v>839</v>
      </c>
    </row>
    <row r="15" spans="1:16">
      <c r="A15" s="4" t="s">
        <v>830</v>
      </c>
      <c r="D15" s="5" t="n">
        <v>52948</v>
      </c>
      <c r="E15" s="9" t="n">
        <v>349800</v>
      </c>
      <c r="J15" s="5" t="n">
        <v>49904</v>
      </c>
      <c r="K15" s="9" t="n">
        <v>349800</v>
      </c>
    </row>
    <row r="16" spans="1:16">
      <c r="A16" s="4" t="s">
        <v>840</v>
      </c>
    </row>
    <row r="17" spans="1:16">
      <c r="A17" s="3" t="s">
        <v>806</v>
      </c>
    </row>
    <row r="18" spans="1:16">
      <c r="A18" s="4" t="s">
        <v>832</v>
      </c>
      <c r="C18" s="4" t="s">
        <v>841</v>
      </c>
    </row>
    <row r="19" spans="1:16">
      <c r="A19" s="4" t="s">
        <v>830</v>
      </c>
      <c r="D19" s="5" t="n">
        <v>70324</v>
      </c>
      <c r="F19" s="9" t="n">
        <v>7870000</v>
      </c>
      <c r="J19" s="5" t="n">
        <v>77153</v>
      </c>
      <c r="L19" s="9" t="n">
        <v>8600000</v>
      </c>
    </row>
    <row r="20" spans="1:16">
      <c r="A20" s="4" t="s">
        <v>842</v>
      </c>
    </row>
    <row r="21" spans="1:16">
      <c r="A21" s="3" t="s">
        <v>806</v>
      </c>
    </row>
    <row r="22" spans="1:16">
      <c r="A22" s="4" t="s">
        <v>832</v>
      </c>
      <c r="B22" s="4" t="s">
        <v>843</v>
      </c>
    </row>
    <row r="23" spans="1:16">
      <c r="A23" s="4" t="s">
        <v>844</v>
      </c>
    </row>
    <row r="24" spans="1:16">
      <c r="A24" s="3" t="s">
        <v>806</v>
      </c>
    </row>
    <row r="25" spans="1:16">
      <c r="A25" s="4" t="s">
        <v>832</v>
      </c>
      <c r="B25" s="4" t="s">
        <v>845</v>
      </c>
    </row>
    <row r="26" spans="1:16">
      <c r="A26" s="4" t="s">
        <v>846</v>
      </c>
    </row>
    <row r="27" spans="1:16">
      <c r="A27" s="3" t="s">
        <v>806</v>
      </c>
    </row>
    <row r="28" spans="1:16">
      <c r="A28" s="4" t="s">
        <v>832</v>
      </c>
      <c r="B28" s="4" t="s">
        <v>833</v>
      </c>
      <c r="C28" s="4" t="s">
        <v>834</v>
      </c>
    </row>
    <row r="29" spans="1:16">
      <c r="A29" s="4" t="s">
        <v>830</v>
      </c>
      <c r="B29" s="6" t="n">
        <v>6505767</v>
      </c>
      <c r="C29" s="6" t="n">
        <v>1958908</v>
      </c>
      <c r="D29" s="5" t="n">
        <v>217300</v>
      </c>
      <c r="J29" s="5" t="n">
        <v>61000</v>
      </c>
    </row>
    <row r="30" spans="1:16">
      <c r="A30" s="4" t="s">
        <v>847</v>
      </c>
    </row>
    <row r="31" spans="1:16">
      <c r="A31" s="3" t="s">
        <v>806</v>
      </c>
    </row>
    <row r="32" spans="1:16">
      <c r="A32" s="4" t="s">
        <v>832</v>
      </c>
      <c r="B32" s="4" t="s">
        <v>833</v>
      </c>
    </row>
    <row r="33" spans="1:16">
      <c r="A33" s="4" t="s">
        <v>830</v>
      </c>
      <c r="B33" s="6" t="n">
        <v>2389620</v>
      </c>
      <c r="C33" s="6" t="n">
        <v>2842330</v>
      </c>
      <c r="D33" s="5" t="n">
        <v>80000</v>
      </c>
      <c r="J33" s="5" t="n">
        <v>90000</v>
      </c>
    </row>
    <row r="34" spans="1:16">
      <c r="A34" s="4" t="s">
        <v>848</v>
      </c>
    </row>
    <row r="35" spans="1:16">
      <c r="A35" s="3" t="s">
        <v>806</v>
      </c>
    </row>
    <row r="36" spans="1:16">
      <c r="A36" s="4" t="s">
        <v>832</v>
      </c>
      <c r="C36" s="4" t="s">
        <v>834</v>
      </c>
    </row>
    <row r="37" spans="1:16">
      <c r="A37" s="4" t="s">
        <v>849</v>
      </c>
    </row>
    <row r="38" spans="1:16">
      <c r="A38" s="3" t="s">
        <v>806</v>
      </c>
    </row>
    <row r="39" spans="1:16">
      <c r="A39" s="4" t="s">
        <v>832</v>
      </c>
      <c r="C39" s="4" t="s">
        <v>841</v>
      </c>
    </row>
    <row r="40" spans="1:16">
      <c r="A40" s="4" t="s">
        <v>850</v>
      </c>
    </row>
    <row r="41" spans="1:16">
      <c r="A41" s="3" t="s">
        <v>806</v>
      </c>
    </row>
    <row r="42" spans="1:16">
      <c r="A42" s="4" t="s">
        <v>830</v>
      </c>
      <c r="D42" s="5" t="n">
        <v>125000</v>
      </c>
      <c r="E42" s="9" t="n">
        <v>828858</v>
      </c>
      <c r="J42" s="5" t="n">
        <v>70000</v>
      </c>
      <c r="K42" s="5" t="n">
        <v>484805</v>
      </c>
    </row>
    <row r="43" spans="1:16">
      <c r="A43" s="4" t="s">
        <v>851</v>
      </c>
    </row>
    <row r="44" spans="1:16">
      <c r="A44" s="3" t="s">
        <v>806</v>
      </c>
    </row>
    <row r="45" spans="1:16">
      <c r="A45" s="4" t="s">
        <v>832</v>
      </c>
      <c r="B45" s="4" t="s">
        <v>833</v>
      </c>
      <c r="C45" s="4" t="s">
        <v>834</v>
      </c>
    </row>
    <row r="46" spans="1:16">
      <c r="A46" s="4" t="s">
        <v>852</v>
      </c>
    </row>
    <row r="47" spans="1:16">
      <c r="A47" s="3" t="s">
        <v>806</v>
      </c>
    </row>
    <row r="48" spans="1:16">
      <c r="A48" s="4" t="s">
        <v>832</v>
      </c>
      <c r="B48" s="4" t="s">
        <v>853</v>
      </c>
      <c r="C48" s="4" t="s">
        <v>841</v>
      </c>
    </row>
    <row r="49" spans="1:16">
      <c r="A49" s="4" t="s">
        <v>854</v>
      </c>
    </row>
    <row r="50" spans="1:16">
      <c r="A50" s="3" t="s">
        <v>806</v>
      </c>
    </row>
    <row r="51" spans="1:16">
      <c r="A51" s="4" t="s">
        <v>830</v>
      </c>
      <c r="D51" s="5" t="n">
        <v>45517</v>
      </c>
      <c r="F51" s="9" t="n">
        <v>5111101</v>
      </c>
      <c r="J51" s="5" t="n">
        <v>43877</v>
      </c>
      <c r="L51" s="9" t="n">
        <v>5063820</v>
      </c>
    </row>
    <row r="52" spans="1:16">
      <c r="A52" s="4" t="s">
        <v>855</v>
      </c>
    </row>
    <row r="53" spans="1:16">
      <c r="A53" s="3" t="s">
        <v>806</v>
      </c>
    </row>
    <row r="54" spans="1:16">
      <c r="A54" s="4" t="s">
        <v>832</v>
      </c>
      <c r="B54" s="4" t="s">
        <v>833</v>
      </c>
      <c r="C54" s="4" t="s">
        <v>834</v>
      </c>
    </row>
    <row r="55" spans="1:16">
      <c r="A55" s="4" t="s">
        <v>856</v>
      </c>
    </row>
    <row r="56" spans="1:16">
      <c r="A56" s="3" t="s">
        <v>806</v>
      </c>
    </row>
    <row r="57" spans="1:16">
      <c r="A57" s="4" t="s">
        <v>832</v>
      </c>
      <c r="B57" s="4" t="s">
        <v>843</v>
      </c>
      <c r="C57" s="4" t="s">
        <v>841</v>
      </c>
    </row>
    <row r="58" spans="1:16">
      <c r="A58" s="4" t="s">
        <v>857</v>
      </c>
    </row>
    <row r="59" spans="1:16">
      <c r="A59" s="3" t="s">
        <v>806</v>
      </c>
    </row>
    <row r="60" spans="1:16">
      <c r="A60" s="4" t="s">
        <v>832</v>
      </c>
      <c r="C60" s="4" t="s">
        <v>834</v>
      </c>
    </row>
    <row r="61" spans="1:16">
      <c r="A61" s="4" t="s">
        <v>830</v>
      </c>
      <c r="J61" s="5" t="n">
        <v>35000</v>
      </c>
      <c r="M61" s="10" t="n">
        <v>41012700</v>
      </c>
    </row>
    <row r="62" spans="1:16">
      <c r="A62" s="4" t="s">
        <v>858</v>
      </c>
    </row>
    <row r="63" spans="1:16">
      <c r="A63" s="3" t="s">
        <v>806</v>
      </c>
    </row>
    <row r="64" spans="1:16">
      <c r="A64" s="4" t="s">
        <v>830</v>
      </c>
      <c r="D64" s="5" t="n">
        <v>15000</v>
      </c>
      <c r="G64" s="11" t="n">
        <v>61859</v>
      </c>
      <c r="J64" s="5" t="n">
        <v>19000</v>
      </c>
      <c r="N64" s="11" t="n">
        <v>84544</v>
      </c>
    </row>
    <row r="65" spans="1:16">
      <c r="A65" s="4" t="s">
        <v>859</v>
      </c>
    </row>
    <row r="66" spans="1:16">
      <c r="A66" s="3" t="s">
        <v>806</v>
      </c>
    </row>
    <row r="67" spans="1:16">
      <c r="A67" s="4" t="s">
        <v>832</v>
      </c>
      <c r="B67" s="4" t="s">
        <v>833</v>
      </c>
      <c r="C67" s="4" t="s">
        <v>834</v>
      </c>
    </row>
    <row r="68" spans="1:16">
      <c r="A68" s="4" t="s">
        <v>860</v>
      </c>
    </row>
    <row r="69" spans="1:16">
      <c r="A69" s="3" t="s">
        <v>806</v>
      </c>
    </row>
    <row r="70" spans="1:16">
      <c r="A70" s="4" t="s">
        <v>832</v>
      </c>
      <c r="B70" s="4" t="s">
        <v>845</v>
      </c>
      <c r="C70" s="4" t="s">
        <v>841</v>
      </c>
    </row>
    <row r="71" spans="1:16">
      <c r="A71" s="4" t="s">
        <v>861</v>
      </c>
    </row>
    <row r="72" spans="1:16">
      <c r="A72" s="3" t="s">
        <v>806</v>
      </c>
    </row>
    <row r="73" spans="1:16">
      <c r="A73" s="4" t="s">
        <v>832</v>
      </c>
      <c r="B73" s="4" t="s">
        <v>833</v>
      </c>
    </row>
    <row r="74" spans="1:16">
      <c r="A74" s="4" t="s">
        <v>830</v>
      </c>
      <c r="B74" s="6" t="n">
        <v>30142</v>
      </c>
      <c r="C74" s="6" t="n">
        <v>6099400</v>
      </c>
      <c r="D74" s="5" t="n">
        <v>1000</v>
      </c>
      <c r="J74" s="5" t="n">
        <v>190000</v>
      </c>
    </row>
    <row r="75" spans="1:16">
      <c r="A75" s="4" t="s">
        <v>862</v>
      </c>
    </row>
    <row r="76" spans="1:16">
      <c r="A76" s="3" t="s">
        <v>806</v>
      </c>
    </row>
    <row r="77" spans="1:16">
      <c r="A77" s="4" t="s">
        <v>832</v>
      </c>
      <c r="C77" s="4" t="s">
        <v>834</v>
      </c>
    </row>
    <row r="78" spans="1:16">
      <c r="A78" s="4" t="s">
        <v>863</v>
      </c>
    </row>
    <row r="79" spans="1:16">
      <c r="A79" s="3" t="s">
        <v>806</v>
      </c>
    </row>
    <row r="80" spans="1:16">
      <c r="A80" s="4" t="s">
        <v>832</v>
      </c>
      <c r="C80" s="4" t="s">
        <v>839</v>
      </c>
    </row>
    <row r="81" spans="1:16">
      <c r="A81" s="4" t="s">
        <v>864</v>
      </c>
    </row>
    <row r="82" spans="1:16">
      <c r="A82" s="3" t="s">
        <v>806</v>
      </c>
    </row>
    <row r="83" spans="1:16">
      <c r="A83" s="4" t="s">
        <v>830</v>
      </c>
      <c r="D83" s="5" t="n">
        <v>11300</v>
      </c>
      <c r="H83" s="6" t="n">
        <v>15305</v>
      </c>
      <c r="J83" s="5" t="n">
        <v>12900</v>
      </c>
      <c r="O83" s="6" t="n">
        <v>18080</v>
      </c>
    </row>
    <row r="84" spans="1:16">
      <c r="A84" s="4" t="s">
        <v>865</v>
      </c>
    </row>
    <row r="85" spans="1:16">
      <c r="A85" s="3" t="s">
        <v>806</v>
      </c>
    </row>
    <row r="86" spans="1:16">
      <c r="A86" s="4" t="s">
        <v>832</v>
      </c>
      <c r="B86" s="4" t="s">
        <v>833</v>
      </c>
      <c r="C86" s="4" t="s">
        <v>834</v>
      </c>
    </row>
    <row r="87" spans="1:16">
      <c r="A87" s="4" t="s">
        <v>866</v>
      </c>
    </row>
    <row r="88" spans="1:16">
      <c r="A88" s="3" t="s">
        <v>806</v>
      </c>
    </row>
    <row r="89" spans="1:16">
      <c r="A89" s="4" t="s">
        <v>832</v>
      </c>
      <c r="B89" s="4" t="s">
        <v>843</v>
      </c>
      <c r="C89" s="4" t="s">
        <v>839</v>
      </c>
    </row>
    <row r="90" spans="1:16">
      <c r="A90" s="4" t="s">
        <v>867</v>
      </c>
    </row>
    <row r="91" spans="1:16">
      <c r="A91" s="3" t="s">
        <v>806</v>
      </c>
    </row>
    <row r="92" spans="1:16">
      <c r="A92" s="4" t="s">
        <v>832</v>
      </c>
      <c r="B92" s="4" t="s">
        <v>833</v>
      </c>
      <c r="C92" s="4" t="s">
        <v>834</v>
      </c>
    </row>
    <row r="93" spans="1:16">
      <c r="A93" s="4" t="s">
        <v>830</v>
      </c>
      <c r="D93" s="6" t="n">
        <v>10674</v>
      </c>
      <c r="I93" s="12" t="n">
        <v>9000</v>
      </c>
      <c r="J93" s="5" t="n">
        <v>281</v>
      </c>
      <c r="P93" s="12" t="n">
        <v>270</v>
      </c>
    </row>
    <row r="94" spans="1:16">
      <c r="A94" s="4" t="s">
        <v>868</v>
      </c>
    </row>
    <row r="95" spans="1:16">
      <c r="A95" s="3" t="s">
        <v>806</v>
      </c>
    </row>
    <row r="96" spans="1:16">
      <c r="A96" s="4" t="s">
        <v>832</v>
      </c>
      <c r="C96" s="4" t="s">
        <v>869</v>
      </c>
    </row>
    <row r="97" spans="1:16">
      <c r="A97" s="4" t="s">
        <v>830</v>
      </c>
      <c r="J97" s="5" t="n">
        <v>2000</v>
      </c>
      <c r="K97" s="5" t="n">
        <v>13800</v>
      </c>
    </row>
    <row r="98" spans="1:16">
      <c r="A98" s="4" t="s">
        <v>870</v>
      </c>
    </row>
    <row r="99" spans="1:16">
      <c r="A99" s="3" t="s">
        <v>806</v>
      </c>
    </row>
    <row r="100" spans="1:16">
      <c r="A100" s="4" t="s">
        <v>832</v>
      </c>
      <c r="C100" s="4" t="s">
        <v>869</v>
      </c>
    </row>
    <row r="101" spans="1:16">
      <c r="A101" s="4" t="s">
        <v>830</v>
      </c>
      <c r="J101" s="6" t="n">
        <v>1000</v>
      </c>
      <c r="K101" s="9" t="n">
        <v>6900</v>
      </c>
    </row>
  </sheetData>
  <mergeCells count="4">
    <mergeCell ref="A1:A2"/>
    <mergeCell ref="B1:C1"/>
    <mergeCell ref="D1:I1"/>
    <mergeCell ref="J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1</v>
      </c>
      <c r="B1" s="2" t="s">
        <v>28</v>
      </c>
      <c r="C1" s="2" t="s">
        <v>29</v>
      </c>
      <c r="D1" s="2" t="s">
        <v>30</v>
      </c>
    </row>
    <row r="2" spans="1:4">
      <c r="A2" s="3" t="s">
        <v>872</v>
      </c>
    </row>
    <row r="3" spans="1:4">
      <c r="A3" s="4" t="s">
        <v>873</v>
      </c>
      <c r="B3" s="6" t="n">
        <v>1212165</v>
      </c>
      <c r="C3" s="6" t="n">
        <v>40896</v>
      </c>
      <c r="D3" s="6" t="n">
        <v>1295034</v>
      </c>
    </row>
    <row r="4" spans="1:4">
      <c r="A4" s="4" t="s">
        <v>874</v>
      </c>
      <c r="B4" s="5" t="n">
        <v>89159</v>
      </c>
      <c r="C4" s="5" t="n">
        <v>3008</v>
      </c>
      <c r="D4" s="5" t="n">
        <v>266696</v>
      </c>
    </row>
    <row r="5" spans="1:4">
      <c r="A5" s="4" t="s">
        <v>875</v>
      </c>
      <c r="B5" s="5" t="n">
        <v>1123006</v>
      </c>
      <c r="C5" s="5" t="n">
        <v>37888</v>
      </c>
      <c r="D5" s="5" t="n">
        <v>1028338</v>
      </c>
    </row>
    <row r="6" spans="1:4">
      <c r="A6" s="4" t="s">
        <v>876</v>
      </c>
    </row>
    <row r="7" spans="1:4">
      <c r="A7" s="3" t="s">
        <v>872</v>
      </c>
    </row>
    <row r="8" spans="1:4">
      <c r="A8" s="4" t="s">
        <v>873</v>
      </c>
      <c r="B8" s="5" t="n">
        <v>605110</v>
      </c>
      <c r="C8" s="5" t="n">
        <v>20415</v>
      </c>
      <c r="D8" s="5" t="n">
        <v>553350</v>
      </c>
    </row>
    <row r="9" spans="1:4">
      <c r="A9" s="4" t="s">
        <v>877</v>
      </c>
    </row>
    <row r="10" spans="1:4">
      <c r="A10" s="3" t="s">
        <v>872</v>
      </c>
    </row>
    <row r="11" spans="1:4">
      <c r="A11" s="4" t="s">
        <v>873</v>
      </c>
      <c r="B11" s="5" t="n">
        <v>279791</v>
      </c>
      <c r="C11" s="5" t="n">
        <v>9440</v>
      </c>
      <c r="D11" s="5" t="n">
        <v>146786</v>
      </c>
    </row>
    <row r="12" spans="1:4">
      <c r="A12" s="4" t="s">
        <v>878</v>
      </c>
    </row>
    <row r="13" spans="1:4">
      <c r="A13" s="3" t="s">
        <v>872</v>
      </c>
    </row>
    <row r="14" spans="1:4">
      <c r="A14" s="4" t="s">
        <v>873</v>
      </c>
      <c r="B14" s="5" t="n">
        <v>246072</v>
      </c>
      <c r="C14" s="5" t="n">
        <v>8302</v>
      </c>
      <c r="D14" s="5" t="n">
        <v>273372</v>
      </c>
    </row>
    <row r="15" spans="1:4">
      <c r="A15" s="4" t="s">
        <v>879</v>
      </c>
    </row>
    <row r="16" spans="1:4">
      <c r="A16" s="3" t="s">
        <v>872</v>
      </c>
    </row>
    <row r="17" spans="1:4">
      <c r="A17" s="4" t="s">
        <v>873</v>
      </c>
      <c r="B17" s="5" t="n">
        <v>57367</v>
      </c>
      <c r="C17" s="5" t="n">
        <v>1935</v>
      </c>
      <c r="D17" s="5" t="n">
        <v>78068</v>
      </c>
    </row>
    <row r="18" spans="1:4">
      <c r="A18" s="4" t="s">
        <v>811</v>
      </c>
    </row>
    <row r="19" spans="1:4">
      <c r="A19" s="3" t="s">
        <v>872</v>
      </c>
    </row>
    <row r="20" spans="1:4">
      <c r="A20" s="4" t="s">
        <v>873</v>
      </c>
      <c r="B20" s="6" t="n">
        <v>23825</v>
      </c>
      <c r="C20" s="6" t="n">
        <v>804</v>
      </c>
      <c r="D20" s="6" t="n">
        <v>2434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0</v>
      </c>
      <c r="B1" s="2" t="s">
        <v>28</v>
      </c>
      <c r="C1" s="2" t="s">
        <v>29</v>
      </c>
      <c r="D1" s="2" t="s">
        <v>30</v>
      </c>
    </row>
    <row r="2" spans="1:4">
      <c r="A2" s="3" t="s">
        <v>872</v>
      </c>
    </row>
    <row r="3" spans="1:4">
      <c r="A3" s="4" t="s">
        <v>208</v>
      </c>
      <c r="B3" s="6" t="n">
        <v>55200706</v>
      </c>
      <c r="C3" s="6" t="n">
        <v>1862372</v>
      </c>
      <c r="D3" s="6" t="n">
        <v>51145557</v>
      </c>
    </row>
    <row r="4" spans="1:4">
      <c r="A4" s="4" t="s">
        <v>881</v>
      </c>
    </row>
    <row r="5" spans="1:4">
      <c r="A5" s="3" t="s">
        <v>872</v>
      </c>
    </row>
    <row r="6" spans="1:4">
      <c r="A6" s="4" t="s">
        <v>208</v>
      </c>
      <c r="B6" s="5" t="n">
        <v>55265607</v>
      </c>
      <c r="C6" s="5" t="n">
        <v>1864562</v>
      </c>
      <c r="D6" s="5" t="n">
        <v>51199266</v>
      </c>
    </row>
    <row r="7" spans="1:4">
      <c r="A7" s="4" t="s">
        <v>882</v>
      </c>
    </row>
    <row r="8" spans="1:4">
      <c r="A8" s="3" t="s">
        <v>872</v>
      </c>
    </row>
    <row r="9" spans="1:4">
      <c r="A9" s="4" t="s">
        <v>208</v>
      </c>
      <c r="B9" s="6" t="n">
        <v>64901</v>
      </c>
      <c r="C9" s="6" t="n">
        <v>2190</v>
      </c>
      <c r="D9" s="6" t="n">
        <v>537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3</v>
      </c>
      <c r="B1" s="2" t="s">
        <v>1</v>
      </c>
    </row>
    <row r="2" spans="1:3">
      <c r="B2" s="2" t="s">
        <v>2</v>
      </c>
      <c r="C2" s="2" t="s">
        <v>629</v>
      </c>
    </row>
    <row r="3" spans="1:3">
      <c r="A3" s="3" t="s">
        <v>872</v>
      </c>
    </row>
    <row r="4" spans="1:3">
      <c r="A4" s="4" t="s">
        <v>884</v>
      </c>
      <c r="B4" s="5" t="n">
        <v>5</v>
      </c>
      <c r="C4" s="5" t="n">
        <v>5</v>
      </c>
    </row>
    <row r="5" spans="1:3">
      <c r="A5" s="4" t="s">
        <v>885</v>
      </c>
      <c r="B5" s="4" t="s">
        <v>886</v>
      </c>
      <c r="C5" s="4" t="s">
        <v>887</v>
      </c>
    </row>
    <row r="6" spans="1:3">
      <c r="A6" s="4" t="s">
        <v>888</v>
      </c>
    </row>
    <row r="7" spans="1:3">
      <c r="A7" s="3" t="s">
        <v>872</v>
      </c>
    </row>
    <row r="8" spans="1:3">
      <c r="A8" s="4" t="s">
        <v>889</v>
      </c>
      <c r="B8" s="4" t="s">
        <v>890</v>
      </c>
    </row>
    <row r="9" spans="1:3">
      <c r="A9" s="4" t="s">
        <v>891</v>
      </c>
    </row>
    <row r="10" spans="1:3">
      <c r="A10" s="3" t="s">
        <v>872</v>
      </c>
    </row>
    <row r="11" spans="1:3">
      <c r="A11" s="4" t="s">
        <v>889</v>
      </c>
      <c r="B11" s="4" t="s">
        <v>8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3</v>
      </c>
      <c r="B1" s="2" t="s">
        <v>28</v>
      </c>
      <c r="C1" s="2" t="s">
        <v>29</v>
      </c>
      <c r="D1" s="2" t="s">
        <v>30</v>
      </c>
    </row>
    <row r="2" spans="1:4">
      <c r="A2" s="3" t="s">
        <v>872</v>
      </c>
    </row>
    <row r="3" spans="1:4">
      <c r="A3" s="4" t="s">
        <v>208</v>
      </c>
      <c r="B3" s="6" t="n">
        <v>55200706</v>
      </c>
      <c r="C3" s="6" t="n">
        <v>1862372</v>
      </c>
      <c r="D3" s="6" t="n">
        <v>51145557</v>
      </c>
    </row>
    <row r="4" spans="1:4">
      <c r="A4" s="4" t="s">
        <v>881</v>
      </c>
    </row>
    <row r="5" spans="1:4">
      <c r="A5" s="3" t="s">
        <v>872</v>
      </c>
    </row>
    <row r="6" spans="1:4">
      <c r="A6" s="4" t="s">
        <v>208</v>
      </c>
      <c r="B6" s="5" t="n">
        <v>55265607</v>
      </c>
      <c r="C6" s="5" t="n">
        <v>1864562</v>
      </c>
      <c r="D6" s="5" t="n">
        <v>51199266</v>
      </c>
    </row>
    <row r="7" spans="1:4">
      <c r="A7" s="4" t="s">
        <v>894</v>
      </c>
    </row>
    <row r="8" spans="1:4">
      <c r="A8" s="3" t="s">
        <v>872</v>
      </c>
    </row>
    <row r="9" spans="1:4">
      <c r="A9" s="4" t="s">
        <v>208</v>
      </c>
      <c r="B9" s="5" t="n">
        <v>49599512</v>
      </c>
      <c r="C9" s="5" t="n">
        <v>1673398</v>
      </c>
      <c r="D9" s="5" t="n">
        <v>45959876</v>
      </c>
    </row>
    <row r="10" spans="1:4">
      <c r="A10" s="4" t="s">
        <v>895</v>
      </c>
    </row>
    <row r="11" spans="1:4">
      <c r="A11" s="3" t="s">
        <v>872</v>
      </c>
    </row>
    <row r="12" spans="1:4">
      <c r="A12" s="4" t="s">
        <v>208</v>
      </c>
      <c r="B12" s="5" t="n">
        <v>4986491</v>
      </c>
      <c r="C12" s="5" t="n">
        <v>168235</v>
      </c>
      <c r="D12" s="5" t="n">
        <v>4467435</v>
      </c>
    </row>
    <row r="13" spans="1:4">
      <c r="A13" s="4" t="s">
        <v>896</v>
      </c>
    </row>
    <row r="14" spans="1:4">
      <c r="A14" s="3" t="s">
        <v>872</v>
      </c>
    </row>
    <row r="15" spans="1:4">
      <c r="A15" s="4" t="s">
        <v>208</v>
      </c>
      <c r="B15" s="5" t="n">
        <v>562200</v>
      </c>
      <c r="C15" s="5" t="n">
        <v>18968</v>
      </c>
      <c r="D15" s="5" t="n">
        <v>700122</v>
      </c>
    </row>
    <row r="16" spans="1:4">
      <c r="A16" s="4" t="s">
        <v>897</v>
      </c>
    </row>
    <row r="17" spans="1:4">
      <c r="A17" s="3" t="s">
        <v>872</v>
      </c>
    </row>
    <row r="18" spans="1:4">
      <c r="A18" s="4" t="s">
        <v>208</v>
      </c>
      <c r="B18" s="6" t="n">
        <v>117404</v>
      </c>
      <c r="C18" s="6" t="n">
        <v>3961</v>
      </c>
      <c r="D18" s="6" t="n">
        <v>718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8</v>
      </c>
      <c r="B1" s="2" t="s">
        <v>28</v>
      </c>
      <c r="C1" s="2" t="s">
        <v>29</v>
      </c>
      <c r="D1" s="2" t="s">
        <v>30</v>
      </c>
    </row>
    <row r="2" spans="1:4">
      <c r="A2" s="3" t="s">
        <v>899</v>
      </c>
    </row>
    <row r="3" spans="1:4">
      <c r="A3" s="4" t="s">
        <v>208</v>
      </c>
      <c r="B3" s="6" t="n">
        <v>55200706</v>
      </c>
      <c r="C3" s="6" t="n">
        <v>1862372</v>
      </c>
      <c r="D3" s="6" t="n">
        <v>51145557</v>
      </c>
    </row>
    <row r="4" spans="1:4">
      <c r="A4" s="4" t="s">
        <v>900</v>
      </c>
    </row>
    <row r="5" spans="1:4">
      <c r="A5" s="3" t="s">
        <v>899</v>
      </c>
    </row>
    <row r="6" spans="1:4">
      <c r="A6" s="4" t="s">
        <v>208</v>
      </c>
      <c r="B6" s="5" t="n">
        <v>5321203</v>
      </c>
      <c r="C6" s="5" t="n">
        <v>179528</v>
      </c>
      <c r="D6" s="5" t="n">
        <v>5046126</v>
      </c>
    </row>
    <row r="7" spans="1:4">
      <c r="A7" s="4" t="s">
        <v>901</v>
      </c>
    </row>
    <row r="8" spans="1:4">
      <c r="A8" s="3" t="s">
        <v>899</v>
      </c>
    </row>
    <row r="9" spans="1:4">
      <c r="A9" s="4" t="s">
        <v>208</v>
      </c>
      <c r="B9" s="5" t="n">
        <v>4942677</v>
      </c>
      <c r="C9" s="5" t="n">
        <v>166757</v>
      </c>
      <c r="D9" s="5" t="n">
        <v>4449479</v>
      </c>
    </row>
    <row r="10" spans="1:4">
      <c r="A10" s="4" t="s">
        <v>902</v>
      </c>
    </row>
    <row r="11" spans="1:4">
      <c r="A11" s="3" t="s">
        <v>899</v>
      </c>
    </row>
    <row r="12" spans="1:4">
      <c r="A12" s="4" t="s">
        <v>208</v>
      </c>
      <c r="B12" s="6" t="n">
        <v>378526</v>
      </c>
      <c r="C12" s="6" t="n">
        <v>12771</v>
      </c>
      <c r="D12" s="6" t="n">
        <v>5966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3</v>
      </c>
      <c r="B1" s="2" t="s">
        <v>1</v>
      </c>
    </row>
    <row r="2" spans="1:5">
      <c r="B2" s="2" t="s">
        <v>28</v>
      </c>
      <c r="C2" s="2" t="s">
        <v>29</v>
      </c>
      <c r="D2" s="2" t="s">
        <v>30</v>
      </c>
      <c r="E2" s="2" t="s">
        <v>189</v>
      </c>
    </row>
    <row r="3" spans="1:5">
      <c r="A3" s="3" t="s">
        <v>872</v>
      </c>
    </row>
    <row r="4" spans="1:5">
      <c r="A4" s="4" t="s">
        <v>904</v>
      </c>
      <c r="B4" s="6" t="n">
        <v>53709</v>
      </c>
      <c r="C4" s="6" t="n">
        <v>1812</v>
      </c>
      <c r="D4" s="6" t="n">
        <v>82906</v>
      </c>
      <c r="E4" s="6" t="n">
        <v>84145</v>
      </c>
    </row>
    <row r="5" spans="1:5">
      <c r="A5" s="4" t="s">
        <v>905</v>
      </c>
      <c r="B5" s="5" t="n">
        <v>13629</v>
      </c>
      <c r="C5" s="5" t="n">
        <v>460</v>
      </c>
      <c r="D5" s="5" t="n">
        <v>-28022</v>
      </c>
      <c r="E5" s="5" t="n">
        <v>8232</v>
      </c>
    </row>
    <row r="6" spans="1:5">
      <c r="A6" s="4" t="s">
        <v>906</v>
      </c>
      <c r="B6" s="5" t="n">
        <v>-34</v>
      </c>
      <c r="C6" s="5" t="n">
        <v>-1</v>
      </c>
      <c r="E6" s="5" t="n">
        <v>-7826</v>
      </c>
    </row>
    <row r="7" spans="1:5">
      <c r="A7" s="4" t="s">
        <v>907</v>
      </c>
      <c r="B7" s="5" t="n">
        <v>-2403</v>
      </c>
      <c r="C7" s="5" t="n">
        <v>-81</v>
      </c>
      <c r="D7" s="5" t="n">
        <v>-1175</v>
      </c>
      <c r="E7" s="5" t="n">
        <v>-1645</v>
      </c>
    </row>
    <row r="8" spans="1:5">
      <c r="A8" s="4" t="s">
        <v>908</v>
      </c>
      <c r="B8" s="5" t="n">
        <v>64901</v>
      </c>
      <c r="C8" s="5" t="n">
        <v>2190</v>
      </c>
      <c r="D8" s="5" t="n">
        <v>53709</v>
      </c>
      <c r="E8" s="5" t="n">
        <v>82906</v>
      </c>
    </row>
    <row r="9" spans="1:5">
      <c r="A9" s="4" t="s">
        <v>909</v>
      </c>
    </row>
    <row r="10" spans="1:5">
      <c r="A10" s="3" t="s">
        <v>872</v>
      </c>
    </row>
    <row r="11" spans="1:5">
      <c r="A11" s="4" t="s">
        <v>904</v>
      </c>
      <c r="B11" s="5" t="n">
        <v>16453</v>
      </c>
      <c r="C11" s="5" t="n">
        <v>555</v>
      </c>
      <c r="D11" s="5" t="n">
        <v>39046</v>
      </c>
      <c r="E11" s="5" t="n">
        <v>28305</v>
      </c>
    </row>
    <row r="12" spans="1:5">
      <c r="A12" s="4" t="s">
        <v>905</v>
      </c>
      <c r="B12" s="5" t="n">
        <v>9527</v>
      </c>
      <c r="C12" s="5" t="n">
        <v>322</v>
      </c>
      <c r="D12" s="5" t="n">
        <v>-21501</v>
      </c>
      <c r="E12" s="5" t="n">
        <v>18816</v>
      </c>
    </row>
    <row r="13" spans="1:5">
      <c r="A13" s="4" t="s">
        <v>906</v>
      </c>
      <c r="E13" s="5" t="n">
        <v>-7617</v>
      </c>
    </row>
    <row r="14" spans="1:5">
      <c r="A14" s="4" t="s">
        <v>907</v>
      </c>
      <c r="B14" s="5" t="n">
        <v>-850</v>
      </c>
      <c r="C14" s="5" t="n">
        <v>-29</v>
      </c>
      <c r="D14" s="5" t="n">
        <v>-1092</v>
      </c>
      <c r="E14" s="5" t="n">
        <v>-458</v>
      </c>
    </row>
    <row r="15" spans="1:5">
      <c r="A15" s="4" t="s">
        <v>908</v>
      </c>
      <c r="B15" s="5" t="n">
        <v>25130</v>
      </c>
      <c r="C15" s="5" t="n">
        <v>848</v>
      </c>
      <c r="D15" s="5" t="n">
        <v>16453</v>
      </c>
      <c r="E15" s="5" t="n">
        <v>39046</v>
      </c>
    </row>
    <row r="16" spans="1:5">
      <c r="A16" s="4" t="s">
        <v>910</v>
      </c>
    </row>
    <row r="17" spans="1:5">
      <c r="A17" s="3" t="s">
        <v>872</v>
      </c>
    </row>
    <row r="18" spans="1:5">
      <c r="A18" s="4" t="s">
        <v>904</v>
      </c>
      <c r="B18" s="5" t="n">
        <v>37256</v>
      </c>
      <c r="C18" s="5" t="n">
        <v>1257</v>
      </c>
      <c r="D18" s="5" t="n">
        <v>43860</v>
      </c>
      <c r="E18" s="5" t="n">
        <v>55840</v>
      </c>
    </row>
    <row r="19" spans="1:5">
      <c r="A19" s="4" t="s">
        <v>905</v>
      </c>
      <c r="B19" s="5" t="n">
        <v>4102</v>
      </c>
      <c r="C19" s="5" t="n">
        <v>138</v>
      </c>
      <c r="D19" s="5" t="n">
        <v>-6521</v>
      </c>
      <c r="E19" s="5" t="n">
        <v>-10584</v>
      </c>
    </row>
    <row r="20" spans="1:5">
      <c r="A20" s="4" t="s">
        <v>906</v>
      </c>
      <c r="B20" s="5" t="n">
        <v>-34</v>
      </c>
      <c r="C20" s="5" t="n">
        <v>-1</v>
      </c>
      <c r="E20" s="5" t="n">
        <v>-209</v>
      </c>
    </row>
    <row r="21" spans="1:5">
      <c r="A21" s="4" t="s">
        <v>907</v>
      </c>
      <c r="B21" s="5" t="n">
        <v>-1553</v>
      </c>
      <c r="C21" s="5" t="n">
        <v>-52</v>
      </c>
      <c r="D21" s="5" t="n">
        <v>-83</v>
      </c>
      <c r="E21" s="5" t="n">
        <v>-1187</v>
      </c>
    </row>
    <row r="22" spans="1:5">
      <c r="A22" s="4" t="s">
        <v>908</v>
      </c>
      <c r="B22" s="6" t="n">
        <v>39771</v>
      </c>
      <c r="C22" s="6" t="n">
        <v>1342</v>
      </c>
      <c r="D22" s="6" t="n">
        <v>37256</v>
      </c>
      <c r="E22" s="6" t="n">
        <v>4386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11</v>
      </c>
      <c r="B1" s="2" t="s">
        <v>28</v>
      </c>
      <c r="C1" s="2" t="s">
        <v>29</v>
      </c>
      <c r="D1" s="2" t="s">
        <v>30</v>
      </c>
    </row>
    <row r="2" spans="1:4">
      <c r="A2" s="3" t="s">
        <v>912</v>
      </c>
    </row>
    <row r="3" spans="1:4">
      <c r="A3" s="4" t="s">
        <v>913</v>
      </c>
      <c r="B3" s="6" t="n">
        <v>6740816</v>
      </c>
      <c r="C3" s="6" t="n">
        <v>227423</v>
      </c>
      <c r="D3" s="6" t="n">
        <v>6519465</v>
      </c>
    </row>
    <row r="4" spans="1:4">
      <c r="A4" s="4" t="s">
        <v>914</v>
      </c>
      <c r="B4" s="5" t="n">
        <v>3452332</v>
      </c>
      <c r="C4" s="5" t="n">
        <v>116475</v>
      </c>
      <c r="D4" s="5" t="n">
        <v>2822687</v>
      </c>
    </row>
    <row r="5" spans="1:4">
      <c r="A5" s="4" t="s">
        <v>915</v>
      </c>
      <c r="B5" s="5" t="n">
        <v>12625502</v>
      </c>
      <c r="C5" s="5" t="n">
        <v>425962</v>
      </c>
      <c r="D5" s="5" t="n">
        <v>10850062</v>
      </c>
    </row>
    <row r="6" spans="1:4">
      <c r="A6" s="4" t="s">
        <v>916</v>
      </c>
      <c r="B6" s="5" t="n">
        <v>894196</v>
      </c>
      <c r="C6" s="5" t="n">
        <v>30168</v>
      </c>
      <c r="D6" s="5" t="n">
        <v>795093</v>
      </c>
    </row>
    <row r="7" spans="1:4">
      <c r="A7" s="4" t="s">
        <v>917</v>
      </c>
      <c r="B7" s="5" t="n">
        <v>548065</v>
      </c>
      <c r="C7" s="5" t="n">
        <v>18491</v>
      </c>
      <c r="D7" s="5" t="n">
        <v>450755</v>
      </c>
    </row>
    <row r="8" spans="1:4">
      <c r="A8" s="4" t="s">
        <v>38</v>
      </c>
      <c r="B8" s="6" t="n">
        <v>24260911</v>
      </c>
      <c r="C8" s="6" t="n">
        <v>818519</v>
      </c>
      <c r="D8" s="6" t="n">
        <v>214380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918</v>
      </c>
      <c r="B1" s="2" t="s">
        <v>1</v>
      </c>
    </row>
    <row r="2" spans="1:5">
      <c r="B2" s="2" t="s">
        <v>28</v>
      </c>
      <c r="C2" s="2" t="s">
        <v>29</v>
      </c>
      <c r="D2" s="2" t="s">
        <v>30</v>
      </c>
      <c r="E2" s="2" t="s">
        <v>189</v>
      </c>
    </row>
    <row r="3" spans="1:5">
      <c r="A3" s="3" t="s">
        <v>912</v>
      </c>
    </row>
    <row r="4" spans="1:5">
      <c r="A4" s="4" t="s">
        <v>919</v>
      </c>
      <c r="B4" s="6" t="n">
        <v>237193286</v>
      </c>
      <c r="C4" s="6" t="n">
        <v>8002473</v>
      </c>
      <c r="D4" s="6" t="n">
        <v>219630270</v>
      </c>
      <c r="E4" s="6" t="n">
        <v>233165722</v>
      </c>
    </row>
    <row r="5" spans="1:5">
      <c r="A5" s="4" t="s">
        <v>920</v>
      </c>
      <c r="B5" s="6" t="n">
        <v>398824</v>
      </c>
      <c r="C5" s="6" t="n">
        <v>13456</v>
      </c>
      <c r="D5" s="6" t="n">
        <v>451780</v>
      </c>
      <c r="E5" s="6" t="n">
        <v>35201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1</v>
      </c>
      <c r="B1" s="2" t="s">
        <v>28</v>
      </c>
      <c r="C1" s="2" t="s">
        <v>29</v>
      </c>
      <c r="D1" s="2" t="s">
        <v>30</v>
      </c>
    </row>
    <row r="2" spans="1:4">
      <c r="A2" s="3" t="s">
        <v>922</v>
      </c>
    </row>
    <row r="3" spans="1:4">
      <c r="A3" s="4" t="s">
        <v>39</v>
      </c>
      <c r="B3" s="6" t="n">
        <v>9819516</v>
      </c>
      <c r="C3" s="6" t="n">
        <v>331293</v>
      </c>
      <c r="D3" s="6" t="n">
        <v>24187515</v>
      </c>
    </row>
    <row r="4" spans="1:4">
      <c r="A4" s="4" t="s">
        <v>923</v>
      </c>
    </row>
    <row r="5" spans="1:4">
      <c r="A5" s="3" t="s">
        <v>922</v>
      </c>
    </row>
    <row r="6" spans="1:4">
      <c r="A6" s="4" t="s">
        <v>39</v>
      </c>
      <c r="B6" s="5" t="n">
        <v>25825</v>
      </c>
      <c r="C6" s="5" t="n">
        <v>871</v>
      </c>
      <c r="D6" s="5" t="n">
        <v>263526</v>
      </c>
    </row>
    <row r="7" spans="1:4">
      <c r="A7" s="4" t="s">
        <v>924</v>
      </c>
    </row>
    <row r="8" spans="1:4">
      <c r="A8" s="3" t="s">
        <v>922</v>
      </c>
    </row>
    <row r="9" spans="1:4">
      <c r="A9" s="4" t="s">
        <v>39</v>
      </c>
      <c r="B9" s="5" t="n">
        <v>8106166</v>
      </c>
      <c r="C9" s="5" t="n">
        <v>273488</v>
      </c>
      <c r="D9" s="5" t="n">
        <v>22236464</v>
      </c>
    </row>
    <row r="10" spans="1:4">
      <c r="A10" s="4" t="s">
        <v>925</v>
      </c>
    </row>
    <row r="11" spans="1:4">
      <c r="A11" s="3" t="s">
        <v>922</v>
      </c>
    </row>
    <row r="12" spans="1:4">
      <c r="A12" s="4" t="s">
        <v>39</v>
      </c>
      <c r="B12" s="6" t="n">
        <v>1687525</v>
      </c>
      <c r="C12" s="6" t="n">
        <v>56934</v>
      </c>
      <c r="D12" s="6" t="n">
        <v>16875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28</v>
      </c>
      <c r="C1" s="2" t="s">
        <v>29</v>
      </c>
      <c r="D1" s="2" t="s">
        <v>30</v>
      </c>
    </row>
    <row r="2" spans="1:4">
      <c r="A2" s="3" t="s">
        <v>922</v>
      </c>
    </row>
    <row r="3" spans="1:4">
      <c r="A3" s="4" t="s">
        <v>47</v>
      </c>
      <c r="B3" s="6" t="n">
        <v>8119436</v>
      </c>
      <c r="C3" s="6" t="n">
        <v>273935</v>
      </c>
    </row>
    <row r="4" spans="1:4">
      <c r="A4" s="4" t="s">
        <v>927</v>
      </c>
      <c r="B4" s="5" t="n">
        <v>9818869</v>
      </c>
      <c r="C4" s="5" t="n">
        <v>331271</v>
      </c>
      <c r="D4" s="6" t="n">
        <v>12076154</v>
      </c>
    </row>
    <row r="5" spans="1:4">
      <c r="A5" s="4" t="s">
        <v>928</v>
      </c>
    </row>
    <row r="6" spans="1:4">
      <c r="A6" s="3" t="s">
        <v>922</v>
      </c>
    </row>
    <row r="7" spans="1:4">
      <c r="A7" s="4" t="s">
        <v>47</v>
      </c>
      <c r="B7" s="5" t="n">
        <v>6971372</v>
      </c>
      <c r="C7" s="5" t="n">
        <v>235201</v>
      </c>
    </row>
    <row r="8" spans="1:4">
      <c r="A8" s="4" t="s">
        <v>52</v>
      </c>
      <c r="B8" s="6" t="n">
        <v>5798449</v>
      </c>
      <c r="C8" s="6" t="n">
        <v>1956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9</v>
      </c>
      <c r="B1" s="2" t="s">
        <v>28</v>
      </c>
      <c r="C1" s="2" t="s">
        <v>29</v>
      </c>
      <c r="D1" s="2" t="s">
        <v>30</v>
      </c>
    </row>
    <row r="2" spans="1:4">
      <c r="A2" s="3" t="s">
        <v>872</v>
      </c>
    </row>
    <row r="3" spans="1:4">
      <c r="A3" s="4" t="s">
        <v>930</v>
      </c>
      <c r="B3" s="6" t="n">
        <v>1642840</v>
      </c>
      <c r="C3" s="6" t="n">
        <v>55427</v>
      </c>
      <c r="D3" s="6" t="n">
        <v>1879067</v>
      </c>
    </row>
    <row r="4" spans="1:4">
      <c r="A4" s="4" t="s">
        <v>874</v>
      </c>
      <c r="B4" s="5" t="n">
        <v>472340</v>
      </c>
      <c r="C4" s="5" t="n">
        <v>15936</v>
      </c>
      <c r="D4" s="5" t="n">
        <v>558686</v>
      </c>
    </row>
    <row r="5" spans="1:4">
      <c r="A5" s="4" t="s">
        <v>875</v>
      </c>
      <c r="B5" s="5" t="n">
        <v>1170500</v>
      </c>
      <c r="C5" s="5" t="n">
        <v>39491</v>
      </c>
      <c r="D5" s="5" t="n">
        <v>1320381</v>
      </c>
    </row>
    <row r="6" spans="1:4">
      <c r="A6" s="4" t="s">
        <v>931</v>
      </c>
    </row>
    <row r="7" spans="1:4">
      <c r="A7" s="3" t="s">
        <v>872</v>
      </c>
    </row>
    <row r="8" spans="1:4">
      <c r="A8" s="4" t="s">
        <v>930</v>
      </c>
      <c r="B8" s="5" t="n">
        <v>1000000</v>
      </c>
      <c r="C8" s="5" t="n">
        <v>33738</v>
      </c>
      <c r="D8" s="5" t="n">
        <v>1000000</v>
      </c>
    </row>
    <row r="9" spans="1:4">
      <c r="A9" s="4" t="s">
        <v>932</v>
      </c>
    </row>
    <row r="10" spans="1:4">
      <c r="A10" s="3" t="s">
        <v>872</v>
      </c>
    </row>
    <row r="11" spans="1:4">
      <c r="A11" s="4" t="s">
        <v>930</v>
      </c>
      <c r="B11" s="5" t="n">
        <v>405520</v>
      </c>
      <c r="C11" s="5" t="n">
        <v>13682</v>
      </c>
      <c r="D11" s="5" t="n">
        <v>480736</v>
      </c>
    </row>
    <row r="12" spans="1:4">
      <c r="A12" s="4" t="s">
        <v>933</v>
      </c>
    </row>
    <row r="13" spans="1:4">
      <c r="A13" s="3" t="s">
        <v>872</v>
      </c>
    </row>
    <row r="14" spans="1:4">
      <c r="A14" s="4" t="s">
        <v>930</v>
      </c>
      <c r="B14" s="5" t="n">
        <v>59456</v>
      </c>
      <c r="C14" s="5" t="n">
        <v>2006</v>
      </c>
      <c r="D14" s="5" t="n">
        <v>206530</v>
      </c>
    </row>
    <row r="15" spans="1:4">
      <c r="A15" s="4" t="s">
        <v>934</v>
      </c>
    </row>
    <row r="16" spans="1:4">
      <c r="A16" s="3" t="s">
        <v>872</v>
      </c>
    </row>
    <row r="17" spans="1:4">
      <c r="A17" s="4" t="s">
        <v>930</v>
      </c>
      <c r="B17" s="5" t="n">
        <v>170594</v>
      </c>
      <c r="C17" s="5" t="n">
        <v>5756</v>
      </c>
      <c r="D17" s="5" t="n">
        <v>178103</v>
      </c>
    </row>
    <row r="18" spans="1:4">
      <c r="A18" s="4" t="s">
        <v>935</v>
      </c>
    </row>
    <row r="19" spans="1:4">
      <c r="A19" s="3" t="s">
        <v>872</v>
      </c>
    </row>
    <row r="20" spans="1:4">
      <c r="A20" s="4" t="s">
        <v>930</v>
      </c>
      <c r="B20" s="6" t="n">
        <v>7270</v>
      </c>
      <c r="C20" s="6" t="n">
        <v>245</v>
      </c>
      <c r="D20" s="6" t="n">
        <v>136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6</v>
      </c>
      <c r="B1" s="2" t="s">
        <v>2</v>
      </c>
      <c r="C1" s="2" t="s">
        <v>629</v>
      </c>
    </row>
    <row r="2" spans="1:3">
      <c r="A2" s="3" t="s">
        <v>937</v>
      </c>
    </row>
    <row r="3" spans="1:3">
      <c r="A3" s="4" t="s">
        <v>938</v>
      </c>
      <c r="B3" s="4" t="s">
        <v>939</v>
      </c>
      <c r="C3" s="4" t="s">
        <v>9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0</v>
      </c>
      <c r="B1" s="2" t="s">
        <v>28</v>
      </c>
      <c r="C1" s="2" t="s">
        <v>29</v>
      </c>
      <c r="D1" s="2" t="s">
        <v>30</v>
      </c>
      <c r="E1" s="2" t="s">
        <v>189</v>
      </c>
    </row>
    <row r="2" spans="1:5">
      <c r="A2" s="3" t="s">
        <v>941</v>
      </c>
    </row>
    <row r="3" spans="1:5">
      <c r="A3" s="4" t="s">
        <v>942</v>
      </c>
      <c r="B3" s="6" t="n">
        <v>48267237</v>
      </c>
      <c r="C3" s="6" t="n">
        <v>1628449</v>
      </c>
      <c r="D3" s="6" t="n">
        <v>49154140</v>
      </c>
    </row>
    <row r="4" spans="1:5">
      <c r="A4" s="4" t="s">
        <v>943</v>
      </c>
      <c r="B4" s="5" t="n">
        <v>486514</v>
      </c>
      <c r="C4" s="5" t="n">
        <v>16414</v>
      </c>
      <c r="D4" s="5" t="n">
        <v>670550</v>
      </c>
    </row>
    <row r="5" spans="1:5">
      <c r="A5" s="4" t="s">
        <v>45</v>
      </c>
      <c r="B5" s="6" t="n">
        <v>48753751</v>
      </c>
      <c r="C5" s="6" t="n">
        <v>1644863</v>
      </c>
      <c r="D5" s="6" t="n">
        <v>49824690</v>
      </c>
      <c r="E5" s="6" t="n">
        <v>371222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944</v>
      </c>
      <c r="B1" s="2" t="s">
        <v>791</v>
      </c>
      <c r="C1" s="2" t="s">
        <v>1</v>
      </c>
    </row>
    <row r="2" spans="1:5">
      <c r="B2" s="2" t="s">
        <v>945</v>
      </c>
      <c r="C2" s="2" t="s">
        <v>28</v>
      </c>
      <c r="D2" s="2" t="s">
        <v>30</v>
      </c>
      <c r="E2" s="2" t="s">
        <v>29</v>
      </c>
    </row>
    <row r="3" spans="1:5">
      <c r="A3" s="3" t="s">
        <v>946</v>
      </c>
    </row>
    <row r="4" spans="1:5">
      <c r="A4" s="4" t="s">
        <v>942</v>
      </c>
      <c r="C4" s="6" t="n">
        <v>48267237</v>
      </c>
      <c r="D4" s="6" t="n">
        <v>49154140</v>
      </c>
      <c r="E4" s="6" t="n">
        <v>1628449</v>
      </c>
    </row>
    <row r="5" spans="1:5">
      <c r="A5" s="4" t="s">
        <v>947</v>
      </c>
    </row>
    <row r="6" spans="1:5">
      <c r="A6" s="3" t="s">
        <v>946</v>
      </c>
    </row>
    <row r="7" spans="1:5">
      <c r="A7" s="4" t="s">
        <v>632</v>
      </c>
      <c r="C7" s="4" t="s">
        <v>948</v>
      </c>
    </row>
    <row r="8" spans="1:5">
      <c r="A8" s="4" t="s">
        <v>949</v>
      </c>
      <c r="C8" s="4" t="s">
        <v>950</v>
      </c>
    </row>
    <row r="9" spans="1:5">
      <c r="A9" s="4" t="s">
        <v>951</v>
      </c>
      <c r="C9" s="4" t="s">
        <v>952</v>
      </c>
      <c r="D9" s="4" t="s">
        <v>952</v>
      </c>
    </row>
    <row r="10" spans="1:5">
      <c r="A10" s="4" t="s">
        <v>953</v>
      </c>
    </row>
    <row r="11" spans="1:5">
      <c r="A11" s="3" t="s">
        <v>946</v>
      </c>
    </row>
    <row r="12" spans="1:5">
      <c r="A12" s="4" t="s">
        <v>632</v>
      </c>
      <c r="C12" s="4" t="s">
        <v>954</v>
      </c>
    </row>
    <row r="13" spans="1:5">
      <c r="A13" s="4" t="s">
        <v>949</v>
      </c>
      <c r="C13" s="4" t="s">
        <v>687</v>
      </c>
    </row>
    <row r="14" spans="1:5">
      <c r="A14" s="4" t="s">
        <v>942</v>
      </c>
      <c r="D14" s="6" t="n">
        <v>1813677</v>
      </c>
    </row>
    <row r="15" spans="1:5">
      <c r="A15" s="4" t="s">
        <v>951</v>
      </c>
      <c r="B15" s="4" t="s">
        <v>955</v>
      </c>
      <c r="C15" s="4" t="s">
        <v>956</v>
      </c>
      <c r="D15" s="4" t="s">
        <v>955</v>
      </c>
    </row>
    <row r="16" spans="1:5">
      <c r="A16" s="4" t="s">
        <v>957</v>
      </c>
    </row>
    <row r="17" spans="1:5">
      <c r="A17" s="3" t="s">
        <v>946</v>
      </c>
    </row>
    <row r="18" spans="1:5">
      <c r="A18" s="4" t="s">
        <v>632</v>
      </c>
      <c r="C18" s="4" t="s">
        <v>715</v>
      </c>
    </row>
    <row r="19" spans="1:5">
      <c r="A19" s="4" t="s">
        <v>949</v>
      </c>
      <c r="C19" s="4" t="s">
        <v>958</v>
      </c>
    </row>
    <row r="20" spans="1:5">
      <c r="A20" s="4" t="s">
        <v>951</v>
      </c>
      <c r="C20" s="4" t="s">
        <v>959</v>
      </c>
      <c r="D20" s="4" t="s">
        <v>959</v>
      </c>
    </row>
    <row r="21" spans="1:5">
      <c r="A21" s="4" t="s">
        <v>960</v>
      </c>
    </row>
    <row r="22" spans="1:5">
      <c r="A22" s="3" t="s">
        <v>946</v>
      </c>
    </row>
    <row r="23" spans="1:5">
      <c r="A23" s="4" t="s">
        <v>632</v>
      </c>
      <c r="C23" s="4" t="s">
        <v>961</v>
      </c>
    </row>
    <row r="24" spans="1:5">
      <c r="A24" s="4" t="s">
        <v>949</v>
      </c>
      <c r="C24" s="4" t="s">
        <v>958</v>
      </c>
    </row>
    <row r="25" spans="1:5">
      <c r="A25" s="4" t="s">
        <v>951</v>
      </c>
      <c r="C25" s="4" t="s">
        <v>962</v>
      </c>
      <c r="D25" s="4" t="s">
        <v>962</v>
      </c>
    </row>
    <row r="26" spans="1:5">
      <c r="A26" s="4" t="s">
        <v>963</v>
      </c>
    </row>
    <row r="27" spans="1:5">
      <c r="A27" s="3" t="s">
        <v>946</v>
      </c>
    </row>
    <row r="28" spans="1:5">
      <c r="A28" s="4" t="s">
        <v>632</v>
      </c>
      <c r="C28" s="4" t="s">
        <v>964</v>
      </c>
    </row>
    <row r="29" spans="1:5">
      <c r="A29" s="4" t="s">
        <v>949</v>
      </c>
      <c r="C29" s="4" t="s">
        <v>958</v>
      </c>
    </row>
    <row r="30" spans="1:5">
      <c r="A30" s="4" t="s">
        <v>942</v>
      </c>
      <c r="D30" s="6" t="n">
        <v>264434</v>
      </c>
    </row>
    <row r="31" spans="1:5">
      <c r="A31" s="4" t="s">
        <v>951</v>
      </c>
      <c r="C31" s="4" t="s">
        <v>965</v>
      </c>
      <c r="D31" s="4" t="s">
        <v>965</v>
      </c>
    </row>
    <row r="32" spans="1:5">
      <c r="A32" s="4" t="s">
        <v>881</v>
      </c>
    </row>
    <row r="33" spans="1:5">
      <c r="A33" s="3" t="s">
        <v>946</v>
      </c>
    </row>
    <row r="34" spans="1:5">
      <c r="A34" s="4" t="s">
        <v>942</v>
      </c>
      <c r="C34" s="6" t="n">
        <v>48567386</v>
      </c>
      <c r="D34" s="6" t="n">
        <v>49454289</v>
      </c>
      <c r="E34" s="5" t="n">
        <v>1638576</v>
      </c>
    </row>
    <row r="35" spans="1:5">
      <c r="A35" s="4" t="s">
        <v>966</v>
      </c>
    </row>
    <row r="36" spans="1:5">
      <c r="A36" s="3" t="s">
        <v>946</v>
      </c>
    </row>
    <row r="37" spans="1:5">
      <c r="A37" s="4" t="s">
        <v>942</v>
      </c>
      <c r="C37" s="5" t="n">
        <v>45210371</v>
      </c>
      <c r="D37" s="5" t="n">
        <v>45898225</v>
      </c>
      <c r="E37" s="5" t="n">
        <v>1525316</v>
      </c>
    </row>
    <row r="38" spans="1:5">
      <c r="A38" s="4" t="s">
        <v>967</v>
      </c>
    </row>
    <row r="39" spans="1:5">
      <c r="A39" s="3" t="s">
        <v>946</v>
      </c>
    </row>
    <row r="40" spans="1:5">
      <c r="A40" s="4" t="s">
        <v>942</v>
      </c>
      <c r="C40" s="5" t="n">
        <v>1583124</v>
      </c>
      <c r="D40" s="5" t="n">
        <v>1813677</v>
      </c>
      <c r="E40" s="5" t="n">
        <v>53412</v>
      </c>
    </row>
    <row r="41" spans="1:5">
      <c r="A41" s="4" t="s">
        <v>968</v>
      </c>
    </row>
    <row r="42" spans="1:5">
      <c r="A42" s="3" t="s">
        <v>946</v>
      </c>
    </row>
    <row r="43" spans="1:5">
      <c r="A43" s="4" t="s">
        <v>942</v>
      </c>
      <c r="C43" s="5" t="n">
        <v>1248711</v>
      </c>
      <c r="D43" s="5" t="n">
        <v>1156833</v>
      </c>
      <c r="E43" s="5" t="n">
        <v>42129</v>
      </c>
    </row>
    <row r="44" spans="1:5">
      <c r="A44" s="4" t="s">
        <v>969</v>
      </c>
    </row>
    <row r="45" spans="1:5">
      <c r="A45" s="3" t="s">
        <v>946</v>
      </c>
    </row>
    <row r="46" spans="1:5">
      <c r="A46" s="4" t="s">
        <v>942</v>
      </c>
      <c r="C46" s="5" t="n">
        <v>309630</v>
      </c>
      <c r="D46" s="5" t="n">
        <v>321120</v>
      </c>
      <c r="E46" s="5" t="n">
        <v>10447</v>
      </c>
    </row>
    <row r="47" spans="1:5">
      <c r="A47" s="4" t="s">
        <v>970</v>
      </c>
    </row>
    <row r="48" spans="1:5">
      <c r="A48" s="3" t="s">
        <v>946</v>
      </c>
    </row>
    <row r="49" spans="1:5">
      <c r="A49" s="4" t="s">
        <v>942</v>
      </c>
      <c r="C49" s="5" t="n">
        <v>215550</v>
      </c>
      <c r="D49" s="5" t="n">
        <v>264434</v>
      </c>
      <c r="E49" s="5" t="n">
        <v>7272</v>
      </c>
    </row>
    <row r="50" spans="1:5">
      <c r="A50" s="4" t="s">
        <v>971</v>
      </c>
    </row>
    <row r="51" spans="1:5">
      <c r="A51" s="3" t="s">
        <v>946</v>
      </c>
    </row>
    <row r="52" spans="1:5">
      <c r="A52" s="4" t="s">
        <v>942</v>
      </c>
      <c r="C52" s="6" t="n">
        <v>300149</v>
      </c>
      <c r="D52" s="6" t="n">
        <v>300149</v>
      </c>
      <c r="E52" s="6" t="n">
        <v>10127</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16"/>
    <col customWidth="1" max="6" min="6" width="14"/>
    <col customWidth="1" max="7" min="7" width="21"/>
  </cols>
  <sheetData>
    <row r="1" spans="1:7">
      <c r="A1" s="1" t="s">
        <v>972</v>
      </c>
      <c r="B1" s="2" t="s">
        <v>791</v>
      </c>
      <c r="E1" s="2" t="s">
        <v>1</v>
      </c>
    </row>
    <row r="2" spans="1:7">
      <c r="B2" s="2" t="s">
        <v>973</v>
      </c>
      <c r="C2" s="2" t="s">
        <v>974</v>
      </c>
      <c r="D2" s="2" t="s">
        <v>975</v>
      </c>
      <c r="E2" s="2" t="s">
        <v>2</v>
      </c>
      <c r="F2" s="2" t="s">
        <v>629</v>
      </c>
      <c r="G2" s="2" t="s">
        <v>976</v>
      </c>
    </row>
    <row r="3" spans="1:7">
      <c r="A3" s="4" t="s">
        <v>648</v>
      </c>
    </row>
    <row r="4" spans="1:7">
      <c r="A4" s="3" t="s">
        <v>977</v>
      </c>
    </row>
    <row r="5" spans="1:7">
      <c r="A5" s="4" t="s">
        <v>978</v>
      </c>
      <c r="E5" s="4" t="s">
        <v>637</v>
      </c>
      <c r="F5" s="4" t="s">
        <v>637</v>
      </c>
    </row>
    <row r="6" spans="1:7">
      <c r="A6" s="4" t="s">
        <v>979</v>
      </c>
    </row>
    <row r="7" spans="1:7">
      <c r="A7" s="3" t="s">
        <v>977</v>
      </c>
    </row>
    <row r="8" spans="1:7">
      <c r="A8" s="4" t="s">
        <v>980</v>
      </c>
      <c r="B8" s="5" t="n">
        <v>90000000</v>
      </c>
    </row>
    <row r="9" spans="1:7">
      <c r="A9" s="4" t="s">
        <v>981</v>
      </c>
      <c r="B9" s="6" t="n">
        <v>225000</v>
      </c>
    </row>
    <row r="10" spans="1:7">
      <c r="A10" s="4" t="s">
        <v>963</v>
      </c>
    </row>
    <row r="11" spans="1:7">
      <c r="A11" s="3" t="s">
        <v>977</v>
      </c>
    </row>
    <row r="12" spans="1:7">
      <c r="A12" s="4" t="s">
        <v>978</v>
      </c>
      <c r="B12" s="4" t="s">
        <v>965</v>
      </c>
    </row>
    <row r="13" spans="1:7">
      <c r="A13" s="4" t="s">
        <v>982</v>
      </c>
    </row>
    <row r="14" spans="1:7">
      <c r="A14" s="3" t="s">
        <v>977</v>
      </c>
    </row>
    <row r="15" spans="1:7">
      <c r="A15" s="4" t="s">
        <v>983</v>
      </c>
      <c r="G15" s="6" t="n">
        <v>146903</v>
      </c>
    </row>
    <row r="16" spans="1:7">
      <c r="A16" s="4" t="s">
        <v>984</v>
      </c>
      <c r="E16" s="4" t="s">
        <v>985</v>
      </c>
      <c r="F16" s="4" t="s">
        <v>985</v>
      </c>
    </row>
    <row r="17" spans="1:7">
      <c r="A17" s="4" t="s">
        <v>953</v>
      </c>
    </row>
    <row r="18" spans="1:7">
      <c r="A18" s="3" t="s">
        <v>977</v>
      </c>
    </row>
    <row r="19" spans="1:7">
      <c r="A19" s="4" t="s">
        <v>980</v>
      </c>
      <c r="C19" s="5" t="n">
        <v>98490000</v>
      </c>
      <c r="D19" s="5" t="n">
        <v>98490000</v>
      </c>
    </row>
    <row r="20" spans="1:7">
      <c r="A20" s="4" t="s">
        <v>986</v>
      </c>
      <c r="D20" s="13" t="n">
        <v>0.608</v>
      </c>
    </row>
    <row r="21" spans="1:7">
      <c r="A21" s="4" t="s">
        <v>987</v>
      </c>
      <c r="C21" s="6" t="n">
        <v>1934062</v>
      </c>
      <c r="D21" s="6" t="n">
        <v>59882</v>
      </c>
    </row>
    <row r="22" spans="1:7">
      <c r="A22" s="4" t="s">
        <v>988</v>
      </c>
      <c r="C22" s="4" t="s">
        <v>955</v>
      </c>
      <c r="D22" s="4" t="s">
        <v>955</v>
      </c>
      <c r="E22" s="4" t="s">
        <v>956</v>
      </c>
      <c r="F22" s="4" t="s">
        <v>955</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9:55Z</dcterms:created>
  <dcterms:modified xmlns:dcterms="http://purl.org/dc/terms/" xmlns:xsi="http://www.w3.org/2001/XMLSchema-instance" xsi:type="dcterms:W3CDTF">2018-03-28T17:29:55Z</dcterms:modified>
</cp:coreProperties>
</file>